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65" r:id="rId7"/>
    <sheet name="Condensed_Consolidated_Stateme4" sheetId="8" r:id="rId8"/>
    <sheet name="Condensed_Consolidated_Stateme5" sheetId="9" r:id="rId9"/>
    <sheet name="Summary_of_Significant_Account" sheetId="66" r:id="rId10"/>
    <sheet name="Earnings_Per_Share" sheetId="67" r:id="rId11"/>
    <sheet name="Investments" sheetId="68" r:id="rId12"/>
    <sheet name="Portfolio_Loans" sheetId="69" r:id="rId13"/>
    <sheet name="Purchase_Credit_Impaired_PCI_L" sheetId="70" r:id="rId14"/>
    <sheet name="Derivative_Financial_Instrumen" sheetId="71" r:id="rId15"/>
    <sheet name="Commitments" sheetId="72" r:id="rId16"/>
    <sheet name="Fair_Value_Measurements" sheetId="73" r:id="rId17"/>
    <sheet name="New_Authoritative_Accounting_G" sheetId="74" r:id="rId18"/>
    <sheet name="Summary_of_Significant_Account1" sheetId="75" r:id="rId19"/>
    <sheet name="Earnings_Per_Share_Tables" sheetId="76" r:id="rId20"/>
    <sheet name="Investments_Tables" sheetId="77" r:id="rId21"/>
    <sheet name="Portfolio_Loans_Tables" sheetId="78" r:id="rId22"/>
    <sheet name="Purchase_Credit_Impaired_PCI_L1" sheetId="79" r:id="rId23"/>
    <sheet name="Derivative_Financial_Instrumen1" sheetId="80" r:id="rId24"/>
    <sheet name="Commitments_Tables" sheetId="81" r:id="rId25"/>
    <sheet name="Fair_Value_Measurements_Tables" sheetId="82" r:id="rId26"/>
    <sheet name="Earnings_Per_Share_Details" sheetId="27" r:id="rId27"/>
    <sheet name="Preferred_Stock_and_Common_Sto" sheetId="28" r:id="rId28"/>
    <sheet name="Investments_Schedule_of_Availa" sheetId="83" r:id="rId29"/>
    <sheet name="Investments_Investments_Classi" sheetId="84" r:id="rId30"/>
    <sheet name="Investments_Schedule_of_Unreal" sheetId="85" r:id="rId31"/>
    <sheet name="Investments_Schedule_of_Realiz" sheetId="32" r:id="rId32"/>
    <sheet name="Investments_Narrative_Details" sheetId="33" r:id="rId33"/>
    <sheet name="Portfolio_Loans_Summary_of_Por" sheetId="86" r:id="rId34"/>
    <sheet name="Portfolio_Loans_Summary_of_All" sheetId="35" r:id="rId35"/>
    <sheet name="Portfolio_Loans_Summary_of_Rec" sheetId="87" r:id="rId36"/>
    <sheet name="Portfolio_Loans_Summary_of_Por1" sheetId="37" r:id="rId37"/>
    <sheet name="Portfolio_Loans_Summary_of_Pas" sheetId="38" r:id="rId38"/>
    <sheet name="Portfolio_Loans_Narrative_Deta" sheetId="88" r:id="rId39"/>
    <sheet name="Portfolio_Loans_Summary_of_Rec1" sheetId="89" r:id="rId40"/>
    <sheet name="Portfolio_Loans_Summary_of_Rec2" sheetId="90" r:id="rId41"/>
    <sheet name="Portfolio_Loans_Summary_of_Agi" sheetId="91" r:id="rId42"/>
    <sheet name="Portfolio_Loans_Summary_of_Rec3" sheetId="92" r:id="rId43"/>
    <sheet name="Purchase_Credit_Impaired_PCI_L2" sheetId="93" r:id="rId44"/>
    <sheet name="Purchase_Credit_Impaired_PCI_L3" sheetId="94" r:id="rId45"/>
    <sheet name="Purchase_Credit_Impaired_PCI_L4" sheetId="46" r:id="rId46"/>
    <sheet name="Purchase_Credit_Impaired_PCI_L5" sheetId="47" r:id="rId47"/>
    <sheet name="Purchase_Credit_Impaired_PCI_L6" sheetId="95" r:id="rId48"/>
    <sheet name="Derivative_Financial_Instrumen2" sheetId="96" r:id="rId49"/>
    <sheet name="Fixed_Assets_Summary_of_Fixed_" sheetId="97" r:id="rId50"/>
    <sheet name="Goodwill_and_Intangible_Assets" sheetId="51" r:id="rId51"/>
    <sheet name="Maturity_of_Certificates_of_De" sheetId="98" r:id="rId52"/>
    <sheet name="Subordinated_Debentures_Detail" sheetId="53" r:id="rId53"/>
    <sheet name="Other_Borrowings_and_Notes_Pay" sheetId="99" r:id="rId54"/>
    <sheet name="Commitments_Details" sheetId="55" r:id="rId55"/>
    <sheet name="Fair_Value_Measurements_Summar" sheetId="100" r:id="rId56"/>
    <sheet name="Fair_Value_Measurements_Narrat" sheetId="57" r:id="rId57"/>
    <sheet name="Fair_Value_Measurements_Schedu" sheetId="58" r:id="rId58"/>
    <sheet name="Fair_Value_Measurements_Summar1" sheetId="59" r:id="rId59"/>
    <sheet name="Fair_Value_Measurements_Summar2" sheetId="101" r:id="rId60"/>
    <sheet name="Fair_Value_Measurements_Schedu1" sheetId="102" r:id="rId61"/>
    <sheet name="Quarterly_Condensed_Financial_"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375" uniqueCount="886">
  <si>
    <t>Document and Entity Information</t>
  </si>
  <si>
    <t>3 Months Ended</t>
  </si>
  <si>
    <t>Mar. 31, 2015</t>
  </si>
  <si>
    <t>Apr. 27, 2015</t>
  </si>
  <si>
    <t>Document and Entity Information [Abstract]</t>
  </si>
  <si>
    <t>Entity Registrant Name</t>
  </si>
  <si>
    <t>ENTERPRISE FINANCIAL SERVICE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Cash and due from banks</t>
  </si>
  <si>
    <t>Federal funds sold</t>
  </si>
  <si>
    <t>Interest-bearing deposits (including $980 and $980 pledged as collateral)</t>
  </si>
  <si>
    <t>Total cash and cash equivalents</t>
  </si>
  <si>
    <t>Interest-bearing deposits greater than 90 days</t>
  </si>
  <si>
    <t>Securities available for sale</t>
  </si>
  <si>
    <t>Securities held to maturity</t>
  </si>
  <si>
    <t>Loans held for sale</t>
  </si>
  <si>
    <t>Portfolio loans</t>
  </si>
  <si>
    <t>Less: Allowance for loan losses</t>
  </si>
  <si>
    <t>Portfolio loans, net</t>
  </si>
  <si>
    <t>Purchase credit impaired loans, net of the allowance for loan losses ($11,625 and $15,410, respectively)</t>
  </si>
  <si>
    <t>Total loans, net</t>
  </si>
  <si>
    <t>Other real estate not covered under FDIC loss share</t>
  </si>
  <si>
    <t>Other real estate covered under FDIC loss share</t>
  </si>
  <si>
    <t>Other investments, at cost</t>
  </si>
  <si>
    <t>Fixed assets, net</t>
  </si>
  <si>
    <t>Accrued interest receivable</t>
  </si>
  <si>
    <t>State tax credits held for sale, including $10,286 and $11,689 carried at fair value, respectively</t>
  </si>
  <si>
    <t>FDIC loss share receivable</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100 and over</t>
  </si>
  <si>
    <t>Other</t>
  </si>
  <si>
    <t>Total deposits</t>
  </si>
  <si>
    <t>Subordinated debentures</t>
  </si>
  <si>
    <t>Federal Home Loan Bank advances</t>
  </si>
  <si>
    <t>Other borrowings</t>
  </si>
  <si>
    <t>Notes payable</t>
  </si>
  <si>
    <t>Accrued interest payable</t>
  </si>
  <si>
    <t>Other liabilities</t>
  </si>
  <si>
    <t>Total liabilities</t>
  </si>
  <si>
    <t>Shareholders' equity:</t>
  </si>
  <si>
    <t>Preferred stock, $0.01 par value; 5,000,000 shares authorized; 0 shares issued and outstanding</t>
  </si>
  <si>
    <t>Common stock, $0.01 par value; 30,000,000 shares authorized; 20,011,455 and 19,913,519 shares issued, respectively</t>
  </si>
  <si>
    <t>Treasury stock, at cost; 76,000 shares</t>
  </si>
  <si>
    <t>Additional paid in capital</t>
  </si>
  <si>
    <t>Retained earnings</t>
  </si>
  <si>
    <t>Accumulated other comprehensive income</t>
  </si>
  <si>
    <t>Total shareholders' equity</t>
  </si>
  <si>
    <t>Total liabilities and shareholders' equity</t>
  </si>
  <si>
    <t>Condensed Consolidated Balance Sheets (Parenthetical) (USD $)</t>
  </si>
  <si>
    <t>In Thousands, except Share data, unless otherwise specified</t>
  </si>
  <si>
    <t>Dec. 31, 2013</t>
  </si>
  <si>
    <t>Collateral pledged</t>
  </si>
  <si>
    <t>Allowance for loan losses on Portfolio loans, covered under FDIC loss share</t>
  </si>
  <si>
    <t>State tax credits, held for sale, carri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Mar. 31, 2014</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Notes payable and other borrowings</t>
  </si>
  <si>
    <t>Total interest expense</t>
  </si>
  <si>
    <t>Net interest income</t>
  </si>
  <si>
    <t>Provision for portfolio loan losses</t>
  </si>
  <si>
    <t>Provision (provision reversal) for purchase credit impaired loan losses</t>
  </si>
  <si>
    <t>Net interest income after provision for loan losses</t>
  </si>
  <si>
    <t>Noninterest income:</t>
  </si>
  <si>
    <t>Wealth management revenue</t>
  </si>
  <si>
    <t>Service charges on deposit accounts</t>
  </si>
  <si>
    <t>Other service charges and fee income</t>
  </si>
  <si>
    <t>Gain on sale of other real estate</t>
  </si>
  <si>
    <t>Gain on state tax credits, net</t>
  </si>
  <si>
    <t>Gain on sale of investment securities</t>
  </si>
  <si>
    <t>Change in FDIC loss share receivable</t>
  </si>
  <si>
    <t>Miscellaneous income</t>
  </si>
  <si>
    <t>Total noninterest income</t>
  </si>
  <si>
    <t>Noninterest expense:</t>
  </si>
  <si>
    <t>Employee compensation and benefits</t>
  </si>
  <si>
    <t>Occupancy</t>
  </si>
  <si>
    <t>Data processing</t>
  </si>
  <si>
    <t>FDIC and other insurance</t>
  </si>
  <si>
    <t>Loan legal and other real estate expense</t>
  </si>
  <si>
    <t>Professional fees</t>
  </si>
  <si>
    <t>FHLB prepayment penalty</t>
  </si>
  <si>
    <t>Total noninterest expense</t>
  </si>
  <si>
    <t>Income before income tax expense</t>
  </si>
  <si>
    <t>Income tax expense</t>
  </si>
  <si>
    <t>Net income</t>
  </si>
  <si>
    <t>Earnings per common share</t>
  </si>
  <si>
    <t>Basic (usd per share)</t>
  </si>
  <si>
    <t>Diluted (usd per share)</t>
  </si>
  <si>
    <t>Condensed Consolidated Statements of Comprehensive Income (USD $)</t>
  </si>
  <si>
    <t>Statement of Comprehensive Income [Abstract]</t>
  </si>
  <si>
    <t>Other comprehensive income, net of tax:</t>
  </si>
  <si>
    <t>Unrealized gains on investment securities arising during the period, net of income tax expense of $1,045, and $1,091, respectively</t>
  </si>
  <si>
    <t>Less: Reclassification adjustment for realized gains on sale of securities available for sale included in net income, net of income tax expense of $9, and $0, respectively</t>
  </si>
  <si>
    <t>Total other comprehensive income (loss)</t>
  </si>
  <si>
    <t>Total comprehensive income</t>
  </si>
  <si>
    <t>Condensed Consolidated Statements of Comprehensive Income (Parenthetical) (USD $)</t>
  </si>
  <si>
    <t>Other comprehensive income, tax:</t>
  </si>
  <si>
    <t>Unrealized (loss)/gain on investment securities available for sale arising during the period, tax</t>
  </si>
  <si>
    <t>Reclassification adjustment for realized gains on sale of securities available for sale included in net income, tax</t>
  </si>
  <si>
    <t>Condensed Consolidated Statements of Shareholders' Equity (USD $)</t>
  </si>
  <si>
    <t>Total</t>
  </si>
  <si>
    <t>Preferred Stock</t>
  </si>
  <si>
    <t>Common Stock</t>
  </si>
  <si>
    <t>Treasury Stock</t>
  </si>
  <si>
    <t>Accumulated other comprehensive income (loss)</t>
  </si>
  <si>
    <t>Parent [Member]</t>
  </si>
  <si>
    <t>Balance at Dec. 31, 2013</t>
  </si>
  <si>
    <t>Increase (Decrease) in Stockholders' Equity [Roll Forward]</t>
  </si>
  <si>
    <t>Other comprehensive income</t>
  </si>
  <si>
    <t>Cash dividends paid on common shares, $0.0525 per share</t>
  </si>
  <si>
    <t>Issuance under equity compensation plans, net</t>
  </si>
  <si>
    <t>Trust preferred securities conversion</t>
  </si>
  <si>
    <t>Share-based compensation</t>
  </si>
  <si>
    <t>Excess tax benefit related to equity compensation plans</t>
  </si>
  <si>
    <t>Balance at Mar. 31, 2014</t>
  </si>
  <si>
    <t>Balance at Dec. 31, 2014</t>
  </si>
  <si>
    <t>Balance at Mar. 31, 2015</t>
  </si>
  <si>
    <t>Condensed Consolidated Statements of Shareholders' Equity (Parenthetical) (USD $)</t>
  </si>
  <si>
    <t>12 Months Ended</t>
  </si>
  <si>
    <t>Dec. 31, 2012</t>
  </si>
  <si>
    <t>Cash dividends paid on common shares, per share</t>
  </si>
  <si>
    <t>Issuance under equity compensation plans, shares</t>
  </si>
  <si>
    <t>Stock Issued During Period, Shares, Conversion of Convertible Securities</t>
  </si>
  <si>
    <t>Condensed Consolidated Statements of Cash Flows (USD $)</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Excess tax benefit of share-based compensation</t>
  </si>
  <si>
    <t>Valuation adjustment on other real estate</t>
  </si>
  <si>
    <t>Net accretion of loan discount and indemnification asset</t>
  </si>
  <si>
    <t>Changes in:</t>
  </si>
  <si>
    <t>Net cash used by operating activities</t>
  </si>
  <si>
    <t>Cash flows from investing activities:</t>
  </si>
  <si>
    <t>Net decrease (increase) in loans</t>
  </si>
  <si>
    <t>Net cash proceeds received from FDIC loss share receivable</t>
  </si>
  <si>
    <t>Proceeds from the sale of securities, available for sale</t>
  </si>
  <si>
    <t>Proceeds from the paydown or maturity of securities, available for sale</t>
  </si>
  <si>
    <t>Proceeds from the paydown or maturity of securities, held to maturity</t>
  </si>
  <si>
    <t>Proceeds from the redemption of other investments</t>
  </si>
  <si>
    <t>Proceeds from the sale of state tax credits held for sale</t>
  </si>
  <si>
    <t>Proceeds from the sale of other real estate</t>
  </si>
  <si>
    <t>Payments for the purchase/origination of:</t>
  </si>
  <si>
    <t>Available for sale debt and equity securities</t>
  </si>
  <si>
    <t>Other investments</t>
  </si>
  <si>
    <t>State tax credits held for sale</t>
  </si>
  <si>
    <t>Fixed assets</t>
  </si>
  <si>
    <t>Net cash provided (used) by investing activities</t>
  </si>
  <si>
    <t>Cash flows from financing activities:</t>
  </si>
  <si>
    <t>Net increase (decrease) in noninterest-bearing deposit accounts</t>
  </si>
  <si>
    <t>Net increase (decrease) in interest-bearing deposit accounts</t>
  </si>
  <si>
    <t>Proceeds from Federal Home Loan Bank advances</t>
  </si>
  <si>
    <t>Repayments of Federal Home Loan Bank advances</t>
  </si>
  <si>
    <t>Proceeds from notes payable</t>
  </si>
  <si>
    <t>Net decrease in other borrowings</t>
  </si>
  <si>
    <t>Cash dividends paid on common stock</t>
  </si>
  <si>
    <t>Proceeds from the issuance of equity instruments, net</t>
  </si>
  <si>
    <t>Net cash us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Transfer to other real estate owned in settlement of loans</t>
  </si>
  <si>
    <t>Sales of other real estate financed</t>
  </si>
  <si>
    <t>Issuance of common stock from Trust Preferred Securities conversion</t>
  </si>
  <si>
    <t>Summary of Significant Accounting Policies</t>
  </si>
  <si>
    <t>Accounting Policies [Abstract]</t>
  </si>
  <si>
    <t>SUMMARY OF SIGNIFICANT ACCOUNTING POLICIES</t>
  </si>
  <si>
    <t>The significant accounting policies used by Enterprise Financial Services Corp (the "Company" or "Enterprise") in the preparation of the condensed consolidated financial statements are summarized below:</t>
  </si>
  <si>
    <t>Business and Consolidation</t>
  </si>
  <si>
    <t>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t>
  </si>
  <si>
    <t>Operating results for the three months ended March 31, 2015 are not necessarily indicative of the results that may be expected for any other interim period or for the year ending December 31, 2015. For further information, refer to the consolidated financial statements and footnotes thereto included in the Company's Annual Report on Form 10-K for the year ended December 31, 2014.</t>
  </si>
  <si>
    <t>Basis of Financial Statement Presentation</t>
  </si>
  <si>
    <t>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all adjustments (consisting of normal recurring accruals) considered necessary for a fair presentation have been included.</t>
  </si>
  <si>
    <t>Earnings Per Share</t>
  </si>
  <si>
    <t>Earnings Per Share [Abstract]</t>
  </si>
  <si>
    <t>EARNINGS PER SHARE</t>
  </si>
  <si>
    <t xml:space="preserve">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and the if-converted method for convertible trust preferred securities. </t>
  </si>
  <si>
    <t>The following table presents a summary of per common share data and amounts for the periods indicated.</t>
  </si>
  <si>
    <t>Three months ended March 31,</t>
  </si>
  <si>
    <t>(in thousands, except per share data)</t>
  </si>
  <si>
    <t>Net income as reported</t>
  </si>
  <si>
    <t>$</t>
  </si>
  <si>
    <t>Impact of assumed conversions</t>
  </si>
  <si>
    <t>Interest on 9% convertible trust preferred securities, net of income tax</t>
  </si>
  <si>
    <t>—</t>
  </si>
  <si>
    <t>Net income available to common shareholders and assumed conversions</t>
  </si>
  <si>
    <t>Weighted average common shares outstanding</t>
  </si>
  <si>
    <t>Incremental shares from assumed conversions of convertible trust preferred securities</t>
  </si>
  <si>
    <t>Additional dilutive common stock equivalents</t>
  </si>
  <si>
    <t>Weighted average diluted common shares outstanding</t>
  </si>
  <si>
    <t>Basic earnings per common share:</t>
  </si>
  <si>
    <t>Diluted earnings per common share:</t>
  </si>
  <si>
    <t>The calculation of diluted earnings per common share for the three months ended March 31, 2015, and 2014, excludes the impact of 0.3 million common stock equivalents, because their effect was anti-dilutive.</t>
  </si>
  <si>
    <t>Investments</t>
  </si>
  <si>
    <t>Investments, Debt and Equity Securities [Abstract]</t>
  </si>
  <si>
    <t>INVESTMENTS</t>
  </si>
  <si>
    <t>The following table presents the amortized cost, gross unrealized gains and losses and fair value of securities available for sale and held to maturity:</t>
  </si>
  <si>
    <t>March 31, 2015</t>
  </si>
  <si>
    <t>(in thousands)</t>
  </si>
  <si>
    <t>Amortized Cost</t>
  </si>
  <si>
    <t>Gross</t>
  </si>
  <si>
    <t>Unrealized Gains</t>
  </si>
  <si>
    <t>Unrealized Losses</t>
  </si>
  <si>
    <t>Fair Value</t>
  </si>
  <si>
    <t>Available for sale securities:</t>
  </si>
  <si>
    <t>    Obligations of U.S. Government-sponsored enterprises</t>
  </si>
  <si>
    <t>    Obligations of states and political subdivisions</t>
  </si>
  <si>
    <t>(359</t>
  </si>
  <si>
    <t>)</t>
  </si>
  <si>
    <t>    Agency mortgage-backed securities</t>
  </si>
  <si>
    <t>(810</t>
  </si>
  <si>
    <t>          Total securities available for sale</t>
  </si>
  <si>
    <t>(1,169</t>
  </si>
  <si>
    <t>Held to maturity securities:</t>
  </si>
  <si>
    <t>(109</t>
  </si>
  <si>
    <t>          Total securities held to maturity</t>
  </si>
  <si>
    <t>December 31, 2014</t>
  </si>
  <si>
    <t>(153</t>
  </si>
  <si>
    <t>(416</t>
  </si>
  <si>
    <t>(1,568</t>
  </si>
  <si>
    <t>Total securities available for sale</t>
  </si>
  <si>
    <t>(2,137</t>
  </si>
  <si>
    <t>   Obligations of states and political subdivisions</t>
  </si>
  <si>
    <t>(325</t>
  </si>
  <si>
    <t>   Agency mortgage-backed securities</t>
  </si>
  <si>
    <t>(15</t>
  </si>
  <si>
    <t>(340</t>
  </si>
  <si>
    <t>At March 31, 2015, and December 31, 2014, there were no holdings of securities of any one issuer in an amount greater than 10% of shareholders’ equity, other than the U.S. Government agencies and sponsored enterprises. The agency mortgage-backed securities are all issued by U.S. Government-sponsored enterprises. Available for sale securities having a fair value of $251.4 million and $315.8 million at March 31, 2015, and December 31, 2014, respectively, were pledged as collateral to secure deposits of public institutions and for other purposes as required by law or contract provisions.</t>
  </si>
  <si>
    <t>The amortized cost and estimated fair value of debt securities at March 31, 2015,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t>
  </si>
  <si>
    <t>Available for sale</t>
  </si>
  <si>
    <t>Held to maturity</t>
  </si>
  <si>
    <t>Estimated Fair Value</t>
  </si>
  <si>
    <t>Due in one year or less</t>
  </si>
  <si>
    <t>Due after one year through five years</t>
  </si>
  <si>
    <t>Due after five years through ten years</t>
  </si>
  <si>
    <t>Due after ten years</t>
  </si>
  <si>
    <t>Mortgage-backed securities</t>
  </si>
  <si>
    <t>The following table represents a summary of investment securities that had an unrealized loss:</t>
  </si>
  <si>
    <t>Less than 12 months</t>
  </si>
  <si>
    <t>12 months or more</t>
  </si>
  <si>
    <t>Obligations of U.S. Government-sponsored enterprises</t>
  </si>
  <si>
    <t>Obligations of states and political subdivisions</t>
  </si>
  <si>
    <t>Agency mortgage-backed securities</t>
  </si>
  <si>
    <t>The unrealized losses at both March 31, 2015, and December 31, 2014,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March 31, 2015, management performed its quarterly analysis of all securities with an unrealized loss and concluded no individual securities were other-than-temporarily impaired.</t>
  </si>
  <si>
    <t> The gross gains and gross losses realized from sales of available for sale investment securities were as follows:</t>
  </si>
  <si>
    <t>Gross gains realized</t>
  </si>
  <si>
    <t>Gross losses realized</t>
  </si>
  <si>
    <t>(40</t>
  </si>
  <si>
    <t>Proceeds from sales</t>
  </si>
  <si>
    <t>Portfolio Loans</t>
  </si>
  <si>
    <t>Receivables [Abstract]</t>
  </si>
  <si>
    <t xml:space="preserve">PORTFOLIO LOANS </t>
  </si>
  <si>
    <t>Below is a summary of Portfolio loans by category at March 31, 2015 and December 31, 2014:</t>
  </si>
  <si>
    <t>Real estate loans:</t>
  </si>
  <si>
    <t>    Construction and land development</t>
  </si>
  <si>
    <t>    Commercial - Investor Owned</t>
  </si>
  <si>
    <t>    Commercial - Owner Occupied</t>
  </si>
  <si>
    <t>    Residential real estate</t>
  </si>
  <si>
    <t>Total real estate loans</t>
  </si>
  <si>
    <t>    Commercial and industrial</t>
  </si>
  <si>
    <t>    Consumer and other</t>
  </si>
  <si>
    <t>Unearned loan costs, net</t>
  </si>
  <si>
    <t>    Portfolio loans, including unearned loan costs</t>
  </si>
  <si>
    <t>A summary of the year-to-date activity in the allowance for loan losses and the recorded investment in Portfolio loans by class and category based on impairment method through March 31, 2015, and at December 31, 2014, is as follows:</t>
  </si>
  <si>
    <t>Commercial &amp; Industrial</t>
  </si>
  <si>
    <t>Commercial</t>
  </si>
  <si>
    <t>Real Estate</t>
  </si>
  <si>
    <t>Owner Occupied</t>
  </si>
  <si>
    <t>Investor Owned</t>
  </si>
  <si>
    <t>Construction and Land Development</t>
  </si>
  <si>
    <t>Residential Real Estate</t>
  </si>
  <si>
    <t>Consumer &amp; Other</t>
  </si>
  <si>
    <t>Allowance for Loan Losses:</t>
  </si>
  <si>
    <t xml:space="preserve">Balance at </t>
  </si>
  <si>
    <t>Provision charged to expense</t>
  </si>
  <si>
    <t>(175</t>
  </si>
  <si>
    <t>(12</t>
  </si>
  <si>
    <t>(44</t>
  </si>
  <si>
    <t>Losses charged off</t>
  </si>
  <si>
    <t>(1,484</t>
  </si>
  <si>
    <t>(1,073</t>
  </si>
  <si>
    <t>(11</t>
  </si>
  <si>
    <t>(2,568</t>
  </si>
  <si>
    <t>Recoveries</t>
  </si>
  <si>
    <t>Balance at</t>
  </si>
  <si>
    <t>Balance March 31, 2015</t>
  </si>
  <si>
    <t>Allowance for Loan Losses - Ending Balance:</t>
  </si>
  <si>
    <t>Individually evaluated for impairment</t>
  </si>
  <si>
    <t>Collectively evaluated for impairment</t>
  </si>
  <si>
    <t>Loans - Ending Balance:</t>
  </si>
  <si>
    <t>Balance December 31, 2014</t>
  </si>
  <si>
    <t>A summary of Portfolio loans individually evaluated for impairment by category at March 31, 2015 and December 31, 2014, is as follows:</t>
  </si>
  <si>
    <t>Unpaid</t>
  </si>
  <si>
    <t>Contractual</t>
  </si>
  <si>
    <t>Principal Balance</t>
  </si>
  <si>
    <t>Recorded</t>
  </si>
  <si>
    <t>Investment</t>
  </si>
  <si>
    <t>With No Allowance</t>
  </si>
  <si>
    <t xml:space="preserve">With </t>
  </si>
  <si>
    <t>Allowance</t>
  </si>
  <si>
    <t>Recorded Investment</t>
  </si>
  <si>
    <t>Related Allowance</t>
  </si>
  <si>
    <t>Average</t>
  </si>
  <si>
    <t>Commercial and industrial</t>
  </si>
  <si>
    <t>Real estate:</t>
  </si>
  <si>
    <t>    Commercial - Owner occupied</t>
  </si>
  <si>
    <t>    Commercial - Investor owned</t>
  </si>
  <si>
    <t>    Residential</t>
  </si>
  <si>
    <t>Consumer and other</t>
  </si>
  <si>
    <t>The following table presents details for past due and impaired loans:</t>
  </si>
  <si>
    <t>For the three months ended</t>
  </si>
  <si>
    <t>Total interest income that would have been recognized under original terms</t>
  </si>
  <si>
    <t>Total cash received and recognized as interest income on non-accrual loans</t>
  </si>
  <si>
    <t>Total interest income recognized on impaired loans</t>
  </si>
  <si>
    <t>There were no loans over 90 days past due and still accruing interest at March 31, 2015 or December 31, 2014. At March 31, 2015, there were no unadvanced commitments on impaired loans. Other liabilities include approximately $0.2 million for estimated losses attributable to the unadvanced commitments.</t>
  </si>
  <si>
    <t>The recorded investment in impaired Portfolio loans by category at March 31, 2015 and December 31, 2014, is as follows:</t>
  </si>
  <si>
    <t>Non-accrual</t>
  </si>
  <si>
    <t>Restructured</t>
  </si>
  <si>
    <t>Loans over 90 days past due and still accruing interest</t>
  </si>
  <si>
    <t>       Total</t>
  </si>
  <si>
    <t>The recorded investment by category for the Portfolio loans that have been restructured during the three months ended March 31, 2015 and 2014, is as follows:</t>
  </si>
  <si>
    <t>Three months ended March 31, 2015</t>
  </si>
  <si>
    <t>Three months ended March 31, 2014</t>
  </si>
  <si>
    <t>(in thousands, except for number of loans)</t>
  </si>
  <si>
    <t>Number of Loans</t>
  </si>
  <si>
    <t xml:space="preserve">Pre-Modification Outstanding </t>
  </si>
  <si>
    <t>Recorded Balance</t>
  </si>
  <si>
    <t xml:space="preserve">Post-Modification Outstanding </t>
  </si>
  <si>
    <t>     Commercial - Owner occupied</t>
  </si>
  <si>
    <t>     Commercial - Investor owned</t>
  </si>
  <si>
    <t>     Construction and land development</t>
  </si>
  <si>
    <t>     Residential</t>
  </si>
  <si>
    <t>  Total</t>
  </si>
  <si>
    <t>The restructured Portfolio loans primarily resulted from interest rate concessions and changing the terms of the loans. As of March 31, 2015, the Company allocated $0.3 million of specific reserves to the loans that have been restructured.</t>
  </si>
  <si>
    <t>There were no Portfolio loans that were restructured and subsequently defaulted during the three months ended March 31, 2015 or 2014.</t>
  </si>
  <si>
    <t>The aging of the recorded investment in past due Portfolio loans by portfolio class and category at March 31, 2015 and December 31, 2014 is shown below.</t>
  </si>
  <si>
    <t>30-89 Days</t>
  </si>
  <si>
    <t> Past Due</t>
  </si>
  <si>
    <t>90 or More</t>
  </si>
  <si>
    <t xml:space="preserve">Days </t>
  </si>
  <si>
    <t>Past Due</t>
  </si>
  <si>
    <t xml:space="preserve">Total </t>
  </si>
  <si>
    <t>Current</t>
  </si>
  <si>
    <t>    Real estate:</t>
  </si>
  <si>
    <t>       Commercial - Owner occupied</t>
  </si>
  <si>
    <t>       Commercial - Investor owned</t>
  </si>
  <si>
    <t>       Construction and land development</t>
  </si>
  <si>
    <t>       Residential</t>
  </si>
  <si>
    <t>          Total</t>
  </si>
  <si>
    <t>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t>
  </si>
  <si>
    <t>•</t>
  </si>
  <si>
    <r>
      <t>Grades 1, 2, and 3 –</t>
    </r>
    <r>
      <rPr>
        <sz val="11"/>
        <color theme="1"/>
        <rFont val="Inherit"/>
      </rPr>
      <t xml:space="preserve"> Includes loans to borrowers with a continuous record of strong earnings, sound balance sheet condition and capitalization, ample liquidity with solid cash flow, and whose management team has experience and depth within their industry.</t>
    </r>
  </si>
  <si>
    <r>
      <t>Grade 4 –</t>
    </r>
    <r>
      <rPr>
        <sz val="11"/>
        <color theme="1"/>
        <rFont val="Inherit"/>
      </rPr>
      <t xml:space="preserve"> Includes loans to borrowers with positive trends in profitability, satisfactory capitalization and balance sheet condition, and sufficient liquidity and cash flow.</t>
    </r>
  </si>
  <si>
    <r>
      <t>Grade 5 –</t>
    </r>
    <r>
      <rPr>
        <sz val="11"/>
        <color theme="1"/>
        <rFont val="Inherit"/>
      </rPr>
      <t xml:space="preserve"> Includes loans to borrowers that may display fluctuating trends in sales, profitability, capitalization, liquidity, and cash flow.</t>
    </r>
  </si>
  <si>
    <r>
      <t>Grade 6 –</t>
    </r>
    <r>
      <rPr>
        <sz val="11"/>
        <color theme="1"/>
        <rFont val="Inherit"/>
      </rPr>
      <t xml:space="preserve">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t>
    </r>
  </si>
  <si>
    <r>
      <t>Grade 7 – Watch</t>
    </r>
    <r>
      <rPr>
        <sz val="11"/>
        <color theme="1"/>
        <rFont val="Inherit"/>
      </rPr>
      <t xml:space="preserve"> credits are borrowers that have experienced financial setback of a nature that is not determined to be severe or influence ‘ongoing concern’ expectations. Although possible, no loss is anticipated, due to strong collateral and/or guarantor support.</t>
    </r>
  </si>
  <si>
    <r>
      <t>Grade 8</t>
    </r>
    <r>
      <rPr>
        <sz val="11"/>
        <color theme="1"/>
        <rFont val="Inherit"/>
      </rPr>
      <t xml:space="preserve"> – </t>
    </r>
    <r>
      <rPr>
        <i/>
        <sz val="11"/>
        <color theme="1"/>
        <rFont val="Inherit"/>
      </rPr>
      <t>Substandard</t>
    </r>
    <r>
      <rPr>
        <sz val="11"/>
        <color theme="1"/>
        <rFont val="Inherit"/>
      </rPr>
      <t xml:space="preserve">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t>
    </r>
  </si>
  <si>
    <r>
      <t>Grade 9</t>
    </r>
    <r>
      <rPr>
        <sz val="11"/>
        <color theme="1"/>
        <rFont val="Inherit"/>
      </rPr>
      <t xml:space="preserve"> – </t>
    </r>
    <r>
      <rPr>
        <i/>
        <sz val="11"/>
        <color theme="1"/>
        <rFont val="Inherit"/>
      </rPr>
      <t>Doubtful</t>
    </r>
    <r>
      <rPr>
        <sz val="11"/>
        <color theme="1"/>
        <rFont val="Inherit"/>
      </rPr>
      <t xml:space="preserve">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t>
    </r>
  </si>
  <si>
    <t>The recorded investment by risk category of the Portfolio loans by portfolio class and category at March 31, 2015, which is based upon the most recent analysis performed, and December 31, 2014 is as follows:</t>
  </si>
  <si>
    <t>Pass (1-6)</t>
  </si>
  <si>
    <t>Watch (7)</t>
  </si>
  <si>
    <t>Substandard (8)</t>
  </si>
  <si>
    <t>Doubtful (9)</t>
  </si>
  <si>
    <t>Purchase Credit Impaired ("PCI") Loans</t>
  </si>
  <si>
    <t>Purchase Credit Impaired (PCI) Loans</t>
  </si>
  <si>
    <t>PURCHASE CREDIT IMPAIRED ("PCI") LOANS</t>
  </si>
  <si>
    <t>Below is a summary of PCI loans by category at March 31, 2015 and December 31, 2014:</t>
  </si>
  <si>
    <t>Weighted-</t>
  </si>
  <si>
    <t xml:space="preserve">Average </t>
  </si>
  <si>
    <t>Risk Rating</t>
  </si>
  <si>
    <t xml:space="preserve">Recorded </t>
  </si>
  <si>
    <t xml:space="preserve">Investment </t>
  </si>
  <si>
    <t>PCI Loans</t>
  </si>
  <si>
    <t>    Purchase credit impaired loans</t>
  </si>
  <si>
    <t>The aging of the recorded investment in past due PCI loans by portfolio class and category at March 31, 2015 and December 31, 2014 is shown below:</t>
  </si>
  <si>
    <t>The following table is a rollforward of PCI loans, net of the allowance for loan losses, for the three months ended March 31, 2015 and 2014.</t>
  </si>
  <si>
    <t>Contractual Cashflows</t>
  </si>
  <si>
    <t>Non-accretable Difference</t>
  </si>
  <si>
    <t>Accretable Yield</t>
  </si>
  <si>
    <t>Carrying Amount</t>
  </si>
  <si>
    <t>Balance January 1, 2015</t>
  </si>
  <si>
    <t>Principal reductions and interest payments</t>
  </si>
  <si>
    <t>(6,148</t>
  </si>
  <si>
    <t>Accretion of loan discount</t>
  </si>
  <si>
    <t>(3,088</t>
  </si>
  <si>
    <t>Changes in contractual and expected cash flows due to remeasurement</t>
  </si>
  <si>
    <t>(12,159</t>
  </si>
  <si>
    <t>(26,187</t>
  </si>
  <si>
    <t>Reductions due to disposals</t>
  </si>
  <si>
    <t>(5,623</t>
  </si>
  <si>
    <t>(1,709</t>
  </si>
  <si>
    <t>(933</t>
  </si>
  <si>
    <t>(2,981</t>
  </si>
  <si>
    <t>Balance January 1, 2014</t>
  </si>
  <si>
    <t>(9,849</t>
  </si>
  <si>
    <t>(4,560</t>
  </si>
  <si>
    <t>(5,076</t>
  </si>
  <si>
    <t>(539</t>
  </si>
  <si>
    <t>(14,297</t>
  </si>
  <si>
    <t>(3,142</t>
  </si>
  <si>
    <t>(2,042</t>
  </si>
  <si>
    <t>(9,113</t>
  </si>
  <si>
    <t>Balance March 31, 2014</t>
  </si>
  <si>
    <t>The accretable yield is accreted into interest income over the estimated life of the acquired loans using the effective</t>
  </si>
  <si>
    <t>yield method.</t>
  </si>
  <si>
    <t>A summary of activity in the FDIC loss share receivable for the three months ended March 31, 2015 is as follows:</t>
  </si>
  <si>
    <t>March 31,</t>
  </si>
  <si>
    <t>Balance at beginning of period</t>
  </si>
  <si>
    <t>Adjustments not reflected in income:</t>
  </si>
  <si>
    <t>Cash received from the FDIC for covered assets</t>
  </si>
  <si>
    <t>(1,395</t>
  </si>
  <si>
    <t>FDIC reimbursable losses, net</t>
  </si>
  <si>
    <t>(563</t>
  </si>
  <si>
    <t>Adjustments reflected in income:</t>
  </si>
  <si>
    <t>Amortization, net</t>
  </si>
  <si>
    <t>Loan impairment</t>
  </si>
  <si>
    <t>(2,589</t>
  </si>
  <si>
    <t>Reductions for payments on covered assets in excess of expected cash flows</t>
  </si>
  <si>
    <t>(575</t>
  </si>
  <si>
    <t>Balance at end of period</t>
  </si>
  <si>
    <t>Outstanding customer balances on PCI loans were $127.7 million and $135.3 million as of March 31, 2015, and December 31, 2014, respectively.</t>
  </si>
  <si>
    <t>Derivative Financial Instruments</t>
  </si>
  <si>
    <t>Derivative Instruments and Hedging Activities Disclosure [Abstract]</t>
  </si>
  <si>
    <t>DERIVATIVE FINANCIAL INSTRUMENTS</t>
  </si>
  <si>
    <r>
      <t>Client-Related Derivative Instruments.</t>
    </r>
    <r>
      <rPr>
        <sz val="11"/>
        <color theme="1"/>
        <rFont val="Inherit"/>
      </rPr>
      <t xml:space="preserve"> The Company enters into interest rate swaps to allow customers to hedge changes in fair value of certain loans. The table below summarizes the notional amounts and fair values of the client-related derivative instruments:</t>
    </r>
  </si>
  <si>
    <t>Asset Derivatives</t>
  </si>
  <si>
    <t>(Other Assets)</t>
  </si>
  <si>
    <t>Liability Derivatives</t>
  </si>
  <si>
    <t>(Other Liabilities)</t>
  </si>
  <si>
    <t>Notional Amount</t>
  </si>
  <si>
    <t>December 31,</t>
  </si>
  <si>
    <t>Non-designated hedging instruments</t>
  </si>
  <si>
    <t>Interest rate swap contracts</t>
  </si>
  <si>
    <t>Changes in the fair value of client-related derivative instruments are recognized currently in operations. For the three months ended March 31, 2015 and 2014, the gains and losses offset each other due to the Company's hedging of the client swaps.</t>
  </si>
  <si>
    <t>Commitments</t>
  </si>
  <si>
    <t>Commitments and Contingencies Disclosure [Abstract]</t>
  </si>
  <si>
    <t>COMMITMENTS AND CONTINGENCIES</t>
  </si>
  <si>
    <t>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t>
  </si>
  <si>
    <t>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t>
  </si>
  <si>
    <t xml:space="preserve">The Company uses the same credit policies in making commitments and conditional obligations as it does for financial instruments included on its consolidated balance sheets. At March 31, 2015, there were no unadvanced commitments on impaired loans. </t>
  </si>
  <si>
    <t>The contractual amounts of off-balance-sheet financial instruments as of March 31, 2015, and December 31, 2014, are as follows:</t>
  </si>
  <si>
    <t>Commitments to extend credit</t>
  </si>
  <si>
    <t>Standby letters of credit</t>
  </si>
  <si>
    <t>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March 31, 2015, and December 31, 2014, approximately $73.0 million and $65.9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 approximately $0.2 million for estimated losses attributable to the unadvanced commitments at March 31, 2015 and December 31, 2014.</t>
  </si>
  <si>
    <t>Standby letters of credit are conditional commitments issued by the Company to guarantee the performance of a customer to a third party. These standby letters of credit are issued to support contractual obligations of the Company’s customers. The credit risk involved in issuing letters of credit is essentially the same as the risk involved in extending loans to customers. The approximate remaining term of standby letters of credit range from 1 month to 2.9 years at March 31, 2015.</t>
  </si>
  <si>
    <t>Contingencies</t>
  </si>
  <si>
    <t>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flows of the Company or any of its subsidiaries.</t>
  </si>
  <si>
    <t>Fair Value Measurements</t>
  </si>
  <si>
    <t>Fair Value Disclosures [Abstract]</t>
  </si>
  <si>
    <t>FAIR VALUE MEASUREMENTS</t>
  </si>
  <si>
    <t>Below is a description of certain assets and liabilities measured at fair value.</t>
  </si>
  <si>
    <t>The following table summarizes financial instruments measured at fair value on a recurring basis as of March 31, 2015, segregated by the level of the valuation inputs within the fair value hierarchy utilized to measure fair value:</t>
  </si>
  <si>
    <t>Quoted Prices in</t>
  </si>
  <si>
    <t>Active Markets</t>
  </si>
  <si>
    <t xml:space="preserve">for Identical Assets </t>
  </si>
  <si>
    <t>(Level 1)</t>
  </si>
  <si>
    <t>Significant</t>
  </si>
  <si>
    <t xml:space="preserve">Observable Inputs </t>
  </si>
  <si>
    <t>(Level 2)</t>
  </si>
  <si>
    <t>Unobservable</t>
  </si>
  <si>
    <t xml:space="preserve">Inputs </t>
  </si>
  <si>
    <t>(Level 3)</t>
  </si>
  <si>
    <t xml:space="preserve">Total Fair </t>
  </si>
  <si>
    <t>Value</t>
  </si>
  <si>
    <t>Residential mortgage-backed securities</t>
  </si>
  <si>
    <t>Derivative financial instruments</t>
  </si>
  <si>
    <t>Liabilities</t>
  </si>
  <si>
    <r>
      <t>Securities available for sale</t>
    </r>
    <r>
      <rPr>
        <sz val="11"/>
        <color theme="1"/>
        <rFont val="Inherit"/>
      </rPr>
      <t xml:space="preserve">.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March 31, 2015, Level 3 securities available for sale consist primarily of three Auction Rate Securities that are valued based on the securities' estimated cash flows, yields of comparable securities, and live trading levels. </t>
    </r>
  </si>
  <si>
    <r>
      <t>Portfolio Loans.</t>
    </r>
    <r>
      <rPr>
        <sz val="11"/>
        <color theme="1"/>
        <rFont val="Inherit"/>
      </rPr>
      <t xml:space="preserve"> Certain fixed rate portfolio loans are accounted for as trading instruments and reported at fair value. Fair value on these loans is determined using a third party valuation model with observable Level 2 market data inputs.</t>
    </r>
  </si>
  <si>
    <r>
      <t>State tax credits held for sale.</t>
    </r>
    <r>
      <rPr>
        <sz val="11"/>
        <color theme="1"/>
        <rFont val="Inherit"/>
      </rPr>
      <t xml:space="preserve"> At March 31, 2015, of the $42.4 million of state tax credits held for sale on the condensed consolidated balance sheet, approximately $10.3 million were carried at fair value. The remaining $32.1 million of state tax credits were accounted for at cost.</t>
    </r>
  </si>
  <si>
    <t>The Company is not aware of an active market that exists for the 10-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t>
  </si>
  <si>
    <t>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t>
  </si>
  <si>
    <r>
      <t>Derivatives</t>
    </r>
    <r>
      <rPr>
        <sz val="11"/>
        <color theme="1"/>
        <rFont val="Inherit"/>
      </rPr>
      <t>.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t>
    </r>
  </si>
  <si>
    <t>Level 3 financial instruments</t>
  </si>
  <si>
    <t>The following table presents the changes in Level 3 financial instruments measured at fair value on a recurring basis as of March 31, 2015 and 2014.</t>
  </si>
  <si>
    <r>
      <t>Purchases, sales, issuances and settlements</t>
    </r>
    <r>
      <rPr>
        <sz val="11"/>
        <color theme="1"/>
        <rFont val="Inherit"/>
      </rPr>
      <t>. There were no Level 3 purchases during the quarter ended March 31, 2015 or 2014.</t>
    </r>
  </si>
  <si>
    <r>
      <t>Transfers in and/or out of Level 3</t>
    </r>
    <r>
      <rPr>
        <sz val="11"/>
        <color theme="1"/>
        <rFont val="Inherit"/>
      </rPr>
      <t>. There were no transfers in an/or out of Level 3 for the quarter ended March 31, 2015 and 2014.</t>
    </r>
  </si>
  <si>
    <t>Securities available for sale, at fair value</t>
  </si>
  <si>
    <t>Beginning balance</t>
  </si>
  <si>
    <t>   Total gains:</t>
  </si>
  <si>
    <t>Included in other comprehensive income</t>
  </si>
  <si>
    <t>   Purchases, sales, issuances and settlements:</t>
  </si>
  <si>
    <t>Purchases</t>
  </si>
  <si>
    <t>Transfer in and/or out of Level 3</t>
  </si>
  <si>
    <t>Ending balance</t>
  </si>
  <si>
    <t>Change in unrealized gains relating to</t>
  </si>
  <si>
    <t>assets still held at the reporting date</t>
  </si>
  <si>
    <t>Included in earnings</t>
  </si>
  <si>
    <t>Sales</t>
  </si>
  <si>
    <t>(1,531</t>
  </si>
  <si>
    <t>(274</t>
  </si>
  <si>
    <t>(334</t>
  </si>
  <si>
    <t xml:space="preserve">From time to time, the Company measures certain assets at fair value on a nonrecurring basis. These include assets that are measured at the lower of cost or fair value that were recognized at fair value below cost at the end of the period. </t>
  </si>
  <si>
    <t>The following table presents financial instruments and non-financial assets measured at fair value on a non-recurring basis as of March 31, 2015.</t>
  </si>
  <si>
    <t>Total Fair Value</t>
  </si>
  <si>
    <t>Quoted Prices in Active</t>
  </si>
  <si>
    <t>Markets for</t>
  </si>
  <si>
    <t>Identical</t>
  </si>
  <si>
    <t xml:space="preserve">Assets </t>
  </si>
  <si>
    <t>Observable</t>
  </si>
  <si>
    <t>Total losses for the three</t>
  </si>
  <si>
    <t>months ended</t>
  </si>
  <si>
    <t>Impaired loans</t>
  </si>
  <si>
    <t>Other real estate</t>
  </si>
  <si>
    <t>(41</t>
  </si>
  <si>
    <t>(2,609</t>
  </si>
  <si>
    <t>(1) The amounts represent only balances measured at fair value during the period and still held as of the reporting date.</t>
  </si>
  <si>
    <t>Impaired loans are reported at the fair value of the underlying collateral.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t>
  </si>
  <si>
    <t>Following is a summary of the carrying amounts and fair values of the Company’s financial instruments on the consolidated balance sheets at March 31, 2015 and December 31, 2014.</t>
  </si>
  <si>
    <t>Estimated fair value</t>
  </si>
  <si>
    <t>Balance sheet assets</t>
  </si>
  <si>
    <t>Interest-bearing deposits</t>
  </si>
  <si>
    <t>State tax credits, held for sale</t>
  </si>
  <si>
    <t>Balance sheet liabilities</t>
  </si>
  <si>
    <t>Deposits</t>
  </si>
  <si>
    <t>For information regarding the methods and assumptions used to estimate the fair value of each class of financial instruments for which it is practical to estimate such value, refer to Note 20-Fair Value Measurements in the Company's Annual Report on Form 10-K for the year ended December 31, 2014.</t>
  </si>
  <si>
    <t>The following table presents the level in the fair value hierarchy for the estimated fair values of only the Company’s financial instruments that are not already presented on the condensed consolidated balance sheets at fair value at March 31, 2015, and December 31, 2014.</t>
  </si>
  <si>
    <t>Estimated Fair Value Measurement at Reporting Date Using</t>
  </si>
  <si>
    <t>Level 1</t>
  </si>
  <si>
    <t>Level 2</t>
  </si>
  <si>
    <t>Level 3</t>
  </si>
  <si>
    <t>Financial Assets:</t>
  </si>
  <si>
    <t>Financial Liabilities:</t>
  </si>
  <si>
    <t>New Authoritative Accounting Guidance</t>
  </si>
  <si>
    <t>New Accounting Pronouncements and Changes in Accounting Principles [Abstract]</t>
  </si>
  <si>
    <t>NEW AUTHORITATIVE ACCOUNTING GUIDANCE</t>
  </si>
  <si>
    <r>
      <t xml:space="preserve">FASB ASU 2014-09, "Revenue from Contracts with Customers" </t>
    </r>
    <r>
      <rPr>
        <sz val="11"/>
        <color theme="1"/>
        <rFont val="Inherit"/>
      </rPr>
      <t>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nor decided upon the method of adoption.</t>
    </r>
  </si>
  <si>
    <r>
      <t xml:space="preserve">FASB ASU 2014-11, "Transfers and Servicing (Topic 860): Repurchase-to-Maturity Transactions, Repurchase Financings, and Disclosures" </t>
    </r>
    <r>
      <rPr>
        <sz val="11"/>
        <color theme="1"/>
        <rFont val="Inherit"/>
      </rPr>
      <t>In June 2014, the FASB issued ASU No. 2014-11, "Transfers and Servicing (Topic 860): Repurchase-to-Maturity Transactions, Repurchase Financings, and Disclosures." The objective of ASU 2014-11 is to amend the accounting for certain secured financing transactions, and requires enhanced disclosures with respect to transactions recognized as sales in which exposure to the derecognized asset is retained through a separate agreement with the counterparty. In addition, the guidance requires enhanced disclosures with respect to the types and quality of financial assets pledged in secured financing transactions. The guidance became effective in the first quarter of 2015, except for the disclosures regarding the types and quality of financial assets pledged, which will become effective in the second quarter of 2015. The adoption of the guidance did not have a material impact on the Company's consolidated balance sheets or statements of operations.</t>
    </r>
  </si>
  <si>
    <t>Summary of Significant Accounting Policies (Policies)</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at the Company would be required to sell the security before its anticipated recovery in market value. At March 31, 2015, management performed its quarterly analysis of all securities with an unrealized loss and concluded no individual securities were other-than-temporarily impaired.</t>
  </si>
  <si>
    <t>Earnings Per Share (Tables)</t>
  </si>
  <si>
    <t>Summary of Per Common Share Data and Amounts</t>
  </si>
  <si>
    <t>Investments (Tables)</t>
  </si>
  <si>
    <t>Schedule of Available-for-sale and Held-to-Maturity Securities Reconciliation</t>
  </si>
  <si>
    <t>Investments Classified by Contractual Maturity Date</t>
  </si>
  <si>
    <t>Schedule of Unrealized Loss on Investments</t>
  </si>
  <si>
    <t>Schedule of Realized Gain (Loss)</t>
  </si>
  <si>
    <t>The gross gains and gross losses realized from sales of available for sale investment securities were as follows:</t>
  </si>
  <si>
    <t>Portfolio Loans (Tables) (Non-Covered Loans)</t>
  </si>
  <si>
    <t>Non-Covered Loans</t>
  </si>
  <si>
    <t>Non-covered Loans [Line Items]</t>
  </si>
  <si>
    <t>Summary of Portfolio Loans by Category</t>
  </si>
  <si>
    <t>Summary of Allowance for Loan Losses and the Recorded Investment in Portfolio Loans by Class and Category Based on Impairment Method</t>
  </si>
  <si>
    <t>Summary of Portfolio Loans Individually Evaluated for Impairment and Recorded Investment in Impaired Non-Covered Loans by Category</t>
  </si>
  <si>
    <t>at March 31, 2015 and December 31, 2014, is as follows:</t>
  </si>
  <si>
    <t>Summary of Recorded Investment by for Portfolio Loans Restructured</t>
  </si>
  <si>
    <t>Summary of Recorded Investment by Category for Portfolio Loans Restructured and Subsequently Defaulted</t>
  </si>
  <si>
    <t>Portfolio loans that were restructured and subsequently defaulted during the three months ended March 31, 2015 or 2014.</t>
  </si>
  <si>
    <t>Summary of Aging of Recorded Investment in Past Due Portfolio Loans by Portfolio Class and Category</t>
  </si>
  <si>
    <t>Summary of Recorded Investment by Risk Category of Portfolio Loans by Portfolio Class and Category</t>
  </si>
  <si>
    <t>Purchase Credit Impaired ("PCI") Loans (Tables)</t>
  </si>
  <si>
    <t>Covered Loans [Line Items]</t>
  </si>
  <si>
    <t>Rollforward of PCI Loans, Net of Allowance for Loan Losses</t>
  </si>
  <si>
    <t>Covered Loans</t>
  </si>
  <si>
    <t>Summary of PCI Loans by Category</t>
  </si>
  <si>
    <t>Summary of Aging of Recorded Investment in Past Due PCI Loans by Portfolio Class and Category</t>
  </si>
  <si>
    <t>Summary of FDIC Loss Share Receivable</t>
  </si>
  <si>
    <t>Derivative Financial Instruments (Tables)</t>
  </si>
  <si>
    <t>Risk Management</t>
  </si>
  <si>
    <t>Derivative [Line Items]</t>
  </si>
  <si>
    <t>Schedule of Notional Amounts and Fair Values of Derivative Instruments and Client-Related Derivative Instruments</t>
  </si>
  <si>
    <t>Schedule of Derivative Instruments, Gain (Loss) in Statement of Financial Performance</t>
  </si>
  <si>
    <t>Client-Related</t>
  </si>
  <si>
    <t>The table below summarizes the notional amounts and fair values of the client-related derivative instruments:</t>
  </si>
  <si>
    <t>or the three months ended March 31, 2015 and 2014, the gains and losses offset each other due to the Company's hedging of the client swaps.</t>
  </si>
  <si>
    <t>Commitments (Tables)</t>
  </si>
  <si>
    <t>Schedule of Commitments</t>
  </si>
  <si>
    <t>Fair Value Measurements (Tables)</t>
  </si>
  <si>
    <t>Summary of Financial Instruments Measured at Fair Value on a Recurring Basis</t>
  </si>
  <si>
    <t>Schedule of Level 3 Financial Instruments Measured at Fair Value on a Recurring Basis</t>
  </si>
  <si>
    <t>Summary of Financial Instruments and Non-Financial Assets Measured at Fair Value on a Non-Recurring Basis</t>
  </si>
  <si>
    <t>Summary of Carrying Amount and Fair Values of Financial Instruments Reported on the Balance Sheets</t>
  </si>
  <si>
    <t>Schedule of Estimated Fair Values of Financial Instruments Not Recorded at Fair Value on Balance Sheet</t>
  </si>
  <si>
    <t>Earnings Per Share (Details) (USD $)</t>
  </si>
  <si>
    <t>Antidilutive Securities Excluded from Computation of Earnings Per Share</t>
  </si>
  <si>
    <t>Weighted average common shares outstanding (in shares)</t>
  </si>
  <si>
    <t>Incremental shares from assumed conversions of convertible trust preferred securities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Preferred Stock and Common Stock Warrants (Details) (USD $)</t>
  </si>
  <si>
    <t>Class of Stock [Line Items]</t>
  </si>
  <si>
    <t>Shares sold</t>
  </si>
  <si>
    <t>Investments - Schedule of Available-for-sale and Held-to-Maturity Securities Reconciliation (Details) (USD $)</t>
  </si>
  <si>
    <t>Schedule of Held-to-maturity Securities [Line Items]</t>
  </si>
  <si>
    <t>Gross Unrealized Gains</t>
  </si>
  <si>
    <t>Gross Unrealized Losses</t>
  </si>
  <si>
    <t>Schedule of Available-for-sale Securities [Line Items]</t>
  </si>
  <si>
    <t>Investments - Investments Classified by Contractual Maturity Date (Details) (USD $)</t>
  </si>
  <si>
    <t>Available for sale, Amortized Cost</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USD $)</t>
  </si>
  <si>
    <t>Less than 12 months, fair value</t>
  </si>
  <si>
    <t>Less than 12 months, unrealized losses</t>
  </si>
  <si>
    <t>12 months or more, fair value</t>
  </si>
  <si>
    <t>12 months or more, unrealized losses</t>
  </si>
  <si>
    <t>Total, fair value</t>
  </si>
  <si>
    <t>Total, unrealized losses</t>
  </si>
  <si>
    <t>Investments - Schedule of Realized Gain (Loss) (Details) (USD $)</t>
  </si>
  <si>
    <t>Investments - Narrative (Details) (USD $)</t>
  </si>
  <si>
    <t>Maximum percentage of shareholders' equity security holdings held of one issuer</t>
  </si>
  <si>
    <t>Available-for-sale securities pledged as collateral, fair value</t>
  </si>
  <si>
    <t>Mortgage-backed securities, weighted average life</t>
  </si>
  <si>
    <t>4 years</t>
  </si>
  <si>
    <t>Portfolio Loans - Summary of Portfolio Loans by Category (Details) (USD $)</t>
  </si>
  <si>
    <t>Accounts, Notes, Loans and Financing Receivable [Line Items]</t>
  </si>
  <si>
    <t>Portfolio loans, including unearned loan costs</t>
  </si>
  <si>
    <t>Non-Covered Loans | Construction and land development</t>
  </si>
  <si>
    <t>Non-Covered Loans | Commercial - Investor Owned</t>
  </si>
  <si>
    <t>Non-Covered Loans | Commercial - Owner Occupied</t>
  </si>
  <si>
    <t>Non-Covered Loans | Residential real estate</t>
  </si>
  <si>
    <t>Non-Covered Loans | Total real estate loans</t>
  </si>
  <si>
    <t>Non-Covered Loans | Commercial and industrial</t>
  </si>
  <si>
    <t>Non-Covered Loans | Consumer and other</t>
  </si>
  <si>
    <t>Portfolio Loans - Summary of Allowance for Loan Losses by Portfolio Class and Category (Details) (Non-Covered Loans, USD $)</t>
  </si>
  <si>
    <t>Allowance for Loan Losses [Roll Forward]</t>
  </si>
  <si>
    <t>Balance at December 31, 2014</t>
  </si>
  <si>
    <t>Balance at March 31, 2015</t>
  </si>
  <si>
    <t>Commercial Real Estate Owner Occupied</t>
  </si>
  <si>
    <t>Commercial Real Estate Investor Owned</t>
  </si>
  <si>
    <t>Portfolio Loans - Summary of Recorded Investment in Portfolio Loans by Class and Category Based on Impairment Method (Details) (USD $)</t>
  </si>
  <si>
    <t>Non-Covered Loans | Commercial &amp; Industrial</t>
  </si>
  <si>
    <t>Non-Covered Loans | Commercial Real Estate Investor Owned</t>
  </si>
  <si>
    <t>Non-Covered Loans | Commercial Real Estate Owner Occupied</t>
  </si>
  <si>
    <t>Non-Covered Loans | Construction and Land Development</t>
  </si>
  <si>
    <t>Non-Covered Loans | Residential Real Estate</t>
  </si>
  <si>
    <t>Non-Covered Loans | Consumer &amp; Other</t>
  </si>
  <si>
    <t>Portfolio Loans - Summary of Portfolio Loans Individually Evaluated for Impairment by Category (Details) (Non-Covered Loans, USD $)</t>
  </si>
  <si>
    <t>Financing Receivable, Impaired [Line Items]</t>
  </si>
  <si>
    <t>Unpaid Contractual Principal Balance</t>
  </si>
  <si>
    <t>Recorded Investment With No Allowance</t>
  </si>
  <si>
    <t>Recorded Investment With Allowance</t>
  </si>
  <si>
    <t>Total Recorded Investment</t>
  </si>
  <si>
    <t>Average Recorded Investment</t>
  </si>
  <si>
    <t>Commercial - Owner Occupied</t>
  </si>
  <si>
    <t>Commercial - Investor Owned</t>
  </si>
  <si>
    <t>Portfolio Loans - Summary of Past Due and Impaired Loans (Details) (USD $)</t>
  </si>
  <si>
    <t>Portfolio Loans - Narrative (Details) (USD $)</t>
  </si>
  <si>
    <t>In Millions, unless otherwise specified</t>
  </si>
  <si>
    <t>loan</t>
  </si>
  <si>
    <t>Number of loans over 90 days past due and still accruing interest</t>
  </si>
  <si>
    <t>Unadvanced commitments on impaired loans</t>
  </si>
  <si>
    <t>Specific reserves on restructured loans</t>
  </si>
  <si>
    <t>Unadvanced Commitment on Impaired Loan</t>
  </si>
  <si>
    <t>Estimated losses attributable to unadvanced commitments on impaired loans</t>
  </si>
  <si>
    <t>Portfolio Loans - Summary of Recorded Investment in Impaired Portfolio Loans by Category (Details) (Non-Covered Loans, USD $)</t>
  </si>
  <si>
    <t>Financing Receivable, Recorded Investment, Past Due [Line Items]</t>
  </si>
  <si>
    <t>Portfolio Loans - Summary of Recorded Investment by Category for Portfolio Loans Restructured (Details) (Non-Covered Loans, USD $)</t>
  </si>
  <si>
    <t>Financing Receivable, Modifications [Line Items]</t>
  </si>
  <si>
    <t>Pre-Modification Outstanding Recorded Balance</t>
  </si>
  <si>
    <t>Post-Modification Outstanding Recorded Balance</t>
  </si>
  <si>
    <t>Portfolio Loans - Summary of Aging of Recorded Investment in Past Due Portfolio Loans by Portfolio Class and Category (Details) (USD $)</t>
  </si>
  <si>
    <t>30-89 Days Past Due</t>
  </si>
  <si>
    <t>90 or More Days Past Due</t>
  </si>
  <si>
    <t>Total Past Due</t>
  </si>
  <si>
    <t>Portfolio Loans - Summary of Recorded Investment by Risk Category of Portfolio Loans by Portfolio Class and Category (Details) (USD $)</t>
  </si>
  <si>
    <t>Financing Receivable, Recorded Investment [Line Items]</t>
  </si>
  <si>
    <t>Pass (1-6) | Non-Covered Loans</t>
  </si>
  <si>
    <t>Pass (1-6) | Non-Covered Loans | Commercial &amp; Industrial</t>
  </si>
  <si>
    <t>Pass (1-6) | Non-Covered Loans | Commercial Real Estate Owner Occupied</t>
  </si>
  <si>
    <t>Pass (1-6) | Non-Covered Loans | Commercial Real Estate Investor Owned</t>
  </si>
  <si>
    <t>Pass (1-6) | Non-Covered Loans | Construction and Land Development</t>
  </si>
  <si>
    <t>Pass (1-6) | Non-Covered Loans | Residential Real Estate</t>
  </si>
  <si>
    <t>Pass (1-6) | Non-Covered Loans | Consumer &amp; Other</t>
  </si>
  <si>
    <t>Watch (7) | Non-Covered Loans</t>
  </si>
  <si>
    <t>Watch (7) | Non-Covered Loans | Commercial &amp; Industrial</t>
  </si>
  <si>
    <t>Watch (7) | Non-Covered Loans | Commercial Real Estate Owner Occupied</t>
  </si>
  <si>
    <t>Watch (7) | Non-Covered Loans | Commercial Real Estate Investor Owned</t>
  </si>
  <si>
    <t>Watch (7) | Non-Covered Loans | Construction and Land Development</t>
  </si>
  <si>
    <t>Watch (7) | Non-Covered Loans | Residential Real Estate</t>
  </si>
  <si>
    <t>Watch (7) | Non-Covered Loans | Consumer &amp; Other</t>
  </si>
  <si>
    <t>Substandard (8) | Non-Covered Loans</t>
  </si>
  <si>
    <t>Substandard (8) | Non-Covered Loans | Commercial &amp; Industrial</t>
  </si>
  <si>
    <t>Substandard (8) | Non-Covered Loans | Commercial Real Estate Owner Occupied</t>
  </si>
  <si>
    <t>Substandard (8) | Non-Covered Loans | Commercial Real Estate Investor Owned</t>
  </si>
  <si>
    <t>Substandard (8) | Non-Covered Loans | Construction and Land Development</t>
  </si>
  <si>
    <t>Substandard (8) | Non-Covered Loans | Residential Real Estate</t>
  </si>
  <si>
    <t>Substandard (8) | Non-Covered Loans | Consumer &amp; Other</t>
  </si>
  <si>
    <t>Doubtful (9) | Non-Covered Loans</t>
  </si>
  <si>
    <t>Doubtful (9) | Non-Covered Loans | Commercial &amp; Industrial</t>
  </si>
  <si>
    <t>Doubtful (9) | Non-Covered Loans | Commercial Real Estate Owner Occupied</t>
  </si>
  <si>
    <t>Doubtful (9) | Non-Covered Loans | Commercial Real Estate Investor Owned</t>
  </si>
  <si>
    <t>Doubtful (9) | Non-Covered Loans | Construction and Land Development</t>
  </si>
  <si>
    <t>Doubtful (9) | Non-Covered Loans | Residential Real Estate</t>
  </si>
  <si>
    <t>Doubtful (9) | Non-Covered Loans | Consumer &amp; Other</t>
  </si>
  <si>
    <t>Purchase Credit Impaired ("PCI") Loans - Summary of PCI Loans by Category (Details) (Covered Loans, USD $)</t>
  </si>
  <si>
    <t>Recorded Investment PCI Loans</t>
  </si>
  <si>
    <t>Weighted- Average Risk Rating</t>
  </si>
  <si>
    <t>Purchase Credit Impaired ("PCI") Loans - Summary of Aging of Recorded Investment in Past Due PCI Loans by Portfolio Class and Category (Details) (Covered Loans, USD $)</t>
  </si>
  <si>
    <t>Purchase Credit Impaired ("PCI") Loans - Rollforward of PCI Loans, Net of Allowance for Loan Losses (Details) (USD $)</t>
  </si>
  <si>
    <t>Certain Loans Acquired in Transfer Not Accounted for as Debt Securities, Accretable Yield Movement Schedule [Roll Forward]</t>
  </si>
  <si>
    <t>Purchase Credit Impaired ("PCI") Loans - Summary of FDIC Loss Share Receivable (Details) (USD $)</t>
  </si>
  <si>
    <t>FDIC Indemnification Asset [Roll Forward]</t>
  </si>
  <si>
    <t>Purchase Credit Impaired ("PCI") Loans - Narrative (Details) (USD $)</t>
  </si>
  <si>
    <t>PCI loans outstanding</t>
  </si>
  <si>
    <t>Derivative Financial Instruments (Details) (Non-designated hedging instruments, Client-Related, Interest rate swap contracts, USD $)</t>
  </si>
  <si>
    <t>Summary of Derivative Instruments [Abstract]</t>
  </si>
  <si>
    <t>Other Assets</t>
  </si>
  <si>
    <t>Asset derivatives (other assets), fair value</t>
  </si>
  <si>
    <t>Other Liabilities</t>
  </si>
  <si>
    <t>Liability derivatives (other liabilities), fair value</t>
  </si>
  <si>
    <t>Fixed Assets - Summary of Fixed Assets (Details) (USD $)</t>
  </si>
  <si>
    <t>Property, Plant and Equipment [Abstract]</t>
  </si>
  <si>
    <t>Goodwill and Intangible Assets (Details) (USD $)</t>
  </si>
  <si>
    <t>Goodwill and Intangible Assets Disclosure [Abstract]</t>
  </si>
  <si>
    <t>Finite-Lived Intangible Assets [Line Items]</t>
  </si>
  <si>
    <t>Maturity of Certificates of Deposit (Details) (USD $)</t>
  </si>
  <si>
    <t>$100,000 and Over</t>
  </si>
  <si>
    <t>Time Deposits, $100,000 or More</t>
  </si>
  <si>
    <t>Time Deposits, Less than $100,000</t>
  </si>
  <si>
    <t>Subordinated Debentures (Details) (USD $)</t>
  </si>
  <si>
    <t>Subordinated Borrowing [Line Items]</t>
  </si>
  <si>
    <t>Conversion of subordinated debt into common stock (in shares)</t>
  </si>
  <si>
    <t>Other Borrowings and Notes Payable (Details) (USD $)</t>
  </si>
  <si>
    <t>Debt Instrument [Line Items]</t>
  </si>
  <si>
    <t>Commitments (Details) (USD $)</t>
  </si>
  <si>
    <t>Schedule of Commitments [Line Items]</t>
  </si>
  <si>
    <t>Off-balance sheet financial instruments, contractual amounts</t>
  </si>
  <si>
    <t>Standby letters of credit | Maximum</t>
  </si>
  <si>
    <t>Remaining term</t>
  </si>
  <si>
    <t>3 years 2 months</t>
  </si>
  <si>
    <t>Standby letters of credit | Minimum</t>
  </si>
  <si>
    <t>1 month</t>
  </si>
  <si>
    <t>Fixed Rate Loan Commitment | Commitments to extend credit</t>
  </si>
  <si>
    <t>Fair Value Measurements - Summary of Financial Instruments Measured at Fair Value on a Recurring Basis (Details) (USD $)</t>
  </si>
  <si>
    <t>Portion at Other than Fair Value, Fair Value Disclosure</t>
  </si>
  <si>
    <t>Estimate of Fair Value Measurement [Member]</t>
  </si>
  <si>
    <t>Recurring basis | Estimate of Fair Value Measurement [Member]</t>
  </si>
  <si>
    <t>Recurring basis | Obligations of U.S. Government-sponsored enterprises | Estimate of Fair Value Measurement [Member]</t>
  </si>
  <si>
    <t>Recurring basis | Obligations of states and political subdivisions | Estimate of Fair Value Measurement [Member]</t>
  </si>
  <si>
    <t>Recurring basis | Residential mortgage-backed securities | Estimate of Fair Value Measurement [Member]</t>
  </si>
  <si>
    <t>Recurring basis | Quoted Prices in Active Markets for Identical Assets (Level 1)</t>
  </si>
  <si>
    <t>Loans Receivable, Fair Value Disclosure</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Fair Value Measurements - Narrative (Details) (USD $)</t>
  </si>
  <si>
    <t>Fair Value, Assets and Liabilities Measured on Recurring and Nonrecurring Basis [Line Items]</t>
  </si>
  <si>
    <t>State tax credit term</t>
  </si>
  <si>
    <t>10 years</t>
  </si>
  <si>
    <t>Years of tax credits generated</t>
  </si>
  <si>
    <t>Recurring basis</t>
  </si>
  <si>
    <t>Auction Rate Securities | Significant Unobservable Inputs (Level 3)</t>
  </si>
  <si>
    <t>Number of available-for-sale securities</t>
  </si>
  <si>
    <t>Estimated fair value | Recurring basis</t>
  </si>
  <si>
    <t>State tax credits held for sale, at fair value | Recurring basis | Significant Unobservable Inputs (Level 3)</t>
  </si>
  <si>
    <t>Change in unrealized gains relating to assets still held at the reporting date</t>
  </si>
  <si>
    <t>Minimum | State tax credits held for sale, at fair value</t>
  </si>
  <si>
    <t>Discount rate</t>
  </si>
  <si>
    <t>Maximum | State tax credits held for sale, at fair value</t>
  </si>
  <si>
    <t>LIBOR | LIBOR Swap Curve [Member]</t>
  </si>
  <si>
    <t>Discount rate basis point spread</t>
  </si>
  <si>
    <t>Discount rate basis spread on variable rate</t>
  </si>
  <si>
    <t>Lower range of basis spread on variable rate</t>
  </si>
  <si>
    <t>Higher range of basis spread on variable rate</t>
  </si>
  <si>
    <t>Prime Rate | State tax credits held for sale, at fair value</t>
  </si>
  <si>
    <t>LIBOR Swap Curve [Member]</t>
  </si>
  <si>
    <t>Fair Value Measurements - Schedule of Level 3 Financial Instruments Measured at Fair Value on a Recurring Basis (Details) (Level 3, Recurring basis, USD $)</t>
  </si>
  <si>
    <t>Level 3 Financial Instruments Measured at Fair Value</t>
  </si>
  <si>
    <t>Total gains:</t>
  </si>
  <si>
    <t>Purchases, sales, issuances and settlements:</t>
  </si>
  <si>
    <t>State tax credits held for sale, at fair value</t>
  </si>
  <si>
    <t>Fair Value Measurements - Summary of Financial Instruments and Non-Financial Assets Measured at Fair Value on a Non-Recurring Basis (Details) (Fair Value, Measurements, Nonrecurring, USD $)</t>
  </si>
  <si>
    <t>Total (losses) gains for the year</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Estimate of Fair Value Measurement [Member] | Impaired loans</t>
  </si>
  <si>
    <t>Estimate of Fair Value Measurement [Member] | Other real estate</t>
  </si>
  <si>
    <t>Fair Value Measurements - Summary of Carrying Amount and Fair Values of Financial Instruments Reported on the Balance Sheets (Details) (USD $)</t>
  </si>
  <si>
    <t>Fair Value Measurements - Schedule of Estimated Fair Values of Financial Instruments Not Recorded at Fair Value on Balance Sheet (Details) (USD $)</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t>
  </si>
  <si>
    <t>Level 3 | Federal Home Loan Bank advances</t>
  </si>
  <si>
    <t>Level 3 | Other Borrowings</t>
  </si>
  <si>
    <t>Quarterly Condensed Financial Information (Details) (USD $)</t>
  </si>
  <si>
    <t>Quarterly Financial Information Disclosure [Abstract]</t>
  </si>
  <si>
    <t>Interest income</t>
  </si>
  <si>
    <t>Interest expense</t>
  </si>
  <si>
    <t>Provision for loan losses not covered under FDIC loss share</t>
  </si>
  <si>
    <t>Provision (benefit) for loan losses covered under FDIC loss share</t>
  </si>
  <si>
    <t>Noninterest income</t>
  </si>
  <si>
    <t>Noninterest expense</t>
  </si>
  <si>
    <t>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sz val="10"/>
      <color theme="1"/>
      <name val="Inherit"/>
    </font>
    <font>
      <i/>
      <sz val="10"/>
      <color theme="1"/>
      <name val="Inherit"/>
    </font>
    <font>
      <b/>
      <sz val="10"/>
      <color theme="1"/>
      <name val="Inherit"/>
    </font>
    <font>
      <i/>
      <sz val="8"/>
      <color theme="1"/>
      <name val="Inherit"/>
    </font>
    <font>
      <sz val="8"/>
      <color theme="1"/>
      <name val="Inherit"/>
    </font>
    <font>
      <sz val="9"/>
      <color theme="1"/>
      <name val="Inherit"/>
    </font>
    <font>
      <i/>
      <sz val="9"/>
      <color theme="1"/>
      <name val="Inherit"/>
    </font>
    <font>
      <i/>
      <sz val="11"/>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21" fillId="0" borderId="12"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0" fontId="23" fillId="0" borderId="10" xfId="0" applyFont="1" applyBorder="1" applyAlignment="1">
      <alignment horizontal="center" wrapText="1"/>
    </xf>
    <xf numFmtId="0" fontId="19" fillId="0" borderId="0" xfId="0" applyFont="1" applyAlignment="1">
      <alignment horizontal="justify" wrapText="1"/>
    </xf>
    <xf numFmtId="0" fontId="25" fillId="33" borderId="12" xfId="0" applyFont="1" applyFill="1" applyBorder="1" applyAlignment="1">
      <alignment horizontal="left" wrapText="1"/>
    </xf>
    <xf numFmtId="0" fontId="25" fillId="0" borderId="0" xfId="0" applyFont="1" applyAlignment="1">
      <alignment horizontal="left" wrapText="1"/>
    </xf>
    <xf numFmtId="15" fontId="25" fillId="0" borderId="0" xfId="0" applyNumberFormat="1" applyFont="1" applyAlignment="1">
      <alignment horizontal="left" wrapText="1"/>
    </xf>
    <xf numFmtId="0" fontId="25" fillId="0" borderId="12"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horizontal="left" wrapText="1" indent="2"/>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0" xfId="0" applyFont="1" applyFill="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12" xfId="0" applyFont="1" applyBorder="1" applyAlignment="1">
      <alignment horizontal="center" wrapText="1"/>
    </xf>
    <xf numFmtId="0" fontId="0" fillId="0" borderId="10" xfId="0"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left" wrapText="1"/>
    </xf>
    <xf numFmtId="15" fontId="25" fillId="0" borderId="11" xfId="0" applyNumberFormat="1" applyFont="1" applyBorder="1" applyAlignment="1">
      <alignment horizontal="center"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6" fillId="33" borderId="12"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0" fillId="0" borderId="0" xfId="0" applyFont="1" applyAlignment="1">
      <alignment horizontal="left" vertical="top" wrapText="1" indent="2"/>
    </xf>
    <xf numFmtId="0" fontId="24" fillId="0" borderId="10" xfId="0" applyFont="1" applyBorder="1" applyAlignment="1">
      <alignment horizontal="left" wrapText="1"/>
    </xf>
    <xf numFmtId="0" fontId="25" fillId="0" borderId="0" xfId="0" applyFont="1" applyAlignment="1">
      <alignment horizontal="left" wrapText="1" indent="1"/>
    </xf>
    <xf numFmtId="0" fontId="25" fillId="0" borderId="11" xfId="0" applyFont="1" applyBorder="1" applyAlignment="1">
      <alignment horizontal="center" wrapText="1"/>
    </xf>
    <xf numFmtId="0" fontId="25" fillId="33" borderId="12" xfId="0" applyFont="1" applyFill="1" applyBorder="1" applyAlignment="1">
      <alignment horizontal="left" wrapText="1" indent="1"/>
    </xf>
    <xf numFmtId="0" fontId="25" fillId="33" borderId="0" xfId="0" applyFont="1" applyFill="1" applyBorder="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6" fillId="0" borderId="11" xfId="0" applyFont="1" applyBorder="1" applyAlignment="1">
      <alignment horizontal="center" wrapText="1"/>
    </xf>
    <xf numFmtId="0" fontId="21" fillId="0" borderId="0" xfId="0" applyFont="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indent="3"/>
    </xf>
    <xf numFmtId="0" fontId="26" fillId="33" borderId="0" xfId="0" applyFont="1" applyFill="1" applyAlignment="1">
      <alignment horizontal="left" wrapText="1" indent="5"/>
    </xf>
    <xf numFmtId="0" fontId="26" fillId="0" borderId="0" xfId="0" applyFont="1" applyAlignment="1">
      <alignment horizontal="left" wrapText="1" indent="5"/>
    </xf>
    <xf numFmtId="0" fontId="26" fillId="0" borderId="0" xfId="0" applyFont="1" applyAlignment="1">
      <alignment horizontal="left" wrapText="1" indent="9"/>
    </xf>
    <xf numFmtId="0" fontId="26" fillId="0" borderId="10" xfId="0" applyFont="1" applyBorder="1" applyAlignment="1">
      <alignment horizontal="lef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2" fillId="0" borderId="0" xfId="0" applyFont="1" applyAlignment="1">
      <alignment horizontal="left" vertical="top"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8"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2583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9935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15</v>
      </c>
      <c r="B1" s="1" t="s">
        <v>1</v>
      </c>
    </row>
    <row r="2" spans="1:2">
      <c r="A2" s="7"/>
      <c r="B2" s="1" t="s">
        <v>2</v>
      </c>
    </row>
    <row r="3" spans="1:2">
      <c r="A3" s="3" t="s">
        <v>216</v>
      </c>
      <c r="B3" s="4"/>
    </row>
    <row r="4" spans="1:2" ht="30">
      <c r="A4" s="12" t="s">
        <v>215</v>
      </c>
      <c r="B4" s="10" t="s">
        <v>217</v>
      </c>
    </row>
    <row r="5" spans="1:2">
      <c r="A5" s="12"/>
      <c r="B5" s="4"/>
    </row>
    <row r="6" spans="1:2" ht="86.25">
      <c r="A6" s="12"/>
      <c r="B6" s="11" t="s">
        <v>218</v>
      </c>
    </row>
    <row r="7" spans="1:2">
      <c r="A7" s="12"/>
      <c r="B7" s="4"/>
    </row>
    <row r="8" spans="1:2">
      <c r="A8" s="12"/>
      <c r="B8" s="10" t="s">
        <v>219</v>
      </c>
    </row>
    <row r="9" spans="1:2">
      <c r="A9" s="12"/>
      <c r="B9" s="4"/>
    </row>
    <row r="10" spans="1:2" ht="129">
      <c r="A10" s="12"/>
      <c r="B10" s="11" t="s">
        <v>220</v>
      </c>
    </row>
    <row r="11" spans="1:2">
      <c r="A11" s="12"/>
      <c r="B11" s="4"/>
    </row>
    <row r="12" spans="1:2" ht="171.75">
      <c r="A12" s="12"/>
      <c r="B12" s="11" t="s">
        <v>221</v>
      </c>
    </row>
    <row r="13" spans="1:2">
      <c r="A13" s="12"/>
      <c r="B13" s="4"/>
    </row>
    <row r="14" spans="1:2" ht="30">
      <c r="A14" s="12"/>
      <c r="B14" s="10" t="s">
        <v>222</v>
      </c>
    </row>
    <row r="15" spans="1:2">
      <c r="A15" s="12"/>
      <c r="B15" s="4"/>
    </row>
    <row r="16" spans="1:2" ht="300">
      <c r="A16" s="12"/>
      <c r="B16" s="11" t="s">
        <v>22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c r="A3" s="3" t="s">
        <v>225</v>
      </c>
      <c r="B3" s="58"/>
      <c r="C3" s="58"/>
      <c r="D3" s="58"/>
      <c r="E3" s="58"/>
      <c r="F3" s="58"/>
      <c r="G3" s="58"/>
      <c r="H3" s="58"/>
      <c r="I3" s="58"/>
    </row>
    <row r="4" spans="1:9" ht="15" customHeight="1">
      <c r="A4" s="12" t="s">
        <v>224</v>
      </c>
      <c r="B4" s="59" t="s">
        <v>226</v>
      </c>
      <c r="C4" s="59"/>
      <c r="D4" s="59"/>
      <c r="E4" s="59"/>
      <c r="F4" s="59"/>
      <c r="G4" s="59"/>
      <c r="H4" s="59"/>
      <c r="I4" s="59"/>
    </row>
    <row r="5" spans="1:9">
      <c r="A5" s="12"/>
      <c r="B5" s="58"/>
      <c r="C5" s="58"/>
      <c r="D5" s="58"/>
      <c r="E5" s="58"/>
      <c r="F5" s="58"/>
      <c r="G5" s="58"/>
      <c r="H5" s="58"/>
      <c r="I5" s="58"/>
    </row>
    <row r="6" spans="1:9" ht="57" customHeight="1">
      <c r="A6" s="12"/>
      <c r="B6" s="60" t="s">
        <v>227</v>
      </c>
      <c r="C6" s="60"/>
      <c r="D6" s="60"/>
      <c r="E6" s="60"/>
      <c r="F6" s="60"/>
      <c r="G6" s="60"/>
      <c r="H6" s="60"/>
      <c r="I6" s="60"/>
    </row>
    <row r="7" spans="1:9">
      <c r="A7" s="12"/>
      <c r="B7" s="58"/>
      <c r="C7" s="58"/>
      <c r="D7" s="58"/>
      <c r="E7" s="58"/>
      <c r="F7" s="58"/>
      <c r="G7" s="58"/>
      <c r="H7" s="58"/>
      <c r="I7" s="58"/>
    </row>
    <row r="8" spans="1:9">
      <c r="A8" s="12"/>
      <c r="B8" s="60" t="s">
        <v>228</v>
      </c>
      <c r="C8" s="60"/>
      <c r="D8" s="60"/>
      <c r="E8" s="60"/>
      <c r="F8" s="60"/>
      <c r="G8" s="60"/>
      <c r="H8" s="60"/>
      <c r="I8" s="60"/>
    </row>
    <row r="9" spans="1:9">
      <c r="A9" s="12"/>
      <c r="B9" s="61"/>
      <c r="C9" s="61"/>
      <c r="D9" s="61"/>
      <c r="E9" s="61"/>
      <c r="F9" s="61"/>
      <c r="G9" s="61"/>
      <c r="H9" s="61"/>
      <c r="I9" s="61"/>
    </row>
    <row r="10" spans="1:9">
      <c r="A10" s="12"/>
      <c r="B10" s="25"/>
      <c r="C10" s="25"/>
      <c r="D10" s="25"/>
      <c r="E10" s="25"/>
      <c r="F10" s="25"/>
      <c r="G10" s="25"/>
      <c r="H10" s="25"/>
      <c r="I10" s="25"/>
    </row>
    <row r="11" spans="1:9">
      <c r="A11" s="12"/>
      <c r="B11" s="13"/>
      <c r="C11" s="13"/>
      <c r="D11" s="13"/>
      <c r="E11" s="13"/>
      <c r="F11" s="13"/>
      <c r="G11" s="13"/>
      <c r="H11" s="13"/>
      <c r="I11" s="13"/>
    </row>
    <row r="12" spans="1:9" ht="15.75" thickBot="1">
      <c r="A12" s="12"/>
      <c r="B12" s="14"/>
      <c r="C12" s="26" t="s">
        <v>229</v>
      </c>
      <c r="D12" s="26"/>
      <c r="E12" s="26"/>
      <c r="F12" s="26"/>
      <c r="G12" s="26"/>
      <c r="H12" s="26"/>
      <c r="I12" s="26"/>
    </row>
    <row r="13" spans="1:9" ht="15.75" thickBot="1">
      <c r="A13" s="12"/>
      <c r="B13" s="17" t="s">
        <v>230</v>
      </c>
      <c r="C13" s="27">
        <v>2015</v>
      </c>
      <c r="D13" s="27"/>
      <c r="E13" s="27"/>
      <c r="F13" s="18"/>
      <c r="G13" s="27">
        <v>2014</v>
      </c>
      <c r="H13" s="27"/>
      <c r="I13" s="27"/>
    </row>
    <row r="14" spans="1:9">
      <c r="A14" s="12"/>
      <c r="B14" s="28" t="s">
        <v>231</v>
      </c>
      <c r="C14" s="28" t="s">
        <v>232</v>
      </c>
      <c r="D14" s="30">
        <v>9346</v>
      </c>
      <c r="E14" s="32"/>
      <c r="F14" s="34"/>
      <c r="G14" s="28" t="s">
        <v>232</v>
      </c>
      <c r="H14" s="30">
        <v>5848</v>
      </c>
      <c r="I14" s="32"/>
    </row>
    <row r="15" spans="1:9">
      <c r="A15" s="12"/>
      <c r="B15" s="29"/>
      <c r="C15" s="29"/>
      <c r="D15" s="31"/>
      <c r="E15" s="33"/>
      <c r="F15" s="34"/>
      <c r="G15" s="29"/>
      <c r="H15" s="31"/>
      <c r="I15" s="33"/>
    </row>
    <row r="16" spans="1:9">
      <c r="A16" s="12"/>
      <c r="B16" s="14" t="s">
        <v>233</v>
      </c>
      <c r="C16" s="35"/>
      <c r="D16" s="35"/>
      <c r="E16" s="35"/>
      <c r="F16" s="23"/>
      <c r="G16" s="35"/>
      <c r="H16" s="35"/>
      <c r="I16" s="35"/>
    </row>
    <row r="17" spans="1:9">
      <c r="A17" s="12"/>
      <c r="B17" s="36" t="s">
        <v>234</v>
      </c>
      <c r="C17" s="37" t="s">
        <v>235</v>
      </c>
      <c r="D17" s="37"/>
      <c r="E17" s="34"/>
      <c r="F17" s="34"/>
      <c r="G17" s="37">
        <v>66</v>
      </c>
      <c r="H17" s="37"/>
      <c r="I17" s="34"/>
    </row>
    <row r="18" spans="1:9" ht="15.75" thickBot="1">
      <c r="A18" s="12"/>
      <c r="B18" s="36"/>
      <c r="C18" s="38"/>
      <c r="D18" s="38"/>
      <c r="E18" s="39"/>
      <c r="F18" s="34"/>
      <c r="G18" s="38"/>
      <c r="H18" s="38"/>
      <c r="I18" s="39"/>
    </row>
    <row r="19" spans="1:9">
      <c r="A19" s="12"/>
      <c r="B19" s="40" t="s">
        <v>236</v>
      </c>
      <c r="C19" s="41" t="s">
        <v>232</v>
      </c>
      <c r="D19" s="44">
        <v>9346</v>
      </c>
      <c r="E19" s="46"/>
      <c r="F19" s="35"/>
      <c r="G19" s="41" t="s">
        <v>232</v>
      </c>
      <c r="H19" s="44">
        <v>5914</v>
      </c>
      <c r="I19" s="46"/>
    </row>
    <row r="20" spans="1:9" ht="15.75" thickBot="1">
      <c r="A20" s="12"/>
      <c r="B20" s="40"/>
      <c r="C20" s="42"/>
      <c r="D20" s="45"/>
      <c r="E20" s="47"/>
      <c r="F20" s="35"/>
      <c r="G20" s="42"/>
      <c r="H20" s="45"/>
      <c r="I20" s="47"/>
    </row>
    <row r="21" spans="1:9" ht="15.75" thickTop="1">
      <c r="A21" s="12"/>
      <c r="B21" s="21"/>
      <c r="C21" s="48"/>
      <c r="D21" s="48"/>
      <c r="E21" s="48"/>
      <c r="F21" s="21"/>
      <c r="G21" s="48"/>
      <c r="H21" s="48"/>
      <c r="I21" s="48"/>
    </row>
    <row r="22" spans="1:9">
      <c r="A22" s="12"/>
      <c r="B22" s="40" t="s">
        <v>237</v>
      </c>
      <c r="C22" s="43">
        <v>19934</v>
      </c>
      <c r="D22" s="43"/>
      <c r="E22" s="35"/>
      <c r="F22" s="35"/>
      <c r="G22" s="43">
        <v>19521</v>
      </c>
      <c r="H22" s="43"/>
      <c r="I22" s="35"/>
    </row>
    <row r="23" spans="1:9">
      <c r="A23" s="12"/>
      <c r="B23" s="40"/>
      <c r="C23" s="43"/>
      <c r="D23" s="43"/>
      <c r="E23" s="35"/>
      <c r="F23" s="35"/>
      <c r="G23" s="43"/>
      <c r="H23" s="43"/>
      <c r="I23" s="35"/>
    </row>
    <row r="24" spans="1:9" ht="23.25" customHeight="1">
      <c r="A24" s="12"/>
      <c r="B24" s="49" t="s">
        <v>238</v>
      </c>
      <c r="C24" s="37" t="s">
        <v>235</v>
      </c>
      <c r="D24" s="37"/>
      <c r="E24" s="34"/>
      <c r="F24" s="34"/>
      <c r="G24" s="37">
        <v>230</v>
      </c>
      <c r="H24" s="37"/>
      <c r="I24" s="34"/>
    </row>
    <row r="25" spans="1:9">
      <c r="A25" s="12"/>
      <c r="B25" s="49"/>
      <c r="C25" s="37"/>
      <c r="D25" s="37"/>
      <c r="E25" s="34"/>
      <c r="F25" s="34"/>
      <c r="G25" s="37"/>
      <c r="H25" s="37"/>
      <c r="I25" s="34"/>
    </row>
    <row r="26" spans="1:9">
      <c r="A26" s="12"/>
      <c r="B26" s="40" t="s">
        <v>239</v>
      </c>
      <c r="C26" s="50">
        <v>223</v>
      </c>
      <c r="D26" s="50"/>
      <c r="E26" s="35"/>
      <c r="F26" s="35"/>
      <c r="G26" s="50">
        <v>198</v>
      </c>
      <c r="H26" s="50"/>
      <c r="I26" s="35"/>
    </row>
    <row r="27" spans="1:9" ht="15.75" thickBot="1">
      <c r="A27" s="12"/>
      <c r="B27" s="40"/>
      <c r="C27" s="51"/>
      <c r="D27" s="51"/>
      <c r="E27" s="52"/>
      <c r="F27" s="35"/>
      <c r="G27" s="51"/>
      <c r="H27" s="51"/>
      <c r="I27" s="52"/>
    </row>
    <row r="28" spans="1:9">
      <c r="A28" s="12"/>
      <c r="B28" s="49" t="s">
        <v>240</v>
      </c>
      <c r="C28" s="28" t="s">
        <v>232</v>
      </c>
      <c r="D28" s="30">
        <v>20157</v>
      </c>
      <c r="E28" s="32"/>
      <c r="F28" s="34"/>
      <c r="G28" s="28" t="s">
        <v>232</v>
      </c>
      <c r="H28" s="30">
        <v>19949</v>
      </c>
      <c r="I28" s="32"/>
    </row>
    <row r="29" spans="1:9" ht="15.75" thickBot="1">
      <c r="A29" s="12"/>
      <c r="B29" s="49"/>
      <c r="C29" s="53"/>
      <c r="D29" s="55"/>
      <c r="E29" s="56"/>
      <c r="F29" s="34"/>
      <c r="G29" s="53"/>
      <c r="H29" s="55"/>
      <c r="I29" s="56"/>
    </row>
    <row r="30" spans="1:9" ht="15.75" thickTop="1">
      <c r="A30" s="12"/>
      <c r="B30" s="23"/>
      <c r="C30" s="57"/>
      <c r="D30" s="57"/>
      <c r="E30" s="57"/>
      <c r="F30" s="23"/>
      <c r="G30" s="57"/>
      <c r="H30" s="57"/>
      <c r="I30" s="57"/>
    </row>
    <row r="31" spans="1:9">
      <c r="A31" s="12"/>
      <c r="B31" s="49" t="s">
        <v>241</v>
      </c>
      <c r="C31" s="49" t="s">
        <v>232</v>
      </c>
      <c r="D31" s="37">
        <v>0.47</v>
      </c>
      <c r="E31" s="34"/>
      <c r="F31" s="34"/>
      <c r="G31" s="49" t="s">
        <v>232</v>
      </c>
      <c r="H31" s="37">
        <v>0.3</v>
      </c>
      <c r="I31" s="34"/>
    </row>
    <row r="32" spans="1:9">
      <c r="A32" s="12"/>
      <c r="B32" s="49"/>
      <c r="C32" s="49"/>
      <c r="D32" s="37"/>
      <c r="E32" s="34"/>
      <c r="F32" s="34"/>
      <c r="G32" s="49"/>
      <c r="H32" s="37"/>
      <c r="I32" s="34"/>
    </row>
    <row r="33" spans="1:9">
      <c r="A33" s="12"/>
      <c r="B33" s="40" t="s">
        <v>242</v>
      </c>
      <c r="C33" s="40" t="s">
        <v>232</v>
      </c>
      <c r="D33" s="50">
        <v>0.46</v>
      </c>
      <c r="E33" s="35"/>
      <c r="F33" s="35"/>
      <c r="G33" s="40" t="s">
        <v>232</v>
      </c>
      <c r="H33" s="50">
        <v>0.3</v>
      </c>
      <c r="I33" s="35"/>
    </row>
    <row r="34" spans="1:9">
      <c r="A34" s="12"/>
      <c r="B34" s="40"/>
      <c r="C34" s="40"/>
      <c r="D34" s="50"/>
      <c r="E34" s="35"/>
      <c r="F34" s="35"/>
      <c r="G34" s="40"/>
      <c r="H34" s="50"/>
      <c r="I34" s="35"/>
    </row>
    <row r="35" spans="1:9">
      <c r="A35" s="12"/>
      <c r="B35" s="58"/>
      <c r="C35" s="58"/>
      <c r="D35" s="58"/>
      <c r="E35" s="58"/>
      <c r="F35" s="58"/>
      <c r="G35" s="58"/>
      <c r="H35" s="58"/>
      <c r="I35" s="58"/>
    </row>
    <row r="36" spans="1:9" ht="28.5" customHeight="1">
      <c r="A36" s="12"/>
      <c r="B36" s="62" t="s">
        <v>243</v>
      </c>
      <c r="C36" s="62"/>
      <c r="D36" s="62"/>
      <c r="E36" s="62"/>
      <c r="F36" s="62"/>
      <c r="G36" s="62"/>
      <c r="H36" s="62"/>
      <c r="I36" s="62"/>
    </row>
  </sheetData>
  <mergeCells count="87">
    <mergeCell ref="B9:I9"/>
    <mergeCell ref="B35:I35"/>
    <mergeCell ref="B36:I36"/>
    <mergeCell ref="A1:A2"/>
    <mergeCell ref="B1:I1"/>
    <mergeCell ref="B2:I2"/>
    <mergeCell ref="B3:I3"/>
    <mergeCell ref="A4:A36"/>
    <mergeCell ref="B4:I4"/>
    <mergeCell ref="B5:I5"/>
    <mergeCell ref="B6:I6"/>
    <mergeCell ref="B7:I7"/>
    <mergeCell ref="B8:I8"/>
    <mergeCell ref="H31:H32"/>
    <mergeCell ref="I31:I32"/>
    <mergeCell ref="B33:B34"/>
    <mergeCell ref="C33:C34"/>
    <mergeCell ref="D33:D34"/>
    <mergeCell ref="E33:E34"/>
    <mergeCell ref="F33:F34"/>
    <mergeCell ref="G33:G34"/>
    <mergeCell ref="H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6.28515625" customWidth="1"/>
    <col min="4" max="4" width="24.28515625" customWidth="1"/>
    <col min="5" max="5" width="5" customWidth="1"/>
    <col min="6" max="6" width="29.28515625" customWidth="1"/>
    <col min="7" max="7" width="6.28515625" customWidth="1"/>
    <col min="8" max="8" width="24.28515625" customWidth="1"/>
    <col min="9" max="10" width="29.28515625" customWidth="1"/>
    <col min="11" max="11" width="6.28515625" customWidth="1"/>
    <col min="12" max="12" width="24.28515625" customWidth="1"/>
    <col min="13" max="13" width="5" customWidth="1"/>
    <col min="14" max="14" width="29.28515625" customWidth="1"/>
    <col min="15" max="15" width="6.28515625" customWidth="1"/>
    <col min="16" max="16" width="24.28515625" customWidth="1"/>
    <col min="17" max="18" width="29.28515625" customWidth="1"/>
    <col min="19" max="19" width="6.28515625" customWidth="1"/>
    <col min="20" max="20" width="24.28515625" customWidth="1"/>
    <col min="21" max="22" width="29.28515625" customWidth="1"/>
    <col min="23" max="23" width="6.28515625" customWidth="1"/>
    <col min="24" max="24" width="17.85546875" customWidth="1"/>
    <col min="25" max="25" width="29.28515625" customWidth="1"/>
  </cols>
  <sheetData>
    <row r="1" spans="1:25" ht="15" customHeight="1">
      <c r="A1" s="7" t="s">
        <v>2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5</v>
      </c>
      <c r="B3" s="58"/>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244</v>
      </c>
      <c r="B4" s="80" t="s">
        <v>246</v>
      </c>
      <c r="C4" s="80"/>
      <c r="D4" s="80"/>
      <c r="E4" s="80"/>
      <c r="F4" s="80"/>
      <c r="G4" s="80"/>
      <c r="H4" s="80"/>
      <c r="I4" s="80"/>
      <c r="J4" s="80"/>
      <c r="K4" s="80"/>
      <c r="L4" s="80"/>
      <c r="M4" s="80"/>
      <c r="N4" s="80"/>
      <c r="O4" s="80"/>
      <c r="P4" s="80"/>
      <c r="Q4" s="80"/>
      <c r="R4" s="80"/>
      <c r="S4" s="80"/>
      <c r="T4" s="80"/>
      <c r="U4" s="80"/>
      <c r="V4" s="80"/>
      <c r="W4" s="80"/>
      <c r="X4" s="80"/>
      <c r="Y4" s="80"/>
    </row>
    <row r="5" spans="1:25">
      <c r="A5" s="12"/>
      <c r="B5" s="58"/>
      <c r="C5" s="58"/>
      <c r="D5" s="58"/>
      <c r="E5" s="58"/>
      <c r="F5" s="58"/>
      <c r="G5" s="58"/>
      <c r="H5" s="58"/>
      <c r="I5" s="58"/>
      <c r="J5" s="58"/>
      <c r="K5" s="58"/>
      <c r="L5" s="58"/>
      <c r="M5" s="58"/>
      <c r="N5" s="58"/>
      <c r="O5" s="58"/>
      <c r="P5" s="58"/>
      <c r="Q5" s="58"/>
      <c r="R5" s="58"/>
      <c r="S5" s="58"/>
      <c r="T5" s="58"/>
      <c r="U5" s="58"/>
      <c r="V5" s="58"/>
      <c r="W5" s="58"/>
      <c r="X5" s="58"/>
      <c r="Y5" s="58"/>
    </row>
    <row r="6" spans="1:25">
      <c r="A6" s="12"/>
      <c r="B6" s="60" t="s">
        <v>247</v>
      </c>
      <c r="C6" s="60"/>
      <c r="D6" s="60"/>
      <c r="E6" s="60"/>
      <c r="F6" s="60"/>
      <c r="G6" s="60"/>
      <c r="H6" s="60"/>
      <c r="I6" s="60"/>
      <c r="J6" s="60"/>
      <c r="K6" s="60"/>
      <c r="L6" s="60"/>
      <c r="M6" s="60"/>
      <c r="N6" s="60"/>
      <c r="O6" s="60"/>
      <c r="P6" s="60"/>
      <c r="Q6" s="60"/>
      <c r="R6" s="60"/>
      <c r="S6" s="60"/>
      <c r="T6" s="60"/>
      <c r="U6" s="60"/>
      <c r="V6" s="60"/>
      <c r="W6" s="60"/>
      <c r="X6" s="60"/>
      <c r="Y6" s="60"/>
    </row>
    <row r="7" spans="1:25">
      <c r="A7" s="12"/>
      <c r="B7" s="35"/>
      <c r="C7" s="35"/>
      <c r="D7" s="35"/>
      <c r="E7" s="35"/>
      <c r="F7" s="35"/>
      <c r="G7" s="35"/>
      <c r="H7" s="35"/>
      <c r="I7" s="35"/>
      <c r="J7" s="35"/>
      <c r="K7" s="35"/>
      <c r="L7" s="35"/>
      <c r="M7" s="35"/>
      <c r="N7" s="35"/>
      <c r="O7" s="35"/>
      <c r="P7" s="35"/>
      <c r="Q7" s="35"/>
      <c r="R7" s="35"/>
      <c r="S7" s="35"/>
      <c r="T7" s="35"/>
      <c r="U7" s="35"/>
      <c r="V7" s="35"/>
      <c r="W7" s="35"/>
      <c r="X7" s="35"/>
      <c r="Y7" s="35"/>
    </row>
    <row r="8" spans="1:25">
      <c r="A8" s="12"/>
      <c r="B8" s="25"/>
      <c r="C8" s="25"/>
      <c r="D8" s="25"/>
      <c r="E8" s="25"/>
      <c r="F8" s="25"/>
      <c r="G8" s="25"/>
      <c r="H8" s="25"/>
      <c r="I8" s="25"/>
      <c r="J8" s="25"/>
      <c r="K8" s="25"/>
      <c r="L8" s="25"/>
      <c r="M8" s="25"/>
      <c r="N8" s="25"/>
      <c r="O8" s="25"/>
      <c r="P8" s="25"/>
      <c r="Q8" s="25"/>
    </row>
    <row r="9" spans="1:25">
      <c r="A9" s="12"/>
      <c r="B9" s="13"/>
      <c r="C9" s="13"/>
      <c r="D9" s="13"/>
      <c r="E9" s="13"/>
      <c r="F9" s="13"/>
      <c r="G9" s="13"/>
      <c r="H9" s="13"/>
      <c r="I9" s="13"/>
      <c r="J9" s="13"/>
      <c r="K9" s="13"/>
      <c r="L9" s="13"/>
      <c r="M9" s="13"/>
      <c r="N9" s="13"/>
      <c r="O9" s="13"/>
      <c r="P9" s="13"/>
      <c r="Q9" s="13"/>
    </row>
    <row r="10" spans="1:25" ht="15.75" thickBot="1">
      <c r="A10" s="12"/>
      <c r="B10" s="14"/>
      <c r="C10" s="26" t="s">
        <v>248</v>
      </c>
      <c r="D10" s="26"/>
      <c r="E10" s="26"/>
      <c r="F10" s="26"/>
      <c r="G10" s="26"/>
      <c r="H10" s="26"/>
      <c r="I10" s="26"/>
      <c r="J10" s="26"/>
      <c r="K10" s="26"/>
      <c r="L10" s="26"/>
      <c r="M10" s="26"/>
      <c r="N10" s="26"/>
      <c r="O10" s="26"/>
      <c r="P10" s="26"/>
      <c r="Q10" s="26"/>
    </row>
    <row r="11" spans="1:25">
      <c r="A11" s="12"/>
      <c r="B11" s="65" t="s">
        <v>249</v>
      </c>
      <c r="C11" s="68" t="s">
        <v>250</v>
      </c>
      <c r="D11" s="68"/>
      <c r="E11" s="68"/>
      <c r="F11" s="46"/>
      <c r="G11" s="68" t="s">
        <v>251</v>
      </c>
      <c r="H11" s="68"/>
      <c r="I11" s="68"/>
      <c r="J11" s="46"/>
      <c r="K11" s="68" t="s">
        <v>251</v>
      </c>
      <c r="L11" s="68"/>
      <c r="M11" s="68"/>
      <c r="N11" s="46"/>
      <c r="O11" s="68" t="s">
        <v>254</v>
      </c>
      <c r="P11" s="68"/>
      <c r="Q11" s="68"/>
    </row>
    <row r="12" spans="1:25" ht="15.75" thickBot="1">
      <c r="A12" s="12"/>
      <c r="B12" s="66"/>
      <c r="C12" s="26"/>
      <c r="D12" s="26"/>
      <c r="E12" s="26"/>
      <c r="F12" s="35"/>
      <c r="G12" s="26" t="s">
        <v>252</v>
      </c>
      <c r="H12" s="26"/>
      <c r="I12" s="26"/>
      <c r="J12" s="35"/>
      <c r="K12" s="26" t="s">
        <v>253</v>
      </c>
      <c r="L12" s="26"/>
      <c r="M12" s="26"/>
      <c r="N12" s="35"/>
      <c r="O12" s="26"/>
      <c r="P12" s="26"/>
      <c r="Q12" s="26"/>
    </row>
    <row r="13" spans="1:25">
      <c r="A13" s="12"/>
      <c r="B13" s="20" t="s">
        <v>255</v>
      </c>
      <c r="C13" s="28"/>
      <c r="D13" s="28"/>
      <c r="E13" s="28"/>
      <c r="F13" s="21"/>
      <c r="G13" s="28"/>
      <c r="H13" s="28"/>
      <c r="I13" s="28"/>
      <c r="J13" s="21"/>
      <c r="K13" s="28"/>
      <c r="L13" s="28"/>
      <c r="M13" s="28"/>
      <c r="N13" s="21"/>
      <c r="O13" s="28"/>
      <c r="P13" s="28"/>
      <c r="Q13" s="28"/>
    </row>
    <row r="14" spans="1:25">
      <c r="A14" s="12"/>
      <c r="B14" s="40" t="s">
        <v>256</v>
      </c>
      <c r="C14" s="40" t="s">
        <v>232</v>
      </c>
      <c r="D14" s="43">
        <v>99643</v>
      </c>
      <c r="E14" s="35"/>
      <c r="F14" s="35"/>
      <c r="G14" s="40" t="s">
        <v>232</v>
      </c>
      <c r="H14" s="43">
        <v>1256</v>
      </c>
      <c r="I14" s="35"/>
      <c r="J14" s="35"/>
      <c r="K14" s="40" t="s">
        <v>232</v>
      </c>
      <c r="L14" s="50" t="s">
        <v>235</v>
      </c>
      <c r="M14" s="35"/>
      <c r="N14" s="35"/>
      <c r="O14" s="40" t="s">
        <v>232</v>
      </c>
      <c r="P14" s="43">
        <v>100899</v>
      </c>
      <c r="Q14" s="35"/>
    </row>
    <row r="15" spans="1:25">
      <c r="A15" s="12"/>
      <c r="B15" s="40"/>
      <c r="C15" s="40"/>
      <c r="D15" s="43"/>
      <c r="E15" s="35"/>
      <c r="F15" s="35"/>
      <c r="G15" s="40"/>
      <c r="H15" s="43"/>
      <c r="I15" s="35"/>
      <c r="J15" s="35"/>
      <c r="K15" s="40"/>
      <c r="L15" s="50"/>
      <c r="M15" s="35"/>
      <c r="N15" s="35"/>
      <c r="O15" s="40"/>
      <c r="P15" s="43"/>
      <c r="Q15" s="35"/>
    </row>
    <row r="16" spans="1:25">
      <c r="A16" s="12"/>
      <c r="B16" s="49" t="s">
        <v>257</v>
      </c>
      <c r="C16" s="54">
        <v>33965</v>
      </c>
      <c r="D16" s="54"/>
      <c r="E16" s="34"/>
      <c r="F16" s="34"/>
      <c r="G16" s="54">
        <v>1441</v>
      </c>
      <c r="H16" s="54"/>
      <c r="I16" s="34"/>
      <c r="J16" s="34"/>
      <c r="K16" s="37" t="s">
        <v>258</v>
      </c>
      <c r="L16" s="37"/>
      <c r="M16" s="49" t="s">
        <v>259</v>
      </c>
      <c r="N16" s="34"/>
      <c r="O16" s="54">
        <v>35047</v>
      </c>
      <c r="P16" s="54"/>
      <c r="Q16" s="34"/>
    </row>
    <row r="17" spans="1:17">
      <c r="A17" s="12"/>
      <c r="B17" s="49"/>
      <c r="C17" s="54"/>
      <c r="D17" s="54"/>
      <c r="E17" s="34"/>
      <c r="F17" s="34"/>
      <c r="G17" s="54"/>
      <c r="H17" s="54"/>
      <c r="I17" s="34"/>
      <c r="J17" s="34"/>
      <c r="K17" s="37"/>
      <c r="L17" s="37"/>
      <c r="M17" s="49"/>
      <c r="N17" s="34"/>
      <c r="O17" s="54"/>
      <c r="P17" s="54"/>
      <c r="Q17" s="34"/>
    </row>
    <row r="18" spans="1:17">
      <c r="A18" s="12"/>
      <c r="B18" s="40" t="s">
        <v>260</v>
      </c>
      <c r="C18" s="43">
        <v>270455</v>
      </c>
      <c r="D18" s="43"/>
      <c r="E18" s="35"/>
      <c r="F18" s="35"/>
      <c r="G18" s="43">
        <v>4470</v>
      </c>
      <c r="H18" s="43"/>
      <c r="I18" s="35"/>
      <c r="J18" s="35"/>
      <c r="K18" s="50" t="s">
        <v>261</v>
      </c>
      <c r="L18" s="50"/>
      <c r="M18" s="40" t="s">
        <v>259</v>
      </c>
      <c r="N18" s="35"/>
      <c r="O18" s="43">
        <v>274115</v>
      </c>
      <c r="P18" s="43"/>
      <c r="Q18" s="35"/>
    </row>
    <row r="19" spans="1:17" ht="15.75" thickBot="1">
      <c r="A19" s="12"/>
      <c r="B19" s="40"/>
      <c r="C19" s="69"/>
      <c r="D19" s="69"/>
      <c r="E19" s="52"/>
      <c r="F19" s="35"/>
      <c r="G19" s="69"/>
      <c r="H19" s="69"/>
      <c r="I19" s="52"/>
      <c r="J19" s="35"/>
      <c r="K19" s="51"/>
      <c r="L19" s="51"/>
      <c r="M19" s="70"/>
      <c r="N19" s="35"/>
      <c r="O19" s="69"/>
      <c r="P19" s="69"/>
      <c r="Q19" s="52"/>
    </row>
    <row r="20" spans="1:17">
      <c r="A20" s="12"/>
      <c r="B20" s="49" t="s">
        <v>262</v>
      </c>
      <c r="C20" s="28" t="s">
        <v>232</v>
      </c>
      <c r="D20" s="30">
        <v>404063</v>
      </c>
      <c r="E20" s="32"/>
      <c r="F20" s="34"/>
      <c r="G20" s="28" t="s">
        <v>232</v>
      </c>
      <c r="H20" s="30">
        <v>7167</v>
      </c>
      <c r="I20" s="32"/>
      <c r="J20" s="34"/>
      <c r="K20" s="28" t="s">
        <v>232</v>
      </c>
      <c r="L20" s="71" t="s">
        <v>263</v>
      </c>
      <c r="M20" s="28" t="s">
        <v>259</v>
      </c>
      <c r="N20" s="34"/>
      <c r="O20" s="28" t="s">
        <v>232</v>
      </c>
      <c r="P20" s="30">
        <v>410061</v>
      </c>
      <c r="Q20" s="32"/>
    </row>
    <row r="21" spans="1:17" ht="15.75" thickBot="1">
      <c r="A21" s="12"/>
      <c r="B21" s="49"/>
      <c r="C21" s="53"/>
      <c r="D21" s="55"/>
      <c r="E21" s="56"/>
      <c r="F21" s="34"/>
      <c r="G21" s="53"/>
      <c r="H21" s="55"/>
      <c r="I21" s="56"/>
      <c r="J21" s="34"/>
      <c r="K21" s="53"/>
      <c r="L21" s="72"/>
      <c r="M21" s="53"/>
      <c r="N21" s="34"/>
      <c r="O21" s="53"/>
      <c r="P21" s="55"/>
      <c r="Q21" s="56"/>
    </row>
    <row r="22" spans="1:17" ht="15.75" thickTop="1">
      <c r="A22" s="12"/>
      <c r="B22" s="14" t="s">
        <v>264</v>
      </c>
      <c r="C22" s="57"/>
      <c r="D22" s="57"/>
      <c r="E22" s="57"/>
      <c r="F22" s="23"/>
      <c r="G22" s="57"/>
      <c r="H22" s="57"/>
      <c r="I22" s="57"/>
      <c r="J22" s="23"/>
      <c r="K22" s="57"/>
      <c r="L22" s="57"/>
      <c r="M22" s="57"/>
      <c r="N22" s="23"/>
      <c r="O22" s="57"/>
      <c r="P22" s="57"/>
      <c r="Q22" s="57"/>
    </row>
    <row r="23" spans="1:17">
      <c r="A23" s="12"/>
      <c r="B23" s="49" t="s">
        <v>257</v>
      </c>
      <c r="C23" s="49" t="s">
        <v>232</v>
      </c>
      <c r="D23" s="54">
        <v>14883</v>
      </c>
      <c r="E23" s="34"/>
      <c r="F23" s="34"/>
      <c r="G23" s="49" t="s">
        <v>232</v>
      </c>
      <c r="H23" s="37">
        <v>2</v>
      </c>
      <c r="I23" s="34"/>
      <c r="J23" s="34"/>
      <c r="K23" s="49" t="s">
        <v>232</v>
      </c>
      <c r="L23" s="37" t="s">
        <v>265</v>
      </c>
      <c r="M23" s="49" t="s">
        <v>259</v>
      </c>
      <c r="N23" s="34"/>
      <c r="O23" s="49" t="s">
        <v>232</v>
      </c>
      <c r="P23" s="54">
        <v>14776</v>
      </c>
      <c r="Q23" s="34"/>
    </row>
    <row r="24" spans="1:17">
      <c r="A24" s="12"/>
      <c r="B24" s="49"/>
      <c r="C24" s="49"/>
      <c r="D24" s="54"/>
      <c r="E24" s="34"/>
      <c r="F24" s="34"/>
      <c r="G24" s="49"/>
      <c r="H24" s="37"/>
      <c r="I24" s="34"/>
      <c r="J24" s="34"/>
      <c r="K24" s="49"/>
      <c r="L24" s="37"/>
      <c r="M24" s="49"/>
      <c r="N24" s="34"/>
      <c r="O24" s="49"/>
      <c r="P24" s="54"/>
      <c r="Q24" s="34"/>
    </row>
    <row r="25" spans="1:17">
      <c r="A25" s="12"/>
      <c r="B25" s="40" t="s">
        <v>260</v>
      </c>
      <c r="C25" s="43">
        <v>30680</v>
      </c>
      <c r="D25" s="43"/>
      <c r="E25" s="35"/>
      <c r="F25" s="35"/>
      <c r="G25" s="50">
        <v>355</v>
      </c>
      <c r="H25" s="50"/>
      <c r="I25" s="35"/>
      <c r="J25" s="35"/>
      <c r="K25" s="50" t="s">
        <v>235</v>
      </c>
      <c r="L25" s="50"/>
      <c r="M25" s="35"/>
      <c r="N25" s="35"/>
      <c r="O25" s="43">
        <v>31035</v>
      </c>
      <c r="P25" s="43"/>
      <c r="Q25" s="35"/>
    </row>
    <row r="26" spans="1:17" ht="15.75" thickBot="1">
      <c r="A26" s="12"/>
      <c r="B26" s="40"/>
      <c r="C26" s="69"/>
      <c r="D26" s="69"/>
      <c r="E26" s="52"/>
      <c r="F26" s="35"/>
      <c r="G26" s="51"/>
      <c r="H26" s="51"/>
      <c r="I26" s="52"/>
      <c r="J26" s="35"/>
      <c r="K26" s="51"/>
      <c r="L26" s="51"/>
      <c r="M26" s="52"/>
      <c r="N26" s="35"/>
      <c r="O26" s="69"/>
      <c r="P26" s="69"/>
      <c r="Q26" s="52"/>
    </row>
    <row r="27" spans="1:17">
      <c r="A27" s="12"/>
      <c r="B27" s="49" t="s">
        <v>266</v>
      </c>
      <c r="C27" s="28" t="s">
        <v>232</v>
      </c>
      <c r="D27" s="30">
        <v>45563</v>
      </c>
      <c r="E27" s="32"/>
      <c r="F27" s="34"/>
      <c r="G27" s="28" t="s">
        <v>232</v>
      </c>
      <c r="H27" s="71">
        <v>357</v>
      </c>
      <c r="I27" s="32"/>
      <c r="J27" s="34"/>
      <c r="K27" s="28" t="s">
        <v>232</v>
      </c>
      <c r="L27" s="71" t="s">
        <v>265</v>
      </c>
      <c r="M27" s="28" t="s">
        <v>259</v>
      </c>
      <c r="N27" s="34"/>
      <c r="O27" s="28" t="s">
        <v>232</v>
      </c>
      <c r="P27" s="30">
        <v>45811</v>
      </c>
      <c r="Q27" s="32"/>
    </row>
    <row r="28" spans="1:17" ht="15.75" thickBot="1">
      <c r="A28" s="12"/>
      <c r="B28" s="49"/>
      <c r="C28" s="53"/>
      <c r="D28" s="55"/>
      <c r="E28" s="56"/>
      <c r="F28" s="34"/>
      <c r="G28" s="53"/>
      <c r="H28" s="72"/>
      <c r="I28" s="56"/>
      <c r="J28" s="34"/>
      <c r="K28" s="53"/>
      <c r="L28" s="72"/>
      <c r="M28" s="53"/>
      <c r="N28" s="34"/>
      <c r="O28" s="53"/>
      <c r="P28" s="55"/>
      <c r="Q28" s="56"/>
    </row>
    <row r="29" spans="1:17" ht="15.75" thickTop="1">
      <c r="A29" s="12"/>
      <c r="B29" s="23"/>
      <c r="C29" s="57"/>
      <c r="D29" s="57"/>
      <c r="E29" s="57"/>
      <c r="F29" s="23"/>
      <c r="G29" s="57"/>
      <c r="H29" s="57"/>
      <c r="I29" s="57"/>
      <c r="J29" s="23"/>
      <c r="K29" s="57"/>
      <c r="L29" s="57"/>
      <c r="M29" s="57"/>
      <c r="N29" s="23"/>
      <c r="O29" s="57"/>
      <c r="P29" s="57"/>
      <c r="Q29" s="57"/>
    </row>
    <row r="30" spans="1:17" ht="15.75" thickBot="1">
      <c r="A30" s="12"/>
      <c r="B30" s="14"/>
      <c r="C30" s="26" t="s">
        <v>267</v>
      </c>
      <c r="D30" s="26"/>
      <c r="E30" s="26"/>
      <c r="F30" s="26"/>
      <c r="G30" s="26"/>
      <c r="H30" s="26"/>
      <c r="I30" s="26"/>
      <c r="J30" s="26"/>
      <c r="K30" s="26"/>
      <c r="L30" s="26"/>
      <c r="M30" s="26"/>
      <c r="N30" s="26"/>
      <c r="O30" s="26"/>
      <c r="P30" s="26"/>
      <c r="Q30" s="26"/>
    </row>
    <row r="31" spans="1:17">
      <c r="A31" s="12"/>
      <c r="B31" s="65" t="s">
        <v>249</v>
      </c>
      <c r="C31" s="68" t="s">
        <v>250</v>
      </c>
      <c r="D31" s="68"/>
      <c r="E31" s="68"/>
      <c r="F31" s="46"/>
      <c r="G31" s="68" t="s">
        <v>251</v>
      </c>
      <c r="H31" s="68"/>
      <c r="I31" s="68"/>
      <c r="J31" s="46"/>
      <c r="K31" s="68" t="s">
        <v>251</v>
      </c>
      <c r="L31" s="68"/>
      <c r="M31" s="68"/>
      <c r="N31" s="46"/>
      <c r="O31" s="68" t="s">
        <v>254</v>
      </c>
      <c r="P31" s="68"/>
      <c r="Q31" s="68"/>
    </row>
    <row r="32" spans="1:17" ht="15.75" thickBot="1">
      <c r="A32" s="12"/>
      <c r="B32" s="66"/>
      <c r="C32" s="26"/>
      <c r="D32" s="26"/>
      <c r="E32" s="26"/>
      <c r="F32" s="35"/>
      <c r="G32" s="26" t="s">
        <v>252</v>
      </c>
      <c r="H32" s="26"/>
      <c r="I32" s="26"/>
      <c r="J32" s="35"/>
      <c r="K32" s="26" t="s">
        <v>253</v>
      </c>
      <c r="L32" s="26"/>
      <c r="M32" s="26"/>
      <c r="N32" s="35"/>
      <c r="O32" s="26"/>
      <c r="P32" s="26"/>
      <c r="Q32" s="26"/>
    </row>
    <row r="33" spans="1:17">
      <c r="A33" s="12"/>
      <c r="B33" s="64" t="s">
        <v>255</v>
      </c>
      <c r="C33" s="41"/>
      <c r="D33" s="41"/>
      <c r="E33" s="41"/>
      <c r="F33" s="23"/>
      <c r="G33" s="41"/>
      <c r="H33" s="41"/>
      <c r="I33" s="41"/>
      <c r="J33" s="23"/>
      <c r="K33" s="41"/>
      <c r="L33" s="41"/>
      <c r="M33" s="41"/>
      <c r="N33" s="23"/>
      <c r="O33" s="41"/>
      <c r="P33" s="41"/>
      <c r="Q33" s="41"/>
    </row>
    <row r="34" spans="1:17">
      <c r="A34" s="12"/>
      <c r="B34" s="49" t="s">
        <v>256</v>
      </c>
      <c r="C34" s="49" t="s">
        <v>232</v>
      </c>
      <c r="D34" s="54">
        <v>91355</v>
      </c>
      <c r="E34" s="34"/>
      <c r="F34" s="34"/>
      <c r="G34" s="49" t="s">
        <v>232</v>
      </c>
      <c r="H34" s="37">
        <v>624</v>
      </c>
      <c r="I34" s="34"/>
      <c r="J34" s="34"/>
      <c r="K34" s="49" t="s">
        <v>232</v>
      </c>
      <c r="L34" s="37" t="s">
        <v>268</v>
      </c>
      <c r="M34" s="49" t="s">
        <v>259</v>
      </c>
      <c r="N34" s="34"/>
      <c r="O34" s="49" t="s">
        <v>232</v>
      </c>
      <c r="P34" s="54">
        <v>91826</v>
      </c>
      <c r="Q34" s="34"/>
    </row>
    <row r="35" spans="1:17">
      <c r="A35" s="12"/>
      <c r="B35" s="49"/>
      <c r="C35" s="49"/>
      <c r="D35" s="54"/>
      <c r="E35" s="34"/>
      <c r="F35" s="34"/>
      <c r="G35" s="49"/>
      <c r="H35" s="37"/>
      <c r="I35" s="34"/>
      <c r="J35" s="34"/>
      <c r="K35" s="49"/>
      <c r="L35" s="37"/>
      <c r="M35" s="49"/>
      <c r="N35" s="34"/>
      <c r="O35" s="49"/>
      <c r="P35" s="54"/>
      <c r="Q35" s="34"/>
    </row>
    <row r="36" spans="1:17">
      <c r="A36" s="12"/>
      <c r="B36" s="40" t="s">
        <v>257</v>
      </c>
      <c r="C36" s="43">
        <v>33997</v>
      </c>
      <c r="D36" s="43"/>
      <c r="E36" s="35"/>
      <c r="F36" s="35"/>
      <c r="G36" s="43">
        <v>1300</v>
      </c>
      <c r="H36" s="43"/>
      <c r="I36" s="35"/>
      <c r="J36" s="35"/>
      <c r="K36" s="50" t="s">
        <v>269</v>
      </c>
      <c r="L36" s="50"/>
      <c r="M36" s="40" t="s">
        <v>259</v>
      </c>
      <c r="N36" s="35"/>
      <c r="O36" s="43">
        <v>34881</v>
      </c>
      <c r="P36" s="43"/>
      <c r="Q36" s="35"/>
    </row>
    <row r="37" spans="1:17">
      <c r="A37" s="12"/>
      <c r="B37" s="40"/>
      <c r="C37" s="43"/>
      <c r="D37" s="43"/>
      <c r="E37" s="35"/>
      <c r="F37" s="35"/>
      <c r="G37" s="43"/>
      <c r="H37" s="43"/>
      <c r="I37" s="35"/>
      <c r="J37" s="35"/>
      <c r="K37" s="50"/>
      <c r="L37" s="50"/>
      <c r="M37" s="40"/>
      <c r="N37" s="35"/>
      <c r="O37" s="43"/>
      <c r="P37" s="43"/>
      <c r="Q37" s="35"/>
    </row>
    <row r="38" spans="1:17">
      <c r="A38" s="12"/>
      <c r="B38" s="49" t="s">
        <v>260</v>
      </c>
      <c r="C38" s="54">
        <v>271430</v>
      </c>
      <c r="D38" s="54"/>
      <c r="E38" s="34"/>
      <c r="F38" s="34"/>
      <c r="G38" s="54">
        <v>3577</v>
      </c>
      <c r="H38" s="54"/>
      <c r="I38" s="34"/>
      <c r="J38" s="34"/>
      <c r="K38" s="37" t="s">
        <v>270</v>
      </c>
      <c r="L38" s="37"/>
      <c r="M38" s="49" t="s">
        <v>259</v>
      </c>
      <c r="N38" s="34"/>
      <c r="O38" s="54">
        <v>273439</v>
      </c>
      <c r="P38" s="54"/>
      <c r="Q38" s="34"/>
    </row>
    <row r="39" spans="1:17" ht="15.75" thickBot="1">
      <c r="A39" s="12"/>
      <c r="B39" s="49"/>
      <c r="C39" s="73"/>
      <c r="D39" s="73"/>
      <c r="E39" s="39"/>
      <c r="F39" s="34"/>
      <c r="G39" s="73"/>
      <c r="H39" s="73"/>
      <c r="I39" s="39"/>
      <c r="J39" s="34"/>
      <c r="K39" s="38"/>
      <c r="L39" s="38"/>
      <c r="M39" s="74"/>
      <c r="N39" s="34"/>
      <c r="O39" s="73"/>
      <c r="P39" s="73"/>
      <c r="Q39" s="39"/>
    </row>
    <row r="40" spans="1:17">
      <c r="A40" s="12"/>
      <c r="B40" s="75" t="s">
        <v>271</v>
      </c>
      <c r="C40" s="41" t="s">
        <v>232</v>
      </c>
      <c r="D40" s="44">
        <v>396782</v>
      </c>
      <c r="E40" s="46"/>
      <c r="F40" s="35"/>
      <c r="G40" s="41" t="s">
        <v>232</v>
      </c>
      <c r="H40" s="44">
        <v>5501</v>
      </c>
      <c r="I40" s="46"/>
      <c r="J40" s="35"/>
      <c r="K40" s="41" t="s">
        <v>232</v>
      </c>
      <c r="L40" s="76" t="s">
        <v>272</v>
      </c>
      <c r="M40" s="41" t="s">
        <v>259</v>
      </c>
      <c r="N40" s="35"/>
      <c r="O40" s="41" t="s">
        <v>232</v>
      </c>
      <c r="P40" s="44">
        <v>400146</v>
      </c>
      <c r="Q40" s="46"/>
    </row>
    <row r="41" spans="1:17" ht="15.75" thickBot="1">
      <c r="A41" s="12"/>
      <c r="B41" s="75"/>
      <c r="C41" s="42"/>
      <c r="D41" s="45"/>
      <c r="E41" s="47"/>
      <c r="F41" s="35"/>
      <c r="G41" s="42"/>
      <c r="H41" s="45"/>
      <c r="I41" s="47"/>
      <c r="J41" s="35"/>
      <c r="K41" s="42"/>
      <c r="L41" s="77"/>
      <c r="M41" s="42"/>
      <c r="N41" s="35"/>
      <c r="O41" s="42"/>
      <c r="P41" s="45"/>
      <c r="Q41" s="47"/>
    </row>
    <row r="42" spans="1:17" ht="15.75" thickTop="1">
      <c r="A42" s="12"/>
      <c r="B42" s="19" t="s">
        <v>264</v>
      </c>
      <c r="C42" s="48"/>
      <c r="D42" s="48"/>
      <c r="E42" s="48"/>
      <c r="F42" s="21"/>
      <c r="G42" s="48"/>
      <c r="H42" s="48"/>
      <c r="I42" s="48"/>
      <c r="J42" s="21"/>
      <c r="K42" s="48"/>
      <c r="L42" s="48"/>
      <c r="M42" s="48"/>
      <c r="N42" s="21"/>
      <c r="O42" s="48"/>
      <c r="P42" s="48"/>
      <c r="Q42" s="48"/>
    </row>
    <row r="43" spans="1:17">
      <c r="A43" s="12"/>
      <c r="B43" s="40" t="s">
        <v>273</v>
      </c>
      <c r="C43" s="40" t="s">
        <v>232</v>
      </c>
      <c r="D43" s="43">
        <v>14900</v>
      </c>
      <c r="E43" s="35"/>
      <c r="F43" s="35"/>
      <c r="G43" s="40" t="s">
        <v>232</v>
      </c>
      <c r="H43" s="50" t="s">
        <v>235</v>
      </c>
      <c r="I43" s="35"/>
      <c r="J43" s="35"/>
      <c r="K43" s="40" t="s">
        <v>232</v>
      </c>
      <c r="L43" s="50" t="s">
        <v>274</v>
      </c>
      <c r="M43" s="40" t="s">
        <v>259</v>
      </c>
      <c r="N43" s="35"/>
      <c r="O43" s="40" t="s">
        <v>232</v>
      </c>
      <c r="P43" s="43">
        <v>14575</v>
      </c>
      <c r="Q43" s="35"/>
    </row>
    <row r="44" spans="1:17">
      <c r="A44" s="12"/>
      <c r="B44" s="40"/>
      <c r="C44" s="40"/>
      <c r="D44" s="43"/>
      <c r="E44" s="35"/>
      <c r="F44" s="35"/>
      <c r="G44" s="40"/>
      <c r="H44" s="50"/>
      <c r="I44" s="35"/>
      <c r="J44" s="35"/>
      <c r="K44" s="40"/>
      <c r="L44" s="50"/>
      <c r="M44" s="40"/>
      <c r="N44" s="35"/>
      <c r="O44" s="40"/>
      <c r="P44" s="43"/>
      <c r="Q44" s="35"/>
    </row>
    <row r="45" spans="1:17">
      <c r="A45" s="12"/>
      <c r="B45" s="49" t="s">
        <v>275</v>
      </c>
      <c r="C45" s="54">
        <v>31085</v>
      </c>
      <c r="D45" s="54"/>
      <c r="E45" s="34"/>
      <c r="F45" s="34"/>
      <c r="G45" s="37">
        <v>150</v>
      </c>
      <c r="H45" s="37"/>
      <c r="I45" s="34"/>
      <c r="J45" s="34"/>
      <c r="K45" s="37" t="s">
        <v>276</v>
      </c>
      <c r="L45" s="37"/>
      <c r="M45" s="49" t="s">
        <v>259</v>
      </c>
      <c r="N45" s="34"/>
      <c r="O45" s="54">
        <v>31220</v>
      </c>
      <c r="P45" s="54"/>
      <c r="Q45" s="34"/>
    </row>
    <row r="46" spans="1:17" ht="15.75" thickBot="1">
      <c r="A46" s="12"/>
      <c r="B46" s="49"/>
      <c r="C46" s="73"/>
      <c r="D46" s="73"/>
      <c r="E46" s="39"/>
      <c r="F46" s="34"/>
      <c r="G46" s="38"/>
      <c r="H46" s="38"/>
      <c r="I46" s="39"/>
      <c r="J46" s="34"/>
      <c r="K46" s="38"/>
      <c r="L46" s="38"/>
      <c r="M46" s="74"/>
      <c r="N46" s="34"/>
      <c r="O46" s="73"/>
      <c r="P46" s="73"/>
      <c r="Q46" s="39"/>
    </row>
    <row r="47" spans="1:17">
      <c r="A47" s="12"/>
      <c r="B47" s="40" t="s">
        <v>266</v>
      </c>
      <c r="C47" s="41" t="s">
        <v>232</v>
      </c>
      <c r="D47" s="44">
        <v>45985</v>
      </c>
      <c r="E47" s="46"/>
      <c r="F47" s="35"/>
      <c r="G47" s="41" t="s">
        <v>232</v>
      </c>
      <c r="H47" s="76">
        <v>150</v>
      </c>
      <c r="I47" s="46"/>
      <c r="J47" s="35"/>
      <c r="K47" s="41" t="s">
        <v>232</v>
      </c>
      <c r="L47" s="76" t="s">
        <v>277</v>
      </c>
      <c r="M47" s="41" t="s">
        <v>259</v>
      </c>
      <c r="N47" s="35"/>
      <c r="O47" s="41" t="s">
        <v>232</v>
      </c>
      <c r="P47" s="44">
        <v>45795</v>
      </c>
      <c r="Q47" s="46"/>
    </row>
    <row r="48" spans="1:17" ht="15.75" thickBot="1">
      <c r="A48" s="12"/>
      <c r="B48" s="40"/>
      <c r="C48" s="42"/>
      <c r="D48" s="45"/>
      <c r="E48" s="47"/>
      <c r="F48" s="35"/>
      <c r="G48" s="42"/>
      <c r="H48" s="77"/>
      <c r="I48" s="47"/>
      <c r="J48" s="35"/>
      <c r="K48" s="42"/>
      <c r="L48" s="77"/>
      <c r="M48" s="42"/>
      <c r="N48" s="35"/>
      <c r="O48" s="42"/>
      <c r="P48" s="45"/>
      <c r="Q48" s="47"/>
    </row>
    <row r="49" spans="1:25" ht="15.75" thickTop="1">
      <c r="A49" s="12"/>
      <c r="B49" s="58"/>
      <c r="C49" s="58"/>
      <c r="D49" s="58"/>
      <c r="E49" s="58"/>
      <c r="F49" s="58"/>
      <c r="G49" s="58"/>
      <c r="H49" s="58"/>
      <c r="I49" s="58"/>
      <c r="J49" s="58"/>
      <c r="K49" s="58"/>
      <c r="L49" s="58"/>
      <c r="M49" s="58"/>
      <c r="N49" s="58"/>
      <c r="O49" s="58"/>
      <c r="P49" s="58"/>
      <c r="Q49" s="58"/>
      <c r="R49" s="58"/>
      <c r="S49" s="58"/>
      <c r="T49" s="58"/>
      <c r="U49" s="58"/>
      <c r="V49" s="58"/>
      <c r="W49" s="58"/>
      <c r="X49" s="58"/>
      <c r="Y49" s="58"/>
    </row>
    <row r="50" spans="1:25" ht="28.5" customHeight="1">
      <c r="A50" s="12"/>
      <c r="B50" s="60" t="s">
        <v>278</v>
      </c>
      <c r="C50" s="60"/>
      <c r="D50" s="60"/>
      <c r="E50" s="60"/>
      <c r="F50" s="60"/>
      <c r="G50" s="60"/>
      <c r="H50" s="60"/>
      <c r="I50" s="60"/>
      <c r="J50" s="60"/>
      <c r="K50" s="60"/>
      <c r="L50" s="60"/>
      <c r="M50" s="60"/>
      <c r="N50" s="60"/>
      <c r="O50" s="60"/>
      <c r="P50" s="60"/>
      <c r="Q50" s="60"/>
      <c r="R50" s="60"/>
      <c r="S50" s="60"/>
      <c r="T50" s="60"/>
      <c r="U50" s="60"/>
      <c r="V50" s="60"/>
      <c r="W50" s="60"/>
      <c r="X50" s="60"/>
      <c r="Y50" s="60"/>
    </row>
    <row r="51" spans="1:25">
      <c r="A51" s="12"/>
      <c r="B51" s="62"/>
      <c r="C51" s="62"/>
      <c r="D51" s="62"/>
      <c r="E51" s="62"/>
      <c r="F51" s="62"/>
      <c r="G51" s="62"/>
      <c r="H51" s="62"/>
      <c r="I51" s="62"/>
      <c r="J51" s="62"/>
      <c r="K51" s="62"/>
      <c r="L51" s="62"/>
      <c r="M51" s="62"/>
      <c r="N51" s="62"/>
      <c r="O51" s="62"/>
      <c r="P51" s="62"/>
      <c r="Q51" s="62"/>
      <c r="R51" s="62"/>
      <c r="S51" s="62"/>
      <c r="T51" s="62"/>
      <c r="U51" s="62"/>
      <c r="V51" s="62"/>
      <c r="W51" s="62"/>
      <c r="X51" s="62"/>
      <c r="Y51" s="62"/>
    </row>
    <row r="52" spans="1:25">
      <c r="A52" s="12"/>
      <c r="B52" s="60" t="s">
        <v>279</v>
      </c>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12"/>
      <c r="B53" s="35"/>
      <c r="C53" s="35"/>
      <c r="D53" s="35"/>
      <c r="E53" s="35"/>
      <c r="F53" s="35"/>
      <c r="G53" s="35"/>
      <c r="H53" s="35"/>
      <c r="I53" s="35"/>
      <c r="J53" s="35"/>
      <c r="K53" s="35"/>
      <c r="L53" s="35"/>
      <c r="M53" s="35"/>
      <c r="N53" s="35"/>
      <c r="O53" s="35"/>
      <c r="P53" s="35"/>
      <c r="Q53" s="35"/>
      <c r="R53" s="35"/>
      <c r="S53" s="35"/>
      <c r="T53" s="35"/>
      <c r="U53" s="35"/>
      <c r="V53" s="35"/>
      <c r="W53" s="35"/>
      <c r="X53" s="35"/>
      <c r="Y53" s="35"/>
    </row>
    <row r="54" spans="1:25">
      <c r="A54" s="12"/>
      <c r="B54" s="25"/>
      <c r="C54" s="25"/>
      <c r="D54" s="25"/>
      <c r="E54" s="25"/>
      <c r="F54" s="25"/>
      <c r="G54" s="25"/>
      <c r="H54" s="25"/>
      <c r="I54" s="25"/>
      <c r="J54" s="25"/>
      <c r="K54" s="25"/>
      <c r="L54" s="25"/>
      <c r="M54" s="25"/>
      <c r="N54" s="25"/>
      <c r="O54" s="25"/>
      <c r="P54" s="25"/>
      <c r="Q54" s="25"/>
    </row>
    <row r="55" spans="1:25">
      <c r="A55" s="12"/>
      <c r="B55" s="13"/>
      <c r="C55" s="13"/>
      <c r="D55" s="13"/>
      <c r="E55" s="13"/>
      <c r="F55" s="13"/>
      <c r="G55" s="13"/>
      <c r="H55" s="13"/>
      <c r="I55" s="13"/>
      <c r="J55" s="13"/>
      <c r="K55" s="13"/>
      <c r="L55" s="13"/>
      <c r="M55" s="13"/>
      <c r="N55" s="13"/>
      <c r="O55" s="13"/>
      <c r="P55" s="13"/>
      <c r="Q55" s="13"/>
    </row>
    <row r="56" spans="1:25" ht="15.75" thickBot="1">
      <c r="A56" s="12"/>
      <c r="B56" s="23"/>
      <c r="C56" s="26" t="s">
        <v>280</v>
      </c>
      <c r="D56" s="26"/>
      <c r="E56" s="26"/>
      <c r="F56" s="26"/>
      <c r="G56" s="26"/>
      <c r="H56" s="26"/>
      <c r="I56" s="26"/>
      <c r="J56" s="23"/>
      <c r="K56" s="26" t="s">
        <v>281</v>
      </c>
      <c r="L56" s="26"/>
      <c r="M56" s="26"/>
      <c r="N56" s="26"/>
      <c r="O56" s="26"/>
      <c r="P56" s="26"/>
      <c r="Q56" s="26"/>
    </row>
    <row r="57" spans="1:25" ht="15.75" thickBot="1">
      <c r="A57" s="12"/>
      <c r="B57" s="17" t="s">
        <v>249</v>
      </c>
      <c r="C57" s="27" t="s">
        <v>250</v>
      </c>
      <c r="D57" s="27"/>
      <c r="E57" s="27"/>
      <c r="F57" s="23"/>
      <c r="G57" s="27" t="s">
        <v>282</v>
      </c>
      <c r="H57" s="27"/>
      <c r="I57" s="27"/>
      <c r="J57" s="23"/>
      <c r="K57" s="27" t="s">
        <v>250</v>
      </c>
      <c r="L57" s="27"/>
      <c r="M57" s="27"/>
      <c r="N57" s="23"/>
      <c r="O57" s="27" t="s">
        <v>282</v>
      </c>
      <c r="P57" s="27"/>
      <c r="Q57" s="27"/>
    </row>
    <row r="58" spans="1:25">
      <c r="A58" s="12"/>
      <c r="B58" s="28" t="s">
        <v>283</v>
      </c>
      <c r="C58" s="28" t="s">
        <v>232</v>
      </c>
      <c r="D58" s="30">
        <v>4331</v>
      </c>
      <c r="E58" s="32"/>
      <c r="F58" s="34"/>
      <c r="G58" s="28" t="s">
        <v>232</v>
      </c>
      <c r="H58" s="30">
        <v>4382</v>
      </c>
      <c r="I58" s="32"/>
      <c r="J58" s="34"/>
      <c r="K58" s="28" t="s">
        <v>232</v>
      </c>
      <c r="L58" s="71" t="s">
        <v>235</v>
      </c>
      <c r="M58" s="32"/>
      <c r="N58" s="34"/>
      <c r="O58" s="28" t="s">
        <v>232</v>
      </c>
      <c r="P58" s="71" t="s">
        <v>235</v>
      </c>
      <c r="Q58" s="32"/>
    </row>
    <row r="59" spans="1:25">
      <c r="A59" s="12"/>
      <c r="B59" s="49"/>
      <c r="C59" s="49"/>
      <c r="D59" s="54"/>
      <c r="E59" s="34"/>
      <c r="F59" s="34"/>
      <c r="G59" s="49"/>
      <c r="H59" s="54"/>
      <c r="I59" s="34"/>
      <c r="J59" s="34"/>
      <c r="K59" s="29"/>
      <c r="L59" s="78"/>
      <c r="M59" s="33"/>
      <c r="N59" s="34"/>
      <c r="O59" s="29"/>
      <c r="P59" s="78"/>
      <c r="Q59" s="33"/>
    </row>
    <row r="60" spans="1:25">
      <c r="A60" s="12"/>
      <c r="B60" s="40" t="s">
        <v>284</v>
      </c>
      <c r="C60" s="43">
        <v>100610</v>
      </c>
      <c r="D60" s="43"/>
      <c r="E60" s="35"/>
      <c r="F60" s="35"/>
      <c r="G60" s="43">
        <v>102383</v>
      </c>
      <c r="H60" s="43"/>
      <c r="I60" s="35"/>
      <c r="J60" s="35"/>
      <c r="K60" s="50">
        <v>662</v>
      </c>
      <c r="L60" s="50"/>
      <c r="M60" s="35"/>
      <c r="N60" s="35"/>
      <c r="O60" s="50">
        <v>664</v>
      </c>
      <c r="P60" s="50"/>
      <c r="Q60" s="35"/>
    </row>
    <row r="61" spans="1:25">
      <c r="A61" s="12"/>
      <c r="B61" s="40"/>
      <c r="C61" s="43"/>
      <c r="D61" s="43"/>
      <c r="E61" s="35"/>
      <c r="F61" s="35"/>
      <c r="G61" s="43"/>
      <c r="H61" s="43"/>
      <c r="I61" s="35"/>
      <c r="J61" s="35"/>
      <c r="K61" s="50"/>
      <c r="L61" s="50"/>
      <c r="M61" s="35"/>
      <c r="N61" s="35"/>
      <c r="O61" s="50"/>
      <c r="P61" s="50"/>
      <c r="Q61" s="35"/>
    </row>
    <row r="62" spans="1:25">
      <c r="A62" s="12"/>
      <c r="B62" s="49" t="s">
        <v>285</v>
      </c>
      <c r="C62" s="54">
        <v>25767</v>
      </c>
      <c r="D62" s="54"/>
      <c r="E62" s="34"/>
      <c r="F62" s="34"/>
      <c r="G62" s="54">
        <v>26561</v>
      </c>
      <c r="H62" s="54"/>
      <c r="I62" s="34"/>
      <c r="J62" s="34"/>
      <c r="K62" s="54">
        <v>12963</v>
      </c>
      <c r="L62" s="54"/>
      <c r="M62" s="34"/>
      <c r="N62" s="34"/>
      <c r="O62" s="54">
        <v>12875</v>
      </c>
      <c r="P62" s="54"/>
      <c r="Q62" s="34"/>
    </row>
    <row r="63" spans="1:25">
      <c r="A63" s="12"/>
      <c r="B63" s="49"/>
      <c r="C63" s="54"/>
      <c r="D63" s="54"/>
      <c r="E63" s="34"/>
      <c r="F63" s="34"/>
      <c r="G63" s="54"/>
      <c r="H63" s="54"/>
      <c r="I63" s="34"/>
      <c r="J63" s="34"/>
      <c r="K63" s="54"/>
      <c r="L63" s="54"/>
      <c r="M63" s="34"/>
      <c r="N63" s="34"/>
      <c r="O63" s="54"/>
      <c r="P63" s="54"/>
      <c r="Q63" s="34"/>
    </row>
    <row r="64" spans="1:25">
      <c r="A64" s="12"/>
      <c r="B64" s="40" t="s">
        <v>286</v>
      </c>
      <c r="C64" s="43">
        <v>2900</v>
      </c>
      <c r="D64" s="43"/>
      <c r="E64" s="35"/>
      <c r="F64" s="35"/>
      <c r="G64" s="43">
        <v>2620</v>
      </c>
      <c r="H64" s="43"/>
      <c r="I64" s="35"/>
      <c r="J64" s="35"/>
      <c r="K64" s="43">
        <v>1258</v>
      </c>
      <c r="L64" s="43"/>
      <c r="M64" s="35"/>
      <c r="N64" s="35"/>
      <c r="O64" s="43">
        <v>1237</v>
      </c>
      <c r="P64" s="43"/>
      <c r="Q64" s="35"/>
    </row>
    <row r="65" spans="1:25">
      <c r="A65" s="12"/>
      <c r="B65" s="40"/>
      <c r="C65" s="43"/>
      <c r="D65" s="43"/>
      <c r="E65" s="35"/>
      <c r="F65" s="35"/>
      <c r="G65" s="43"/>
      <c r="H65" s="43"/>
      <c r="I65" s="35"/>
      <c r="J65" s="35"/>
      <c r="K65" s="43"/>
      <c r="L65" s="43"/>
      <c r="M65" s="35"/>
      <c r="N65" s="35"/>
      <c r="O65" s="43"/>
      <c r="P65" s="43"/>
      <c r="Q65" s="35"/>
    </row>
    <row r="66" spans="1:25">
      <c r="A66" s="12"/>
      <c r="B66" s="49" t="s">
        <v>287</v>
      </c>
      <c r="C66" s="54">
        <v>270455</v>
      </c>
      <c r="D66" s="54"/>
      <c r="E66" s="34"/>
      <c r="F66" s="34"/>
      <c r="G66" s="54">
        <v>274115</v>
      </c>
      <c r="H66" s="54"/>
      <c r="I66" s="34"/>
      <c r="J66" s="34"/>
      <c r="K66" s="54">
        <v>30680</v>
      </c>
      <c r="L66" s="54"/>
      <c r="M66" s="34"/>
      <c r="N66" s="34"/>
      <c r="O66" s="54">
        <v>31035</v>
      </c>
      <c r="P66" s="54"/>
      <c r="Q66" s="34"/>
    </row>
    <row r="67" spans="1:25" ht="15.75" thickBot="1">
      <c r="A67" s="12"/>
      <c r="B67" s="49"/>
      <c r="C67" s="73"/>
      <c r="D67" s="73"/>
      <c r="E67" s="39"/>
      <c r="F67" s="34"/>
      <c r="G67" s="73"/>
      <c r="H67" s="73"/>
      <c r="I67" s="39"/>
      <c r="J67" s="34"/>
      <c r="K67" s="73"/>
      <c r="L67" s="73"/>
      <c r="M67" s="39"/>
      <c r="N67" s="34"/>
      <c r="O67" s="73"/>
      <c r="P67" s="73"/>
      <c r="Q67" s="39"/>
    </row>
    <row r="68" spans="1:25">
      <c r="A68" s="12"/>
      <c r="B68" s="40"/>
      <c r="C68" s="41" t="s">
        <v>232</v>
      </c>
      <c r="D68" s="44">
        <v>404063</v>
      </c>
      <c r="E68" s="46"/>
      <c r="F68" s="35"/>
      <c r="G68" s="41" t="s">
        <v>232</v>
      </c>
      <c r="H68" s="44">
        <v>410061</v>
      </c>
      <c r="I68" s="46"/>
      <c r="J68" s="35"/>
      <c r="K68" s="41" t="s">
        <v>232</v>
      </c>
      <c r="L68" s="44">
        <v>45563</v>
      </c>
      <c r="M68" s="46"/>
      <c r="N68" s="35"/>
      <c r="O68" s="41" t="s">
        <v>232</v>
      </c>
      <c r="P68" s="44">
        <v>45811</v>
      </c>
      <c r="Q68" s="46"/>
    </row>
    <row r="69" spans="1:25" ht="15.75" thickBot="1">
      <c r="A69" s="12"/>
      <c r="B69" s="40"/>
      <c r="C69" s="42"/>
      <c r="D69" s="45"/>
      <c r="E69" s="47"/>
      <c r="F69" s="35"/>
      <c r="G69" s="42"/>
      <c r="H69" s="45"/>
      <c r="I69" s="47"/>
      <c r="J69" s="35"/>
      <c r="K69" s="42"/>
      <c r="L69" s="45"/>
      <c r="M69" s="47"/>
      <c r="N69" s="35"/>
      <c r="O69" s="42"/>
      <c r="P69" s="45"/>
      <c r="Q69" s="47"/>
    </row>
    <row r="70" spans="1:25" ht="15.75" thickTop="1">
      <c r="A70" s="12"/>
      <c r="B70" s="58"/>
      <c r="C70" s="58"/>
      <c r="D70" s="58"/>
      <c r="E70" s="58"/>
      <c r="F70" s="58"/>
      <c r="G70" s="58"/>
      <c r="H70" s="58"/>
      <c r="I70" s="58"/>
      <c r="J70" s="58"/>
      <c r="K70" s="58"/>
      <c r="L70" s="58"/>
      <c r="M70" s="58"/>
      <c r="N70" s="58"/>
      <c r="O70" s="58"/>
      <c r="P70" s="58"/>
      <c r="Q70" s="58"/>
      <c r="R70" s="58"/>
      <c r="S70" s="58"/>
      <c r="T70" s="58"/>
      <c r="U70" s="58"/>
      <c r="V70" s="58"/>
      <c r="W70" s="58"/>
      <c r="X70" s="58"/>
      <c r="Y70" s="58"/>
    </row>
    <row r="71" spans="1:25">
      <c r="A71" s="12"/>
      <c r="B71" s="60" t="s">
        <v>288</v>
      </c>
      <c r="C71" s="60"/>
      <c r="D71" s="60"/>
      <c r="E71" s="60"/>
      <c r="F71" s="60"/>
      <c r="G71" s="60"/>
      <c r="H71" s="60"/>
      <c r="I71" s="60"/>
      <c r="J71" s="60"/>
      <c r="K71" s="60"/>
      <c r="L71" s="60"/>
      <c r="M71" s="60"/>
      <c r="N71" s="60"/>
      <c r="O71" s="60"/>
      <c r="P71" s="60"/>
      <c r="Q71" s="60"/>
      <c r="R71" s="60"/>
      <c r="S71" s="60"/>
      <c r="T71" s="60"/>
      <c r="U71" s="60"/>
      <c r="V71" s="60"/>
      <c r="W71" s="60"/>
      <c r="X71" s="60"/>
      <c r="Y71" s="60"/>
    </row>
    <row r="72" spans="1:25">
      <c r="A72" s="12"/>
      <c r="B72" s="62"/>
      <c r="C72" s="62"/>
      <c r="D72" s="62"/>
      <c r="E72" s="62"/>
      <c r="F72" s="62"/>
      <c r="G72" s="62"/>
      <c r="H72" s="62"/>
      <c r="I72" s="62"/>
      <c r="J72" s="62"/>
      <c r="K72" s="62"/>
      <c r="L72" s="62"/>
      <c r="M72" s="62"/>
      <c r="N72" s="62"/>
      <c r="O72" s="62"/>
      <c r="P72" s="62"/>
      <c r="Q72" s="62"/>
      <c r="R72" s="62"/>
      <c r="S72" s="62"/>
      <c r="T72" s="62"/>
      <c r="U72" s="62"/>
      <c r="V72" s="62"/>
      <c r="W72" s="62"/>
      <c r="X72" s="62"/>
      <c r="Y72" s="62"/>
    </row>
    <row r="73" spans="1:25">
      <c r="A73" s="12"/>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2"/>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12"/>
      <c r="B75" s="40"/>
      <c r="C75" s="79" t="s">
        <v>248</v>
      </c>
      <c r="D75" s="79"/>
      <c r="E75" s="79"/>
      <c r="F75" s="79"/>
      <c r="G75" s="79"/>
      <c r="H75" s="79"/>
      <c r="I75" s="79"/>
      <c r="J75" s="79"/>
      <c r="K75" s="79"/>
      <c r="L75" s="79"/>
      <c r="M75" s="79"/>
      <c r="N75" s="79"/>
      <c r="O75" s="79"/>
      <c r="P75" s="79"/>
      <c r="Q75" s="79"/>
      <c r="R75" s="79"/>
      <c r="S75" s="79"/>
      <c r="T75" s="79"/>
      <c r="U75" s="79"/>
      <c r="V75" s="79"/>
      <c r="W75" s="79"/>
      <c r="X75" s="79"/>
      <c r="Y75" s="79"/>
    </row>
    <row r="76" spans="1:25" ht="15.75" thickBot="1">
      <c r="A76" s="12"/>
      <c r="B76" s="40"/>
      <c r="C76" s="27" t="s">
        <v>289</v>
      </c>
      <c r="D76" s="27"/>
      <c r="E76" s="27"/>
      <c r="F76" s="27"/>
      <c r="G76" s="27"/>
      <c r="H76" s="27"/>
      <c r="I76" s="27"/>
      <c r="J76" s="23"/>
      <c r="K76" s="27" t="s">
        <v>290</v>
      </c>
      <c r="L76" s="27"/>
      <c r="M76" s="27"/>
      <c r="N76" s="27"/>
      <c r="O76" s="27"/>
      <c r="P76" s="27"/>
      <c r="Q76" s="27"/>
      <c r="R76" s="23"/>
      <c r="S76" s="27" t="s">
        <v>142</v>
      </c>
      <c r="T76" s="27"/>
      <c r="U76" s="27"/>
      <c r="V76" s="27"/>
      <c r="W76" s="27"/>
      <c r="X76" s="27"/>
      <c r="Y76" s="27"/>
    </row>
    <row r="77" spans="1:25" ht="15.75" thickBot="1">
      <c r="A77" s="12"/>
      <c r="B77" s="17" t="s">
        <v>249</v>
      </c>
      <c r="C77" s="27" t="s">
        <v>254</v>
      </c>
      <c r="D77" s="27"/>
      <c r="E77" s="27"/>
      <c r="F77" s="18"/>
      <c r="G77" s="27" t="s">
        <v>253</v>
      </c>
      <c r="H77" s="27"/>
      <c r="I77" s="27"/>
      <c r="J77" s="23"/>
      <c r="K77" s="27" t="s">
        <v>254</v>
      </c>
      <c r="L77" s="27"/>
      <c r="M77" s="27"/>
      <c r="N77" s="18"/>
      <c r="O77" s="27" t="s">
        <v>253</v>
      </c>
      <c r="P77" s="27"/>
      <c r="Q77" s="27"/>
      <c r="R77" s="23"/>
      <c r="S77" s="27" t="s">
        <v>254</v>
      </c>
      <c r="T77" s="27"/>
      <c r="U77" s="27"/>
      <c r="V77" s="18"/>
      <c r="W77" s="27" t="s">
        <v>253</v>
      </c>
      <c r="X77" s="27"/>
      <c r="Y77" s="27"/>
    </row>
    <row r="78" spans="1:25">
      <c r="A78" s="12"/>
      <c r="B78" s="28" t="s">
        <v>291</v>
      </c>
      <c r="C78" s="28" t="s">
        <v>232</v>
      </c>
      <c r="D78" s="71" t="s">
        <v>235</v>
      </c>
      <c r="E78" s="32"/>
      <c r="F78" s="34"/>
      <c r="G78" s="28" t="s">
        <v>232</v>
      </c>
      <c r="H78" s="71" t="s">
        <v>235</v>
      </c>
      <c r="I78" s="32"/>
      <c r="J78" s="34"/>
      <c r="K78" s="28" t="s">
        <v>232</v>
      </c>
      <c r="L78" s="71" t="s">
        <v>235</v>
      </c>
      <c r="M78" s="32"/>
      <c r="N78" s="34"/>
      <c r="O78" s="28" t="s">
        <v>232</v>
      </c>
      <c r="P78" s="71" t="s">
        <v>235</v>
      </c>
      <c r="Q78" s="32"/>
      <c r="R78" s="34"/>
      <c r="S78" s="28" t="s">
        <v>232</v>
      </c>
      <c r="T78" s="71" t="s">
        <v>235</v>
      </c>
      <c r="U78" s="32"/>
      <c r="V78" s="34"/>
      <c r="W78" s="28" t="s">
        <v>232</v>
      </c>
      <c r="X78" s="71" t="s">
        <v>235</v>
      </c>
      <c r="Y78" s="32"/>
    </row>
    <row r="79" spans="1:25">
      <c r="A79" s="12"/>
      <c r="B79" s="49"/>
      <c r="C79" s="49"/>
      <c r="D79" s="37"/>
      <c r="E79" s="34"/>
      <c r="F79" s="34"/>
      <c r="G79" s="49"/>
      <c r="H79" s="37"/>
      <c r="I79" s="34"/>
      <c r="J79" s="34"/>
      <c r="K79" s="49"/>
      <c r="L79" s="37"/>
      <c r="M79" s="34"/>
      <c r="N79" s="34"/>
      <c r="O79" s="49"/>
      <c r="P79" s="37"/>
      <c r="Q79" s="34"/>
      <c r="R79" s="34"/>
      <c r="S79" s="49"/>
      <c r="T79" s="37"/>
      <c r="U79" s="34"/>
      <c r="V79" s="34"/>
      <c r="W79" s="49"/>
      <c r="X79" s="37"/>
      <c r="Y79" s="34"/>
    </row>
    <row r="80" spans="1:25">
      <c r="A80" s="12"/>
      <c r="B80" s="40" t="s">
        <v>292</v>
      </c>
      <c r="C80" s="43">
        <v>14982</v>
      </c>
      <c r="D80" s="43"/>
      <c r="E80" s="35"/>
      <c r="F80" s="35"/>
      <c r="G80" s="50">
        <v>127</v>
      </c>
      <c r="H80" s="50"/>
      <c r="I80" s="35"/>
      <c r="J80" s="35"/>
      <c r="K80" s="43">
        <v>4321</v>
      </c>
      <c r="L80" s="43"/>
      <c r="M80" s="35"/>
      <c r="N80" s="35"/>
      <c r="O80" s="50">
        <v>341</v>
      </c>
      <c r="P80" s="50"/>
      <c r="Q80" s="35"/>
      <c r="R80" s="35"/>
      <c r="S80" s="43">
        <v>19303</v>
      </c>
      <c r="T80" s="43"/>
      <c r="U80" s="35"/>
      <c r="V80" s="35"/>
      <c r="W80" s="50">
        <v>468</v>
      </c>
      <c r="X80" s="50"/>
      <c r="Y80" s="35"/>
    </row>
    <row r="81" spans="1:25">
      <c r="A81" s="12"/>
      <c r="B81" s="40"/>
      <c r="C81" s="43"/>
      <c r="D81" s="43"/>
      <c r="E81" s="35"/>
      <c r="F81" s="35"/>
      <c r="G81" s="50"/>
      <c r="H81" s="50"/>
      <c r="I81" s="35"/>
      <c r="J81" s="35"/>
      <c r="K81" s="43"/>
      <c r="L81" s="43"/>
      <c r="M81" s="35"/>
      <c r="N81" s="35"/>
      <c r="O81" s="50"/>
      <c r="P81" s="50"/>
      <c r="Q81" s="35"/>
      <c r="R81" s="35"/>
      <c r="S81" s="43"/>
      <c r="T81" s="43"/>
      <c r="U81" s="35"/>
      <c r="V81" s="35"/>
      <c r="W81" s="50"/>
      <c r="X81" s="50"/>
      <c r="Y81" s="35"/>
    </row>
    <row r="82" spans="1:25">
      <c r="A82" s="12"/>
      <c r="B82" s="49" t="s">
        <v>293</v>
      </c>
      <c r="C82" s="54">
        <v>28750</v>
      </c>
      <c r="D82" s="54"/>
      <c r="E82" s="34"/>
      <c r="F82" s="34"/>
      <c r="G82" s="37">
        <v>179</v>
      </c>
      <c r="H82" s="37"/>
      <c r="I82" s="34"/>
      <c r="J82" s="34"/>
      <c r="K82" s="54">
        <v>21868</v>
      </c>
      <c r="L82" s="54"/>
      <c r="M82" s="34"/>
      <c r="N82" s="34"/>
      <c r="O82" s="37">
        <v>631</v>
      </c>
      <c r="P82" s="37"/>
      <c r="Q82" s="34"/>
      <c r="R82" s="34"/>
      <c r="S82" s="54">
        <v>50618</v>
      </c>
      <c r="T82" s="54"/>
      <c r="U82" s="34"/>
      <c r="V82" s="34"/>
      <c r="W82" s="37">
        <v>810</v>
      </c>
      <c r="X82" s="37"/>
      <c r="Y82" s="34"/>
    </row>
    <row r="83" spans="1:25" ht="15.75" thickBot="1">
      <c r="A83" s="12"/>
      <c r="B83" s="49"/>
      <c r="C83" s="73"/>
      <c r="D83" s="73"/>
      <c r="E83" s="39"/>
      <c r="F83" s="34"/>
      <c r="G83" s="38"/>
      <c r="H83" s="38"/>
      <c r="I83" s="39"/>
      <c r="J83" s="34"/>
      <c r="K83" s="73"/>
      <c r="L83" s="73"/>
      <c r="M83" s="39"/>
      <c r="N83" s="34"/>
      <c r="O83" s="38"/>
      <c r="P83" s="38"/>
      <c r="Q83" s="39"/>
      <c r="R83" s="34"/>
      <c r="S83" s="73"/>
      <c r="T83" s="73"/>
      <c r="U83" s="39"/>
      <c r="V83" s="34"/>
      <c r="W83" s="38"/>
      <c r="X83" s="38"/>
      <c r="Y83" s="39"/>
    </row>
    <row r="84" spans="1:25">
      <c r="A84" s="12"/>
      <c r="B84" s="40"/>
      <c r="C84" s="41" t="s">
        <v>232</v>
      </c>
      <c r="D84" s="44">
        <v>43732</v>
      </c>
      <c r="E84" s="46"/>
      <c r="F84" s="35"/>
      <c r="G84" s="41" t="s">
        <v>232</v>
      </c>
      <c r="H84" s="76">
        <v>306</v>
      </c>
      <c r="I84" s="46"/>
      <c r="J84" s="35"/>
      <c r="K84" s="41" t="s">
        <v>232</v>
      </c>
      <c r="L84" s="44">
        <v>26189</v>
      </c>
      <c r="M84" s="46"/>
      <c r="N84" s="35"/>
      <c r="O84" s="41" t="s">
        <v>232</v>
      </c>
      <c r="P84" s="76">
        <v>972</v>
      </c>
      <c r="Q84" s="46"/>
      <c r="R84" s="35"/>
      <c r="S84" s="41" t="s">
        <v>232</v>
      </c>
      <c r="T84" s="44">
        <v>69921</v>
      </c>
      <c r="U84" s="46"/>
      <c r="V84" s="35"/>
      <c r="W84" s="41" t="s">
        <v>232</v>
      </c>
      <c r="X84" s="44">
        <v>1278</v>
      </c>
      <c r="Y84" s="46"/>
    </row>
    <row r="85" spans="1:25" ht="15.75" thickBot="1">
      <c r="A85" s="12"/>
      <c r="B85" s="40"/>
      <c r="C85" s="42"/>
      <c r="D85" s="45"/>
      <c r="E85" s="47"/>
      <c r="F85" s="35"/>
      <c r="G85" s="42"/>
      <c r="H85" s="77"/>
      <c r="I85" s="47"/>
      <c r="J85" s="35"/>
      <c r="K85" s="42"/>
      <c r="L85" s="45"/>
      <c r="M85" s="47"/>
      <c r="N85" s="35"/>
      <c r="O85" s="42"/>
      <c r="P85" s="77"/>
      <c r="Q85" s="47"/>
      <c r="R85" s="35"/>
      <c r="S85" s="42"/>
      <c r="T85" s="45"/>
      <c r="U85" s="47"/>
      <c r="V85" s="35"/>
      <c r="W85" s="42"/>
      <c r="X85" s="45"/>
      <c r="Y85" s="47"/>
    </row>
    <row r="86" spans="1:25" ht="15.75" thickTop="1">
      <c r="A86" s="12"/>
      <c r="B86" s="23"/>
      <c r="C86" s="57"/>
      <c r="D86" s="57"/>
      <c r="E86" s="57"/>
      <c r="F86" s="23"/>
      <c r="G86" s="57"/>
      <c r="H86" s="57"/>
      <c r="I86" s="57"/>
      <c r="J86" s="23"/>
      <c r="K86" s="57"/>
      <c r="L86" s="57"/>
      <c r="M86" s="57"/>
      <c r="N86" s="23"/>
      <c r="O86" s="57"/>
      <c r="P86" s="57"/>
      <c r="Q86" s="57"/>
      <c r="R86" s="23"/>
      <c r="S86" s="57"/>
      <c r="T86" s="57"/>
      <c r="U86" s="57"/>
      <c r="V86" s="23"/>
      <c r="W86" s="57"/>
      <c r="X86" s="57"/>
      <c r="Y86" s="57"/>
    </row>
    <row r="87" spans="1:25" ht="15.75" thickBot="1">
      <c r="A87" s="12"/>
      <c r="B87" s="40"/>
      <c r="C87" s="79" t="s">
        <v>267</v>
      </c>
      <c r="D87" s="79"/>
      <c r="E87" s="79"/>
      <c r="F87" s="79"/>
      <c r="G87" s="79"/>
      <c r="H87" s="79"/>
      <c r="I87" s="79"/>
      <c r="J87" s="79"/>
      <c r="K87" s="79"/>
      <c r="L87" s="79"/>
      <c r="M87" s="79"/>
      <c r="N87" s="79"/>
      <c r="O87" s="79"/>
      <c r="P87" s="79"/>
      <c r="Q87" s="79"/>
      <c r="R87" s="79"/>
      <c r="S87" s="79"/>
      <c r="T87" s="79"/>
      <c r="U87" s="79"/>
      <c r="V87" s="79"/>
      <c r="W87" s="79"/>
      <c r="X87" s="79"/>
      <c r="Y87" s="79"/>
    </row>
    <row r="88" spans="1:25" ht="15.75" thickBot="1">
      <c r="A88" s="12"/>
      <c r="B88" s="40"/>
      <c r="C88" s="27" t="s">
        <v>289</v>
      </c>
      <c r="D88" s="27"/>
      <c r="E88" s="27"/>
      <c r="F88" s="27"/>
      <c r="G88" s="27"/>
      <c r="H88" s="27"/>
      <c r="I88" s="27"/>
      <c r="J88" s="23"/>
      <c r="K88" s="27" t="s">
        <v>290</v>
      </c>
      <c r="L88" s="27"/>
      <c r="M88" s="27"/>
      <c r="N88" s="27"/>
      <c r="O88" s="27"/>
      <c r="P88" s="27"/>
      <c r="Q88" s="27"/>
      <c r="R88" s="23"/>
      <c r="S88" s="27" t="s">
        <v>142</v>
      </c>
      <c r="T88" s="27"/>
      <c r="U88" s="27"/>
      <c r="V88" s="27"/>
      <c r="W88" s="27"/>
      <c r="X88" s="27"/>
      <c r="Y88" s="27"/>
    </row>
    <row r="89" spans="1:25" ht="15.75" thickBot="1">
      <c r="A89" s="12"/>
      <c r="B89" s="17" t="s">
        <v>249</v>
      </c>
      <c r="C89" s="27" t="s">
        <v>254</v>
      </c>
      <c r="D89" s="27"/>
      <c r="E89" s="27"/>
      <c r="F89" s="23"/>
      <c r="G89" s="27" t="s">
        <v>253</v>
      </c>
      <c r="H89" s="27"/>
      <c r="I89" s="27"/>
      <c r="J89" s="23"/>
      <c r="K89" s="27" t="s">
        <v>254</v>
      </c>
      <c r="L89" s="27"/>
      <c r="M89" s="27"/>
      <c r="N89" s="23"/>
      <c r="O89" s="27" t="s">
        <v>253</v>
      </c>
      <c r="P89" s="27"/>
      <c r="Q89" s="27"/>
      <c r="R89" s="23"/>
      <c r="S89" s="27" t="s">
        <v>254</v>
      </c>
      <c r="T89" s="27"/>
      <c r="U89" s="27"/>
      <c r="V89" s="23"/>
      <c r="W89" s="27" t="s">
        <v>253</v>
      </c>
      <c r="X89" s="27"/>
      <c r="Y89" s="27"/>
    </row>
    <row r="90" spans="1:25">
      <c r="A90" s="12"/>
      <c r="B90" s="28" t="s">
        <v>291</v>
      </c>
      <c r="C90" s="28" t="s">
        <v>232</v>
      </c>
      <c r="D90" s="30">
        <v>5399</v>
      </c>
      <c r="E90" s="32"/>
      <c r="F90" s="34"/>
      <c r="G90" s="28" t="s">
        <v>232</v>
      </c>
      <c r="H90" s="71">
        <v>10</v>
      </c>
      <c r="I90" s="32"/>
      <c r="J90" s="34"/>
      <c r="K90" s="28" t="s">
        <v>232</v>
      </c>
      <c r="L90" s="30">
        <v>24852</v>
      </c>
      <c r="M90" s="32"/>
      <c r="N90" s="34"/>
      <c r="O90" s="28" t="s">
        <v>232</v>
      </c>
      <c r="P90" s="71">
        <v>143</v>
      </c>
      <c r="Q90" s="32"/>
      <c r="R90" s="34"/>
      <c r="S90" s="28" t="s">
        <v>232</v>
      </c>
      <c r="T90" s="30">
        <v>30251</v>
      </c>
      <c r="U90" s="32"/>
      <c r="V90" s="34"/>
      <c r="W90" s="28" t="s">
        <v>232</v>
      </c>
      <c r="X90" s="71">
        <v>153</v>
      </c>
      <c r="Y90" s="32"/>
    </row>
    <row r="91" spans="1:25">
      <c r="A91" s="12"/>
      <c r="B91" s="29"/>
      <c r="C91" s="49"/>
      <c r="D91" s="54"/>
      <c r="E91" s="34"/>
      <c r="F91" s="34"/>
      <c r="G91" s="49"/>
      <c r="H91" s="37"/>
      <c r="I91" s="34"/>
      <c r="J91" s="34"/>
      <c r="K91" s="49"/>
      <c r="L91" s="54"/>
      <c r="M91" s="34"/>
      <c r="N91" s="34"/>
      <c r="O91" s="49"/>
      <c r="P91" s="37"/>
      <c r="Q91" s="34"/>
      <c r="R91" s="34"/>
      <c r="S91" s="49"/>
      <c r="T91" s="54"/>
      <c r="U91" s="34"/>
      <c r="V91" s="34"/>
      <c r="W91" s="49"/>
      <c r="X91" s="37"/>
      <c r="Y91" s="34"/>
    </row>
    <row r="92" spans="1:25">
      <c r="A92" s="12"/>
      <c r="B92" s="40" t="s">
        <v>292</v>
      </c>
      <c r="C92" s="43">
        <v>16827</v>
      </c>
      <c r="D92" s="43"/>
      <c r="E92" s="35"/>
      <c r="F92" s="35"/>
      <c r="G92" s="50">
        <v>343</v>
      </c>
      <c r="H92" s="50"/>
      <c r="I92" s="35"/>
      <c r="J92" s="35"/>
      <c r="K92" s="43">
        <v>5349</v>
      </c>
      <c r="L92" s="43"/>
      <c r="M92" s="35"/>
      <c r="N92" s="35"/>
      <c r="O92" s="50">
        <v>398</v>
      </c>
      <c r="P92" s="50"/>
      <c r="Q92" s="35"/>
      <c r="R92" s="35"/>
      <c r="S92" s="43">
        <v>22176</v>
      </c>
      <c r="T92" s="43"/>
      <c r="U92" s="35"/>
      <c r="V92" s="35"/>
      <c r="W92" s="50">
        <v>741</v>
      </c>
      <c r="X92" s="50"/>
      <c r="Y92" s="35"/>
    </row>
    <row r="93" spans="1:25">
      <c r="A93" s="12"/>
      <c r="B93" s="40"/>
      <c r="C93" s="43"/>
      <c r="D93" s="43"/>
      <c r="E93" s="35"/>
      <c r="F93" s="35"/>
      <c r="G93" s="50"/>
      <c r="H93" s="50"/>
      <c r="I93" s="35"/>
      <c r="J93" s="35"/>
      <c r="K93" s="43"/>
      <c r="L93" s="43"/>
      <c r="M93" s="35"/>
      <c r="N93" s="35"/>
      <c r="O93" s="50"/>
      <c r="P93" s="50"/>
      <c r="Q93" s="35"/>
      <c r="R93" s="35"/>
      <c r="S93" s="43"/>
      <c r="T93" s="43"/>
      <c r="U93" s="35"/>
      <c r="V93" s="35"/>
      <c r="W93" s="50"/>
      <c r="X93" s="50"/>
      <c r="Y93" s="35"/>
    </row>
    <row r="94" spans="1:25">
      <c r="A94" s="12"/>
      <c r="B94" s="49" t="s">
        <v>293</v>
      </c>
      <c r="C94" s="54">
        <v>26367</v>
      </c>
      <c r="D94" s="54"/>
      <c r="E94" s="34"/>
      <c r="F94" s="34"/>
      <c r="G94" s="37">
        <v>56</v>
      </c>
      <c r="H94" s="37"/>
      <c r="I94" s="34"/>
      <c r="J94" s="34"/>
      <c r="K94" s="54">
        <v>97054</v>
      </c>
      <c r="L94" s="54"/>
      <c r="M94" s="34"/>
      <c r="N94" s="34"/>
      <c r="O94" s="54">
        <v>1527</v>
      </c>
      <c r="P94" s="54"/>
      <c r="Q94" s="34"/>
      <c r="R94" s="34"/>
      <c r="S94" s="54">
        <v>123421</v>
      </c>
      <c r="T94" s="54"/>
      <c r="U94" s="34"/>
      <c r="V94" s="34"/>
      <c r="W94" s="54">
        <v>1583</v>
      </c>
      <c r="X94" s="54"/>
      <c r="Y94" s="34"/>
    </row>
    <row r="95" spans="1:25" ht="15.75" thickBot="1">
      <c r="A95" s="12"/>
      <c r="B95" s="49"/>
      <c r="C95" s="73"/>
      <c r="D95" s="73"/>
      <c r="E95" s="39"/>
      <c r="F95" s="34"/>
      <c r="G95" s="38"/>
      <c r="H95" s="38"/>
      <c r="I95" s="39"/>
      <c r="J95" s="34"/>
      <c r="K95" s="73"/>
      <c r="L95" s="73"/>
      <c r="M95" s="39"/>
      <c r="N95" s="34"/>
      <c r="O95" s="73"/>
      <c r="P95" s="73"/>
      <c r="Q95" s="39"/>
      <c r="R95" s="34"/>
      <c r="S95" s="73"/>
      <c r="T95" s="73"/>
      <c r="U95" s="39"/>
      <c r="V95" s="34"/>
      <c r="W95" s="73"/>
      <c r="X95" s="73"/>
      <c r="Y95" s="39"/>
    </row>
    <row r="96" spans="1:25">
      <c r="A96" s="12"/>
      <c r="B96" s="40"/>
      <c r="C96" s="41" t="s">
        <v>232</v>
      </c>
      <c r="D96" s="44">
        <v>48593</v>
      </c>
      <c r="E96" s="46"/>
      <c r="F96" s="35"/>
      <c r="G96" s="41" t="s">
        <v>232</v>
      </c>
      <c r="H96" s="76">
        <v>409</v>
      </c>
      <c r="I96" s="46"/>
      <c r="J96" s="35"/>
      <c r="K96" s="41" t="s">
        <v>232</v>
      </c>
      <c r="L96" s="44">
        <v>127255</v>
      </c>
      <c r="M96" s="46"/>
      <c r="N96" s="35"/>
      <c r="O96" s="41" t="s">
        <v>232</v>
      </c>
      <c r="P96" s="44">
        <v>2068</v>
      </c>
      <c r="Q96" s="46"/>
      <c r="R96" s="35"/>
      <c r="S96" s="41" t="s">
        <v>232</v>
      </c>
      <c r="T96" s="44">
        <v>175848</v>
      </c>
      <c r="U96" s="46"/>
      <c r="V96" s="35"/>
      <c r="W96" s="41" t="s">
        <v>232</v>
      </c>
      <c r="X96" s="44">
        <v>2477</v>
      </c>
      <c r="Y96" s="46"/>
    </row>
    <row r="97" spans="1:25" ht="15.75" thickBot="1">
      <c r="A97" s="12"/>
      <c r="B97" s="40"/>
      <c r="C97" s="42"/>
      <c r="D97" s="45"/>
      <c r="E97" s="47"/>
      <c r="F97" s="35"/>
      <c r="G97" s="42"/>
      <c r="H97" s="77"/>
      <c r="I97" s="47"/>
      <c r="J97" s="35"/>
      <c r="K97" s="42"/>
      <c r="L97" s="45"/>
      <c r="M97" s="47"/>
      <c r="N97" s="35"/>
      <c r="O97" s="42"/>
      <c r="P97" s="45"/>
      <c r="Q97" s="47"/>
      <c r="R97" s="35"/>
      <c r="S97" s="42"/>
      <c r="T97" s="45"/>
      <c r="U97" s="47"/>
      <c r="V97" s="35"/>
      <c r="W97" s="42"/>
      <c r="X97" s="45"/>
      <c r="Y97" s="47"/>
    </row>
    <row r="98" spans="1:25" ht="15.75" thickTop="1">
      <c r="A98" s="12"/>
      <c r="B98" s="58"/>
      <c r="C98" s="58"/>
      <c r="D98" s="58"/>
      <c r="E98" s="58"/>
      <c r="F98" s="58"/>
      <c r="G98" s="58"/>
      <c r="H98" s="58"/>
      <c r="I98" s="58"/>
      <c r="J98" s="58"/>
      <c r="K98" s="58"/>
      <c r="L98" s="58"/>
      <c r="M98" s="58"/>
      <c r="N98" s="58"/>
      <c r="O98" s="58"/>
      <c r="P98" s="58"/>
      <c r="Q98" s="58"/>
      <c r="R98" s="58"/>
      <c r="S98" s="58"/>
      <c r="T98" s="58"/>
      <c r="U98" s="58"/>
      <c r="V98" s="58"/>
      <c r="W98" s="58"/>
      <c r="X98" s="58"/>
      <c r="Y98" s="58"/>
    </row>
    <row r="99" spans="1:25" ht="28.5" customHeight="1">
      <c r="A99" s="12"/>
      <c r="B99" s="60" t="s">
        <v>294</v>
      </c>
      <c r="C99" s="60"/>
      <c r="D99" s="60"/>
      <c r="E99" s="60"/>
      <c r="F99" s="60"/>
      <c r="G99" s="60"/>
      <c r="H99" s="60"/>
      <c r="I99" s="60"/>
      <c r="J99" s="60"/>
      <c r="K99" s="60"/>
      <c r="L99" s="60"/>
      <c r="M99" s="60"/>
      <c r="N99" s="60"/>
      <c r="O99" s="60"/>
      <c r="P99" s="60"/>
      <c r="Q99" s="60"/>
      <c r="R99" s="60"/>
      <c r="S99" s="60"/>
      <c r="T99" s="60"/>
      <c r="U99" s="60"/>
      <c r="V99" s="60"/>
      <c r="W99" s="60"/>
      <c r="X99" s="60"/>
      <c r="Y99" s="60"/>
    </row>
    <row r="100" spans="1:25">
      <c r="A100" s="12"/>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row>
    <row r="101" spans="1:25">
      <c r="A101" s="12"/>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row>
    <row r="102" spans="1:25">
      <c r="A102" s="12"/>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row>
    <row r="103" spans="1:25">
      <c r="A103" s="12"/>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row>
    <row r="104" spans="1:25">
      <c r="A104" s="12"/>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row>
    <row r="105" spans="1:25">
      <c r="A105" s="12"/>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row>
    <row r="106" spans="1:25">
      <c r="A106" s="12"/>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row>
    <row r="107" spans="1:25">
      <c r="A107" s="12"/>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row>
    <row r="108" spans="1:25">
      <c r="A108" s="12"/>
      <c r="B108" s="62" t="s">
        <v>295</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row>
    <row r="109" spans="1:25">
      <c r="A109" s="1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row>
    <row r="110" spans="1:25">
      <c r="A110" s="12"/>
      <c r="B110" s="25"/>
      <c r="C110" s="25"/>
      <c r="D110" s="25"/>
      <c r="E110" s="25"/>
      <c r="F110" s="25"/>
      <c r="G110" s="25"/>
      <c r="H110" s="25"/>
      <c r="I110" s="25"/>
    </row>
    <row r="111" spans="1:25">
      <c r="A111" s="12"/>
      <c r="B111" s="13"/>
      <c r="C111" s="13"/>
      <c r="D111" s="13"/>
      <c r="E111" s="13"/>
      <c r="F111" s="13"/>
      <c r="G111" s="13"/>
      <c r="H111" s="13"/>
      <c r="I111" s="13"/>
    </row>
    <row r="112" spans="1:25" ht="15.75" thickBot="1">
      <c r="A112" s="12"/>
      <c r="B112" s="14"/>
      <c r="C112" s="26" t="s">
        <v>229</v>
      </c>
      <c r="D112" s="26"/>
      <c r="E112" s="26"/>
      <c r="F112" s="26"/>
      <c r="G112" s="26"/>
      <c r="H112" s="26"/>
      <c r="I112" s="26"/>
    </row>
    <row r="113" spans="1:9" ht="15.75" thickBot="1">
      <c r="A113" s="12"/>
      <c r="B113" s="17" t="s">
        <v>249</v>
      </c>
      <c r="C113" s="27">
        <v>2015</v>
      </c>
      <c r="D113" s="27"/>
      <c r="E113" s="27"/>
      <c r="F113" s="23"/>
      <c r="G113" s="27">
        <v>2014</v>
      </c>
      <c r="H113" s="27"/>
      <c r="I113" s="27"/>
    </row>
    <row r="114" spans="1:9">
      <c r="A114" s="12"/>
      <c r="B114" s="28" t="s">
        <v>296</v>
      </c>
      <c r="C114" s="28" t="s">
        <v>232</v>
      </c>
      <c r="D114" s="71">
        <v>63</v>
      </c>
      <c r="E114" s="32"/>
      <c r="F114" s="34"/>
      <c r="G114" s="28" t="s">
        <v>232</v>
      </c>
      <c r="H114" s="71" t="s">
        <v>235</v>
      </c>
      <c r="I114" s="32"/>
    </row>
    <row r="115" spans="1:9">
      <c r="A115" s="12"/>
      <c r="B115" s="49"/>
      <c r="C115" s="29"/>
      <c r="D115" s="78"/>
      <c r="E115" s="33"/>
      <c r="F115" s="34"/>
      <c r="G115" s="29"/>
      <c r="H115" s="78"/>
      <c r="I115" s="33"/>
    </row>
    <row r="116" spans="1:9">
      <c r="A116" s="12"/>
      <c r="B116" s="40" t="s">
        <v>297</v>
      </c>
      <c r="C116" s="50" t="s">
        <v>298</v>
      </c>
      <c r="D116" s="50"/>
      <c r="E116" s="40" t="s">
        <v>259</v>
      </c>
      <c r="F116" s="35"/>
      <c r="G116" s="50" t="s">
        <v>235</v>
      </c>
      <c r="H116" s="50"/>
      <c r="I116" s="35"/>
    </row>
    <row r="117" spans="1:9">
      <c r="A117" s="12"/>
      <c r="B117" s="40"/>
      <c r="C117" s="50"/>
      <c r="D117" s="50"/>
      <c r="E117" s="40"/>
      <c r="F117" s="35"/>
      <c r="G117" s="50"/>
      <c r="H117" s="50"/>
      <c r="I117" s="35"/>
    </row>
    <row r="118" spans="1:9">
      <c r="A118" s="12"/>
      <c r="B118" s="49" t="s">
        <v>299</v>
      </c>
      <c r="C118" s="54">
        <v>41069</v>
      </c>
      <c r="D118" s="54"/>
      <c r="E118" s="34"/>
      <c r="F118" s="34"/>
      <c r="G118" s="37" t="s">
        <v>235</v>
      </c>
      <c r="H118" s="37"/>
      <c r="I118" s="34"/>
    </row>
    <row r="119" spans="1:9">
      <c r="A119" s="12"/>
      <c r="B119" s="49"/>
      <c r="C119" s="54"/>
      <c r="D119" s="54"/>
      <c r="E119" s="34"/>
      <c r="F119" s="34"/>
      <c r="G119" s="37"/>
      <c r="H119" s="37"/>
      <c r="I119" s="34"/>
    </row>
  </sheetData>
  <mergeCells count="580">
    <mergeCell ref="B109:Y109"/>
    <mergeCell ref="B103:Y103"/>
    <mergeCell ref="B104:Y104"/>
    <mergeCell ref="B105:Y105"/>
    <mergeCell ref="B106:Y106"/>
    <mergeCell ref="B107:Y107"/>
    <mergeCell ref="B108:Y108"/>
    <mergeCell ref="B53:Y53"/>
    <mergeCell ref="B70:Y70"/>
    <mergeCell ref="B71:Y71"/>
    <mergeCell ref="B72:Y72"/>
    <mergeCell ref="B98:Y98"/>
    <mergeCell ref="B99:Y99"/>
    <mergeCell ref="A1:A2"/>
    <mergeCell ref="B1:Y1"/>
    <mergeCell ref="B2:Y2"/>
    <mergeCell ref="B3:Y3"/>
    <mergeCell ref="A4:A119"/>
    <mergeCell ref="B4:Y4"/>
    <mergeCell ref="B5:Y5"/>
    <mergeCell ref="B6:Y6"/>
    <mergeCell ref="B7:Y7"/>
    <mergeCell ref="B49:Y49"/>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W96:W97"/>
    <mergeCell ref="X96:X97"/>
    <mergeCell ref="Y96:Y97"/>
    <mergeCell ref="B110:I110"/>
    <mergeCell ref="C112:I112"/>
    <mergeCell ref="C113:E113"/>
    <mergeCell ref="G113:I113"/>
    <mergeCell ref="B100:Y100"/>
    <mergeCell ref="B101:Y101"/>
    <mergeCell ref="B102:Y102"/>
    <mergeCell ref="Q96:Q97"/>
    <mergeCell ref="R96:R97"/>
    <mergeCell ref="S96:S97"/>
    <mergeCell ref="T96:T97"/>
    <mergeCell ref="U96:U97"/>
    <mergeCell ref="V96:V97"/>
    <mergeCell ref="K96:K97"/>
    <mergeCell ref="L96:L97"/>
    <mergeCell ref="M96:M97"/>
    <mergeCell ref="N96:N97"/>
    <mergeCell ref="O96:O97"/>
    <mergeCell ref="P96:P97"/>
    <mergeCell ref="Y94:Y95"/>
    <mergeCell ref="B96:B97"/>
    <mergeCell ref="C96:C97"/>
    <mergeCell ref="D96:D97"/>
    <mergeCell ref="E96:E97"/>
    <mergeCell ref="F96:F97"/>
    <mergeCell ref="G96:G97"/>
    <mergeCell ref="H96:H97"/>
    <mergeCell ref="I96:I97"/>
    <mergeCell ref="J96:J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W89:Y89"/>
    <mergeCell ref="B90:B91"/>
    <mergeCell ref="C90:C91"/>
    <mergeCell ref="D90:D91"/>
    <mergeCell ref="E90:E91"/>
    <mergeCell ref="F90:F91"/>
    <mergeCell ref="G90:G91"/>
    <mergeCell ref="H90:H91"/>
    <mergeCell ref="I90:I91"/>
    <mergeCell ref="J90:J91"/>
    <mergeCell ref="B87:B88"/>
    <mergeCell ref="C87:Y87"/>
    <mergeCell ref="C88:I88"/>
    <mergeCell ref="K88:Q88"/>
    <mergeCell ref="S88:Y88"/>
    <mergeCell ref="C89:E89"/>
    <mergeCell ref="G89:I89"/>
    <mergeCell ref="K89:M89"/>
    <mergeCell ref="O89:Q89"/>
    <mergeCell ref="S89:U89"/>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N68:N69"/>
    <mergeCell ref="O68:O69"/>
    <mergeCell ref="P68:P69"/>
    <mergeCell ref="Q68:Q69"/>
    <mergeCell ref="B73:Y73"/>
    <mergeCell ref="B75:B76"/>
    <mergeCell ref="C75:Y75"/>
    <mergeCell ref="C76:I76"/>
    <mergeCell ref="K76:Q76"/>
    <mergeCell ref="S76:Y76"/>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47:N48"/>
    <mergeCell ref="O47:O48"/>
    <mergeCell ref="P47:P48"/>
    <mergeCell ref="Q47:Q48"/>
    <mergeCell ref="B54:Q54"/>
    <mergeCell ref="C56:I56"/>
    <mergeCell ref="K56:Q56"/>
    <mergeCell ref="B50:Y50"/>
    <mergeCell ref="B51:Y51"/>
    <mergeCell ref="B52:Y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40:O41"/>
    <mergeCell ref="P40:P41"/>
    <mergeCell ref="Q40:Q41"/>
    <mergeCell ref="C42:E42"/>
    <mergeCell ref="G42:I42"/>
    <mergeCell ref="K42:M42"/>
    <mergeCell ref="O42:Q42"/>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O31:Q32"/>
    <mergeCell ref="C33:E33"/>
    <mergeCell ref="G33:I33"/>
    <mergeCell ref="K33:M33"/>
    <mergeCell ref="O33:Q33"/>
    <mergeCell ref="B34:B35"/>
    <mergeCell ref="C34:C35"/>
    <mergeCell ref="D34:D35"/>
    <mergeCell ref="E34:E35"/>
    <mergeCell ref="F34:F35"/>
    <mergeCell ref="C30:Q30"/>
    <mergeCell ref="B31:B32"/>
    <mergeCell ref="C31:E32"/>
    <mergeCell ref="F31:F32"/>
    <mergeCell ref="G31:I31"/>
    <mergeCell ref="G32:I32"/>
    <mergeCell ref="J31:J32"/>
    <mergeCell ref="K31:M31"/>
    <mergeCell ref="K32:M32"/>
    <mergeCell ref="N31:N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C13:E13"/>
    <mergeCell ref="G13:I13"/>
    <mergeCell ref="K13:M13"/>
    <mergeCell ref="O13:Q13"/>
    <mergeCell ref="B8:Q8"/>
    <mergeCell ref="C10:Q10"/>
    <mergeCell ref="B11:B12"/>
    <mergeCell ref="C11:E12"/>
    <mergeCell ref="F11:F12"/>
    <mergeCell ref="G11:I11"/>
    <mergeCell ref="G12:I12"/>
    <mergeCell ref="J11:J12"/>
    <mergeCell ref="K11:M11"/>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7"/>
  <sheetViews>
    <sheetView showGridLines="0" workbookViewId="0"/>
  </sheetViews>
  <sheetFormatPr defaultRowHeight="15"/>
  <cols>
    <col min="1" max="1" width="21" bestFit="1" customWidth="1"/>
    <col min="2" max="3" width="36.5703125" bestFit="1" customWidth="1"/>
    <col min="4" max="4" width="22.5703125" customWidth="1"/>
    <col min="5" max="5" width="3.5703125" customWidth="1"/>
    <col min="6" max="6" width="4.7109375" customWidth="1"/>
    <col min="7" max="7" width="6.28515625" customWidth="1"/>
    <col min="8" max="8" width="22.5703125" customWidth="1"/>
    <col min="9" max="9" width="3.5703125" customWidth="1"/>
    <col min="10" max="10" width="4.7109375" customWidth="1"/>
    <col min="11" max="11" width="11.28515625" customWidth="1"/>
    <col min="12" max="12" width="29.28515625" customWidth="1"/>
    <col min="13" max="13" width="6.42578125" customWidth="1"/>
    <col min="14" max="14" width="8.28515625" customWidth="1"/>
    <col min="15" max="15" width="6.28515625" customWidth="1"/>
    <col min="16" max="16" width="22" customWidth="1"/>
    <col min="17" max="17" width="5" customWidth="1"/>
    <col min="18" max="18" width="14.140625" customWidth="1"/>
    <col min="19" max="19" width="5" customWidth="1"/>
    <col min="20" max="20" width="22" customWidth="1"/>
    <col min="21" max="21" width="5.140625" customWidth="1"/>
    <col min="22" max="22" width="15" customWidth="1"/>
    <col min="23" max="23" width="4.7109375" customWidth="1"/>
    <col min="24" max="24" width="14" customWidth="1"/>
    <col min="25" max="25" width="3.5703125" customWidth="1"/>
    <col min="26" max="26" width="22.5703125" customWidth="1"/>
    <col min="27" max="27" width="4.28515625" customWidth="1"/>
    <col min="28" max="28" width="19.42578125" customWidth="1"/>
    <col min="29" max="29" width="3.5703125" customWidth="1"/>
  </cols>
  <sheetData>
    <row r="1" spans="1:29" ht="15" customHeight="1">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0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2" t="s">
        <v>300</v>
      </c>
      <c r="B4" s="80" t="s">
        <v>302</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2"/>
      <c r="B6" s="60" t="s">
        <v>303</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2"/>
      <c r="B8" s="25"/>
      <c r="C8" s="25"/>
      <c r="D8" s="25"/>
      <c r="E8" s="25"/>
      <c r="F8" s="25"/>
      <c r="G8" s="25"/>
      <c r="H8" s="25"/>
      <c r="I8" s="25"/>
    </row>
    <row r="9" spans="1:29">
      <c r="A9" s="12"/>
      <c r="B9" s="13"/>
      <c r="C9" s="13"/>
      <c r="D9" s="13"/>
      <c r="E9" s="13"/>
      <c r="F9" s="13"/>
      <c r="G9" s="13"/>
      <c r="H9" s="13"/>
      <c r="I9" s="13"/>
    </row>
    <row r="10" spans="1:29" ht="15.75" thickBot="1">
      <c r="A10" s="12"/>
      <c r="B10" s="63" t="s">
        <v>249</v>
      </c>
      <c r="C10" s="26" t="s">
        <v>248</v>
      </c>
      <c r="D10" s="26"/>
      <c r="E10" s="26"/>
      <c r="F10" s="23"/>
      <c r="G10" s="26" t="s">
        <v>267</v>
      </c>
      <c r="H10" s="26"/>
      <c r="I10" s="26"/>
    </row>
    <row r="11" spans="1:29">
      <c r="A11" s="12"/>
      <c r="B11" s="20" t="s">
        <v>304</v>
      </c>
      <c r="C11" s="28"/>
      <c r="D11" s="28"/>
      <c r="E11" s="28"/>
      <c r="F11" s="21"/>
      <c r="G11" s="28"/>
      <c r="H11" s="28"/>
      <c r="I11" s="28"/>
    </row>
    <row r="12" spans="1:29">
      <c r="A12" s="12"/>
      <c r="B12" s="40" t="s">
        <v>305</v>
      </c>
      <c r="C12" s="40" t="s">
        <v>232</v>
      </c>
      <c r="D12" s="43">
        <v>138924</v>
      </c>
      <c r="E12" s="35"/>
      <c r="F12" s="35"/>
      <c r="G12" s="40" t="s">
        <v>232</v>
      </c>
      <c r="H12" s="43">
        <v>144773</v>
      </c>
      <c r="I12" s="35"/>
    </row>
    <row r="13" spans="1:29">
      <c r="A13" s="12"/>
      <c r="B13" s="40"/>
      <c r="C13" s="40"/>
      <c r="D13" s="43"/>
      <c r="E13" s="35"/>
      <c r="F13" s="35"/>
      <c r="G13" s="40"/>
      <c r="H13" s="43"/>
      <c r="I13" s="35"/>
    </row>
    <row r="14" spans="1:29">
      <c r="A14" s="12"/>
      <c r="B14" s="49" t="s">
        <v>306</v>
      </c>
      <c r="C14" s="54">
        <v>413170</v>
      </c>
      <c r="D14" s="54"/>
      <c r="E14" s="34"/>
      <c r="F14" s="34"/>
      <c r="G14" s="54">
        <v>413026</v>
      </c>
      <c r="H14" s="54"/>
      <c r="I14" s="34"/>
    </row>
    <row r="15" spans="1:29">
      <c r="A15" s="12"/>
      <c r="B15" s="49"/>
      <c r="C15" s="54"/>
      <c r="D15" s="54"/>
      <c r="E15" s="34"/>
      <c r="F15" s="34"/>
      <c r="G15" s="54"/>
      <c r="H15" s="54"/>
      <c r="I15" s="34"/>
    </row>
    <row r="16" spans="1:29">
      <c r="A16" s="12"/>
      <c r="B16" s="40" t="s">
        <v>307</v>
      </c>
      <c r="C16" s="43">
        <v>368313</v>
      </c>
      <c r="D16" s="43"/>
      <c r="E16" s="35"/>
      <c r="F16" s="35"/>
      <c r="G16" s="43">
        <v>357503</v>
      </c>
      <c r="H16" s="43"/>
      <c r="I16" s="35"/>
    </row>
    <row r="17" spans="1:29">
      <c r="A17" s="12"/>
      <c r="B17" s="40"/>
      <c r="C17" s="43"/>
      <c r="D17" s="43"/>
      <c r="E17" s="35"/>
      <c r="F17" s="35"/>
      <c r="G17" s="43"/>
      <c r="H17" s="43"/>
      <c r="I17" s="35"/>
    </row>
    <row r="18" spans="1:29">
      <c r="A18" s="12"/>
      <c r="B18" s="49" t="s">
        <v>308</v>
      </c>
      <c r="C18" s="54">
        <v>180253</v>
      </c>
      <c r="D18" s="54"/>
      <c r="E18" s="34"/>
      <c r="F18" s="34"/>
      <c r="G18" s="54">
        <v>185252</v>
      </c>
      <c r="H18" s="54"/>
      <c r="I18" s="34"/>
    </row>
    <row r="19" spans="1:29" ht="15.75" thickBot="1">
      <c r="A19" s="12"/>
      <c r="B19" s="49"/>
      <c r="C19" s="73"/>
      <c r="D19" s="73"/>
      <c r="E19" s="39"/>
      <c r="F19" s="34"/>
      <c r="G19" s="73"/>
      <c r="H19" s="73"/>
      <c r="I19" s="39"/>
    </row>
    <row r="20" spans="1:29">
      <c r="A20" s="12"/>
      <c r="B20" s="40" t="s">
        <v>309</v>
      </c>
      <c r="C20" s="44">
        <v>1100660</v>
      </c>
      <c r="D20" s="44"/>
      <c r="E20" s="46"/>
      <c r="F20" s="35"/>
      <c r="G20" s="44">
        <v>1100554</v>
      </c>
      <c r="H20" s="44"/>
      <c r="I20" s="46"/>
    </row>
    <row r="21" spans="1:29">
      <c r="A21" s="12"/>
      <c r="B21" s="40"/>
      <c r="C21" s="43"/>
      <c r="D21" s="43"/>
      <c r="E21" s="35"/>
      <c r="F21" s="35"/>
      <c r="G21" s="43"/>
      <c r="H21" s="43"/>
      <c r="I21" s="35"/>
    </row>
    <row r="22" spans="1:29">
      <c r="A22" s="12"/>
      <c r="B22" s="49" t="s">
        <v>310</v>
      </c>
      <c r="C22" s="54">
        <v>1265104</v>
      </c>
      <c r="D22" s="54"/>
      <c r="E22" s="34"/>
      <c r="F22" s="34"/>
      <c r="G22" s="54">
        <v>1270259</v>
      </c>
      <c r="H22" s="54"/>
      <c r="I22" s="34"/>
    </row>
    <row r="23" spans="1:29">
      <c r="A23" s="12"/>
      <c r="B23" s="49"/>
      <c r="C23" s="54"/>
      <c r="D23" s="54"/>
      <c r="E23" s="34"/>
      <c r="F23" s="34"/>
      <c r="G23" s="54"/>
      <c r="H23" s="54"/>
      <c r="I23" s="34"/>
    </row>
    <row r="24" spans="1:29">
      <c r="A24" s="12"/>
      <c r="B24" s="40" t="s">
        <v>311</v>
      </c>
      <c r="C24" s="43">
        <v>68830</v>
      </c>
      <c r="D24" s="43"/>
      <c r="E24" s="35"/>
      <c r="F24" s="35"/>
      <c r="G24" s="43">
        <v>62208</v>
      </c>
      <c r="H24" s="43"/>
      <c r="I24" s="35"/>
    </row>
    <row r="25" spans="1:29" ht="15.75" thickBot="1">
      <c r="A25" s="12"/>
      <c r="B25" s="40"/>
      <c r="C25" s="69"/>
      <c r="D25" s="69"/>
      <c r="E25" s="52"/>
      <c r="F25" s="35"/>
      <c r="G25" s="69"/>
      <c r="H25" s="69"/>
      <c r="I25" s="52"/>
    </row>
    <row r="26" spans="1:29">
      <c r="A26" s="12"/>
      <c r="B26" s="49" t="s">
        <v>31</v>
      </c>
      <c r="C26" s="30">
        <v>2434594</v>
      </c>
      <c r="D26" s="30"/>
      <c r="E26" s="32"/>
      <c r="F26" s="34"/>
      <c r="G26" s="30">
        <v>2433021</v>
      </c>
      <c r="H26" s="30"/>
      <c r="I26" s="32"/>
    </row>
    <row r="27" spans="1:29">
      <c r="A27" s="12"/>
      <c r="B27" s="49"/>
      <c r="C27" s="54"/>
      <c r="D27" s="54"/>
      <c r="E27" s="34"/>
      <c r="F27" s="34"/>
      <c r="G27" s="54"/>
      <c r="H27" s="54"/>
      <c r="I27" s="34"/>
    </row>
    <row r="28" spans="1:29">
      <c r="A28" s="12"/>
      <c r="B28" s="40" t="s">
        <v>312</v>
      </c>
      <c r="C28" s="50">
        <v>965</v>
      </c>
      <c r="D28" s="50"/>
      <c r="E28" s="35"/>
      <c r="F28" s="35"/>
      <c r="G28" s="50">
        <v>895</v>
      </c>
      <c r="H28" s="50"/>
      <c r="I28" s="35"/>
    </row>
    <row r="29" spans="1:29" ht="15.75" thickBot="1">
      <c r="A29" s="12"/>
      <c r="B29" s="40"/>
      <c r="C29" s="51"/>
      <c r="D29" s="51"/>
      <c r="E29" s="52"/>
      <c r="F29" s="35"/>
      <c r="G29" s="51"/>
      <c r="H29" s="51"/>
      <c r="I29" s="52"/>
    </row>
    <row r="30" spans="1:29">
      <c r="A30" s="12"/>
      <c r="B30" s="49" t="s">
        <v>313</v>
      </c>
      <c r="C30" s="28" t="s">
        <v>232</v>
      </c>
      <c r="D30" s="30">
        <v>2435559</v>
      </c>
      <c r="E30" s="32"/>
      <c r="F30" s="34"/>
      <c r="G30" s="28" t="s">
        <v>232</v>
      </c>
      <c r="H30" s="30">
        <v>2433916</v>
      </c>
      <c r="I30" s="32"/>
    </row>
    <row r="31" spans="1:29" ht="15.75" thickBot="1">
      <c r="A31" s="12"/>
      <c r="B31" s="49"/>
      <c r="C31" s="53"/>
      <c r="D31" s="55"/>
      <c r="E31" s="56"/>
      <c r="F31" s="34"/>
      <c r="G31" s="53"/>
      <c r="H31" s="55"/>
      <c r="I31" s="56"/>
    </row>
    <row r="32" spans="1:29" ht="15.75" thickTop="1">
      <c r="A32" s="12"/>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row>
    <row r="33" spans="1:29">
      <c r="A33" s="12"/>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row>
    <row r="34" spans="1:29">
      <c r="A34" s="12"/>
      <c r="B34" s="60" t="s">
        <v>314</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row>
    <row r="35" spans="1:29">
      <c r="A35" s="12"/>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row>
    <row r="36" spans="1:29">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29">
      <c r="A38" s="12"/>
      <c r="B38" s="85" t="s">
        <v>249</v>
      </c>
      <c r="C38" s="87" t="s">
        <v>315</v>
      </c>
      <c r="D38" s="87"/>
      <c r="E38" s="87"/>
      <c r="F38" s="35"/>
      <c r="G38" s="87" t="s">
        <v>316</v>
      </c>
      <c r="H38" s="87"/>
      <c r="I38" s="87"/>
      <c r="J38" s="35"/>
      <c r="K38" s="87" t="s">
        <v>316</v>
      </c>
      <c r="L38" s="87"/>
      <c r="M38" s="87"/>
      <c r="N38" s="35"/>
      <c r="O38" s="87" t="s">
        <v>320</v>
      </c>
      <c r="P38" s="87"/>
      <c r="Q38" s="87"/>
      <c r="R38" s="35"/>
      <c r="S38" s="87" t="s">
        <v>321</v>
      </c>
      <c r="T38" s="87"/>
      <c r="U38" s="87"/>
      <c r="V38" s="35"/>
      <c r="W38" s="87" t="s">
        <v>322</v>
      </c>
      <c r="X38" s="87"/>
      <c r="Y38" s="87"/>
      <c r="Z38" s="35"/>
      <c r="AA38" s="87" t="s">
        <v>142</v>
      </c>
      <c r="AB38" s="87"/>
      <c r="AC38" s="87"/>
    </row>
    <row r="39" spans="1:29">
      <c r="A39" s="12"/>
      <c r="B39" s="85"/>
      <c r="C39" s="87"/>
      <c r="D39" s="87"/>
      <c r="E39" s="87"/>
      <c r="F39" s="35"/>
      <c r="G39" s="87" t="s">
        <v>317</v>
      </c>
      <c r="H39" s="87"/>
      <c r="I39" s="87"/>
      <c r="J39" s="35"/>
      <c r="K39" s="87" t="s">
        <v>317</v>
      </c>
      <c r="L39" s="87"/>
      <c r="M39" s="87"/>
      <c r="N39" s="35"/>
      <c r="O39" s="87"/>
      <c r="P39" s="87"/>
      <c r="Q39" s="87"/>
      <c r="R39" s="35"/>
      <c r="S39" s="87"/>
      <c r="T39" s="87"/>
      <c r="U39" s="87"/>
      <c r="V39" s="35"/>
      <c r="W39" s="87"/>
      <c r="X39" s="87"/>
      <c r="Y39" s="87"/>
      <c r="Z39" s="35"/>
      <c r="AA39" s="87"/>
      <c r="AB39" s="87"/>
      <c r="AC39" s="87"/>
    </row>
    <row r="40" spans="1:29" ht="15.75" thickBot="1">
      <c r="A40" s="12"/>
      <c r="B40" s="86"/>
      <c r="C40" s="88"/>
      <c r="D40" s="88"/>
      <c r="E40" s="88"/>
      <c r="F40" s="35"/>
      <c r="G40" s="88" t="s">
        <v>318</v>
      </c>
      <c r="H40" s="88"/>
      <c r="I40" s="88"/>
      <c r="J40" s="35"/>
      <c r="K40" s="88" t="s">
        <v>319</v>
      </c>
      <c r="L40" s="88"/>
      <c r="M40" s="88"/>
      <c r="N40" s="35"/>
      <c r="O40" s="88"/>
      <c r="P40" s="88"/>
      <c r="Q40" s="88"/>
      <c r="R40" s="35"/>
      <c r="S40" s="88"/>
      <c r="T40" s="88"/>
      <c r="U40" s="88"/>
      <c r="V40" s="35"/>
      <c r="W40" s="88"/>
      <c r="X40" s="88"/>
      <c r="Y40" s="88"/>
      <c r="Z40" s="35"/>
      <c r="AA40" s="88"/>
      <c r="AB40" s="88"/>
      <c r="AC40" s="88"/>
    </row>
    <row r="41" spans="1:29">
      <c r="A41" s="12"/>
      <c r="B41" s="81" t="s">
        <v>323</v>
      </c>
      <c r="C41" s="28"/>
      <c r="D41" s="28"/>
      <c r="E41" s="28"/>
      <c r="F41" s="21"/>
      <c r="G41" s="28"/>
      <c r="H41" s="28"/>
      <c r="I41" s="28"/>
      <c r="J41" s="21"/>
      <c r="K41" s="28"/>
      <c r="L41" s="28"/>
      <c r="M41" s="28"/>
      <c r="N41" s="21"/>
      <c r="O41" s="28"/>
      <c r="P41" s="28"/>
      <c r="Q41" s="28"/>
      <c r="R41" s="21"/>
      <c r="S41" s="28"/>
      <c r="T41" s="28"/>
      <c r="U41" s="28"/>
      <c r="V41" s="21"/>
      <c r="W41" s="28"/>
      <c r="X41" s="28"/>
      <c r="Y41" s="28"/>
      <c r="Z41" s="21"/>
      <c r="AA41" s="28"/>
      <c r="AB41" s="28"/>
      <c r="AC41" s="28"/>
    </row>
    <row r="42" spans="1:29">
      <c r="A42" s="12"/>
      <c r="B42" s="82" t="s">
        <v>324</v>
      </c>
      <c r="C42" s="89" t="s">
        <v>232</v>
      </c>
      <c r="D42" s="90">
        <v>17004</v>
      </c>
      <c r="E42" s="35"/>
      <c r="F42" s="35"/>
      <c r="G42" s="89" t="s">
        <v>232</v>
      </c>
      <c r="H42" s="90">
        <v>3625</v>
      </c>
      <c r="I42" s="35"/>
      <c r="J42" s="35"/>
      <c r="K42" s="89" t="s">
        <v>232</v>
      </c>
      <c r="L42" s="90">
        <v>4598</v>
      </c>
      <c r="M42" s="35"/>
      <c r="N42" s="35"/>
      <c r="O42" s="89" t="s">
        <v>232</v>
      </c>
      <c r="P42" s="90">
        <v>1720</v>
      </c>
      <c r="Q42" s="35"/>
      <c r="R42" s="35"/>
      <c r="S42" s="89" t="s">
        <v>232</v>
      </c>
      <c r="T42" s="90">
        <v>2830</v>
      </c>
      <c r="U42" s="35"/>
      <c r="V42" s="35"/>
      <c r="W42" s="89" t="s">
        <v>232</v>
      </c>
      <c r="X42" s="91">
        <v>408</v>
      </c>
      <c r="Y42" s="35"/>
      <c r="Z42" s="35"/>
      <c r="AA42" s="89" t="s">
        <v>232</v>
      </c>
      <c r="AB42" s="90">
        <v>30185</v>
      </c>
      <c r="AC42" s="35"/>
    </row>
    <row r="43" spans="1:29">
      <c r="A43" s="12"/>
      <c r="B43" s="83">
        <v>42004</v>
      </c>
      <c r="C43" s="89"/>
      <c r="D43" s="90"/>
      <c r="E43" s="35"/>
      <c r="F43" s="35"/>
      <c r="G43" s="89"/>
      <c r="H43" s="90"/>
      <c r="I43" s="35"/>
      <c r="J43" s="35"/>
      <c r="K43" s="89"/>
      <c r="L43" s="90"/>
      <c r="M43" s="35"/>
      <c r="N43" s="35"/>
      <c r="O43" s="89"/>
      <c r="P43" s="90"/>
      <c r="Q43" s="35"/>
      <c r="R43" s="35"/>
      <c r="S43" s="89"/>
      <c r="T43" s="90"/>
      <c r="U43" s="35"/>
      <c r="V43" s="35"/>
      <c r="W43" s="89"/>
      <c r="X43" s="91"/>
      <c r="Y43" s="35"/>
      <c r="Z43" s="35"/>
      <c r="AA43" s="89"/>
      <c r="AB43" s="90"/>
      <c r="AC43" s="35"/>
    </row>
    <row r="44" spans="1:29">
      <c r="A44" s="12"/>
      <c r="B44" s="92" t="s">
        <v>325</v>
      </c>
      <c r="C44" s="93">
        <v>823</v>
      </c>
      <c r="D44" s="93"/>
      <c r="E44" s="34"/>
      <c r="F44" s="34"/>
      <c r="G44" s="93" t="s">
        <v>326</v>
      </c>
      <c r="H44" s="93"/>
      <c r="I44" s="94" t="s">
        <v>259</v>
      </c>
      <c r="J44" s="34"/>
      <c r="K44" s="93" t="s">
        <v>327</v>
      </c>
      <c r="L44" s="93"/>
      <c r="M44" s="94" t="s">
        <v>259</v>
      </c>
      <c r="N44" s="34"/>
      <c r="O44" s="93">
        <v>914</v>
      </c>
      <c r="P44" s="93"/>
      <c r="Q44" s="34"/>
      <c r="R44" s="34"/>
      <c r="S44" s="93">
        <v>74</v>
      </c>
      <c r="T44" s="93"/>
      <c r="U44" s="34"/>
      <c r="V44" s="34"/>
      <c r="W44" s="93" t="s">
        <v>328</v>
      </c>
      <c r="X44" s="93"/>
      <c r="Y44" s="94" t="s">
        <v>259</v>
      </c>
      <c r="Z44" s="34"/>
      <c r="AA44" s="95">
        <v>1580</v>
      </c>
      <c r="AB44" s="95"/>
      <c r="AC44" s="34"/>
    </row>
    <row r="45" spans="1:29">
      <c r="A45" s="12"/>
      <c r="B45" s="92"/>
      <c r="C45" s="93"/>
      <c r="D45" s="93"/>
      <c r="E45" s="34"/>
      <c r="F45" s="34"/>
      <c r="G45" s="93"/>
      <c r="H45" s="93"/>
      <c r="I45" s="94"/>
      <c r="J45" s="34"/>
      <c r="K45" s="93"/>
      <c r="L45" s="93"/>
      <c r="M45" s="94"/>
      <c r="N45" s="34"/>
      <c r="O45" s="93"/>
      <c r="P45" s="93"/>
      <c r="Q45" s="34"/>
      <c r="R45" s="34"/>
      <c r="S45" s="93"/>
      <c r="T45" s="93"/>
      <c r="U45" s="34"/>
      <c r="V45" s="34"/>
      <c r="W45" s="93"/>
      <c r="X45" s="93"/>
      <c r="Y45" s="94"/>
      <c r="Z45" s="34"/>
      <c r="AA45" s="95"/>
      <c r="AB45" s="95"/>
      <c r="AC45" s="34"/>
    </row>
    <row r="46" spans="1:29">
      <c r="A46" s="12"/>
      <c r="B46" s="96" t="s">
        <v>329</v>
      </c>
      <c r="C46" s="91" t="s">
        <v>330</v>
      </c>
      <c r="D46" s="91"/>
      <c r="E46" s="89" t="s">
        <v>259</v>
      </c>
      <c r="F46" s="35"/>
      <c r="G46" s="91" t="s">
        <v>235</v>
      </c>
      <c r="H46" s="91"/>
      <c r="I46" s="35"/>
      <c r="J46" s="35"/>
      <c r="K46" s="91" t="s">
        <v>235</v>
      </c>
      <c r="L46" s="91"/>
      <c r="M46" s="35"/>
      <c r="N46" s="35"/>
      <c r="O46" s="91" t="s">
        <v>235</v>
      </c>
      <c r="P46" s="91"/>
      <c r="Q46" s="35"/>
      <c r="R46" s="35"/>
      <c r="S46" s="91" t="s">
        <v>331</v>
      </c>
      <c r="T46" s="91"/>
      <c r="U46" s="89" t="s">
        <v>259</v>
      </c>
      <c r="V46" s="35"/>
      <c r="W46" s="91" t="s">
        <v>332</v>
      </c>
      <c r="X46" s="91"/>
      <c r="Y46" s="89" t="s">
        <v>259</v>
      </c>
      <c r="Z46" s="35"/>
      <c r="AA46" s="91" t="s">
        <v>333</v>
      </c>
      <c r="AB46" s="91"/>
      <c r="AC46" s="89" t="s">
        <v>259</v>
      </c>
    </row>
    <row r="47" spans="1:29">
      <c r="A47" s="12"/>
      <c r="B47" s="96"/>
      <c r="C47" s="91"/>
      <c r="D47" s="91"/>
      <c r="E47" s="89"/>
      <c r="F47" s="35"/>
      <c r="G47" s="91"/>
      <c r="H47" s="91"/>
      <c r="I47" s="35"/>
      <c r="J47" s="35"/>
      <c r="K47" s="91"/>
      <c r="L47" s="91"/>
      <c r="M47" s="35"/>
      <c r="N47" s="35"/>
      <c r="O47" s="91"/>
      <c r="P47" s="91"/>
      <c r="Q47" s="35"/>
      <c r="R47" s="35"/>
      <c r="S47" s="91"/>
      <c r="T47" s="91"/>
      <c r="U47" s="89"/>
      <c r="V47" s="35"/>
      <c r="W47" s="91"/>
      <c r="X47" s="91"/>
      <c r="Y47" s="89"/>
      <c r="Z47" s="35"/>
      <c r="AA47" s="91"/>
      <c r="AB47" s="91"/>
      <c r="AC47" s="89"/>
    </row>
    <row r="48" spans="1:29">
      <c r="A48" s="12"/>
      <c r="B48" s="92" t="s">
        <v>334</v>
      </c>
      <c r="C48" s="93">
        <v>769</v>
      </c>
      <c r="D48" s="93"/>
      <c r="E48" s="34"/>
      <c r="F48" s="34"/>
      <c r="G48" s="93">
        <v>127</v>
      </c>
      <c r="H48" s="93"/>
      <c r="I48" s="34"/>
      <c r="J48" s="34"/>
      <c r="K48" s="93">
        <v>29</v>
      </c>
      <c r="L48" s="93"/>
      <c r="M48" s="34"/>
      <c r="N48" s="34"/>
      <c r="O48" s="93">
        <v>60</v>
      </c>
      <c r="P48" s="93"/>
      <c r="Q48" s="34"/>
      <c r="R48" s="34"/>
      <c r="S48" s="93">
        <v>26</v>
      </c>
      <c r="T48" s="93"/>
      <c r="U48" s="34"/>
      <c r="V48" s="34"/>
      <c r="W48" s="93">
        <v>80</v>
      </c>
      <c r="X48" s="93"/>
      <c r="Y48" s="34"/>
      <c r="Z48" s="34"/>
      <c r="AA48" s="95">
        <v>1091</v>
      </c>
      <c r="AB48" s="95"/>
      <c r="AC48" s="34"/>
    </row>
    <row r="49" spans="1:29" ht="15.75" thickBot="1">
      <c r="A49" s="12"/>
      <c r="B49" s="92"/>
      <c r="C49" s="97"/>
      <c r="D49" s="97"/>
      <c r="E49" s="39"/>
      <c r="F49" s="34"/>
      <c r="G49" s="97"/>
      <c r="H49" s="97"/>
      <c r="I49" s="39"/>
      <c r="J49" s="34"/>
      <c r="K49" s="97"/>
      <c r="L49" s="97"/>
      <c r="M49" s="39"/>
      <c r="N49" s="34"/>
      <c r="O49" s="97"/>
      <c r="P49" s="97"/>
      <c r="Q49" s="39"/>
      <c r="R49" s="34"/>
      <c r="S49" s="97"/>
      <c r="T49" s="97"/>
      <c r="U49" s="39"/>
      <c r="V49" s="34"/>
      <c r="W49" s="97"/>
      <c r="X49" s="97"/>
      <c r="Y49" s="39"/>
      <c r="Z49" s="34"/>
      <c r="AA49" s="98"/>
      <c r="AB49" s="98"/>
      <c r="AC49" s="39"/>
    </row>
    <row r="50" spans="1:29">
      <c r="A50" s="12"/>
      <c r="B50" s="82" t="s">
        <v>335</v>
      </c>
      <c r="C50" s="99" t="s">
        <v>232</v>
      </c>
      <c r="D50" s="101">
        <v>17112</v>
      </c>
      <c r="E50" s="46"/>
      <c r="F50" s="35"/>
      <c r="G50" s="99" t="s">
        <v>232</v>
      </c>
      <c r="H50" s="101">
        <v>3577</v>
      </c>
      <c r="I50" s="46"/>
      <c r="J50" s="35"/>
      <c r="K50" s="99" t="s">
        <v>232</v>
      </c>
      <c r="L50" s="101">
        <v>4615</v>
      </c>
      <c r="M50" s="46"/>
      <c r="N50" s="35"/>
      <c r="O50" s="99" t="s">
        <v>232</v>
      </c>
      <c r="P50" s="101">
        <v>2694</v>
      </c>
      <c r="Q50" s="46"/>
      <c r="R50" s="35"/>
      <c r="S50" s="99" t="s">
        <v>232</v>
      </c>
      <c r="T50" s="101">
        <v>1857</v>
      </c>
      <c r="U50" s="46"/>
      <c r="V50" s="35"/>
      <c r="W50" s="99" t="s">
        <v>232</v>
      </c>
      <c r="X50" s="103">
        <v>433</v>
      </c>
      <c r="Y50" s="46"/>
      <c r="Z50" s="35"/>
      <c r="AA50" s="99" t="s">
        <v>232</v>
      </c>
      <c r="AB50" s="101">
        <v>30288</v>
      </c>
      <c r="AC50" s="46"/>
    </row>
    <row r="51" spans="1:29" ht="15.75" thickBot="1">
      <c r="A51" s="12"/>
      <c r="B51" s="83">
        <v>42094</v>
      </c>
      <c r="C51" s="100"/>
      <c r="D51" s="102"/>
      <c r="E51" s="47"/>
      <c r="F51" s="35"/>
      <c r="G51" s="100"/>
      <c r="H51" s="102"/>
      <c r="I51" s="47"/>
      <c r="J51" s="35"/>
      <c r="K51" s="100"/>
      <c r="L51" s="102"/>
      <c r="M51" s="47"/>
      <c r="N51" s="35"/>
      <c r="O51" s="100"/>
      <c r="P51" s="102"/>
      <c r="Q51" s="47"/>
      <c r="R51" s="35"/>
      <c r="S51" s="100"/>
      <c r="T51" s="102"/>
      <c r="U51" s="47"/>
      <c r="V51" s="35"/>
      <c r="W51" s="100"/>
      <c r="X51" s="104"/>
      <c r="Y51" s="47"/>
      <c r="Z51" s="35"/>
      <c r="AA51" s="100"/>
      <c r="AB51" s="102"/>
      <c r="AC51" s="47"/>
    </row>
    <row r="52" spans="1:29" ht="15.75" thickTop="1">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row>
    <row r="53" spans="1:29">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row>
    <row r="54" spans="1:29">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row>
    <row r="55" spans="1:29">
      <c r="A55" s="12"/>
      <c r="B55" s="85" t="s">
        <v>249</v>
      </c>
      <c r="C55" s="87" t="s">
        <v>315</v>
      </c>
      <c r="D55" s="87"/>
      <c r="E55" s="87"/>
      <c r="F55" s="35"/>
      <c r="G55" s="87" t="s">
        <v>316</v>
      </c>
      <c r="H55" s="87"/>
      <c r="I55" s="87"/>
      <c r="J55" s="35"/>
      <c r="K55" s="87" t="s">
        <v>316</v>
      </c>
      <c r="L55" s="87"/>
      <c r="M55" s="87"/>
      <c r="N55" s="35"/>
      <c r="O55" s="87" t="s">
        <v>320</v>
      </c>
      <c r="P55" s="87"/>
      <c r="Q55" s="87"/>
      <c r="R55" s="35"/>
      <c r="S55" s="87" t="s">
        <v>321</v>
      </c>
      <c r="T55" s="87"/>
      <c r="U55" s="87"/>
      <c r="V55" s="35"/>
      <c r="W55" s="87" t="s">
        <v>322</v>
      </c>
      <c r="X55" s="87"/>
      <c r="Y55" s="87"/>
      <c r="Z55" s="35"/>
      <c r="AA55" s="87" t="s">
        <v>142</v>
      </c>
      <c r="AB55" s="87"/>
      <c r="AC55" s="87"/>
    </row>
    <row r="56" spans="1:29">
      <c r="A56" s="12"/>
      <c r="B56" s="85"/>
      <c r="C56" s="87"/>
      <c r="D56" s="87"/>
      <c r="E56" s="87"/>
      <c r="F56" s="35"/>
      <c r="G56" s="87" t="s">
        <v>317</v>
      </c>
      <c r="H56" s="87"/>
      <c r="I56" s="87"/>
      <c r="J56" s="35"/>
      <c r="K56" s="87" t="s">
        <v>317</v>
      </c>
      <c r="L56" s="87"/>
      <c r="M56" s="87"/>
      <c r="N56" s="35"/>
      <c r="O56" s="87"/>
      <c r="P56" s="87"/>
      <c r="Q56" s="87"/>
      <c r="R56" s="35"/>
      <c r="S56" s="87"/>
      <c r="T56" s="87"/>
      <c r="U56" s="87"/>
      <c r="V56" s="35"/>
      <c r="W56" s="87"/>
      <c r="X56" s="87"/>
      <c r="Y56" s="87"/>
      <c r="Z56" s="35"/>
      <c r="AA56" s="87"/>
      <c r="AB56" s="87"/>
      <c r="AC56" s="87"/>
    </row>
    <row r="57" spans="1:29" ht="15.75" thickBot="1">
      <c r="A57" s="12"/>
      <c r="B57" s="86"/>
      <c r="C57" s="88"/>
      <c r="D57" s="88"/>
      <c r="E57" s="88"/>
      <c r="F57" s="35"/>
      <c r="G57" s="88" t="s">
        <v>318</v>
      </c>
      <c r="H57" s="88"/>
      <c r="I57" s="88"/>
      <c r="J57" s="35"/>
      <c r="K57" s="88" t="s">
        <v>319</v>
      </c>
      <c r="L57" s="88"/>
      <c r="M57" s="88"/>
      <c r="N57" s="35"/>
      <c r="O57" s="88"/>
      <c r="P57" s="88"/>
      <c r="Q57" s="88"/>
      <c r="R57" s="35"/>
      <c r="S57" s="88"/>
      <c r="T57" s="88"/>
      <c r="U57" s="88"/>
      <c r="V57" s="35"/>
      <c r="W57" s="88"/>
      <c r="X57" s="88"/>
      <c r="Y57" s="88"/>
      <c r="Z57" s="35"/>
      <c r="AA57" s="88"/>
      <c r="AB57" s="88"/>
      <c r="AC57" s="88"/>
    </row>
    <row r="58" spans="1:29" ht="15.75" thickBot="1">
      <c r="A58" s="12"/>
      <c r="B58" s="105" t="s">
        <v>336</v>
      </c>
      <c r="C58" s="32"/>
      <c r="D58" s="32"/>
      <c r="E58" s="32"/>
      <c r="F58" s="21"/>
      <c r="G58" s="32"/>
      <c r="H58" s="32"/>
      <c r="I58" s="32"/>
      <c r="J58" s="21"/>
      <c r="K58" s="32"/>
      <c r="L58" s="32"/>
      <c r="M58" s="32"/>
      <c r="N58" s="21"/>
      <c r="O58" s="32"/>
      <c r="P58" s="32"/>
      <c r="Q58" s="32"/>
      <c r="R58" s="21"/>
      <c r="S58" s="32"/>
      <c r="T58" s="32"/>
      <c r="U58" s="32"/>
      <c r="V58" s="21"/>
      <c r="W58" s="32"/>
      <c r="X58" s="32"/>
      <c r="Y58" s="32"/>
      <c r="Z58" s="21"/>
      <c r="AA58" s="32"/>
      <c r="AB58" s="32"/>
      <c r="AC58" s="32"/>
    </row>
    <row r="59" spans="1:29">
      <c r="A59" s="12"/>
      <c r="B59" s="82" t="s">
        <v>337</v>
      </c>
      <c r="C59" s="40"/>
      <c r="D59" s="40"/>
      <c r="E59" s="40"/>
      <c r="F59" s="23"/>
      <c r="G59" s="40"/>
      <c r="H59" s="40"/>
      <c r="I59" s="40"/>
      <c r="J59" s="23"/>
      <c r="K59" s="40"/>
      <c r="L59" s="40"/>
      <c r="M59" s="40"/>
      <c r="N59" s="23"/>
      <c r="O59" s="40"/>
      <c r="P59" s="40"/>
      <c r="Q59" s="40"/>
      <c r="R59" s="23"/>
      <c r="S59" s="40"/>
      <c r="T59" s="40"/>
      <c r="U59" s="40"/>
      <c r="V59" s="23"/>
      <c r="W59" s="40"/>
      <c r="X59" s="40"/>
      <c r="Y59" s="40"/>
      <c r="Z59" s="23"/>
      <c r="AA59" s="40"/>
      <c r="AB59" s="40"/>
      <c r="AC59" s="40"/>
    </row>
    <row r="60" spans="1:29">
      <c r="A60" s="12"/>
      <c r="B60" s="94" t="s">
        <v>338</v>
      </c>
      <c r="C60" s="94" t="s">
        <v>232</v>
      </c>
      <c r="D60" s="95">
        <v>1196</v>
      </c>
      <c r="E60" s="34"/>
      <c r="F60" s="34"/>
      <c r="G60" s="94" t="s">
        <v>232</v>
      </c>
      <c r="H60" s="93">
        <v>297</v>
      </c>
      <c r="I60" s="34"/>
      <c r="J60" s="34"/>
      <c r="K60" s="94" t="s">
        <v>232</v>
      </c>
      <c r="L60" s="93" t="s">
        <v>235</v>
      </c>
      <c r="M60" s="34"/>
      <c r="N60" s="34"/>
      <c r="O60" s="94" t="s">
        <v>232</v>
      </c>
      <c r="P60" s="95">
        <v>1370</v>
      </c>
      <c r="Q60" s="34"/>
      <c r="R60" s="34"/>
      <c r="S60" s="94" t="s">
        <v>232</v>
      </c>
      <c r="T60" s="93" t="s">
        <v>235</v>
      </c>
      <c r="U60" s="34"/>
      <c r="V60" s="34"/>
      <c r="W60" s="94" t="s">
        <v>232</v>
      </c>
      <c r="X60" s="93" t="s">
        <v>235</v>
      </c>
      <c r="Y60" s="34"/>
      <c r="Z60" s="34"/>
      <c r="AA60" s="94" t="s">
        <v>232</v>
      </c>
      <c r="AB60" s="95">
        <v>2863</v>
      </c>
      <c r="AC60" s="34"/>
    </row>
    <row r="61" spans="1:29">
      <c r="A61" s="12"/>
      <c r="B61" s="94"/>
      <c r="C61" s="94"/>
      <c r="D61" s="95"/>
      <c r="E61" s="34"/>
      <c r="F61" s="34"/>
      <c r="G61" s="94"/>
      <c r="H61" s="93"/>
      <c r="I61" s="34"/>
      <c r="J61" s="34"/>
      <c r="K61" s="94"/>
      <c r="L61" s="93"/>
      <c r="M61" s="34"/>
      <c r="N61" s="34"/>
      <c r="O61" s="94"/>
      <c r="P61" s="95"/>
      <c r="Q61" s="34"/>
      <c r="R61" s="34"/>
      <c r="S61" s="94"/>
      <c r="T61" s="93"/>
      <c r="U61" s="34"/>
      <c r="V61" s="34"/>
      <c r="W61" s="94"/>
      <c r="X61" s="93"/>
      <c r="Y61" s="34"/>
      <c r="Z61" s="34"/>
      <c r="AA61" s="94"/>
      <c r="AB61" s="95"/>
      <c r="AC61" s="34"/>
    </row>
    <row r="62" spans="1:29">
      <c r="A62" s="12"/>
      <c r="B62" s="89" t="s">
        <v>339</v>
      </c>
      <c r="C62" s="90">
        <v>15916</v>
      </c>
      <c r="D62" s="90"/>
      <c r="E62" s="35"/>
      <c r="F62" s="35"/>
      <c r="G62" s="90">
        <v>3280</v>
      </c>
      <c r="H62" s="90"/>
      <c r="I62" s="35"/>
      <c r="J62" s="35"/>
      <c r="K62" s="90">
        <v>4615</v>
      </c>
      <c r="L62" s="90"/>
      <c r="M62" s="35"/>
      <c r="N62" s="35"/>
      <c r="O62" s="90">
        <v>1324</v>
      </c>
      <c r="P62" s="90"/>
      <c r="Q62" s="35"/>
      <c r="R62" s="35"/>
      <c r="S62" s="90">
        <v>1857</v>
      </c>
      <c r="T62" s="90"/>
      <c r="U62" s="35"/>
      <c r="V62" s="35"/>
      <c r="W62" s="91">
        <v>433</v>
      </c>
      <c r="X62" s="91"/>
      <c r="Y62" s="35"/>
      <c r="Z62" s="35"/>
      <c r="AA62" s="90">
        <v>27425</v>
      </c>
      <c r="AB62" s="90"/>
      <c r="AC62" s="35"/>
    </row>
    <row r="63" spans="1:29" ht="15.75" thickBot="1">
      <c r="A63" s="12"/>
      <c r="B63" s="89"/>
      <c r="C63" s="106"/>
      <c r="D63" s="106"/>
      <c r="E63" s="52"/>
      <c r="F63" s="35"/>
      <c r="G63" s="106"/>
      <c r="H63" s="106"/>
      <c r="I63" s="52"/>
      <c r="J63" s="35"/>
      <c r="K63" s="106"/>
      <c r="L63" s="106"/>
      <c r="M63" s="52"/>
      <c r="N63" s="35"/>
      <c r="O63" s="106"/>
      <c r="P63" s="106"/>
      <c r="Q63" s="52"/>
      <c r="R63" s="35"/>
      <c r="S63" s="106"/>
      <c r="T63" s="106"/>
      <c r="U63" s="52"/>
      <c r="V63" s="35"/>
      <c r="W63" s="107"/>
      <c r="X63" s="107"/>
      <c r="Y63" s="52"/>
      <c r="Z63" s="35"/>
      <c r="AA63" s="106"/>
      <c r="AB63" s="106"/>
      <c r="AC63" s="52"/>
    </row>
    <row r="64" spans="1:29">
      <c r="A64" s="12"/>
      <c r="B64" s="94" t="s">
        <v>142</v>
      </c>
      <c r="C64" s="108" t="s">
        <v>232</v>
      </c>
      <c r="D64" s="110">
        <v>17112</v>
      </c>
      <c r="E64" s="32"/>
      <c r="F64" s="34"/>
      <c r="G64" s="108" t="s">
        <v>232</v>
      </c>
      <c r="H64" s="110">
        <v>3577</v>
      </c>
      <c r="I64" s="32"/>
      <c r="J64" s="34"/>
      <c r="K64" s="108" t="s">
        <v>232</v>
      </c>
      <c r="L64" s="110">
        <v>4615</v>
      </c>
      <c r="M64" s="32"/>
      <c r="N64" s="34"/>
      <c r="O64" s="108" t="s">
        <v>232</v>
      </c>
      <c r="P64" s="110">
        <v>2694</v>
      </c>
      <c r="Q64" s="32"/>
      <c r="R64" s="34"/>
      <c r="S64" s="108" t="s">
        <v>232</v>
      </c>
      <c r="T64" s="110">
        <v>1857</v>
      </c>
      <c r="U64" s="32"/>
      <c r="V64" s="34"/>
      <c r="W64" s="108" t="s">
        <v>232</v>
      </c>
      <c r="X64" s="112">
        <v>433</v>
      </c>
      <c r="Y64" s="32"/>
      <c r="Z64" s="34"/>
      <c r="AA64" s="108" t="s">
        <v>232</v>
      </c>
      <c r="AB64" s="110">
        <v>30288</v>
      </c>
      <c r="AC64" s="32"/>
    </row>
    <row r="65" spans="1:29" ht="15.75" thickBot="1">
      <c r="A65" s="12"/>
      <c r="B65" s="94"/>
      <c r="C65" s="109"/>
      <c r="D65" s="111"/>
      <c r="E65" s="56"/>
      <c r="F65" s="34"/>
      <c r="G65" s="109"/>
      <c r="H65" s="111"/>
      <c r="I65" s="56"/>
      <c r="J65" s="34"/>
      <c r="K65" s="109"/>
      <c r="L65" s="111"/>
      <c r="M65" s="56"/>
      <c r="N65" s="34"/>
      <c r="O65" s="109"/>
      <c r="P65" s="111"/>
      <c r="Q65" s="56"/>
      <c r="R65" s="34"/>
      <c r="S65" s="109"/>
      <c r="T65" s="111"/>
      <c r="U65" s="56"/>
      <c r="V65" s="34"/>
      <c r="W65" s="109"/>
      <c r="X65" s="113"/>
      <c r="Y65" s="56"/>
      <c r="Z65" s="34"/>
      <c r="AA65" s="109"/>
      <c r="AB65" s="111"/>
      <c r="AC65" s="56"/>
    </row>
    <row r="66" spans="1:29" ht="15.75" thickTop="1">
      <c r="A66" s="12"/>
      <c r="B66" s="89" t="s">
        <v>340</v>
      </c>
      <c r="C66" s="114"/>
      <c r="D66" s="114"/>
      <c r="E66" s="114"/>
      <c r="F66" s="35"/>
      <c r="G66" s="114"/>
      <c r="H66" s="114"/>
      <c r="I66" s="114"/>
      <c r="J66" s="35"/>
      <c r="K66" s="114"/>
      <c r="L66" s="114"/>
      <c r="M66" s="114"/>
      <c r="N66" s="35"/>
      <c r="O66" s="115"/>
      <c r="P66" s="115"/>
      <c r="Q66" s="57"/>
      <c r="R66" s="35"/>
      <c r="S66" s="114"/>
      <c r="T66" s="114"/>
      <c r="U66" s="114"/>
      <c r="V66" s="35"/>
      <c r="W66" s="114"/>
      <c r="X66" s="114"/>
      <c r="Y66" s="114"/>
      <c r="Z66" s="35"/>
      <c r="AA66" s="114"/>
      <c r="AB66" s="114"/>
      <c r="AC66" s="114"/>
    </row>
    <row r="67" spans="1:29">
      <c r="A67" s="12"/>
      <c r="B67" s="89"/>
      <c r="C67" s="40"/>
      <c r="D67" s="40"/>
      <c r="E67" s="40"/>
      <c r="F67" s="35"/>
      <c r="G67" s="40"/>
      <c r="H67" s="40"/>
      <c r="I67" s="40"/>
      <c r="J67" s="35"/>
      <c r="K67" s="40"/>
      <c r="L67" s="40"/>
      <c r="M67" s="40"/>
      <c r="N67" s="35"/>
      <c r="O67" s="50"/>
      <c r="P67" s="50"/>
      <c r="Q67" s="35"/>
      <c r="R67" s="35"/>
      <c r="S67" s="40"/>
      <c r="T67" s="40"/>
      <c r="U67" s="40"/>
      <c r="V67" s="35"/>
      <c r="W67" s="40"/>
      <c r="X67" s="40"/>
      <c r="Y67" s="40"/>
      <c r="Z67" s="35"/>
      <c r="AA67" s="40"/>
      <c r="AB67" s="40"/>
      <c r="AC67" s="40"/>
    </row>
    <row r="68" spans="1:29">
      <c r="A68" s="12"/>
      <c r="B68" s="94" t="s">
        <v>338</v>
      </c>
      <c r="C68" s="94" t="s">
        <v>232</v>
      </c>
      <c r="D68" s="95">
        <v>4250</v>
      </c>
      <c r="E68" s="34"/>
      <c r="F68" s="34"/>
      <c r="G68" s="94" t="s">
        <v>232</v>
      </c>
      <c r="H68" s="95">
        <v>3380</v>
      </c>
      <c r="I68" s="34"/>
      <c r="J68" s="34"/>
      <c r="K68" s="94" t="s">
        <v>232</v>
      </c>
      <c r="L68" s="93">
        <v>581</v>
      </c>
      <c r="M68" s="34"/>
      <c r="N68" s="34"/>
      <c r="O68" s="94" t="s">
        <v>232</v>
      </c>
      <c r="P68" s="95">
        <v>6366</v>
      </c>
      <c r="Q68" s="34"/>
      <c r="R68" s="34"/>
      <c r="S68" s="94" t="s">
        <v>232</v>
      </c>
      <c r="T68" s="95">
        <v>2655</v>
      </c>
      <c r="U68" s="34"/>
      <c r="V68" s="34"/>
      <c r="W68" s="94" t="s">
        <v>232</v>
      </c>
      <c r="X68" s="93" t="s">
        <v>235</v>
      </c>
      <c r="Y68" s="34"/>
      <c r="Z68" s="34"/>
      <c r="AA68" s="94" t="s">
        <v>232</v>
      </c>
      <c r="AB68" s="95">
        <v>17232</v>
      </c>
      <c r="AC68" s="34"/>
    </row>
    <row r="69" spans="1:29">
      <c r="A69" s="12"/>
      <c r="B69" s="94"/>
      <c r="C69" s="94"/>
      <c r="D69" s="95"/>
      <c r="E69" s="34"/>
      <c r="F69" s="34"/>
      <c r="G69" s="94"/>
      <c r="H69" s="95"/>
      <c r="I69" s="34"/>
      <c r="J69" s="34"/>
      <c r="K69" s="94"/>
      <c r="L69" s="93"/>
      <c r="M69" s="34"/>
      <c r="N69" s="34"/>
      <c r="O69" s="94"/>
      <c r="P69" s="95"/>
      <c r="Q69" s="34"/>
      <c r="R69" s="34"/>
      <c r="S69" s="94"/>
      <c r="T69" s="95"/>
      <c r="U69" s="34"/>
      <c r="V69" s="34"/>
      <c r="W69" s="94"/>
      <c r="X69" s="93"/>
      <c r="Y69" s="34"/>
      <c r="Z69" s="34"/>
      <c r="AA69" s="94"/>
      <c r="AB69" s="95"/>
      <c r="AC69" s="34"/>
    </row>
    <row r="70" spans="1:29">
      <c r="A70" s="12"/>
      <c r="B70" s="89" t="s">
        <v>339</v>
      </c>
      <c r="C70" s="90">
        <v>1260854</v>
      </c>
      <c r="D70" s="90"/>
      <c r="E70" s="35"/>
      <c r="F70" s="35"/>
      <c r="G70" s="90">
        <v>364933</v>
      </c>
      <c r="H70" s="90"/>
      <c r="I70" s="35"/>
      <c r="J70" s="35"/>
      <c r="K70" s="90">
        <v>412589</v>
      </c>
      <c r="L70" s="90"/>
      <c r="M70" s="35"/>
      <c r="N70" s="35"/>
      <c r="O70" s="90">
        <v>132558</v>
      </c>
      <c r="P70" s="90"/>
      <c r="Q70" s="35"/>
      <c r="R70" s="35"/>
      <c r="S70" s="90">
        <v>177598</v>
      </c>
      <c r="T70" s="90"/>
      <c r="U70" s="35"/>
      <c r="V70" s="35"/>
      <c r="W70" s="90">
        <v>69795</v>
      </c>
      <c r="X70" s="90"/>
      <c r="Y70" s="35"/>
      <c r="Z70" s="35"/>
      <c r="AA70" s="90">
        <v>2418327</v>
      </c>
      <c r="AB70" s="90"/>
      <c r="AC70" s="35"/>
    </row>
    <row r="71" spans="1:29" ht="15.75" thickBot="1">
      <c r="A71" s="12"/>
      <c r="B71" s="89"/>
      <c r="C71" s="106"/>
      <c r="D71" s="106"/>
      <c r="E71" s="52"/>
      <c r="F71" s="35"/>
      <c r="G71" s="106"/>
      <c r="H71" s="106"/>
      <c r="I71" s="52"/>
      <c r="J71" s="35"/>
      <c r="K71" s="106"/>
      <c r="L71" s="106"/>
      <c r="M71" s="52"/>
      <c r="N71" s="35"/>
      <c r="O71" s="106"/>
      <c r="P71" s="106"/>
      <c r="Q71" s="52"/>
      <c r="R71" s="35"/>
      <c r="S71" s="106"/>
      <c r="T71" s="106"/>
      <c r="U71" s="52"/>
      <c r="V71" s="35"/>
      <c r="W71" s="106"/>
      <c r="X71" s="106"/>
      <c r="Y71" s="52"/>
      <c r="Z71" s="35"/>
      <c r="AA71" s="106"/>
      <c r="AB71" s="106"/>
      <c r="AC71" s="52"/>
    </row>
    <row r="72" spans="1:29">
      <c r="A72" s="12"/>
      <c r="B72" s="94" t="s">
        <v>142</v>
      </c>
      <c r="C72" s="108" t="s">
        <v>232</v>
      </c>
      <c r="D72" s="110">
        <v>1265104</v>
      </c>
      <c r="E72" s="32"/>
      <c r="F72" s="34"/>
      <c r="G72" s="108" t="s">
        <v>232</v>
      </c>
      <c r="H72" s="110">
        <v>368313</v>
      </c>
      <c r="I72" s="32"/>
      <c r="J72" s="34"/>
      <c r="K72" s="108" t="s">
        <v>232</v>
      </c>
      <c r="L72" s="110">
        <v>413170</v>
      </c>
      <c r="M72" s="32"/>
      <c r="N72" s="34"/>
      <c r="O72" s="108" t="s">
        <v>232</v>
      </c>
      <c r="P72" s="110">
        <v>138924</v>
      </c>
      <c r="Q72" s="32"/>
      <c r="R72" s="34"/>
      <c r="S72" s="108" t="s">
        <v>232</v>
      </c>
      <c r="T72" s="110">
        <v>180253</v>
      </c>
      <c r="U72" s="32"/>
      <c r="V72" s="34"/>
      <c r="W72" s="108" t="s">
        <v>232</v>
      </c>
      <c r="X72" s="110">
        <v>69795</v>
      </c>
      <c r="Y72" s="32"/>
      <c r="Z72" s="34"/>
      <c r="AA72" s="108" t="s">
        <v>232</v>
      </c>
      <c r="AB72" s="110">
        <v>2435559</v>
      </c>
      <c r="AC72" s="32"/>
    </row>
    <row r="73" spans="1:29" ht="15.75" thickBot="1">
      <c r="A73" s="12"/>
      <c r="B73" s="94"/>
      <c r="C73" s="109"/>
      <c r="D73" s="111"/>
      <c r="E73" s="56"/>
      <c r="F73" s="34"/>
      <c r="G73" s="109"/>
      <c r="H73" s="111"/>
      <c r="I73" s="56"/>
      <c r="J73" s="34"/>
      <c r="K73" s="109"/>
      <c r="L73" s="111"/>
      <c r="M73" s="56"/>
      <c r="N73" s="34"/>
      <c r="O73" s="109"/>
      <c r="P73" s="111"/>
      <c r="Q73" s="56"/>
      <c r="R73" s="34"/>
      <c r="S73" s="109"/>
      <c r="T73" s="111"/>
      <c r="U73" s="56"/>
      <c r="V73" s="34"/>
      <c r="W73" s="109"/>
      <c r="X73" s="111"/>
      <c r="Y73" s="56"/>
      <c r="Z73" s="34"/>
      <c r="AA73" s="109"/>
      <c r="AB73" s="111"/>
      <c r="AC73" s="56"/>
    </row>
    <row r="74" spans="1:29" ht="15.75" thickTop="1">
      <c r="A74" s="12"/>
      <c r="B74" s="23"/>
      <c r="C74" s="57"/>
      <c r="D74" s="57"/>
      <c r="E74" s="57"/>
      <c r="F74" s="23"/>
      <c r="G74" s="57"/>
      <c r="H74" s="57"/>
      <c r="I74" s="57"/>
      <c r="J74" s="23"/>
      <c r="K74" s="57"/>
      <c r="L74" s="57"/>
      <c r="M74" s="57"/>
      <c r="N74" s="23"/>
      <c r="O74" s="57"/>
      <c r="P74" s="57"/>
      <c r="Q74" s="57"/>
      <c r="R74" s="23"/>
      <c r="S74" s="57"/>
      <c r="T74" s="57"/>
      <c r="U74" s="57"/>
      <c r="V74" s="23"/>
      <c r="W74" s="57"/>
      <c r="X74" s="57"/>
      <c r="Y74" s="57"/>
      <c r="Z74" s="23"/>
      <c r="AA74" s="57"/>
      <c r="AB74" s="57"/>
      <c r="AC74" s="57"/>
    </row>
    <row r="75" spans="1:29" ht="15.75" thickBot="1">
      <c r="A75" s="12"/>
      <c r="B75" s="105" t="s">
        <v>341</v>
      </c>
      <c r="C75" s="34"/>
      <c r="D75" s="34"/>
      <c r="E75" s="34"/>
      <c r="F75" s="21"/>
      <c r="G75" s="34"/>
      <c r="H75" s="34"/>
      <c r="I75" s="34"/>
      <c r="J75" s="21"/>
      <c r="K75" s="34"/>
      <c r="L75" s="34"/>
      <c r="M75" s="34"/>
      <c r="N75" s="21"/>
      <c r="O75" s="34"/>
      <c r="P75" s="34"/>
      <c r="Q75" s="34"/>
      <c r="R75" s="21"/>
      <c r="S75" s="34"/>
      <c r="T75" s="34"/>
      <c r="U75" s="34"/>
      <c r="V75" s="21"/>
      <c r="W75" s="34"/>
      <c r="X75" s="34"/>
      <c r="Y75" s="34"/>
      <c r="Z75" s="21"/>
      <c r="AA75" s="34"/>
      <c r="AB75" s="34"/>
      <c r="AC75" s="34"/>
    </row>
    <row r="76" spans="1:29">
      <c r="A76" s="12"/>
      <c r="B76" s="84" t="s">
        <v>337</v>
      </c>
      <c r="C76" s="35"/>
      <c r="D76" s="35"/>
      <c r="E76" s="35"/>
      <c r="F76" s="23"/>
      <c r="G76" s="35"/>
      <c r="H76" s="35"/>
      <c r="I76" s="35"/>
      <c r="J76" s="23"/>
      <c r="K76" s="35"/>
      <c r="L76" s="35"/>
      <c r="M76" s="35"/>
      <c r="N76" s="23"/>
      <c r="O76" s="35"/>
      <c r="P76" s="35"/>
      <c r="Q76" s="35"/>
      <c r="R76" s="23"/>
      <c r="S76" s="35"/>
      <c r="T76" s="35"/>
      <c r="U76" s="35"/>
      <c r="V76" s="23"/>
      <c r="W76" s="35"/>
      <c r="X76" s="35"/>
      <c r="Y76" s="35"/>
      <c r="Z76" s="23"/>
      <c r="AA76" s="35"/>
      <c r="AB76" s="35"/>
      <c r="AC76" s="35"/>
    </row>
    <row r="77" spans="1:29">
      <c r="A77" s="12"/>
      <c r="B77" s="94" t="s">
        <v>338</v>
      </c>
      <c r="C77" s="94" t="s">
        <v>232</v>
      </c>
      <c r="D77" s="93">
        <v>704</v>
      </c>
      <c r="E77" s="34"/>
      <c r="F77" s="34"/>
      <c r="G77" s="94" t="s">
        <v>232</v>
      </c>
      <c r="H77" s="93">
        <v>286</v>
      </c>
      <c r="I77" s="34"/>
      <c r="J77" s="34"/>
      <c r="K77" s="94" t="s">
        <v>232</v>
      </c>
      <c r="L77" s="93" t="s">
        <v>235</v>
      </c>
      <c r="M77" s="34"/>
      <c r="N77" s="34"/>
      <c r="O77" s="94" t="s">
        <v>232</v>
      </c>
      <c r="P77" s="93">
        <v>352</v>
      </c>
      <c r="Q77" s="34"/>
      <c r="R77" s="34"/>
      <c r="S77" s="94" t="s">
        <v>232</v>
      </c>
      <c r="T77" s="95">
        <v>1052</v>
      </c>
      <c r="U77" s="34"/>
      <c r="V77" s="34"/>
      <c r="W77" s="94" t="s">
        <v>232</v>
      </c>
      <c r="X77" s="93" t="s">
        <v>235</v>
      </c>
      <c r="Y77" s="34"/>
      <c r="Z77" s="34"/>
      <c r="AA77" s="94" t="s">
        <v>232</v>
      </c>
      <c r="AB77" s="95">
        <v>2394</v>
      </c>
      <c r="AC77" s="34"/>
    </row>
    <row r="78" spans="1:29">
      <c r="A78" s="12"/>
      <c r="B78" s="94"/>
      <c r="C78" s="94"/>
      <c r="D78" s="93"/>
      <c r="E78" s="34"/>
      <c r="F78" s="34"/>
      <c r="G78" s="94"/>
      <c r="H78" s="93"/>
      <c r="I78" s="34"/>
      <c r="J78" s="34"/>
      <c r="K78" s="94"/>
      <c r="L78" s="93"/>
      <c r="M78" s="34"/>
      <c r="N78" s="34"/>
      <c r="O78" s="94"/>
      <c r="P78" s="93"/>
      <c r="Q78" s="34"/>
      <c r="R78" s="34"/>
      <c r="S78" s="94"/>
      <c r="T78" s="95"/>
      <c r="U78" s="34"/>
      <c r="V78" s="34"/>
      <c r="W78" s="94"/>
      <c r="X78" s="93"/>
      <c r="Y78" s="34"/>
      <c r="Z78" s="34"/>
      <c r="AA78" s="94"/>
      <c r="AB78" s="95"/>
      <c r="AC78" s="34"/>
    </row>
    <row r="79" spans="1:29">
      <c r="A79" s="12"/>
      <c r="B79" s="89" t="s">
        <v>339</v>
      </c>
      <c r="C79" s="90">
        <v>16300</v>
      </c>
      <c r="D79" s="90"/>
      <c r="E79" s="35"/>
      <c r="F79" s="35"/>
      <c r="G79" s="90">
        <v>3339</v>
      </c>
      <c r="H79" s="90"/>
      <c r="I79" s="35"/>
      <c r="J79" s="35"/>
      <c r="K79" s="90">
        <v>4598</v>
      </c>
      <c r="L79" s="90"/>
      <c r="M79" s="35"/>
      <c r="N79" s="35"/>
      <c r="O79" s="90">
        <v>1368</v>
      </c>
      <c r="P79" s="90"/>
      <c r="Q79" s="35"/>
      <c r="R79" s="35"/>
      <c r="S79" s="90">
        <v>1778</v>
      </c>
      <c r="T79" s="90"/>
      <c r="U79" s="35"/>
      <c r="V79" s="35"/>
      <c r="W79" s="91">
        <v>408</v>
      </c>
      <c r="X79" s="91"/>
      <c r="Y79" s="35"/>
      <c r="Z79" s="35"/>
      <c r="AA79" s="90">
        <v>27791</v>
      </c>
      <c r="AB79" s="90"/>
      <c r="AC79" s="35"/>
    </row>
    <row r="80" spans="1:29" ht="15.75" thickBot="1">
      <c r="A80" s="12"/>
      <c r="B80" s="89"/>
      <c r="C80" s="106"/>
      <c r="D80" s="106"/>
      <c r="E80" s="52"/>
      <c r="F80" s="35"/>
      <c r="G80" s="106"/>
      <c r="H80" s="106"/>
      <c r="I80" s="52"/>
      <c r="J80" s="35"/>
      <c r="K80" s="106"/>
      <c r="L80" s="106"/>
      <c r="M80" s="52"/>
      <c r="N80" s="35"/>
      <c r="O80" s="106"/>
      <c r="P80" s="106"/>
      <c r="Q80" s="52"/>
      <c r="R80" s="35"/>
      <c r="S80" s="106"/>
      <c r="T80" s="106"/>
      <c r="U80" s="52"/>
      <c r="V80" s="35"/>
      <c r="W80" s="107"/>
      <c r="X80" s="107"/>
      <c r="Y80" s="52"/>
      <c r="Z80" s="35"/>
      <c r="AA80" s="106"/>
      <c r="AB80" s="106"/>
      <c r="AC80" s="52"/>
    </row>
    <row r="81" spans="1:29">
      <c r="A81" s="12"/>
      <c r="B81" s="94" t="s">
        <v>142</v>
      </c>
      <c r="C81" s="108" t="s">
        <v>232</v>
      </c>
      <c r="D81" s="110">
        <v>17004</v>
      </c>
      <c r="E81" s="32"/>
      <c r="F81" s="34"/>
      <c r="G81" s="108" t="s">
        <v>232</v>
      </c>
      <c r="H81" s="110">
        <v>3625</v>
      </c>
      <c r="I81" s="32"/>
      <c r="J81" s="34"/>
      <c r="K81" s="108" t="s">
        <v>232</v>
      </c>
      <c r="L81" s="110">
        <v>4598</v>
      </c>
      <c r="M81" s="32"/>
      <c r="N81" s="34"/>
      <c r="O81" s="108" t="s">
        <v>232</v>
      </c>
      <c r="P81" s="110">
        <v>1720</v>
      </c>
      <c r="Q81" s="32"/>
      <c r="R81" s="34"/>
      <c r="S81" s="108" t="s">
        <v>232</v>
      </c>
      <c r="T81" s="110">
        <v>2830</v>
      </c>
      <c r="U81" s="32"/>
      <c r="V81" s="34"/>
      <c r="W81" s="108" t="s">
        <v>232</v>
      </c>
      <c r="X81" s="112">
        <v>408</v>
      </c>
      <c r="Y81" s="32"/>
      <c r="Z81" s="34"/>
      <c r="AA81" s="108" t="s">
        <v>232</v>
      </c>
      <c r="AB81" s="110">
        <v>30185</v>
      </c>
      <c r="AC81" s="32"/>
    </row>
    <row r="82" spans="1:29" ht="15.75" thickBot="1">
      <c r="A82" s="12"/>
      <c r="B82" s="94"/>
      <c r="C82" s="109"/>
      <c r="D82" s="111"/>
      <c r="E82" s="56"/>
      <c r="F82" s="34"/>
      <c r="G82" s="109"/>
      <c r="H82" s="111"/>
      <c r="I82" s="56"/>
      <c r="J82" s="34"/>
      <c r="K82" s="109"/>
      <c r="L82" s="111"/>
      <c r="M82" s="56"/>
      <c r="N82" s="34"/>
      <c r="O82" s="109"/>
      <c r="P82" s="111"/>
      <c r="Q82" s="56"/>
      <c r="R82" s="34"/>
      <c r="S82" s="109"/>
      <c r="T82" s="111"/>
      <c r="U82" s="56"/>
      <c r="V82" s="34"/>
      <c r="W82" s="109"/>
      <c r="X82" s="113"/>
      <c r="Y82" s="56"/>
      <c r="Z82" s="34"/>
      <c r="AA82" s="109"/>
      <c r="AB82" s="111"/>
      <c r="AC82" s="56"/>
    </row>
    <row r="83" spans="1:29" ht="15.75" thickTop="1">
      <c r="A83" s="12"/>
      <c r="B83" s="82" t="s">
        <v>340</v>
      </c>
      <c r="C83" s="114"/>
      <c r="D83" s="114"/>
      <c r="E83" s="114"/>
      <c r="F83" s="23"/>
      <c r="G83" s="114"/>
      <c r="H83" s="114"/>
      <c r="I83" s="114"/>
      <c r="J83" s="23"/>
      <c r="K83" s="114"/>
      <c r="L83" s="114"/>
      <c r="M83" s="114"/>
      <c r="N83" s="23"/>
      <c r="O83" s="114"/>
      <c r="P83" s="114"/>
      <c r="Q83" s="114"/>
      <c r="R83" s="23"/>
      <c r="S83" s="114"/>
      <c r="T83" s="114"/>
      <c r="U83" s="114"/>
      <c r="V83" s="23"/>
      <c r="W83" s="114"/>
      <c r="X83" s="114"/>
      <c r="Y83" s="114"/>
      <c r="Z83" s="23"/>
      <c r="AA83" s="114"/>
      <c r="AB83" s="114"/>
      <c r="AC83" s="114"/>
    </row>
    <row r="84" spans="1:29">
      <c r="A84" s="12"/>
      <c r="B84" s="94" t="s">
        <v>338</v>
      </c>
      <c r="C84" s="94" t="s">
        <v>232</v>
      </c>
      <c r="D84" s="95">
        <v>5998</v>
      </c>
      <c r="E84" s="34"/>
      <c r="F84" s="34"/>
      <c r="G84" s="94" t="s">
        <v>232</v>
      </c>
      <c r="H84" s="95">
        <v>3384</v>
      </c>
      <c r="I84" s="34"/>
      <c r="J84" s="34"/>
      <c r="K84" s="94" t="s">
        <v>232</v>
      </c>
      <c r="L84" s="95">
        <v>5036</v>
      </c>
      <c r="M84" s="34"/>
      <c r="N84" s="34"/>
      <c r="O84" s="94" t="s">
        <v>232</v>
      </c>
      <c r="P84" s="95">
        <v>6866</v>
      </c>
      <c r="Q84" s="34"/>
      <c r="R84" s="34"/>
      <c r="S84" s="94" t="s">
        <v>232</v>
      </c>
      <c r="T84" s="95">
        <v>3082</v>
      </c>
      <c r="U84" s="34"/>
      <c r="V84" s="34"/>
      <c r="W84" s="94" t="s">
        <v>232</v>
      </c>
      <c r="X84" s="93" t="s">
        <v>235</v>
      </c>
      <c r="Y84" s="34"/>
      <c r="Z84" s="34"/>
      <c r="AA84" s="94" t="s">
        <v>232</v>
      </c>
      <c r="AB84" s="95">
        <v>24366</v>
      </c>
      <c r="AC84" s="34"/>
    </row>
    <row r="85" spans="1:29">
      <c r="A85" s="12"/>
      <c r="B85" s="94"/>
      <c r="C85" s="94"/>
      <c r="D85" s="95"/>
      <c r="E85" s="34"/>
      <c r="F85" s="34"/>
      <c r="G85" s="94"/>
      <c r="H85" s="95"/>
      <c r="I85" s="34"/>
      <c r="J85" s="34"/>
      <c r="K85" s="94"/>
      <c r="L85" s="95"/>
      <c r="M85" s="34"/>
      <c r="N85" s="34"/>
      <c r="O85" s="94"/>
      <c r="P85" s="95"/>
      <c r="Q85" s="34"/>
      <c r="R85" s="34"/>
      <c r="S85" s="94"/>
      <c r="T85" s="95"/>
      <c r="U85" s="34"/>
      <c r="V85" s="34"/>
      <c r="W85" s="94"/>
      <c r="X85" s="93"/>
      <c r="Y85" s="34"/>
      <c r="Z85" s="34"/>
      <c r="AA85" s="94"/>
      <c r="AB85" s="95"/>
      <c r="AC85" s="34"/>
    </row>
    <row r="86" spans="1:29">
      <c r="A86" s="12"/>
      <c r="B86" s="89" t="s">
        <v>339</v>
      </c>
      <c r="C86" s="90">
        <v>1264261</v>
      </c>
      <c r="D86" s="90"/>
      <c r="E86" s="35"/>
      <c r="F86" s="35"/>
      <c r="G86" s="90">
        <v>354119</v>
      </c>
      <c r="H86" s="90"/>
      <c r="I86" s="35"/>
      <c r="J86" s="35"/>
      <c r="K86" s="90">
        <v>407990</v>
      </c>
      <c r="L86" s="90"/>
      <c r="M86" s="35"/>
      <c r="N86" s="35"/>
      <c r="O86" s="90">
        <v>137907</v>
      </c>
      <c r="P86" s="90"/>
      <c r="Q86" s="35"/>
      <c r="R86" s="35"/>
      <c r="S86" s="90">
        <v>182170</v>
      </c>
      <c r="T86" s="90"/>
      <c r="U86" s="35"/>
      <c r="V86" s="35"/>
      <c r="W86" s="90">
        <v>63103</v>
      </c>
      <c r="X86" s="90"/>
      <c r="Y86" s="35"/>
      <c r="Z86" s="35"/>
      <c r="AA86" s="90">
        <v>2409550</v>
      </c>
      <c r="AB86" s="90"/>
      <c r="AC86" s="35"/>
    </row>
    <row r="87" spans="1:29" ht="15.75" thickBot="1">
      <c r="A87" s="12"/>
      <c r="B87" s="89"/>
      <c r="C87" s="106"/>
      <c r="D87" s="106"/>
      <c r="E87" s="52"/>
      <c r="F87" s="35"/>
      <c r="G87" s="106"/>
      <c r="H87" s="106"/>
      <c r="I87" s="52"/>
      <c r="J87" s="35"/>
      <c r="K87" s="106"/>
      <c r="L87" s="106"/>
      <c r="M87" s="52"/>
      <c r="N87" s="35"/>
      <c r="O87" s="106"/>
      <c r="P87" s="106"/>
      <c r="Q87" s="52"/>
      <c r="R87" s="35"/>
      <c r="S87" s="106"/>
      <c r="T87" s="106"/>
      <c r="U87" s="52"/>
      <c r="V87" s="35"/>
      <c r="W87" s="106"/>
      <c r="X87" s="106"/>
      <c r="Y87" s="52"/>
      <c r="Z87" s="35"/>
      <c r="AA87" s="106"/>
      <c r="AB87" s="106"/>
      <c r="AC87" s="52"/>
    </row>
    <row r="88" spans="1:29">
      <c r="A88" s="12"/>
      <c r="B88" s="94" t="s">
        <v>142</v>
      </c>
      <c r="C88" s="108" t="s">
        <v>232</v>
      </c>
      <c r="D88" s="110">
        <v>1270259</v>
      </c>
      <c r="E88" s="32"/>
      <c r="F88" s="34"/>
      <c r="G88" s="108" t="s">
        <v>232</v>
      </c>
      <c r="H88" s="110">
        <v>357503</v>
      </c>
      <c r="I88" s="32"/>
      <c r="J88" s="34"/>
      <c r="K88" s="108" t="s">
        <v>232</v>
      </c>
      <c r="L88" s="110">
        <v>413026</v>
      </c>
      <c r="M88" s="32"/>
      <c r="N88" s="34"/>
      <c r="O88" s="108" t="s">
        <v>232</v>
      </c>
      <c r="P88" s="110">
        <v>144773</v>
      </c>
      <c r="Q88" s="32"/>
      <c r="R88" s="34"/>
      <c r="S88" s="108" t="s">
        <v>232</v>
      </c>
      <c r="T88" s="110">
        <v>185252</v>
      </c>
      <c r="U88" s="32"/>
      <c r="V88" s="34"/>
      <c r="W88" s="108" t="s">
        <v>232</v>
      </c>
      <c r="X88" s="110">
        <v>63103</v>
      </c>
      <c r="Y88" s="32"/>
      <c r="Z88" s="34"/>
      <c r="AA88" s="108" t="s">
        <v>232</v>
      </c>
      <c r="AB88" s="110">
        <v>2433916</v>
      </c>
      <c r="AC88" s="32"/>
    </row>
    <row r="89" spans="1:29" ht="15.75" thickBot="1">
      <c r="A89" s="12"/>
      <c r="B89" s="94"/>
      <c r="C89" s="109"/>
      <c r="D89" s="111"/>
      <c r="E89" s="56"/>
      <c r="F89" s="34"/>
      <c r="G89" s="109"/>
      <c r="H89" s="111"/>
      <c r="I89" s="56"/>
      <c r="J89" s="34"/>
      <c r="K89" s="109"/>
      <c r="L89" s="111"/>
      <c r="M89" s="56"/>
      <c r="N89" s="34"/>
      <c r="O89" s="109"/>
      <c r="P89" s="111"/>
      <c r="Q89" s="56"/>
      <c r="R89" s="34"/>
      <c r="S89" s="109"/>
      <c r="T89" s="111"/>
      <c r="U89" s="56"/>
      <c r="V89" s="34"/>
      <c r="W89" s="109"/>
      <c r="X89" s="111"/>
      <c r="Y89" s="56"/>
      <c r="Z89" s="34"/>
      <c r="AA89" s="109"/>
      <c r="AB89" s="111"/>
      <c r="AC89" s="56"/>
    </row>
    <row r="90" spans="1:29" ht="15.75" thickTop="1">
      <c r="A90" s="12"/>
      <c r="B90" s="60" t="s">
        <v>342</v>
      </c>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row>
    <row r="91" spans="1:29">
      <c r="A91" s="12"/>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row>
    <row r="92" spans="1:29">
      <c r="A92" s="12"/>
      <c r="B92" s="25"/>
      <c r="C92" s="25"/>
      <c r="D92" s="25"/>
      <c r="E92" s="25"/>
      <c r="F92" s="25"/>
      <c r="G92" s="25"/>
      <c r="H92" s="25"/>
      <c r="I92" s="25"/>
      <c r="J92" s="25"/>
      <c r="K92" s="25"/>
      <c r="L92" s="25"/>
      <c r="M92" s="25"/>
      <c r="N92" s="25"/>
      <c r="O92" s="25"/>
      <c r="P92" s="25"/>
      <c r="Q92" s="25"/>
      <c r="R92" s="25"/>
      <c r="S92" s="25"/>
      <c r="T92" s="25"/>
      <c r="U92" s="25"/>
      <c r="V92" s="25"/>
      <c r="W92" s="25"/>
      <c r="X92" s="25"/>
      <c r="Y92" s="25"/>
    </row>
    <row r="93" spans="1:29">
      <c r="A93" s="12"/>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9" ht="15.75" thickBot="1">
      <c r="A94" s="12"/>
      <c r="B94" s="23"/>
      <c r="C94" s="88" t="s">
        <v>248</v>
      </c>
      <c r="D94" s="88"/>
      <c r="E94" s="88"/>
      <c r="F94" s="88"/>
      <c r="G94" s="88"/>
      <c r="H94" s="88"/>
      <c r="I94" s="88"/>
      <c r="J94" s="88"/>
      <c r="K94" s="88"/>
      <c r="L94" s="88"/>
      <c r="M94" s="88"/>
      <c r="N94" s="88"/>
      <c r="O94" s="88"/>
      <c r="P94" s="88"/>
      <c r="Q94" s="88"/>
      <c r="R94" s="88"/>
      <c r="S94" s="88"/>
      <c r="T94" s="88"/>
      <c r="U94" s="88"/>
      <c r="V94" s="88"/>
      <c r="W94" s="88"/>
      <c r="X94" s="88"/>
      <c r="Y94" s="88"/>
    </row>
    <row r="95" spans="1:29">
      <c r="A95" s="12"/>
      <c r="B95" s="85" t="s">
        <v>249</v>
      </c>
      <c r="C95" s="116" t="s">
        <v>343</v>
      </c>
      <c r="D95" s="116"/>
      <c r="E95" s="116"/>
      <c r="F95" s="46"/>
      <c r="G95" s="116" t="s">
        <v>346</v>
      </c>
      <c r="H95" s="116"/>
      <c r="I95" s="116"/>
      <c r="J95" s="46"/>
      <c r="K95" s="116" t="s">
        <v>346</v>
      </c>
      <c r="L95" s="116"/>
      <c r="M95" s="116"/>
      <c r="N95" s="46"/>
      <c r="O95" s="116" t="s">
        <v>142</v>
      </c>
      <c r="P95" s="116"/>
      <c r="Q95" s="116"/>
      <c r="R95" s="46"/>
      <c r="S95" s="116" t="s">
        <v>352</v>
      </c>
      <c r="T95" s="116"/>
      <c r="U95" s="116"/>
      <c r="V95" s="46"/>
      <c r="W95" s="116" t="s">
        <v>353</v>
      </c>
      <c r="X95" s="116"/>
      <c r="Y95" s="116"/>
    </row>
    <row r="96" spans="1:29">
      <c r="A96" s="12"/>
      <c r="B96" s="85"/>
      <c r="C96" s="87" t="s">
        <v>344</v>
      </c>
      <c r="D96" s="87"/>
      <c r="E96" s="87"/>
      <c r="F96" s="35"/>
      <c r="G96" s="87" t="s">
        <v>347</v>
      </c>
      <c r="H96" s="87"/>
      <c r="I96" s="87"/>
      <c r="J96" s="35"/>
      <c r="K96" s="87" t="s">
        <v>347</v>
      </c>
      <c r="L96" s="87"/>
      <c r="M96" s="87"/>
      <c r="N96" s="35"/>
      <c r="O96" s="87" t="s">
        <v>351</v>
      </c>
      <c r="P96" s="87"/>
      <c r="Q96" s="87"/>
      <c r="R96" s="35"/>
      <c r="S96" s="87"/>
      <c r="T96" s="87"/>
      <c r="U96" s="87"/>
      <c r="V96" s="35"/>
      <c r="W96" s="87" t="s">
        <v>351</v>
      </c>
      <c r="X96" s="87"/>
      <c r="Y96" s="87"/>
    </row>
    <row r="97" spans="1:25">
      <c r="A97" s="12"/>
      <c r="B97" s="85"/>
      <c r="C97" s="87" t="s">
        <v>345</v>
      </c>
      <c r="D97" s="87"/>
      <c r="E97" s="87"/>
      <c r="F97" s="35"/>
      <c r="G97" s="87" t="s">
        <v>348</v>
      </c>
      <c r="H97" s="87"/>
      <c r="I97" s="87"/>
      <c r="J97" s="35"/>
      <c r="K97" s="87" t="s">
        <v>349</v>
      </c>
      <c r="L97" s="87"/>
      <c r="M97" s="87"/>
      <c r="N97" s="35"/>
      <c r="O97" s="58"/>
      <c r="P97" s="58"/>
      <c r="Q97" s="58"/>
      <c r="R97" s="35"/>
      <c r="S97" s="87"/>
      <c r="T97" s="87"/>
      <c r="U97" s="87"/>
      <c r="V97" s="35"/>
      <c r="W97" s="58"/>
      <c r="X97" s="58"/>
      <c r="Y97" s="58"/>
    </row>
    <row r="98" spans="1:25" ht="15.75" thickBot="1">
      <c r="A98" s="12"/>
      <c r="B98" s="86"/>
      <c r="C98" s="117"/>
      <c r="D98" s="117"/>
      <c r="E98" s="117"/>
      <c r="F98" s="35"/>
      <c r="G98" s="117"/>
      <c r="H98" s="117"/>
      <c r="I98" s="117"/>
      <c r="J98" s="35"/>
      <c r="K98" s="88" t="s">
        <v>350</v>
      </c>
      <c r="L98" s="88"/>
      <c r="M98" s="88"/>
      <c r="N98" s="35"/>
      <c r="O98" s="117"/>
      <c r="P98" s="117"/>
      <c r="Q98" s="117"/>
      <c r="R98" s="35"/>
      <c r="S98" s="88"/>
      <c r="T98" s="88"/>
      <c r="U98" s="88"/>
      <c r="V98" s="35"/>
      <c r="W98" s="117"/>
      <c r="X98" s="117"/>
      <c r="Y98" s="117"/>
    </row>
    <row r="99" spans="1:25">
      <c r="A99" s="12"/>
      <c r="B99" s="108" t="s">
        <v>354</v>
      </c>
      <c r="C99" s="108" t="s">
        <v>232</v>
      </c>
      <c r="D99" s="110">
        <v>5141</v>
      </c>
      <c r="E99" s="32"/>
      <c r="F99" s="34"/>
      <c r="G99" s="108" t="s">
        <v>232</v>
      </c>
      <c r="H99" s="110">
        <v>3223</v>
      </c>
      <c r="I99" s="32"/>
      <c r="J99" s="34"/>
      <c r="K99" s="108" t="s">
        <v>232</v>
      </c>
      <c r="L99" s="110">
        <v>1068</v>
      </c>
      <c r="M99" s="32"/>
      <c r="N99" s="34"/>
      <c r="O99" s="108" t="s">
        <v>232</v>
      </c>
      <c r="P99" s="110">
        <v>4291</v>
      </c>
      <c r="Q99" s="32"/>
      <c r="R99" s="34"/>
      <c r="S99" s="108" t="s">
        <v>232</v>
      </c>
      <c r="T99" s="110">
        <v>1196</v>
      </c>
      <c r="U99" s="32"/>
      <c r="V99" s="34"/>
      <c r="W99" s="108" t="s">
        <v>232</v>
      </c>
      <c r="X99" s="110">
        <v>8956</v>
      </c>
      <c r="Y99" s="32"/>
    </row>
    <row r="100" spans="1:25">
      <c r="A100" s="12"/>
      <c r="B100" s="118"/>
      <c r="C100" s="118"/>
      <c r="D100" s="119"/>
      <c r="E100" s="33"/>
      <c r="F100" s="34"/>
      <c r="G100" s="118"/>
      <c r="H100" s="119"/>
      <c r="I100" s="33"/>
      <c r="J100" s="34"/>
      <c r="K100" s="118"/>
      <c r="L100" s="119"/>
      <c r="M100" s="33"/>
      <c r="N100" s="34"/>
      <c r="O100" s="118"/>
      <c r="P100" s="119"/>
      <c r="Q100" s="33"/>
      <c r="R100" s="34"/>
      <c r="S100" s="118"/>
      <c r="T100" s="119"/>
      <c r="U100" s="33"/>
      <c r="V100" s="34"/>
      <c r="W100" s="118"/>
      <c r="X100" s="119"/>
      <c r="Y100" s="33"/>
    </row>
    <row r="101" spans="1:25">
      <c r="A101" s="12"/>
      <c r="B101" s="82" t="s">
        <v>355</v>
      </c>
      <c r="C101" s="40"/>
      <c r="D101" s="40"/>
      <c r="E101" s="40"/>
      <c r="F101" s="23"/>
      <c r="G101" s="40"/>
      <c r="H101" s="40"/>
      <c r="I101" s="40"/>
      <c r="J101" s="23"/>
      <c r="K101" s="40"/>
      <c r="L101" s="40"/>
      <c r="M101" s="40"/>
      <c r="N101" s="23"/>
      <c r="O101" s="40"/>
      <c r="P101" s="40"/>
      <c r="Q101" s="40"/>
      <c r="R101" s="23"/>
      <c r="S101" s="35"/>
      <c r="T101" s="35"/>
      <c r="U101" s="35"/>
      <c r="V101" s="23"/>
      <c r="W101" s="40"/>
      <c r="X101" s="40"/>
      <c r="Y101" s="40"/>
    </row>
    <row r="102" spans="1:25">
      <c r="A102" s="12"/>
      <c r="B102" s="94" t="s">
        <v>356</v>
      </c>
      <c r="C102" s="95">
        <v>1383</v>
      </c>
      <c r="D102" s="95"/>
      <c r="E102" s="34"/>
      <c r="F102" s="34"/>
      <c r="G102" s="93">
        <v>759</v>
      </c>
      <c r="H102" s="93"/>
      <c r="I102" s="34"/>
      <c r="J102" s="34"/>
      <c r="K102" s="93">
        <v>560</v>
      </c>
      <c r="L102" s="93"/>
      <c r="M102" s="34"/>
      <c r="N102" s="34"/>
      <c r="O102" s="95">
        <v>1319</v>
      </c>
      <c r="P102" s="95"/>
      <c r="Q102" s="34"/>
      <c r="R102" s="34"/>
      <c r="S102" s="93">
        <v>297</v>
      </c>
      <c r="T102" s="93"/>
      <c r="U102" s="34"/>
      <c r="V102" s="34"/>
      <c r="W102" s="93">
        <v>649</v>
      </c>
      <c r="X102" s="93"/>
      <c r="Y102" s="34"/>
    </row>
    <row r="103" spans="1:25">
      <c r="A103" s="12"/>
      <c r="B103" s="94"/>
      <c r="C103" s="95"/>
      <c r="D103" s="95"/>
      <c r="E103" s="34"/>
      <c r="F103" s="34"/>
      <c r="G103" s="93"/>
      <c r="H103" s="93"/>
      <c r="I103" s="34"/>
      <c r="J103" s="34"/>
      <c r="K103" s="93"/>
      <c r="L103" s="93"/>
      <c r="M103" s="34"/>
      <c r="N103" s="34"/>
      <c r="O103" s="95"/>
      <c r="P103" s="95"/>
      <c r="Q103" s="34"/>
      <c r="R103" s="34"/>
      <c r="S103" s="93"/>
      <c r="T103" s="93"/>
      <c r="U103" s="34"/>
      <c r="V103" s="34"/>
      <c r="W103" s="93"/>
      <c r="X103" s="93"/>
      <c r="Y103" s="34"/>
    </row>
    <row r="104" spans="1:25">
      <c r="A104" s="12"/>
      <c r="B104" s="89" t="s">
        <v>357</v>
      </c>
      <c r="C104" s="91">
        <v>581</v>
      </c>
      <c r="D104" s="91"/>
      <c r="E104" s="35"/>
      <c r="F104" s="35"/>
      <c r="G104" s="91" t="s">
        <v>235</v>
      </c>
      <c r="H104" s="91"/>
      <c r="I104" s="35"/>
      <c r="J104" s="35"/>
      <c r="K104" s="91">
        <v>581</v>
      </c>
      <c r="L104" s="91"/>
      <c r="M104" s="35"/>
      <c r="N104" s="35"/>
      <c r="O104" s="91">
        <v>581</v>
      </c>
      <c r="P104" s="91"/>
      <c r="Q104" s="35"/>
      <c r="R104" s="35"/>
      <c r="S104" s="91" t="s">
        <v>235</v>
      </c>
      <c r="T104" s="91"/>
      <c r="U104" s="35"/>
      <c r="V104" s="35"/>
      <c r="W104" s="91">
        <v>632</v>
      </c>
      <c r="X104" s="91"/>
      <c r="Y104" s="35"/>
    </row>
    <row r="105" spans="1:25">
      <c r="A105" s="12"/>
      <c r="B105" s="89"/>
      <c r="C105" s="91"/>
      <c r="D105" s="91"/>
      <c r="E105" s="35"/>
      <c r="F105" s="35"/>
      <c r="G105" s="91"/>
      <c r="H105" s="91"/>
      <c r="I105" s="35"/>
      <c r="J105" s="35"/>
      <c r="K105" s="91"/>
      <c r="L105" s="91"/>
      <c r="M105" s="35"/>
      <c r="N105" s="35"/>
      <c r="O105" s="91"/>
      <c r="P105" s="91"/>
      <c r="Q105" s="35"/>
      <c r="R105" s="35"/>
      <c r="S105" s="91"/>
      <c r="T105" s="91"/>
      <c r="U105" s="35"/>
      <c r="V105" s="35"/>
      <c r="W105" s="91"/>
      <c r="X105" s="91"/>
      <c r="Y105" s="35"/>
    </row>
    <row r="106" spans="1:25">
      <c r="A106" s="12"/>
      <c r="B106" s="94" t="s">
        <v>305</v>
      </c>
      <c r="C106" s="95">
        <v>7271</v>
      </c>
      <c r="D106" s="95"/>
      <c r="E106" s="34"/>
      <c r="F106" s="34"/>
      <c r="G106" s="95">
        <v>3881</v>
      </c>
      <c r="H106" s="95"/>
      <c r="I106" s="34"/>
      <c r="J106" s="34"/>
      <c r="K106" s="95">
        <v>2973</v>
      </c>
      <c r="L106" s="95"/>
      <c r="M106" s="34"/>
      <c r="N106" s="34"/>
      <c r="O106" s="95">
        <v>6854</v>
      </c>
      <c r="P106" s="95"/>
      <c r="Q106" s="34"/>
      <c r="R106" s="34"/>
      <c r="S106" s="95">
        <v>1370</v>
      </c>
      <c r="T106" s="95"/>
      <c r="U106" s="34"/>
      <c r="V106" s="34"/>
      <c r="W106" s="95">
        <v>6682</v>
      </c>
      <c r="X106" s="95"/>
      <c r="Y106" s="34"/>
    </row>
    <row r="107" spans="1:25">
      <c r="A107" s="12"/>
      <c r="B107" s="94"/>
      <c r="C107" s="95"/>
      <c r="D107" s="95"/>
      <c r="E107" s="34"/>
      <c r="F107" s="34"/>
      <c r="G107" s="95"/>
      <c r="H107" s="95"/>
      <c r="I107" s="34"/>
      <c r="J107" s="34"/>
      <c r="K107" s="95"/>
      <c r="L107" s="95"/>
      <c r="M107" s="34"/>
      <c r="N107" s="34"/>
      <c r="O107" s="95"/>
      <c r="P107" s="95"/>
      <c r="Q107" s="34"/>
      <c r="R107" s="34"/>
      <c r="S107" s="95"/>
      <c r="T107" s="95"/>
      <c r="U107" s="34"/>
      <c r="V107" s="34"/>
      <c r="W107" s="95"/>
      <c r="X107" s="95"/>
      <c r="Y107" s="34"/>
    </row>
    <row r="108" spans="1:25">
      <c r="A108" s="12"/>
      <c r="B108" s="89" t="s">
        <v>358</v>
      </c>
      <c r="C108" s="90">
        <v>3707</v>
      </c>
      <c r="D108" s="90"/>
      <c r="E108" s="35"/>
      <c r="F108" s="35"/>
      <c r="G108" s="91" t="s">
        <v>235</v>
      </c>
      <c r="H108" s="91"/>
      <c r="I108" s="35"/>
      <c r="J108" s="35"/>
      <c r="K108" s="90">
        <v>2696</v>
      </c>
      <c r="L108" s="90"/>
      <c r="M108" s="35"/>
      <c r="N108" s="35"/>
      <c r="O108" s="90">
        <v>2696</v>
      </c>
      <c r="P108" s="90"/>
      <c r="Q108" s="35"/>
      <c r="R108" s="35"/>
      <c r="S108" s="91" t="s">
        <v>235</v>
      </c>
      <c r="T108" s="91"/>
      <c r="U108" s="35"/>
      <c r="V108" s="35"/>
      <c r="W108" s="90">
        <v>2940</v>
      </c>
      <c r="X108" s="90"/>
      <c r="Y108" s="35"/>
    </row>
    <row r="109" spans="1:25">
      <c r="A109" s="12"/>
      <c r="B109" s="89"/>
      <c r="C109" s="90"/>
      <c r="D109" s="90"/>
      <c r="E109" s="35"/>
      <c r="F109" s="35"/>
      <c r="G109" s="91"/>
      <c r="H109" s="91"/>
      <c r="I109" s="35"/>
      <c r="J109" s="35"/>
      <c r="K109" s="90"/>
      <c r="L109" s="90"/>
      <c r="M109" s="35"/>
      <c r="N109" s="35"/>
      <c r="O109" s="90"/>
      <c r="P109" s="90"/>
      <c r="Q109" s="35"/>
      <c r="R109" s="35"/>
      <c r="S109" s="91"/>
      <c r="T109" s="91"/>
      <c r="U109" s="35"/>
      <c r="V109" s="35"/>
      <c r="W109" s="90"/>
      <c r="X109" s="90"/>
      <c r="Y109" s="35"/>
    </row>
    <row r="110" spans="1:25">
      <c r="A110" s="12"/>
      <c r="B110" s="94" t="s">
        <v>359</v>
      </c>
      <c r="C110" s="93" t="s">
        <v>235</v>
      </c>
      <c r="D110" s="93"/>
      <c r="E110" s="34"/>
      <c r="F110" s="34"/>
      <c r="G110" s="93" t="s">
        <v>235</v>
      </c>
      <c r="H110" s="93"/>
      <c r="I110" s="34"/>
      <c r="J110" s="34"/>
      <c r="K110" s="93" t="s">
        <v>235</v>
      </c>
      <c r="L110" s="93"/>
      <c r="M110" s="34"/>
      <c r="N110" s="34"/>
      <c r="O110" s="93" t="s">
        <v>235</v>
      </c>
      <c r="P110" s="93"/>
      <c r="Q110" s="34"/>
      <c r="R110" s="34"/>
      <c r="S110" s="93" t="s">
        <v>235</v>
      </c>
      <c r="T110" s="93"/>
      <c r="U110" s="34"/>
      <c r="V110" s="34"/>
      <c r="W110" s="93">
        <v>759</v>
      </c>
      <c r="X110" s="93"/>
      <c r="Y110" s="34"/>
    </row>
    <row r="111" spans="1:25" ht="15.75" thickBot="1">
      <c r="A111" s="12"/>
      <c r="B111" s="94"/>
      <c r="C111" s="97"/>
      <c r="D111" s="97"/>
      <c r="E111" s="39"/>
      <c r="F111" s="34"/>
      <c r="G111" s="97"/>
      <c r="H111" s="97"/>
      <c r="I111" s="39"/>
      <c r="J111" s="34"/>
      <c r="K111" s="97"/>
      <c r="L111" s="97"/>
      <c r="M111" s="39"/>
      <c r="N111" s="34"/>
      <c r="O111" s="97"/>
      <c r="P111" s="97"/>
      <c r="Q111" s="39"/>
      <c r="R111" s="34"/>
      <c r="S111" s="97"/>
      <c r="T111" s="97"/>
      <c r="U111" s="39"/>
      <c r="V111" s="34"/>
      <c r="W111" s="97"/>
      <c r="X111" s="97"/>
      <c r="Y111" s="39"/>
    </row>
    <row r="112" spans="1:25">
      <c r="A112" s="12"/>
      <c r="B112" s="89" t="s">
        <v>142</v>
      </c>
      <c r="C112" s="99" t="s">
        <v>232</v>
      </c>
      <c r="D112" s="101">
        <v>18083</v>
      </c>
      <c r="E112" s="46"/>
      <c r="F112" s="35"/>
      <c r="G112" s="99" t="s">
        <v>232</v>
      </c>
      <c r="H112" s="101">
        <v>7863</v>
      </c>
      <c r="I112" s="46"/>
      <c r="J112" s="35"/>
      <c r="K112" s="99" t="s">
        <v>232</v>
      </c>
      <c r="L112" s="101">
        <v>7878</v>
      </c>
      <c r="M112" s="46"/>
      <c r="N112" s="35"/>
      <c r="O112" s="99" t="s">
        <v>232</v>
      </c>
      <c r="P112" s="101">
        <v>15741</v>
      </c>
      <c r="Q112" s="46"/>
      <c r="R112" s="35"/>
      <c r="S112" s="99" t="s">
        <v>232</v>
      </c>
      <c r="T112" s="101">
        <v>2863</v>
      </c>
      <c r="U112" s="46"/>
      <c r="V112" s="35"/>
      <c r="W112" s="99" t="s">
        <v>232</v>
      </c>
      <c r="X112" s="101">
        <v>20618</v>
      </c>
      <c r="Y112" s="46"/>
    </row>
    <row r="113" spans="1:29" ht="15.75" thickBot="1">
      <c r="A113" s="12"/>
      <c r="B113" s="89"/>
      <c r="C113" s="100"/>
      <c r="D113" s="102"/>
      <c r="E113" s="47"/>
      <c r="F113" s="35"/>
      <c r="G113" s="100"/>
      <c r="H113" s="102"/>
      <c r="I113" s="47"/>
      <c r="J113" s="35"/>
      <c r="K113" s="100"/>
      <c r="L113" s="102"/>
      <c r="M113" s="47"/>
      <c r="N113" s="35"/>
      <c r="O113" s="100"/>
      <c r="P113" s="102"/>
      <c r="Q113" s="47"/>
      <c r="R113" s="35"/>
      <c r="S113" s="100"/>
      <c r="T113" s="102"/>
      <c r="U113" s="47"/>
      <c r="V113" s="35"/>
      <c r="W113" s="100"/>
      <c r="X113" s="102"/>
      <c r="Y113" s="47"/>
    </row>
    <row r="114" spans="1:29" ht="15.75" thickTop="1">
      <c r="A114" s="12"/>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row>
    <row r="115" spans="1:29">
      <c r="A115" s="12"/>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row>
    <row r="116" spans="1:29">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9" ht="15.75" thickBot="1">
      <c r="A117" s="12"/>
      <c r="B117" s="23"/>
      <c r="C117" s="88" t="s">
        <v>267</v>
      </c>
      <c r="D117" s="88"/>
      <c r="E117" s="88"/>
      <c r="F117" s="88"/>
      <c r="G117" s="88"/>
      <c r="H117" s="88"/>
      <c r="I117" s="88"/>
      <c r="J117" s="88"/>
      <c r="K117" s="88"/>
      <c r="L117" s="88"/>
      <c r="M117" s="88"/>
      <c r="N117" s="88"/>
      <c r="O117" s="88"/>
      <c r="P117" s="88"/>
      <c r="Q117" s="88"/>
      <c r="R117" s="88"/>
      <c r="S117" s="88"/>
      <c r="T117" s="88"/>
      <c r="U117" s="88"/>
      <c r="V117" s="88"/>
      <c r="W117" s="88"/>
      <c r="X117" s="88"/>
      <c r="Y117" s="88"/>
    </row>
    <row r="118" spans="1:29">
      <c r="A118" s="12"/>
      <c r="B118" s="85" t="s">
        <v>249</v>
      </c>
      <c r="C118" s="116" t="s">
        <v>343</v>
      </c>
      <c r="D118" s="116"/>
      <c r="E118" s="116"/>
      <c r="F118" s="46"/>
      <c r="G118" s="116" t="s">
        <v>346</v>
      </c>
      <c r="H118" s="116"/>
      <c r="I118" s="116"/>
      <c r="J118" s="46"/>
      <c r="K118" s="116" t="s">
        <v>346</v>
      </c>
      <c r="L118" s="116"/>
      <c r="M118" s="116"/>
      <c r="N118" s="46"/>
      <c r="O118" s="116" t="s">
        <v>142</v>
      </c>
      <c r="P118" s="116"/>
      <c r="Q118" s="116"/>
      <c r="R118" s="46"/>
      <c r="S118" s="116" t="s">
        <v>352</v>
      </c>
      <c r="T118" s="116"/>
      <c r="U118" s="116"/>
      <c r="V118" s="46"/>
      <c r="W118" s="116" t="s">
        <v>353</v>
      </c>
      <c r="X118" s="116"/>
      <c r="Y118" s="116"/>
    </row>
    <row r="119" spans="1:29">
      <c r="A119" s="12"/>
      <c r="B119" s="85"/>
      <c r="C119" s="87" t="s">
        <v>344</v>
      </c>
      <c r="D119" s="87"/>
      <c r="E119" s="87"/>
      <c r="F119" s="35"/>
      <c r="G119" s="87" t="s">
        <v>347</v>
      </c>
      <c r="H119" s="87"/>
      <c r="I119" s="87"/>
      <c r="J119" s="35"/>
      <c r="K119" s="87" t="s">
        <v>347</v>
      </c>
      <c r="L119" s="87"/>
      <c r="M119" s="87"/>
      <c r="N119" s="35"/>
      <c r="O119" s="87" t="s">
        <v>351</v>
      </c>
      <c r="P119" s="87"/>
      <c r="Q119" s="87"/>
      <c r="R119" s="35"/>
      <c r="S119" s="87"/>
      <c r="T119" s="87"/>
      <c r="U119" s="87"/>
      <c r="V119" s="35"/>
      <c r="W119" s="87" t="s">
        <v>351</v>
      </c>
      <c r="X119" s="87"/>
      <c r="Y119" s="87"/>
    </row>
    <row r="120" spans="1:29">
      <c r="A120" s="12"/>
      <c r="B120" s="85"/>
      <c r="C120" s="87" t="s">
        <v>345</v>
      </c>
      <c r="D120" s="87"/>
      <c r="E120" s="87"/>
      <c r="F120" s="35"/>
      <c r="G120" s="87" t="s">
        <v>348</v>
      </c>
      <c r="H120" s="87"/>
      <c r="I120" s="87"/>
      <c r="J120" s="35"/>
      <c r="K120" s="87" t="s">
        <v>349</v>
      </c>
      <c r="L120" s="87"/>
      <c r="M120" s="87"/>
      <c r="N120" s="35"/>
      <c r="O120" s="58"/>
      <c r="P120" s="58"/>
      <c r="Q120" s="58"/>
      <c r="R120" s="35"/>
      <c r="S120" s="87"/>
      <c r="T120" s="87"/>
      <c r="U120" s="87"/>
      <c r="V120" s="35"/>
      <c r="W120" s="58"/>
      <c r="X120" s="58"/>
      <c r="Y120" s="58"/>
    </row>
    <row r="121" spans="1:29" ht="15.75" thickBot="1">
      <c r="A121" s="12"/>
      <c r="B121" s="86"/>
      <c r="C121" s="117"/>
      <c r="D121" s="117"/>
      <c r="E121" s="117"/>
      <c r="F121" s="35"/>
      <c r="G121" s="117"/>
      <c r="H121" s="117"/>
      <c r="I121" s="117"/>
      <c r="J121" s="35"/>
      <c r="K121" s="88" t="s">
        <v>350</v>
      </c>
      <c r="L121" s="88"/>
      <c r="M121" s="88"/>
      <c r="N121" s="35"/>
      <c r="O121" s="117"/>
      <c r="P121" s="117"/>
      <c r="Q121" s="117"/>
      <c r="R121" s="35"/>
      <c r="S121" s="88"/>
      <c r="T121" s="88"/>
      <c r="U121" s="88"/>
      <c r="V121" s="35"/>
      <c r="W121" s="117"/>
      <c r="X121" s="117"/>
      <c r="Y121" s="117"/>
    </row>
    <row r="122" spans="1:29">
      <c r="A122" s="12"/>
      <c r="B122" s="108" t="s">
        <v>354</v>
      </c>
      <c r="C122" s="108" t="s">
        <v>232</v>
      </c>
      <c r="D122" s="110">
        <v>8042</v>
      </c>
      <c r="E122" s="32"/>
      <c r="F122" s="34"/>
      <c r="G122" s="108" t="s">
        <v>232</v>
      </c>
      <c r="H122" s="110">
        <v>2609</v>
      </c>
      <c r="I122" s="32"/>
      <c r="J122" s="34"/>
      <c r="K122" s="108" t="s">
        <v>232</v>
      </c>
      <c r="L122" s="110">
        <v>3464</v>
      </c>
      <c r="M122" s="32"/>
      <c r="N122" s="34"/>
      <c r="O122" s="108" t="s">
        <v>232</v>
      </c>
      <c r="P122" s="110">
        <v>6073</v>
      </c>
      <c r="Q122" s="32"/>
      <c r="R122" s="34"/>
      <c r="S122" s="108" t="s">
        <v>232</v>
      </c>
      <c r="T122" s="112">
        <v>704</v>
      </c>
      <c r="U122" s="32"/>
      <c r="V122" s="34"/>
      <c r="W122" s="108" t="s">
        <v>232</v>
      </c>
      <c r="X122" s="110">
        <v>4136</v>
      </c>
      <c r="Y122" s="32"/>
    </row>
    <row r="123" spans="1:29">
      <c r="A123" s="12"/>
      <c r="B123" s="118"/>
      <c r="C123" s="118"/>
      <c r="D123" s="119"/>
      <c r="E123" s="33"/>
      <c r="F123" s="34"/>
      <c r="G123" s="118"/>
      <c r="H123" s="119"/>
      <c r="I123" s="33"/>
      <c r="J123" s="34"/>
      <c r="K123" s="118"/>
      <c r="L123" s="119"/>
      <c r="M123" s="33"/>
      <c r="N123" s="34"/>
      <c r="O123" s="118"/>
      <c r="P123" s="119"/>
      <c r="Q123" s="33"/>
      <c r="R123" s="34"/>
      <c r="S123" s="118"/>
      <c r="T123" s="120"/>
      <c r="U123" s="33"/>
      <c r="V123" s="34"/>
      <c r="W123" s="118"/>
      <c r="X123" s="119"/>
      <c r="Y123" s="33"/>
    </row>
    <row r="124" spans="1:29">
      <c r="A124" s="12"/>
      <c r="B124" s="82" t="s">
        <v>355</v>
      </c>
      <c r="C124" s="35"/>
      <c r="D124" s="35"/>
      <c r="E124" s="35"/>
      <c r="F124" s="23"/>
      <c r="G124" s="35"/>
      <c r="H124" s="35"/>
      <c r="I124" s="35"/>
      <c r="J124" s="23"/>
      <c r="K124" s="35"/>
      <c r="L124" s="35"/>
      <c r="M124" s="35"/>
      <c r="N124" s="23"/>
      <c r="O124" s="35"/>
      <c r="P124" s="35"/>
      <c r="Q124" s="35"/>
      <c r="R124" s="23"/>
      <c r="S124" s="35"/>
      <c r="T124" s="35"/>
      <c r="U124" s="35"/>
      <c r="V124" s="23"/>
      <c r="W124" s="35"/>
      <c r="X124" s="35"/>
      <c r="Y124" s="35"/>
    </row>
    <row r="125" spans="1:29">
      <c r="A125" s="12"/>
      <c r="B125" s="94" t="s">
        <v>356</v>
      </c>
      <c r="C125" s="95">
        <v>1376</v>
      </c>
      <c r="D125" s="95"/>
      <c r="E125" s="34"/>
      <c r="F125" s="34"/>
      <c r="G125" s="93">
        <v>770</v>
      </c>
      <c r="H125" s="93"/>
      <c r="I125" s="34"/>
      <c r="J125" s="34"/>
      <c r="K125" s="93">
        <v>519</v>
      </c>
      <c r="L125" s="93"/>
      <c r="M125" s="34"/>
      <c r="N125" s="34"/>
      <c r="O125" s="95">
        <v>1289</v>
      </c>
      <c r="P125" s="95"/>
      <c r="Q125" s="34"/>
      <c r="R125" s="34"/>
      <c r="S125" s="93">
        <v>286</v>
      </c>
      <c r="T125" s="93"/>
      <c r="U125" s="34"/>
      <c r="V125" s="34"/>
      <c r="W125" s="95">
        <v>1281</v>
      </c>
      <c r="X125" s="95"/>
      <c r="Y125" s="34"/>
    </row>
    <row r="126" spans="1:29">
      <c r="A126" s="12"/>
      <c r="B126" s="94"/>
      <c r="C126" s="95"/>
      <c r="D126" s="95"/>
      <c r="E126" s="34"/>
      <c r="F126" s="34"/>
      <c r="G126" s="93"/>
      <c r="H126" s="93"/>
      <c r="I126" s="34"/>
      <c r="J126" s="34"/>
      <c r="K126" s="93"/>
      <c r="L126" s="93"/>
      <c r="M126" s="34"/>
      <c r="N126" s="34"/>
      <c r="O126" s="95"/>
      <c r="P126" s="95"/>
      <c r="Q126" s="34"/>
      <c r="R126" s="34"/>
      <c r="S126" s="93"/>
      <c r="T126" s="93"/>
      <c r="U126" s="34"/>
      <c r="V126" s="34"/>
      <c r="W126" s="95"/>
      <c r="X126" s="95"/>
      <c r="Y126" s="34"/>
    </row>
    <row r="127" spans="1:29">
      <c r="A127" s="12"/>
      <c r="B127" s="89" t="s">
        <v>357</v>
      </c>
      <c r="C127" s="90">
        <v>5036</v>
      </c>
      <c r="D127" s="90"/>
      <c r="E127" s="35"/>
      <c r="F127" s="35"/>
      <c r="G127" s="91" t="s">
        <v>235</v>
      </c>
      <c r="H127" s="91"/>
      <c r="I127" s="35"/>
      <c r="J127" s="35"/>
      <c r="K127" s="90">
        <v>5187</v>
      </c>
      <c r="L127" s="90"/>
      <c r="M127" s="35"/>
      <c r="N127" s="35"/>
      <c r="O127" s="90">
        <v>5187</v>
      </c>
      <c r="P127" s="90"/>
      <c r="Q127" s="35"/>
      <c r="R127" s="35"/>
      <c r="S127" s="91" t="s">
        <v>235</v>
      </c>
      <c r="T127" s="91"/>
      <c r="U127" s="35"/>
      <c r="V127" s="35"/>
      <c r="W127" s="90">
        <v>4375</v>
      </c>
      <c r="X127" s="90"/>
      <c r="Y127" s="35"/>
    </row>
    <row r="128" spans="1:29">
      <c r="A128" s="12"/>
      <c r="B128" s="89"/>
      <c r="C128" s="90"/>
      <c r="D128" s="90"/>
      <c r="E128" s="35"/>
      <c r="F128" s="35"/>
      <c r="G128" s="91"/>
      <c r="H128" s="91"/>
      <c r="I128" s="35"/>
      <c r="J128" s="35"/>
      <c r="K128" s="90"/>
      <c r="L128" s="90"/>
      <c r="M128" s="35"/>
      <c r="N128" s="35"/>
      <c r="O128" s="90"/>
      <c r="P128" s="90"/>
      <c r="Q128" s="35"/>
      <c r="R128" s="35"/>
      <c r="S128" s="91"/>
      <c r="T128" s="91"/>
      <c r="U128" s="35"/>
      <c r="V128" s="35"/>
      <c r="W128" s="90"/>
      <c r="X128" s="90"/>
      <c r="Y128" s="35"/>
    </row>
    <row r="129" spans="1:29">
      <c r="A129" s="12"/>
      <c r="B129" s="94" t="s">
        <v>305</v>
      </c>
      <c r="C129" s="95">
        <v>7961</v>
      </c>
      <c r="D129" s="95"/>
      <c r="E129" s="34"/>
      <c r="F129" s="34"/>
      <c r="G129" s="93">
        <v>419</v>
      </c>
      <c r="H129" s="93"/>
      <c r="I129" s="34"/>
      <c r="J129" s="34"/>
      <c r="K129" s="95">
        <v>6929</v>
      </c>
      <c r="L129" s="95"/>
      <c r="M129" s="34"/>
      <c r="N129" s="34"/>
      <c r="O129" s="95">
        <v>7348</v>
      </c>
      <c r="P129" s="95"/>
      <c r="Q129" s="34"/>
      <c r="R129" s="34"/>
      <c r="S129" s="93">
        <v>352</v>
      </c>
      <c r="T129" s="93"/>
      <c r="U129" s="34"/>
      <c r="V129" s="34"/>
      <c r="W129" s="95">
        <v>7280</v>
      </c>
      <c r="X129" s="95"/>
      <c r="Y129" s="34"/>
    </row>
    <row r="130" spans="1:29">
      <c r="A130" s="12"/>
      <c r="B130" s="94"/>
      <c r="C130" s="95"/>
      <c r="D130" s="95"/>
      <c r="E130" s="34"/>
      <c r="F130" s="34"/>
      <c r="G130" s="93"/>
      <c r="H130" s="93"/>
      <c r="I130" s="34"/>
      <c r="J130" s="34"/>
      <c r="K130" s="95"/>
      <c r="L130" s="95"/>
      <c r="M130" s="34"/>
      <c r="N130" s="34"/>
      <c r="O130" s="95"/>
      <c r="P130" s="95"/>
      <c r="Q130" s="34"/>
      <c r="R130" s="34"/>
      <c r="S130" s="93"/>
      <c r="T130" s="93"/>
      <c r="U130" s="34"/>
      <c r="V130" s="34"/>
      <c r="W130" s="95"/>
      <c r="X130" s="95"/>
      <c r="Y130" s="34"/>
    </row>
    <row r="131" spans="1:29">
      <c r="A131" s="12"/>
      <c r="B131" s="89" t="s">
        <v>358</v>
      </c>
      <c r="C131" s="90">
        <v>3082</v>
      </c>
      <c r="D131" s="90"/>
      <c r="E131" s="35"/>
      <c r="F131" s="35"/>
      <c r="G131" s="90">
        <v>2943</v>
      </c>
      <c r="H131" s="90"/>
      <c r="I131" s="35"/>
      <c r="J131" s="35"/>
      <c r="K131" s="91">
        <v>150</v>
      </c>
      <c r="L131" s="91"/>
      <c r="M131" s="35"/>
      <c r="N131" s="35"/>
      <c r="O131" s="90">
        <v>3093</v>
      </c>
      <c r="P131" s="90"/>
      <c r="Q131" s="35"/>
      <c r="R131" s="35"/>
      <c r="S131" s="90">
        <v>1052</v>
      </c>
      <c r="T131" s="90"/>
      <c r="U131" s="35"/>
      <c r="V131" s="35"/>
      <c r="W131" s="91">
        <v>954</v>
      </c>
      <c r="X131" s="91"/>
      <c r="Y131" s="35"/>
    </row>
    <row r="132" spans="1:29">
      <c r="A132" s="12"/>
      <c r="B132" s="89"/>
      <c r="C132" s="90"/>
      <c r="D132" s="90"/>
      <c r="E132" s="35"/>
      <c r="F132" s="35"/>
      <c r="G132" s="90"/>
      <c r="H132" s="90"/>
      <c r="I132" s="35"/>
      <c r="J132" s="35"/>
      <c r="K132" s="91"/>
      <c r="L132" s="91"/>
      <c r="M132" s="35"/>
      <c r="N132" s="35"/>
      <c r="O132" s="90"/>
      <c r="P132" s="90"/>
      <c r="Q132" s="35"/>
      <c r="R132" s="35"/>
      <c r="S132" s="90"/>
      <c r="T132" s="90"/>
      <c r="U132" s="35"/>
      <c r="V132" s="35"/>
      <c r="W132" s="91"/>
      <c r="X132" s="91"/>
      <c r="Y132" s="35"/>
    </row>
    <row r="133" spans="1:29">
      <c r="A133" s="12"/>
      <c r="B133" s="94" t="s">
        <v>359</v>
      </c>
      <c r="C133" s="93" t="s">
        <v>235</v>
      </c>
      <c r="D133" s="93"/>
      <c r="E133" s="34"/>
      <c r="F133" s="34"/>
      <c r="G133" s="93" t="s">
        <v>235</v>
      </c>
      <c r="H133" s="93"/>
      <c r="I133" s="34"/>
      <c r="J133" s="34"/>
      <c r="K133" s="93" t="s">
        <v>235</v>
      </c>
      <c r="L133" s="93"/>
      <c r="M133" s="34"/>
      <c r="N133" s="34"/>
      <c r="O133" s="93" t="s">
        <v>235</v>
      </c>
      <c r="P133" s="93"/>
      <c r="Q133" s="34"/>
      <c r="R133" s="34"/>
      <c r="S133" s="93" t="s">
        <v>235</v>
      </c>
      <c r="T133" s="93"/>
      <c r="U133" s="34"/>
      <c r="V133" s="34"/>
      <c r="W133" s="93">
        <v>581</v>
      </c>
      <c r="X133" s="93"/>
      <c r="Y133" s="34"/>
    </row>
    <row r="134" spans="1:29" ht="15.75" thickBot="1">
      <c r="A134" s="12"/>
      <c r="B134" s="94"/>
      <c r="C134" s="97"/>
      <c r="D134" s="97"/>
      <c r="E134" s="39"/>
      <c r="F134" s="34"/>
      <c r="G134" s="97"/>
      <c r="H134" s="97"/>
      <c r="I134" s="39"/>
      <c r="J134" s="34"/>
      <c r="K134" s="97"/>
      <c r="L134" s="97"/>
      <c r="M134" s="39"/>
      <c r="N134" s="34"/>
      <c r="O134" s="97"/>
      <c r="P134" s="97"/>
      <c r="Q134" s="39"/>
      <c r="R134" s="34"/>
      <c r="S134" s="97"/>
      <c r="T134" s="97"/>
      <c r="U134" s="39"/>
      <c r="V134" s="34"/>
      <c r="W134" s="97"/>
      <c r="X134" s="97"/>
      <c r="Y134" s="39"/>
    </row>
    <row r="135" spans="1:29">
      <c r="A135" s="12"/>
      <c r="B135" s="89" t="s">
        <v>142</v>
      </c>
      <c r="C135" s="99" t="s">
        <v>232</v>
      </c>
      <c r="D135" s="101">
        <v>25497</v>
      </c>
      <c r="E135" s="46"/>
      <c r="F135" s="35"/>
      <c r="G135" s="99" t="s">
        <v>232</v>
      </c>
      <c r="H135" s="101">
        <v>6741</v>
      </c>
      <c r="I135" s="46"/>
      <c r="J135" s="35"/>
      <c r="K135" s="99" t="s">
        <v>232</v>
      </c>
      <c r="L135" s="101">
        <v>16249</v>
      </c>
      <c r="M135" s="46"/>
      <c r="N135" s="35"/>
      <c r="O135" s="99" t="s">
        <v>232</v>
      </c>
      <c r="P135" s="101">
        <v>22990</v>
      </c>
      <c r="Q135" s="46"/>
      <c r="R135" s="35"/>
      <c r="S135" s="99" t="s">
        <v>232</v>
      </c>
      <c r="T135" s="101">
        <v>2394</v>
      </c>
      <c r="U135" s="46"/>
      <c r="V135" s="35"/>
      <c r="W135" s="99" t="s">
        <v>232</v>
      </c>
      <c r="X135" s="101">
        <v>18607</v>
      </c>
      <c r="Y135" s="46"/>
    </row>
    <row r="136" spans="1:29" ht="15.75" thickBot="1">
      <c r="A136" s="12"/>
      <c r="B136" s="89"/>
      <c r="C136" s="100"/>
      <c r="D136" s="102"/>
      <c r="E136" s="47"/>
      <c r="F136" s="35"/>
      <c r="G136" s="100"/>
      <c r="H136" s="102"/>
      <c r="I136" s="47"/>
      <c r="J136" s="35"/>
      <c r="K136" s="100"/>
      <c r="L136" s="102"/>
      <c r="M136" s="47"/>
      <c r="N136" s="35"/>
      <c r="O136" s="100"/>
      <c r="P136" s="102"/>
      <c r="Q136" s="47"/>
      <c r="R136" s="35"/>
      <c r="S136" s="100"/>
      <c r="T136" s="102"/>
      <c r="U136" s="47"/>
      <c r="V136" s="35"/>
      <c r="W136" s="100"/>
      <c r="X136" s="102"/>
      <c r="Y136" s="47"/>
    </row>
    <row r="137" spans="1:29" ht="15.75" thickTop="1">
      <c r="A137" s="12"/>
      <c r="B137" s="58"/>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row>
    <row r="138" spans="1:29">
      <c r="A138" s="12"/>
      <c r="B138" s="60" t="s">
        <v>360</v>
      </c>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row>
    <row r="139" spans="1:29">
      <c r="A139" s="12"/>
      <c r="B139" s="61"/>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row>
    <row r="140" spans="1:29">
      <c r="A140" s="12"/>
      <c r="B140" s="25"/>
      <c r="C140" s="25"/>
      <c r="D140" s="25"/>
      <c r="E140" s="25"/>
      <c r="F140" s="25"/>
      <c r="G140" s="25"/>
      <c r="H140" s="25"/>
      <c r="I140" s="25"/>
    </row>
    <row r="141" spans="1:29">
      <c r="A141" s="12"/>
      <c r="B141" s="13"/>
      <c r="C141" s="13"/>
      <c r="D141" s="13"/>
      <c r="E141" s="13"/>
      <c r="F141" s="13"/>
      <c r="G141" s="13"/>
      <c r="H141" s="13"/>
      <c r="I141" s="13"/>
    </row>
    <row r="142" spans="1:29" ht="15.75" thickBot="1">
      <c r="A142" s="12"/>
      <c r="B142" s="23"/>
      <c r="C142" s="88" t="s">
        <v>361</v>
      </c>
      <c r="D142" s="88"/>
      <c r="E142" s="88"/>
      <c r="F142" s="88"/>
      <c r="G142" s="88"/>
      <c r="H142" s="88"/>
      <c r="I142" s="88"/>
    </row>
    <row r="143" spans="1:29" ht="15.75" thickBot="1">
      <c r="A143" s="12"/>
      <c r="B143" s="121" t="s">
        <v>249</v>
      </c>
      <c r="C143" s="122">
        <v>42094</v>
      </c>
      <c r="D143" s="122"/>
      <c r="E143" s="122"/>
      <c r="F143" s="18"/>
      <c r="G143" s="122">
        <v>41729</v>
      </c>
      <c r="H143" s="122"/>
      <c r="I143" s="122"/>
    </row>
    <row r="144" spans="1:29">
      <c r="A144" s="12"/>
      <c r="B144" s="28" t="s">
        <v>362</v>
      </c>
      <c r="C144" s="28" t="s">
        <v>232</v>
      </c>
      <c r="D144" s="71">
        <v>315</v>
      </c>
      <c r="E144" s="32"/>
      <c r="F144" s="34"/>
      <c r="G144" s="28" t="s">
        <v>232</v>
      </c>
      <c r="H144" s="71">
        <v>320</v>
      </c>
      <c r="I144" s="32"/>
    </row>
    <row r="145" spans="1:29">
      <c r="A145" s="12"/>
      <c r="B145" s="49"/>
      <c r="C145" s="29"/>
      <c r="D145" s="78"/>
      <c r="E145" s="33"/>
      <c r="F145" s="34"/>
      <c r="G145" s="29"/>
      <c r="H145" s="78"/>
      <c r="I145" s="33"/>
    </row>
    <row r="146" spans="1:29">
      <c r="A146" s="12"/>
      <c r="B146" s="40" t="s">
        <v>363</v>
      </c>
      <c r="C146" s="50">
        <v>27</v>
      </c>
      <c r="D146" s="50"/>
      <c r="E146" s="35"/>
      <c r="F146" s="35"/>
      <c r="G146" s="50">
        <v>9</v>
      </c>
      <c r="H146" s="50"/>
      <c r="I146" s="35"/>
    </row>
    <row r="147" spans="1:29">
      <c r="A147" s="12"/>
      <c r="B147" s="40"/>
      <c r="C147" s="50"/>
      <c r="D147" s="50"/>
      <c r="E147" s="35"/>
      <c r="F147" s="35"/>
      <c r="G147" s="50"/>
      <c r="H147" s="50"/>
      <c r="I147" s="35"/>
    </row>
    <row r="148" spans="1:29">
      <c r="A148" s="12"/>
      <c r="B148" s="49" t="s">
        <v>364</v>
      </c>
      <c r="C148" s="37">
        <v>13</v>
      </c>
      <c r="D148" s="37"/>
      <c r="E148" s="34"/>
      <c r="F148" s="34"/>
      <c r="G148" s="37">
        <v>6</v>
      </c>
      <c r="H148" s="37"/>
      <c r="I148" s="34"/>
    </row>
    <row r="149" spans="1:29">
      <c r="A149" s="12"/>
      <c r="B149" s="49"/>
      <c r="C149" s="37"/>
      <c r="D149" s="37"/>
      <c r="E149" s="34"/>
      <c r="F149" s="34"/>
      <c r="G149" s="37"/>
      <c r="H149" s="37"/>
      <c r="I149" s="34"/>
    </row>
    <row r="150" spans="1:29">
      <c r="A150" s="12"/>
      <c r="B150" s="58"/>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c r="AA150" s="58"/>
      <c r="AB150" s="58"/>
      <c r="AC150" s="58"/>
    </row>
    <row r="151" spans="1:29">
      <c r="A151" s="12"/>
      <c r="B151" s="60" t="s">
        <v>365</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c r="AB151" s="60"/>
      <c r="AC151" s="60"/>
    </row>
    <row r="152" spans="1:29">
      <c r="A152" s="12"/>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row>
    <row r="153" spans="1:29">
      <c r="A153" s="12"/>
      <c r="B153" s="60" t="s">
        <v>366</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c r="AB153" s="60"/>
      <c r="AC153" s="60"/>
    </row>
    <row r="154" spans="1:29">
      <c r="A154" s="12"/>
      <c r="B154" s="62"/>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row>
    <row r="155" spans="1:29">
      <c r="A155" s="12"/>
      <c r="B155" s="25"/>
      <c r="C155" s="25"/>
      <c r="D155" s="25"/>
      <c r="E155" s="25"/>
      <c r="F155" s="25"/>
      <c r="G155" s="25"/>
      <c r="H155" s="25"/>
      <c r="I155" s="25"/>
      <c r="J155" s="25"/>
      <c r="K155" s="25"/>
      <c r="L155" s="25"/>
      <c r="M155" s="25"/>
      <c r="N155" s="25"/>
      <c r="O155" s="25"/>
      <c r="P155" s="25"/>
      <c r="Q155" s="25"/>
    </row>
    <row r="156" spans="1:29">
      <c r="A156" s="12"/>
      <c r="B156" s="13"/>
      <c r="C156" s="13"/>
      <c r="D156" s="13"/>
      <c r="E156" s="13"/>
      <c r="F156" s="13"/>
      <c r="G156" s="13"/>
      <c r="H156" s="13"/>
      <c r="I156" s="13"/>
      <c r="J156" s="13"/>
      <c r="K156" s="13"/>
      <c r="L156" s="13"/>
      <c r="M156" s="13"/>
      <c r="N156" s="13"/>
      <c r="O156" s="13"/>
      <c r="P156" s="13"/>
      <c r="Q156" s="13"/>
    </row>
    <row r="157" spans="1:29" ht="15.75" thickBot="1">
      <c r="A157" s="12"/>
      <c r="B157" s="23"/>
      <c r="C157" s="26" t="s">
        <v>248</v>
      </c>
      <c r="D157" s="26"/>
      <c r="E157" s="26"/>
      <c r="F157" s="26"/>
      <c r="G157" s="26"/>
      <c r="H157" s="26"/>
      <c r="I157" s="26"/>
      <c r="J157" s="26"/>
      <c r="K157" s="26"/>
      <c r="L157" s="26"/>
      <c r="M157" s="26"/>
      <c r="N157" s="26"/>
      <c r="O157" s="26"/>
      <c r="P157" s="26"/>
      <c r="Q157" s="26"/>
    </row>
    <row r="158" spans="1:29" ht="15.75" thickBot="1">
      <c r="A158" s="12"/>
      <c r="B158" s="17" t="s">
        <v>249</v>
      </c>
      <c r="C158" s="27" t="s">
        <v>367</v>
      </c>
      <c r="D158" s="27"/>
      <c r="E158" s="27"/>
      <c r="F158" s="23"/>
      <c r="G158" s="27" t="s">
        <v>368</v>
      </c>
      <c r="H158" s="27"/>
      <c r="I158" s="27"/>
      <c r="J158" s="23"/>
      <c r="K158" s="27" t="s">
        <v>369</v>
      </c>
      <c r="L158" s="27"/>
      <c r="M158" s="27"/>
      <c r="N158" s="23"/>
      <c r="O158" s="27" t="s">
        <v>142</v>
      </c>
      <c r="P158" s="27"/>
      <c r="Q158" s="27"/>
    </row>
    <row r="159" spans="1:29">
      <c r="A159" s="12"/>
      <c r="B159" s="28" t="s">
        <v>354</v>
      </c>
      <c r="C159" s="28" t="s">
        <v>232</v>
      </c>
      <c r="D159" s="30">
        <v>4291</v>
      </c>
      <c r="E159" s="32"/>
      <c r="F159" s="34"/>
      <c r="G159" s="28" t="s">
        <v>232</v>
      </c>
      <c r="H159" s="71" t="s">
        <v>235</v>
      </c>
      <c r="I159" s="32"/>
      <c r="J159" s="34"/>
      <c r="K159" s="28" t="s">
        <v>232</v>
      </c>
      <c r="L159" s="71" t="s">
        <v>235</v>
      </c>
      <c r="M159" s="32"/>
      <c r="N159" s="34"/>
      <c r="O159" s="28" t="s">
        <v>232</v>
      </c>
      <c r="P159" s="30">
        <v>4291</v>
      </c>
      <c r="Q159" s="32"/>
    </row>
    <row r="160" spans="1:29">
      <c r="A160" s="12"/>
      <c r="B160" s="29"/>
      <c r="C160" s="29"/>
      <c r="D160" s="31"/>
      <c r="E160" s="33"/>
      <c r="F160" s="34"/>
      <c r="G160" s="29"/>
      <c r="H160" s="78"/>
      <c r="I160" s="33"/>
      <c r="J160" s="34"/>
      <c r="K160" s="29"/>
      <c r="L160" s="78"/>
      <c r="M160" s="33"/>
      <c r="N160" s="34"/>
      <c r="O160" s="29"/>
      <c r="P160" s="31"/>
      <c r="Q160" s="33"/>
    </row>
    <row r="161" spans="1:29">
      <c r="A161" s="12"/>
      <c r="B161" s="14" t="s">
        <v>355</v>
      </c>
      <c r="C161" s="40"/>
      <c r="D161" s="40"/>
      <c r="E161" s="40"/>
      <c r="F161" s="23"/>
      <c r="G161" s="40"/>
      <c r="H161" s="40"/>
      <c r="I161" s="40"/>
      <c r="J161" s="23"/>
      <c r="K161" s="35"/>
      <c r="L161" s="35"/>
      <c r="M161" s="35"/>
      <c r="N161" s="23"/>
      <c r="O161" s="40"/>
      <c r="P161" s="40"/>
      <c r="Q161" s="40"/>
    </row>
    <row r="162" spans="1:29">
      <c r="A162" s="12"/>
      <c r="B162" s="49" t="s">
        <v>357</v>
      </c>
      <c r="C162" s="37" t="s">
        <v>235</v>
      </c>
      <c r="D162" s="37"/>
      <c r="E162" s="34"/>
      <c r="F162" s="34"/>
      <c r="G162" s="37">
        <v>581</v>
      </c>
      <c r="H162" s="37"/>
      <c r="I162" s="34"/>
      <c r="J162" s="34"/>
      <c r="K162" s="37" t="s">
        <v>235</v>
      </c>
      <c r="L162" s="37"/>
      <c r="M162" s="34"/>
      <c r="N162" s="34"/>
      <c r="O162" s="37">
        <v>581</v>
      </c>
      <c r="P162" s="37"/>
      <c r="Q162" s="34"/>
    </row>
    <row r="163" spans="1:29">
      <c r="A163" s="12"/>
      <c r="B163" s="49"/>
      <c r="C163" s="37"/>
      <c r="D163" s="37"/>
      <c r="E163" s="34"/>
      <c r="F163" s="34"/>
      <c r="G163" s="37"/>
      <c r="H163" s="37"/>
      <c r="I163" s="34"/>
      <c r="J163" s="34"/>
      <c r="K163" s="37"/>
      <c r="L163" s="37"/>
      <c r="M163" s="34"/>
      <c r="N163" s="34"/>
      <c r="O163" s="37"/>
      <c r="P163" s="37"/>
      <c r="Q163" s="34"/>
    </row>
    <row r="164" spans="1:29">
      <c r="A164" s="12"/>
      <c r="B164" s="40" t="s">
        <v>356</v>
      </c>
      <c r="C164" s="50">
        <v>560</v>
      </c>
      <c r="D164" s="50"/>
      <c r="E164" s="35"/>
      <c r="F164" s="35"/>
      <c r="G164" s="50">
        <v>759</v>
      </c>
      <c r="H164" s="50"/>
      <c r="I164" s="35"/>
      <c r="J164" s="35"/>
      <c r="K164" s="50" t="s">
        <v>235</v>
      </c>
      <c r="L164" s="50"/>
      <c r="M164" s="35"/>
      <c r="N164" s="35"/>
      <c r="O164" s="43">
        <v>1319</v>
      </c>
      <c r="P164" s="43"/>
      <c r="Q164" s="35"/>
    </row>
    <row r="165" spans="1:29">
      <c r="A165" s="12"/>
      <c r="B165" s="40"/>
      <c r="C165" s="50"/>
      <c r="D165" s="50"/>
      <c r="E165" s="35"/>
      <c r="F165" s="35"/>
      <c r="G165" s="50"/>
      <c r="H165" s="50"/>
      <c r="I165" s="35"/>
      <c r="J165" s="35"/>
      <c r="K165" s="50"/>
      <c r="L165" s="50"/>
      <c r="M165" s="35"/>
      <c r="N165" s="35"/>
      <c r="O165" s="43"/>
      <c r="P165" s="43"/>
      <c r="Q165" s="35"/>
    </row>
    <row r="166" spans="1:29">
      <c r="A166" s="12"/>
      <c r="B166" s="49" t="s">
        <v>305</v>
      </c>
      <c r="C166" s="54">
        <v>6854</v>
      </c>
      <c r="D166" s="54"/>
      <c r="E166" s="34"/>
      <c r="F166" s="34"/>
      <c r="G166" s="37" t="s">
        <v>235</v>
      </c>
      <c r="H166" s="37"/>
      <c r="I166" s="34"/>
      <c r="J166" s="34"/>
      <c r="K166" s="37" t="s">
        <v>235</v>
      </c>
      <c r="L166" s="37"/>
      <c r="M166" s="34"/>
      <c r="N166" s="34"/>
      <c r="O166" s="54">
        <v>6854</v>
      </c>
      <c r="P166" s="54"/>
      <c r="Q166" s="34"/>
    </row>
    <row r="167" spans="1:29">
      <c r="A167" s="12"/>
      <c r="B167" s="49"/>
      <c r="C167" s="54"/>
      <c r="D167" s="54"/>
      <c r="E167" s="34"/>
      <c r="F167" s="34"/>
      <c r="G167" s="37"/>
      <c r="H167" s="37"/>
      <c r="I167" s="34"/>
      <c r="J167" s="34"/>
      <c r="K167" s="37"/>
      <c r="L167" s="37"/>
      <c r="M167" s="34"/>
      <c r="N167" s="34"/>
      <c r="O167" s="54"/>
      <c r="P167" s="54"/>
      <c r="Q167" s="34"/>
    </row>
    <row r="168" spans="1:29">
      <c r="A168" s="12"/>
      <c r="B168" s="40" t="s">
        <v>358</v>
      </c>
      <c r="C168" s="43">
        <v>2696</v>
      </c>
      <c r="D168" s="43"/>
      <c r="E168" s="35"/>
      <c r="F168" s="35"/>
      <c r="G168" s="50" t="s">
        <v>235</v>
      </c>
      <c r="H168" s="50"/>
      <c r="I168" s="35"/>
      <c r="J168" s="35"/>
      <c r="K168" s="50" t="s">
        <v>235</v>
      </c>
      <c r="L168" s="50"/>
      <c r="M168" s="35"/>
      <c r="N168" s="35"/>
      <c r="O168" s="43">
        <v>2696</v>
      </c>
      <c r="P168" s="43"/>
      <c r="Q168" s="35"/>
    </row>
    <row r="169" spans="1:29">
      <c r="A169" s="12"/>
      <c r="B169" s="40"/>
      <c r="C169" s="43"/>
      <c r="D169" s="43"/>
      <c r="E169" s="35"/>
      <c r="F169" s="35"/>
      <c r="G169" s="50"/>
      <c r="H169" s="50"/>
      <c r="I169" s="35"/>
      <c r="J169" s="35"/>
      <c r="K169" s="50"/>
      <c r="L169" s="50"/>
      <c r="M169" s="35"/>
      <c r="N169" s="35"/>
      <c r="O169" s="43"/>
      <c r="P169" s="43"/>
      <c r="Q169" s="35"/>
    </row>
    <row r="170" spans="1:29">
      <c r="A170" s="12"/>
      <c r="B170" s="49" t="s">
        <v>359</v>
      </c>
      <c r="C170" s="37" t="s">
        <v>235</v>
      </c>
      <c r="D170" s="37"/>
      <c r="E170" s="34"/>
      <c r="F170" s="34"/>
      <c r="G170" s="37" t="s">
        <v>235</v>
      </c>
      <c r="H170" s="37"/>
      <c r="I170" s="34"/>
      <c r="J170" s="34"/>
      <c r="K170" s="37" t="s">
        <v>235</v>
      </c>
      <c r="L170" s="37"/>
      <c r="M170" s="34"/>
      <c r="N170" s="34"/>
      <c r="O170" s="37" t="s">
        <v>235</v>
      </c>
      <c r="P170" s="37"/>
      <c r="Q170" s="34"/>
    </row>
    <row r="171" spans="1:29" ht="15.75" thickBot="1">
      <c r="A171" s="12"/>
      <c r="B171" s="49"/>
      <c r="C171" s="38"/>
      <c r="D171" s="38"/>
      <c r="E171" s="39"/>
      <c r="F171" s="34"/>
      <c r="G171" s="38"/>
      <c r="H171" s="38"/>
      <c r="I171" s="39"/>
      <c r="J171" s="34"/>
      <c r="K171" s="38"/>
      <c r="L171" s="38"/>
      <c r="M171" s="39"/>
      <c r="N171" s="34"/>
      <c r="O171" s="38"/>
      <c r="P171" s="38"/>
      <c r="Q171" s="39"/>
    </row>
    <row r="172" spans="1:29">
      <c r="A172" s="12"/>
      <c r="B172" s="40" t="s">
        <v>370</v>
      </c>
      <c r="C172" s="123" t="s">
        <v>232</v>
      </c>
      <c r="D172" s="125">
        <v>14401</v>
      </c>
      <c r="E172" s="46"/>
      <c r="F172" s="35"/>
      <c r="G172" s="123" t="s">
        <v>232</v>
      </c>
      <c r="H172" s="125">
        <v>1340</v>
      </c>
      <c r="I172" s="46"/>
      <c r="J172" s="35"/>
      <c r="K172" s="123" t="s">
        <v>232</v>
      </c>
      <c r="L172" s="127" t="s">
        <v>235</v>
      </c>
      <c r="M172" s="46"/>
      <c r="N172" s="35"/>
      <c r="O172" s="123" t="s">
        <v>232</v>
      </c>
      <c r="P172" s="125">
        <v>15741</v>
      </c>
      <c r="Q172" s="46"/>
    </row>
    <row r="173" spans="1:29" ht="15.75" thickBot="1">
      <c r="A173" s="12"/>
      <c r="B173" s="40"/>
      <c r="C173" s="124"/>
      <c r="D173" s="126"/>
      <c r="E173" s="47"/>
      <c r="F173" s="35"/>
      <c r="G173" s="124"/>
      <c r="H173" s="126"/>
      <c r="I173" s="47"/>
      <c r="J173" s="35"/>
      <c r="K173" s="124"/>
      <c r="L173" s="128"/>
      <c r="M173" s="47"/>
      <c r="N173" s="35"/>
      <c r="O173" s="124"/>
      <c r="P173" s="126"/>
      <c r="Q173" s="47"/>
    </row>
    <row r="174" spans="1:29" ht="15.75" thickTop="1">
      <c r="A174" s="1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row>
    <row r="175" spans="1:29">
      <c r="A175" s="12"/>
      <c r="B175" s="25"/>
      <c r="C175" s="25"/>
      <c r="D175" s="25"/>
      <c r="E175" s="25"/>
      <c r="F175" s="25"/>
      <c r="G175" s="25"/>
      <c r="H175" s="25"/>
      <c r="I175" s="25"/>
      <c r="J175" s="25"/>
      <c r="K175" s="25"/>
      <c r="L175" s="25"/>
      <c r="M175" s="25"/>
      <c r="N175" s="25"/>
      <c r="O175" s="25"/>
      <c r="P175" s="25"/>
      <c r="Q175" s="25"/>
    </row>
    <row r="176" spans="1:29">
      <c r="A176" s="12"/>
      <c r="B176" s="13"/>
      <c r="C176" s="13"/>
      <c r="D176" s="13"/>
      <c r="E176" s="13"/>
      <c r="F176" s="13"/>
      <c r="G176" s="13"/>
      <c r="H176" s="13"/>
      <c r="I176" s="13"/>
      <c r="J176" s="13"/>
      <c r="K176" s="13"/>
      <c r="L176" s="13"/>
      <c r="M176" s="13"/>
      <c r="N176" s="13"/>
      <c r="O176" s="13"/>
      <c r="P176" s="13"/>
      <c r="Q176" s="13"/>
    </row>
    <row r="177" spans="1:17" ht="15.75" thickBot="1">
      <c r="A177" s="12"/>
      <c r="B177" s="23"/>
      <c r="C177" s="26" t="s">
        <v>267</v>
      </c>
      <c r="D177" s="26"/>
      <c r="E177" s="26"/>
      <c r="F177" s="26"/>
      <c r="G177" s="26"/>
      <c r="H177" s="26"/>
      <c r="I177" s="26"/>
      <c r="J177" s="26"/>
      <c r="K177" s="26"/>
      <c r="L177" s="26"/>
      <c r="M177" s="26"/>
      <c r="N177" s="26"/>
      <c r="O177" s="26"/>
      <c r="P177" s="26"/>
      <c r="Q177" s="26"/>
    </row>
    <row r="178" spans="1:17" ht="15.75" thickBot="1">
      <c r="A178" s="12"/>
      <c r="B178" s="17" t="s">
        <v>249</v>
      </c>
      <c r="C178" s="27" t="s">
        <v>367</v>
      </c>
      <c r="D178" s="27"/>
      <c r="E178" s="27"/>
      <c r="F178" s="23"/>
      <c r="G178" s="27" t="s">
        <v>368</v>
      </c>
      <c r="H178" s="27"/>
      <c r="I178" s="27"/>
      <c r="J178" s="23"/>
      <c r="K178" s="27" t="s">
        <v>369</v>
      </c>
      <c r="L178" s="27"/>
      <c r="M178" s="27"/>
      <c r="N178" s="23"/>
      <c r="O178" s="27" t="s">
        <v>142</v>
      </c>
      <c r="P178" s="27"/>
      <c r="Q178" s="27"/>
    </row>
    <row r="179" spans="1:17">
      <c r="A179" s="12"/>
      <c r="B179" s="28" t="s">
        <v>354</v>
      </c>
      <c r="C179" s="28" t="s">
        <v>232</v>
      </c>
      <c r="D179" s="30">
        <v>6073</v>
      </c>
      <c r="E179" s="32"/>
      <c r="F179" s="34"/>
      <c r="G179" s="28" t="s">
        <v>232</v>
      </c>
      <c r="H179" s="71" t="s">
        <v>235</v>
      </c>
      <c r="I179" s="32"/>
      <c r="J179" s="34"/>
      <c r="K179" s="28" t="s">
        <v>232</v>
      </c>
      <c r="L179" s="71" t="s">
        <v>235</v>
      </c>
      <c r="M179" s="32"/>
      <c r="N179" s="34"/>
      <c r="O179" s="28" t="s">
        <v>232</v>
      </c>
      <c r="P179" s="30">
        <v>6073</v>
      </c>
      <c r="Q179" s="32"/>
    </row>
    <row r="180" spans="1:17">
      <c r="A180" s="12"/>
      <c r="B180" s="29"/>
      <c r="C180" s="29"/>
      <c r="D180" s="31"/>
      <c r="E180" s="33"/>
      <c r="F180" s="34"/>
      <c r="G180" s="29"/>
      <c r="H180" s="78"/>
      <c r="I180" s="33"/>
      <c r="J180" s="34"/>
      <c r="K180" s="29"/>
      <c r="L180" s="78"/>
      <c r="M180" s="33"/>
      <c r="N180" s="34"/>
      <c r="O180" s="29"/>
      <c r="P180" s="31"/>
      <c r="Q180" s="33"/>
    </row>
    <row r="181" spans="1:17">
      <c r="A181" s="12"/>
      <c r="B181" s="14" t="s">
        <v>355</v>
      </c>
      <c r="C181" s="35"/>
      <c r="D181" s="35"/>
      <c r="E181" s="35"/>
      <c r="F181" s="23"/>
      <c r="G181" s="35"/>
      <c r="H181" s="35"/>
      <c r="I181" s="35"/>
      <c r="J181" s="23"/>
      <c r="K181" s="35"/>
      <c r="L181" s="35"/>
      <c r="M181" s="35"/>
      <c r="N181" s="23"/>
      <c r="O181" s="40"/>
      <c r="P181" s="40"/>
      <c r="Q181" s="40"/>
    </row>
    <row r="182" spans="1:17">
      <c r="A182" s="12"/>
      <c r="B182" s="49" t="s">
        <v>357</v>
      </c>
      <c r="C182" s="54">
        <v>4597</v>
      </c>
      <c r="D182" s="54"/>
      <c r="E182" s="34"/>
      <c r="F182" s="34"/>
      <c r="G182" s="37">
        <v>590</v>
      </c>
      <c r="H182" s="37"/>
      <c r="I182" s="34"/>
      <c r="J182" s="34"/>
      <c r="K182" s="37" t="s">
        <v>235</v>
      </c>
      <c r="L182" s="37"/>
      <c r="M182" s="34"/>
      <c r="N182" s="34"/>
      <c r="O182" s="54">
        <v>5187</v>
      </c>
      <c r="P182" s="54"/>
      <c r="Q182" s="34"/>
    </row>
    <row r="183" spans="1:17">
      <c r="A183" s="12"/>
      <c r="B183" s="49"/>
      <c r="C183" s="54"/>
      <c r="D183" s="54"/>
      <c r="E183" s="34"/>
      <c r="F183" s="34"/>
      <c r="G183" s="37"/>
      <c r="H183" s="37"/>
      <c r="I183" s="34"/>
      <c r="J183" s="34"/>
      <c r="K183" s="37"/>
      <c r="L183" s="37"/>
      <c r="M183" s="34"/>
      <c r="N183" s="34"/>
      <c r="O183" s="54"/>
      <c r="P183" s="54"/>
      <c r="Q183" s="34"/>
    </row>
    <row r="184" spans="1:17">
      <c r="A184" s="12"/>
      <c r="B184" s="40" t="s">
        <v>356</v>
      </c>
      <c r="C184" s="50">
        <v>519</v>
      </c>
      <c r="D184" s="50"/>
      <c r="E184" s="35"/>
      <c r="F184" s="35"/>
      <c r="G184" s="50">
        <v>770</v>
      </c>
      <c r="H184" s="50"/>
      <c r="I184" s="35"/>
      <c r="J184" s="35"/>
      <c r="K184" s="50" t="s">
        <v>235</v>
      </c>
      <c r="L184" s="50"/>
      <c r="M184" s="35"/>
      <c r="N184" s="35"/>
      <c r="O184" s="43">
        <v>1289</v>
      </c>
      <c r="P184" s="43"/>
      <c r="Q184" s="35"/>
    </row>
    <row r="185" spans="1:17">
      <c r="A185" s="12"/>
      <c r="B185" s="40"/>
      <c r="C185" s="50"/>
      <c r="D185" s="50"/>
      <c r="E185" s="35"/>
      <c r="F185" s="35"/>
      <c r="G185" s="50"/>
      <c r="H185" s="50"/>
      <c r="I185" s="35"/>
      <c r="J185" s="35"/>
      <c r="K185" s="50"/>
      <c r="L185" s="50"/>
      <c r="M185" s="35"/>
      <c r="N185" s="35"/>
      <c r="O185" s="43"/>
      <c r="P185" s="43"/>
      <c r="Q185" s="35"/>
    </row>
    <row r="186" spans="1:17">
      <c r="A186" s="12"/>
      <c r="B186" s="49" t="s">
        <v>305</v>
      </c>
      <c r="C186" s="54">
        <v>7348</v>
      </c>
      <c r="D186" s="54"/>
      <c r="E186" s="34"/>
      <c r="F186" s="34"/>
      <c r="G186" s="37" t="s">
        <v>235</v>
      </c>
      <c r="H186" s="37"/>
      <c r="I186" s="34"/>
      <c r="J186" s="34"/>
      <c r="K186" s="37" t="s">
        <v>235</v>
      </c>
      <c r="L186" s="37"/>
      <c r="M186" s="34"/>
      <c r="N186" s="34"/>
      <c r="O186" s="54">
        <v>7348</v>
      </c>
      <c r="P186" s="54"/>
      <c r="Q186" s="34"/>
    </row>
    <row r="187" spans="1:17">
      <c r="A187" s="12"/>
      <c r="B187" s="49"/>
      <c r="C187" s="54"/>
      <c r="D187" s="54"/>
      <c r="E187" s="34"/>
      <c r="F187" s="34"/>
      <c r="G187" s="37"/>
      <c r="H187" s="37"/>
      <c r="I187" s="34"/>
      <c r="J187" s="34"/>
      <c r="K187" s="37"/>
      <c r="L187" s="37"/>
      <c r="M187" s="34"/>
      <c r="N187" s="34"/>
      <c r="O187" s="54"/>
      <c r="P187" s="54"/>
      <c r="Q187" s="34"/>
    </row>
    <row r="188" spans="1:17">
      <c r="A188" s="12"/>
      <c r="B188" s="40" t="s">
        <v>358</v>
      </c>
      <c r="C188" s="43">
        <v>3093</v>
      </c>
      <c r="D188" s="43"/>
      <c r="E188" s="35"/>
      <c r="F188" s="35"/>
      <c r="G188" s="50" t="s">
        <v>235</v>
      </c>
      <c r="H188" s="50"/>
      <c r="I188" s="35"/>
      <c r="J188" s="35"/>
      <c r="K188" s="50" t="s">
        <v>235</v>
      </c>
      <c r="L188" s="50"/>
      <c r="M188" s="35"/>
      <c r="N188" s="35"/>
      <c r="O188" s="43">
        <v>3093</v>
      </c>
      <c r="P188" s="43"/>
      <c r="Q188" s="35"/>
    </row>
    <row r="189" spans="1:17">
      <c r="A189" s="12"/>
      <c r="B189" s="40"/>
      <c r="C189" s="43"/>
      <c r="D189" s="43"/>
      <c r="E189" s="35"/>
      <c r="F189" s="35"/>
      <c r="G189" s="50"/>
      <c r="H189" s="50"/>
      <c r="I189" s="35"/>
      <c r="J189" s="35"/>
      <c r="K189" s="50"/>
      <c r="L189" s="50"/>
      <c r="M189" s="35"/>
      <c r="N189" s="35"/>
      <c r="O189" s="43"/>
      <c r="P189" s="43"/>
      <c r="Q189" s="35"/>
    </row>
    <row r="190" spans="1:17">
      <c r="A190" s="12"/>
      <c r="B190" s="49" t="s">
        <v>359</v>
      </c>
      <c r="C190" s="37" t="s">
        <v>235</v>
      </c>
      <c r="D190" s="37"/>
      <c r="E190" s="34"/>
      <c r="F190" s="34"/>
      <c r="G190" s="37" t="s">
        <v>235</v>
      </c>
      <c r="H190" s="37"/>
      <c r="I190" s="34"/>
      <c r="J190" s="34"/>
      <c r="K190" s="37" t="s">
        <v>235</v>
      </c>
      <c r="L190" s="37"/>
      <c r="M190" s="34"/>
      <c r="N190" s="34"/>
      <c r="O190" s="37" t="s">
        <v>235</v>
      </c>
      <c r="P190" s="37"/>
      <c r="Q190" s="34"/>
    </row>
    <row r="191" spans="1:17" ht="15.75" thickBot="1">
      <c r="A191" s="12"/>
      <c r="B191" s="49"/>
      <c r="C191" s="38"/>
      <c r="D191" s="38"/>
      <c r="E191" s="39"/>
      <c r="F191" s="34"/>
      <c r="G191" s="38"/>
      <c r="H191" s="38"/>
      <c r="I191" s="39"/>
      <c r="J191" s="34"/>
      <c r="K191" s="38"/>
      <c r="L191" s="38"/>
      <c r="M191" s="39"/>
      <c r="N191" s="34"/>
      <c r="O191" s="38"/>
      <c r="P191" s="38"/>
      <c r="Q191" s="39"/>
    </row>
    <row r="192" spans="1:17">
      <c r="A192" s="12"/>
      <c r="B192" s="40" t="s">
        <v>370</v>
      </c>
      <c r="C192" s="123" t="s">
        <v>232</v>
      </c>
      <c r="D192" s="125">
        <v>21630</v>
      </c>
      <c r="E192" s="46"/>
      <c r="F192" s="35"/>
      <c r="G192" s="123" t="s">
        <v>232</v>
      </c>
      <c r="H192" s="125">
        <v>1360</v>
      </c>
      <c r="I192" s="46"/>
      <c r="J192" s="35"/>
      <c r="K192" s="123" t="s">
        <v>232</v>
      </c>
      <c r="L192" s="127" t="s">
        <v>235</v>
      </c>
      <c r="M192" s="46"/>
      <c r="N192" s="35"/>
      <c r="O192" s="123" t="s">
        <v>232</v>
      </c>
      <c r="P192" s="125">
        <v>22990</v>
      </c>
      <c r="Q192" s="46"/>
    </row>
    <row r="193" spans="1:29" ht="15.75" thickBot="1">
      <c r="A193" s="12"/>
      <c r="B193" s="40"/>
      <c r="C193" s="124"/>
      <c r="D193" s="126"/>
      <c r="E193" s="47"/>
      <c r="F193" s="35"/>
      <c r="G193" s="124"/>
      <c r="H193" s="126"/>
      <c r="I193" s="47"/>
      <c r="J193" s="35"/>
      <c r="K193" s="124"/>
      <c r="L193" s="128"/>
      <c r="M193" s="47"/>
      <c r="N193" s="35"/>
      <c r="O193" s="124"/>
      <c r="P193" s="126"/>
      <c r="Q193" s="47"/>
    </row>
    <row r="194" spans="1:29" ht="15.75" thickTop="1">
      <c r="A194" s="12"/>
      <c r="B194" s="58"/>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c r="AB194" s="58"/>
      <c r="AC194" s="58"/>
    </row>
    <row r="195" spans="1:29">
      <c r="A195" s="12"/>
      <c r="B195" s="58"/>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c r="AA195" s="58"/>
      <c r="AB195" s="58"/>
      <c r="AC195" s="58"/>
    </row>
    <row r="196" spans="1:29">
      <c r="A196" s="12"/>
      <c r="B196" s="62" t="s">
        <v>371</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c r="AA196" s="62"/>
      <c r="AB196" s="62"/>
      <c r="AC196" s="62"/>
    </row>
    <row r="197" spans="1:29">
      <c r="A197" s="12"/>
      <c r="B197" s="61"/>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c r="AA197" s="61"/>
      <c r="AB197" s="61"/>
      <c r="AC197" s="61"/>
    </row>
    <row r="198" spans="1:29">
      <c r="A198" s="12"/>
      <c r="B198" s="25"/>
      <c r="C198" s="25"/>
      <c r="D198" s="25"/>
      <c r="E198" s="25"/>
      <c r="F198" s="25"/>
      <c r="G198" s="25"/>
      <c r="H198" s="25"/>
      <c r="I198" s="25"/>
      <c r="J198" s="25"/>
      <c r="K198" s="25"/>
      <c r="L198" s="25"/>
      <c r="M198" s="25"/>
      <c r="N198" s="25"/>
      <c r="O198" s="25"/>
      <c r="P198" s="25"/>
      <c r="Q198" s="25"/>
      <c r="R198" s="25"/>
      <c r="S198" s="25"/>
      <c r="T198" s="25"/>
      <c r="U198" s="25"/>
      <c r="V198" s="25"/>
      <c r="W198" s="25"/>
    </row>
    <row r="199" spans="1:29">
      <c r="A199" s="12"/>
      <c r="B199" s="13"/>
      <c r="C199" s="13"/>
      <c r="D199" s="13"/>
      <c r="E199" s="13"/>
      <c r="F199" s="13"/>
      <c r="G199" s="13"/>
      <c r="H199" s="13"/>
      <c r="I199" s="13"/>
      <c r="J199" s="13"/>
      <c r="K199" s="13"/>
      <c r="L199" s="13"/>
      <c r="M199" s="13"/>
      <c r="N199" s="13"/>
      <c r="O199" s="13"/>
      <c r="P199" s="13"/>
      <c r="Q199" s="13"/>
      <c r="R199" s="13"/>
      <c r="S199" s="13"/>
      <c r="T199" s="13"/>
      <c r="U199" s="13"/>
      <c r="V199" s="13"/>
      <c r="W199" s="13"/>
    </row>
    <row r="200" spans="1:29" ht="15.75" thickBot="1">
      <c r="A200" s="12"/>
      <c r="B200" s="23"/>
      <c r="C200" s="131" t="s">
        <v>372</v>
      </c>
      <c r="D200" s="131"/>
      <c r="E200" s="131"/>
      <c r="F200" s="131"/>
      <c r="G200" s="131"/>
      <c r="H200" s="131"/>
      <c r="I200" s="131"/>
      <c r="J200" s="131"/>
      <c r="K200" s="131"/>
      <c r="L200" s="131"/>
      <c r="M200" s="23"/>
      <c r="N200" s="131" t="s">
        <v>373</v>
      </c>
      <c r="O200" s="131"/>
      <c r="P200" s="131"/>
      <c r="Q200" s="131"/>
      <c r="R200" s="131"/>
      <c r="S200" s="131"/>
      <c r="T200" s="131"/>
      <c r="U200" s="131"/>
      <c r="V200" s="131"/>
      <c r="W200" s="131"/>
    </row>
    <row r="201" spans="1:29">
      <c r="A201" s="12"/>
      <c r="B201" s="85" t="s">
        <v>374</v>
      </c>
      <c r="C201" s="133" t="s">
        <v>375</v>
      </c>
      <c r="D201" s="133"/>
      <c r="E201" s="46"/>
      <c r="F201" s="133" t="s">
        <v>376</v>
      </c>
      <c r="G201" s="133"/>
      <c r="H201" s="133"/>
      <c r="I201" s="46"/>
      <c r="J201" s="133" t="s">
        <v>378</v>
      </c>
      <c r="K201" s="133"/>
      <c r="L201" s="133"/>
      <c r="M201" s="35"/>
      <c r="N201" s="133" t="s">
        <v>375</v>
      </c>
      <c r="O201" s="133"/>
      <c r="P201" s="46"/>
      <c r="Q201" s="133" t="s">
        <v>376</v>
      </c>
      <c r="R201" s="133"/>
      <c r="S201" s="133"/>
      <c r="T201" s="46"/>
      <c r="U201" s="133" t="s">
        <v>378</v>
      </c>
      <c r="V201" s="133"/>
      <c r="W201" s="133"/>
    </row>
    <row r="202" spans="1:29" ht="15.75" thickBot="1">
      <c r="A202" s="12"/>
      <c r="B202" s="86"/>
      <c r="C202" s="131"/>
      <c r="D202" s="131"/>
      <c r="E202" s="35"/>
      <c r="F202" s="131" t="s">
        <v>377</v>
      </c>
      <c r="G202" s="131"/>
      <c r="H202" s="131"/>
      <c r="I202" s="35"/>
      <c r="J202" s="131" t="s">
        <v>377</v>
      </c>
      <c r="K202" s="131"/>
      <c r="L202" s="131"/>
      <c r="M202" s="35"/>
      <c r="N202" s="131"/>
      <c r="O202" s="131"/>
      <c r="P202" s="35"/>
      <c r="Q202" s="131" t="s">
        <v>377</v>
      </c>
      <c r="R202" s="131"/>
      <c r="S202" s="131"/>
      <c r="T202" s="35"/>
      <c r="U202" s="131" t="s">
        <v>377</v>
      </c>
      <c r="V202" s="131"/>
      <c r="W202" s="131"/>
    </row>
    <row r="203" spans="1:29">
      <c r="A203" s="12"/>
      <c r="B203" s="134" t="s">
        <v>354</v>
      </c>
      <c r="C203" s="136" t="s">
        <v>235</v>
      </c>
      <c r="D203" s="32"/>
      <c r="E203" s="34"/>
      <c r="F203" s="134" t="s">
        <v>232</v>
      </c>
      <c r="G203" s="136" t="s">
        <v>235</v>
      </c>
      <c r="H203" s="32"/>
      <c r="I203" s="34"/>
      <c r="J203" s="134" t="s">
        <v>232</v>
      </c>
      <c r="K203" s="136" t="s">
        <v>235</v>
      </c>
      <c r="L203" s="32"/>
      <c r="M203" s="34"/>
      <c r="N203" s="136" t="s">
        <v>235</v>
      </c>
      <c r="O203" s="32"/>
      <c r="P203" s="34"/>
      <c r="Q203" s="134" t="s">
        <v>232</v>
      </c>
      <c r="R203" s="136" t="s">
        <v>235</v>
      </c>
      <c r="S203" s="32"/>
      <c r="T203" s="34"/>
      <c r="U203" s="134" t="s">
        <v>232</v>
      </c>
      <c r="V203" s="136" t="s">
        <v>235</v>
      </c>
      <c r="W203" s="32"/>
    </row>
    <row r="204" spans="1:29">
      <c r="A204" s="12"/>
      <c r="B204" s="135"/>
      <c r="C204" s="137"/>
      <c r="D204" s="33"/>
      <c r="E204" s="34"/>
      <c r="F204" s="135"/>
      <c r="G204" s="137"/>
      <c r="H204" s="33"/>
      <c r="I204" s="34"/>
      <c r="J204" s="135"/>
      <c r="K204" s="137"/>
      <c r="L204" s="33"/>
      <c r="M204" s="34"/>
      <c r="N204" s="137"/>
      <c r="O204" s="33"/>
      <c r="P204" s="34"/>
      <c r="Q204" s="135"/>
      <c r="R204" s="137"/>
      <c r="S204" s="33"/>
      <c r="T204" s="34"/>
      <c r="U204" s="135"/>
      <c r="V204" s="137"/>
      <c r="W204" s="33"/>
    </row>
    <row r="205" spans="1:29">
      <c r="A205" s="12"/>
      <c r="B205" s="130" t="s">
        <v>355</v>
      </c>
      <c r="C205" s="35"/>
      <c r="D205" s="35"/>
      <c r="E205" s="23"/>
      <c r="F205" s="35"/>
      <c r="G205" s="35"/>
      <c r="H205" s="35"/>
      <c r="I205" s="23"/>
      <c r="J205" s="35"/>
      <c r="K205" s="35"/>
      <c r="L205" s="35"/>
      <c r="M205" s="23"/>
      <c r="N205" s="35"/>
      <c r="O205" s="35"/>
      <c r="P205" s="23"/>
      <c r="Q205" s="35"/>
      <c r="R205" s="35"/>
      <c r="S205" s="35"/>
      <c r="T205" s="23"/>
      <c r="U205" s="35"/>
      <c r="V205" s="35"/>
      <c r="W205" s="35"/>
    </row>
    <row r="206" spans="1:29">
      <c r="A206" s="12"/>
      <c r="B206" s="138" t="s">
        <v>379</v>
      </c>
      <c r="C206" s="139" t="s">
        <v>235</v>
      </c>
      <c r="D206" s="34"/>
      <c r="E206" s="34"/>
      <c r="F206" s="139" t="s">
        <v>235</v>
      </c>
      <c r="G206" s="139"/>
      <c r="H206" s="34"/>
      <c r="I206" s="34"/>
      <c r="J206" s="139" t="s">
        <v>235</v>
      </c>
      <c r="K206" s="139"/>
      <c r="L206" s="34"/>
      <c r="M206" s="34"/>
      <c r="N206" s="139">
        <v>2</v>
      </c>
      <c r="O206" s="34"/>
      <c r="P206" s="34"/>
      <c r="Q206" s="140">
        <v>1292</v>
      </c>
      <c r="R206" s="140"/>
      <c r="S206" s="34"/>
      <c r="T206" s="34"/>
      <c r="U206" s="140">
        <v>1042</v>
      </c>
      <c r="V206" s="140"/>
      <c r="W206" s="34"/>
    </row>
    <row r="207" spans="1:29">
      <c r="A207" s="12"/>
      <c r="B207" s="138"/>
      <c r="C207" s="139"/>
      <c r="D207" s="34"/>
      <c r="E207" s="34"/>
      <c r="F207" s="139"/>
      <c r="G207" s="139"/>
      <c r="H207" s="34"/>
      <c r="I207" s="34"/>
      <c r="J207" s="139"/>
      <c r="K207" s="139"/>
      <c r="L207" s="34"/>
      <c r="M207" s="34"/>
      <c r="N207" s="139"/>
      <c r="O207" s="34"/>
      <c r="P207" s="34"/>
      <c r="Q207" s="140"/>
      <c r="R207" s="140"/>
      <c r="S207" s="34"/>
      <c r="T207" s="34"/>
      <c r="U207" s="140"/>
      <c r="V207" s="140"/>
      <c r="W207" s="34"/>
    </row>
    <row r="208" spans="1:29">
      <c r="A208" s="12"/>
      <c r="B208" s="141" t="s">
        <v>380</v>
      </c>
      <c r="C208" s="142" t="s">
        <v>235</v>
      </c>
      <c r="D208" s="35"/>
      <c r="E208" s="35"/>
      <c r="F208" s="142" t="s">
        <v>235</v>
      </c>
      <c r="G208" s="142"/>
      <c r="H208" s="35"/>
      <c r="I208" s="35"/>
      <c r="J208" s="142" t="s">
        <v>235</v>
      </c>
      <c r="K208" s="142"/>
      <c r="L208" s="35"/>
      <c r="M208" s="35"/>
      <c r="N208" s="142" t="s">
        <v>235</v>
      </c>
      <c r="O208" s="35"/>
      <c r="P208" s="35"/>
      <c r="Q208" s="142" t="s">
        <v>235</v>
      </c>
      <c r="R208" s="142"/>
      <c r="S208" s="35"/>
      <c r="T208" s="35"/>
      <c r="U208" s="142" t="s">
        <v>235</v>
      </c>
      <c r="V208" s="142"/>
      <c r="W208" s="35"/>
    </row>
    <row r="209" spans="1:29">
      <c r="A209" s="12"/>
      <c r="B209" s="141"/>
      <c r="C209" s="142"/>
      <c r="D209" s="35"/>
      <c r="E209" s="35"/>
      <c r="F209" s="142"/>
      <c r="G209" s="142"/>
      <c r="H209" s="35"/>
      <c r="I209" s="35"/>
      <c r="J209" s="142"/>
      <c r="K209" s="142"/>
      <c r="L209" s="35"/>
      <c r="M209" s="35"/>
      <c r="N209" s="142"/>
      <c r="O209" s="35"/>
      <c r="P209" s="35"/>
      <c r="Q209" s="142"/>
      <c r="R209" s="142"/>
      <c r="S209" s="35"/>
      <c r="T209" s="35"/>
      <c r="U209" s="142"/>
      <c r="V209" s="142"/>
      <c r="W209" s="35"/>
    </row>
    <row r="210" spans="1:29">
      <c r="A210" s="12"/>
      <c r="B210" s="138" t="s">
        <v>381</v>
      </c>
      <c r="C210" s="139" t="s">
        <v>235</v>
      </c>
      <c r="D210" s="34"/>
      <c r="E210" s="34"/>
      <c r="F210" s="139" t="s">
        <v>235</v>
      </c>
      <c r="G210" s="139"/>
      <c r="H210" s="34"/>
      <c r="I210" s="34"/>
      <c r="J210" s="139" t="s">
        <v>235</v>
      </c>
      <c r="K210" s="139"/>
      <c r="L210" s="34"/>
      <c r="M210" s="34"/>
      <c r="N210" s="139" t="s">
        <v>235</v>
      </c>
      <c r="O210" s="34"/>
      <c r="P210" s="34"/>
      <c r="Q210" s="139" t="s">
        <v>235</v>
      </c>
      <c r="R210" s="139"/>
      <c r="S210" s="34"/>
      <c r="T210" s="34"/>
      <c r="U210" s="139" t="s">
        <v>235</v>
      </c>
      <c r="V210" s="139"/>
      <c r="W210" s="34"/>
    </row>
    <row r="211" spans="1:29">
      <c r="A211" s="12"/>
      <c r="B211" s="138"/>
      <c r="C211" s="139"/>
      <c r="D211" s="34"/>
      <c r="E211" s="34"/>
      <c r="F211" s="139"/>
      <c r="G211" s="139"/>
      <c r="H211" s="34"/>
      <c r="I211" s="34"/>
      <c r="J211" s="139"/>
      <c r="K211" s="139"/>
      <c r="L211" s="34"/>
      <c r="M211" s="34"/>
      <c r="N211" s="139"/>
      <c r="O211" s="34"/>
      <c r="P211" s="34"/>
      <c r="Q211" s="139"/>
      <c r="R211" s="139"/>
      <c r="S211" s="34"/>
      <c r="T211" s="34"/>
      <c r="U211" s="139"/>
      <c r="V211" s="139"/>
      <c r="W211" s="34"/>
    </row>
    <row r="212" spans="1:29">
      <c r="A212" s="12"/>
      <c r="B212" s="141" t="s">
        <v>382</v>
      </c>
      <c r="C212" s="142" t="s">
        <v>235</v>
      </c>
      <c r="D212" s="35"/>
      <c r="E212" s="35"/>
      <c r="F212" s="142" t="s">
        <v>235</v>
      </c>
      <c r="G212" s="142"/>
      <c r="H212" s="35"/>
      <c r="I212" s="35"/>
      <c r="J212" s="142" t="s">
        <v>235</v>
      </c>
      <c r="K212" s="142"/>
      <c r="L212" s="35"/>
      <c r="M212" s="35"/>
      <c r="N212" s="142" t="s">
        <v>235</v>
      </c>
      <c r="O212" s="35"/>
      <c r="P212" s="35"/>
      <c r="Q212" s="142" t="s">
        <v>235</v>
      </c>
      <c r="R212" s="142"/>
      <c r="S212" s="35"/>
      <c r="T212" s="35"/>
      <c r="U212" s="142" t="s">
        <v>235</v>
      </c>
      <c r="V212" s="142"/>
      <c r="W212" s="35"/>
    </row>
    <row r="213" spans="1:29">
      <c r="A213" s="12"/>
      <c r="B213" s="141"/>
      <c r="C213" s="142"/>
      <c r="D213" s="35"/>
      <c r="E213" s="35"/>
      <c r="F213" s="142"/>
      <c r="G213" s="142"/>
      <c r="H213" s="35"/>
      <c r="I213" s="35"/>
      <c r="J213" s="142"/>
      <c r="K213" s="142"/>
      <c r="L213" s="35"/>
      <c r="M213" s="35"/>
      <c r="N213" s="142"/>
      <c r="O213" s="35"/>
      <c r="P213" s="35"/>
      <c r="Q213" s="142"/>
      <c r="R213" s="142"/>
      <c r="S213" s="35"/>
      <c r="T213" s="35"/>
      <c r="U213" s="142"/>
      <c r="V213" s="142"/>
      <c r="W213" s="35"/>
    </row>
    <row r="214" spans="1:29">
      <c r="A214" s="12"/>
      <c r="B214" s="138" t="s">
        <v>359</v>
      </c>
      <c r="C214" s="139" t="s">
        <v>235</v>
      </c>
      <c r="D214" s="34"/>
      <c r="E214" s="34"/>
      <c r="F214" s="139" t="s">
        <v>235</v>
      </c>
      <c r="G214" s="139"/>
      <c r="H214" s="34"/>
      <c r="I214" s="34"/>
      <c r="J214" s="139" t="s">
        <v>235</v>
      </c>
      <c r="K214" s="139"/>
      <c r="L214" s="34"/>
      <c r="M214" s="34"/>
      <c r="N214" s="139" t="s">
        <v>235</v>
      </c>
      <c r="O214" s="34"/>
      <c r="P214" s="34"/>
      <c r="Q214" s="139" t="s">
        <v>235</v>
      </c>
      <c r="R214" s="139"/>
      <c r="S214" s="34"/>
      <c r="T214" s="34"/>
      <c r="U214" s="139" t="s">
        <v>235</v>
      </c>
      <c r="V214" s="139"/>
      <c r="W214" s="34"/>
    </row>
    <row r="215" spans="1:29" ht="15.75" thickBot="1">
      <c r="A215" s="12"/>
      <c r="B215" s="138"/>
      <c r="C215" s="143"/>
      <c r="D215" s="39"/>
      <c r="E215" s="34"/>
      <c r="F215" s="143"/>
      <c r="G215" s="143"/>
      <c r="H215" s="39"/>
      <c r="I215" s="34"/>
      <c r="J215" s="143"/>
      <c r="K215" s="143"/>
      <c r="L215" s="39"/>
      <c r="M215" s="34"/>
      <c r="N215" s="143"/>
      <c r="O215" s="39"/>
      <c r="P215" s="34"/>
      <c r="Q215" s="143"/>
      <c r="R215" s="143"/>
      <c r="S215" s="39"/>
      <c r="T215" s="34"/>
      <c r="U215" s="143"/>
      <c r="V215" s="143"/>
      <c r="W215" s="39"/>
    </row>
    <row r="216" spans="1:29">
      <c r="A216" s="12"/>
      <c r="B216" s="141" t="s">
        <v>383</v>
      </c>
      <c r="C216" s="144" t="s">
        <v>235</v>
      </c>
      <c r="D216" s="46"/>
      <c r="E216" s="35"/>
      <c r="F216" s="146" t="s">
        <v>232</v>
      </c>
      <c r="G216" s="144" t="s">
        <v>235</v>
      </c>
      <c r="H216" s="46"/>
      <c r="I216" s="35"/>
      <c r="J216" s="146" t="s">
        <v>232</v>
      </c>
      <c r="K216" s="144" t="s">
        <v>235</v>
      </c>
      <c r="L216" s="46"/>
      <c r="M216" s="35"/>
      <c r="N216" s="144">
        <v>2</v>
      </c>
      <c r="O216" s="46"/>
      <c r="P216" s="35"/>
      <c r="Q216" s="146" t="s">
        <v>232</v>
      </c>
      <c r="R216" s="149">
        <v>1292</v>
      </c>
      <c r="S216" s="46"/>
      <c r="T216" s="35"/>
      <c r="U216" s="146" t="s">
        <v>232</v>
      </c>
      <c r="V216" s="149">
        <v>1042</v>
      </c>
      <c r="W216" s="46"/>
    </row>
    <row r="217" spans="1:29" ht="15.75" thickBot="1">
      <c r="A217" s="12"/>
      <c r="B217" s="141"/>
      <c r="C217" s="145"/>
      <c r="D217" s="47"/>
      <c r="E217" s="35"/>
      <c r="F217" s="147"/>
      <c r="G217" s="145"/>
      <c r="H217" s="47"/>
      <c r="I217" s="35"/>
      <c r="J217" s="147"/>
      <c r="K217" s="145"/>
      <c r="L217" s="47"/>
      <c r="M217" s="35"/>
      <c r="N217" s="145"/>
      <c r="O217" s="47"/>
      <c r="P217" s="35"/>
      <c r="Q217" s="147"/>
      <c r="R217" s="150"/>
      <c r="S217" s="47"/>
      <c r="T217" s="35"/>
      <c r="U217" s="147"/>
      <c r="V217" s="150"/>
      <c r="W217" s="47"/>
    </row>
    <row r="218" spans="1:29" ht="15.75" thickTop="1">
      <c r="A218" s="12"/>
      <c r="B218" s="58"/>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c r="AA218" s="58"/>
      <c r="AB218" s="58"/>
      <c r="AC218" s="58"/>
    </row>
    <row r="219" spans="1:29">
      <c r="A219" s="12"/>
      <c r="B219" s="60" t="s">
        <v>384</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row>
    <row r="220" spans="1:29">
      <c r="A220" s="12"/>
      <c r="B220" s="58"/>
      <c r="C220" s="58"/>
      <c r="D220" s="58"/>
      <c r="E220" s="58"/>
      <c r="F220" s="58"/>
      <c r="G220" s="58"/>
      <c r="H220" s="58"/>
      <c r="I220" s="58"/>
      <c r="J220" s="58"/>
      <c r="K220" s="58"/>
      <c r="L220" s="58"/>
      <c r="M220" s="58"/>
      <c r="N220" s="58"/>
      <c r="O220" s="58"/>
      <c r="P220" s="58"/>
      <c r="Q220" s="58"/>
      <c r="R220" s="58"/>
      <c r="S220" s="58"/>
      <c r="T220" s="58"/>
      <c r="U220" s="58"/>
      <c r="V220" s="58"/>
      <c r="W220" s="58"/>
      <c r="X220" s="58"/>
      <c r="Y220" s="58"/>
      <c r="Z220" s="58"/>
      <c r="AA220" s="58"/>
      <c r="AB220" s="58"/>
      <c r="AC220" s="58"/>
    </row>
    <row r="221" spans="1:29">
      <c r="A221" s="12"/>
      <c r="B221" s="60" t="s">
        <v>385</v>
      </c>
      <c r="C221" s="60"/>
      <c r="D221" s="60"/>
      <c r="E221" s="60"/>
      <c r="F221" s="60"/>
      <c r="G221" s="60"/>
      <c r="H221" s="60"/>
      <c r="I221" s="60"/>
      <c r="J221" s="60"/>
      <c r="K221" s="60"/>
      <c r="L221" s="60"/>
      <c r="M221" s="60"/>
      <c r="N221" s="60"/>
      <c r="O221" s="60"/>
      <c r="P221" s="60"/>
      <c r="Q221" s="60"/>
      <c r="R221" s="60"/>
      <c r="S221" s="60"/>
      <c r="T221" s="60"/>
      <c r="U221" s="60"/>
      <c r="V221" s="60"/>
      <c r="W221" s="60"/>
      <c r="X221" s="60"/>
      <c r="Y221" s="60"/>
      <c r="Z221" s="60"/>
      <c r="AA221" s="60"/>
      <c r="AB221" s="60"/>
      <c r="AC221" s="60"/>
    </row>
    <row r="222" spans="1:29">
      <c r="A222" s="12"/>
      <c r="B222" s="58"/>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c r="AA222" s="58"/>
      <c r="AB222" s="58"/>
      <c r="AC222" s="58"/>
    </row>
    <row r="223" spans="1:29">
      <c r="A223" s="12"/>
      <c r="B223" s="62" t="s">
        <v>386</v>
      </c>
      <c r="C223" s="62"/>
      <c r="D223" s="62"/>
      <c r="E223" s="62"/>
      <c r="F223" s="62"/>
      <c r="G223" s="62"/>
      <c r="H223" s="62"/>
      <c r="I223" s="62"/>
      <c r="J223" s="62"/>
      <c r="K223" s="62"/>
      <c r="L223" s="62"/>
      <c r="M223" s="62"/>
      <c r="N223" s="62"/>
      <c r="O223" s="62"/>
      <c r="P223" s="62"/>
      <c r="Q223" s="62"/>
      <c r="R223" s="62"/>
      <c r="S223" s="62"/>
      <c r="T223" s="62"/>
      <c r="U223" s="62"/>
      <c r="V223" s="62"/>
      <c r="W223" s="62"/>
      <c r="X223" s="62"/>
      <c r="Y223" s="62"/>
      <c r="Z223" s="62"/>
      <c r="AA223" s="62"/>
      <c r="AB223" s="62"/>
      <c r="AC223" s="62"/>
    </row>
    <row r="224" spans="1:29">
      <c r="A224" s="12"/>
      <c r="B224" s="61"/>
      <c r="C224" s="61"/>
      <c r="D224" s="61"/>
      <c r="E224" s="61"/>
      <c r="F224" s="61"/>
      <c r="G224" s="61"/>
      <c r="H224" s="61"/>
      <c r="I224" s="61"/>
      <c r="J224" s="61"/>
      <c r="K224" s="61"/>
      <c r="L224" s="61"/>
      <c r="M224" s="61"/>
      <c r="N224" s="61"/>
      <c r="O224" s="61"/>
      <c r="P224" s="61"/>
      <c r="Q224" s="61"/>
      <c r="R224" s="61"/>
      <c r="S224" s="61"/>
      <c r="T224" s="61"/>
      <c r="U224" s="61"/>
      <c r="V224" s="61"/>
      <c r="W224" s="61"/>
      <c r="X224" s="61"/>
      <c r="Y224" s="61"/>
      <c r="Z224" s="61"/>
      <c r="AA224" s="61"/>
      <c r="AB224" s="61"/>
      <c r="AC224" s="61"/>
    </row>
    <row r="225" spans="1:21">
      <c r="A225" s="12"/>
      <c r="B225" s="25"/>
      <c r="C225" s="25"/>
      <c r="D225" s="25"/>
      <c r="E225" s="25"/>
      <c r="F225" s="25"/>
      <c r="G225" s="25"/>
      <c r="H225" s="25"/>
      <c r="I225" s="25"/>
      <c r="J225" s="25"/>
      <c r="K225" s="25"/>
      <c r="L225" s="25"/>
      <c r="M225" s="25"/>
      <c r="N225" s="25"/>
      <c r="O225" s="25"/>
      <c r="P225" s="25"/>
      <c r="Q225" s="25"/>
      <c r="R225" s="25"/>
      <c r="S225" s="25"/>
      <c r="T225" s="25"/>
      <c r="U225" s="25"/>
    </row>
    <row r="226" spans="1:21">
      <c r="A226" s="12"/>
      <c r="B226" s="13"/>
      <c r="C226" s="13"/>
      <c r="D226" s="13"/>
      <c r="E226" s="13"/>
      <c r="F226" s="13"/>
      <c r="G226" s="13"/>
      <c r="H226" s="13"/>
      <c r="I226" s="13"/>
      <c r="J226" s="13"/>
      <c r="K226" s="13"/>
      <c r="L226" s="13"/>
      <c r="M226" s="13"/>
      <c r="N226" s="13"/>
      <c r="O226" s="13"/>
      <c r="P226" s="13"/>
      <c r="Q226" s="13"/>
      <c r="R226" s="13"/>
      <c r="S226" s="13"/>
      <c r="T226" s="13"/>
      <c r="U226" s="13"/>
    </row>
    <row r="227" spans="1:21" ht="15.75" thickBot="1">
      <c r="A227" s="12"/>
      <c r="B227" s="23"/>
      <c r="C227" s="131" t="s">
        <v>248</v>
      </c>
      <c r="D227" s="131"/>
      <c r="E227" s="131"/>
      <c r="F227" s="131"/>
      <c r="G227" s="131"/>
      <c r="H227" s="131"/>
      <c r="I227" s="131"/>
      <c r="J227" s="131"/>
      <c r="K227" s="131"/>
      <c r="L227" s="131"/>
      <c r="M227" s="131"/>
      <c r="N227" s="131"/>
      <c r="O227" s="131"/>
      <c r="P227" s="131"/>
      <c r="Q227" s="131"/>
      <c r="R227" s="131"/>
      <c r="S227" s="131"/>
      <c r="T227" s="131"/>
      <c r="U227" s="131"/>
    </row>
    <row r="228" spans="1:21">
      <c r="A228" s="12"/>
      <c r="B228" s="151" t="s">
        <v>249</v>
      </c>
      <c r="C228" s="133" t="s">
        <v>387</v>
      </c>
      <c r="D228" s="133"/>
      <c r="E228" s="133"/>
      <c r="F228" s="46"/>
      <c r="G228" s="133" t="s">
        <v>389</v>
      </c>
      <c r="H228" s="133"/>
      <c r="I228" s="133"/>
      <c r="J228" s="46"/>
      <c r="K228" s="133" t="s">
        <v>392</v>
      </c>
      <c r="L228" s="133"/>
      <c r="M228" s="133"/>
      <c r="N228" s="46"/>
      <c r="O228" s="133" t="s">
        <v>393</v>
      </c>
      <c r="P228" s="133"/>
      <c r="Q228" s="133"/>
      <c r="R228" s="46"/>
      <c r="S228" s="133" t="s">
        <v>142</v>
      </c>
      <c r="T228" s="133"/>
      <c r="U228" s="133"/>
    </row>
    <row r="229" spans="1:21">
      <c r="A229" s="12"/>
      <c r="B229" s="151"/>
      <c r="C229" s="132" t="s">
        <v>388</v>
      </c>
      <c r="D229" s="132"/>
      <c r="E229" s="132"/>
      <c r="F229" s="35"/>
      <c r="G229" s="132" t="s">
        <v>390</v>
      </c>
      <c r="H229" s="132"/>
      <c r="I229" s="132"/>
      <c r="J229" s="35"/>
      <c r="K229" s="132" t="s">
        <v>391</v>
      </c>
      <c r="L229" s="132"/>
      <c r="M229" s="132"/>
      <c r="N229" s="35"/>
      <c r="O229" s="132"/>
      <c r="P229" s="132"/>
      <c r="Q229" s="132"/>
      <c r="R229" s="35"/>
      <c r="S229" s="132"/>
      <c r="T229" s="132"/>
      <c r="U229" s="132"/>
    </row>
    <row r="230" spans="1:21" ht="15.75" thickBot="1">
      <c r="A230" s="12"/>
      <c r="B230" s="152"/>
      <c r="C230" s="117"/>
      <c r="D230" s="117"/>
      <c r="E230" s="117"/>
      <c r="F230" s="35"/>
      <c r="G230" s="131" t="s">
        <v>391</v>
      </c>
      <c r="H230" s="131"/>
      <c r="I230" s="131"/>
      <c r="J230" s="35"/>
      <c r="K230" s="117"/>
      <c r="L230" s="117"/>
      <c r="M230" s="117"/>
      <c r="N230" s="35"/>
      <c r="O230" s="131"/>
      <c r="P230" s="131"/>
      <c r="Q230" s="131"/>
      <c r="R230" s="35"/>
      <c r="S230" s="131"/>
      <c r="T230" s="131"/>
      <c r="U230" s="131"/>
    </row>
    <row r="231" spans="1:21">
      <c r="A231" s="12"/>
      <c r="B231" s="134" t="s">
        <v>310</v>
      </c>
      <c r="C231" s="134" t="s">
        <v>232</v>
      </c>
      <c r="D231" s="153">
        <v>2931</v>
      </c>
      <c r="E231" s="32"/>
      <c r="F231" s="34"/>
      <c r="G231" s="134" t="s">
        <v>232</v>
      </c>
      <c r="H231" s="136">
        <v>932</v>
      </c>
      <c r="I231" s="32"/>
      <c r="J231" s="34"/>
      <c r="K231" s="134" t="s">
        <v>232</v>
      </c>
      <c r="L231" s="153">
        <v>3863</v>
      </c>
      <c r="M231" s="32"/>
      <c r="N231" s="34"/>
      <c r="O231" s="134" t="s">
        <v>232</v>
      </c>
      <c r="P231" s="153">
        <v>1261241</v>
      </c>
      <c r="Q231" s="32"/>
      <c r="R231" s="34"/>
      <c r="S231" s="134" t="s">
        <v>232</v>
      </c>
      <c r="T231" s="153">
        <v>1265104</v>
      </c>
      <c r="U231" s="32"/>
    </row>
    <row r="232" spans="1:21">
      <c r="A232" s="12"/>
      <c r="B232" s="138"/>
      <c r="C232" s="138"/>
      <c r="D232" s="140"/>
      <c r="E232" s="34"/>
      <c r="F232" s="34"/>
      <c r="G232" s="138"/>
      <c r="H232" s="139"/>
      <c r="I232" s="34"/>
      <c r="J232" s="34"/>
      <c r="K232" s="138"/>
      <c r="L232" s="140"/>
      <c r="M232" s="34"/>
      <c r="N232" s="34"/>
      <c r="O232" s="138"/>
      <c r="P232" s="140"/>
      <c r="Q232" s="34"/>
      <c r="R232" s="34"/>
      <c r="S232" s="138"/>
      <c r="T232" s="140"/>
      <c r="U232" s="34"/>
    </row>
    <row r="233" spans="1:21">
      <c r="A233" s="12"/>
      <c r="B233" s="130" t="s">
        <v>394</v>
      </c>
      <c r="C233" s="141"/>
      <c r="D233" s="141"/>
      <c r="E233" s="141"/>
      <c r="F233" s="23"/>
      <c r="G233" s="141"/>
      <c r="H233" s="141"/>
      <c r="I233" s="141"/>
      <c r="J233" s="23"/>
      <c r="K233" s="141"/>
      <c r="L233" s="141"/>
      <c r="M233" s="141"/>
      <c r="N233" s="23"/>
      <c r="O233" s="141"/>
      <c r="P233" s="141"/>
      <c r="Q233" s="141"/>
      <c r="R233" s="23"/>
      <c r="S233" s="141"/>
      <c r="T233" s="141"/>
      <c r="U233" s="141"/>
    </row>
    <row r="234" spans="1:21">
      <c r="A234" s="12"/>
      <c r="B234" s="138" t="s">
        <v>395</v>
      </c>
      <c r="C234" s="139">
        <v>267</v>
      </c>
      <c r="D234" s="139"/>
      <c r="E234" s="34"/>
      <c r="F234" s="34"/>
      <c r="G234" s="139">
        <v>267</v>
      </c>
      <c r="H234" s="139"/>
      <c r="I234" s="34"/>
      <c r="J234" s="34"/>
      <c r="K234" s="139">
        <v>534</v>
      </c>
      <c r="L234" s="139"/>
      <c r="M234" s="34"/>
      <c r="N234" s="34"/>
      <c r="O234" s="140">
        <v>367779</v>
      </c>
      <c r="P234" s="140"/>
      <c r="Q234" s="34"/>
      <c r="R234" s="34"/>
      <c r="S234" s="140">
        <v>368313</v>
      </c>
      <c r="T234" s="140"/>
      <c r="U234" s="34"/>
    </row>
    <row r="235" spans="1:21">
      <c r="A235" s="12"/>
      <c r="B235" s="138"/>
      <c r="C235" s="139"/>
      <c r="D235" s="139"/>
      <c r="E235" s="34"/>
      <c r="F235" s="34"/>
      <c r="G235" s="139"/>
      <c r="H235" s="139"/>
      <c r="I235" s="34"/>
      <c r="J235" s="34"/>
      <c r="K235" s="139"/>
      <c r="L235" s="139"/>
      <c r="M235" s="34"/>
      <c r="N235" s="34"/>
      <c r="O235" s="140"/>
      <c r="P235" s="140"/>
      <c r="Q235" s="34"/>
      <c r="R235" s="34"/>
      <c r="S235" s="140"/>
      <c r="T235" s="140"/>
      <c r="U235" s="34"/>
    </row>
    <row r="236" spans="1:21">
      <c r="A236" s="12"/>
      <c r="B236" s="141" t="s">
        <v>396</v>
      </c>
      <c r="C236" s="142" t="s">
        <v>235</v>
      </c>
      <c r="D236" s="142"/>
      <c r="E236" s="35"/>
      <c r="F236" s="35"/>
      <c r="G236" s="142" t="s">
        <v>235</v>
      </c>
      <c r="H236" s="142"/>
      <c r="I236" s="35"/>
      <c r="J236" s="35"/>
      <c r="K236" s="142" t="s">
        <v>235</v>
      </c>
      <c r="L236" s="142"/>
      <c r="M236" s="35"/>
      <c r="N236" s="35"/>
      <c r="O236" s="148">
        <v>413170</v>
      </c>
      <c r="P236" s="148"/>
      <c r="Q236" s="35"/>
      <c r="R236" s="35"/>
      <c r="S236" s="148">
        <v>413170</v>
      </c>
      <c r="T236" s="148"/>
      <c r="U236" s="35"/>
    </row>
    <row r="237" spans="1:21">
      <c r="A237" s="12"/>
      <c r="B237" s="141"/>
      <c r="C237" s="142"/>
      <c r="D237" s="142"/>
      <c r="E237" s="35"/>
      <c r="F237" s="35"/>
      <c r="G237" s="142"/>
      <c r="H237" s="142"/>
      <c r="I237" s="35"/>
      <c r="J237" s="35"/>
      <c r="K237" s="142"/>
      <c r="L237" s="142"/>
      <c r="M237" s="35"/>
      <c r="N237" s="35"/>
      <c r="O237" s="148"/>
      <c r="P237" s="148"/>
      <c r="Q237" s="35"/>
      <c r="R237" s="35"/>
      <c r="S237" s="148"/>
      <c r="T237" s="148"/>
      <c r="U237" s="35"/>
    </row>
    <row r="238" spans="1:21">
      <c r="A238" s="12"/>
      <c r="B238" s="138" t="s">
        <v>397</v>
      </c>
      <c r="C238" s="139" t="s">
        <v>235</v>
      </c>
      <c r="D238" s="139"/>
      <c r="E238" s="34"/>
      <c r="F238" s="34"/>
      <c r="G238" s="140">
        <v>3226</v>
      </c>
      <c r="H238" s="140"/>
      <c r="I238" s="34"/>
      <c r="J238" s="34"/>
      <c r="K238" s="140">
        <v>3226</v>
      </c>
      <c r="L238" s="140"/>
      <c r="M238" s="34"/>
      <c r="N238" s="34"/>
      <c r="O238" s="140">
        <v>135698</v>
      </c>
      <c r="P238" s="140"/>
      <c r="Q238" s="34"/>
      <c r="R238" s="34"/>
      <c r="S238" s="140">
        <v>138924</v>
      </c>
      <c r="T238" s="140"/>
      <c r="U238" s="34"/>
    </row>
    <row r="239" spans="1:21">
      <c r="A239" s="12"/>
      <c r="B239" s="138"/>
      <c r="C239" s="139"/>
      <c r="D239" s="139"/>
      <c r="E239" s="34"/>
      <c r="F239" s="34"/>
      <c r="G239" s="140"/>
      <c r="H239" s="140"/>
      <c r="I239" s="34"/>
      <c r="J239" s="34"/>
      <c r="K239" s="140"/>
      <c r="L239" s="140"/>
      <c r="M239" s="34"/>
      <c r="N239" s="34"/>
      <c r="O239" s="140"/>
      <c r="P239" s="140"/>
      <c r="Q239" s="34"/>
      <c r="R239" s="34"/>
      <c r="S239" s="140"/>
      <c r="T239" s="140"/>
      <c r="U239" s="34"/>
    </row>
    <row r="240" spans="1:21">
      <c r="A240" s="12"/>
      <c r="B240" s="141" t="s">
        <v>398</v>
      </c>
      <c r="C240" s="142">
        <v>974</v>
      </c>
      <c r="D240" s="142"/>
      <c r="E240" s="35"/>
      <c r="F240" s="35"/>
      <c r="G240" s="148">
        <v>1977</v>
      </c>
      <c r="H240" s="148"/>
      <c r="I240" s="35"/>
      <c r="J240" s="35"/>
      <c r="K240" s="148">
        <v>2951</v>
      </c>
      <c r="L240" s="148"/>
      <c r="M240" s="35"/>
      <c r="N240" s="35"/>
      <c r="O240" s="148">
        <v>177302</v>
      </c>
      <c r="P240" s="148"/>
      <c r="Q240" s="35"/>
      <c r="R240" s="35"/>
      <c r="S240" s="148">
        <v>180253</v>
      </c>
      <c r="T240" s="148"/>
      <c r="U240" s="35"/>
    </row>
    <row r="241" spans="1:29">
      <c r="A241" s="12"/>
      <c r="B241" s="141"/>
      <c r="C241" s="142"/>
      <c r="D241" s="142"/>
      <c r="E241" s="35"/>
      <c r="F241" s="35"/>
      <c r="G241" s="148"/>
      <c r="H241" s="148"/>
      <c r="I241" s="35"/>
      <c r="J241" s="35"/>
      <c r="K241" s="148"/>
      <c r="L241" s="148"/>
      <c r="M241" s="35"/>
      <c r="N241" s="35"/>
      <c r="O241" s="148"/>
      <c r="P241" s="148"/>
      <c r="Q241" s="35"/>
      <c r="R241" s="35"/>
      <c r="S241" s="148"/>
      <c r="T241" s="148"/>
      <c r="U241" s="35"/>
    </row>
    <row r="242" spans="1:29">
      <c r="A242" s="12"/>
      <c r="B242" s="138" t="s">
        <v>311</v>
      </c>
      <c r="C242" s="139">
        <v>18</v>
      </c>
      <c r="D242" s="139"/>
      <c r="E242" s="34"/>
      <c r="F242" s="34"/>
      <c r="G242" s="139" t="s">
        <v>235</v>
      </c>
      <c r="H242" s="139"/>
      <c r="I242" s="34"/>
      <c r="J242" s="34"/>
      <c r="K242" s="139">
        <v>18</v>
      </c>
      <c r="L242" s="139"/>
      <c r="M242" s="34"/>
      <c r="N242" s="34"/>
      <c r="O242" s="140">
        <v>69777</v>
      </c>
      <c r="P242" s="140"/>
      <c r="Q242" s="34"/>
      <c r="R242" s="34"/>
      <c r="S242" s="140">
        <v>69795</v>
      </c>
      <c r="T242" s="140"/>
      <c r="U242" s="34"/>
    </row>
    <row r="243" spans="1:29" ht="15.75" thickBot="1">
      <c r="A243" s="12"/>
      <c r="B243" s="138"/>
      <c r="C243" s="143"/>
      <c r="D243" s="143"/>
      <c r="E243" s="39"/>
      <c r="F243" s="34"/>
      <c r="G243" s="143"/>
      <c r="H243" s="143"/>
      <c r="I243" s="39"/>
      <c r="J243" s="34"/>
      <c r="K243" s="143"/>
      <c r="L243" s="143"/>
      <c r="M243" s="39"/>
      <c r="N243" s="34"/>
      <c r="O243" s="154"/>
      <c r="P243" s="154"/>
      <c r="Q243" s="39"/>
      <c r="R243" s="34"/>
      <c r="S243" s="154"/>
      <c r="T243" s="154"/>
      <c r="U243" s="39"/>
    </row>
    <row r="244" spans="1:29">
      <c r="A244" s="12"/>
      <c r="B244" s="141" t="s">
        <v>399</v>
      </c>
      <c r="C244" s="146" t="s">
        <v>232</v>
      </c>
      <c r="D244" s="149">
        <v>4190</v>
      </c>
      <c r="E244" s="46"/>
      <c r="F244" s="35"/>
      <c r="G244" s="146" t="s">
        <v>232</v>
      </c>
      <c r="H244" s="149">
        <v>6402</v>
      </c>
      <c r="I244" s="46"/>
      <c r="J244" s="35"/>
      <c r="K244" s="146" t="s">
        <v>232</v>
      </c>
      <c r="L244" s="149">
        <v>10592</v>
      </c>
      <c r="M244" s="46"/>
      <c r="N244" s="35"/>
      <c r="O244" s="146" t="s">
        <v>232</v>
      </c>
      <c r="P244" s="149">
        <v>2424967</v>
      </c>
      <c r="Q244" s="46"/>
      <c r="R244" s="35"/>
      <c r="S244" s="146" t="s">
        <v>232</v>
      </c>
      <c r="T244" s="149">
        <v>2435559</v>
      </c>
      <c r="U244" s="46"/>
    </row>
    <row r="245" spans="1:29" ht="15.75" thickBot="1">
      <c r="A245" s="12"/>
      <c r="B245" s="141"/>
      <c r="C245" s="147"/>
      <c r="D245" s="150"/>
      <c r="E245" s="47"/>
      <c r="F245" s="35"/>
      <c r="G245" s="147"/>
      <c r="H245" s="150"/>
      <c r="I245" s="47"/>
      <c r="J245" s="35"/>
      <c r="K245" s="147"/>
      <c r="L245" s="150"/>
      <c r="M245" s="47"/>
      <c r="N245" s="35"/>
      <c r="O245" s="147"/>
      <c r="P245" s="150"/>
      <c r="Q245" s="47"/>
      <c r="R245" s="35"/>
      <c r="S245" s="147"/>
      <c r="T245" s="150"/>
      <c r="U245" s="47"/>
    </row>
    <row r="246" spans="1:29" ht="15.75" thickTop="1">
      <c r="A246" s="12"/>
      <c r="B246" s="61"/>
      <c r="C246" s="61"/>
      <c r="D246" s="61"/>
      <c r="E246" s="61"/>
      <c r="F246" s="61"/>
      <c r="G246" s="61"/>
      <c r="H246" s="61"/>
      <c r="I246" s="61"/>
      <c r="J246" s="61"/>
      <c r="K246" s="61"/>
      <c r="L246" s="61"/>
      <c r="M246" s="61"/>
      <c r="N246" s="61"/>
      <c r="O246" s="61"/>
      <c r="P246" s="61"/>
      <c r="Q246" s="61"/>
      <c r="R246" s="61"/>
      <c r="S246" s="61"/>
      <c r="T246" s="61"/>
      <c r="U246" s="61"/>
      <c r="V246" s="61"/>
      <c r="W246" s="61"/>
      <c r="X246" s="61"/>
      <c r="Y246" s="61"/>
      <c r="Z246" s="61"/>
      <c r="AA246" s="61"/>
      <c r="AB246" s="61"/>
      <c r="AC246" s="61"/>
    </row>
    <row r="247" spans="1:29">
      <c r="A247" s="12"/>
      <c r="B247" s="25"/>
      <c r="C247" s="25"/>
      <c r="D247" s="25"/>
      <c r="E247" s="25"/>
      <c r="F247" s="25"/>
      <c r="G247" s="25"/>
      <c r="H247" s="25"/>
      <c r="I247" s="25"/>
      <c r="J247" s="25"/>
      <c r="K247" s="25"/>
      <c r="L247" s="25"/>
      <c r="M247" s="25"/>
      <c r="N247" s="25"/>
      <c r="O247" s="25"/>
      <c r="P247" s="25"/>
      <c r="Q247" s="25"/>
      <c r="R247" s="25"/>
      <c r="S247" s="25"/>
      <c r="T247" s="25"/>
      <c r="U247" s="25"/>
    </row>
    <row r="248" spans="1:29">
      <c r="A248" s="12"/>
      <c r="B248" s="13"/>
      <c r="C248" s="13"/>
      <c r="D248" s="13"/>
      <c r="E248" s="13"/>
      <c r="F248" s="13"/>
      <c r="G248" s="13"/>
      <c r="H248" s="13"/>
      <c r="I248" s="13"/>
      <c r="J248" s="13"/>
      <c r="K248" s="13"/>
      <c r="L248" s="13"/>
      <c r="M248" s="13"/>
      <c r="N248" s="13"/>
      <c r="O248" s="13"/>
      <c r="P248" s="13"/>
      <c r="Q248" s="13"/>
      <c r="R248" s="13"/>
      <c r="S248" s="13"/>
      <c r="T248" s="13"/>
      <c r="U248" s="13"/>
    </row>
    <row r="249" spans="1:29" ht="15.75" thickBot="1">
      <c r="A249" s="12"/>
      <c r="B249" s="23"/>
      <c r="C249" s="131" t="s">
        <v>267</v>
      </c>
      <c r="D249" s="131"/>
      <c r="E249" s="131"/>
      <c r="F249" s="131"/>
      <c r="G249" s="131"/>
      <c r="H249" s="131"/>
      <c r="I249" s="131"/>
      <c r="J249" s="131"/>
      <c r="K249" s="131"/>
      <c r="L249" s="131"/>
      <c r="M249" s="131"/>
      <c r="N249" s="131"/>
      <c r="O249" s="131"/>
      <c r="P249" s="131"/>
      <c r="Q249" s="131"/>
      <c r="R249" s="131"/>
      <c r="S249" s="131"/>
      <c r="T249" s="131"/>
      <c r="U249" s="131"/>
    </row>
    <row r="250" spans="1:29">
      <c r="A250" s="12"/>
      <c r="B250" s="151" t="s">
        <v>249</v>
      </c>
      <c r="C250" s="133" t="s">
        <v>387</v>
      </c>
      <c r="D250" s="133"/>
      <c r="E250" s="133"/>
      <c r="F250" s="46"/>
      <c r="G250" s="133" t="s">
        <v>389</v>
      </c>
      <c r="H250" s="133"/>
      <c r="I250" s="133"/>
      <c r="J250" s="46"/>
      <c r="K250" s="133" t="s">
        <v>392</v>
      </c>
      <c r="L250" s="133"/>
      <c r="M250" s="133"/>
      <c r="N250" s="46"/>
      <c r="O250" s="133" t="s">
        <v>393</v>
      </c>
      <c r="P250" s="133"/>
      <c r="Q250" s="133"/>
      <c r="R250" s="46"/>
      <c r="S250" s="133" t="s">
        <v>142</v>
      </c>
      <c r="T250" s="133"/>
      <c r="U250" s="133"/>
    </row>
    <row r="251" spans="1:29">
      <c r="A251" s="12"/>
      <c r="B251" s="151"/>
      <c r="C251" s="132" t="s">
        <v>388</v>
      </c>
      <c r="D251" s="132"/>
      <c r="E251" s="132"/>
      <c r="F251" s="35"/>
      <c r="G251" s="132" t="s">
        <v>390</v>
      </c>
      <c r="H251" s="132"/>
      <c r="I251" s="132"/>
      <c r="J251" s="35"/>
      <c r="K251" s="132" t="s">
        <v>391</v>
      </c>
      <c r="L251" s="132"/>
      <c r="M251" s="132"/>
      <c r="N251" s="35"/>
      <c r="O251" s="132"/>
      <c r="P251" s="132"/>
      <c r="Q251" s="132"/>
      <c r="R251" s="35"/>
      <c r="S251" s="132"/>
      <c r="T251" s="132"/>
      <c r="U251" s="132"/>
    </row>
    <row r="252" spans="1:29" ht="15.75" thickBot="1">
      <c r="A252" s="12"/>
      <c r="B252" s="152"/>
      <c r="C252" s="117"/>
      <c r="D252" s="117"/>
      <c r="E252" s="117"/>
      <c r="F252" s="35"/>
      <c r="G252" s="131" t="s">
        <v>391</v>
      </c>
      <c r="H252" s="131"/>
      <c r="I252" s="131"/>
      <c r="J252" s="35"/>
      <c r="K252" s="117"/>
      <c r="L252" s="117"/>
      <c r="M252" s="117"/>
      <c r="N252" s="35"/>
      <c r="O252" s="131"/>
      <c r="P252" s="131"/>
      <c r="Q252" s="131"/>
      <c r="R252" s="35"/>
      <c r="S252" s="131"/>
      <c r="T252" s="131"/>
      <c r="U252" s="131"/>
    </row>
    <row r="253" spans="1:29">
      <c r="A253" s="12"/>
      <c r="B253" s="134" t="s">
        <v>310</v>
      </c>
      <c r="C253" s="134" t="s">
        <v>232</v>
      </c>
      <c r="D253" s="153">
        <v>3059</v>
      </c>
      <c r="E253" s="32"/>
      <c r="F253" s="34"/>
      <c r="G253" s="134" t="s">
        <v>232</v>
      </c>
      <c r="H253" s="136">
        <v>232</v>
      </c>
      <c r="I253" s="32"/>
      <c r="J253" s="34"/>
      <c r="K253" s="134" t="s">
        <v>232</v>
      </c>
      <c r="L253" s="153">
        <v>3291</v>
      </c>
      <c r="M253" s="32"/>
      <c r="N253" s="34"/>
      <c r="O253" s="134" t="s">
        <v>232</v>
      </c>
      <c r="P253" s="153">
        <v>1266968</v>
      </c>
      <c r="Q253" s="32"/>
      <c r="R253" s="34"/>
      <c r="S253" s="134" t="s">
        <v>232</v>
      </c>
      <c r="T253" s="153">
        <v>1270259</v>
      </c>
      <c r="U253" s="32"/>
    </row>
    <row r="254" spans="1:29">
      <c r="A254" s="12"/>
      <c r="B254" s="138"/>
      <c r="C254" s="135"/>
      <c r="D254" s="155"/>
      <c r="E254" s="33"/>
      <c r="F254" s="34"/>
      <c r="G254" s="135"/>
      <c r="H254" s="137"/>
      <c r="I254" s="33"/>
      <c r="J254" s="34"/>
      <c r="K254" s="135"/>
      <c r="L254" s="155"/>
      <c r="M254" s="33"/>
      <c r="N254" s="34"/>
      <c r="O254" s="135"/>
      <c r="P254" s="155"/>
      <c r="Q254" s="33"/>
      <c r="R254" s="34"/>
      <c r="S254" s="135"/>
      <c r="T254" s="155"/>
      <c r="U254" s="33"/>
    </row>
    <row r="255" spans="1:29">
      <c r="A255" s="12"/>
      <c r="B255" s="130" t="s">
        <v>394</v>
      </c>
      <c r="C255" s="35"/>
      <c r="D255" s="35"/>
      <c r="E255" s="35"/>
      <c r="F255" s="23"/>
      <c r="G255" s="35"/>
      <c r="H255" s="35"/>
      <c r="I255" s="35"/>
      <c r="J255" s="23"/>
      <c r="K255" s="35"/>
      <c r="L255" s="35"/>
      <c r="M255" s="35"/>
      <c r="N255" s="23"/>
      <c r="O255" s="35"/>
      <c r="P255" s="35"/>
      <c r="Q255" s="35"/>
      <c r="R255" s="23"/>
      <c r="S255" s="141"/>
      <c r="T255" s="141"/>
      <c r="U255" s="141"/>
    </row>
    <row r="256" spans="1:29">
      <c r="A256" s="12"/>
      <c r="B256" s="138" t="s">
        <v>395</v>
      </c>
      <c r="C256" s="139">
        <v>766</v>
      </c>
      <c r="D256" s="139"/>
      <c r="E256" s="34"/>
      <c r="F256" s="34"/>
      <c r="G256" s="139">
        <v>496</v>
      </c>
      <c r="H256" s="139"/>
      <c r="I256" s="34"/>
      <c r="J256" s="34"/>
      <c r="K256" s="140">
        <v>1262</v>
      </c>
      <c r="L256" s="140"/>
      <c r="M256" s="34"/>
      <c r="N256" s="34"/>
      <c r="O256" s="140">
        <v>356241</v>
      </c>
      <c r="P256" s="140"/>
      <c r="Q256" s="34"/>
      <c r="R256" s="34"/>
      <c r="S256" s="140">
        <v>357503</v>
      </c>
      <c r="T256" s="140"/>
      <c r="U256" s="34"/>
    </row>
    <row r="257" spans="1:29">
      <c r="A257" s="12"/>
      <c r="B257" s="138"/>
      <c r="C257" s="139"/>
      <c r="D257" s="139"/>
      <c r="E257" s="34"/>
      <c r="F257" s="34"/>
      <c r="G257" s="139"/>
      <c r="H257" s="139"/>
      <c r="I257" s="34"/>
      <c r="J257" s="34"/>
      <c r="K257" s="140"/>
      <c r="L257" s="140"/>
      <c r="M257" s="34"/>
      <c r="N257" s="34"/>
      <c r="O257" s="140"/>
      <c r="P257" s="140"/>
      <c r="Q257" s="34"/>
      <c r="R257" s="34"/>
      <c r="S257" s="140"/>
      <c r="T257" s="140"/>
      <c r="U257" s="34"/>
    </row>
    <row r="258" spans="1:29">
      <c r="A258" s="12"/>
      <c r="B258" s="141" t="s">
        <v>396</v>
      </c>
      <c r="C258" s="142">
        <v>261</v>
      </c>
      <c r="D258" s="142"/>
      <c r="E258" s="35"/>
      <c r="F258" s="35"/>
      <c r="G258" s="148">
        <v>4450</v>
      </c>
      <c r="H258" s="148"/>
      <c r="I258" s="35"/>
      <c r="J258" s="35"/>
      <c r="K258" s="148">
        <v>4711</v>
      </c>
      <c r="L258" s="148"/>
      <c r="M258" s="35"/>
      <c r="N258" s="35"/>
      <c r="O258" s="148">
        <v>408315</v>
      </c>
      <c r="P258" s="148"/>
      <c r="Q258" s="35"/>
      <c r="R258" s="35"/>
      <c r="S258" s="148">
        <v>413026</v>
      </c>
      <c r="T258" s="148"/>
      <c r="U258" s="35"/>
    </row>
    <row r="259" spans="1:29">
      <c r="A259" s="12"/>
      <c r="B259" s="141"/>
      <c r="C259" s="142"/>
      <c r="D259" s="142"/>
      <c r="E259" s="35"/>
      <c r="F259" s="35"/>
      <c r="G259" s="148"/>
      <c r="H259" s="148"/>
      <c r="I259" s="35"/>
      <c r="J259" s="35"/>
      <c r="K259" s="148"/>
      <c r="L259" s="148"/>
      <c r="M259" s="35"/>
      <c r="N259" s="35"/>
      <c r="O259" s="148"/>
      <c r="P259" s="148"/>
      <c r="Q259" s="35"/>
      <c r="R259" s="35"/>
      <c r="S259" s="148"/>
      <c r="T259" s="148"/>
      <c r="U259" s="35"/>
    </row>
    <row r="260" spans="1:29">
      <c r="A260" s="12"/>
      <c r="B260" s="138" t="s">
        <v>397</v>
      </c>
      <c r="C260" s="139">
        <v>702</v>
      </c>
      <c r="D260" s="139"/>
      <c r="E260" s="34"/>
      <c r="F260" s="34"/>
      <c r="G260" s="140">
        <v>2524</v>
      </c>
      <c r="H260" s="140"/>
      <c r="I260" s="34"/>
      <c r="J260" s="34"/>
      <c r="K260" s="140">
        <v>3226</v>
      </c>
      <c r="L260" s="140"/>
      <c r="M260" s="34"/>
      <c r="N260" s="34"/>
      <c r="O260" s="140">
        <v>141547</v>
      </c>
      <c r="P260" s="140"/>
      <c r="Q260" s="34"/>
      <c r="R260" s="34"/>
      <c r="S260" s="140">
        <v>144773</v>
      </c>
      <c r="T260" s="140"/>
      <c r="U260" s="34"/>
    </row>
    <row r="261" spans="1:29">
      <c r="A261" s="12"/>
      <c r="B261" s="138"/>
      <c r="C261" s="139"/>
      <c r="D261" s="139"/>
      <c r="E261" s="34"/>
      <c r="F261" s="34"/>
      <c r="G261" s="140"/>
      <c r="H261" s="140"/>
      <c r="I261" s="34"/>
      <c r="J261" s="34"/>
      <c r="K261" s="140"/>
      <c r="L261" s="140"/>
      <c r="M261" s="34"/>
      <c r="N261" s="34"/>
      <c r="O261" s="140"/>
      <c r="P261" s="140"/>
      <c r="Q261" s="34"/>
      <c r="R261" s="34"/>
      <c r="S261" s="140"/>
      <c r="T261" s="140"/>
      <c r="U261" s="34"/>
    </row>
    <row r="262" spans="1:29">
      <c r="A262" s="12"/>
      <c r="B262" s="141" t="s">
        <v>398</v>
      </c>
      <c r="C262" s="142">
        <v>168</v>
      </c>
      <c r="D262" s="142"/>
      <c r="E262" s="35"/>
      <c r="F262" s="35"/>
      <c r="G262" s="142" t="s">
        <v>235</v>
      </c>
      <c r="H262" s="142"/>
      <c r="I262" s="35"/>
      <c r="J262" s="35"/>
      <c r="K262" s="142">
        <v>168</v>
      </c>
      <c r="L262" s="142"/>
      <c r="M262" s="35"/>
      <c r="N262" s="35"/>
      <c r="O262" s="148">
        <v>185084</v>
      </c>
      <c r="P262" s="148"/>
      <c r="Q262" s="35"/>
      <c r="R262" s="35"/>
      <c r="S262" s="148">
        <v>185252</v>
      </c>
      <c r="T262" s="148"/>
      <c r="U262" s="35"/>
    </row>
    <row r="263" spans="1:29">
      <c r="A263" s="12"/>
      <c r="B263" s="141"/>
      <c r="C263" s="142"/>
      <c r="D263" s="142"/>
      <c r="E263" s="35"/>
      <c r="F263" s="35"/>
      <c r="G263" s="142"/>
      <c r="H263" s="142"/>
      <c r="I263" s="35"/>
      <c r="J263" s="35"/>
      <c r="K263" s="142"/>
      <c r="L263" s="142"/>
      <c r="M263" s="35"/>
      <c r="N263" s="35"/>
      <c r="O263" s="148"/>
      <c r="P263" s="148"/>
      <c r="Q263" s="35"/>
      <c r="R263" s="35"/>
      <c r="S263" s="148"/>
      <c r="T263" s="148"/>
      <c r="U263" s="35"/>
    </row>
    <row r="264" spans="1:29">
      <c r="A264" s="12"/>
      <c r="B264" s="138" t="s">
        <v>311</v>
      </c>
      <c r="C264" s="139">
        <v>8</v>
      </c>
      <c r="D264" s="139"/>
      <c r="E264" s="34"/>
      <c r="F264" s="34"/>
      <c r="G264" s="139" t="s">
        <v>235</v>
      </c>
      <c r="H264" s="139"/>
      <c r="I264" s="34"/>
      <c r="J264" s="34"/>
      <c r="K264" s="139">
        <v>8</v>
      </c>
      <c r="L264" s="139"/>
      <c r="M264" s="34"/>
      <c r="N264" s="34"/>
      <c r="O264" s="140">
        <v>63095</v>
      </c>
      <c r="P264" s="140"/>
      <c r="Q264" s="34"/>
      <c r="R264" s="34"/>
      <c r="S264" s="140">
        <v>63103</v>
      </c>
      <c r="T264" s="140"/>
      <c r="U264" s="34"/>
    </row>
    <row r="265" spans="1:29" ht="15.75" thickBot="1">
      <c r="A265" s="12"/>
      <c r="B265" s="138"/>
      <c r="C265" s="143"/>
      <c r="D265" s="143"/>
      <c r="E265" s="39"/>
      <c r="F265" s="34"/>
      <c r="G265" s="143"/>
      <c r="H265" s="143"/>
      <c r="I265" s="39"/>
      <c r="J265" s="34"/>
      <c r="K265" s="143"/>
      <c r="L265" s="143"/>
      <c r="M265" s="39"/>
      <c r="N265" s="34"/>
      <c r="O265" s="154"/>
      <c r="P265" s="154"/>
      <c r="Q265" s="39"/>
      <c r="R265" s="34"/>
      <c r="S265" s="154"/>
      <c r="T265" s="154"/>
      <c r="U265" s="39"/>
    </row>
    <row r="266" spans="1:29">
      <c r="A266" s="12"/>
      <c r="B266" s="141" t="s">
        <v>399</v>
      </c>
      <c r="C266" s="146" t="s">
        <v>232</v>
      </c>
      <c r="D266" s="149">
        <v>4964</v>
      </c>
      <c r="E266" s="46"/>
      <c r="F266" s="35"/>
      <c r="G266" s="146" t="s">
        <v>232</v>
      </c>
      <c r="H266" s="149">
        <v>7702</v>
      </c>
      <c r="I266" s="46"/>
      <c r="J266" s="35"/>
      <c r="K266" s="146" t="s">
        <v>232</v>
      </c>
      <c r="L266" s="149">
        <v>12666</v>
      </c>
      <c r="M266" s="46"/>
      <c r="N266" s="35"/>
      <c r="O266" s="146" t="s">
        <v>232</v>
      </c>
      <c r="P266" s="149">
        <v>2421250</v>
      </c>
      <c r="Q266" s="46"/>
      <c r="R266" s="35"/>
      <c r="S266" s="146" t="s">
        <v>232</v>
      </c>
      <c r="T266" s="149">
        <v>2433916</v>
      </c>
      <c r="U266" s="46"/>
    </row>
    <row r="267" spans="1:29" ht="15.75" thickBot="1">
      <c r="A267" s="12"/>
      <c r="B267" s="141"/>
      <c r="C267" s="147"/>
      <c r="D267" s="150"/>
      <c r="E267" s="47"/>
      <c r="F267" s="35"/>
      <c r="G267" s="147"/>
      <c r="H267" s="150"/>
      <c r="I267" s="47"/>
      <c r="J267" s="35"/>
      <c r="K267" s="147"/>
      <c r="L267" s="150"/>
      <c r="M267" s="47"/>
      <c r="N267" s="35"/>
      <c r="O267" s="147"/>
      <c r="P267" s="150"/>
      <c r="Q267" s="47"/>
      <c r="R267" s="35"/>
      <c r="S267" s="147"/>
      <c r="T267" s="150"/>
      <c r="U267" s="47"/>
    </row>
    <row r="268" spans="1:29" ht="15.75" thickTop="1">
      <c r="A268" s="12"/>
      <c r="B268" s="58"/>
      <c r="C268" s="58"/>
      <c r="D268" s="58"/>
      <c r="E268" s="58"/>
      <c r="F268" s="58"/>
      <c r="G268" s="58"/>
      <c r="H268" s="58"/>
      <c r="I268" s="58"/>
      <c r="J268" s="58"/>
      <c r="K268" s="58"/>
      <c r="L268" s="58"/>
      <c r="M268" s="58"/>
      <c r="N268" s="58"/>
      <c r="O268" s="58"/>
      <c r="P268" s="58"/>
      <c r="Q268" s="58"/>
      <c r="R268" s="58"/>
      <c r="S268" s="58"/>
      <c r="T268" s="58"/>
      <c r="U268" s="58"/>
      <c r="V268" s="58"/>
      <c r="W268" s="58"/>
      <c r="X268" s="58"/>
      <c r="Y268" s="58"/>
      <c r="Z268" s="58"/>
      <c r="AA268" s="58"/>
      <c r="AB268" s="58"/>
      <c r="AC268" s="58"/>
    </row>
    <row r="269" spans="1:29">
      <c r="A269" s="12"/>
      <c r="B269" s="58"/>
      <c r="C269" s="58"/>
      <c r="D269" s="58"/>
      <c r="E269" s="58"/>
      <c r="F269" s="58"/>
      <c r="G269" s="58"/>
      <c r="H269" s="58"/>
      <c r="I269" s="58"/>
      <c r="J269" s="58"/>
      <c r="K269" s="58"/>
      <c r="L269" s="58"/>
      <c r="M269" s="58"/>
      <c r="N269" s="58"/>
      <c r="O269" s="58"/>
      <c r="P269" s="58"/>
      <c r="Q269" s="58"/>
      <c r="R269" s="58"/>
      <c r="S269" s="58"/>
      <c r="T269" s="58"/>
      <c r="U269" s="58"/>
      <c r="V269" s="58"/>
      <c r="W269" s="58"/>
      <c r="X269" s="58"/>
      <c r="Y269" s="58"/>
      <c r="Z269" s="58"/>
      <c r="AA269" s="58"/>
      <c r="AB269" s="58"/>
      <c r="AC269" s="58"/>
    </row>
    <row r="270" spans="1:29">
      <c r="A270" s="12"/>
      <c r="B270" s="60" t="s">
        <v>400</v>
      </c>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c r="AA270" s="60"/>
      <c r="AB270" s="60"/>
      <c r="AC270" s="60"/>
    </row>
    <row r="271" spans="1:29">
      <c r="A271" s="12"/>
      <c r="B271" s="13"/>
      <c r="C271" s="13"/>
    </row>
    <row r="272" spans="1:29" ht="114">
      <c r="A272" s="12"/>
      <c r="B272" s="156" t="s">
        <v>401</v>
      </c>
      <c r="C272" s="157" t="s">
        <v>402</v>
      </c>
    </row>
    <row r="273" spans="1:29">
      <c r="A273" s="12"/>
      <c r="B273" s="13"/>
      <c r="C273" s="13"/>
    </row>
    <row r="274" spans="1:29" ht="71.25">
      <c r="A274" s="12"/>
      <c r="B274" s="158" t="s">
        <v>401</v>
      </c>
      <c r="C274" s="157" t="s">
        <v>403</v>
      </c>
    </row>
    <row r="275" spans="1:29">
      <c r="A275" s="12"/>
      <c r="B275" s="13"/>
      <c r="C275" s="13"/>
    </row>
    <row r="276" spans="1:29" ht="71.25">
      <c r="A276" s="12"/>
      <c r="B276" s="158" t="s">
        <v>401</v>
      </c>
      <c r="C276" s="157" t="s">
        <v>404</v>
      </c>
    </row>
    <row r="277" spans="1:29">
      <c r="A277" s="12"/>
      <c r="B277" s="13"/>
      <c r="C277" s="13"/>
    </row>
    <row r="278" spans="1:29" ht="142.5">
      <c r="A278" s="12"/>
      <c r="B278" s="158" t="s">
        <v>401</v>
      </c>
      <c r="C278" s="157" t="s">
        <v>405</v>
      </c>
    </row>
    <row r="279" spans="1:29">
      <c r="A279" s="12"/>
      <c r="B279" s="13"/>
      <c r="C279" s="13"/>
    </row>
    <row r="280" spans="1:29" ht="114">
      <c r="A280" s="12"/>
      <c r="B280" s="158" t="s">
        <v>401</v>
      </c>
      <c r="C280" s="157" t="s">
        <v>406</v>
      </c>
    </row>
    <row r="281" spans="1:29">
      <c r="A281" s="12"/>
      <c r="B281" s="13"/>
      <c r="C281" s="13"/>
    </row>
    <row r="282" spans="1:29" ht="142.5">
      <c r="A282" s="12"/>
      <c r="B282" s="158" t="s">
        <v>401</v>
      </c>
      <c r="C282" s="157" t="s">
        <v>407</v>
      </c>
    </row>
    <row r="283" spans="1:29">
      <c r="A283" s="12"/>
      <c r="B283" s="13"/>
      <c r="C283" s="13"/>
    </row>
    <row r="284" spans="1:29" ht="171">
      <c r="A284" s="12"/>
      <c r="B284" s="158" t="s">
        <v>401</v>
      </c>
      <c r="C284" s="157" t="s">
        <v>408</v>
      </c>
    </row>
    <row r="285" spans="1:29">
      <c r="A285" s="12"/>
      <c r="B285" s="58"/>
      <c r="C285" s="58"/>
      <c r="D285" s="58"/>
      <c r="E285" s="58"/>
      <c r="F285" s="58"/>
      <c r="G285" s="58"/>
      <c r="H285" s="58"/>
      <c r="I285" s="58"/>
      <c r="J285" s="58"/>
      <c r="K285" s="58"/>
      <c r="L285" s="58"/>
      <c r="M285" s="58"/>
      <c r="N285" s="58"/>
      <c r="O285" s="58"/>
      <c r="P285" s="58"/>
      <c r="Q285" s="58"/>
      <c r="R285" s="58"/>
      <c r="S285" s="58"/>
      <c r="T285" s="58"/>
      <c r="U285" s="58"/>
      <c r="V285" s="58"/>
      <c r="W285" s="58"/>
      <c r="X285" s="58"/>
      <c r="Y285" s="58"/>
      <c r="Z285" s="58"/>
      <c r="AA285" s="58"/>
      <c r="AB285" s="58"/>
      <c r="AC285" s="58"/>
    </row>
    <row r="286" spans="1:29">
      <c r="A286" s="12"/>
      <c r="B286" s="60" t="s">
        <v>409</v>
      </c>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c r="AA286" s="60"/>
      <c r="AB286" s="60"/>
      <c r="AC286" s="60"/>
    </row>
    <row r="287" spans="1:29">
      <c r="A287" s="12"/>
      <c r="B287" s="61"/>
      <c r="C287" s="61"/>
      <c r="D287" s="61"/>
      <c r="E287" s="61"/>
      <c r="F287" s="61"/>
      <c r="G287" s="61"/>
      <c r="H287" s="61"/>
      <c r="I287" s="61"/>
      <c r="J287" s="61"/>
      <c r="K287" s="61"/>
      <c r="L287" s="61"/>
      <c r="M287" s="61"/>
      <c r="N287" s="61"/>
      <c r="O287" s="61"/>
      <c r="P287" s="61"/>
      <c r="Q287" s="61"/>
      <c r="R287" s="61"/>
      <c r="S287" s="61"/>
      <c r="T287" s="61"/>
      <c r="U287" s="61"/>
      <c r="V287" s="61"/>
      <c r="W287" s="61"/>
      <c r="X287" s="61"/>
      <c r="Y287" s="61"/>
      <c r="Z287" s="61"/>
      <c r="AA287" s="61"/>
      <c r="AB287" s="61"/>
      <c r="AC287" s="61"/>
    </row>
    <row r="288" spans="1:29">
      <c r="A288" s="12"/>
      <c r="B288" s="25"/>
      <c r="C288" s="25"/>
      <c r="D288" s="25"/>
      <c r="E288" s="25"/>
      <c r="F288" s="25"/>
      <c r="G288" s="25"/>
      <c r="H288" s="25"/>
      <c r="I288" s="25"/>
      <c r="J288" s="25"/>
      <c r="K288" s="25"/>
      <c r="L288" s="25"/>
      <c r="M288" s="25"/>
      <c r="N288" s="25"/>
      <c r="O288" s="25"/>
      <c r="P288" s="25"/>
      <c r="Q288" s="25"/>
      <c r="R288" s="25"/>
      <c r="S288" s="25"/>
      <c r="T288" s="25"/>
      <c r="U288" s="25"/>
    </row>
    <row r="289" spans="1:21">
      <c r="A289" s="12"/>
      <c r="B289" s="13"/>
      <c r="C289" s="13"/>
      <c r="D289" s="13"/>
      <c r="E289" s="13"/>
      <c r="F289" s="13"/>
      <c r="G289" s="13"/>
      <c r="H289" s="13"/>
      <c r="I289" s="13"/>
      <c r="J289" s="13"/>
      <c r="K289" s="13"/>
      <c r="L289" s="13"/>
      <c r="M289" s="13"/>
      <c r="N289" s="13"/>
      <c r="O289" s="13"/>
      <c r="P289" s="13"/>
      <c r="Q289" s="13"/>
      <c r="R289" s="13"/>
      <c r="S289" s="13"/>
      <c r="T289" s="13"/>
      <c r="U289" s="13"/>
    </row>
    <row r="290" spans="1:21" ht="15.75" thickBot="1">
      <c r="A290" s="12"/>
      <c r="B290" s="23"/>
      <c r="C290" s="88" t="s">
        <v>248</v>
      </c>
      <c r="D290" s="88"/>
      <c r="E290" s="88"/>
      <c r="F290" s="88"/>
      <c r="G290" s="88"/>
      <c r="H290" s="88"/>
      <c r="I290" s="88"/>
      <c r="J290" s="88"/>
      <c r="K290" s="88"/>
      <c r="L290" s="88"/>
      <c r="M290" s="88"/>
      <c r="N290" s="88"/>
      <c r="O290" s="88"/>
      <c r="P290" s="88"/>
      <c r="Q290" s="88"/>
      <c r="R290" s="88"/>
      <c r="S290" s="88"/>
      <c r="T290" s="88"/>
      <c r="U290" s="88"/>
    </row>
    <row r="291" spans="1:21" ht="15.75" thickBot="1">
      <c r="A291" s="12"/>
      <c r="B291" s="159" t="s">
        <v>249</v>
      </c>
      <c r="C291" s="161" t="s">
        <v>410</v>
      </c>
      <c r="D291" s="161"/>
      <c r="E291" s="161"/>
      <c r="F291" s="23"/>
      <c r="G291" s="161" t="s">
        <v>411</v>
      </c>
      <c r="H291" s="161"/>
      <c r="I291" s="161"/>
      <c r="J291" s="23"/>
      <c r="K291" s="161" t="s">
        <v>412</v>
      </c>
      <c r="L291" s="161"/>
      <c r="M291" s="161"/>
      <c r="N291" s="23"/>
      <c r="O291" s="161" t="s">
        <v>413</v>
      </c>
      <c r="P291" s="161"/>
      <c r="Q291" s="161"/>
      <c r="R291" s="23"/>
      <c r="S291" s="161" t="s">
        <v>142</v>
      </c>
      <c r="T291" s="161"/>
      <c r="U291" s="161"/>
    </row>
    <row r="292" spans="1:21">
      <c r="A292" s="12"/>
      <c r="B292" s="162" t="s">
        <v>310</v>
      </c>
      <c r="C292" s="108" t="s">
        <v>232</v>
      </c>
      <c r="D292" s="110">
        <v>1149860</v>
      </c>
      <c r="E292" s="32"/>
      <c r="F292" s="34"/>
      <c r="G292" s="108" t="s">
        <v>232</v>
      </c>
      <c r="H292" s="110">
        <v>84786</v>
      </c>
      <c r="I292" s="32"/>
      <c r="J292" s="34"/>
      <c r="K292" s="108" t="s">
        <v>232</v>
      </c>
      <c r="L292" s="110">
        <v>29799</v>
      </c>
      <c r="M292" s="32"/>
      <c r="N292" s="34"/>
      <c r="O292" s="108" t="s">
        <v>232</v>
      </c>
      <c r="P292" s="112">
        <v>659</v>
      </c>
      <c r="Q292" s="32"/>
      <c r="R292" s="34"/>
      <c r="S292" s="108" t="s">
        <v>232</v>
      </c>
      <c r="T292" s="110">
        <v>1265104</v>
      </c>
      <c r="U292" s="32"/>
    </row>
    <row r="293" spans="1:21">
      <c r="A293" s="12"/>
      <c r="B293" s="163"/>
      <c r="C293" s="118"/>
      <c r="D293" s="119"/>
      <c r="E293" s="33"/>
      <c r="F293" s="34"/>
      <c r="G293" s="118"/>
      <c r="H293" s="119"/>
      <c r="I293" s="33"/>
      <c r="J293" s="34"/>
      <c r="K293" s="118"/>
      <c r="L293" s="119"/>
      <c r="M293" s="33"/>
      <c r="N293" s="34"/>
      <c r="O293" s="118"/>
      <c r="P293" s="120"/>
      <c r="Q293" s="33"/>
      <c r="R293" s="34"/>
      <c r="S293" s="118"/>
      <c r="T293" s="119"/>
      <c r="U293" s="33"/>
    </row>
    <row r="294" spans="1:21">
      <c r="A294" s="12"/>
      <c r="B294" s="160" t="s">
        <v>394</v>
      </c>
      <c r="C294" s="35"/>
      <c r="D294" s="35"/>
      <c r="E294" s="35"/>
      <c r="F294" s="23"/>
      <c r="G294" s="35"/>
      <c r="H294" s="35"/>
      <c r="I294" s="35"/>
      <c r="J294" s="23"/>
      <c r="K294" s="35"/>
      <c r="L294" s="35"/>
      <c r="M294" s="35"/>
      <c r="N294" s="23"/>
      <c r="O294" s="35"/>
      <c r="P294" s="35"/>
      <c r="Q294" s="35"/>
      <c r="R294" s="23"/>
      <c r="S294" s="35"/>
      <c r="T294" s="35"/>
      <c r="U294" s="35"/>
    </row>
    <row r="295" spans="1:21">
      <c r="A295" s="12"/>
      <c r="B295" s="164" t="s">
        <v>395</v>
      </c>
      <c r="C295" s="95">
        <v>346073</v>
      </c>
      <c r="D295" s="95"/>
      <c r="E295" s="34"/>
      <c r="F295" s="34"/>
      <c r="G295" s="95">
        <v>17730</v>
      </c>
      <c r="H295" s="95"/>
      <c r="I295" s="34"/>
      <c r="J295" s="34"/>
      <c r="K295" s="95">
        <v>4510</v>
      </c>
      <c r="L295" s="95"/>
      <c r="M295" s="34"/>
      <c r="N295" s="34"/>
      <c r="O295" s="93" t="s">
        <v>235</v>
      </c>
      <c r="P295" s="93"/>
      <c r="Q295" s="34"/>
      <c r="R295" s="34"/>
      <c r="S295" s="95">
        <v>368313</v>
      </c>
      <c r="T295" s="95"/>
      <c r="U295" s="34"/>
    </row>
    <row r="296" spans="1:21">
      <c r="A296" s="12"/>
      <c r="B296" s="164"/>
      <c r="C296" s="95"/>
      <c r="D296" s="95"/>
      <c r="E296" s="34"/>
      <c r="F296" s="34"/>
      <c r="G296" s="95"/>
      <c r="H296" s="95"/>
      <c r="I296" s="34"/>
      <c r="J296" s="34"/>
      <c r="K296" s="95"/>
      <c r="L296" s="95"/>
      <c r="M296" s="34"/>
      <c r="N296" s="34"/>
      <c r="O296" s="93"/>
      <c r="P296" s="93"/>
      <c r="Q296" s="34"/>
      <c r="R296" s="34"/>
      <c r="S296" s="95"/>
      <c r="T296" s="95"/>
      <c r="U296" s="34"/>
    </row>
    <row r="297" spans="1:21">
      <c r="A297" s="12"/>
      <c r="B297" s="165" t="s">
        <v>396</v>
      </c>
      <c r="C297" s="90">
        <v>378017</v>
      </c>
      <c r="D297" s="90"/>
      <c r="E297" s="35"/>
      <c r="F297" s="35"/>
      <c r="G297" s="90">
        <v>23581</v>
      </c>
      <c r="H297" s="90"/>
      <c r="I297" s="35"/>
      <c r="J297" s="35"/>
      <c r="K297" s="90">
        <v>11572</v>
      </c>
      <c r="L297" s="90"/>
      <c r="M297" s="35"/>
      <c r="N297" s="35"/>
      <c r="O297" s="91" t="s">
        <v>235</v>
      </c>
      <c r="P297" s="91"/>
      <c r="Q297" s="35"/>
      <c r="R297" s="35"/>
      <c r="S297" s="90">
        <v>413170</v>
      </c>
      <c r="T297" s="90"/>
      <c r="U297" s="35"/>
    </row>
    <row r="298" spans="1:21">
      <c r="A298" s="12"/>
      <c r="B298" s="165"/>
      <c r="C298" s="90"/>
      <c r="D298" s="90"/>
      <c r="E298" s="35"/>
      <c r="F298" s="35"/>
      <c r="G298" s="90"/>
      <c r="H298" s="90"/>
      <c r="I298" s="35"/>
      <c r="J298" s="35"/>
      <c r="K298" s="90"/>
      <c r="L298" s="90"/>
      <c r="M298" s="35"/>
      <c r="N298" s="35"/>
      <c r="O298" s="91"/>
      <c r="P298" s="91"/>
      <c r="Q298" s="35"/>
      <c r="R298" s="35"/>
      <c r="S298" s="90"/>
      <c r="T298" s="90"/>
      <c r="U298" s="35"/>
    </row>
    <row r="299" spans="1:21">
      <c r="A299" s="12"/>
      <c r="B299" s="164" t="s">
        <v>397</v>
      </c>
      <c r="C299" s="95">
        <v>117768</v>
      </c>
      <c r="D299" s="95"/>
      <c r="E299" s="34"/>
      <c r="F299" s="34"/>
      <c r="G299" s="95">
        <v>13178</v>
      </c>
      <c r="H299" s="95"/>
      <c r="I299" s="34"/>
      <c r="J299" s="34"/>
      <c r="K299" s="95">
        <v>7276</v>
      </c>
      <c r="L299" s="95"/>
      <c r="M299" s="34"/>
      <c r="N299" s="34"/>
      <c r="O299" s="93">
        <v>702</v>
      </c>
      <c r="P299" s="93"/>
      <c r="Q299" s="34"/>
      <c r="R299" s="34"/>
      <c r="S299" s="95">
        <v>138924</v>
      </c>
      <c r="T299" s="95"/>
      <c r="U299" s="34"/>
    </row>
    <row r="300" spans="1:21">
      <c r="A300" s="12"/>
      <c r="B300" s="164"/>
      <c r="C300" s="95"/>
      <c r="D300" s="95"/>
      <c r="E300" s="34"/>
      <c r="F300" s="34"/>
      <c r="G300" s="95"/>
      <c r="H300" s="95"/>
      <c r="I300" s="34"/>
      <c r="J300" s="34"/>
      <c r="K300" s="95"/>
      <c r="L300" s="95"/>
      <c r="M300" s="34"/>
      <c r="N300" s="34"/>
      <c r="O300" s="93"/>
      <c r="P300" s="93"/>
      <c r="Q300" s="34"/>
      <c r="R300" s="34"/>
      <c r="S300" s="95"/>
      <c r="T300" s="95"/>
      <c r="U300" s="34"/>
    </row>
    <row r="301" spans="1:21">
      <c r="A301" s="12"/>
      <c r="B301" s="165" t="s">
        <v>398</v>
      </c>
      <c r="C301" s="90">
        <v>162387</v>
      </c>
      <c r="D301" s="90"/>
      <c r="E301" s="35"/>
      <c r="F301" s="35"/>
      <c r="G301" s="90">
        <v>11681</v>
      </c>
      <c r="H301" s="90"/>
      <c r="I301" s="35"/>
      <c r="J301" s="35"/>
      <c r="K301" s="90">
        <v>6185</v>
      </c>
      <c r="L301" s="90"/>
      <c r="M301" s="35"/>
      <c r="N301" s="35"/>
      <c r="O301" s="91" t="s">
        <v>235</v>
      </c>
      <c r="P301" s="91"/>
      <c r="Q301" s="35"/>
      <c r="R301" s="35"/>
      <c r="S301" s="90">
        <v>180253</v>
      </c>
      <c r="T301" s="90"/>
      <c r="U301" s="35"/>
    </row>
    <row r="302" spans="1:21">
      <c r="A302" s="12"/>
      <c r="B302" s="165"/>
      <c r="C302" s="90"/>
      <c r="D302" s="90"/>
      <c r="E302" s="35"/>
      <c r="F302" s="35"/>
      <c r="G302" s="90"/>
      <c r="H302" s="90"/>
      <c r="I302" s="35"/>
      <c r="J302" s="35"/>
      <c r="K302" s="90"/>
      <c r="L302" s="90"/>
      <c r="M302" s="35"/>
      <c r="N302" s="35"/>
      <c r="O302" s="91"/>
      <c r="P302" s="91"/>
      <c r="Q302" s="35"/>
      <c r="R302" s="35"/>
      <c r="S302" s="90"/>
      <c r="T302" s="90"/>
      <c r="U302" s="35"/>
    </row>
    <row r="303" spans="1:21">
      <c r="A303" s="12"/>
      <c r="B303" s="164" t="s">
        <v>311</v>
      </c>
      <c r="C303" s="95">
        <v>69473</v>
      </c>
      <c r="D303" s="95"/>
      <c r="E303" s="34"/>
      <c r="F303" s="34"/>
      <c r="G303" s="93">
        <v>48</v>
      </c>
      <c r="H303" s="93"/>
      <c r="I303" s="34"/>
      <c r="J303" s="34"/>
      <c r="K303" s="93">
        <v>274</v>
      </c>
      <c r="L303" s="93"/>
      <c r="M303" s="34"/>
      <c r="N303" s="34"/>
      <c r="O303" s="93" t="s">
        <v>235</v>
      </c>
      <c r="P303" s="93"/>
      <c r="Q303" s="34"/>
      <c r="R303" s="34"/>
      <c r="S303" s="95">
        <v>69795</v>
      </c>
      <c r="T303" s="95"/>
      <c r="U303" s="34"/>
    </row>
    <row r="304" spans="1:21" ht="15.75" thickBot="1">
      <c r="A304" s="12"/>
      <c r="B304" s="164"/>
      <c r="C304" s="98"/>
      <c r="D304" s="98"/>
      <c r="E304" s="39"/>
      <c r="F304" s="34"/>
      <c r="G304" s="97"/>
      <c r="H304" s="97"/>
      <c r="I304" s="39"/>
      <c r="J304" s="34"/>
      <c r="K304" s="97"/>
      <c r="L304" s="97"/>
      <c r="M304" s="39"/>
      <c r="N304" s="34"/>
      <c r="O304" s="97"/>
      <c r="P304" s="97"/>
      <c r="Q304" s="39"/>
      <c r="R304" s="34"/>
      <c r="S304" s="98"/>
      <c r="T304" s="98"/>
      <c r="U304" s="39"/>
    </row>
    <row r="305" spans="1:29">
      <c r="A305" s="12"/>
      <c r="B305" s="96" t="s">
        <v>399</v>
      </c>
      <c r="C305" s="99" t="s">
        <v>232</v>
      </c>
      <c r="D305" s="101">
        <v>2223578</v>
      </c>
      <c r="E305" s="46"/>
      <c r="F305" s="35"/>
      <c r="G305" s="99" t="s">
        <v>232</v>
      </c>
      <c r="H305" s="101">
        <v>151004</v>
      </c>
      <c r="I305" s="46"/>
      <c r="J305" s="35"/>
      <c r="K305" s="99" t="s">
        <v>232</v>
      </c>
      <c r="L305" s="101">
        <v>59616</v>
      </c>
      <c r="M305" s="46"/>
      <c r="N305" s="35"/>
      <c r="O305" s="99" t="s">
        <v>232</v>
      </c>
      <c r="P305" s="101">
        <v>1361</v>
      </c>
      <c r="Q305" s="46"/>
      <c r="R305" s="35"/>
      <c r="S305" s="99" t="s">
        <v>232</v>
      </c>
      <c r="T305" s="101">
        <v>2435559</v>
      </c>
      <c r="U305" s="46"/>
    </row>
    <row r="306" spans="1:29" ht="15.75" thickBot="1">
      <c r="A306" s="12"/>
      <c r="B306" s="96"/>
      <c r="C306" s="100"/>
      <c r="D306" s="102"/>
      <c r="E306" s="47"/>
      <c r="F306" s="35"/>
      <c r="G306" s="100"/>
      <c r="H306" s="102"/>
      <c r="I306" s="47"/>
      <c r="J306" s="35"/>
      <c r="K306" s="100"/>
      <c r="L306" s="102"/>
      <c r="M306" s="47"/>
      <c r="N306" s="35"/>
      <c r="O306" s="100"/>
      <c r="P306" s="102"/>
      <c r="Q306" s="47"/>
      <c r="R306" s="35"/>
      <c r="S306" s="100"/>
      <c r="T306" s="102"/>
      <c r="U306" s="47"/>
    </row>
    <row r="307" spans="1:29" ht="15.75" thickTop="1">
      <c r="A307" s="12"/>
      <c r="B307" s="61"/>
      <c r="C307" s="61"/>
      <c r="D307" s="61"/>
      <c r="E307" s="61"/>
      <c r="F307" s="61"/>
      <c r="G307" s="61"/>
      <c r="H307" s="61"/>
      <c r="I307" s="61"/>
      <c r="J307" s="61"/>
      <c r="K307" s="61"/>
      <c r="L307" s="61"/>
      <c r="M307" s="61"/>
      <c r="N307" s="61"/>
      <c r="O307" s="61"/>
      <c r="P307" s="61"/>
      <c r="Q307" s="61"/>
      <c r="R307" s="61"/>
      <c r="S307" s="61"/>
      <c r="T307" s="61"/>
      <c r="U307" s="61"/>
      <c r="V307" s="61"/>
      <c r="W307" s="61"/>
      <c r="X307" s="61"/>
      <c r="Y307" s="61"/>
      <c r="Z307" s="61"/>
      <c r="AA307" s="61"/>
      <c r="AB307" s="61"/>
      <c r="AC307" s="61"/>
    </row>
    <row r="308" spans="1:29">
      <c r="A308" s="12"/>
      <c r="B308" s="25"/>
      <c r="C308" s="25"/>
      <c r="D308" s="25"/>
      <c r="E308" s="25"/>
      <c r="F308" s="25"/>
      <c r="G308" s="25"/>
      <c r="H308" s="25"/>
      <c r="I308" s="25"/>
      <c r="J308" s="25"/>
      <c r="K308" s="25"/>
      <c r="L308" s="25"/>
      <c r="M308" s="25"/>
      <c r="N308" s="25"/>
      <c r="O308" s="25"/>
      <c r="P308" s="25"/>
      <c r="Q308" s="25"/>
      <c r="R308" s="25"/>
      <c r="S308" s="25"/>
      <c r="T308" s="25"/>
      <c r="U308" s="25"/>
    </row>
    <row r="309" spans="1:29">
      <c r="A309" s="12"/>
      <c r="B309" s="13"/>
      <c r="C309" s="13"/>
      <c r="D309" s="13"/>
      <c r="E309" s="13"/>
      <c r="F309" s="13"/>
      <c r="G309" s="13"/>
      <c r="H309" s="13"/>
      <c r="I309" s="13"/>
      <c r="J309" s="13"/>
      <c r="K309" s="13"/>
      <c r="L309" s="13"/>
      <c r="M309" s="13"/>
      <c r="N309" s="13"/>
      <c r="O309" s="13"/>
      <c r="P309" s="13"/>
      <c r="Q309" s="13"/>
      <c r="R309" s="13"/>
      <c r="S309" s="13"/>
      <c r="T309" s="13"/>
      <c r="U309" s="13"/>
    </row>
    <row r="310" spans="1:29" ht="15.75" thickBot="1">
      <c r="A310" s="12"/>
      <c r="B310" s="23"/>
      <c r="C310" s="88" t="s">
        <v>267</v>
      </c>
      <c r="D310" s="88"/>
      <c r="E310" s="88"/>
      <c r="F310" s="88"/>
      <c r="G310" s="88"/>
      <c r="H310" s="88"/>
      <c r="I310" s="88"/>
      <c r="J310" s="88"/>
      <c r="K310" s="88"/>
      <c r="L310" s="88"/>
      <c r="M310" s="88"/>
      <c r="N310" s="88"/>
      <c r="O310" s="88"/>
      <c r="P310" s="88"/>
      <c r="Q310" s="88"/>
      <c r="R310" s="88"/>
      <c r="S310" s="88"/>
      <c r="T310" s="88"/>
      <c r="U310" s="88"/>
    </row>
    <row r="311" spans="1:29" ht="15.75" thickBot="1">
      <c r="A311" s="12"/>
      <c r="B311" s="159" t="s">
        <v>249</v>
      </c>
      <c r="C311" s="161" t="s">
        <v>410</v>
      </c>
      <c r="D311" s="161"/>
      <c r="E311" s="161"/>
      <c r="F311" s="23"/>
      <c r="G311" s="161" t="s">
        <v>411</v>
      </c>
      <c r="H311" s="161"/>
      <c r="I311" s="161"/>
      <c r="J311" s="23"/>
      <c r="K311" s="161" t="s">
        <v>412</v>
      </c>
      <c r="L311" s="161"/>
      <c r="M311" s="161"/>
      <c r="N311" s="23"/>
      <c r="O311" s="161" t="s">
        <v>413</v>
      </c>
      <c r="P311" s="161"/>
      <c r="Q311" s="161"/>
      <c r="R311" s="23"/>
      <c r="S311" s="161" t="s">
        <v>142</v>
      </c>
      <c r="T311" s="161"/>
      <c r="U311" s="161"/>
    </row>
    <row r="312" spans="1:29">
      <c r="A312" s="12"/>
      <c r="B312" s="162" t="s">
        <v>310</v>
      </c>
      <c r="C312" s="108" t="s">
        <v>232</v>
      </c>
      <c r="D312" s="110">
        <v>1167751</v>
      </c>
      <c r="E312" s="32"/>
      <c r="F312" s="34"/>
      <c r="G312" s="108" t="s">
        <v>232</v>
      </c>
      <c r="H312" s="110">
        <v>62315</v>
      </c>
      <c r="I312" s="32"/>
      <c r="J312" s="34"/>
      <c r="K312" s="108" t="s">
        <v>232</v>
      </c>
      <c r="L312" s="110">
        <v>40193</v>
      </c>
      <c r="M312" s="32"/>
      <c r="N312" s="34"/>
      <c r="O312" s="108" t="s">
        <v>232</v>
      </c>
      <c r="P312" s="112" t="s">
        <v>235</v>
      </c>
      <c r="Q312" s="32"/>
      <c r="R312" s="34"/>
      <c r="S312" s="108" t="s">
        <v>232</v>
      </c>
      <c r="T312" s="110">
        <v>1270259</v>
      </c>
      <c r="U312" s="32"/>
    </row>
    <row r="313" spans="1:29">
      <c r="A313" s="12"/>
      <c r="B313" s="163"/>
      <c r="C313" s="118"/>
      <c r="D313" s="119"/>
      <c r="E313" s="33"/>
      <c r="F313" s="34"/>
      <c r="G313" s="118"/>
      <c r="H313" s="119"/>
      <c r="I313" s="33"/>
      <c r="J313" s="34"/>
      <c r="K313" s="118"/>
      <c r="L313" s="119"/>
      <c r="M313" s="33"/>
      <c r="N313" s="34"/>
      <c r="O313" s="118"/>
      <c r="P313" s="120"/>
      <c r="Q313" s="33"/>
      <c r="R313" s="34"/>
      <c r="S313" s="118"/>
      <c r="T313" s="119"/>
      <c r="U313" s="33"/>
    </row>
    <row r="314" spans="1:29">
      <c r="A314" s="12"/>
      <c r="B314" s="160" t="s">
        <v>394</v>
      </c>
      <c r="C314" s="35"/>
      <c r="D314" s="35"/>
      <c r="E314" s="35"/>
      <c r="F314" s="23"/>
      <c r="G314" s="35"/>
      <c r="H314" s="35"/>
      <c r="I314" s="35"/>
      <c r="J314" s="23"/>
      <c r="K314" s="35"/>
      <c r="L314" s="35"/>
      <c r="M314" s="35"/>
      <c r="N314" s="23"/>
      <c r="O314" s="35"/>
      <c r="P314" s="35"/>
      <c r="Q314" s="35"/>
      <c r="R314" s="23"/>
      <c r="S314" s="35"/>
      <c r="T314" s="35"/>
      <c r="U314" s="35"/>
    </row>
    <row r="315" spans="1:29">
      <c r="A315" s="12"/>
      <c r="B315" s="164" t="s">
        <v>395</v>
      </c>
      <c r="C315" s="95">
        <v>334347</v>
      </c>
      <c r="D315" s="95"/>
      <c r="E315" s="34"/>
      <c r="F315" s="34"/>
      <c r="G315" s="95">
        <v>18025</v>
      </c>
      <c r="H315" s="95"/>
      <c r="I315" s="34"/>
      <c r="J315" s="34"/>
      <c r="K315" s="95">
        <v>5131</v>
      </c>
      <c r="L315" s="95"/>
      <c r="M315" s="34"/>
      <c r="N315" s="34"/>
      <c r="O315" s="93" t="s">
        <v>235</v>
      </c>
      <c r="P315" s="93"/>
      <c r="Q315" s="34"/>
      <c r="R315" s="34"/>
      <c r="S315" s="95">
        <v>357503</v>
      </c>
      <c r="T315" s="95"/>
      <c r="U315" s="34"/>
    </row>
    <row r="316" spans="1:29">
      <c r="A316" s="12"/>
      <c r="B316" s="164"/>
      <c r="C316" s="95"/>
      <c r="D316" s="95"/>
      <c r="E316" s="34"/>
      <c r="F316" s="34"/>
      <c r="G316" s="95"/>
      <c r="H316" s="95"/>
      <c r="I316" s="34"/>
      <c r="J316" s="34"/>
      <c r="K316" s="95"/>
      <c r="L316" s="95"/>
      <c r="M316" s="34"/>
      <c r="N316" s="34"/>
      <c r="O316" s="93"/>
      <c r="P316" s="93"/>
      <c r="Q316" s="34"/>
      <c r="R316" s="34"/>
      <c r="S316" s="95"/>
      <c r="T316" s="95"/>
      <c r="U316" s="34"/>
    </row>
    <row r="317" spans="1:29">
      <c r="A317" s="12"/>
      <c r="B317" s="165" t="s">
        <v>396</v>
      </c>
      <c r="C317" s="90">
        <v>372818</v>
      </c>
      <c r="D317" s="90"/>
      <c r="E317" s="35"/>
      <c r="F317" s="35"/>
      <c r="G317" s="90">
        <v>24088</v>
      </c>
      <c r="H317" s="90"/>
      <c r="I317" s="35"/>
      <c r="J317" s="35"/>
      <c r="K317" s="90">
        <v>16120</v>
      </c>
      <c r="L317" s="90"/>
      <c r="M317" s="35"/>
      <c r="N317" s="35"/>
      <c r="O317" s="91" t="s">
        <v>235</v>
      </c>
      <c r="P317" s="91"/>
      <c r="Q317" s="35"/>
      <c r="R317" s="35"/>
      <c r="S317" s="90">
        <v>413026</v>
      </c>
      <c r="T317" s="90"/>
      <c r="U317" s="35"/>
    </row>
    <row r="318" spans="1:29">
      <c r="A318" s="12"/>
      <c r="B318" s="165"/>
      <c r="C318" s="90"/>
      <c r="D318" s="90"/>
      <c r="E318" s="35"/>
      <c r="F318" s="35"/>
      <c r="G318" s="90"/>
      <c r="H318" s="90"/>
      <c r="I318" s="35"/>
      <c r="J318" s="35"/>
      <c r="K318" s="90"/>
      <c r="L318" s="90"/>
      <c r="M318" s="35"/>
      <c r="N318" s="35"/>
      <c r="O318" s="91"/>
      <c r="P318" s="91"/>
      <c r="Q318" s="35"/>
      <c r="R318" s="35"/>
      <c r="S318" s="90"/>
      <c r="T318" s="90"/>
      <c r="U318" s="35"/>
    </row>
    <row r="319" spans="1:29">
      <c r="A319" s="12"/>
      <c r="B319" s="164" t="s">
        <v>397</v>
      </c>
      <c r="C319" s="95">
        <v>123260</v>
      </c>
      <c r="D319" s="95"/>
      <c r="E319" s="34"/>
      <c r="F319" s="34"/>
      <c r="G319" s="95">
        <v>12993</v>
      </c>
      <c r="H319" s="95"/>
      <c r="I319" s="34"/>
      <c r="J319" s="34"/>
      <c r="K319" s="95">
        <v>8520</v>
      </c>
      <c r="L319" s="95"/>
      <c r="M319" s="34"/>
      <c r="N319" s="34"/>
      <c r="O319" s="93" t="s">
        <v>235</v>
      </c>
      <c r="P319" s="93"/>
      <c r="Q319" s="34"/>
      <c r="R319" s="34"/>
      <c r="S319" s="95">
        <v>144773</v>
      </c>
      <c r="T319" s="95"/>
      <c r="U319" s="34"/>
    </row>
    <row r="320" spans="1:29">
      <c r="A320" s="12"/>
      <c r="B320" s="164"/>
      <c r="C320" s="95"/>
      <c r="D320" s="95"/>
      <c r="E320" s="34"/>
      <c r="F320" s="34"/>
      <c r="G320" s="95"/>
      <c r="H320" s="95"/>
      <c r="I320" s="34"/>
      <c r="J320" s="34"/>
      <c r="K320" s="95"/>
      <c r="L320" s="95"/>
      <c r="M320" s="34"/>
      <c r="N320" s="34"/>
      <c r="O320" s="93"/>
      <c r="P320" s="93"/>
      <c r="Q320" s="34"/>
      <c r="R320" s="34"/>
      <c r="S320" s="95"/>
      <c r="T320" s="95"/>
      <c r="U320" s="34"/>
    </row>
    <row r="321" spans="1:21">
      <c r="A321" s="12"/>
      <c r="B321" s="165" t="s">
        <v>398</v>
      </c>
      <c r="C321" s="90">
        <v>168543</v>
      </c>
      <c r="D321" s="90"/>
      <c r="E321" s="35"/>
      <c r="F321" s="35"/>
      <c r="G321" s="90">
        <v>11012</v>
      </c>
      <c r="H321" s="90"/>
      <c r="I321" s="35"/>
      <c r="J321" s="35"/>
      <c r="K321" s="90">
        <v>5697</v>
      </c>
      <c r="L321" s="90"/>
      <c r="M321" s="35"/>
      <c r="N321" s="35"/>
      <c r="O321" s="91" t="s">
        <v>235</v>
      </c>
      <c r="P321" s="91"/>
      <c r="Q321" s="35"/>
      <c r="R321" s="35"/>
      <c r="S321" s="90">
        <v>185252</v>
      </c>
      <c r="T321" s="90"/>
      <c r="U321" s="35"/>
    </row>
    <row r="322" spans="1:21">
      <c r="A322" s="12"/>
      <c r="B322" s="165"/>
      <c r="C322" s="90"/>
      <c r="D322" s="90"/>
      <c r="E322" s="35"/>
      <c r="F322" s="35"/>
      <c r="G322" s="90"/>
      <c r="H322" s="90"/>
      <c r="I322" s="35"/>
      <c r="J322" s="35"/>
      <c r="K322" s="90"/>
      <c r="L322" s="90"/>
      <c r="M322" s="35"/>
      <c r="N322" s="35"/>
      <c r="O322" s="91"/>
      <c r="P322" s="91"/>
      <c r="Q322" s="35"/>
      <c r="R322" s="35"/>
      <c r="S322" s="90"/>
      <c r="T322" s="90"/>
      <c r="U322" s="35"/>
    </row>
    <row r="323" spans="1:21">
      <c r="A323" s="12"/>
      <c r="B323" s="164" t="s">
        <v>311</v>
      </c>
      <c r="C323" s="95">
        <v>62711</v>
      </c>
      <c r="D323" s="95"/>
      <c r="E323" s="34"/>
      <c r="F323" s="34"/>
      <c r="G323" s="93">
        <v>51</v>
      </c>
      <c r="H323" s="93"/>
      <c r="I323" s="34"/>
      <c r="J323" s="34"/>
      <c r="K323" s="93">
        <v>341</v>
      </c>
      <c r="L323" s="93"/>
      <c r="M323" s="34"/>
      <c r="N323" s="34"/>
      <c r="O323" s="93" t="s">
        <v>235</v>
      </c>
      <c r="P323" s="93"/>
      <c r="Q323" s="34"/>
      <c r="R323" s="34"/>
      <c r="S323" s="95">
        <v>63103</v>
      </c>
      <c r="T323" s="95"/>
      <c r="U323" s="34"/>
    </row>
    <row r="324" spans="1:21" ht="15.75" thickBot="1">
      <c r="A324" s="12"/>
      <c r="B324" s="164"/>
      <c r="C324" s="98"/>
      <c r="D324" s="98"/>
      <c r="E324" s="39"/>
      <c r="F324" s="34"/>
      <c r="G324" s="97"/>
      <c r="H324" s="97"/>
      <c r="I324" s="39"/>
      <c r="J324" s="34"/>
      <c r="K324" s="97"/>
      <c r="L324" s="97"/>
      <c r="M324" s="39"/>
      <c r="N324" s="34"/>
      <c r="O324" s="97"/>
      <c r="P324" s="97"/>
      <c r="Q324" s="39"/>
      <c r="R324" s="34"/>
      <c r="S324" s="98"/>
      <c r="T324" s="98"/>
      <c r="U324" s="39"/>
    </row>
    <row r="325" spans="1:21">
      <c r="A325" s="12"/>
      <c r="B325" s="96" t="s">
        <v>399</v>
      </c>
      <c r="C325" s="99" t="s">
        <v>232</v>
      </c>
      <c r="D325" s="101">
        <v>2229430</v>
      </c>
      <c r="E325" s="46"/>
      <c r="F325" s="35"/>
      <c r="G325" s="99" t="s">
        <v>232</v>
      </c>
      <c r="H325" s="101">
        <v>128484</v>
      </c>
      <c r="I325" s="46"/>
      <c r="J325" s="35"/>
      <c r="K325" s="99" t="s">
        <v>232</v>
      </c>
      <c r="L325" s="101">
        <v>76002</v>
      </c>
      <c r="M325" s="46"/>
      <c r="N325" s="35"/>
      <c r="O325" s="99" t="s">
        <v>232</v>
      </c>
      <c r="P325" s="103" t="s">
        <v>235</v>
      </c>
      <c r="Q325" s="46"/>
      <c r="R325" s="35"/>
      <c r="S325" s="99" t="s">
        <v>232</v>
      </c>
      <c r="T325" s="101">
        <v>2433916</v>
      </c>
      <c r="U325" s="46"/>
    </row>
    <row r="326" spans="1:21" ht="15.75" thickBot="1">
      <c r="A326" s="12"/>
      <c r="B326" s="96"/>
      <c r="C326" s="100"/>
      <c r="D326" s="102"/>
      <c r="E326" s="47"/>
      <c r="F326" s="35"/>
      <c r="G326" s="100"/>
      <c r="H326" s="102"/>
      <c r="I326" s="47"/>
      <c r="J326" s="35"/>
      <c r="K326" s="100"/>
      <c r="L326" s="102"/>
      <c r="M326" s="47"/>
      <c r="N326" s="35"/>
      <c r="O326" s="100"/>
      <c r="P326" s="104"/>
      <c r="Q326" s="47"/>
      <c r="R326" s="35"/>
      <c r="S326" s="100"/>
      <c r="T326" s="102"/>
      <c r="U326" s="47"/>
    </row>
    <row r="327" spans="1:21" ht="15.75" thickTop="1"/>
  </sheetData>
  <mergeCells count="1904">
    <mergeCell ref="B286:AC286"/>
    <mergeCell ref="B287:AC287"/>
    <mergeCell ref="B307:AC307"/>
    <mergeCell ref="B222:AC222"/>
    <mergeCell ref="B223:AC223"/>
    <mergeCell ref="B224:AC224"/>
    <mergeCell ref="B246:AC246"/>
    <mergeCell ref="B268:AC268"/>
    <mergeCell ref="B269:AC269"/>
    <mergeCell ref="B151:AC151"/>
    <mergeCell ref="B152:AC152"/>
    <mergeCell ref="B153:AC153"/>
    <mergeCell ref="B154:AC154"/>
    <mergeCell ref="B174:AC174"/>
    <mergeCell ref="B194:AC194"/>
    <mergeCell ref="B91:AC91"/>
    <mergeCell ref="B114:AC114"/>
    <mergeCell ref="B137:AC137"/>
    <mergeCell ref="B138:AC138"/>
    <mergeCell ref="B139:AC139"/>
    <mergeCell ref="B150:AC150"/>
    <mergeCell ref="B32:AC32"/>
    <mergeCell ref="B33:AC33"/>
    <mergeCell ref="B34:AC34"/>
    <mergeCell ref="B35:AC35"/>
    <mergeCell ref="B52:AC52"/>
    <mergeCell ref="B90:AC90"/>
    <mergeCell ref="U325:U326"/>
    <mergeCell ref="A1:A2"/>
    <mergeCell ref="B1:AC1"/>
    <mergeCell ref="B2:AC2"/>
    <mergeCell ref="B3:AC3"/>
    <mergeCell ref="A4:A326"/>
    <mergeCell ref="B4:AC4"/>
    <mergeCell ref="B5:AC5"/>
    <mergeCell ref="B6:AC6"/>
    <mergeCell ref="B7:AC7"/>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23:R324"/>
    <mergeCell ref="S323:T324"/>
    <mergeCell ref="U323:U324"/>
    <mergeCell ref="B325:B326"/>
    <mergeCell ref="C325:C326"/>
    <mergeCell ref="D325:D326"/>
    <mergeCell ref="E325:E326"/>
    <mergeCell ref="F325:F326"/>
    <mergeCell ref="G325:G326"/>
    <mergeCell ref="H325:H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2:T313"/>
    <mergeCell ref="U312:U313"/>
    <mergeCell ref="C314:E314"/>
    <mergeCell ref="G314:I314"/>
    <mergeCell ref="K314:M314"/>
    <mergeCell ref="O314:Q314"/>
    <mergeCell ref="S314:U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U305:U306"/>
    <mergeCell ref="B308:U308"/>
    <mergeCell ref="C310:U310"/>
    <mergeCell ref="C311:E311"/>
    <mergeCell ref="G311:I311"/>
    <mergeCell ref="K311:M311"/>
    <mergeCell ref="O311:Q311"/>
    <mergeCell ref="S311:U311"/>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U266:U267"/>
    <mergeCell ref="B288:U288"/>
    <mergeCell ref="C290:U290"/>
    <mergeCell ref="C291:E291"/>
    <mergeCell ref="G291:I291"/>
    <mergeCell ref="K291:M291"/>
    <mergeCell ref="O291:Q291"/>
    <mergeCell ref="S291:U291"/>
    <mergeCell ref="B270:AC270"/>
    <mergeCell ref="B285:AC285"/>
    <mergeCell ref="O266:O267"/>
    <mergeCell ref="P266:P267"/>
    <mergeCell ref="Q266:Q267"/>
    <mergeCell ref="R266:R267"/>
    <mergeCell ref="S266:S267"/>
    <mergeCell ref="T266:T267"/>
    <mergeCell ref="I266:I267"/>
    <mergeCell ref="J266:J267"/>
    <mergeCell ref="K266:K267"/>
    <mergeCell ref="L266:L267"/>
    <mergeCell ref="M266:M267"/>
    <mergeCell ref="N266:N267"/>
    <mergeCell ref="R264:R265"/>
    <mergeCell ref="S264:T265"/>
    <mergeCell ref="U264:U265"/>
    <mergeCell ref="B266:B267"/>
    <mergeCell ref="C266:C267"/>
    <mergeCell ref="D266:D267"/>
    <mergeCell ref="E266:E267"/>
    <mergeCell ref="F266:F267"/>
    <mergeCell ref="G266:G267"/>
    <mergeCell ref="H266:H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3:T254"/>
    <mergeCell ref="U253:U254"/>
    <mergeCell ref="C255:E255"/>
    <mergeCell ref="G255:I255"/>
    <mergeCell ref="K255:M255"/>
    <mergeCell ref="O255:Q255"/>
    <mergeCell ref="S255:U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N250:N252"/>
    <mergeCell ref="O250:Q252"/>
    <mergeCell ref="R250:R252"/>
    <mergeCell ref="S250:U252"/>
    <mergeCell ref="B253:B254"/>
    <mergeCell ref="C253:C254"/>
    <mergeCell ref="D253:D254"/>
    <mergeCell ref="E253:E254"/>
    <mergeCell ref="F253:F254"/>
    <mergeCell ref="G253:G254"/>
    <mergeCell ref="G251:I251"/>
    <mergeCell ref="G252:I252"/>
    <mergeCell ref="J250:J252"/>
    <mergeCell ref="K250:M250"/>
    <mergeCell ref="K251:M251"/>
    <mergeCell ref="K252:M252"/>
    <mergeCell ref="T244:T245"/>
    <mergeCell ref="U244:U245"/>
    <mergeCell ref="B247:U247"/>
    <mergeCell ref="C249:U249"/>
    <mergeCell ref="B250:B252"/>
    <mergeCell ref="C250:E250"/>
    <mergeCell ref="C251:E251"/>
    <mergeCell ref="C252:E252"/>
    <mergeCell ref="F250:F252"/>
    <mergeCell ref="G250:I250"/>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Q234:Q235"/>
    <mergeCell ref="R234:R235"/>
    <mergeCell ref="S234:T235"/>
    <mergeCell ref="U234:U235"/>
    <mergeCell ref="B236:B237"/>
    <mergeCell ref="C236:D237"/>
    <mergeCell ref="E236:E237"/>
    <mergeCell ref="F236:F237"/>
    <mergeCell ref="G236:H237"/>
    <mergeCell ref="I236:I237"/>
    <mergeCell ref="I234:I235"/>
    <mergeCell ref="J234:J235"/>
    <mergeCell ref="K234:L235"/>
    <mergeCell ref="M234:M235"/>
    <mergeCell ref="N234:N235"/>
    <mergeCell ref="O234:P235"/>
    <mergeCell ref="C233:E233"/>
    <mergeCell ref="G233:I233"/>
    <mergeCell ref="K233:M233"/>
    <mergeCell ref="O233:Q233"/>
    <mergeCell ref="S233:U233"/>
    <mergeCell ref="B234:B235"/>
    <mergeCell ref="C234:D235"/>
    <mergeCell ref="E234:E235"/>
    <mergeCell ref="F234:F235"/>
    <mergeCell ref="G234:H235"/>
    <mergeCell ref="P231:P232"/>
    <mergeCell ref="Q231:Q232"/>
    <mergeCell ref="R231:R232"/>
    <mergeCell ref="S231:S232"/>
    <mergeCell ref="T231:T232"/>
    <mergeCell ref="U231:U232"/>
    <mergeCell ref="J231:J232"/>
    <mergeCell ref="K231:K232"/>
    <mergeCell ref="L231:L232"/>
    <mergeCell ref="M231:M232"/>
    <mergeCell ref="N231:N232"/>
    <mergeCell ref="O231:O232"/>
    <mergeCell ref="R228:R230"/>
    <mergeCell ref="S228:U230"/>
    <mergeCell ref="B231:B232"/>
    <mergeCell ref="C231:C232"/>
    <mergeCell ref="D231:D232"/>
    <mergeCell ref="E231:E232"/>
    <mergeCell ref="F231:F232"/>
    <mergeCell ref="G231:G232"/>
    <mergeCell ref="H231:H232"/>
    <mergeCell ref="I231:I232"/>
    <mergeCell ref="J228:J230"/>
    <mergeCell ref="K228:M228"/>
    <mergeCell ref="K229:M229"/>
    <mergeCell ref="K230:M230"/>
    <mergeCell ref="N228:N230"/>
    <mergeCell ref="O228:Q230"/>
    <mergeCell ref="B228:B230"/>
    <mergeCell ref="C228:E228"/>
    <mergeCell ref="C229:E229"/>
    <mergeCell ref="C230:E230"/>
    <mergeCell ref="F228:F230"/>
    <mergeCell ref="G228:I228"/>
    <mergeCell ref="G229:I229"/>
    <mergeCell ref="G230:I230"/>
    <mergeCell ref="T216:T217"/>
    <mergeCell ref="U216:U217"/>
    <mergeCell ref="V216:V217"/>
    <mergeCell ref="W216:W217"/>
    <mergeCell ref="B225:U225"/>
    <mergeCell ref="C227:U227"/>
    <mergeCell ref="B218:AC218"/>
    <mergeCell ref="B219:AC219"/>
    <mergeCell ref="B220:AC220"/>
    <mergeCell ref="B221:AC221"/>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P214:P215"/>
    <mergeCell ref="Q214:R215"/>
    <mergeCell ref="S214:S215"/>
    <mergeCell ref="T214:T215"/>
    <mergeCell ref="U214:V215"/>
    <mergeCell ref="W214:W215"/>
    <mergeCell ref="I214:I215"/>
    <mergeCell ref="J214:K215"/>
    <mergeCell ref="L214:L215"/>
    <mergeCell ref="M214:M215"/>
    <mergeCell ref="N214:N215"/>
    <mergeCell ref="O214:O215"/>
    <mergeCell ref="B214:B215"/>
    <mergeCell ref="C214:C215"/>
    <mergeCell ref="D214:D215"/>
    <mergeCell ref="E214:E215"/>
    <mergeCell ref="F214:G215"/>
    <mergeCell ref="H214:H215"/>
    <mergeCell ref="P212:P213"/>
    <mergeCell ref="Q212:R213"/>
    <mergeCell ref="S212:S213"/>
    <mergeCell ref="T212:T213"/>
    <mergeCell ref="U212:V213"/>
    <mergeCell ref="W212:W213"/>
    <mergeCell ref="I212:I213"/>
    <mergeCell ref="J212:K213"/>
    <mergeCell ref="L212:L213"/>
    <mergeCell ref="M212:M213"/>
    <mergeCell ref="N212:N213"/>
    <mergeCell ref="O212:O213"/>
    <mergeCell ref="B212:B213"/>
    <mergeCell ref="C212:C213"/>
    <mergeCell ref="D212:D213"/>
    <mergeCell ref="E212:E213"/>
    <mergeCell ref="F212:G213"/>
    <mergeCell ref="H212:H213"/>
    <mergeCell ref="P210:P211"/>
    <mergeCell ref="Q210:R211"/>
    <mergeCell ref="S210:S211"/>
    <mergeCell ref="T210:T211"/>
    <mergeCell ref="U210:V211"/>
    <mergeCell ref="W210:W211"/>
    <mergeCell ref="I210:I211"/>
    <mergeCell ref="J210:K211"/>
    <mergeCell ref="L210:L211"/>
    <mergeCell ref="M210:M211"/>
    <mergeCell ref="N210:N211"/>
    <mergeCell ref="O210:O211"/>
    <mergeCell ref="B210:B211"/>
    <mergeCell ref="C210:C211"/>
    <mergeCell ref="D210:D211"/>
    <mergeCell ref="E210:E211"/>
    <mergeCell ref="F210:G211"/>
    <mergeCell ref="H210:H211"/>
    <mergeCell ref="P208:P209"/>
    <mergeCell ref="Q208:R209"/>
    <mergeCell ref="S208:S209"/>
    <mergeCell ref="T208:T209"/>
    <mergeCell ref="U208:V209"/>
    <mergeCell ref="W208:W209"/>
    <mergeCell ref="I208:I209"/>
    <mergeCell ref="J208:K209"/>
    <mergeCell ref="L208:L209"/>
    <mergeCell ref="M208:M209"/>
    <mergeCell ref="N208:N209"/>
    <mergeCell ref="O208:O209"/>
    <mergeCell ref="B208:B209"/>
    <mergeCell ref="C208:C209"/>
    <mergeCell ref="D208:D209"/>
    <mergeCell ref="E208:E209"/>
    <mergeCell ref="F208:G209"/>
    <mergeCell ref="H208:H209"/>
    <mergeCell ref="P206:P207"/>
    <mergeCell ref="Q206:R207"/>
    <mergeCell ref="S206:S207"/>
    <mergeCell ref="T206:T207"/>
    <mergeCell ref="U206:V207"/>
    <mergeCell ref="W206:W207"/>
    <mergeCell ref="I206:I207"/>
    <mergeCell ref="J206:K207"/>
    <mergeCell ref="L206:L207"/>
    <mergeCell ref="M206:M207"/>
    <mergeCell ref="N206:N207"/>
    <mergeCell ref="O206:O207"/>
    <mergeCell ref="B206:B207"/>
    <mergeCell ref="C206:C207"/>
    <mergeCell ref="D206:D207"/>
    <mergeCell ref="E206:E207"/>
    <mergeCell ref="F206:G207"/>
    <mergeCell ref="H206:H207"/>
    <mergeCell ref="U203:U204"/>
    <mergeCell ref="V203:V204"/>
    <mergeCell ref="W203:W204"/>
    <mergeCell ref="C205:D205"/>
    <mergeCell ref="F205:H205"/>
    <mergeCell ref="J205:L205"/>
    <mergeCell ref="N205:O205"/>
    <mergeCell ref="Q205:S205"/>
    <mergeCell ref="U205:W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T201:T202"/>
    <mergeCell ref="U201:W201"/>
    <mergeCell ref="U202:W202"/>
    <mergeCell ref="B203:B204"/>
    <mergeCell ref="C203:C204"/>
    <mergeCell ref="D203:D204"/>
    <mergeCell ref="E203:E204"/>
    <mergeCell ref="F203:F204"/>
    <mergeCell ref="G203:G204"/>
    <mergeCell ref="H203:H204"/>
    <mergeCell ref="J201:L201"/>
    <mergeCell ref="J202:L202"/>
    <mergeCell ref="M201:M202"/>
    <mergeCell ref="N201:O202"/>
    <mergeCell ref="P201:P202"/>
    <mergeCell ref="Q201:S201"/>
    <mergeCell ref="Q202:S202"/>
    <mergeCell ref="B201:B202"/>
    <mergeCell ref="C201:D202"/>
    <mergeCell ref="E201:E202"/>
    <mergeCell ref="F201:H201"/>
    <mergeCell ref="F202:H202"/>
    <mergeCell ref="I201:I202"/>
    <mergeCell ref="N192:N193"/>
    <mergeCell ref="O192:O193"/>
    <mergeCell ref="P192:P193"/>
    <mergeCell ref="Q192:Q193"/>
    <mergeCell ref="B198:W198"/>
    <mergeCell ref="C200:L200"/>
    <mergeCell ref="N200:W200"/>
    <mergeCell ref="B195:AC195"/>
    <mergeCell ref="B196:AC196"/>
    <mergeCell ref="B197:AC197"/>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N172:N173"/>
    <mergeCell ref="O172:O173"/>
    <mergeCell ref="P172:P173"/>
    <mergeCell ref="Q172:Q173"/>
    <mergeCell ref="B175:Q175"/>
    <mergeCell ref="C177:Q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5:Q155"/>
    <mergeCell ref="C157:Q157"/>
    <mergeCell ref="C158:E158"/>
    <mergeCell ref="G158:I158"/>
    <mergeCell ref="K158:M158"/>
    <mergeCell ref="O158:Q158"/>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0:I140"/>
    <mergeCell ref="C142:I142"/>
    <mergeCell ref="C143:E143"/>
    <mergeCell ref="G143:I143"/>
    <mergeCell ref="B144:B145"/>
    <mergeCell ref="C144:C145"/>
    <mergeCell ref="D144:D145"/>
    <mergeCell ref="E144:E145"/>
    <mergeCell ref="F144:F145"/>
    <mergeCell ref="G144:G145"/>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18:U121"/>
    <mergeCell ref="V118:V121"/>
    <mergeCell ref="W118:Y118"/>
    <mergeCell ref="W119:Y119"/>
    <mergeCell ref="W120:Y120"/>
    <mergeCell ref="W121:Y121"/>
    <mergeCell ref="N118:N121"/>
    <mergeCell ref="O118:Q118"/>
    <mergeCell ref="O119:Q119"/>
    <mergeCell ref="O120:Q120"/>
    <mergeCell ref="O121:Q121"/>
    <mergeCell ref="R118:R121"/>
    <mergeCell ref="G120:I120"/>
    <mergeCell ref="G121:I121"/>
    <mergeCell ref="J118:J121"/>
    <mergeCell ref="K118:M118"/>
    <mergeCell ref="K119:M119"/>
    <mergeCell ref="K120:M120"/>
    <mergeCell ref="K121:M121"/>
    <mergeCell ref="B115:Y115"/>
    <mergeCell ref="C117:Y117"/>
    <mergeCell ref="B118:B121"/>
    <mergeCell ref="C118:E118"/>
    <mergeCell ref="C119:E119"/>
    <mergeCell ref="C120:E120"/>
    <mergeCell ref="C121:E121"/>
    <mergeCell ref="F118:F121"/>
    <mergeCell ref="G118:I118"/>
    <mergeCell ref="G119:I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5:R98"/>
    <mergeCell ref="S95:U98"/>
    <mergeCell ref="V95:V98"/>
    <mergeCell ref="W95:Y95"/>
    <mergeCell ref="W96:Y96"/>
    <mergeCell ref="W97:Y97"/>
    <mergeCell ref="W98:Y98"/>
    <mergeCell ref="K95:M95"/>
    <mergeCell ref="K96:M96"/>
    <mergeCell ref="K97:M97"/>
    <mergeCell ref="K98:M98"/>
    <mergeCell ref="N95:N98"/>
    <mergeCell ref="O95:Q95"/>
    <mergeCell ref="O96:Q96"/>
    <mergeCell ref="O97:Q97"/>
    <mergeCell ref="O98:Q98"/>
    <mergeCell ref="F95:F98"/>
    <mergeCell ref="G95:I95"/>
    <mergeCell ref="G96:I96"/>
    <mergeCell ref="G97:I97"/>
    <mergeCell ref="G98:I98"/>
    <mergeCell ref="J95:J98"/>
    <mergeCell ref="AA88:AA89"/>
    <mergeCell ref="AB88:AB89"/>
    <mergeCell ref="AC88:AC89"/>
    <mergeCell ref="B92:Y92"/>
    <mergeCell ref="C94:Y94"/>
    <mergeCell ref="B95:B98"/>
    <mergeCell ref="C95:E95"/>
    <mergeCell ref="C96:E96"/>
    <mergeCell ref="C97:E97"/>
    <mergeCell ref="C98:E98"/>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Z86:Z87"/>
    <mergeCell ref="AA86:AB87"/>
    <mergeCell ref="AC86:AC87"/>
    <mergeCell ref="B88:B89"/>
    <mergeCell ref="C88:C89"/>
    <mergeCell ref="D88:D89"/>
    <mergeCell ref="E88:E89"/>
    <mergeCell ref="F88:F89"/>
    <mergeCell ref="G88:G89"/>
    <mergeCell ref="H88:H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1:AA82"/>
    <mergeCell ref="AB81:AB82"/>
    <mergeCell ref="AC81:AC82"/>
    <mergeCell ref="C83:E83"/>
    <mergeCell ref="G83:I83"/>
    <mergeCell ref="K83:M83"/>
    <mergeCell ref="O83:Q83"/>
    <mergeCell ref="S83:U83"/>
    <mergeCell ref="W83:Y83"/>
    <mergeCell ref="AA83:AC83"/>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B80"/>
    <mergeCell ref="AC79:AC80"/>
    <mergeCell ref="B81:B82"/>
    <mergeCell ref="C81:C82"/>
    <mergeCell ref="D81:D82"/>
    <mergeCell ref="E81:E82"/>
    <mergeCell ref="F81:F82"/>
    <mergeCell ref="G81:G82"/>
    <mergeCell ref="H81:H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5:AC75"/>
    <mergeCell ref="C76:E76"/>
    <mergeCell ref="G76:I76"/>
    <mergeCell ref="K76:M76"/>
    <mergeCell ref="O76:Q76"/>
    <mergeCell ref="S76:U76"/>
    <mergeCell ref="W76:Y76"/>
    <mergeCell ref="AA76:AC76"/>
    <mergeCell ref="C75:E75"/>
    <mergeCell ref="G75:I75"/>
    <mergeCell ref="K75:M75"/>
    <mergeCell ref="O75:Q75"/>
    <mergeCell ref="S75:U75"/>
    <mergeCell ref="W75:Y75"/>
    <mergeCell ref="AC72:AC73"/>
    <mergeCell ref="C74:E74"/>
    <mergeCell ref="G74:I74"/>
    <mergeCell ref="K74:M74"/>
    <mergeCell ref="O74:Q74"/>
    <mergeCell ref="S74:U74"/>
    <mergeCell ref="W74:Y74"/>
    <mergeCell ref="AA74:AC74"/>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C70:AC71"/>
    <mergeCell ref="B72:B73"/>
    <mergeCell ref="C72:C73"/>
    <mergeCell ref="D72:D73"/>
    <mergeCell ref="E72:E73"/>
    <mergeCell ref="F72:F73"/>
    <mergeCell ref="G72:G73"/>
    <mergeCell ref="H72:H73"/>
    <mergeCell ref="I72:I73"/>
    <mergeCell ref="J72:J73"/>
    <mergeCell ref="U70:U71"/>
    <mergeCell ref="V70:V71"/>
    <mergeCell ref="W70:X71"/>
    <mergeCell ref="Y70:Y71"/>
    <mergeCell ref="Z70:Z71"/>
    <mergeCell ref="AA70:AB71"/>
    <mergeCell ref="M70:M71"/>
    <mergeCell ref="N70:N71"/>
    <mergeCell ref="O70:P71"/>
    <mergeCell ref="Q70:Q71"/>
    <mergeCell ref="R70:R71"/>
    <mergeCell ref="S70:T71"/>
    <mergeCell ref="AB68:AB69"/>
    <mergeCell ref="AC68:AC69"/>
    <mergeCell ref="B70:B71"/>
    <mergeCell ref="C70:D71"/>
    <mergeCell ref="E70:E71"/>
    <mergeCell ref="F70:F71"/>
    <mergeCell ref="G70:H71"/>
    <mergeCell ref="I70:I71"/>
    <mergeCell ref="J70:J71"/>
    <mergeCell ref="K70:L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Z66:Z67"/>
    <mergeCell ref="AA66:AC67"/>
    <mergeCell ref="B68:B69"/>
    <mergeCell ref="C68:C69"/>
    <mergeCell ref="D68:D69"/>
    <mergeCell ref="E68:E69"/>
    <mergeCell ref="F68:F69"/>
    <mergeCell ref="G68:G69"/>
    <mergeCell ref="H68:H69"/>
    <mergeCell ref="I68:I69"/>
    <mergeCell ref="O66:P67"/>
    <mergeCell ref="Q66:Q67"/>
    <mergeCell ref="R66:R67"/>
    <mergeCell ref="S66:U67"/>
    <mergeCell ref="V66:V67"/>
    <mergeCell ref="W66:Y67"/>
    <mergeCell ref="AA64:AA65"/>
    <mergeCell ref="AB64:AB65"/>
    <mergeCell ref="AC64:AC65"/>
    <mergeCell ref="B66:B67"/>
    <mergeCell ref="C66:E67"/>
    <mergeCell ref="F66:F67"/>
    <mergeCell ref="G66:I67"/>
    <mergeCell ref="J66:J67"/>
    <mergeCell ref="K66:M67"/>
    <mergeCell ref="N66:N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Z62:Z63"/>
    <mergeCell ref="AA62:AB63"/>
    <mergeCell ref="AC62:AC63"/>
    <mergeCell ref="B64:B65"/>
    <mergeCell ref="C64:C65"/>
    <mergeCell ref="D64:D65"/>
    <mergeCell ref="E64:E65"/>
    <mergeCell ref="F64:F65"/>
    <mergeCell ref="G64:G65"/>
    <mergeCell ref="H64:H65"/>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A58:AC58"/>
    <mergeCell ref="C59:E59"/>
    <mergeCell ref="G59:I59"/>
    <mergeCell ref="K59:M59"/>
    <mergeCell ref="O59:Q59"/>
    <mergeCell ref="S59:U59"/>
    <mergeCell ref="W59:Y59"/>
    <mergeCell ref="AA59:AC59"/>
    <mergeCell ref="V55:V57"/>
    <mergeCell ref="W55:Y57"/>
    <mergeCell ref="Z55:Z57"/>
    <mergeCell ref="AA55:AC57"/>
    <mergeCell ref="C58:E58"/>
    <mergeCell ref="G58:I58"/>
    <mergeCell ref="K58:M58"/>
    <mergeCell ref="O58:Q58"/>
    <mergeCell ref="S58:U58"/>
    <mergeCell ref="W58:Y58"/>
    <mergeCell ref="K56:M56"/>
    <mergeCell ref="K57:M57"/>
    <mergeCell ref="N55:N57"/>
    <mergeCell ref="O55:Q57"/>
    <mergeCell ref="R55:R57"/>
    <mergeCell ref="S55:U57"/>
    <mergeCell ref="AC50:AC51"/>
    <mergeCell ref="B53:AC53"/>
    <mergeCell ref="B55:B57"/>
    <mergeCell ref="C55:E57"/>
    <mergeCell ref="F55:F57"/>
    <mergeCell ref="G55:I55"/>
    <mergeCell ref="G56:I56"/>
    <mergeCell ref="G57:I57"/>
    <mergeCell ref="J55:J57"/>
    <mergeCell ref="K55:M55"/>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8:AB49"/>
    <mergeCell ref="AC48:AC49"/>
    <mergeCell ref="C50:C51"/>
    <mergeCell ref="D50:D51"/>
    <mergeCell ref="E50:E51"/>
    <mergeCell ref="F50:F51"/>
    <mergeCell ref="G50:G51"/>
    <mergeCell ref="H50:H51"/>
    <mergeCell ref="I50:I51"/>
    <mergeCell ref="J50:J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W41:Y41"/>
    <mergeCell ref="AA41:AC41"/>
    <mergeCell ref="C42:C43"/>
    <mergeCell ref="D42:D43"/>
    <mergeCell ref="E42:E43"/>
    <mergeCell ref="F42:F43"/>
    <mergeCell ref="G42:G43"/>
    <mergeCell ref="H42:H43"/>
    <mergeCell ref="I42:I43"/>
    <mergeCell ref="J42:J43"/>
    <mergeCell ref="S38:U40"/>
    <mergeCell ref="V38:V40"/>
    <mergeCell ref="W38:Y40"/>
    <mergeCell ref="Z38:Z40"/>
    <mergeCell ref="AA38:AC40"/>
    <mergeCell ref="C41:E41"/>
    <mergeCell ref="G41:I41"/>
    <mergeCell ref="K41:M41"/>
    <mergeCell ref="O41:Q41"/>
    <mergeCell ref="S41:U41"/>
    <mergeCell ref="K38:M38"/>
    <mergeCell ref="K39:M39"/>
    <mergeCell ref="K40:M40"/>
    <mergeCell ref="N38:N40"/>
    <mergeCell ref="O38:Q40"/>
    <mergeCell ref="R38:R40"/>
    <mergeCell ref="H30:H31"/>
    <mergeCell ref="I30:I31"/>
    <mergeCell ref="B36:AC36"/>
    <mergeCell ref="B38:B40"/>
    <mergeCell ref="C38:E40"/>
    <mergeCell ref="F38:F40"/>
    <mergeCell ref="G38:I38"/>
    <mergeCell ref="G39:I39"/>
    <mergeCell ref="G40:I40"/>
    <mergeCell ref="J38:J40"/>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36.28515625" bestFit="1" customWidth="1"/>
    <col min="2" max="2" width="36.5703125" bestFit="1" customWidth="1"/>
    <col min="3" max="3" width="10.5703125" bestFit="1" customWidth="1"/>
    <col min="4" max="4" width="7.5703125" bestFit="1" customWidth="1"/>
    <col min="5" max="5" width="6.5703125" bestFit="1" customWidth="1"/>
    <col min="7" max="7" width="3" customWidth="1"/>
    <col min="8" max="8" width="16.140625" customWidth="1"/>
    <col min="9" max="9" width="3" customWidth="1"/>
    <col min="10" max="10" width="6.5703125" bestFit="1" customWidth="1"/>
    <col min="11" max="11" width="2.85546875" customWidth="1"/>
    <col min="12" max="12" width="9.42578125" customWidth="1"/>
    <col min="13" max="13" width="2.140625" customWidth="1"/>
    <col min="15" max="15" width="2.5703125" customWidth="1"/>
    <col min="16" max="16" width="10" customWidth="1"/>
    <col min="17" max="17" width="2" customWidth="1"/>
    <col min="19" max="19" width="2" bestFit="1" customWidth="1"/>
    <col min="20" max="20" width="6.42578125" bestFit="1" customWidth="1"/>
  </cols>
  <sheetData>
    <row r="1" spans="1:21" ht="15" customHeight="1">
      <c r="A1" s="7" t="s">
        <v>4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1</v>
      </c>
      <c r="B3" s="58"/>
      <c r="C3" s="58"/>
      <c r="D3" s="58"/>
      <c r="E3" s="58"/>
      <c r="F3" s="58"/>
      <c r="G3" s="58"/>
      <c r="H3" s="58"/>
      <c r="I3" s="58"/>
      <c r="J3" s="58"/>
      <c r="K3" s="58"/>
      <c r="L3" s="58"/>
      <c r="M3" s="58"/>
      <c r="N3" s="58"/>
      <c r="O3" s="58"/>
      <c r="P3" s="58"/>
      <c r="Q3" s="58"/>
      <c r="R3" s="58"/>
      <c r="S3" s="58"/>
      <c r="T3" s="58"/>
      <c r="U3" s="58"/>
    </row>
    <row r="4" spans="1:21" ht="15" customHeight="1">
      <c r="A4" s="12" t="s">
        <v>415</v>
      </c>
      <c r="B4" s="80" t="s">
        <v>416</v>
      </c>
      <c r="C4" s="80"/>
      <c r="D4" s="80"/>
      <c r="E4" s="80"/>
      <c r="F4" s="80"/>
      <c r="G4" s="80"/>
      <c r="H4" s="80"/>
      <c r="I4" s="80"/>
      <c r="J4" s="80"/>
      <c r="K4" s="80"/>
      <c r="L4" s="80"/>
      <c r="M4" s="80"/>
      <c r="N4" s="80"/>
      <c r="O4" s="80"/>
      <c r="P4" s="80"/>
      <c r="Q4" s="80"/>
      <c r="R4" s="80"/>
      <c r="S4" s="80"/>
      <c r="T4" s="80"/>
      <c r="U4" s="80"/>
    </row>
    <row r="5" spans="1:21">
      <c r="A5" s="12"/>
      <c r="B5" s="58"/>
      <c r="C5" s="58"/>
      <c r="D5" s="58"/>
      <c r="E5" s="58"/>
      <c r="F5" s="58"/>
      <c r="G5" s="58"/>
      <c r="H5" s="58"/>
      <c r="I5" s="58"/>
      <c r="J5" s="58"/>
      <c r="K5" s="58"/>
      <c r="L5" s="58"/>
      <c r="M5" s="58"/>
      <c r="N5" s="58"/>
      <c r="O5" s="58"/>
      <c r="P5" s="58"/>
      <c r="Q5" s="58"/>
      <c r="R5" s="58"/>
      <c r="S5" s="58"/>
      <c r="T5" s="58"/>
      <c r="U5" s="58"/>
    </row>
    <row r="6" spans="1:21">
      <c r="A6" s="12"/>
      <c r="B6" s="60" t="s">
        <v>417</v>
      </c>
      <c r="C6" s="60"/>
      <c r="D6" s="60"/>
      <c r="E6" s="60"/>
      <c r="F6" s="60"/>
      <c r="G6" s="60"/>
      <c r="H6" s="60"/>
      <c r="I6" s="60"/>
      <c r="J6" s="60"/>
      <c r="K6" s="60"/>
      <c r="L6" s="60"/>
      <c r="M6" s="60"/>
      <c r="N6" s="60"/>
      <c r="O6" s="60"/>
      <c r="P6" s="60"/>
      <c r="Q6" s="60"/>
      <c r="R6" s="60"/>
      <c r="S6" s="60"/>
      <c r="T6" s="60"/>
      <c r="U6" s="60"/>
    </row>
    <row r="7" spans="1:21">
      <c r="A7" s="12"/>
      <c r="B7" s="35"/>
      <c r="C7" s="35"/>
      <c r="D7" s="35"/>
      <c r="E7" s="35"/>
      <c r="F7" s="35"/>
      <c r="G7" s="35"/>
      <c r="H7" s="35"/>
      <c r="I7" s="35"/>
      <c r="J7" s="35"/>
      <c r="K7" s="35"/>
      <c r="L7" s="35"/>
      <c r="M7" s="35"/>
      <c r="N7" s="35"/>
      <c r="O7" s="35"/>
      <c r="P7" s="35"/>
      <c r="Q7" s="35"/>
      <c r="R7" s="35"/>
      <c r="S7" s="35"/>
      <c r="T7" s="35"/>
      <c r="U7" s="35"/>
    </row>
    <row r="8" spans="1:21">
      <c r="A8" s="12"/>
      <c r="B8" s="25"/>
      <c r="C8" s="25"/>
      <c r="D8" s="25"/>
      <c r="E8" s="25"/>
      <c r="F8" s="25"/>
      <c r="G8" s="25"/>
      <c r="H8" s="25"/>
      <c r="I8" s="25"/>
      <c r="J8" s="25"/>
      <c r="K8" s="25"/>
    </row>
    <row r="9" spans="1:21">
      <c r="A9" s="12"/>
      <c r="B9" s="13"/>
      <c r="C9" s="13"/>
      <c r="D9" s="13"/>
      <c r="E9" s="13"/>
      <c r="F9" s="13"/>
      <c r="G9" s="13"/>
      <c r="H9" s="13"/>
      <c r="I9" s="13"/>
      <c r="J9" s="13"/>
      <c r="K9" s="13"/>
    </row>
    <row r="10" spans="1:21" ht="15.75" thickBot="1">
      <c r="A10" s="12"/>
      <c r="B10" s="23"/>
      <c r="C10" s="26" t="s">
        <v>248</v>
      </c>
      <c r="D10" s="26"/>
      <c r="E10" s="26"/>
      <c r="F10" s="26"/>
      <c r="G10" s="23"/>
      <c r="H10" s="26" t="s">
        <v>267</v>
      </c>
      <c r="I10" s="26"/>
      <c r="J10" s="26"/>
      <c r="K10" s="26"/>
    </row>
    <row r="11" spans="1:21">
      <c r="A11" s="12"/>
      <c r="B11" s="65" t="s">
        <v>249</v>
      </c>
      <c r="C11" s="15" t="s">
        <v>418</v>
      </c>
      <c r="D11" s="68" t="s">
        <v>421</v>
      </c>
      <c r="E11" s="68"/>
      <c r="F11" s="68"/>
      <c r="G11" s="35"/>
      <c r="H11" s="15" t="s">
        <v>418</v>
      </c>
      <c r="I11" s="68" t="s">
        <v>421</v>
      </c>
      <c r="J11" s="68"/>
      <c r="K11" s="68"/>
    </row>
    <row r="12" spans="1:21">
      <c r="A12" s="12"/>
      <c r="B12" s="65"/>
      <c r="C12" s="15" t="s">
        <v>419</v>
      </c>
      <c r="D12" s="67" t="s">
        <v>422</v>
      </c>
      <c r="E12" s="67"/>
      <c r="F12" s="67"/>
      <c r="G12" s="35"/>
      <c r="H12" s="15" t="s">
        <v>419</v>
      </c>
      <c r="I12" s="67" t="s">
        <v>422</v>
      </c>
      <c r="J12" s="67"/>
      <c r="K12" s="67"/>
    </row>
    <row r="13" spans="1:21" ht="15.75" thickBot="1">
      <c r="A13" s="12"/>
      <c r="B13" s="66"/>
      <c r="C13" s="16" t="s">
        <v>420</v>
      </c>
      <c r="D13" s="26" t="s">
        <v>423</v>
      </c>
      <c r="E13" s="26"/>
      <c r="F13" s="26"/>
      <c r="G13" s="35"/>
      <c r="H13" s="16" t="s">
        <v>420</v>
      </c>
      <c r="I13" s="26" t="s">
        <v>423</v>
      </c>
      <c r="J13" s="26"/>
      <c r="K13" s="26"/>
    </row>
    <row r="14" spans="1:21">
      <c r="A14" s="12"/>
      <c r="B14" s="20" t="s">
        <v>304</v>
      </c>
      <c r="C14" s="22"/>
      <c r="D14" s="28"/>
      <c r="E14" s="28"/>
      <c r="F14" s="28"/>
      <c r="G14" s="21"/>
      <c r="H14" s="22"/>
      <c r="I14" s="28"/>
      <c r="J14" s="28"/>
      <c r="K14" s="28"/>
    </row>
    <row r="15" spans="1:21">
      <c r="A15" s="12"/>
      <c r="B15" s="40" t="s">
        <v>305</v>
      </c>
      <c r="C15" s="50">
        <v>6.26</v>
      </c>
      <c r="D15" s="40" t="s">
        <v>232</v>
      </c>
      <c r="E15" s="43">
        <v>7574</v>
      </c>
      <c r="F15" s="35"/>
      <c r="G15" s="35"/>
      <c r="H15" s="50">
        <v>6.16</v>
      </c>
      <c r="I15" s="40" t="s">
        <v>232</v>
      </c>
      <c r="J15" s="43">
        <v>7740</v>
      </c>
      <c r="K15" s="35"/>
    </row>
    <row r="16" spans="1:21">
      <c r="A16" s="12"/>
      <c r="B16" s="40"/>
      <c r="C16" s="50"/>
      <c r="D16" s="40"/>
      <c r="E16" s="43"/>
      <c r="F16" s="35"/>
      <c r="G16" s="35"/>
      <c r="H16" s="50"/>
      <c r="I16" s="40"/>
      <c r="J16" s="43"/>
      <c r="K16" s="35"/>
    </row>
    <row r="17" spans="1:21">
      <c r="A17" s="12"/>
      <c r="B17" s="49" t="s">
        <v>306</v>
      </c>
      <c r="C17" s="37">
        <v>7.12</v>
      </c>
      <c r="D17" s="54">
        <v>37524</v>
      </c>
      <c r="E17" s="54"/>
      <c r="F17" s="34"/>
      <c r="G17" s="34"/>
      <c r="H17" s="37">
        <v>7.07</v>
      </c>
      <c r="I17" s="54">
        <v>39066</v>
      </c>
      <c r="J17" s="54"/>
      <c r="K17" s="34"/>
    </row>
    <row r="18" spans="1:21">
      <c r="A18" s="12"/>
      <c r="B18" s="49"/>
      <c r="C18" s="37"/>
      <c r="D18" s="54"/>
      <c r="E18" s="54"/>
      <c r="F18" s="34"/>
      <c r="G18" s="34"/>
      <c r="H18" s="37"/>
      <c r="I18" s="54"/>
      <c r="J18" s="54"/>
      <c r="K18" s="34"/>
    </row>
    <row r="19" spans="1:21">
      <c r="A19" s="12"/>
      <c r="B19" s="40" t="s">
        <v>307</v>
      </c>
      <c r="C19" s="50">
        <v>6.39</v>
      </c>
      <c r="D19" s="43">
        <v>20935</v>
      </c>
      <c r="E19" s="43"/>
      <c r="F19" s="35"/>
      <c r="G19" s="35"/>
      <c r="H19" s="50">
        <v>6.35</v>
      </c>
      <c r="I19" s="43">
        <v>22695</v>
      </c>
      <c r="J19" s="43"/>
      <c r="K19" s="35"/>
    </row>
    <row r="20" spans="1:21">
      <c r="A20" s="12"/>
      <c r="B20" s="40"/>
      <c r="C20" s="50"/>
      <c r="D20" s="43"/>
      <c r="E20" s="43"/>
      <c r="F20" s="35"/>
      <c r="G20" s="35"/>
      <c r="H20" s="50"/>
      <c r="I20" s="43"/>
      <c r="J20" s="43"/>
      <c r="K20" s="35"/>
    </row>
    <row r="21" spans="1:21">
      <c r="A21" s="12"/>
      <c r="B21" s="49" t="s">
        <v>308</v>
      </c>
      <c r="C21" s="37">
        <v>5.52</v>
      </c>
      <c r="D21" s="54">
        <v>24314</v>
      </c>
      <c r="E21" s="54"/>
      <c r="F21" s="34"/>
      <c r="G21" s="34"/>
      <c r="H21" s="37">
        <v>5.54</v>
      </c>
      <c r="I21" s="54">
        <v>25121</v>
      </c>
      <c r="J21" s="54"/>
      <c r="K21" s="34"/>
    </row>
    <row r="22" spans="1:21" ht="15.75" thickBot="1">
      <c r="A22" s="12"/>
      <c r="B22" s="49"/>
      <c r="C22" s="38"/>
      <c r="D22" s="73"/>
      <c r="E22" s="73"/>
      <c r="F22" s="39"/>
      <c r="G22" s="34"/>
      <c r="H22" s="38"/>
      <c r="I22" s="73"/>
      <c r="J22" s="73"/>
      <c r="K22" s="39"/>
    </row>
    <row r="23" spans="1:21">
      <c r="A23" s="12"/>
      <c r="B23" s="40" t="s">
        <v>309</v>
      </c>
      <c r="C23" s="46"/>
      <c r="D23" s="44">
        <v>90347</v>
      </c>
      <c r="E23" s="44"/>
      <c r="F23" s="46"/>
      <c r="G23" s="35"/>
      <c r="H23" s="46"/>
      <c r="I23" s="44">
        <v>94622</v>
      </c>
      <c r="J23" s="44"/>
      <c r="K23" s="46"/>
    </row>
    <row r="24" spans="1:21">
      <c r="A24" s="12"/>
      <c r="B24" s="40"/>
      <c r="C24" s="35"/>
      <c r="D24" s="43"/>
      <c r="E24" s="43"/>
      <c r="F24" s="35"/>
      <c r="G24" s="35"/>
      <c r="H24" s="35"/>
      <c r="I24" s="43"/>
      <c r="J24" s="43"/>
      <c r="K24" s="35"/>
    </row>
    <row r="25" spans="1:21">
      <c r="A25" s="12"/>
      <c r="B25" s="49" t="s">
        <v>310</v>
      </c>
      <c r="C25" s="37">
        <v>6.67</v>
      </c>
      <c r="D25" s="54">
        <v>4125</v>
      </c>
      <c r="E25" s="54"/>
      <c r="F25" s="34"/>
      <c r="G25" s="34"/>
      <c r="H25" s="37">
        <v>6.57</v>
      </c>
      <c r="I25" s="54">
        <v>4012</v>
      </c>
      <c r="J25" s="54"/>
      <c r="K25" s="34"/>
    </row>
    <row r="26" spans="1:21">
      <c r="A26" s="12"/>
      <c r="B26" s="49"/>
      <c r="C26" s="37"/>
      <c r="D26" s="54"/>
      <c r="E26" s="54"/>
      <c r="F26" s="34"/>
      <c r="G26" s="34"/>
      <c r="H26" s="37"/>
      <c r="I26" s="54"/>
      <c r="J26" s="54"/>
      <c r="K26" s="34"/>
    </row>
    <row r="27" spans="1:21">
      <c r="A27" s="12"/>
      <c r="B27" s="40" t="s">
        <v>311</v>
      </c>
      <c r="C27" s="50">
        <v>5.29</v>
      </c>
      <c r="D27" s="50">
        <v>316</v>
      </c>
      <c r="E27" s="50"/>
      <c r="F27" s="35"/>
      <c r="G27" s="35"/>
      <c r="H27" s="50">
        <v>5.39</v>
      </c>
      <c r="I27" s="50">
        <v>469</v>
      </c>
      <c r="J27" s="50"/>
      <c r="K27" s="35"/>
    </row>
    <row r="28" spans="1:21" ht="15.75" thickBot="1">
      <c r="A28" s="12"/>
      <c r="B28" s="40"/>
      <c r="C28" s="51"/>
      <c r="D28" s="51"/>
      <c r="E28" s="51"/>
      <c r="F28" s="52"/>
      <c r="G28" s="35"/>
      <c r="H28" s="51"/>
      <c r="I28" s="51"/>
      <c r="J28" s="51"/>
      <c r="K28" s="52"/>
    </row>
    <row r="29" spans="1:21">
      <c r="A29" s="12"/>
      <c r="B29" s="49" t="s">
        <v>424</v>
      </c>
      <c r="C29" s="32"/>
      <c r="D29" s="28" t="s">
        <v>232</v>
      </c>
      <c r="E29" s="30">
        <v>94788</v>
      </c>
      <c r="F29" s="32"/>
      <c r="G29" s="34"/>
      <c r="H29" s="32"/>
      <c r="I29" s="28" t="s">
        <v>232</v>
      </c>
      <c r="J29" s="30">
        <v>99103</v>
      </c>
      <c r="K29" s="32"/>
    </row>
    <row r="30" spans="1:21" ht="15.75" thickBot="1">
      <c r="A30" s="12"/>
      <c r="B30" s="49"/>
      <c r="C30" s="34"/>
      <c r="D30" s="53"/>
      <c r="E30" s="55"/>
      <c r="F30" s="56"/>
      <c r="G30" s="34"/>
      <c r="H30" s="34"/>
      <c r="I30" s="53"/>
      <c r="J30" s="55"/>
      <c r="K30" s="56"/>
    </row>
    <row r="31" spans="1:21" ht="15.75" thickTop="1">
      <c r="A31" s="12"/>
      <c r="B31" s="58"/>
      <c r="C31" s="58"/>
      <c r="D31" s="58"/>
      <c r="E31" s="58"/>
      <c r="F31" s="58"/>
      <c r="G31" s="58"/>
      <c r="H31" s="58"/>
      <c r="I31" s="58"/>
      <c r="J31" s="58"/>
      <c r="K31" s="58"/>
      <c r="L31" s="58"/>
      <c r="M31" s="58"/>
      <c r="N31" s="58"/>
      <c r="O31" s="58"/>
      <c r="P31" s="58"/>
      <c r="Q31" s="58"/>
      <c r="R31" s="58"/>
      <c r="S31" s="58"/>
      <c r="T31" s="58"/>
      <c r="U31" s="58"/>
    </row>
    <row r="32" spans="1:21">
      <c r="A32" s="12"/>
      <c r="B32" s="60" t="s">
        <v>425</v>
      </c>
      <c r="C32" s="60"/>
      <c r="D32" s="60"/>
      <c r="E32" s="60"/>
      <c r="F32" s="60"/>
      <c r="G32" s="60"/>
      <c r="H32" s="60"/>
      <c r="I32" s="60"/>
      <c r="J32" s="60"/>
      <c r="K32" s="60"/>
      <c r="L32" s="60"/>
      <c r="M32" s="60"/>
      <c r="N32" s="60"/>
      <c r="O32" s="60"/>
      <c r="P32" s="60"/>
      <c r="Q32" s="60"/>
      <c r="R32" s="60"/>
      <c r="S32" s="60"/>
      <c r="T32" s="60"/>
      <c r="U32" s="60"/>
    </row>
    <row r="33" spans="1:21">
      <c r="A33" s="12"/>
      <c r="B33" s="61"/>
      <c r="C33" s="61"/>
      <c r="D33" s="61"/>
      <c r="E33" s="61"/>
      <c r="F33" s="61"/>
      <c r="G33" s="61"/>
      <c r="H33" s="61"/>
      <c r="I33" s="61"/>
      <c r="J33" s="61"/>
      <c r="K33" s="61"/>
      <c r="L33" s="61"/>
      <c r="M33" s="61"/>
      <c r="N33" s="61"/>
      <c r="O33" s="61"/>
      <c r="P33" s="61"/>
      <c r="Q33" s="61"/>
      <c r="R33" s="61"/>
      <c r="S33" s="61"/>
      <c r="T33" s="61"/>
      <c r="U33" s="61"/>
    </row>
    <row r="34" spans="1:21">
      <c r="A34" s="12"/>
      <c r="B34" s="25"/>
      <c r="C34" s="25"/>
      <c r="D34" s="25"/>
      <c r="E34" s="25"/>
      <c r="F34" s="25"/>
      <c r="G34" s="25"/>
      <c r="H34" s="25"/>
      <c r="I34" s="25"/>
      <c r="J34" s="25"/>
      <c r="K34" s="25"/>
      <c r="L34" s="25"/>
      <c r="M34" s="25"/>
      <c r="N34" s="25"/>
      <c r="O34" s="25"/>
      <c r="P34" s="25"/>
      <c r="Q34" s="25"/>
      <c r="R34" s="25"/>
      <c r="S34" s="25"/>
      <c r="T34" s="25"/>
      <c r="U34" s="25"/>
    </row>
    <row r="35" spans="1:21">
      <c r="A35" s="12"/>
      <c r="B35" s="13"/>
      <c r="C35" s="13"/>
      <c r="D35" s="13"/>
      <c r="E35" s="13"/>
      <c r="F35" s="13"/>
      <c r="G35" s="13"/>
      <c r="H35" s="13"/>
      <c r="I35" s="13"/>
      <c r="J35" s="13"/>
      <c r="K35" s="13"/>
      <c r="L35" s="13"/>
      <c r="M35" s="13"/>
      <c r="N35" s="13"/>
      <c r="O35" s="13"/>
      <c r="P35" s="13"/>
      <c r="Q35" s="13"/>
      <c r="R35" s="13"/>
      <c r="S35" s="13"/>
      <c r="T35" s="13"/>
      <c r="U35" s="13"/>
    </row>
    <row r="36" spans="1:21" ht="15.75" thickBot="1">
      <c r="A36" s="12"/>
      <c r="B36" s="23"/>
      <c r="C36" s="131" t="s">
        <v>248</v>
      </c>
      <c r="D36" s="131"/>
      <c r="E36" s="131"/>
      <c r="F36" s="131"/>
      <c r="G36" s="131"/>
      <c r="H36" s="131"/>
      <c r="I36" s="131"/>
      <c r="J36" s="131"/>
      <c r="K36" s="131"/>
      <c r="L36" s="131"/>
      <c r="M36" s="131"/>
      <c r="N36" s="131"/>
      <c r="O36" s="131"/>
      <c r="P36" s="131"/>
      <c r="Q36" s="131"/>
      <c r="R36" s="131"/>
      <c r="S36" s="131"/>
      <c r="T36" s="131"/>
      <c r="U36" s="131"/>
    </row>
    <row r="37" spans="1:21">
      <c r="A37" s="12"/>
      <c r="B37" s="151" t="s">
        <v>249</v>
      </c>
      <c r="C37" s="133" t="s">
        <v>387</v>
      </c>
      <c r="D37" s="133"/>
      <c r="E37" s="133"/>
      <c r="F37" s="46"/>
      <c r="G37" s="133" t="s">
        <v>389</v>
      </c>
      <c r="H37" s="133"/>
      <c r="I37" s="133"/>
      <c r="J37" s="46"/>
      <c r="K37" s="133" t="s">
        <v>392</v>
      </c>
      <c r="L37" s="133"/>
      <c r="M37" s="133"/>
      <c r="N37" s="46"/>
      <c r="O37" s="133" t="s">
        <v>393</v>
      </c>
      <c r="P37" s="133"/>
      <c r="Q37" s="133"/>
      <c r="R37" s="46"/>
      <c r="S37" s="133" t="s">
        <v>142</v>
      </c>
      <c r="T37" s="133"/>
      <c r="U37" s="133"/>
    </row>
    <row r="38" spans="1:21">
      <c r="A38" s="12"/>
      <c r="B38" s="151"/>
      <c r="C38" s="132" t="s">
        <v>388</v>
      </c>
      <c r="D38" s="132"/>
      <c r="E38" s="132"/>
      <c r="F38" s="35"/>
      <c r="G38" s="132" t="s">
        <v>390</v>
      </c>
      <c r="H38" s="132"/>
      <c r="I38" s="132"/>
      <c r="J38" s="35"/>
      <c r="K38" s="132" t="s">
        <v>391</v>
      </c>
      <c r="L38" s="132"/>
      <c r="M38" s="132"/>
      <c r="N38" s="35"/>
      <c r="O38" s="132"/>
      <c r="P38" s="132"/>
      <c r="Q38" s="132"/>
      <c r="R38" s="35"/>
      <c r="S38" s="132"/>
      <c r="T38" s="132"/>
      <c r="U38" s="132"/>
    </row>
    <row r="39" spans="1:21" ht="15.75" thickBot="1">
      <c r="A39" s="12"/>
      <c r="B39" s="152"/>
      <c r="C39" s="117"/>
      <c r="D39" s="117"/>
      <c r="E39" s="117"/>
      <c r="F39" s="35"/>
      <c r="G39" s="131" t="s">
        <v>391</v>
      </c>
      <c r="H39" s="131"/>
      <c r="I39" s="131"/>
      <c r="J39" s="35"/>
      <c r="K39" s="117"/>
      <c r="L39" s="117"/>
      <c r="M39" s="117"/>
      <c r="N39" s="35"/>
      <c r="O39" s="131"/>
      <c r="P39" s="131"/>
      <c r="Q39" s="131"/>
      <c r="R39" s="35"/>
      <c r="S39" s="131"/>
      <c r="T39" s="131"/>
      <c r="U39" s="131"/>
    </row>
    <row r="40" spans="1:21">
      <c r="A40" s="12"/>
      <c r="B40" s="134" t="s">
        <v>310</v>
      </c>
      <c r="C40" s="134" t="s">
        <v>232</v>
      </c>
      <c r="D40" s="136" t="s">
        <v>235</v>
      </c>
      <c r="E40" s="32"/>
      <c r="F40" s="34"/>
      <c r="G40" s="134" t="s">
        <v>232</v>
      </c>
      <c r="H40" s="136">
        <v>6</v>
      </c>
      <c r="I40" s="32"/>
      <c r="J40" s="34"/>
      <c r="K40" s="134" t="s">
        <v>232</v>
      </c>
      <c r="L40" s="136">
        <v>6</v>
      </c>
      <c r="M40" s="32"/>
      <c r="N40" s="34"/>
      <c r="O40" s="134" t="s">
        <v>232</v>
      </c>
      <c r="P40" s="153">
        <v>4119</v>
      </c>
      <c r="Q40" s="32"/>
      <c r="R40" s="34"/>
      <c r="S40" s="134" t="s">
        <v>232</v>
      </c>
      <c r="T40" s="153">
        <v>4125</v>
      </c>
      <c r="U40" s="32"/>
    </row>
    <row r="41" spans="1:21">
      <c r="A41" s="12"/>
      <c r="B41" s="135"/>
      <c r="C41" s="135"/>
      <c r="D41" s="137"/>
      <c r="E41" s="33"/>
      <c r="F41" s="34"/>
      <c r="G41" s="135"/>
      <c r="H41" s="137"/>
      <c r="I41" s="33"/>
      <c r="J41" s="34"/>
      <c r="K41" s="135"/>
      <c r="L41" s="137"/>
      <c r="M41" s="33"/>
      <c r="N41" s="34"/>
      <c r="O41" s="135"/>
      <c r="P41" s="155"/>
      <c r="Q41" s="33"/>
      <c r="R41" s="34"/>
      <c r="S41" s="135"/>
      <c r="T41" s="155"/>
      <c r="U41" s="33"/>
    </row>
    <row r="42" spans="1:21">
      <c r="A42" s="12"/>
      <c r="B42" s="130" t="s">
        <v>394</v>
      </c>
      <c r="C42" s="35"/>
      <c r="D42" s="35"/>
      <c r="E42" s="35"/>
      <c r="F42" s="23"/>
      <c r="G42" s="35"/>
      <c r="H42" s="35"/>
      <c r="I42" s="35"/>
      <c r="J42" s="23"/>
      <c r="K42" s="35"/>
      <c r="L42" s="35"/>
      <c r="M42" s="35"/>
      <c r="N42" s="23"/>
      <c r="O42" s="35"/>
      <c r="P42" s="35"/>
      <c r="Q42" s="35"/>
      <c r="R42" s="23"/>
      <c r="S42" s="141"/>
      <c r="T42" s="141"/>
      <c r="U42" s="141"/>
    </row>
    <row r="43" spans="1:21">
      <c r="A43" s="12"/>
      <c r="B43" s="138" t="s">
        <v>395</v>
      </c>
      <c r="C43" s="139" t="s">
        <v>235</v>
      </c>
      <c r="D43" s="139"/>
      <c r="E43" s="34"/>
      <c r="F43" s="34"/>
      <c r="G43" s="140">
        <v>3115</v>
      </c>
      <c r="H43" s="140"/>
      <c r="I43" s="34"/>
      <c r="J43" s="34"/>
      <c r="K43" s="140">
        <v>3115</v>
      </c>
      <c r="L43" s="140"/>
      <c r="M43" s="34"/>
      <c r="N43" s="34"/>
      <c r="O43" s="140">
        <v>17820</v>
      </c>
      <c r="P43" s="140"/>
      <c r="Q43" s="34"/>
      <c r="R43" s="34"/>
      <c r="S43" s="140">
        <v>20935</v>
      </c>
      <c r="T43" s="140"/>
      <c r="U43" s="34"/>
    </row>
    <row r="44" spans="1:21">
      <c r="A44" s="12"/>
      <c r="B44" s="138"/>
      <c r="C44" s="139"/>
      <c r="D44" s="139"/>
      <c r="E44" s="34"/>
      <c r="F44" s="34"/>
      <c r="G44" s="140"/>
      <c r="H44" s="140"/>
      <c r="I44" s="34"/>
      <c r="J44" s="34"/>
      <c r="K44" s="140"/>
      <c r="L44" s="140"/>
      <c r="M44" s="34"/>
      <c r="N44" s="34"/>
      <c r="O44" s="140"/>
      <c r="P44" s="140"/>
      <c r="Q44" s="34"/>
      <c r="R44" s="34"/>
      <c r="S44" s="140"/>
      <c r="T44" s="140"/>
      <c r="U44" s="34"/>
    </row>
    <row r="45" spans="1:21">
      <c r="A45" s="12"/>
      <c r="B45" s="141" t="s">
        <v>396</v>
      </c>
      <c r="C45" s="142" t="s">
        <v>235</v>
      </c>
      <c r="D45" s="142"/>
      <c r="E45" s="35"/>
      <c r="F45" s="35"/>
      <c r="G45" s="148">
        <v>7953</v>
      </c>
      <c r="H45" s="148"/>
      <c r="I45" s="35"/>
      <c r="J45" s="35"/>
      <c r="K45" s="148">
        <v>7953</v>
      </c>
      <c r="L45" s="148"/>
      <c r="M45" s="35"/>
      <c r="N45" s="35"/>
      <c r="O45" s="148">
        <v>29571</v>
      </c>
      <c r="P45" s="148"/>
      <c r="Q45" s="35"/>
      <c r="R45" s="35"/>
      <c r="S45" s="148">
        <v>37524</v>
      </c>
      <c r="T45" s="148"/>
      <c r="U45" s="35"/>
    </row>
    <row r="46" spans="1:21">
      <c r="A46" s="12"/>
      <c r="B46" s="141"/>
      <c r="C46" s="142"/>
      <c r="D46" s="142"/>
      <c r="E46" s="35"/>
      <c r="F46" s="35"/>
      <c r="G46" s="148"/>
      <c r="H46" s="148"/>
      <c r="I46" s="35"/>
      <c r="J46" s="35"/>
      <c r="K46" s="148"/>
      <c r="L46" s="148"/>
      <c r="M46" s="35"/>
      <c r="N46" s="35"/>
      <c r="O46" s="148"/>
      <c r="P46" s="148"/>
      <c r="Q46" s="35"/>
      <c r="R46" s="35"/>
      <c r="S46" s="148"/>
      <c r="T46" s="148"/>
      <c r="U46" s="35"/>
    </row>
    <row r="47" spans="1:21">
      <c r="A47" s="12"/>
      <c r="B47" s="138" t="s">
        <v>397</v>
      </c>
      <c r="C47" s="139">
        <v>396</v>
      </c>
      <c r="D47" s="139"/>
      <c r="E47" s="34"/>
      <c r="F47" s="34"/>
      <c r="G47" s="139" t="s">
        <v>235</v>
      </c>
      <c r="H47" s="139"/>
      <c r="I47" s="34"/>
      <c r="J47" s="34"/>
      <c r="K47" s="139">
        <v>396</v>
      </c>
      <c r="L47" s="139"/>
      <c r="M47" s="34"/>
      <c r="N47" s="34"/>
      <c r="O47" s="140">
        <v>7178</v>
      </c>
      <c r="P47" s="140"/>
      <c r="Q47" s="34"/>
      <c r="R47" s="34"/>
      <c r="S47" s="140">
        <v>7574</v>
      </c>
      <c r="T47" s="140"/>
      <c r="U47" s="34"/>
    </row>
    <row r="48" spans="1:21">
      <c r="A48" s="12"/>
      <c r="B48" s="138"/>
      <c r="C48" s="139"/>
      <c r="D48" s="139"/>
      <c r="E48" s="34"/>
      <c r="F48" s="34"/>
      <c r="G48" s="139"/>
      <c r="H48" s="139"/>
      <c r="I48" s="34"/>
      <c r="J48" s="34"/>
      <c r="K48" s="139"/>
      <c r="L48" s="139"/>
      <c r="M48" s="34"/>
      <c r="N48" s="34"/>
      <c r="O48" s="140"/>
      <c r="P48" s="140"/>
      <c r="Q48" s="34"/>
      <c r="R48" s="34"/>
      <c r="S48" s="140"/>
      <c r="T48" s="140"/>
      <c r="U48" s="34"/>
    </row>
    <row r="49" spans="1:21">
      <c r="A49" s="12"/>
      <c r="B49" s="141" t="s">
        <v>398</v>
      </c>
      <c r="C49" s="142">
        <v>448</v>
      </c>
      <c r="D49" s="142"/>
      <c r="E49" s="35"/>
      <c r="F49" s="35"/>
      <c r="G49" s="148">
        <v>2847</v>
      </c>
      <c r="H49" s="148"/>
      <c r="I49" s="35"/>
      <c r="J49" s="35"/>
      <c r="K49" s="148">
        <v>3295</v>
      </c>
      <c r="L49" s="148"/>
      <c r="M49" s="35"/>
      <c r="N49" s="35"/>
      <c r="O49" s="148">
        <v>21019</v>
      </c>
      <c r="P49" s="148"/>
      <c r="Q49" s="35"/>
      <c r="R49" s="35"/>
      <c r="S49" s="148">
        <v>24314</v>
      </c>
      <c r="T49" s="148"/>
      <c r="U49" s="35"/>
    </row>
    <row r="50" spans="1:21">
      <c r="A50" s="12"/>
      <c r="B50" s="141"/>
      <c r="C50" s="142"/>
      <c r="D50" s="142"/>
      <c r="E50" s="35"/>
      <c r="F50" s="35"/>
      <c r="G50" s="148"/>
      <c r="H50" s="148"/>
      <c r="I50" s="35"/>
      <c r="J50" s="35"/>
      <c r="K50" s="148"/>
      <c r="L50" s="148"/>
      <c r="M50" s="35"/>
      <c r="N50" s="35"/>
      <c r="O50" s="148"/>
      <c r="P50" s="148"/>
      <c r="Q50" s="35"/>
      <c r="R50" s="35"/>
      <c r="S50" s="148"/>
      <c r="T50" s="148"/>
      <c r="U50" s="35"/>
    </row>
    <row r="51" spans="1:21">
      <c r="A51" s="12"/>
      <c r="B51" s="138" t="s">
        <v>311</v>
      </c>
      <c r="C51" s="139">
        <v>10</v>
      </c>
      <c r="D51" s="139"/>
      <c r="E51" s="34"/>
      <c r="F51" s="34"/>
      <c r="G51" s="139" t="s">
        <v>235</v>
      </c>
      <c r="H51" s="139"/>
      <c r="I51" s="34"/>
      <c r="J51" s="34"/>
      <c r="K51" s="139">
        <v>10</v>
      </c>
      <c r="L51" s="139"/>
      <c r="M51" s="34"/>
      <c r="N51" s="34"/>
      <c r="O51" s="139">
        <v>306</v>
      </c>
      <c r="P51" s="139"/>
      <c r="Q51" s="34"/>
      <c r="R51" s="34"/>
      <c r="S51" s="139">
        <v>316</v>
      </c>
      <c r="T51" s="139"/>
      <c r="U51" s="34"/>
    </row>
    <row r="52" spans="1:21" ht="15.75" thickBot="1">
      <c r="A52" s="12"/>
      <c r="B52" s="138"/>
      <c r="C52" s="143"/>
      <c r="D52" s="143"/>
      <c r="E52" s="39"/>
      <c r="F52" s="34"/>
      <c r="G52" s="143"/>
      <c r="H52" s="143"/>
      <c r="I52" s="39"/>
      <c r="J52" s="34"/>
      <c r="K52" s="143"/>
      <c r="L52" s="143"/>
      <c r="M52" s="39"/>
      <c r="N52" s="34"/>
      <c r="O52" s="143"/>
      <c r="P52" s="143"/>
      <c r="Q52" s="39"/>
      <c r="R52" s="34"/>
      <c r="S52" s="143"/>
      <c r="T52" s="143"/>
      <c r="U52" s="39"/>
    </row>
    <row r="53" spans="1:21">
      <c r="A53" s="12"/>
      <c r="B53" s="141" t="s">
        <v>399</v>
      </c>
      <c r="C53" s="146" t="s">
        <v>232</v>
      </c>
      <c r="D53" s="144">
        <v>854</v>
      </c>
      <c r="E53" s="46"/>
      <c r="F53" s="35"/>
      <c r="G53" s="146" t="s">
        <v>232</v>
      </c>
      <c r="H53" s="149">
        <v>13921</v>
      </c>
      <c r="I53" s="46"/>
      <c r="J53" s="35"/>
      <c r="K53" s="146" t="s">
        <v>232</v>
      </c>
      <c r="L53" s="149">
        <v>14775</v>
      </c>
      <c r="M53" s="46"/>
      <c r="N53" s="35"/>
      <c r="O53" s="146" t="s">
        <v>232</v>
      </c>
      <c r="P53" s="149">
        <v>80013</v>
      </c>
      <c r="Q53" s="46"/>
      <c r="R53" s="35"/>
      <c r="S53" s="146" t="s">
        <v>232</v>
      </c>
      <c r="T53" s="149">
        <v>94788</v>
      </c>
      <c r="U53" s="46"/>
    </row>
    <row r="54" spans="1:21" ht="15.75" thickBot="1">
      <c r="A54" s="12"/>
      <c r="B54" s="141"/>
      <c r="C54" s="147"/>
      <c r="D54" s="145"/>
      <c r="E54" s="47"/>
      <c r="F54" s="35"/>
      <c r="G54" s="147"/>
      <c r="H54" s="150"/>
      <c r="I54" s="47"/>
      <c r="J54" s="35"/>
      <c r="K54" s="147"/>
      <c r="L54" s="150"/>
      <c r="M54" s="47"/>
      <c r="N54" s="35"/>
      <c r="O54" s="147"/>
      <c r="P54" s="150"/>
      <c r="Q54" s="47"/>
      <c r="R54" s="35"/>
      <c r="S54" s="147"/>
      <c r="T54" s="150"/>
      <c r="U54" s="47"/>
    </row>
    <row r="55" spans="1:21" ht="15.75" thickTop="1">
      <c r="A55" s="12"/>
      <c r="B55" s="61"/>
      <c r="C55" s="61"/>
      <c r="D55" s="61"/>
      <c r="E55" s="61"/>
      <c r="F55" s="61"/>
      <c r="G55" s="61"/>
      <c r="H55" s="61"/>
      <c r="I55" s="61"/>
      <c r="J55" s="61"/>
      <c r="K55" s="61"/>
      <c r="L55" s="61"/>
      <c r="M55" s="61"/>
      <c r="N55" s="61"/>
      <c r="O55" s="61"/>
      <c r="P55" s="61"/>
      <c r="Q55" s="61"/>
      <c r="R55" s="61"/>
      <c r="S55" s="61"/>
      <c r="T55" s="61"/>
      <c r="U55" s="61"/>
    </row>
    <row r="56" spans="1:21">
      <c r="A56" s="12"/>
      <c r="B56" s="25"/>
      <c r="C56" s="25"/>
      <c r="D56" s="25"/>
      <c r="E56" s="25"/>
      <c r="F56" s="25"/>
      <c r="G56" s="25"/>
      <c r="H56" s="25"/>
      <c r="I56" s="25"/>
      <c r="J56" s="25"/>
      <c r="K56" s="25"/>
      <c r="L56" s="25"/>
      <c r="M56" s="25"/>
      <c r="N56" s="25"/>
      <c r="O56" s="25"/>
      <c r="P56" s="25"/>
      <c r="Q56" s="25"/>
      <c r="R56" s="25"/>
      <c r="S56" s="25"/>
      <c r="T56" s="25"/>
      <c r="U56" s="25"/>
    </row>
    <row r="57" spans="1:21">
      <c r="A57" s="12"/>
      <c r="B57" s="13"/>
      <c r="C57" s="13"/>
      <c r="D57" s="13"/>
      <c r="E57" s="13"/>
      <c r="F57" s="13"/>
      <c r="G57" s="13"/>
      <c r="H57" s="13"/>
      <c r="I57" s="13"/>
      <c r="J57" s="13"/>
      <c r="K57" s="13"/>
      <c r="L57" s="13"/>
      <c r="M57" s="13"/>
      <c r="N57" s="13"/>
      <c r="O57" s="13"/>
      <c r="P57" s="13"/>
      <c r="Q57" s="13"/>
      <c r="R57" s="13"/>
      <c r="S57" s="13"/>
      <c r="T57" s="13"/>
      <c r="U57" s="13"/>
    </row>
    <row r="58" spans="1:21" ht="15.75" thickBot="1">
      <c r="A58" s="12"/>
      <c r="B58" s="23"/>
      <c r="C58" s="131" t="s">
        <v>267</v>
      </c>
      <c r="D58" s="131"/>
      <c r="E58" s="131"/>
      <c r="F58" s="131"/>
      <c r="G58" s="131"/>
      <c r="H58" s="131"/>
      <c r="I58" s="131"/>
      <c r="J58" s="131"/>
      <c r="K58" s="131"/>
      <c r="L58" s="131"/>
      <c r="M58" s="131"/>
      <c r="N58" s="131"/>
      <c r="O58" s="131"/>
      <c r="P58" s="131"/>
      <c r="Q58" s="131"/>
      <c r="R58" s="131"/>
      <c r="S58" s="131"/>
      <c r="T58" s="131"/>
      <c r="U58" s="131"/>
    </row>
    <row r="59" spans="1:21">
      <c r="A59" s="12"/>
      <c r="B59" s="151" t="s">
        <v>249</v>
      </c>
      <c r="C59" s="133" t="s">
        <v>387</v>
      </c>
      <c r="D59" s="133"/>
      <c r="E59" s="133"/>
      <c r="F59" s="46"/>
      <c r="G59" s="133" t="s">
        <v>389</v>
      </c>
      <c r="H59" s="133"/>
      <c r="I59" s="133"/>
      <c r="J59" s="46"/>
      <c r="K59" s="133" t="s">
        <v>392</v>
      </c>
      <c r="L59" s="133"/>
      <c r="M59" s="133"/>
      <c r="N59" s="46"/>
      <c r="O59" s="133" t="s">
        <v>393</v>
      </c>
      <c r="P59" s="133"/>
      <c r="Q59" s="133"/>
      <c r="R59" s="46"/>
      <c r="S59" s="133" t="s">
        <v>142</v>
      </c>
      <c r="T59" s="133"/>
      <c r="U59" s="133"/>
    </row>
    <row r="60" spans="1:21">
      <c r="A60" s="12"/>
      <c r="B60" s="151"/>
      <c r="C60" s="132" t="s">
        <v>388</v>
      </c>
      <c r="D60" s="132"/>
      <c r="E60" s="132"/>
      <c r="F60" s="35"/>
      <c r="G60" s="132" t="s">
        <v>390</v>
      </c>
      <c r="H60" s="132"/>
      <c r="I60" s="132"/>
      <c r="J60" s="35"/>
      <c r="K60" s="132" t="s">
        <v>391</v>
      </c>
      <c r="L60" s="132"/>
      <c r="M60" s="132"/>
      <c r="N60" s="35"/>
      <c r="O60" s="132"/>
      <c r="P60" s="132"/>
      <c r="Q60" s="132"/>
      <c r="R60" s="35"/>
      <c r="S60" s="132"/>
      <c r="T60" s="132"/>
      <c r="U60" s="132"/>
    </row>
    <row r="61" spans="1:21" ht="15.75" thickBot="1">
      <c r="A61" s="12"/>
      <c r="B61" s="152"/>
      <c r="C61" s="117"/>
      <c r="D61" s="117"/>
      <c r="E61" s="117"/>
      <c r="F61" s="35"/>
      <c r="G61" s="131" t="s">
        <v>391</v>
      </c>
      <c r="H61" s="131"/>
      <c r="I61" s="131"/>
      <c r="J61" s="35"/>
      <c r="K61" s="117"/>
      <c r="L61" s="117"/>
      <c r="M61" s="117"/>
      <c r="N61" s="35"/>
      <c r="O61" s="131"/>
      <c r="P61" s="131"/>
      <c r="Q61" s="131"/>
      <c r="R61" s="35"/>
      <c r="S61" s="131"/>
      <c r="T61" s="131"/>
      <c r="U61" s="131"/>
    </row>
    <row r="62" spans="1:21">
      <c r="A62" s="12"/>
      <c r="B62" s="134" t="s">
        <v>310</v>
      </c>
      <c r="C62" s="134" t="s">
        <v>232</v>
      </c>
      <c r="D62" s="136" t="s">
        <v>235</v>
      </c>
      <c r="E62" s="32"/>
      <c r="F62" s="34"/>
      <c r="G62" s="134" t="s">
        <v>232</v>
      </c>
      <c r="H62" s="136">
        <v>16</v>
      </c>
      <c r="I62" s="32"/>
      <c r="J62" s="34"/>
      <c r="K62" s="134" t="s">
        <v>232</v>
      </c>
      <c r="L62" s="136">
        <v>16</v>
      </c>
      <c r="M62" s="32"/>
      <c r="N62" s="34"/>
      <c r="O62" s="134" t="s">
        <v>232</v>
      </c>
      <c r="P62" s="153">
        <v>3996</v>
      </c>
      <c r="Q62" s="32"/>
      <c r="R62" s="34"/>
      <c r="S62" s="134" t="s">
        <v>232</v>
      </c>
      <c r="T62" s="153">
        <v>4012</v>
      </c>
      <c r="U62" s="32"/>
    </row>
    <row r="63" spans="1:21">
      <c r="A63" s="12"/>
      <c r="B63" s="135"/>
      <c r="C63" s="135"/>
      <c r="D63" s="137"/>
      <c r="E63" s="33"/>
      <c r="F63" s="34"/>
      <c r="G63" s="135"/>
      <c r="H63" s="137"/>
      <c r="I63" s="33"/>
      <c r="J63" s="34"/>
      <c r="K63" s="135"/>
      <c r="L63" s="137"/>
      <c r="M63" s="33"/>
      <c r="N63" s="34"/>
      <c r="O63" s="135"/>
      <c r="P63" s="155"/>
      <c r="Q63" s="33"/>
      <c r="R63" s="34"/>
      <c r="S63" s="135"/>
      <c r="T63" s="155"/>
      <c r="U63" s="33"/>
    </row>
    <row r="64" spans="1:21">
      <c r="A64" s="12"/>
      <c r="B64" s="130" t="s">
        <v>394</v>
      </c>
      <c r="C64" s="35"/>
      <c r="D64" s="35"/>
      <c r="E64" s="35"/>
      <c r="F64" s="23"/>
      <c r="G64" s="35"/>
      <c r="H64" s="35"/>
      <c r="I64" s="35"/>
      <c r="J64" s="23"/>
      <c r="K64" s="35"/>
      <c r="L64" s="35"/>
      <c r="M64" s="35"/>
      <c r="N64" s="23"/>
      <c r="O64" s="35"/>
      <c r="P64" s="35"/>
      <c r="Q64" s="35"/>
      <c r="R64" s="23"/>
      <c r="S64" s="141"/>
      <c r="T64" s="141"/>
      <c r="U64" s="141"/>
    </row>
    <row r="65" spans="1:21">
      <c r="A65" s="12"/>
      <c r="B65" s="138" t="s">
        <v>395</v>
      </c>
      <c r="C65" s="139" t="s">
        <v>235</v>
      </c>
      <c r="D65" s="139"/>
      <c r="E65" s="34"/>
      <c r="F65" s="34"/>
      <c r="G65" s="140">
        <v>2759</v>
      </c>
      <c r="H65" s="140"/>
      <c r="I65" s="34"/>
      <c r="J65" s="34"/>
      <c r="K65" s="140">
        <v>2759</v>
      </c>
      <c r="L65" s="140"/>
      <c r="M65" s="34"/>
      <c r="N65" s="34"/>
      <c r="O65" s="140">
        <v>19936</v>
      </c>
      <c r="P65" s="140"/>
      <c r="Q65" s="34"/>
      <c r="R65" s="34"/>
      <c r="S65" s="140">
        <v>22695</v>
      </c>
      <c r="T65" s="140"/>
      <c r="U65" s="34"/>
    </row>
    <row r="66" spans="1:21">
      <c r="A66" s="12"/>
      <c r="B66" s="138"/>
      <c r="C66" s="139"/>
      <c r="D66" s="139"/>
      <c r="E66" s="34"/>
      <c r="F66" s="34"/>
      <c r="G66" s="140"/>
      <c r="H66" s="140"/>
      <c r="I66" s="34"/>
      <c r="J66" s="34"/>
      <c r="K66" s="140"/>
      <c r="L66" s="140"/>
      <c r="M66" s="34"/>
      <c r="N66" s="34"/>
      <c r="O66" s="140"/>
      <c r="P66" s="140"/>
      <c r="Q66" s="34"/>
      <c r="R66" s="34"/>
      <c r="S66" s="140"/>
      <c r="T66" s="140"/>
      <c r="U66" s="34"/>
    </row>
    <row r="67" spans="1:21">
      <c r="A67" s="12"/>
      <c r="B67" s="141" t="s">
        <v>396</v>
      </c>
      <c r="C67" s="142">
        <v>878</v>
      </c>
      <c r="D67" s="142"/>
      <c r="E67" s="35"/>
      <c r="F67" s="35"/>
      <c r="G67" s="148">
        <v>6484</v>
      </c>
      <c r="H67" s="148"/>
      <c r="I67" s="35"/>
      <c r="J67" s="35"/>
      <c r="K67" s="148">
        <v>7362</v>
      </c>
      <c r="L67" s="148"/>
      <c r="M67" s="35"/>
      <c r="N67" s="35"/>
      <c r="O67" s="148">
        <v>31704</v>
      </c>
      <c r="P67" s="148"/>
      <c r="Q67" s="35"/>
      <c r="R67" s="35"/>
      <c r="S67" s="148">
        <v>39066</v>
      </c>
      <c r="T67" s="148"/>
      <c r="U67" s="35"/>
    </row>
    <row r="68" spans="1:21">
      <c r="A68" s="12"/>
      <c r="B68" s="141"/>
      <c r="C68" s="142"/>
      <c r="D68" s="142"/>
      <c r="E68" s="35"/>
      <c r="F68" s="35"/>
      <c r="G68" s="148"/>
      <c r="H68" s="148"/>
      <c r="I68" s="35"/>
      <c r="J68" s="35"/>
      <c r="K68" s="148"/>
      <c r="L68" s="148"/>
      <c r="M68" s="35"/>
      <c r="N68" s="35"/>
      <c r="O68" s="148"/>
      <c r="P68" s="148"/>
      <c r="Q68" s="35"/>
      <c r="R68" s="35"/>
      <c r="S68" s="148"/>
      <c r="T68" s="148"/>
      <c r="U68" s="35"/>
    </row>
    <row r="69" spans="1:21">
      <c r="A69" s="12"/>
      <c r="B69" s="138" t="s">
        <v>397</v>
      </c>
      <c r="C69" s="139">
        <v>774</v>
      </c>
      <c r="D69" s="139"/>
      <c r="E69" s="34"/>
      <c r="F69" s="34"/>
      <c r="G69" s="139" t="s">
        <v>235</v>
      </c>
      <c r="H69" s="139"/>
      <c r="I69" s="34"/>
      <c r="J69" s="34"/>
      <c r="K69" s="139">
        <v>774</v>
      </c>
      <c r="L69" s="139"/>
      <c r="M69" s="34"/>
      <c r="N69" s="34"/>
      <c r="O69" s="140">
        <v>6966</v>
      </c>
      <c r="P69" s="140"/>
      <c r="Q69" s="34"/>
      <c r="R69" s="34"/>
      <c r="S69" s="140">
        <v>7740</v>
      </c>
      <c r="T69" s="140"/>
      <c r="U69" s="34"/>
    </row>
    <row r="70" spans="1:21">
      <c r="A70" s="12"/>
      <c r="B70" s="138"/>
      <c r="C70" s="139"/>
      <c r="D70" s="139"/>
      <c r="E70" s="34"/>
      <c r="F70" s="34"/>
      <c r="G70" s="139"/>
      <c r="H70" s="139"/>
      <c r="I70" s="34"/>
      <c r="J70" s="34"/>
      <c r="K70" s="139"/>
      <c r="L70" s="139"/>
      <c r="M70" s="34"/>
      <c r="N70" s="34"/>
      <c r="O70" s="140"/>
      <c r="P70" s="140"/>
      <c r="Q70" s="34"/>
      <c r="R70" s="34"/>
      <c r="S70" s="140"/>
      <c r="T70" s="140"/>
      <c r="U70" s="34"/>
    </row>
    <row r="71" spans="1:21">
      <c r="A71" s="12"/>
      <c r="B71" s="141" t="s">
        <v>398</v>
      </c>
      <c r="C71" s="148">
        <v>2020</v>
      </c>
      <c r="D71" s="148"/>
      <c r="E71" s="35"/>
      <c r="F71" s="35"/>
      <c r="G71" s="148">
        <v>1451</v>
      </c>
      <c r="H71" s="148"/>
      <c r="I71" s="35"/>
      <c r="J71" s="35"/>
      <c r="K71" s="148">
        <v>3471</v>
      </c>
      <c r="L71" s="148"/>
      <c r="M71" s="35"/>
      <c r="N71" s="35"/>
      <c r="O71" s="148">
        <v>21650</v>
      </c>
      <c r="P71" s="148"/>
      <c r="Q71" s="35"/>
      <c r="R71" s="35"/>
      <c r="S71" s="148">
        <v>25121</v>
      </c>
      <c r="T71" s="148"/>
      <c r="U71" s="35"/>
    </row>
    <row r="72" spans="1:21">
      <c r="A72" s="12"/>
      <c r="B72" s="141"/>
      <c r="C72" s="148"/>
      <c r="D72" s="148"/>
      <c r="E72" s="35"/>
      <c r="F72" s="35"/>
      <c r="G72" s="148"/>
      <c r="H72" s="148"/>
      <c r="I72" s="35"/>
      <c r="J72" s="35"/>
      <c r="K72" s="148"/>
      <c r="L72" s="148"/>
      <c r="M72" s="35"/>
      <c r="N72" s="35"/>
      <c r="O72" s="148"/>
      <c r="P72" s="148"/>
      <c r="Q72" s="35"/>
      <c r="R72" s="35"/>
      <c r="S72" s="148"/>
      <c r="T72" s="148"/>
      <c r="U72" s="35"/>
    </row>
    <row r="73" spans="1:21">
      <c r="A73" s="12"/>
      <c r="B73" s="138" t="s">
        <v>311</v>
      </c>
      <c r="C73" s="139" t="s">
        <v>235</v>
      </c>
      <c r="D73" s="139"/>
      <c r="E73" s="34"/>
      <c r="F73" s="34"/>
      <c r="G73" s="139">
        <v>12</v>
      </c>
      <c r="H73" s="139"/>
      <c r="I73" s="34"/>
      <c r="J73" s="34"/>
      <c r="K73" s="139">
        <v>12</v>
      </c>
      <c r="L73" s="139"/>
      <c r="M73" s="34"/>
      <c r="N73" s="34"/>
      <c r="O73" s="139">
        <v>457</v>
      </c>
      <c r="P73" s="139"/>
      <c r="Q73" s="34"/>
      <c r="R73" s="34"/>
      <c r="S73" s="139">
        <v>469</v>
      </c>
      <c r="T73" s="139"/>
      <c r="U73" s="34"/>
    </row>
    <row r="74" spans="1:21" ht="15.75" thickBot="1">
      <c r="A74" s="12"/>
      <c r="B74" s="138"/>
      <c r="C74" s="143"/>
      <c r="D74" s="143"/>
      <c r="E74" s="39"/>
      <c r="F74" s="34"/>
      <c r="G74" s="143"/>
      <c r="H74" s="143"/>
      <c r="I74" s="39"/>
      <c r="J74" s="34"/>
      <c r="K74" s="143"/>
      <c r="L74" s="143"/>
      <c r="M74" s="39"/>
      <c r="N74" s="34"/>
      <c r="O74" s="143"/>
      <c r="P74" s="143"/>
      <c r="Q74" s="39"/>
      <c r="R74" s="34"/>
      <c r="S74" s="143"/>
      <c r="T74" s="143"/>
      <c r="U74" s="39"/>
    </row>
    <row r="75" spans="1:21">
      <c r="A75" s="12"/>
      <c r="B75" s="141" t="s">
        <v>399</v>
      </c>
      <c r="C75" s="146" t="s">
        <v>232</v>
      </c>
      <c r="D75" s="149">
        <v>3672</v>
      </c>
      <c r="E75" s="46"/>
      <c r="F75" s="35"/>
      <c r="G75" s="146" t="s">
        <v>232</v>
      </c>
      <c r="H75" s="149">
        <v>10722</v>
      </c>
      <c r="I75" s="46"/>
      <c r="J75" s="35"/>
      <c r="K75" s="146" t="s">
        <v>232</v>
      </c>
      <c r="L75" s="149">
        <v>14394</v>
      </c>
      <c r="M75" s="46"/>
      <c r="N75" s="35"/>
      <c r="O75" s="146" t="s">
        <v>232</v>
      </c>
      <c r="P75" s="149">
        <v>84709</v>
      </c>
      <c r="Q75" s="46"/>
      <c r="R75" s="35"/>
      <c r="S75" s="146" t="s">
        <v>232</v>
      </c>
      <c r="T75" s="149">
        <v>99103</v>
      </c>
      <c r="U75" s="46"/>
    </row>
    <row r="76" spans="1:21" ht="15.75" thickBot="1">
      <c r="A76" s="12"/>
      <c r="B76" s="141"/>
      <c r="C76" s="147"/>
      <c r="D76" s="150"/>
      <c r="E76" s="47"/>
      <c r="F76" s="35"/>
      <c r="G76" s="147"/>
      <c r="H76" s="150"/>
      <c r="I76" s="47"/>
      <c r="J76" s="35"/>
      <c r="K76" s="147"/>
      <c r="L76" s="150"/>
      <c r="M76" s="47"/>
      <c r="N76" s="35"/>
      <c r="O76" s="147"/>
      <c r="P76" s="150"/>
      <c r="Q76" s="47"/>
      <c r="R76" s="35"/>
      <c r="S76" s="147"/>
      <c r="T76" s="150"/>
      <c r="U76" s="47"/>
    </row>
    <row r="77" spans="1:21" ht="15.75" thickTop="1">
      <c r="A77" s="12"/>
      <c r="B77" s="58"/>
      <c r="C77" s="58"/>
      <c r="D77" s="58"/>
      <c r="E77" s="58"/>
      <c r="F77" s="58"/>
      <c r="G77" s="58"/>
      <c r="H77" s="58"/>
      <c r="I77" s="58"/>
      <c r="J77" s="58"/>
      <c r="K77" s="58"/>
      <c r="L77" s="58"/>
      <c r="M77" s="58"/>
      <c r="N77" s="58"/>
      <c r="O77" s="58"/>
      <c r="P77" s="58"/>
      <c r="Q77" s="58"/>
      <c r="R77" s="58"/>
      <c r="S77" s="58"/>
      <c r="T77" s="58"/>
      <c r="U77" s="58"/>
    </row>
    <row r="78" spans="1:21">
      <c r="A78" s="12"/>
      <c r="B78" s="62" t="s">
        <v>426</v>
      </c>
      <c r="C78" s="62"/>
      <c r="D78" s="62"/>
      <c r="E78" s="62"/>
      <c r="F78" s="62"/>
      <c r="G78" s="62"/>
      <c r="H78" s="62"/>
      <c r="I78" s="62"/>
      <c r="J78" s="62"/>
      <c r="K78" s="62"/>
      <c r="L78" s="62"/>
      <c r="M78" s="62"/>
      <c r="N78" s="62"/>
      <c r="O78" s="62"/>
      <c r="P78" s="62"/>
      <c r="Q78" s="62"/>
      <c r="R78" s="62"/>
      <c r="S78" s="62"/>
      <c r="T78" s="62"/>
      <c r="U78" s="62"/>
    </row>
    <row r="79" spans="1:21">
      <c r="A79" s="12"/>
      <c r="B79" s="61"/>
      <c r="C79" s="61"/>
      <c r="D79" s="61"/>
      <c r="E79" s="61"/>
      <c r="F79" s="61"/>
      <c r="G79" s="61"/>
      <c r="H79" s="61"/>
      <c r="I79" s="61"/>
      <c r="J79" s="61"/>
      <c r="K79" s="61"/>
      <c r="L79" s="61"/>
      <c r="M79" s="61"/>
      <c r="N79" s="61"/>
      <c r="O79" s="61"/>
      <c r="P79" s="61"/>
      <c r="Q79" s="61"/>
      <c r="R79" s="61"/>
      <c r="S79" s="61"/>
      <c r="T79" s="61"/>
      <c r="U79" s="61"/>
    </row>
    <row r="80" spans="1:21">
      <c r="A80" s="12"/>
      <c r="B80" s="25"/>
      <c r="C80" s="25"/>
      <c r="D80" s="25"/>
      <c r="E80" s="25"/>
      <c r="F80" s="25"/>
      <c r="G80" s="25"/>
      <c r="H80" s="25"/>
      <c r="I80" s="25"/>
      <c r="J80" s="25"/>
      <c r="K80" s="25"/>
      <c r="L80" s="25"/>
      <c r="M80" s="25"/>
      <c r="N80" s="25"/>
      <c r="O80" s="25"/>
      <c r="P80" s="25"/>
      <c r="Q80" s="25"/>
    </row>
    <row r="81" spans="1:17">
      <c r="A81" s="12"/>
      <c r="B81" s="13"/>
      <c r="C81" s="13"/>
      <c r="D81" s="13"/>
      <c r="E81" s="13"/>
      <c r="F81" s="13"/>
      <c r="G81" s="13"/>
      <c r="H81" s="13"/>
      <c r="I81" s="13"/>
      <c r="J81" s="13"/>
      <c r="K81" s="13"/>
      <c r="L81" s="13"/>
      <c r="M81" s="13"/>
      <c r="N81" s="13"/>
      <c r="O81" s="13"/>
      <c r="P81" s="13"/>
      <c r="Q81" s="13"/>
    </row>
    <row r="82" spans="1:17" ht="15.75" thickBot="1">
      <c r="A82" s="12"/>
      <c r="B82" s="17" t="s">
        <v>249</v>
      </c>
      <c r="C82" s="26" t="s">
        <v>427</v>
      </c>
      <c r="D82" s="26"/>
      <c r="E82" s="26"/>
      <c r="F82" s="23"/>
      <c r="G82" s="26" t="s">
        <v>428</v>
      </c>
      <c r="H82" s="26"/>
      <c r="I82" s="26"/>
      <c r="J82" s="23"/>
      <c r="K82" s="26" t="s">
        <v>429</v>
      </c>
      <c r="L82" s="26"/>
      <c r="M82" s="26"/>
      <c r="N82" s="23"/>
      <c r="O82" s="26" t="s">
        <v>430</v>
      </c>
      <c r="P82" s="26"/>
      <c r="Q82" s="26"/>
    </row>
    <row r="83" spans="1:17">
      <c r="A83" s="12"/>
      <c r="B83" s="28" t="s">
        <v>431</v>
      </c>
      <c r="C83" s="28" t="s">
        <v>232</v>
      </c>
      <c r="D83" s="30">
        <v>178145</v>
      </c>
      <c r="E83" s="32"/>
      <c r="F83" s="34"/>
      <c r="G83" s="28" t="s">
        <v>232</v>
      </c>
      <c r="H83" s="30">
        <v>65719</v>
      </c>
      <c r="I83" s="32"/>
      <c r="J83" s="34"/>
      <c r="K83" s="28" t="s">
        <v>232</v>
      </c>
      <c r="L83" s="30">
        <v>28733</v>
      </c>
      <c r="M83" s="32"/>
      <c r="N83" s="34"/>
      <c r="O83" s="28" t="s">
        <v>232</v>
      </c>
      <c r="P83" s="30">
        <v>83693</v>
      </c>
      <c r="Q83" s="32"/>
    </row>
    <row r="84" spans="1:17">
      <c r="A84" s="12"/>
      <c r="B84" s="49"/>
      <c r="C84" s="49"/>
      <c r="D84" s="54"/>
      <c r="E84" s="34"/>
      <c r="F84" s="34"/>
      <c r="G84" s="29"/>
      <c r="H84" s="31"/>
      <c r="I84" s="33"/>
      <c r="J84" s="34"/>
      <c r="K84" s="29"/>
      <c r="L84" s="31"/>
      <c r="M84" s="33"/>
      <c r="N84" s="34"/>
      <c r="O84" s="49"/>
      <c r="P84" s="54"/>
      <c r="Q84" s="34"/>
    </row>
    <row r="85" spans="1:17">
      <c r="A85" s="12"/>
      <c r="B85" s="40" t="s">
        <v>432</v>
      </c>
      <c r="C85" s="50" t="s">
        <v>433</v>
      </c>
      <c r="D85" s="50"/>
      <c r="E85" s="40" t="s">
        <v>259</v>
      </c>
      <c r="F85" s="35"/>
      <c r="G85" s="50" t="s">
        <v>235</v>
      </c>
      <c r="H85" s="50"/>
      <c r="I85" s="35"/>
      <c r="J85" s="35"/>
      <c r="K85" s="50" t="s">
        <v>235</v>
      </c>
      <c r="L85" s="50"/>
      <c r="M85" s="35"/>
      <c r="N85" s="35"/>
      <c r="O85" s="50" t="s">
        <v>433</v>
      </c>
      <c r="P85" s="50"/>
      <c r="Q85" s="40" t="s">
        <v>259</v>
      </c>
    </row>
    <row r="86" spans="1:17">
      <c r="A86" s="12"/>
      <c r="B86" s="40"/>
      <c r="C86" s="50"/>
      <c r="D86" s="50"/>
      <c r="E86" s="40"/>
      <c r="F86" s="35"/>
      <c r="G86" s="50"/>
      <c r="H86" s="50"/>
      <c r="I86" s="35"/>
      <c r="J86" s="35"/>
      <c r="K86" s="50"/>
      <c r="L86" s="50"/>
      <c r="M86" s="35"/>
      <c r="N86" s="35"/>
      <c r="O86" s="50"/>
      <c r="P86" s="50"/>
      <c r="Q86" s="40"/>
    </row>
    <row r="87" spans="1:17">
      <c r="A87" s="12"/>
      <c r="B87" s="49" t="s">
        <v>434</v>
      </c>
      <c r="C87" s="37" t="s">
        <v>235</v>
      </c>
      <c r="D87" s="37"/>
      <c r="E87" s="34"/>
      <c r="F87" s="34"/>
      <c r="G87" s="37" t="s">
        <v>235</v>
      </c>
      <c r="H87" s="37"/>
      <c r="I87" s="34"/>
      <c r="J87" s="34"/>
      <c r="K87" s="37" t="s">
        <v>435</v>
      </c>
      <c r="L87" s="37"/>
      <c r="M87" s="49" t="s">
        <v>259</v>
      </c>
      <c r="N87" s="34"/>
      <c r="O87" s="54">
        <v>3088</v>
      </c>
      <c r="P87" s="54"/>
      <c r="Q87" s="34"/>
    </row>
    <row r="88" spans="1:17">
      <c r="A88" s="12"/>
      <c r="B88" s="49"/>
      <c r="C88" s="37"/>
      <c r="D88" s="37"/>
      <c r="E88" s="34"/>
      <c r="F88" s="34"/>
      <c r="G88" s="37"/>
      <c r="H88" s="37"/>
      <c r="I88" s="34"/>
      <c r="J88" s="34"/>
      <c r="K88" s="37"/>
      <c r="L88" s="37"/>
      <c r="M88" s="49"/>
      <c r="N88" s="34"/>
      <c r="O88" s="54"/>
      <c r="P88" s="54"/>
      <c r="Q88" s="34"/>
    </row>
    <row r="89" spans="1:17">
      <c r="A89" s="12"/>
      <c r="B89" s="40" t="s">
        <v>436</v>
      </c>
      <c r="C89" s="50" t="s">
        <v>437</v>
      </c>
      <c r="D89" s="50"/>
      <c r="E89" s="40" t="s">
        <v>259</v>
      </c>
      <c r="F89" s="35"/>
      <c r="G89" s="50" t="s">
        <v>438</v>
      </c>
      <c r="H89" s="50"/>
      <c r="I89" s="40" t="s">
        <v>259</v>
      </c>
      <c r="J89" s="35"/>
      <c r="K89" s="43">
        <v>8517</v>
      </c>
      <c r="L89" s="43"/>
      <c r="M89" s="35"/>
      <c r="N89" s="35"/>
      <c r="O89" s="43">
        <v>5511</v>
      </c>
      <c r="P89" s="43"/>
      <c r="Q89" s="35"/>
    </row>
    <row r="90" spans="1:17">
      <c r="A90" s="12"/>
      <c r="B90" s="40"/>
      <c r="C90" s="50"/>
      <c r="D90" s="50"/>
      <c r="E90" s="40"/>
      <c r="F90" s="35"/>
      <c r="G90" s="50"/>
      <c r="H90" s="50"/>
      <c r="I90" s="40"/>
      <c r="J90" s="35"/>
      <c r="K90" s="43"/>
      <c r="L90" s="43"/>
      <c r="M90" s="35"/>
      <c r="N90" s="35"/>
      <c r="O90" s="43"/>
      <c r="P90" s="43"/>
      <c r="Q90" s="35"/>
    </row>
    <row r="91" spans="1:17" ht="15.75" thickBot="1">
      <c r="A91" s="12"/>
      <c r="B91" s="19" t="s">
        <v>439</v>
      </c>
      <c r="C91" s="38" t="s">
        <v>440</v>
      </c>
      <c r="D91" s="38"/>
      <c r="E91" s="166" t="s">
        <v>259</v>
      </c>
      <c r="F91" s="21"/>
      <c r="G91" s="38" t="s">
        <v>441</v>
      </c>
      <c r="H91" s="38"/>
      <c r="I91" s="166" t="s">
        <v>259</v>
      </c>
      <c r="J91" s="21"/>
      <c r="K91" s="38" t="s">
        <v>442</v>
      </c>
      <c r="L91" s="38"/>
      <c r="M91" s="166" t="s">
        <v>259</v>
      </c>
      <c r="N91" s="21"/>
      <c r="O91" s="38" t="s">
        <v>443</v>
      </c>
      <c r="P91" s="38"/>
      <c r="Q91" s="166" t="s">
        <v>259</v>
      </c>
    </row>
    <row r="92" spans="1:17">
      <c r="A92" s="12"/>
      <c r="B92" s="40" t="s">
        <v>336</v>
      </c>
      <c r="C92" s="41" t="s">
        <v>232</v>
      </c>
      <c r="D92" s="44">
        <v>154215</v>
      </c>
      <c r="E92" s="46"/>
      <c r="F92" s="35"/>
      <c r="G92" s="41" t="s">
        <v>232</v>
      </c>
      <c r="H92" s="44">
        <v>37823</v>
      </c>
      <c r="I92" s="46"/>
      <c r="J92" s="35"/>
      <c r="K92" s="41" t="s">
        <v>232</v>
      </c>
      <c r="L92" s="44">
        <v>33229</v>
      </c>
      <c r="M92" s="46"/>
      <c r="N92" s="35"/>
      <c r="O92" s="41" t="s">
        <v>232</v>
      </c>
      <c r="P92" s="44">
        <v>83163</v>
      </c>
      <c r="Q92" s="46"/>
    </row>
    <row r="93" spans="1:17" ht="15.75" thickBot="1">
      <c r="A93" s="12"/>
      <c r="B93" s="40"/>
      <c r="C93" s="42"/>
      <c r="D93" s="45"/>
      <c r="E93" s="47"/>
      <c r="F93" s="35"/>
      <c r="G93" s="42"/>
      <c r="H93" s="45"/>
      <c r="I93" s="47"/>
      <c r="J93" s="35"/>
      <c r="K93" s="42"/>
      <c r="L93" s="45"/>
      <c r="M93" s="47"/>
      <c r="N93" s="35"/>
      <c r="O93" s="42"/>
      <c r="P93" s="45"/>
      <c r="Q93" s="47"/>
    </row>
    <row r="94" spans="1:17" ht="15.75" thickTop="1">
      <c r="A94" s="12"/>
      <c r="B94" s="21"/>
      <c r="C94" s="48"/>
      <c r="D94" s="48"/>
      <c r="E94" s="48"/>
      <c r="F94" s="21"/>
      <c r="G94" s="48"/>
      <c r="H94" s="48"/>
      <c r="I94" s="48"/>
      <c r="J94" s="21"/>
      <c r="K94" s="48"/>
      <c r="L94" s="48"/>
      <c r="M94" s="48"/>
      <c r="N94" s="21"/>
      <c r="O94" s="48"/>
      <c r="P94" s="48"/>
      <c r="Q94" s="48"/>
    </row>
    <row r="95" spans="1:17">
      <c r="A95" s="12"/>
      <c r="B95" s="40" t="s">
        <v>444</v>
      </c>
      <c r="C95" s="40" t="s">
        <v>232</v>
      </c>
      <c r="D95" s="43">
        <v>266068</v>
      </c>
      <c r="E95" s="35"/>
      <c r="F95" s="35"/>
      <c r="G95" s="40" t="s">
        <v>232</v>
      </c>
      <c r="H95" s="43">
        <v>87438</v>
      </c>
      <c r="I95" s="35"/>
      <c r="J95" s="35"/>
      <c r="K95" s="40" t="s">
        <v>232</v>
      </c>
      <c r="L95" s="43">
        <v>53530</v>
      </c>
      <c r="M95" s="35"/>
      <c r="N95" s="35"/>
      <c r="O95" s="40" t="s">
        <v>232</v>
      </c>
      <c r="P95" s="43">
        <v>125100</v>
      </c>
      <c r="Q95" s="35"/>
    </row>
    <row r="96" spans="1:17">
      <c r="A96" s="12"/>
      <c r="B96" s="40"/>
      <c r="C96" s="40"/>
      <c r="D96" s="43"/>
      <c r="E96" s="35"/>
      <c r="F96" s="35"/>
      <c r="G96" s="40"/>
      <c r="H96" s="43"/>
      <c r="I96" s="35"/>
      <c r="J96" s="35"/>
      <c r="K96" s="40"/>
      <c r="L96" s="43"/>
      <c r="M96" s="35"/>
      <c r="N96" s="35"/>
      <c r="O96" s="40"/>
      <c r="P96" s="43"/>
      <c r="Q96" s="35"/>
    </row>
    <row r="97" spans="1:21">
      <c r="A97" s="12"/>
      <c r="B97" s="49" t="s">
        <v>432</v>
      </c>
      <c r="C97" s="37" t="s">
        <v>445</v>
      </c>
      <c r="D97" s="37"/>
      <c r="E97" s="49" t="s">
        <v>259</v>
      </c>
      <c r="F97" s="34"/>
      <c r="G97" s="37" t="s">
        <v>235</v>
      </c>
      <c r="H97" s="37"/>
      <c r="I97" s="34"/>
      <c r="J97" s="34"/>
      <c r="K97" s="37" t="s">
        <v>235</v>
      </c>
      <c r="L97" s="37"/>
      <c r="M97" s="34"/>
      <c r="N97" s="34"/>
      <c r="O97" s="37" t="s">
        <v>445</v>
      </c>
      <c r="P97" s="37"/>
      <c r="Q97" s="49" t="s">
        <v>259</v>
      </c>
    </row>
    <row r="98" spans="1:21">
      <c r="A98" s="12"/>
      <c r="B98" s="49"/>
      <c r="C98" s="37"/>
      <c r="D98" s="37"/>
      <c r="E98" s="49"/>
      <c r="F98" s="34"/>
      <c r="G98" s="37"/>
      <c r="H98" s="37"/>
      <c r="I98" s="34"/>
      <c r="J98" s="34"/>
      <c r="K98" s="37"/>
      <c r="L98" s="37"/>
      <c r="M98" s="34"/>
      <c r="N98" s="34"/>
      <c r="O98" s="37"/>
      <c r="P98" s="37"/>
      <c r="Q98" s="49"/>
    </row>
    <row r="99" spans="1:21">
      <c r="A99" s="12"/>
      <c r="B99" s="40" t="s">
        <v>434</v>
      </c>
      <c r="C99" s="50" t="s">
        <v>235</v>
      </c>
      <c r="D99" s="50"/>
      <c r="E99" s="35"/>
      <c r="F99" s="35"/>
      <c r="G99" s="50" t="s">
        <v>235</v>
      </c>
      <c r="H99" s="50"/>
      <c r="I99" s="35"/>
      <c r="J99" s="35"/>
      <c r="K99" s="50" t="s">
        <v>446</v>
      </c>
      <c r="L99" s="50"/>
      <c r="M99" s="40" t="s">
        <v>259</v>
      </c>
      <c r="N99" s="35"/>
      <c r="O99" s="43">
        <v>4560</v>
      </c>
      <c r="P99" s="43"/>
      <c r="Q99" s="35"/>
    </row>
    <row r="100" spans="1:21">
      <c r="A100" s="12"/>
      <c r="B100" s="40"/>
      <c r="C100" s="50"/>
      <c r="D100" s="50"/>
      <c r="E100" s="35"/>
      <c r="F100" s="35"/>
      <c r="G100" s="50"/>
      <c r="H100" s="50"/>
      <c r="I100" s="35"/>
      <c r="J100" s="35"/>
      <c r="K100" s="50"/>
      <c r="L100" s="50"/>
      <c r="M100" s="40"/>
      <c r="N100" s="35"/>
      <c r="O100" s="43"/>
      <c r="P100" s="43"/>
      <c r="Q100" s="35"/>
    </row>
    <row r="101" spans="1:21">
      <c r="A101" s="12"/>
      <c r="B101" s="49" t="s">
        <v>436</v>
      </c>
      <c r="C101" s="54">
        <v>4888</v>
      </c>
      <c r="D101" s="54"/>
      <c r="E101" s="34"/>
      <c r="F101" s="34"/>
      <c r="G101" s="54">
        <v>10503</v>
      </c>
      <c r="H101" s="54"/>
      <c r="I101" s="34"/>
      <c r="J101" s="34"/>
      <c r="K101" s="37" t="s">
        <v>447</v>
      </c>
      <c r="L101" s="37"/>
      <c r="M101" s="49" t="s">
        <v>259</v>
      </c>
      <c r="N101" s="34"/>
      <c r="O101" s="37" t="s">
        <v>448</v>
      </c>
      <c r="P101" s="37"/>
      <c r="Q101" s="49" t="s">
        <v>259</v>
      </c>
    </row>
    <row r="102" spans="1:21">
      <c r="A102" s="12"/>
      <c r="B102" s="49"/>
      <c r="C102" s="54"/>
      <c r="D102" s="54"/>
      <c r="E102" s="34"/>
      <c r="F102" s="34"/>
      <c r="G102" s="54"/>
      <c r="H102" s="54"/>
      <c r="I102" s="34"/>
      <c r="J102" s="34"/>
      <c r="K102" s="37"/>
      <c r="L102" s="37"/>
      <c r="M102" s="49"/>
      <c r="N102" s="34"/>
      <c r="O102" s="37"/>
      <c r="P102" s="37"/>
      <c r="Q102" s="49"/>
    </row>
    <row r="103" spans="1:21" ht="15.75" thickBot="1">
      <c r="A103" s="12"/>
      <c r="B103" s="14" t="s">
        <v>439</v>
      </c>
      <c r="C103" s="51" t="s">
        <v>449</v>
      </c>
      <c r="D103" s="51"/>
      <c r="E103" s="167" t="s">
        <v>259</v>
      </c>
      <c r="F103" s="23"/>
      <c r="G103" s="51" t="s">
        <v>450</v>
      </c>
      <c r="H103" s="51"/>
      <c r="I103" s="167" t="s">
        <v>259</v>
      </c>
      <c r="J103" s="23"/>
      <c r="K103" s="51" t="s">
        <v>451</v>
      </c>
      <c r="L103" s="51"/>
      <c r="M103" s="167" t="s">
        <v>259</v>
      </c>
      <c r="N103" s="23"/>
      <c r="O103" s="51" t="s">
        <v>452</v>
      </c>
      <c r="P103" s="51"/>
      <c r="Q103" s="167" t="s">
        <v>259</v>
      </c>
    </row>
    <row r="104" spans="1:21">
      <c r="A104" s="12"/>
      <c r="B104" s="49" t="s">
        <v>453</v>
      </c>
      <c r="C104" s="28" t="s">
        <v>232</v>
      </c>
      <c r="D104" s="30">
        <v>246810</v>
      </c>
      <c r="E104" s="32"/>
      <c r="F104" s="34"/>
      <c r="G104" s="28" t="s">
        <v>232</v>
      </c>
      <c r="H104" s="30">
        <v>94799</v>
      </c>
      <c r="I104" s="32"/>
      <c r="J104" s="34"/>
      <c r="K104" s="28" t="s">
        <v>232</v>
      </c>
      <c r="L104" s="30">
        <v>41852</v>
      </c>
      <c r="M104" s="32"/>
      <c r="N104" s="34"/>
      <c r="O104" s="28" t="s">
        <v>232</v>
      </c>
      <c r="P104" s="30">
        <v>110159</v>
      </c>
      <c r="Q104" s="32"/>
    </row>
    <row r="105" spans="1:21" ht="15.75" thickBot="1">
      <c r="A105" s="12"/>
      <c r="B105" s="49"/>
      <c r="C105" s="53"/>
      <c r="D105" s="55"/>
      <c r="E105" s="56"/>
      <c r="F105" s="34"/>
      <c r="G105" s="53"/>
      <c r="H105" s="55"/>
      <c r="I105" s="56"/>
      <c r="J105" s="34"/>
      <c r="K105" s="53"/>
      <c r="L105" s="55"/>
      <c r="M105" s="56"/>
      <c r="N105" s="34"/>
      <c r="O105" s="53"/>
      <c r="P105" s="55"/>
      <c r="Q105" s="56"/>
    </row>
    <row r="106" spans="1:21" ht="15.75" thickTop="1">
      <c r="A106" s="12"/>
      <c r="B106" s="58"/>
      <c r="C106" s="58"/>
      <c r="D106" s="58"/>
      <c r="E106" s="58"/>
      <c r="F106" s="58"/>
      <c r="G106" s="58"/>
      <c r="H106" s="58"/>
      <c r="I106" s="58"/>
      <c r="J106" s="58"/>
      <c r="K106" s="58"/>
      <c r="L106" s="58"/>
      <c r="M106" s="58"/>
      <c r="N106" s="58"/>
      <c r="O106" s="58"/>
      <c r="P106" s="58"/>
      <c r="Q106" s="58"/>
      <c r="R106" s="58"/>
      <c r="S106" s="58"/>
      <c r="T106" s="58"/>
      <c r="U106" s="58"/>
    </row>
    <row r="107" spans="1:21">
      <c r="A107" s="12"/>
      <c r="B107" s="58"/>
      <c r="C107" s="58"/>
      <c r="D107" s="58"/>
      <c r="E107" s="58"/>
      <c r="F107" s="58"/>
      <c r="G107" s="58"/>
      <c r="H107" s="58"/>
      <c r="I107" s="58"/>
      <c r="J107" s="58"/>
      <c r="K107" s="58"/>
      <c r="L107" s="58"/>
      <c r="M107" s="58"/>
      <c r="N107" s="58"/>
      <c r="O107" s="58"/>
      <c r="P107" s="58"/>
      <c r="Q107" s="58"/>
      <c r="R107" s="58"/>
      <c r="S107" s="58"/>
      <c r="T107" s="58"/>
      <c r="U107" s="58"/>
    </row>
    <row r="108" spans="1:21">
      <c r="A108" s="12"/>
      <c r="B108" s="58"/>
      <c r="C108" s="58"/>
      <c r="D108" s="58"/>
      <c r="E108" s="58"/>
      <c r="F108" s="58"/>
      <c r="G108" s="58"/>
      <c r="H108" s="58"/>
      <c r="I108" s="58"/>
      <c r="J108" s="58"/>
      <c r="K108" s="58"/>
      <c r="L108" s="58"/>
      <c r="M108" s="58"/>
      <c r="N108" s="58"/>
      <c r="O108" s="58"/>
      <c r="P108" s="58"/>
      <c r="Q108" s="58"/>
      <c r="R108" s="58"/>
      <c r="S108" s="58"/>
      <c r="T108" s="58"/>
      <c r="U108" s="58"/>
    </row>
    <row r="109" spans="1:21">
      <c r="A109" s="12"/>
      <c r="B109" s="60" t="s">
        <v>454</v>
      </c>
      <c r="C109" s="60"/>
      <c r="D109" s="60"/>
      <c r="E109" s="60"/>
      <c r="F109" s="60"/>
      <c r="G109" s="60"/>
      <c r="H109" s="60"/>
      <c r="I109" s="60"/>
      <c r="J109" s="60"/>
      <c r="K109" s="60"/>
      <c r="L109" s="60"/>
      <c r="M109" s="60"/>
      <c r="N109" s="60"/>
      <c r="O109" s="60"/>
      <c r="P109" s="60"/>
      <c r="Q109" s="60"/>
      <c r="R109" s="60"/>
      <c r="S109" s="60"/>
      <c r="T109" s="60"/>
      <c r="U109" s="60"/>
    </row>
    <row r="110" spans="1:21">
      <c r="A110" s="12"/>
      <c r="B110" s="60" t="s">
        <v>455</v>
      </c>
      <c r="C110" s="60"/>
      <c r="D110" s="60"/>
      <c r="E110" s="60"/>
      <c r="F110" s="60"/>
      <c r="G110" s="60"/>
      <c r="H110" s="60"/>
      <c r="I110" s="60"/>
      <c r="J110" s="60"/>
      <c r="K110" s="60"/>
      <c r="L110" s="60"/>
      <c r="M110" s="60"/>
      <c r="N110" s="60"/>
      <c r="O110" s="60"/>
      <c r="P110" s="60"/>
      <c r="Q110" s="60"/>
      <c r="R110" s="60"/>
      <c r="S110" s="60"/>
      <c r="T110" s="60"/>
      <c r="U110" s="60"/>
    </row>
    <row r="111" spans="1:21">
      <c r="A111" s="12"/>
      <c r="B111" s="58"/>
      <c r="C111" s="58"/>
      <c r="D111" s="58"/>
      <c r="E111" s="58"/>
      <c r="F111" s="58"/>
      <c r="G111" s="58"/>
      <c r="H111" s="58"/>
      <c r="I111" s="58"/>
      <c r="J111" s="58"/>
      <c r="K111" s="58"/>
      <c r="L111" s="58"/>
      <c r="M111" s="58"/>
      <c r="N111" s="58"/>
      <c r="O111" s="58"/>
      <c r="P111" s="58"/>
      <c r="Q111" s="58"/>
      <c r="R111" s="58"/>
      <c r="S111" s="58"/>
      <c r="T111" s="58"/>
      <c r="U111" s="58"/>
    </row>
    <row r="112" spans="1:21">
      <c r="A112" s="12"/>
      <c r="B112" s="62" t="s">
        <v>456</v>
      </c>
      <c r="C112" s="62"/>
      <c r="D112" s="62"/>
      <c r="E112" s="62"/>
      <c r="F112" s="62"/>
      <c r="G112" s="62"/>
      <c r="H112" s="62"/>
      <c r="I112" s="62"/>
      <c r="J112" s="62"/>
      <c r="K112" s="62"/>
      <c r="L112" s="62"/>
      <c r="M112" s="62"/>
      <c r="N112" s="62"/>
      <c r="O112" s="62"/>
      <c r="P112" s="62"/>
      <c r="Q112" s="62"/>
      <c r="R112" s="62"/>
      <c r="S112" s="62"/>
      <c r="T112" s="62"/>
      <c r="U112" s="62"/>
    </row>
    <row r="113" spans="1:21">
      <c r="A113" s="12"/>
      <c r="B113" s="61"/>
      <c r="C113" s="61"/>
      <c r="D113" s="61"/>
      <c r="E113" s="61"/>
      <c r="F113" s="61"/>
      <c r="G113" s="61"/>
      <c r="H113" s="61"/>
      <c r="I113" s="61"/>
      <c r="J113" s="61"/>
      <c r="K113" s="61"/>
      <c r="L113" s="61"/>
      <c r="M113" s="61"/>
      <c r="N113" s="61"/>
      <c r="O113" s="61"/>
      <c r="P113" s="61"/>
      <c r="Q113" s="61"/>
      <c r="R113" s="61"/>
      <c r="S113" s="61"/>
      <c r="T113" s="61"/>
      <c r="U113" s="61"/>
    </row>
    <row r="114" spans="1:21">
      <c r="A114" s="12"/>
      <c r="B114" s="25"/>
      <c r="C114" s="25"/>
      <c r="D114" s="25"/>
      <c r="E114" s="25"/>
    </row>
    <row r="115" spans="1:21">
      <c r="A115" s="12"/>
      <c r="B115" s="13"/>
      <c r="C115" s="13"/>
      <c r="D115" s="13"/>
      <c r="E115" s="13"/>
    </row>
    <row r="116" spans="1:21">
      <c r="A116" s="12"/>
      <c r="B116" s="65" t="s">
        <v>249</v>
      </c>
      <c r="C116" s="67" t="s">
        <v>457</v>
      </c>
      <c r="D116" s="67"/>
      <c r="E116" s="67"/>
    </row>
    <row r="117" spans="1:21" ht="15.75" thickBot="1">
      <c r="A117" s="12"/>
      <c r="B117" s="66"/>
      <c r="C117" s="26">
        <v>2015</v>
      </c>
      <c r="D117" s="26"/>
      <c r="E117" s="26"/>
    </row>
    <row r="118" spans="1:21">
      <c r="A118" s="12"/>
      <c r="B118" s="28" t="s">
        <v>458</v>
      </c>
      <c r="C118" s="28" t="s">
        <v>232</v>
      </c>
      <c r="D118" s="30">
        <v>15866</v>
      </c>
      <c r="E118" s="32"/>
    </row>
    <row r="119" spans="1:21">
      <c r="A119" s="12"/>
      <c r="B119" s="49"/>
      <c r="C119" s="29"/>
      <c r="D119" s="31"/>
      <c r="E119" s="33"/>
    </row>
    <row r="120" spans="1:21">
      <c r="A120" s="12"/>
      <c r="B120" s="14" t="s">
        <v>459</v>
      </c>
      <c r="C120" s="35"/>
      <c r="D120" s="35"/>
      <c r="E120" s="35"/>
    </row>
    <row r="121" spans="1:21" ht="26.25">
      <c r="A121" s="12"/>
      <c r="B121" s="168" t="s">
        <v>460</v>
      </c>
      <c r="C121" s="37" t="s">
        <v>461</v>
      </c>
      <c r="D121" s="37"/>
      <c r="E121" s="19" t="s">
        <v>259</v>
      </c>
    </row>
    <row r="122" spans="1:21">
      <c r="A122" s="12"/>
      <c r="B122" s="169" t="s">
        <v>462</v>
      </c>
      <c r="C122" s="50" t="s">
        <v>463</v>
      </c>
      <c r="D122" s="50"/>
      <c r="E122" s="14" t="s">
        <v>259</v>
      </c>
    </row>
    <row r="123" spans="1:21">
      <c r="A123" s="12"/>
      <c r="B123" s="19" t="s">
        <v>464</v>
      </c>
      <c r="C123" s="34"/>
      <c r="D123" s="34"/>
      <c r="E123" s="34"/>
    </row>
    <row r="124" spans="1:21">
      <c r="A124" s="12"/>
      <c r="B124" s="170" t="s">
        <v>465</v>
      </c>
      <c r="C124" s="50">
        <v>900</v>
      </c>
      <c r="D124" s="50"/>
      <c r="E124" s="35"/>
    </row>
    <row r="125" spans="1:21">
      <c r="A125" s="12"/>
      <c r="B125" s="170"/>
      <c r="C125" s="50"/>
      <c r="D125" s="50"/>
      <c r="E125" s="35"/>
    </row>
    <row r="126" spans="1:21">
      <c r="A126" s="12"/>
      <c r="B126" s="168" t="s">
        <v>466</v>
      </c>
      <c r="C126" s="37" t="s">
        <v>467</v>
      </c>
      <c r="D126" s="37"/>
      <c r="E126" s="19" t="s">
        <v>259</v>
      </c>
    </row>
    <row r="127" spans="1:21" ht="39.75" thickBot="1">
      <c r="A127" s="12"/>
      <c r="B127" s="169" t="s">
        <v>468</v>
      </c>
      <c r="C127" s="51" t="s">
        <v>469</v>
      </c>
      <c r="D127" s="51"/>
      <c r="E127" s="167" t="s">
        <v>259</v>
      </c>
    </row>
    <row r="128" spans="1:21">
      <c r="A128" s="12"/>
      <c r="B128" s="49" t="s">
        <v>470</v>
      </c>
      <c r="C128" s="28" t="s">
        <v>232</v>
      </c>
      <c r="D128" s="30">
        <v>11644</v>
      </c>
      <c r="E128" s="32"/>
    </row>
    <row r="129" spans="1:21" ht="15.75" thickBot="1">
      <c r="A129" s="12"/>
      <c r="B129" s="49"/>
      <c r="C129" s="53"/>
      <c r="D129" s="55"/>
      <c r="E129" s="56"/>
    </row>
    <row r="130" spans="1:21" ht="15.75" thickTop="1">
      <c r="A130" s="12"/>
      <c r="B130" s="58"/>
      <c r="C130" s="58"/>
      <c r="D130" s="58"/>
      <c r="E130" s="58"/>
      <c r="F130" s="58"/>
      <c r="G130" s="58"/>
      <c r="H130" s="58"/>
      <c r="I130" s="58"/>
      <c r="J130" s="58"/>
      <c r="K130" s="58"/>
      <c r="L130" s="58"/>
      <c r="M130" s="58"/>
      <c r="N130" s="58"/>
      <c r="O130" s="58"/>
      <c r="P130" s="58"/>
      <c r="Q130" s="58"/>
      <c r="R130" s="58"/>
      <c r="S130" s="58"/>
      <c r="T130" s="58"/>
      <c r="U130" s="58"/>
    </row>
    <row r="131" spans="1:21">
      <c r="A131" s="12"/>
      <c r="B131" s="58"/>
      <c r="C131" s="58"/>
      <c r="D131" s="58"/>
      <c r="E131" s="58"/>
      <c r="F131" s="58"/>
      <c r="G131" s="58"/>
      <c r="H131" s="58"/>
      <c r="I131" s="58"/>
      <c r="J131" s="58"/>
      <c r="K131" s="58"/>
      <c r="L131" s="58"/>
      <c r="M131" s="58"/>
      <c r="N131" s="58"/>
      <c r="O131" s="58"/>
      <c r="P131" s="58"/>
      <c r="Q131" s="58"/>
      <c r="R131" s="58"/>
      <c r="S131" s="58"/>
      <c r="T131" s="58"/>
      <c r="U131" s="58"/>
    </row>
    <row r="132" spans="1:21">
      <c r="A132" s="12"/>
      <c r="B132" s="60" t="s">
        <v>471</v>
      </c>
      <c r="C132" s="60"/>
      <c r="D132" s="60"/>
      <c r="E132" s="60"/>
      <c r="F132" s="60"/>
      <c r="G132" s="60"/>
      <c r="H132" s="60"/>
      <c r="I132" s="60"/>
      <c r="J132" s="60"/>
      <c r="K132" s="60"/>
      <c r="L132" s="60"/>
      <c r="M132" s="60"/>
      <c r="N132" s="60"/>
      <c r="O132" s="60"/>
      <c r="P132" s="60"/>
      <c r="Q132" s="60"/>
      <c r="R132" s="60"/>
      <c r="S132" s="60"/>
      <c r="T132" s="60"/>
      <c r="U132" s="60"/>
    </row>
  </sheetData>
  <mergeCells count="558">
    <mergeCell ref="B132:U132"/>
    <mergeCell ref="B110:U110"/>
    <mergeCell ref="B111:U111"/>
    <mergeCell ref="B112:U112"/>
    <mergeCell ref="B113:U113"/>
    <mergeCell ref="B130:U130"/>
    <mergeCell ref="B131:U131"/>
    <mergeCell ref="B55:U55"/>
    <mergeCell ref="B77:U77"/>
    <mergeCell ref="B78:U78"/>
    <mergeCell ref="B79:U79"/>
    <mergeCell ref="B106:U106"/>
    <mergeCell ref="B107:U107"/>
    <mergeCell ref="B4:U4"/>
    <mergeCell ref="B5:U5"/>
    <mergeCell ref="B6:U6"/>
    <mergeCell ref="B7:U7"/>
    <mergeCell ref="B31:U31"/>
    <mergeCell ref="B32:U32"/>
    <mergeCell ref="C127:D127"/>
    <mergeCell ref="B128:B129"/>
    <mergeCell ref="C128:C129"/>
    <mergeCell ref="D128:D129"/>
    <mergeCell ref="E128:E129"/>
    <mergeCell ref="A1:A2"/>
    <mergeCell ref="B1:U1"/>
    <mergeCell ref="B2:U2"/>
    <mergeCell ref="B3:U3"/>
    <mergeCell ref="A4:A132"/>
    <mergeCell ref="C122:D122"/>
    <mergeCell ref="C123:E123"/>
    <mergeCell ref="B124:B125"/>
    <mergeCell ref="C124:D125"/>
    <mergeCell ref="E124:E125"/>
    <mergeCell ref="C126:D126"/>
    <mergeCell ref="B118:B119"/>
    <mergeCell ref="C118:C119"/>
    <mergeCell ref="D118:D119"/>
    <mergeCell ref="E118:E119"/>
    <mergeCell ref="C120:E120"/>
    <mergeCell ref="C121:D121"/>
    <mergeCell ref="N104:N105"/>
    <mergeCell ref="O104:O105"/>
    <mergeCell ref="P104:P105"/>
    <mergeCell ref="Q104:Q105"/>
    <mergeCell ref="B114:E114"/>
    <mergeCell ref="B116:B117"/>
    <mergeCell ref="C116:E116"/>
    <mergeCell ref="C117:E117"/>
    <mergeCell ref="B108:U108"/>
    <mergeCell ref="B109:U109"/>
    <mergeCell ref="H104:H105"/>
    <mergeCell ref="I104:I105"/>
    <mergeCell ref="J104:J105"/>
    <mergeCell ref="K104:K105"/>
    <mergeCell ref="L104:L105"/>
    <mergeCell ref="M104:M105"/>
    <mergeCell ref="C103:D103"/>
    <mergeCell ref="G103:H103"/>
    <mergeCell ref="K103:L103"/>
    <mergeCell ref="O103:P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C91:D91"/>
    <mergeCell ref="G91:H91"/>
    <mergeCell ref="K91:L91"/>
    <mergeCell ref="O91:P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U75:U76"/>
    <mergeCell ref="B80:Q80"/>
    <mergeCell ref="C82:E82"/>
    <mergeCell ref="G82:I82"/>
    <mergeCell ref="K82:M82"/>
    <mergeCell ref="O82:Q82"/>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N59:N61"/>
    <mergeCell ref="O59:Q61"/>
    <mergeCell ref="R59:R61"/>
    <mergeCell ref="S59:U61"/>
    <mergeCell ref="B62:B63"/>
    <mergeCell ref="C62:C63"/>
    <mergeCell ref="D62:D63"/>
    <mergeCell ref="E62:E63"/>
    <mergeCell ref="F62:F63"/>
    <mergeCell ref="G62:G63"/>
    <mergeCell ref="G60:I60"/>
    <mergeCell ref="G61:I61"/>
    <mergeCell ref="J59:J61"/>
    <mergeCell ref="K59:M59"/>
    <mergeCell ref="K60:M60"/>
    <mergeCell ref="K61:M61"/>
    <mergeCell ref="T53:T54"/>
    <mergeCell ref="U53:U54"/>
    <mergeCell ref="B56:U56"/>
    <mergeCell ref="C58:U58"/>
    <mergeCell ref="B59:B61"/>
    <mergeCell ref="C59:E59"/>
    <mergeCell ref="C60:E60"/>
    <mergeCell ref="C61:E61"/>
    <mergeCell ref="F59:F61"/>
    <mergeCell ref="G59:I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P40:P41"/>
    <mergeCell ref="Q40:Q41"/>
    <mergeCell ref="R40:R41"/>
    <mergeCell ref="S40:S41"/>
    <mergeCell ref="T40:T41"/>
    <mergeCell ref="U40:U41"/>
    <mergeCell ref="J40:J41"/>
    <mergeCell ref="K40:K41"/>
    <mergeCell ref="L40:L41"/>
    <mergeCell ref="M40:M41"/>
    <mergeCell ref="N40:N41"/>
    <mergeCell ref="O40:O41"/>
    <mergeCell ref="R37:R39"/>
    <mergeCell ref="S37:U39"/>
    <mergeCell ref="B40:B41"/>
    <mergeCell ref="C40:C41"/>
    <mergeCell ref="D40:D41"/>
    <mergeCell ref="E40:E41"/>
    <mergeCell ref="F40:F41"/>
    <mergeCell ref="G40:G41"/>
    <mergeCell ref="H40:H41"/>
    <mergeCell ref="I40:I41"/>
    <mergeCell ref="J37:J39"/>
    <mergeCell ref="K37:M37"/>
    <mergeCell ref="K38:M38"/>
    <mergeCell ref="K39:M39"/>
    <mergeCell ref="N37:N39"/>
    <mergeCell ref="O37:Q39"/>
    <mergeCell ref="B37:B39"/>
    <mergeCell ref="C37:E37"/>
    <mergeCell ref="C38:E38"/>
    <mergeCell ref="C39:E39"/>
    <mergeCell ref="F37:F39"/>
    <mergeCell ref="G37:I37"/>
    <mergeCell ref="G38:I38"/>
    <mergeCell ref="G39:I39"/>
    <mergeCell ref="H29:H30"/>
    <mergeCell ref="I29:I30"/>
    <mergeCell ref="J29:J30"/>
    <mergeCell ref="K29:K30"/>
    <mergeCell ref="B34:U34"/>
    <mergeCell ref="C36:U36"/>
    <mergeCell ref="B33:U33"/>
    <mergeCell ref="B29:B30"/>
    <mergeCell ref="C29:C30"/>
    <mergeCell ref="D29:D30"/>
    <mergeCell ref="E29:E30"/>
    <mergeCell ref="F29:F30"/>
    <mergeCell ref="G29:G30"/>
    <mergeCell ref="I25:J26"/>
    <mergeCell ref="K25:K26"/>
    <mergeCell ref="B27:B28"/>
    <mergeCell ref="C27:C28"/>
    <mergeCell ref="D27:E28"/>
    <mergeCell ref="F27:F28"/>
    <mergeCell ref="G27:G28"/>
    <mergeCell ref="H27:H28"/>
    <mergeCell ref="I27:J28"/>
    <mergeCell ref="K27:K28"/>
    <mergeCell ref="B25:B26"/>
    <mergeCell ref="C25:C26"/>
    <mergeCell ref="D25:E26"/>
    <mergeCell ref="F25:F26"/>
    <mergeCell ref="G25:G26"/>
    <mergeCell ref="H25:H26"/>
    <mergeCell ref="I21:J22"/>
    <mergeCell ref="K21:K22"/>
    <mergeCell ref="B23:B24"/>
    <mergeCell ref="C23:C24"/>
    <mergeCell ref="D23:E24"/>
    <mergeCell ref="F23:F24"/>
    <mergeCell ref="G23:G24"/>
    <mergeCell ref="H23:H24"/>
    <mergeCell ref="I23:J24"/>
    <mergeCell ref="K23:K24"/>
    <mergeCell ref="B21:B22"/>
    <mergeCell ref="C21:C22"/>
    <mergeCell ref="D21:E22"/>
    <mergeCell ref="F21:F22"/>
    <mergeCell ref="G21:G22"/>
    <mergeCell ref="H21:H22"/>
    <mergeCell ref="K17:K18"/>
    <mergeCell ref="B19:B20"/>
    <mergeCell ref="C19:C20"/>
    <mergeCell ref="D19:E20"/>
    <mergeCell ref="F19:F20"/>
    <mergeCell ref="G19:G20"/>
    <mergeCell ref="H19:H20"/>
    <mergeCell ref="I19:J20"/>
    <mergeCell ref="K19:K20"/>
    <mergeCell ref="I15:I16"/>
    <mergeCell ref="J15:J16"/>
    <mergeCell ref="K15:K16"/>
    <mergeCell ref="B17:B18"/>
    <mergeCell ref="C17:C18"/>
    <mergeCell ref="D17:E18"/>
    <mergeCell ref="F17:F18"/>
    <mergeCell ref="G17:G18"/>
    <mergeCell ref="H17:H18"/>
    <mergeCell ref="I17:J18"/>
    <mergeCell ref="I13:K13"/>
    <mergeCell ref="D14:F14"/>
    <mergeCell ref="I14:K14"/>
    <mergeCell ref="B15:B16"/>
    <mergeCell ref="C15:C16"/>
    <mergeCell ref="D15:D16"/>
    <mergeCell ref="E15:E16"/>
    <mergeCell ref="F15:F16"/>
    <mergeCell ref="G15:G16"/>
    <mergeCell ref="H15:H16"/>
    <mergeCell ref="B8:K8"/>
    <mergeCell ref="C10:F10"/>
    <mergeCell ref="H10:K10"/>
    <mergeCell ref="B11:B13"/>
    <mergeCell ref="D11:F11"/>
    <mergeCell ref="D12:F12"/>
    <mergeCell ref="D13:F13"/>
    <mergeCell ref="G11:G13"/>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2.7109375" customWidth="1"/>
    <col min="4" max="4" width="10.5703125" customWidth="1"/>
    <col min="5" max="6" width="13" customWidth="1"/>
    <col min="7" max="7" width="2.7109375" customWidth="1"/>
    <col min="8" max="8" width="10.5703125" customWidth="1"/>
    <col min="9" max="10" width="13" customWidth="1"/>
    <col min="11" max="11" width="2.7109375" customWidth="1"/>
    <col min="12" max="12" width="7.7109375" customWidth="1"/>
    <col min="13" max="14" width="13" customWidth="1"/>
    <col min="15" max="15" width="2.7109375" customWidth="1"/>
    <col min="16" max="16" width="5.5703125" customWidth="1"/>
    <col min="17" max="18" width="13" customWidth="1"/>
    <col min="19" max="19" width="2.7109375" customWidth="1"/>
    <col min="20" max="20" width="7.7109375" customWidth="1"/>
    <col min="21" max="22" width="13" customWidth="1"/>
    <col min="23" max="23" width="2.7109375" customWidth="1"/>
    <col min="24" max="24" width="5.5703125" customWidth="1"/>
    <col min="25" max="25" width="13"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3</v>
      </c>
      <c r="B3" s="58"/>
      <c r="C3" s="58"/>
      <c r="D3" s="58"/>
      <c r="E3" s="58"/>
      <c r="F3" s="58"/>
      <c r="G3" s="58"/>
      <c r="H3" s="58"/>
      <c r="I3" s="58"/>
      <c r="J3" s="58"/>
      <c r="K3" s="58"/>
      <c r="L3" s="58"/>
      <c r="M3" s="58"/>
      <c r="N3" s="58"/>
      <c r="O3" s="58"/>
      <c r="P3" s="58"/>
      <c r="Q3" s="58"/>
      <c r="R3" s="58"/>
      <c r="S3" s="58"/>
      <c r="T3" s="58"/>
      <c r="U3" s="58"/>
      <c r="V3" s="58"/>
      <c r="W3" s="58"/>
      <c r="X3" s="58"/>
      <c r="Y3" s="58"/>
    </row>
    <row r="4" spans="1:25" ht="15" customHeight="1">
      <c r="A4" s="12" t="s">
        <v>472</v>
      </c>
      <c r="B4" s="80" t="s">
        <v>474</v>
      </c>
      <c r="C4" s="80"/>
      <c r="D4" s="80"/>
      <c r="E4" s="80"/>
      <c r="F4" s="80"/>
      <c r="G4" s="80"/>
      <c r="H4" s="80"/>
      <c r="I4" s="80"/>
      <c r="J4" s="80"/>
      <c r="K4" s="80"/>
      <c r="L4" s="80"/>
      <c r="M4" s="80"/>
      <c r="N4" s="80"/>
      <c r="O4" s="80"/>
      <c r="P4" s="80"/>
      <c r="Q4" s="80"/>
      <c r="R4" s="80"/>
      <c r="S4" s="80"/>
      <c r="T4" s="80"/>
      <c r="U4" s="80"/>
      <c r="V4" s="80"/>
      <c r="W4" s="80"/>
      <c r="X4" s="80"/>
      <c r="Y4" s="80"/>
    </row>
    <row r="5" spans="1:25">
      <c r="A5" s="12"/>
      <c r="B5" s="58"/>
      <c r="C5" s="58"/>
      <c r="D5" s="58"/>
      <c r="E5" s="58"/>
      <c r="F5" s="58"/>
      <c r="G5" s="58"/>
      <c r="H5" s="58"/>
      <c r="I5" s="58"/>
      <c r="J5" s="58"/>
      <c r="K5" s="58"/>
      <c r="L5" s="58"/>
      <c r="M5" s="58"/>
      <c r="N5" s="58"/>
      <c r="O5" s="58"/>
      <c r="P5" s="58"/>
      <c r="Q5" s="58"/>
      <c r="R5" s="58"/>
      <c r="S5" s="58"/>
      <c r="T5" s="58"/>
      <c r="U5" s="58"/>
      <c r="V5" s="58"/>
      <c r="W5" s="58"/>
      <c r="X5" s="58"/>
      <c r="Y5" s="58"/>
    </row>
    <row r="6" spans="1:25" ht="29.25" customHeight="1">
      <c r="A6" s="12"/>
      <c r="B6" s="80" t="s">
        <v>475</v>
      </c>
      <c r="C6" s="80"/>
      <c r="D6" s="80"/>
      <c r="E6" s="80"/>
      <c r="F6" s="80"/>
      <c r="G6" s="80"/>
      <c r="H6" s="80"/>
      <c r="I6" s="80"/>
      <c r="J6" s="80"/>
      <c r="K6" s="80"/>
      <c r="L6" s="80"/>
      <c r="M6" s="80"/>
      <c r="N6" s="80"/>
      <c r="O6" s="80"/>
      <c r="P6" s="80"/>
      <c r="Q6" s="80"/>
      <c r="R6" s="80"/>
      <c r="S6" s="80"/>
      <c r="T6" s="80"/>
      <c r="U6" s="80"/>
      <c r="V6" s="80"/>
      <c r="W6" s="80"/>
      <c r="X6" s="80"/>
      <c r="Y6" s="80"/>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35"/>
      <c r="C9" s="35"/>
      <c r="D9" s="35"/>
      <c r="E9" s="35"/>
      <c r="F9" s="35"/>
      <c r="G9" s="35"/>
      <c r="H9" s="35"/>
      <c r="I9" s="35"/>
      <c r="J9" s="35"/>
      <c r="K9" s="132" t="s">
        <v>476</v>
      </c>
      <c r="L9" s="132"/>
      <c r="M9" s="132"/>
      <c r="N9" s="132"/>
      <c r="O9" s="132"/>
      <c r="P9" s="132"/>
      <c r="Q9" s="132"/>
      <c r="R9" s="35"/>
      <c r="S9" s="132" t="s">
        <v>478</v>
      </c>
      <c r="T9" s="132"/>
      <c r="U9" s="132"/>
      <c r="V9" s="132"/>
      <c r="W9" s="132"/>
      <c r="X9" s="132"/>
      <c r="Y9" s="132"/>
    </row>
    <row r="10" spans="1:25" ht="15.75" thickBot="1">
      <c r="A10" s="12"/>
      <c r="B10" s="35"/>
      <c r="C10" s="35"/>
      <c r="D10" s="35"/>
      <c r="E10" s="35"/>
      <c r="F10" s="35"/>
      <c r="G10" s="35"/>
      <c r="H10" s="35"/>
      <c r="I10" s="35"/>
      <c r="J10" s="35"/>
      <c r="K10" s="131" t="s">
        <v>477</v>
      </c>
      <c r="L10" s="131"/>
      <c r="M10" s="131"/>
      <c r="N10" s="131"/>
      <c r="O10" s="131"/>
      <c r="P10" s="131"/>
      <c r="Q10" s="131"/>
      <c r="R10" s="35"/>
      <c r="S10" s="131" t="s">
        <v>479</v>
      </c>
      <c r="T10" s="131"/>
      <c r="U10" s="131"/>
      <c r="V10" s="131"/>
      <c r="W10" s="131"/>
      <c r="X10" s="131"/>
      <c r="Y10" s="131"/>
    </row>
    <row r="11" spans="1:25" ht="15.75" thickBot="1">
      <c r="A11" s="12"/>
      <c r="B11" s="130"/>
      <c r="C11" s="131" t="s">
        <v>480</v>
      </c>
      <c r="D11" s="131"/>
      <c r="E11" s="131"/>
      <c r="F11" s="131"/>
      <c r="G11" s="131"/>
      <c r="H11" s="131"/>
      <c r="I11" s="131"/>
      <c r="J11" s="23"/>
      <c r="K11" s="171" t="s">
        <v>254</v>
      </c>
      <c r="L11" s="171"/>
      <c r="M11" s="171"/>
      <c r="N11" s="171"/>
      <c r="O11" s="171"/>
      <c r="P11" s="171"/>
      <c r="Q11" s="171"/>
      <c r="R11" s="23"/>
      <c r="S11" s="171" t="s">
        <v>254</v>
      </c>
      <c r="T11" s="171"/>
      <c r="U11" s="171"/>
      <c r="V11" s="171"/>
      <c r="W11" s="171"/>
      <c r="X11" s="171"/>
      <c r="Y11" s="171"/>
    </row>
    <row r="12" spans="1:25">
      <c r="A12" s="12"/>
      <c r="B12" s="151" t="s">
        <v>249</v>
      </c>
      <c r="C12" s="133" t="s">
        <v>457</v>
      </c>
      <c r="D12" s="133"/>
      <c r="E12" s="133"/>
      <c r="F12" s="46"/>
      <c r="G12" s="133" t="s">
        <v>481</v>
      </c>
      <c r="H12" s="133"/>
      <c r="I12" s="133"/>
      <c r="J12" s="35"/>
      <c r="K12" s="133" t="s">
        <v>457</v>
      </c>
      <c r="L12" s="133"/>
      <c r="M12" s="133"/>
      <c r="N12" s="46"/>
      <c r="O12" s="133" t="s">
        <v>481</v>
      </c>
      <c r="P12" s="133"/>
      <c r="Q12" s="133"/>
      <c r="R12" s="35"/>
      <c r="S12" s="133" t="s">
        <v>457</v>
      </c>
      <c r="T12" s="133"/>
      <c r="U12" s="133"/>
      <c r="V12" s="46"/>
      <c r="W12" s="133" t="s">
        <v>481</v>
      </c>
      <c r="X12" s="133"/>
      <c r="Y12" s="133"/>
    </row>
    <row r="13" spans="1:25" ht="15.75" thickBot="1">
      <c r="A13" s="12"/>
      <c r="B13" s="152"/>
      <c r="C13" s="131">
        <v>2015</v>
      </c>
      <c r="D13" s="131"/>
      <c r="E13" s="131"/>
      <c r="F13" s="172"/>
      <c r="G13" s="131">
        <v>2014</v>
      </c>
      <c r="H13" s="131"/>
      <c r="I13" s="131"/>
      <c r="J13" s="35"/>
      <c r="K13" s="131">
        <v>2015</v>
      </c>
      <c r="L13" s="131"/>
      <c r="M13" s="131"/>
      <c r="N13" s="172"/>
      <c r="O13" s="131">
        <v>2014</v>
      </c>
      <c r="P13" s="131"/>
      <c r="Q13" s="131"/>
      <c r="R13" s="35"/>
      <c r="S13" s="131">
        <v>2015</v>
      </c>
      <c r="T13" s="131"/>
      <c r="U13" s="131"/>
      <c r="V13" s="172"/>
      <c r="W13" s="131">
        <v>2014</v>
      </c>
      <c r="X13" s="131"/>
      <c r="Y13" s="131"/>
    </row>
    <row r="14" spans="1:25">
      <c r="A14" s="12"/>
      <c r="B14" s="129" t="s">
        <v>482</v>
      </c>
      <c r="C14" s="134"/>
      <c r="D14" s="134"/>
      <c r="E14" s="134"/>
      <c r="F14" s="21"/>
      <c r="G14" s="134"/>
      <c r="H14" s="134"/>
      <c r="I14" s="134"/>
      <c r="J14" s="21"/>
      <c r="K14" s="134"/>
      <c r="L14" s="134"/>
      <c r="M14" s="134"/>
      <c r="N14" s="21"/>
      <c r="O14" s="134"/>
      <c r="P14" s="134"/>
      <c r="Q14" s="134"/>
      <c r="R14" s="21"/>
      <c r="S14" s="134"/>
      <c r="T14" s="134"/>
      <c r="U14" s="134"/>
      <c r="V14" s="21"/>
      <c r="W14" s="134"/>
      <c r="X14" s="134"/>
      <c r="Y14" s="134"/>
    </row>
    <row r="15" spans="1:25">
      <c r="A15" s="12"/>
      <c r="B15" s="173" t="s">
        <v>483</v>
      </c>
      <c r="C15" s="141" t="s">
        <v>232</v>
      </c>
      <c r="D15" s="148">
        <v>136924</v>
      </c>
      <c r="E15" s="35"/>
      <c r="F15" s="35"/>
      <c r="G15" s="141" t="s">
        <v>232</v>
      </c>
      <c r="H15" s="148">
        <v>141263</v>
      </c>
      <c r="I15" s="35"/>
      <c r="J15" s="35"/>
      <c r="K15" s="141" t="s">
        <v>232</v>
      </c>
      <c r="L15" s="148">
        <v>1176</v>
      </c>
      <c r="M15" s="35"/>
      <c r="N15" s="35"/>
      <c r="O15" s="141" t="s">
        <v>232</v>
      </c>
      <c r="P15" s="142">
        <v>907</v>
      </c>
      <c r="Q15" s="35"/>
      <c r="R15" s="35"/>
      <c r="S15" s="141" t="s">
        <v>232</v>
      </c>
      <c r="T15" s="148">
        <v>1176</v>
      </c>
      <c r="U15" s="35"/>
      <c r="V15" s="35"/>
      <c r="W15" s="141" t="s">
        <v>232</v>
      </c>
      <c r="X15" s="142">
        <v>907</v>
      </c>
      <c r="Y15" s="35"/>
    </row>
    <row r="16" spans="1:25">
      <c r="A16" s="12"/>
      <c r="B16" s="173"/>
      <c r="C16" s="141"/>
      <c r="D16" s="148"/>
      <c r="E16" s="35"/>
      <c r="F16" s="35"/>
      <c r="G16" s="141"/>
      <c r="H16" s="148"/>
      <c r="I16" s="35"/>
      <c r="J16" s="35"/>
      <c r="K16" s="141"/>
      <c r="L16" s="148"/>
      <c r="M16" s="35"/>
      <c r="N16" s="35"/>
      <c r="O16" s="141"/>
      <c r="P16" s="142"/>
      <c r="Q16" s="35"/>
      <c r="R16" s="35"/>
      <c r="S16" s="141"/>
      <c r="T16" s="148"/>
      <c r="U16" s="35"/>
      <c r="V16" s="35"/>
      <c r="W16" s="141"/>
      <c r="X16" s="142"/>
      <c r="Y16" s="35"/>
    </row>
    <row r="17" spans="1:25">
      <c r="A17" s="12"/>
      <c r="B17" s="58"/>
      <c r="C17" s="58"/>
      <c r="D17" s="58"/>
      <c r="E17" s="58"/>
      <c r="F17" s="58"/>
      <c r="G17" s="58"/>
      <c r="H17" s="58"/>
      <c r="I17" s="58"/>
      <c r="J17" s="58"/>
      <c r="K17" s="58"/>
      <c r="L17" s="58"/>
      <c r="M17" s="58"/>
      <c r="N17" s="58"/>
      <c r="O17" s="58"/>
      <c r="P17" s="58"/>
      <c r="Q17" s="58"/>
      <c r="R17" s="58"/>
      <c r="S17" s="58"/>
      <c r="T17" s="58"/>
      <c r="U17" s="58"/>
      <c r="V17" s="58"/>
      <c r="W17" s="58"/>
      <c r="X17" s="58"/>
      <c r="Y17" s="58"/>
    </row>
    <row r="18" spans="1:25">
      <c r="A18" s="12"/>
      <c r="B18" s="60" t="s">
        <v>484</v>
      </c>
      <c r="C18" s="60"/>
      <c r="D18" s="60"/>
      <c r="E18" s="60"/>
      <c r="F18" s="60"/>
      <c r="G18" s="60"/>
      <c r="H18" s="60"/>
      <c r="I18" s="60"/>
      <c r="J18" s="60"/>
      <c r="K18" s="60"/>
      <c r="L18" s="60"/>
      <c r="M18" s="60"/>
      <c r="N18" s="60"/>
      <c r="O18" s="60"/>
      <c r="P18" s="60"/>
      <c r="Q18" s="60"/>
      <c r="R18" s="60"/>
      <c r="S18" s="60"/>
      <c r="T18" s="60"/>
      <c r="U18" s="60"/>
      <c r="V18" s="60"/>
      <c r="W18" s="60"/>
      <c r="X18" s="60"/>
      <c r="Y18" s="60"/>
    </row>
  </sheetData>
  <mergeCells count="69">
    <mergeCell ref="B6:Y6"/>
    <mergeCell ref="B17:Y17"/>
    <mergeCell ref="B18:Y18"/>
    <mergeCell ref="W15:W16"/>
    <mergeCell ref="X15:X16"/>
    <mergeCell ref="Y15:Y16"/>
    <mergeCell ref="A1:A2"/>
    <mergeCell ref="B1:Y1"/>
    <mergeCell ref="B2:Y2"/>
    <mergeCell ref="B3:Y3"/>
    <mergeCell ref="A4:A18"/>
    <mergeCell ref="B4:Y4"/>
    <mergeCell ref="B5:Y5"/>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S12:U12"/>
    <mergeCell ref="S13:U13"/>
    <mergeCell ref="V12:V13"/>
    <mergeCell ref="W12:Y12"/>
    <mergeCell ref="W13:Y13"/>
    <mergeCell ref="C14:E14"/>
    <mergeCell ref="G14:I14"/>
    <mergeCell ref="K14:M14"/>
    <mergeCell ref="O14:Q14"/>
    <mergeCell ref="S14:U14"/>
    <mergeCell ref="K12:M12"/>
    <mergeCell ref="K13:M13"/>
    <mergeCell ref="N12:N13"/>
    <mergeCell ref="O12:Q12"/>
    <mergeCell ref="O13:Q13"/>
    <mergeCell ref="R12:R13"/>
    <mergeCell ref="C11:I11"/>
    <mergeCell ref="K11:Q11"/>
    <mergeCell ref="S11:Y11"/>
    <mergeCell ref="B12:B13"/>
    <mergeCell ref="C12:E12"/>
    <mergeCell ref="C13:E13"/>
    <mergeCell ref="F12:F13"/>
    <mergeCell ref="G12:I12"/>
    <mergeCell ref="G13:I13"/>
    <mergeCell ref="J12:J13"/>
    <mergeCell ref="B7:Y7"/>
    <mergeCell ref="B9:I10"/>
    <mergeCell ref="J9:J10"/>
    <mergeCell ref="K9:Q9"/>
    <mergeCell ref="K10:Q10"/>
    <mergeCell ref="R9:R10"/>
    <mergeCell ref="S9:Y9"/>
    <mergeCell ref="S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30">
      <c r="A3" s="3" t="s">
        <v>486</v>
      </c>
      <c r="B3" s="58"/>
      <c r="C3" s="58"/>
      <c r="D3" s="58"/>
      <c r="E3" s="58"/>
      <c r="F3" s="58"/>
      <c r="G3" s="58"/>
      <c r="H3" s="58"/>
      <c r="I3" s="58"/>
    </row>
    <row r="4" spans="1:9" ht="15" customHeight="1">
      <c r="A4" s="12" t="s">
        <v>485</v>
      </c>
      <c r="B4" s="80" t="s">
        <v>487</v>
      </c>
      <c r="C4" s="80"/>
      <c r="D4" s="80"/>
      <c r="E4" s="80"/>
      <c r="F4" s="80"/>
      <c r="G4" s="80"/>
      <c r="H4" s="80"/>
      <c r="I4" s="80"/>
    </row>
    <row r="5" spans="1:9">
      <c r="A5" s="12"/>
      <c r="B5" s="58"/>
      <c r="C5" s="58"/>
      <c r="D5" s="58"/>
      <c r="E5" s="58"/>
      <c r="F5" s="58"/>
      <c r="G5" s="58"/>
      <c r="H5" s="58"/>
      <c r="I5" s="58"/>
    </row>
    <row r="6" spans="1:9" ht="42.75" customHeight="1">
      <c r="A6" s="12"/>
      <c r="B6" s="60" t="s">
        <v>488</v>
      </c>
      <c r="C6" s="60"/>
      <c r="D6" s="60"/>
      <c r="E6" s="60"/>
      <c r="F6" s="60"/>
      <c r="G6" s="60"/>
      <c r="H6" s="60"/>
      <c r="I6" s="60"/>
    </row>
    <row r="7" spans="1:9">
      <c r="A7" s="12"/>
      <c r="B7" s="58"/>
      <c r="C7" s="58"/>
      <c r="D7" s="58"/>
      <c r="E7" s="58"/>
      <c r="F7" s="58"/>
      <c r="G7" s="58"/>
      <c r="H7" s="58"/>
      <c r="I7" s="58"/>
    </row>
    <row r="8" spans="1:9" ht="28.5" customHeight="1">
      <c r="A8" s="12"/>
      <c r="B8" s="60" t="s">
        <v>489</v>
      </c>
      <c r="C8" s="60"/>
      <c r="D8" s="60"/>
      <c r="E8" s="60"/>
      <c r="F8" s="60"/>
      <c r="G8" s="60"/>
      <c r="H8" s="60"/>
      <c r="I8" s="60"/>
    </row>
    <row r="9" spans="1:9">
      <c r="A9" s="12"/>
      <c r="B9" s="58"/>
      <c r="C9" s="58"/>
      <c r="D9" s="58"/>
      <c r="E9" s="58"/>
      <c r="F9" s="58"/>
      <c r="G9" s="58"/>
      <c r="H9" s="58"/>
      <c r="I9" s="58"/>
    </row>
    <row r="10" spans="1:9" ht="28.5" customHeight="1">
      <c r="A10" s="12"/>
      <c r="B10" s="60" t="s">
        <v>490</v>
      </c>
      <c r="C10" s="60"/>
      <c r="D10" s="60"/>
      <c r="E10" s="60"/>
      <c r="F10" s="60"/>
      <c r="G10" s="60"/>
      <c r="H10" s="60"/>
      <c r="I10" s="60"/>
    </row>
    <row r="11" spans="1:9">
      <c r="A11" s="12"/>
      <c r="B11" s="58"/>
      <c r="C11" s="58"/>
      <c r="D11" s="58"/>
      <c r="E11" s="58"/>
      <c r="F11" s="58"/>
      <c r="G11" s="58"/>
      <c r="H11" s="58"/>
      <c r="I11" s="58"/>
    </row>
    <row r="12" spans="1:9">
      <c r="A12" s="12"/>
      <c r="B12" s="60" t="s">
        <v>491</v>
      </c>
      <c r="C12" s="60"/>
      <c r="D12" s="60"/>
      <c r="E12" s="60"/>
      <c r="F12" s="60"/>
      <c r="G12" s="60"/>
      <c r="H12" s="60"/>
      <c r="I12" s="60"/>
    </row>
    <row r="13" spans="1:9">
      <c r="A13" s="12"/>
      <c r="B13" s="35"/>
      <c r="C13" s="35"/>
      <c r="D13" s="35"/>
      <c r="E13" s="35"/>
      <c r="F13" s="35"/>
      <c r="G13" s="35"/>
      <c r="H13" s="35"/>
      <c r="I13" s="35"/>
    </row>
    <row r="14" spans="1:9">
      <c r="A14" s="12"/>
      <c r="B14" s="25"/>
      <c r="C14" s="25"/>
      <c r="D14" s="25"/>
      <c r="E14" s="25"/>
      <c r="F14" s="25"/>
      <c r="G14" s="25"/>
      <c r="H14" s="25"/>
      <c r="I14" s="25"/>
    </row>
    <row r="15" spans="1:9">
      <c r="A15" s="12"/>
      <c r="B15" s="13"/>
      <c r="C15" s="13"/>
      <c r="D15" s="13"/>
      <c r="E15" s="13"/>
      <c r="F15" s="13"/>
      <c r="G15" s="13"/>
      <c r="H15" s="13"/>
      <c r="I15" s="13"/>
    </row>
    <row r="16" spans="1:9">
      <c r="A16" s="12"/>
      <c r="B16" s="65" t="s">
        <v>249</v>
      </c>
      <c r="C16" s="67" t="s">
        <v>457</v>
      </c>
      <c r="D16" s="67"/>
      <c r="E16" s="67"/>
      <c r="F16" s="35"/>
      <c r="G16" s="67" t="s">
        <v>481</v>
      </c>
      <c r="H16" s="67"/>
      <c r="I16" s="67"/>
    </row>
    <row r="17" spans="1:9" ht="15.75" thickBot="1">
      <c r="A17" s="12"/>
      <c r="B17" s="66"/>
      <c r="C17" s="26">
        <v>2015</v>
      </c>
      <c r="D17" s="26"/>
      <c r="E17" s="26"/>
      <c r="F17" s="35"/>
      <c r="G17" s="26">
        <v>2014</v>
      </c>
      <c r="H17" s="26"/>
      <c r="I17" s="26"/>
    </row>
    <row r="18" spans="1:9">
      <c r="A18" s="12"/>
      <c r="B18" s="28" t="s">
        <v>492</v>
      </c>
      <c r="C18" s="28" t="s">
        <v>232</v>
      </c>
      <c r="D18" s="30">
        <v>995715</v>
      </c>
      <c r="E18" s="32"/>
      <c r="F18" s="34"/>
      <c r="G18" s="28" t="s">
        <v>232</v>
      </c>
      <c r="H18" s="30">
        <v>947424</v>
      </c>
      <c r="I18" s="32"/>
    </row>
    <row r="19" spans="1:9">
      <c r="A19" s="12"/>
      <c r="B19" s="29"/>
      <c r="C19" s="29"/>
      <c r="D19" s="31"/>
      <c r="E19" s="33"/>
      <c r="F19" s="34"/>
      <c r="G19" s="29"/>
      <c r="H19" s="31"/>
      <c r="I19" s="33"/>
    </row>
    <row r="20" spans="1:9">
      <c r="A20" s="12"/>
      <c r="B20" s="40" t="s">
        <v>493</v>
      </c>
      <c r="C20" s="43">
        <v>52981</v>
      </c>
      <c r="D20" s="43"/>
      <c r="E20" s="35"/>
      <c r="F20" s="35"/>
      <c r="G20" s="43">
        <v>50108</v>
      </c>
      <c r="H20" s="43"/>
      <c r="I20" s="35"/>
    </row>
    <row r="21" spans="1:9">
      <c r="A21" s="12"/>
      <c r="B21" s="40"/>
      <c r="C21" s="43"/>
      <c r="D21" s="43"/>
      <c r="E21" s="35"/>
      <c r="F21" s="35"/>
      <c r="G21" s="43"/>
      <c r="H21" s="43"/>
      <c r="I21" s="35"/>
    </row>
    <row r="22" spans="1:9">
      <c r="A22" s="12"/>
      <c r="B22" s="58"/>
      <c r="C22" s="58"/>
      <c r="D22" s="58"/>
      <c r="E22" s="58"/>
      <c r="F22" s="58"/>
      <c r="G22" s="58"/>
      <c r="H22" s="58"/>
      <c r="I22" s="58"/>
    </row>
    <row r="23" spans="1:9" ht="99.75" customHeight="1">
      <c r="A23" s="12"/>
      <c r="B23" s="60" t="s">
        <v>494</v>
      </c>
      <c r="C23" s="60"/>
      <c r="D23" s="60"/>
      <c r="E23" s="60"/>
      <c r="F23" s="60"/>
      <c r="G23" s="60"/>
      <c r="H23" s="60"/>
      <c r="I23" s="60"/>
    </row>
    <row r="24" spans="1:9">
      <c r="A24" s="12"/>
      <c r="B24" s="58"/>
      <c r="C24" s="58"/>
      <c r="D24" s="58"/>
      <c r="E24" s="58"/>
      <c r="F24" s="58"/>
      <c r="G24" s="58"/>
      <c r="H24" s="58"/>
      <c r="I24" s="58"/>
    </row>
    <row r="25" spans="1:9" ht="42.75" customHeight="1">
      <c r="A25" s="12"/>
      <c r="B25" s="60" t="s">
        <v>495</v>
      </c>
      <c r="C25" s="60"/>
      <c r="D25" s="60"/>
      <c r="E25" s="60"/>
      <c r="F25" s="60"/>
      <c r="G25" s="60"/>
      <c r="H25" s="60"/>
      <c r="I25" s="60"/>
    </row>
    <row r="26" spans="1:9">
      <c r="A26" s="12"/>
      <c r="B26" s="58"/>
      <c r="C26" s="58"/>
      <c r="D26" s="58"/>
      <c r="E26" s="58"/>
      <c r="F26" s="58"/>
      <c r="G26" s="58"/>
      <c r="H26" s="58"/>
      <c r="I26" s="58"/>
    </row>
    <row r="27" spans="1:9" ht="15" customHeight="1">
      <c r="A27" s="12"/>
      <c r="B27" s="80" t="s">
        <v>496</v>
      </c>
      <c r="C27" s="80"/>
      <c r="D27" s="80"/>
      <c r="E27" s="80"/>
      <c r="F27" s="80"/>
      <c r="G27" s="80"/>
      <c r="H27" s="80"/>
      <c r="I27" s="80"/>
    </row>
    <row r="28" spans="1:9">
      <c r="A28" s="12"/>
      <c r="B28" s="58"/>
      <c r="C28" s="58"/>
      <c r="D28" s="58"/>
      <c r="E28" s="58"/>
      <c r="F28" s="58"/>
      <c r="G28" s="58"/>
      <c r="H28" s="58"/>
      <c r="I28" s="58"/>
    </row>
    <row r="29" spans="1:9" ht="42.75" customHeight="1">
      <c r="A29" s="12"/>
      <c r="B29" s="60" t="s">
        <v>497</v>
      </c>
      <c r="C29" s="60"/>
      <c r="D29" s="60"/>
      <c r="E29" s="60"/>
      <c r="F29" s="60"/>
      <c r="G29" s="60"/>
      <c r="H29" s="60"/>
      <c r="I29" s="60"/>
    </row>
  </sheetData>
  <mergeCells count="44">
    <mergeCell ref="B29:I29"/>
    <mergeCell ref="B23:I23"/>
    <mergeCell ref="B24:I24"/>
    <mergeCell ref="B25:I25"/>
    <mergeCell ref="B26:I26"/>
    <mergeCell ref="B27:I27"/>
    <mergeCell ref="B28:I28"/>
    <mergeCell ref="B9:I9"/>
    <mergeCell ref="B10:I10"/>
    <mergeCell ref="B11:I11"/>
    <mergeCell ref="B12:I12"/>
    <mergeCell ref="B13:I13"/>
    <mergeCell ref="B22:I22"/>
    <mergeCell ref="A1:A2"/>
    <mergeCell ref="B1:I1"/>
    <mergeCell ref="B2:I2"/>
    <mergeCell ref="B3:I3"/>
    <mergeCell ref="A4:A29"/>
    <mergeCell ref="B4:I4"/>
    <mergeCell ref="B5:I5"/>
    <mergeCell ref="B6:I6"/>
    <mergeCell ref="B7:I7"/>
    <mergeCell ref="B8:I8"/>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6"/>
  <sheetViews>
    <sheetView showGridLines="0" workbookViewId="0"/>
  </sheetViews>
  <sheetFormatPr defaultRowHeight="15"/>
  <cols>
    <col min="1" max="1" width="30.140625" bestFit="1" customWidth="1"/>
    <col min="2" max="3" width="36.5703125" bestFit="1" customWidth="1"/>
    <col min="4" max="4" width="20.42578125" customWidth="1"/>
    <col min="5" max="5" width="4.7109375" customWidth="1"/>
    <col min="6" max="6" width="28.5703125" customWidth="1"/>
    <col min="7" max="7" width="6.140625" customWidth="1"/>
    <col min="8" max="8" width="22.85546875" customWidth="1"/>
    <col min="9" max="9" width="4.7109375" customWidth="1"/>
    <col min="10" max="10" width="28.5703125" customWidth="1"/>
    <col min="11" max="11" width="6.140625" customWidth="1"/>
    <col min="12" max="12" width="20.42578125" customWidth="1"/>
    <col min="13" max="14" width="28.5703125" customWidth="1"/>
    <col min="15" max="15" width="6.140625" customWidth="1"/>
    <col min="16" max="16" width="22.85546875" customWidth="1"/>
    <col min="17" max="18" width="28.5703125" customWidth="1"/>
    <col min="19" max="19" width="6.140625" customWidth="1"/>
    <col min="20" max="20" width="18.85546875" customWidth="1"/>
    <col min="21" max="21" width="4.7109375" customWidth="1"/>
  </cols>
  <sheetData>
    <row r="1" spans="1:21" ht="15" customHeight="1">
      <c r="A1" s="7" t="s">
        <v>4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9</v>
      </c>
      <c r="B3" s="58"/>
      <c r="C3" s="58"/>
      <c r="D3" s="58"/>
      <c r="E3" s="58"/>
      <c r="F3" s="58"/>
      <c r="G3" s="58"/>
      <c r="H3" s="58"/>
      <c r="I3" s="58"/>
      <c r="J3" s="58"/>
      <c r="K3" s="58"/>
      <c r="L3" s="58"/>
      <c r="M3" s="58"/>
      <c r="N3" s="58"/>
      <c r="O3" s="58"/>
      <c r="P3" s="58"/>
      <c r="Q3" s="58"/>
      <c r="R3" s="58"/>
      <c r="S3" s="58"/>
      <c r="T3" s="58"/>
      <c r="U3" s="58"/>
    </row>
    <row r="4" spans="1:21" ht="15" customHeight="1">
      <c r="A4" s="12" t="s">
        <v>498</v>
      </c>
      <c r="B4" s="80" t="s">
        <v>500</v>
      </c>
      <c r="C4" s="80"/>
      <c r="D4" s="80"/>
      <c r="E4" s="80"/>
      <c r="F4" s="80"/>
      <c r="G4" s="80"/>
      <c r="H4" s="80"/>
      <c r="I4" s="80"/>
      <c r="J4" s="80"/>
      <c r="K4" s="80"/>
      <c r="L4" s="80"/>
      <c r="M4" s="80"/>
      <c r="N4" s="80"/>
      <c r="O4" s="80"/>
      <c r="P4" s="80"/>
      <c r="Q4" s="80"/>
      <c r="R4" s="80"/>
      <c r="S4" s="80"/>
      <c r="T4" s="80"/>
      <c r="U4" s="80"/>
    </row>
    <row r="5" spans="1:21">
      <c r="A5" s="12"/>
      <c r="B5" s="58"/>
      <c r="C5" s="58"/>
      <c r="D5" s="58"/>
      <c r="E5" s="58"/>
      <c r="F5" s="58"/>
      <c r="G5" s="58"/>
      <c r="H5" s="58"/>
      <c r="I5" s="58"/>
      <c r="J5" s="58"/>
      <c r="K5" s="58"/>
      <c r="L5" s="58"/>
      <c r="M5" s="58"/>
      <c r="N5" s="58"/>
      <c r="O5" s="58"/>
      <c r="P5" s="58"/>
      <c r="Q5" s="58"/>
      <c r="R5" s="58"/>
      <c r="S5" s="58"/>
      <c r="T5" s="58"/>
      <c r="U5" s="58"/>
    </row>
    <row r="6" spans="1:21">
      <c r="A6" s="12"/>
      <c r="B6" s="62" t="s">
        <v>501</v>
      </c>
      <c r="C6" s="62"/>
      <c r="D6" s="62"/>
      <c r="E6" s="62"/>
      <c r="F6" s="62"/>
      <c r="G6" s="62"/>
      <c r="H6" s="62"/>
      <c r="I6" s="62"/>
      <c r="J6" s="62"/>
      <c r="K6" s="62"/>
      <c r="L6" s="62"/>
      <c r="M6" s="62"/>
      <c r="N6" s="62"/>
      <c r="O6" s="62"/>
      <c r="P6" s="62"/>
      <c r="Q6" s="62"/>
      <c r="R6" s="62"/>
      <c r="S6" s="62"/>
      <c r="T6" s="62"/>
      <c r="U6" s="62"/>
    </row>
    <row r="7" spans="1:21">
      <c r="A7" s="12"/>
      <c r="B7" s="58"/>
      <c r="C7" s="58"/>
      <c r="D7" s="58"/>
      <c r="E7" s="58"/>
      <c r="F7" s="58"/>
      <c r="G7" s="58"/>
      <c r="H7" s="58"/>
      <c r="I7" s="58"/>
      <c r="J7" s="58"/>
      <c r="K7" s="58"/>
      <c r="L7" s="58"/>
      <c r="M7" s="58"/>
      <c r="N7" s="58"/>
      <c r="O7" s="58"/>
      <c r="P7" s="58"/>
      <c r="Q7" s="58"/>
      <c r="R7" s="58"/>
      <c r="S7" s="58"/>
      <c r="T7" s="58"/>
      <c r="U7" s="58"/>
    </row>
    <row r="8" spans="1:21">
      <c r="A8" s="12"/>
      <c r="B8" s="60" t="s">
        <v>502</v>
      </c>
      <c r="C8" s="60"/>
      <c r="D8" s="60"/>
      <c r="E8" s="60"/>
      <c r="F8" s="60"/>
      <c r="G8" s="60"/>
      <c r="H8" s="60"/>
      <c r="I8" s="60"/>
      <c r="J8" s="60"/>
      <c r="K8" s="60"/>
      <c r="L8" s="60"/>
      <c r="M8" s="60"/>
      <c r="N8" s="60"/>
      <c r="O8" s="60"/>
      <c r="P8" s="60"/>
      <c r="Q8" s="60"/>
      <c r="R8" s="60"/>
      <c r="S8" s="60"/>
      <c r="T8" s="60"/>
      <c r="U8" s="60"/>
    </row>
    <row r="9" spans="1:21">
      <c r="A9" s="12"/>
      <c r="B9" s="35"/>
      <c r="C9" s="35"/>
      <c r="D9" s="35"/>
      <c r="E9" s="35"/>
      <c r="F9" s="35"/>
      <c r="G9" s="35"/>
      <c r="H9" s="35"/>
      <c r="I9" s="35"/>
      <c r="J9" s="35"/>
      <c r="K9" s="35"/>
      <c r="L9" s="35"/>
      <c r="M9" s="35"/>
      <c r="N9" s="35"/>
      <c r="O9" s="35"/>
      <c r="P9" s="35"/>
      <c r="Q9" s="35"/>
      <c r="R9" s="35"/>
      <c r="S9" s="35"/>
      <c r="T9" s="35"/>
      <c r="U9" s="35"/>
    </row>
    <row r="10" spans="1:21">
      <c r="A10" s="12"/>
      <c r="B10" s="25"/>
      <c r="C10" s="25"/>
      <c r="D10" s="25"/>
      <c r="E10" s="25"/>
      <c r="F10" s="25"/>
      <c r="G10" s="25"/>
      <c r="H10" s="25"/>
      <c r="I10" s="25"/>
      <c r="J10" s="25"/>
      <c r="K10" s="25"/>
      <c r="L10" s="25"/>
      <c r="M10" s="25"/>
      <c r="N10" s="25"/>
      <c r="O10" s="25"/>
      <c r="P10" s="25"/>
      <c r="Q10" s="25"/>
    </row>
    <row r="11" spans="1:21">
      <c r="A11" s="12"/>
      <c r="B11" s="13"/>
      <c r="C11" s="13"/>
      <c r="D11" s="13"/>
      <c r="E11" s="13"/>
      <c r="F11" s="13"/>
      <c r="G11" s="13"/>
      <c r="H11" s="13"/>
      <c r="I11" s="13"/>
      <c r="J11" s="13"/>
      <c r="K11" s="13"/>
      <c r="L11" s="13"/>
      <c r="M11" s="13"/>
      <c r="N11" s="13"/>
      <c r="O11" s="13"/>
      <c r="P11" s="13"/>
      <c r="Q11" s="13"/>
    </row>
    <row r="12" spans="1:21" ht="15.75" thickBot="1">
      <c r="A12" s="12"/>
      <c r="B12" s="130"/>
      <c r="C12" s="131" t="s">
        <v>248</v>
      </c>
      <c r="D12" s="131"/>
      <c r="E12" s="131"/>
      <c r="F12" s="131"/>
      <c r="G12" s="131"/>
      <c r="H12" s="131"/>
      <c r="I12" s="131"/>
      <c r="J12" s="131"/>
      <c r="K12" s="131"/>
      <c r="L12" s="131"/>
      <c r="M12" s="131"/>
      <c r="N12" s="131"/>
      <c r="O12" s="131"/>
      <c r="P12" s="131"/>
      <c r="Q12" s="131"/>
    </row>
    <row r="13" spans="1:21">
      <c r="A13" s="12"/>
      <c r="B13" s="65" t="s">
        <v>249</v>
      </c>
      <c r="C13" s="133" t="s">
        <v>503</v>
      </c>
      <c r="D13" s="133"/>
      <c r="E13" s="133"/>
      <c r="F13" s="46"/>
      <c r="G13" s="133" t="s">
        <v>507</v>
      </c>
      <c r="H13" s="133"/>
      <c r="I13" s="133"/>
      <c r="J13" s="46"/>
      <c r="K13" s="133" t="s">
        <v>507</v>
      </c>
      <c r="L13" s="133"/>
      <c r="M13" s="133"/>
      <c r="N13" s="46"/>
      <c r="O13" s="133" t="s">
        <v>513</v>
      </c>
      <c r="P13" s="133"/>
      <c r="Q13" s="133"/>
    </row>
    <row r="14" spans="1:21">
      <c r="A14" s="12"/>
      <c r="B14" s="65"/>
      <c r="C14" s="132" t="s">
        <v>504</v>
      </c>
      <c r="D14" s="132"/>
      <c r="E14" s="132"/>
      <c r="F14" s="35"/>
      <c r="G14" s="132" t="s">
        <v>54</v>
      </c>
      <c r="H14" s="132"/>
      <c r="I14" s="132"/>
      <c r="J14" s="35"/>
      <c r="K14" s="132" t="s">
        <v>510</v>
      </c>
      <c r="L14" s="132"/>
      <c r="M14" s="132"/>
      <c r="N14" s="35"/>
      <c r="O14" s="132" t="s">
        <v>514</v>
      </c>
      <c r="P14" s="132"/>
      <c r="Q14" s="132"/>
    </row>
    <row r="15" spans="1:21">
      <c r="A15" s="12"/>
      <c r="B15" s="65"/>
      <c r="C15" s="132" t="s">
        <v>505</v>
      </c>
      <c r="D15" s="132"/>
      <c r="E15" s="132"/>
      <c r="F15" s="35"/>
      <c r="G15" s="132" t="s">
        <v>508</v>
      </c>
      <c r="H15" s="132"/>
      <c r="I15" s="132"/>
      <c r="J15" s="35"/>
      <c r="K15" s="132" t="s">
        <v>511</v>
      </c>
      <c r="L15" s="132"/>
      <c r="M15" s="132"/>
      <c r="N15" s="35"/>
      <c r="O15" s="58"/>
      <c r="P15" s="58"/>
      <c r="Q15" s="58"/>
    </row>
    <row r="16" spans="1:21" ht="15.75" thickBot="1">
      <c r="A16" s="12"/>
      <c r="B16" s="66"/>
      <c r="C16" s="131" t="s">
        <v>506</v>
      </c>
      <c r="D16" s="131"/>
      <c r="E16" s="131"/>
      <c r="F16" s="35"/>
      <c r="G16" s="131" t="s">
        <v>509</v>
      </c>
      <c r="H16" s="131"/>
      <c r="I16" s="131"/>
      <c r="J16" s="35"/>
      <c r="K16" s="131" t="s">
        <v>512</v>
      </c>
      <c r="L16" s="131"/>
      <c r="M16" s="131"/>
      <c r="N16" s="35"/>
      <c r="O16" s="117"/>
      <c r="P16" s="117"/>
      <c r="Q16" s="117"/>
    </row>
    <row r="17" spans="1:17">
      <c r="A17" s="12"/>
      <c r="B17" s="129" t="s">
        <v>22</v>
      </c>
      <c r="C17" s="134"/>
      <c r="D17" s="134"/>
      <c r="E17" s="134"/>
      <c r="F17" s="21"/>
      <c r="G17" s="134"/>
      <c r="H17" s="134"/>
      <c r="I17" s="134"/>
      <c r="J17" s="21"/>
      <c r="K17" s="134"/>
      <c r="L17" s="134"/>
      <c r="M17" s="134"/>
      <c r="N17" s="21"/>
      <c r="O17" s="134"/>
      <c r="P17" s="134"/>
      <c r="Q17" s="134"/>
    </row>
    <row r="18" spans="1:17">
      <c r="A18" s="12"/>
      <c r="B18" s="174" t="s">
        <v>28</v>
      </c>
      <c r="C18" s="141"/>
      <c r="D18" s="141"/>
      <c r="E18" s="141"/>
      <c r="F18" s="23"/>
      <c r="G18" s="141"/>
      <c r="H18" s="141"/>
      <c r="I18" s="141"/>
      <c r="J18" s="23"/>
      <c r="K18" s="141"/>
      <c r="L18" s="141"/>
      <c r="M18" s="141"/>
      <c r="N18" s="23"/>
      <c r="O18" s="141"/>
      <c r="P18" s="141"/>
      <c r="Q18" s="141"/>
    </row>
    <row r="19" spans="1:17">
      <c r="A19" s="12"/>
      <c r="B19" s="175" t="s">
        <v>291</v>
      </c>
      <c r="C19" s="138" t="s">
        <v>232</v>
      </c>
      <c r="D19" s="139" t="s">
        <v>235</v>
      </c>
      <c r="E19" s="34"/>
      <c r="F19" s="34"/>
      <c r="G19" s="138" t="s">
        <v>232</v>
      </c>
      <c r="H19" s="140">
        <v>100899</v>
      </c>
      <c r="I19" s="34"/>
      <c r="J19" s="34"/>
      <c r="K19" s="138" t="s">
        <v>232</v>
      </c>
      <c r="L19" s="139" t="s">
        <v>235</v>
      </c>
      <c r="M19" s="34"/>
      <c r="N19" s="34"/>
      <c r="O19" s="138" t="s">
        <v>232</v>
      </c>
      <c r="P19" s="140">
        <v>100899</v>
      </c>
      <c r="Q19" s="34"/>
    </row>
    <row r="20" spans="1:17">
      <c r="A20" s="12"/>
      <c r="B20" s="175"/>
      <c r="C20" s="138"/>
      <c r="D20" s="139"/>
      <c r="E20" s="34"/>
      <c r="F20" s="34"/>
      <c r="G20" s="138"/>
      <c r="H20" s="140"/>
      <c r="I20" s="34"/>
      <c r="J20" s="34"/>
      <c r="K20" s="138"/>
      <c r="L20" s="139"/>
      <c r="M20" s="34"/>
      <c r="N20" s="34"/>
      <c r="O20" s="138"/>
      <c r="P20" s="140"/>
      <c r="Q20" s="34"/>
    </row>
    <row r="21" spans="1:17">
      <c r="A21" s="12"/>
      <c r="B21" s="176" t="s">
        <v>292</v>
      </c>
      <c r="C21" s="142" t="s">
        <v>235</v>
      </c>
      <c r="D21" s="142"/>
      <c r="E21" s="35"/>
      <c r="F21" s="35"/>
      <c r="G21" s="148">
        <v>31976</v>
      </c>
      <c r="H21" s="148"/>
      <c r="I21" s="35"/>
      <c r="J21" s="35"/>
      <c r="K21" s="148">
        <v>3071</v>
      </c>
      <c r="L21" s="148"/>
      <c r="M21" s="35"/>
      <c r="N21" s="35"/>
      <c r="O21" s="148">
        <v>35047</v>
      </c>
      <c r="P21" s="148"/>
      <c r="Q21" s="35"/>
    </row>
    <row r="22" spans="1:17">
      <c r="A22" s="12"/>
      <c r="B22" s="176"/>
      <c r="C22" s="142"/>
      <c r="D22" s="142"/>
      <c r="E22" s="35"/>
      <c r="F22" s="35"/>
      <c r="G22" s="148"/>
      <c r="H22" s="148"/>
      <c r="I22" s="35"/>
      <c r="J22" s="35"/>
      <c r="K22" s="148"/>
      <c r="L22" s="148"/>
      <c r="M22" s="35"/>
      <c r="N22" s="35"/>
      <c r="O22" s="148"/>
      <c r="P22" s="148"/>
      <c r="Q22" s="35"/>
    </row>
    <row r="23" spans="1:17">
      <c r="A23" s="12"/>
      <c r="B23" s="175" t="s">
        <v>515</v>
      </c>
      <c r="C23" s="139" t="s">
        <v>235</v>
      </c>
      <c r="D23" s="139"/>
      <c r="E23" s="34"/>
      <c r="F23" s="34"/>
      <c r="G23" s="140">
        <v>274115</v>
      </c>
      <c r="H23" s="140"/>
      <c r="I23" s="34"/>
      <c r="J23" s="34"/>
      <c r="K23" s="139" t="s">
        <v>235</v>
      </c>
      <c r="L23" s="139"/>
      <c r="M23" s="34"/>
      <c r="N23" s="34"/>
      <c r="O23" s="140">
        <v>274115</v>
      </c>
      <c r="P23" s="140"/>
      <c r="Q23" s="34"/>
    </row>
    <row r="24" spans="1:17" ht="15.75" thickBot="1">
      <c r="A24" s="12"/>
      <c r="B24" s="175"/>
      <c r="C24" s="143"/>
      <c r="D24" s="143"/>
      <c r="E24" s="39"/>
      <c r="F24" s="34"/>
      <c r="G24" s="154"/>
      <c r="H24" s="154"/>
      <c r="I24" s="39"/>
      <c r="J24" s="34"/>
      <c r="K24" s="143"/>
      <c r="L24" s="143"/>
      <c r="M24" s="39"/>
      <c r="N24" s="34"/>
      <c r="O24" s="154"/>
      <c r="P24" s="154"/>
      <c r="Q24" s="39"/>
    </row>
    <row r="25" spans="1:17">
      <c r="A25" s="12"/>
      <c r="B25" s="177" t="s">
        <v>271</v>
      </c>
      <c r="C25" s="146" t="s">
        <v>232</v>
      </c>
      <c r="D25" s="144" t="s">
        <v>235</v>
      </c>
      <c r="E25" s="46"/>
      <c r="F25" s="35"/>
      <c r="G25" s="146" t="s">
        <v>232</v>
      </c>
      <c r="H25" s="149">
        <v>406990</v>
      </c>
      <c r="I25" s="46"/>
      <c r="J25" s="35"/>
      <c r="K25" s="146" t="s">
        <v>232</v>
      </c>
      <c r="L25" s="149">
        <v>3071</v>
      </c>
      <c r="M25" s="46"/>
      <c r="N25" s="35"/>
      <c r="O25" s="146" t="s">
        <v>232</v>
      </c>
      <c r="P25" s="149">
        <v>410061</v>
      </c>
      <c r="Q25" s="46"/>
    </row>
    <row r="26" spans="1:17" ht="15.75" thickBot="1">
      <c r="A26" s="12"/>
      <c r="B26" s="177"/>
      <c r="C26" s="178"/>
      <c r="D26" s="179"/>
      <c r="E26" s="52"/>
      <c r="F26" s="35"/>
      <c r="G26" s="178"/>
      <c r="H26" s="180"/>
      <c r="I26" s="52"/>
      <c r="J26" s="35"/>
      <c r="K26" s="178"/>
      <c r="L26" s="180"/>
      <c r="M26" s="52"/>
      <c r="N26" s="35"/>
      <c r="O26" s="178"/>
      <c r="P26" s="180"/>
      <c r="Q26" s="52"/>
    </row>
    <row r="27" spans="1:17">
      <c r="A27" s="12"/>
      <c r="B27" s="181" t="s">
        <v>192</v>
      </c>
      <c r="C27" s="136" t="s">
        <v>235</v>
      </c>
      <c r="D27" s="136"/>
      <c r="E27" s="32"/>
      <c r="F27" s="34"/>
      <c r="G27" s="136" t="s">
        <v>235</v>
      </c>
      <c r="H27" s="136"/>
      <c r="I27" s="32"/>
      <c r="J27" s="34"/>
      <c r="K27" s="153">
        <v>10286</v>
      </c>
      <c r="L27" s="153"/>
      <c r="M27" s="32"/>
      <c r="N27" s="34"/>
      <c r="O27" s="153">
        <v>10286</v>
      </c>
      <c r="P27" s="153"/>
      <c r="Q27" s="32"/>
    </row>
    <row r="28" spans="1:17">
      <c r="A28" s="12"/>
      <c r="B28" s="181"/>
      <c r="C28" s="139"/>
      <c r="D28" s="139"/>
      <c r="E28" s="34"/>
      <c r="F28" s="34"/>
      <c r="G28" s="139"/>
      <c r="H28" s="139"/>
      <c r="I28" s="34"/>
      <c r="J28" s="34"/>
      <c r="K28" s="140"/>
      <c r="L28" s="140"/>
      <c r="M28" s="34"/>
      <c r="N28" s="34"/>
      <c r="O28" s="140"/>
      <c r="P28" s="140"/>
      <c r="Q28" s="34"/>
    </row>
    <row r="29" spans="1:17">
      <c r="A29" s="12"/>
      <c r="B29" s="182" t="s">
        <v>516</v>
      </c>
      <c r="C29" s="142" t="s">
        <v>235</v>
      </c>
      <c r="D29" s="142"/>
      <c r="E29" s="35"/>
      <c r="F29" s="35"/>
      <c r="G29" s="148">
        <v>1176</v>
      </c>
      <c r="H29" s="148"/>
      <c r="I29" s="35"/>
      <c r="J29" s="35"/>
      <c r="K29" s="142" t="s">
        <v>235</v>
      </c>
      <c r="L29" s="142"/>
      <c r="M29" s="35"/>
      <c r="N29" s="35"/>
      <c r="O29" s="148">
        <v>1176</v>
      </c>
      <c r="P29" s="148"/>
      <c r="Q29" s="35"/>
    </row>
    <row r="30" spans="1:17" ht="15.75" thickBot="1">
      <c r="A30" s="12"/>
      <c r="B30" s="182"/>
      <c r="C30" s="179"/>
      <c r="D30" s="179"/>
      <c r="E30" s="52"/>
      <c r="F30" s="35"/>
      <c r="G30" s="180"/>
      <c r="H30" s="180"/>
      <c r="I30" s="52"/>
      <c r="J30" s="35"/>
      <c r="K30" s="179"/>
      <c r="L30" s="179"/>
      <c r="M30" s="52"/>
      <c r="N30" s="35"/>
      <c r="O30" s="180"/>
      <c r="P30" s="180"/>
      <c r="Q30" s="52"/>
    </row>
    <row r="31" spans="1:17">
      <c r="A31" s="12"/>
      <c r="B31" s="138" t="s">
        <v>46</v>
      </c>
      <c r="C31" s="134" t="s">
        <v>232</v>
      </c>
      <c r="D31" s="136" t="s">
        <v>235</v>
      </c>
      <c r="E31" s="32"/>
      <c r="F31" s="34"/>
      <c r="G31" s="134" t="s">
        <v>232</v>
      </c>
      <c r="H31" s="153">
        <v>408166</v>
      </c>
      <c r="I31" s="32"/>
      <c r="J31" s="34"/>
      <c r="K31" s="134" t="s">
        <v>232</v>
      </c>
      <c r="L31" s="153">
        <v>13357</v>
      </c>
      <c r="M31" s="32"/>
      <c r="N31" s="34"/>
      <c r="O31" s="134" t="s">
        <v>232</v>
      </c>
      <c r="P31" s="153">
        <v>421523</v>
      </c>
      <c r="Q31" s="32"/>
    </row>
    <row r="32" spans="1:17" ht="15.75" thickBot="1">
      <c r="A32" s="12"/>
      <c r="B32" s="138"/>
      <c r="C32" s="183"/>
      <c r="D32" s="184"/>
      <c r="E32" s="56"/>
      <c r="F32" s="34"/>
      <c r="G32" s="183"/>
      <c r="H32" s="185"/>
      <c r="I32" s="56"/>
      <c r="J32" s="34"/>
      <c r="K32" s="183"/>
      <c r="L32" s="185"/>
      <c r="M32" s="56"/>
      <c r="N32" s="34"/>
      <c r="O32" s="183"/>
      <c r="P32" s="185"/>
      <c r="Q32" s="56"/>
    </row>
    <row r="33" spans="1:17" ht="15.75" thickTop="1">
      <c r="A33" s="12"/>
      <c r="B33" s="23"/>
      <c r="C33" s="57"/>
      <c r="D33" s="57"/>
      <c r="E33" s="57"/>
      <c r="F33" s="23"/>
      <c r="G33" s="57"/>
      <c r="H33" s="57"/>
      <c r="I33" s="57"/>
      <c r="J33" s="23"/>
      <c r="K33" s="57"/>
      <c r="L33" s="57"/>
      <c r="M33" s="57"/>
      <c r="N33" s="23"/>
      <c r="O33" s="57"/>
      <c r="P33" s="57"/>
      <c r="Q33" s="57"/>
    </row>
    <row r="34" spans="1:17">
      <c r="A34" s="12"/>
      <c r="B34" s="138" t="s">
        <v>517</v>
      </c>
      <c r="C34" s="139"/>
      <c r="D34" s="139"/>
      <c r="E34" s="34"/>
      <c r="F34" s="34"/>
      <c r="G34" s="138"/>
      <c r="H34" s="138"/>
      <c r="I34" s="138"/>
      <c r="J34" s="34"/>
      <c r="K34" s="139"/>
      <c r="L34" s="139"/>
      <c r="M34" s="34"/>
      <c r="N34" s="34"/>
      <c r="O34" s="138"/>
      <c r="P34" s="138"/>
      <c r="Q34" s="138"/>
    </row>
    <row r="35" spans="1:17">
      <c r="A35" s="12"/>
      <c r="B35" s="138"/>
      <c r="C35" s="139"/>
      <c r="D35" s="139"/>
      <c r="E35" s="34"/>
      <c r="F35" s="34"/>
      <c r="G35" s="138"/>
      <c r="H35" s="138"/>
      <c r="I35" s="138"/>
      <c r="J35" s="34"/>
      <c r="K35" s="139"/>
      <c r="L35" s="139"/>
      <c r="M35" s="34"/>
      <c r="N35" s="34"/>
      <c r="O35" s="138"/>
      <c r="P35" s="138"/>
      <c r="Q35" s="138"/>
    </row>
    <row r="36" spans="1:17">
      <c r="A36" s="12"/>
      <c r="B36" s="182" t="s">
        <v>516</v>
      </c>
      <c r="C36" s="141" t="s">
        <v>232</v>
      </c>
      <c r="D36" s="142" t="s">
        <v>235</v>
      </c>
      <c r="E36" s="35"/>
      <c r="F36" s="35"/>
      <c r="G36" s="141" t="s">
        <v>232</v>
      </c>
      <c r="H36" s="148">
        <v>1176</v>
      </c>
      <c r="I36" s="35"/>
      <c r="J36" s="35"/>
      <c r="K36" s="141" t="s">
        <v>232</v>
      </c>
      <c r="L36" s="142" t="s">
        <v>235</v>
      </c>
      <c r="M36" s="35"/>
      <c r="N36" s="35"/>
      <c r="O36" s="141" t="s">
        <v>232</v>
      </c>
      <c r="P36" s="148">
        <v>1176</v>
      </c>
      <c r="Q36" s="35"/>
    </row>
    <row r="37" spans="1:17" ht="15.75" thickBot="1">
      <c r="A37" s="12"/>
      <c r="B37" s="182"/>
      <c r="C37" s="178"/>
      <c r="D37" s="179"/>
      <c r="E37" s="52"/>
      <c r="F37" s="35"/>
      <c r="G37" s="178"/>
      <c r="H37" s="180"/>
      <c r="I37" s="52"/>
      <c r="J37" s="35"/>
      <c r="K37" s="178"/>
      <c r="L37" s="179"/>
      <c r="M37" s="52"/>
      <c r="N37" s="35"/>
      <c r="O37" s="178"/>
      <c r="P37" s="180"/>
      <c r="Q37" s="52"/>
    </row>
    <row r="38" spans="1:17">
      <c r="A38" s="12"/>
      <c r="B38" s="138" t="s">
        <v>62</v>
      </c>
      <c r="C38" s="134" t="s">
        <v>232</v>
      </c>
      <c r="D38" s="136" t="s">
        <v>235</v>
      </c>
      <c r="E38" s="32"/>
      <c r="F38" s="34"/>
      <c r="G38" s="134" t="s">
        <v>232</v>
      </c>
      <c r="H38" s="153">
        <v>1176</v>
      </c>
      <c r="I38" s="32"/>
      <c r="J38" s="34"/>
      <c r="K38" s="134" t="s">
        <v>232</v>
      </c>
      <c r="L38" s="136" t="s">
        <v>235</v>
      </c>
      <c r="M38" s="32"/>
      <c r="N38" s="34"/>
      <c r="O38" s="134" t="s">
        <v>232</v>
      </c>
      <c r="P38" s="153">
        <v>1176</v>
      </c>
      <c r="Q38" s="32"/>
    </row>
    <row r="39" spans="1:17" ht="15.75" thickBot="1">
      <c r="A39" s="12"/>
      <c r="B39" s="138"/>
      <c r="C39" s="183"/>
      <c r="D39" s="184"/>
      <c r="E39" s="56"/>
      <c r="F39" s="34"/>
      <c r="G39" s="183"/>
      <c r="H39" s="185"/>
      <c r="I39" s="56"/>
      <c r="J39" s="34"/>
      <c r="K39" s="183"/>
      <c r="L39" s="184"/>
      <c r="M39" s="56"/>
      <c r="N39" s="34"/>
      <c r="O39" s="183"/>
      <c r="P39" s="185"/>
      <c r="Q39" s="56"/>
    </row>
    <row r="40" spans="1:17" ht="15.75" thickTop="1">
      <c r="A40" s="12"/>
      <c r="B40" s="23"/>
      <c r="C40" s="57"/>
      <c r="D40" s="57"/>
      <c r="E40" s="57"/>
      <c r="F40" s="23"/>
      <c r="G40" s="57"/>
      <c r="H40" s="57"/>
      <c r="I40" s="57"/>
      <c r="J40" s="23"/>
      <c r="K40" s="57"/>
      <c r="L40" s="57"/>
      <c r="M40" s="57"/>
      <c r="N40" s="23"/>
      <c r="O40" s="57"/>
      <c r="P40" s="57"/>
      <c r="Q40" s="57"/>
    </row>
    <row r="41" spans="1:17" ht="15.75" thickBot="1">
      <c r="A41" s="12"/>
      <c r="B41" s="23"/>
      <c r="C41" s="131" t="s">
        <v>267</v>
      </c>
      <c r="D41" s="131"/>
      <c r="E41" s="131"/>
      <c r="F41" s="131"/>
      <c r="G41" s="131"/>
      <c r="H41" s="131"/>
      <c r="I41" s="131"/>
      <c r="J41" s="131"/>
      <c r="K41" s="131"/>
      <c r="L41" s="131"/>
      <c r="M41" s="131"/>
      <c r="N41" s="131"/>
      <c r="O41" s="131"/>
      <c r="P41" s="131"/>
      <c r="Q41" s="131"/>
    </row>
    <row r="42" spans="1:17">
      <c r="A42" s="12"/>
      <c r="B42" s="65" t="s">
        <v>249</v>
      </c>
      <c r="C42" s="133" t="s">
        <v>503</v>
      </c>
      <c r="D42" s="133"/>
      <c r="E42" s="133"/>
      <c r="F42" s="46"/>
      <c r="G42" s="133" t="s">
        <v>507</v>
      </c>
      <c r="H42" s="133"/>
      <c r="I42" s="133"/>
      <c r="J42" s="46"/>
      <c r="K42" s="133" t="s">
        <v>507</v>
      </c>
      <c r="L42" s="133"/>
      <c r="M42" s="133"/>
      <c r="N42" s="46"/>
      <c r="O42" s="133" t="s">
        <v>513</v>
      </c>
      <c r="P42" s="133"/>
      <c r="Q42" s="133"/>
    </row>
    <row r="43" spans="1:17">
      <c r="A43" s="12"/>
      <c r="B43" s="65"/>
      <c r="C43" s="132" t="s">
        <v>504</v>
      </c>
      <c r="D43" s="132"/>
      <c r="E43" s="132"/>
      <c r="F43" s="172"/>
      <c r="G43" s="132" t="s">
        <v>54</v>
      </c>
      <c r="H43" s="132"/>
      <c r="I43" s="132"/>
      <c r="J43" s="172"/>
      <c r="K43" s="132" t="s">
        <v>510</v>
      </c>
      <c r="L43" s="132"/>
      <c r="M43" s="132"/>
      <c r="N43" s="172"/>
      <c r="O43" s="132" t="s">
        <v>514</v>
      </c>
      <c r="P43" s="132"/>
      <c r="Q43" s="132"/>
    </row>
    <row r="44" spans="1:17">
      <c r="A44" s="12"/>
      <c r="B44" s="65"/>
      <c r="C44" s="132" t="s">
        <v>505</v>
      </c>
      <c r="D44" s="132"/>
      <c r="E44" s="132"/>
      <c r="F44" s="172"/>
      <c r="G44" s="132" t="s">
        <v>508</v>
      </c>
      <c r="H44" s="132"/>
      <c r="I44" s="132"/>
      <c r="J44" s="172"/>
      <c r="K44" s="132" t="s">
        <v>511</v>
      </c>
      <c r="L44" s="132"/>
      <c r="M44" s="132"/>
      <c r="N44" s="172"/>
      <c r="O44" s="58"/>
      <c r="P44" s="58"/>
      <c r="Q44" s="58"/>
    </row>
    <row r="45" spans="1:17" ht="15.75" thickBot="1">
      <c r="A45" s="12"/>
      <c r="B45" s="66"/>
      <c r="C45" s="131" t="s">
        <v>506</v>
      </c>
      <c r="D45" s="131"/>
      <c r="E45" s="131"/>
      <c r="F45" s="172"/>
      <c r="G45" s="131" t="s">
        <v>509</v>
      </c>
      <c r="H45" s="131"/>
      <c r="I45" s="131"/>
      <c r="J45" s="172"/>
      <c r="K45" s="131" t="s">
        <v>512</v>
      </c>
      <c r="L45" s="131"/>
      <c r="M45" s="131"/>
      <c r="N45" s="172"/>
      <c r="O45" s="117"/>
      <c r="P45" s="117"/>
      <c r="Q45" s="117"/>
    </row>
    <row r="46" spans="1:17">
      <c r="A46" s="12"/>
      <c r="B46" s="129" t="s">
        <v>22</v>
      </c>
      <c r="C46" s="134"/>
      <c r="D46" s="134"/>
      <c r="E46" s="134"/>
      <c r="F46" s="21"/>
      <c r="G46" s="134"/>
      <c r="H46" s="134"/>
      <c r="I46" s="134"/>
      <c r="J46" s="21"/>
      <c r="K46" s="134"/>
      <c r="L46" s="134"/>
      <c r="M46" s="134"/>
      <c r="N46" s="21"/>
      <c r="O46" s="134"/>
      <c r="P46" s="134"/>
      <c r="Q46" s="134"/>
    </row>
    <row r="47" spans="1:17">
      <c r="A47" s="12"/>
      <c r="B47" s="174" t="s">
        <v>28</v>
      </c>
      <c r="C47" s="141"/>
      <c r="D47" s="141"/>
      <c r="E47" s="141"/>
      <c r="F47" s="23"/>
      <c r="G47" s="141"/>
      <c r="H47" s="141"/>
      <c r="I47" s="141"/>
      <c r="J47" s="23"/>
      <c r="K47" s="141"/>
      <c r="L47" s="141"/>
      <c r="M47" s="141"/>
      <c r="N47" s="23"/>
      <c r="O47" s="141"/>
      <c r="P47" s="141"/>
      <c r="Q47" s="141"/>
    </row>
    <row r="48" spans="1:17">
      <c r="A48" s="12"/>
      <c r="B48" s="175" t="s">
        <v>291</v>
      </c>
      <c r="C48" s="138" t="s">
        <v>232</v>
      </c>
      <c r="D48" s="139" t="s">
        <v>235</v>
      </c>
      <c r="E48" s="34"/>
      <c r="F48" s="34"/>
      <c r="G48" s="138" t="s">
        <v>232</v>
      </c>
      <c r="H48" s="140">
        <v>91826</v>
      </c>
      <c r="I48" s="34"/>
      <c r="J48" s="34"/>
      <c r="K48" s="138" t="s">
        <v>232</v>
      </c>
      <c r="L48" s="139" t="s">
        <v>235</v>
      </c>
      <c r="M48" s="34"/>
      <c r="N48" s="34"/>
      <c r="O48" s="138" t="s">
        <v>232</v>
      </c>
      <c r="P48" s="140">
        <v>91826</v>
      </c>
      <c r="Q48" s="34"/>
    </row>
    <row r="49" spans="1:17">
      <c r="A49" s="12"/>
      <c r="B49" s="175"/>
      <c r="C49" s="138"/>
      <c r="D49" s="139"/>
      <c r="E49" s="34"/>
      <c r="F49" s="34"/>
      <c r="G49" s="138"/>
      <c r="H49" s="140"/>
      <c r="I49" s="34"/>
      <c r="J49" s="34"/>
      <c r="K49" s="138"/>
      <c r="L49" s="139"/>
      <c r="M49" s="34"/>
      <c r="N49" s="34"/>
      <c r="O49" s="138"/>
      <c r="P49" s="140"/>
      <c r="Q49" s="34"/>
    </row>
    <row r="50" spans="1:17">
      <c r="A50" s="12"/>
      <c r="B50" s="176" t="s">
        <v>292</v>
      </c>
      <c r="C50" s="142" t="s">
        <v>235</v>
      </c>
      <c r="D50" s="142"/>
      <c r="E50" s="35"/>
      <c r="F50" s="35"/>
      <c r="G50" s="148">
        <v>31822</v>
      </c>
      <c r="H50" s="148"/>
      <c r="I50" s="35"/>
      <c r="J50" s="35"/>
      <c r="K50" s="148">
        <v>3059</v>
      </c>
      <c r="L50" s="148"/>
      <c r="M50" s="35"/>
      <c r="N50" s="35"/>
      <c r="O50" s="148">
        <v>34881</v>
      </c>
      <c r="P50" s="148"/>
      <c r="Q50" s="35"/>
    </row>
    <row r="51" spans="1:17">
      <c r="A51" s="12"/>
      <c r="B51" s="176"/>
      <c r="C51" s="142"/>
      <c r="D51" s="142"/>
      <c r="E51" s="35"/>
      <c r="F51" s="35"/>
      <c r="G51" s="148"/>
      <c r="H51" s="148"/>
      <c r="I51" s="35"/>
      <c r="J51" s="35"/>
      <c r="K51" s="148"/>
      <c r="L51" s="148"/>
      <c r="M51" s="35"/>
      <c r="N51" s="35"/>
      <c r="O51" s="148"/>
      <c r="P51" s="148"/>
      <c r="Q51" s="35"/>
    </row>
    <row r="52" spans="1:17">
      <c r="A52" s="12"/>
      <c r="B52" s="175" t="s">
        <v>515</v>
      </c>
      <c r="C52" s="139" t="s">
        <v>235</v>
      </c>
      <c r="D52" s="139"/>
      <c r="E52" s="34"/>
      <c r="F52" s="34"/>
      <c r="G52" s="140">
        <v>273439</v>
      </c>
      <c r="H52" s="140"/>
      <c r="I52" s="34"/>
      <c r="J52" s="34"/>
      <c r="K52" s="139" t="s">
        <v>235</v>
      </c>
      <c r="L52" s="139"/>
      <c r="M52" s="34"/>
      <c r="N52" s="34"/>
      <c r="O52" s="140">
        <v>273439</v>
      </c>
      <c r="P52" s="140"/>
      <c r="Q52" s="34"/>
    </row>
    <row r="53" spans="1:17" ht="15.75" thickBot="1">
      <c r="A53" s="12"/>
      <c r="B53" s="175"/>
      <c r="C53" s="143"/>
      <c r="D53" s="143"/>
      <c r="E53" s="39"/>
      <c r="F53" s="34"/>
      <c r="G53" s="154"/>
      <c r="H53" s="154"/>
      <c r="I53" s="39"/>
      <c r="J53" s="34"/>
      <c r="K53" s="143"/>
      <c r="L53" s="143"/>
      <c r="M53" s="39"/>
      <c r="N53" s="34"/>
      <c r="O53" s="154"/>
      <c r="P53" s="154"/>
      <c r="Q53" s="39"/>
    </row>
    <row r="54" spans="1:17">
      <c r="A54" s="12"/>
      <c r="B54" s="177" t="s">
        <v>271</v>
      </c>
      <c r="C54" s="146" t="s">
        <v>232</v>
      </c>
      <c r="D54" s="144" t="s">
        <v>235</v>
      </c>
      <c r="E54" s="46"/>
      <c r="F54" s="35"/>
      <c r="G54" s="146" t="s">
        <v>232</v>
      </c>
      <c r="H54" s="149">
        <v>397087</v>
      </c>
      <c r="I54" s="46"/>
      <c r="J54" s="35"/>
      <c r="K54" s="146" t="s">
        <v>232</v>
      </c>
      <c r="L54" s="149">
        <v>3059</v>
      </c>
      <c r="M54" s="46"/>
      <c r="N54" s="35"/>
      <c r="O54" s="146" t="s">
        <v>232</v>
      </c>
      <c r="P54" s="149">
        <v>400146</v>
      </c>
      <c r="Q54" s="46"/>
    </row>
    <row r="55" spans="1:17" ht="15.75" thickBot="1">
      <c r="A55" s="12"/>
      <c r="B55" s="177"/>
      <c r="C55" s="178"/>
      <c r="D55" s="179"/>
      <c r="E55" s="52"/>
      <c r="F55" s="35"/>
      <c r="G55" s="178"/>
      <c r="H55" s="180"/>
      <c r="I55" s="52"/>
      <c r="J55" s="35"/>
      <c r="K55" s="178"/>
      <c r="L55" s="180"/>
      <c r="M55" s="52"/>
      <c r="N55" s="35"/>
      <c r="O55" s="178"/>
      <c r="P55" s="180"/>
      <c r="Q55" s="52"/>
    </row>
    <row r="56" spans="1:17">
      <c r="A56" s="12"/>
      <c r="B56" s="181" t="s">
        <v>192</v>
      </c>
      <c r="C56" s="136" t="s">
        <v>235</v>
      </c>
      <c r="D56" s="136"/>
      <c r="E56" s="32"/>
      <c r="F56" s="34"/>
      <c r="G56" s="136" t="s">
        <v>235</v>
      </c>
      <c r="H56" s="136"/>
      <c r="I56" s="32"/>
      <c r="J56" s="34"/>
      <c r="K56" s="153">
        <v>11689</v>
      </c>
      <c r="L56" s="153"/>
      <c r="M56" s="32"/>
      <c r="N56" s="34"/>
      <c r="O56" s="153">
        <v>11689</v>
      </c>
      <c r="P56" s="153"/>
      <c r="Q56" s="32"/>
    </row>
    <row r="57" spans="1:17">
      <c r="A57" s="12"/>
      <c r="B57" s="181"/>
      <c r="C57" s="139"/>
      <c r="D57" s="139"/>
      <c r="E57" s="34"/>
      <c r="F57" s="34"/>
      <c r="G57" s="139"/>
      <c r="H57" s="139"/>
      <c r="I57" s="34"/>
      <c r="J57" s="34"/>
      <c r="K57" s="140"/>
      <c r="L57" s="140"/>
      <c r="M57" s="34"/>
      <c r="N57" s="34"/>
      <c r="O57" s="140"/>
      <c r="P57" s="140"/>
      <c r="Q57" s="34"/>
    </row>
    <row r="58" spans="1:17">
      <c r="A58" s="12"/>
      <c r="B58" s="182" t="s">
        <v>516</v>
      </c>
      <c r="C58" s="142" t="s">
        <v>235</v>
      </c>
      <c r="D58" s="142"/>
      <c r="E58" s="35"/>
      <c r="F58" s="35"/>
      <c r="G58" s="142">
        <v>909</v>
      </c>
      <c r="H58" s="142"/>
      <c r="I58" s="35"/>
      <c r="J58" s="35"/>
      <c r="K58" s="142" t="s">
        <v>235</v>
      </c>
      <c r="L58" s="142"/>
      <c r="M58" s="35"/>
      <c r="N58" s="35"/>
      <c r="O58" s="142">
        <v>909</v>
      </c>
      <c r="P58" s="142"/>
      <c r="Q58" s="35"/>
    </row>
    <row r="59" spans="1:17" ht="15.75" thickBot="1">
      <c r="A59" s="12"/>
      <c r="B59" s="182"/>
      <c r="C59" s="179"/>
      <c r="D59" s="179"/>
      <c r="E59" s="52"/>
      <c r="F59" s="35"/>
      <c r="G59" s="179"/>
      <c r="H59" s="179"/>
      <c r="I59" s="52"/>
      <c r="J59" s="35"/>
      <c r="K59" s="179"/>
      <c r="L59" s="179"/>
      <c r="M59" s="52"/>
      <c r="N59" s="35"/>
      <c r="O59" s="179"/>
      <c r="P59" s="179"/>
      <c r="Q59" s="52"/>
    </row>
    <row r="60" spans="1:17">
      <c r="A60" s="12"/>
      <c r="B60" s="138" t="s">
        <v>46</v>
      </c>
      <c r="C60" s="134" t="s">
        <v>232</v>
      </c>
      <c r="D60" s="136" t="s">
        <v>235</v>
      </c>
      <c r="E60" s="32"/>
      <c r="F60" s="34"/>
      <c r="G60" s="134" t="s">
        <v>232</v>
      </c>
      <c r="H60" s="153">
        <v>397996</v>
      </c>
      <c r="I60" s="32"/>
      <c r="J60" s="34"/>
      <c r="K60" s="134" t="s">
        <v>232</v>
      </c>
      <c r="L60" s="153">
        <v>14748</v>
      </c>
      <c r="M60" s="32"/>
      <c r="N60" s="34"/>
      <c r="O60" s="134" t="s">
        <v>232</v>
      </c>
      <c r="P60" s="153">
        <v>412744</v>
      </c>
      <c r="Q60" s="32"/>
    </row>
    <row r="61" spans="1:17" ht="15.75" thickBot="1">
      <c r="A61" s="12"/>
      <c r="B61" s="138"/>
      <c r="C61" s="183"/>
      <c r="D61" s="184"/>
      <c r="E61" s="56"/>
      <c r="F61" s="34"/>
      <c r="G61" s="183"/>
      <c r="H61" s="185"/>
      <c r="I61" s="56"/>
      <c r="J61" s="34"/>
      <c r="K61" s="183"/>
      <c r="L61" s="185"/>
      <c r="M61" s="56"/>
      <c r="N61" s="34"/>
      <c r="O61" s="183"/>
      <c r="P61" s="185"/>
      <c r="Q61" s="56"/>
    </row>
    <row r="62" spans="1:17" ht="15.75" thickTop="1">
      <c r="A62" s="12"/>
      <c r="B62" s="23"/>
      <c r="C62" s="57"/>
      <c r="D62" s="57"/>
      <c r="E62" s="57"/>
      <c r="F62" s="23"/>
      <c r="G62" s="57"/>
      <c r="H62" s="57"/>
      <c r="I62" s="57"/>
      <c r="J62" s="23"/>
      <c r="K62" s="57"/>
      <c r="L62" s="57"/>
      <c r="M62" s="57"/>
      <c r="N62" s="23"/>
      <c r="O62" s="57"/>
      <c r="P62" s="57"/>
      <c r="Q62" s="57"/>
    </row>
    <row r="63" spans="1:17">
      <c r="A63" s="12"/>
      <c r="B63" s="138" t="s">
        <v>517</v>
      </c>
      <c r="C63" s="139"/>
      <c r="D63" s="139"/>
      <c r="E63" s="34"/>
      <c r="F63" s="34"/>
      <c r="G63" s="138"/>
      <c r="H63" s="138"/>
      <c r="I63" s="138"/>
      <c r="J63" s="34"/>
      <c r="K63" s="139"/>
      <c r="L63" s="139"/>
      <c r="M63" s="34"/>
      <c r="N63" s="34"/>
      <c r="O63" s="138"/>
      <c r="P63" s="138"/>
      <c r="Q63" s="138"/>
    </row>
    <row r="64" spans="1:17">
      <c r="A64" s="12"/>
      <c r="B64" s="138"/>
      <c r="C64" s="139"/>
      <c r="D64" s="139"/>
      <c r="E64" s="34"/>
      <c r="F64" s="34"/>
      <c r="G64" s="138"/>
      <c r="H64" s="138"/>
      <c r="I64" s="138"/>
      <c r="J64" s="34"/>
      <c r="K64" s="139"/>
      <c r="L64" s="139"/>
      <c r="M64" s="34"/>
      <c r="N64" s="34"/>
      <c r="O64" s="138"/>
      <c r="P64" s="138"/>
      <c r="Q64" s="138"/>
    </row>
    <row r="65" spans="1:21">
      <c r="A65" s="12"/>
      <c r="B65" s="182" t="s">
        <v>516</v>
      </c>
      <c r="C65" s="141" t="s">
        <v>232</v>
      </c>
      <c r="D65" s="142" t="s">
        <v>235</v>
      </c>
      <c r="E65" s="35"/>
      <c r="F65" s="35"/>
      <c r="G65" s="141" t="s">
        <v>232</v>
      </c>
      <c r="H65" s="142">
        <v>907</v>
      </c>
      <c r="I65" s="35"/>
      <c r="J65" s="35"/>
      <c r="K65" s="141" t="s">
        <v>232</v>
      </c>
      <c r="L65" s="142" t="s">
        <v>235</v>
      </c>
      <c r="M65" s="35"/>
      <c r="N65" s="35"/>
      <c r="O65" s="141" t="s">
        <v>232</v>
      </c>
      <c r="P65" s="142">
        <v>907</v>
      </c>
      <c r="Q65" s="35"/>
    </row>
    <row r="66" spans="1:21" ht="15.75" thickBot="1">
      <c r="A66" s="12"/>
      <c r="B66" s="182"/>
      <c r="C66" s="178"/>
      <c r="D66" s="179"/>
      <c r="E66" s="52"/>
      <c r="F66" s="35"/>
      <c r="G66" s="178"/>
      <c r="H66" s="179"/>
      <c r="I66" s="52"/>
      <c r="J66" s="35"/>
      <c r="K66" s="178"/>
      <c r="L66" s="179"/>
      <c r="M66" s="52"/>
      <c r="N66" s="35"/>
      <c r="O66" s="178"/>
      <c r="P66" s="179"/>
      <c r="Q66" s="52"/>
    </row>
    <row r="67" spans="1:21">
      <c r="A67" s="12"/>
      <c r="B67" s="138" t="s">
        <v>62</v>
      </c>
      <c r="C67" s="134" t="s">
        <v>232</v>
      </c>
      <c r="D67" s="136" t="s">
        <v>235</v>
      </c>
      <c r="E67" s="32"/>
      <c r="F67" s="34"/>
      <c r="G67" s="134" t="s">
        <v>232</v>
      </c>
      <c r="H67" s="136">
        <v>907</v>
      </c>
      <c r="I67" s="32"/>
      <c r="J67" s="34"/>
      <c r="K67" s="134" t="s">
        <v>232</v>
      </c>
      <c r="L67" s="136" t="s">
        <v>235</v>
      </c>
      <c r="M67" s="32"/>
      <c r="N67" s="34"/>
      <c r="O67" s="134" t="s">
        <v>232</v>
      </c>
      <c r="P67" s="136">
        <v>907</v>
      </c>
      <c r="Q67" s="32"/>
    </row>
    <row r="68" spans="1:21" ht="15.75" thickBot="1">
      <c r="A68" s="12"/>
      <c r="B68" s="138"/>
      <c r="C68" s="183"/>
      <c r="D68" s="184"/>
      <c r="E68" s="56"/>
      <c r="F68" s="34"/>
      <c r="G68" s="183"/>
      <c r="H68" s="184"/>
      <c r="I68" s="56"/>
      <c r="J68" s="34"/>
      <c r="K68" s="183"/>
      <c r="L68" s="184"/>
      <c r="M68" s="56"/>
      <c r="N68" s="34"/>
      <c r="O68" s="183"/>
      <c r="P68" s="184"/>
      <c r="Q68" s="56"/>
    </row>
    <row r="69" spans="1:21" ht="15.75" thickTop="1">
      <c r="A69" s="12"/>
      <c r="B69" s="35"/>
      <c r="C69" s="35"/>
      <c r="D69" s="35"/>
      <c r="E69" s="35"/>
      <c r="F69" s="35"/>
      <c r="G69" s="35"/>
      <c r="H69" s="35"/>
      <c r="I69" s="35"/>
      <c r="J69" s="35"/>
      <c r="K69" s="35"/>
      <c r="L69" s="35"/>
      <c r="M69" s="35"/>
      <c r="N69" s="35"/>
      <c r="O69" s="35"/>
      <c r="P69" s="35"/>
      <c r="Q69" s="35"/>
      <c r="R69" s="35"/>
      <c r="S69" s="35"/>
      <c r="T69" s="35"/>
      <c r="U69" s="35"/>
    </row>
    <row r="70" spans="1:21">
      <c r="A70" s="12"/>
      <c r="B70" s="13"/>
      <c r="C70" s="13"/>
    </row>
    <row r="71" spans="1:21" ht="256.5">
      <c r="A71" s="12"/>
      <c r="B71" s="186" t="s">
        <v>401</v>
      </c>
      <c r="C71" s="157" t="s">
        <v>518</v>
      </c>
    </row>
    <row r="72" spans="1:21">
      <c r="A72" s="12"/>
      <c r="B72" s="13"/>
      <c r="C72" s="13"/>
    </row>
    <row r="73" spans="1:21" ht="99.75">
      <c r="A73" s="12"/>
      <c r="B73" s="156" t="s">
        <v>401</v>
      </c>
      <c r="C73" s="157" t="s">
        <v>519</v>
      </c>
    </row>
    <row r="74" spans="1:21">
      <c r="A74" s="12"/>
      <c r="B74" s="13"/>
      <c r="C74" s="13"/>
    </row>
    <row r="75" spans="1:21" ht="114">
      <c r="A75" s="12"/>
      <c r="B75" s="158" t="s">
        <v>401</v>
      </c>
      <c r="C75" s="157" t="s">
        <v>520</v>
      </c>
    </row>
    <row r="76" spans="1:21">
      <c r="A76" s="12"/>
      <c r="B76" s="60" t="s">
        <v>521</v>
      </c>
      <c r="C76" s="60"/>
      <c r="D76" s="60"/>
      <c r="E76" s="60"/>
      <c r="F76" s="60"/>
      <c r="G76" s="60"/>
      <c r="H76" s="60"/>
      <c r="I76" s="60"/>
      <c r="J76" s="60"/>
      <c r="K76" s="60"/>
      <c r="L76" s="60"/>
      <c r="M76" s="60"/>
      <c r="N76" s="60"/>
      <c r="O76" s="60"/>
      <c r="P76" s="60"/>
      <c r="Q76" s="60"/>
      <c r="R76" s="60"/>
      <c r="S76" s="60"/>
      <c r="T76" s="60"/>
      <c r="U76" s="60"/>
    </row>
    <row r="77" spans="1:21" ht="57" customHeight="1">
      <c r="A77" s="12"/>
      <c r="B77" s="60" t="s">
        <v>522</v>
      </c>
      <c r="C77" s="60"/>
      <c r="D77" s="60"/>
      <c r="E77" s="60"/>
      <c r="F77" s="60"/>
      <c r="G77" s="60"/>
      <c r="H77" s="60"/>
      <c r="I77" s="60"/>
      <c r="J77" s="60"/>
      <c r="K77" s="60"/>
      <c r="L77" s="60"/>
      <c r="M77" s="60"/>
      <c r="N77" s="60"/>
      <c r="O77" s="60"/>
      <c r="P77" s="60"/>
      <c r="Q77" s="60"/>
      <c r="R77" s="60"/>
      <c r="S77" s="60"/>
      <c r="T77" s="60"/>
      <c r="U77" s="60"/>
    </row>
    <row r="78" spans="1:21">
      <c r="A78" s="12"/>
      <c r="B78" s="13"/>
      <c r="C78" s="13"/>
    </row>
    <row r="79" spans="1:21" ht="185.25">
      <c r="A79" s="12"/>
      <c r="B79" s="158" t="s">
        <v>401</v>
      </c>
      <c r="C79" s="157" t="s">
        <v>523</v>
      </c>
    </row>
    <row r="80" spans="1:21">
      <c r="A80" s="12"/>
      <c r="B80" s="193" t="s">
        <v>524</v>
      </c>
      <c r="C80" s="193"/>
      <c r="D80" s="193"/>
      <c r="E80" s="193"/>
      <c r="F80" s="193"/>
      <c r="G80" s="193"/>
      <c r="H80" s="193"/>
      <c r="I80" s="193"/>
      <c r="J80" s="193"/>
      <c r="K80" s="193"/>
      <c r="L80" s="193"/>
      <c r="M80" s="193"/>
      <c r="N80" s="193"/>
      <c r="O80" s="193"/>
      <c r="P80" s="193"/>
      <c r="Q80" s="193"/>
      <c r="R80" s="193"/>
      <c r="S80" s="193"/>
      <c r="T80" s="193"/>
      <c r="U80" s="193"/>
    </row>
    <row r="81" spans="1:21">
      <c r="A81" s="12"/>
      <c r="B81" s="58"/>
      <c r="C81" s="58"/>
      <c r="D81" s="58"/>
      <c r="E81" s="58"/>
      <c r="F81" s="58"/>
      <c r="G81" s="58"/>
      <c r="H81" s="58"/>
      <c r="I81" s="58"/>
      <c r="J81" s="58"/>
      <c r="K81" s="58"/>
      <c r="L81" s="58"/>
      <c r="M81" s="58"/>
      <c r="N81" s="58"/>
      <c r="O81" s="58"/>
      <c r="P81" s="58"/>
      <c r="Q81" s="58"/>
      <c r="R81" s="58"/>
      <c r="S81" s="58"/>
      <c r="T81" s="58"/>
      <c r="U81" s="58"/>
    </row>
    <row r="82" spans="1:21">
      <c r="A82" s="12"/>
      <c r="B82" s="60" t="s">
        <v>525</v>
      </c>
      <c r="C82" s="60"/>
      <c r="D82" s="60"/>
      <c r="E82" s="60"/>
      <c r="F82" s="60"/>
      <c r="G82" s="60"/>
      <c r="H82" s="60"/>
      <c r="I82" s="60"/>
      <c r="J82" s="60"/>
      <c r="K82" s="60"/>
      <c r="L82" s="60"/>
      <c r="M82" s="60"/>
      <c r="N82" s="60"/>
      <c r="O82" s="60"/>
      <c r="P82" s="60"/>
      <c r="Q82" s="60"/>
      <c r="R82" s="60"/>
      <c r="S82" s="60"/>
      <c r="T82" s="60"/>
      <c r="U82" s="60"/>
    </row>
    <row r="83" spans="1:21">
      <c r="A83" s="12"/>
      <c r="B83" s="13"/>
      <c r="C83" s="13"/>
    </row>
    <row r="84" spans="1:21" ht="57">
      <c r="A84" s="12"/>
      <c r="B84" s="156" t="s">
        <v>401</v>
      </c>
      <c r="C84" s="157" t="s">
        <v>526</v>
      </c>
    </row>
    <row r="85" spans="1:21">
      <c r="A85" s="12"/>
      <c r="B85" s="13"/>
      <c r="C85" s="13"/>
    </row>
    <row r="86" spans="1:21" ht="57">
      <c r="A86" s="12"/>
      <c r="B86" s="158" t="s">
        <v>401</v>
      </c>
      <c r="C86" s="157" t="s">
        <v>527</v>
      </c>
    </row>
    <row r="87" spans="1:21">
      <c r="A87" s="12"/>
      <c r="B87" s="25"/>
      <c r="C87" s="25"/>
      <c r="D87" s="25"/>
      <c r="E87" s="25"/>
      <c r="F87" s="25"/>
      <c r="G87" s="25"/>
      <c r="H87" s="25"/>
      <c r="I87" s="25"/>
    </row>
    <row r="88" spans="1:21">
      <c r="A88" s="12"/>
      <c r="B88" s="13"/>
      <c r="C88" s="13"/>
      <c r="D88" s="13"/>
      <c r="E88" s="13"/>
      <c r="F88" s="13"/>
      <c r="G88" s="13"/>
      <c r="H88" s="13"/>
      <c r="I88" s="13"/>
    </row>
    <row r="89" spans="1:21" ht="15.75" thickBot="1">
      <c r="A89" s="12"/>
      <c r="B89" s="40"/>
      <c r="C89" s="26" t="s">
        <v>528</v>
      </c>
      <c r="D89" s="26"/>
      <c r="E89" s="26"/>
      <c r="F89" s="26"/>
      <c r="G89" s="26"/>
      <c r="H89" s="26"/>
      <c r="I89" s="26"/>
    </row>
    <row r="90" spans="1:21" ht="15.75" thickBot="1">
      <c r="A90" s="12"/>
      <c r="B90" s="40"/>
      <c r="C90" s="27" t="s">
        <v>229</v>
      </c>
      <c r="D90" s="27"/>
      <c r="E90" s="27"/>
      <c r="F90" s="27"/>
      <c r="G90" s="27"/>
      <c r="H90" s="27"/>
      <c r="I90" s="27"/>
    </row>
    <row r="91" spans="1:21" ht="15.75" thickBot="1">
      <c r="A91" s="12"/>
      <c r="B91" s="17" t="s">
        <v>249</v>
      </c>
      <c r="C91" s="27">
        <v>2015</v>
      </c>
      <c r="D91" s="27"/>
      <c r="E91" s="27"/>
      <c r="F91" s="18"/>
      <c r="G91" s="27">
        <v>2014</v>
      </c>
      <c r="H91" s="27"/>
      <c r="I91" s="27"/>
    </row>
    <row r="92" spans="1:21">
      <c r="A92" s="12"/>
      <c r="B92" s="41" t="s">
        <v>529</v>
      </c>
      <c r="C92" s="41" t="s">
        <v>232</v>
      </c>
      <c r="D92" s="44">
        <v>3059</v>
      </c>
      <c r="E92" s="46"/>
      <c r="F92" s="35"/>
      <c r="G92" s="41" t="s">
        <v>232</v>
      </c>
      <c r="H92" s="44">
        <v>3040</v>
      </c>
      <c r="I92" s="46"/>
    </row>
    <row r="93" spans="1:21">
      <c r="A93" s="12"/>
      <c r="B93" s="187"/>
      <c r="C93" s="187"/>
      <c r="D93" s="188"/>
      <c r="E93" s="172"/>
      <c r="F93" s="35"/>
      <c r="G93" s="187"/>
      <c r="H93" s="188"/>
      <c r="I93" s="172"/>
    </row>
    <row r="94" spans="1:21">
      <c r="A94" s="12"/>
      <c r="B94" s="19" t="s">
        <v>530</v>
      </c>
      <c r="C94" s="34"/>
      <c r="D94" s="34"/>
      <c r="E94" s="34"/>
      <c r="F94" s="21"/>
      <c r="G94" s="34"/>
      <c r="H94" s="34"/>
      <c r="I94" s="34"/>
    </row>
    <row r="95" spans="1:21">
      <c r="A95" s="12"/>
      <c r="B95" s="189" t="s">
        <v>531</v>
      </c>
      <c r="C95" s="50">
        <v>12</v>
      </c>
      <c r="D95" s="50"/>
      <c r="E95" s="35"/>
      <c r="F95" s="35"/>
      <c r="G95" s="50">
        <v>6</v>
      </c>
      <c r="H95" s="50"/>
      <c r="I95" s="35"/>
    </row>
    <row r="96" spans="1:21">
      <c r="A96" s="12"/>
      <c r="B96" s="189"/>
      <c r="C96" s="50"/>
      <c r="D96" s="50"/>
      <c r="E96" s="35"/>
      <c r="F96" s="35"/>
      <c r="G96" s="50"/>
      <c r="H96" s="50"/>
      <c r="I96" s="35"/>
    </row>
    <row r="97" spans="1:21" ht="26.25">
      <c r="A97" s="12"/>
      <c r="B97" s="19" t="s">
        <v>532</v>
      </c>
      <c r="C97" s="34"/>
      <c r="D97" s="34"/>
      <c r="E97" s="34"/>
      <c r="F97" s="21"/>
      <c r="G97" s="34"/>
      <c r="H97" s="34"/>
      <c r="I97" s="34"/>
    </row>
    <row r="98" spans="1:21">
      <c r="A98" s="12"/>
      <c r="B98" s="189" t="s">
        <v>533</v>
      </c>
      <c r="C98" s="50" t="s">
        <v>235</v>
      </c>
      <c r="D98" s="50"/>
      <c r="E98" s="35"/>
      <c r="F98" s="35"/>
      <c r="G98" s="50" t="s">
        <v>235</v>
      </c>
      <c r="H98" s="50"/>
      <c r="I98" s="35"/>
    </row>
    <row r="99" spans="1:21">
      <c r="A99" s="12"/>
      <c r="B99" s="189"/>
      <c r="C99" s="50"/>
      <c r="D99" s="50"/>
      <c r="E99" s="35"/>
      <c r="F99" s="35"/>
      <c r="G99" s="50"/>
      <c r="H99" s="50"/>
      <c r="I99" s="35"/>
    </row>
    <row r="100" spans="1:21">
      <c r="A100" s="12"/>
      <c r="B100" s="190" t="s">
        <v>534</v>
      </c>
      <c r="C100" s="37" t="s">
        <v>235</v>
      </c>
      <c r="D100" s="37"/>
      <c r="E100" s="34"/>
      <c r="F100" s="34"/>
      <c r="G100" s="37" t="s">
        <v>235</v>
      </c>
      <c r="H100" s="37"/>
      <c r="I100" s="34"/>
    </row>
    <row r="101" spans="1:21" ht="15.75" thickBot="1">
      <c r="A101" s="12"/>
      <c r="B101" s="190"/>
      <c r="C101" s="38"/>
      <c r="D101" s="38"/>
      <c r="E101" s="39"/>
      <c r="F101" s="34"/>
      <c r="G101" s="38"/>
      <c r="H101" s="38"/>
      <c r="I101" s="39"/>
    </row>
    <row r="102" spans="1:21">
      <c r="A102" s="12"/>
      <c r="B102" s="40" t="s">
        <v>535</v>
      </c>
      <c r="C102" s="41" t="s">
        <v>232</v>
      </c>
      <c r="D102" s="44">
        <v>3071</v>
      </c>
      <c r="E102" s="46"/>
      <c r="F102" s="35"/>
      <c r="G102" s="41" t="s">
        <v>232</v>
      </c>
      <c r="H102" s="44">
        <v>3046</v>
      </c>
      <c r="I102" s="46"/>
    </row>
    <row r="103" spans="1:21" ht="15.75" thickBot="1">
      <c r="A103" s="12"/>
      <c r="B103" s="40"/>
      <c r="C103" s="42"/>
      <c r="D103" s="45"/>
      <c r="E103" s="47"/>
      <c r="F103" s="35"/>
      <c r="G103" s="42"/>
      <c r="H103" s="45"/>
      <c r="I103" s="47"/>
    </row>
    <row r="104" spans="1:21" ht="15.75" thickTop="1">
      <c r="A104" s="12"/>
      <c r="B104" s="21"/>
      <c r="C104" s="48"/>
      <c r="D104" s="48"/>
      <c r="E104" s="48"/>
      <c r="F104" s="21"/>
      <c r="G104" s="48"/>
      <c r="H104" s="48"/>
      <c r="I104" s="48"/>
    </row>
    <row r="105" spans="1:21">
      <c r="A105" s="12"/>
      <c r="B105" s="14" t="s">
        <v>536</v>
      </c>
      <c r="C105" s="40" t="s">
        <v>232</v>
      </c>
      <c r="D105" s="50">
        <v>12</v>
      </c>
      <c r="E105" s="35"/>
      <c r="F105" s="35"/>
      <c r="G105" s="40" t="s">
        <v>232</v>
      </c>
      <c r="H105" s="50">
        <v>6</v>
      </c>
      <c r="I105" s="35"/>
    </row>
    <row r="106" spans="1:21" ht="15.75" thickBot="1">
      <c r="A106" s="12"/>
      <c r="B106" s="14" t="s">
        <v>537</v>
      </c>
      <c r="C106" s="42"/>
      <c r="D106" s="77"/>
      <c r="E106" s="47"/>
      <c r="F106" s="47"/>
      <c r="G106" s="42"/>
      <c r="H106" s="77"/>
      <c r="I106" s="47"/>
    </row>
    <row r="107" spans="1:21" ht="15.75" thickTop="1">
      <c r="A107" s="12"/>
      <c r="B107" s="61"/>
      <c r="C107" s="61"/>
      <c r="D107" s="61"/>
      <c r="E107" s="61"/>
      <c r="F107" s="61"/>
      <c r="G107" s="61"/>
      <c r="H107" s="61"/>
      <c r="I107" s="61"/>
      <c r="J107" s="61"/>
      <c r="K107" s="61"/>
      <c r="L107" s="61"/>
      <c r="M107" s="61"/>
      <c r="N107" s="61"/>
      <c r="O107" s="61"/>
      <c r="P107" s="61"/>
      <c r="Q107" s="61"/>
      <c r="R107" s="61"/>
      <c r="S107" s="61"/>
      <c r="T107" s="61"/>
      <c r="U107" s="61"/>
    </row>
    <row r="108" spans="1:21">
      <c r="A108" s="12"/>
      <c r="B108" s="61"/>
      <c r="C108" s="61"/>
      <c r="D108" s="61"/>
      <c r="E108" s="61"/>
      <c r="F108" s="61"/>
      <c r="G108" s="61"/>
      <c r="H108" s="61"/>
      <c r="I108" s="61"/>
      <c r="J108" s="61"/>
      <c r="K108" s="61"/>
      <c r="L108" s="61"/>
      <c r="M108" s="61"/>
      <c r="N108" s="61"/>
      <c r="O108" s="61"/>
      <c r="P108" s="61"/>
      <c r="Q108" s="61"/>
      <c r="R108" s="61"/>
      <c r="S108" s="61"/>
      <c r="T108" s="61"/>
      <c r="U108" s="61"/>
    </row>
    <row r="109" spans="1:21">
      <c r="A109" s="12"/>
      <c r="B109" s="25"/>
      <c r="C109" s="25"/>
      <c r="D109" s="25"/>
      <c r="E109" s="25"/>
      <c r="F109" s="25"/>
      <c r="G109" s="25"/>
      <c r="H109" s="25"/>
      <c r="I109" s="25"/>
    </row>
    <row r="110" spans="1:21">
      <c r="A110" s="12"/>
      <c r="B110" s="13"/>
      <c r="C110" s="13"/>
      <c r="D110" s="13"/>
      <c r="E110" s="13"/>
      <c r="F110" s="13"/>
      <c r="G110" s="13"/>
      <c r="H110" s="13"/>
      <c r="I110" s="13"/>
    </row>
    <row r="111" spans="1:21" ht="15.75" thickBot="1">
      <c r="A111" s="12"/>
      <c r="B111" s="40"/>
      <c r="C111" s="26" t="s">
        <v>192</v>
      </c>
      <c r="D111" s="26"/>
      <c r="E111" s="26"/>
      <c r="F111" s="26"/>
      <c r="G111" s="26"/>
      <c r="H111" s="26"/>
      <c r="I111" s="26"/>
    </row>
    <row r="112" spans="1:21" ht="15.75" thickBot="1">
      <c r="A112" s="12"/>
      <c r="B112" s="40"/>
      <c r="C112" s="27" t="s">
        <v>229</v>
      </c>
      <c r="D112" s="27"/>
      <c r="E112" s="27"/>
      <c r="F112" s="27"/>
      <c r="G112" s="27"/>
      <c r="H112" s="27"/>
      <c r="I112" s="27"/>
    </row>
    <row r="113" spans="1:21" ht="15.75" thickBot="1">
      <c r="A113" s="12"/>
      <c r="B113" s="17" t="s">
        <v>249</v>
      </c>
      <c r="C113" s="27">
        <v>2015</v>
      </c>
      <c r="D113" s="27"/>
      <c r="E113" s="27"/>
      <c r="F113" s="23"/>
      <c r="G113" s="27">
        <v>2014</v>
      </c>
      <c r="H113" s="27"/>
      <c r="I113" s="27"/>
    </row>
    <row r="114" spans="1:21">
      <c r="A114" s="12"/>
      <c r="B114" s="28" t="s">
        <v>529</v>
      </c>
      <c r="C114" s="28" t="s">
        <v>232</v>
      </c>
      <c r="D114" s="30">
        <v>11689</v>
      </c>
      <c r="E114" s="32"/>
      <c r="F114" s="34"/>
      <c r="G114" s="28" t="s">
        <v>232</v>
      </c>
      <c r="H114" s="30">
        <v>16491</v>
      </c>
      <c r="I114" s="32"/>
    </row>
    <row r="115" spans="1:21">
      <c r="A115" s="12"/>
      <c r="B115" s="29"/>
      <c r="C115" s="29"/>
      <c r="D115" s="31"/>
      <c r="E115" s="33"/>
      <c r="F115" s="34"/>
      <c r="G115" s="29"/>
      <c r="H115" s="31"/>
      <c r="I115" s="33"/>
    </row>
    <row r="116" spans="1:21">
      <c r="A116" s="12"/>
      <c r="B116" s="14" t="s">
        <v>530</v>
      </c>
      <c r="C116" s="35"/>
      <c r="D116" s="35"/>
      <c r="E116" s="35"/>
      <c r="F116" s="23"/>
      <c r="G116" s="35"/>
      <c r="H116" s="35"/>
      <c r="I116" s="35"/>
    </row>
    <row r="117" spans="1:21">
      <c r="A117" s="12"/>
      <c r="B117" s="36" t="s">
        <v>538</v>
      </c>
      <c r="C117" s="37">
        <v>128</v>
      </c>
      <c r="D117" s="37"/>
      <c r="E117" s="34"/>
      <c r="F117" s="34"/>
      <c r="G117" s="37">
        <v>118</v>
      </c>
      <c r="H117" s="37"/>
      <c r="I117" s="34"/>
    </row>
    <row r="118" spans="1:21">
      <c r="A118" s="12"/>
      <c r="B118" s="36"/>
      <c r="C118" s="37"/>
      <c r="D118" s="37"/>
      <c r="E118" s="34"/>
      <c r="F118" s="34"/>
      <c r="G118" s="37"/>
      <c r="H118" s="37"/>
      <c r="I118" s="34"/>
    </row>
    <row r="119" spans="1:21" ht="26.25">
      <c r="A119" s="12"/>
      <c r="B119" s="14" t="s">
        <v>532</v>
      </c>
      <c r="C119" s="35"/>
      <c r="D119" s="35"/>
      <c r="E119" s="35"/>
      <c r="F119" s="23"/>
      <c r="G119" s="35"/>
      <c r="H119" s="35"/>
      <c r="I119" s="35"/>
    </row>
    <row r="120" spans="1:21" ht="15.75" thickBot="1">
      <c r="A120" s="12"/>
      <c r="B120" s="24" t="s">
        <v>539</v>
      </c>
      <c r="C120" s="38" t="s">
        <v>540</v>
      </c>
      <c r="D120" s="38"/>
      <c r="E120" s="166" t="s">
        <v>259</v>
      </c>
      <c r="F120" s="21"/>
      <c r="G120" s="38" t="s">
        <v>441</v>
      </c>
      <c r="H120" s="38"/>
      <c r="I120" s="166" t="s">
        <v>259</v>
      </c>
    </row>
    <row r="121" spans="1:21">
      <c r="A121" s="12"/>
      <c r="B121" s="40" t="s">
        <v>535</v>
      </c>
      <c r="C121" s="41" t="s">
        <v>232</v>
      </c>
      <c r="D121" s="44">
        <v>10286</v>
      </c>
      <c r="E121" s="46"/>
      <c r="F121" s="35"/>
      <c r="G121" s="41" t="s">
        <v>232</v>
      </c>
      <c r="H121" s="44">
        <v>14900</v>
      </c>
      <c r="I121" s="46"/>
    </row>
    <row r="122" spans="1:21" ht="15.75" thickBot="1">
      <c r="A122" s="12"/>
      <c r="B122" s="40"/>
      <c r="C122" s="42"/>
      <c r="D122" s="45"/>
      <c r="E122" s="47"/>
      <c r="F122" s="35"/>
      <c r="G122" s="42"/>
      <c r="H122" s="45"/>
      <c r="I122" s="47"/>
    </row>
    <row r="123" spans="1:21" ht="15.75" thickTop="1">
      <c r="A123" s="12"/>
      <c r="B123" s="21"/>
      <c r="C123" s="48"/>
      <c r="D123" s="48"/>
      <c r="E123" s="48"/>
      <c r="F123" s="21"/>
      <c r="G123" s="48"/>
      <c r="H123" s="48"/>
      <c r="I123" s="48"/>
    </row>
    <row r="124" spans="1:21">
      <c r="A124" s="12"/>
      <c r="B124" s="14" t="s">
        <v>536</v>
      </c>
      <c r="C124" s="40" t="s">
        <v>232</v>
      </c>
      <c r="D124" s="50" t="s">
        <v>541</v>
      </c>
      <c r="E124" s="40" t="s">
        <v>259</v>
      </c>
      <c r="F124" s="35"/>
      <c r="G124" s="40" t="s">
        <v>232</v>
      </c>
      <c r="H124" s="50" t="s">
        <v>542</v>
      </c>
      <c r="I124" s="40" t="s">
        <v>259</v>
      </c>
    </row>
    <row r="125" spans="1:21" ht="15.75" thickBot="1">
      <c r="A125" s="12"/>
      <c r="B125" s="14" t="s">
        <v>537</v>
      </c>
      <c r="C125" s="42"/>
      <c r="D125" s="77"/>
      <c r="E125" s="42"/>
      <c r="F125" s="47"/>
      <c r="G125" s="42"/>
      <c r="H125" s="77"/>
      <c r="I125" s="42"/>
    </row>
    <row r="126" spans="1:21" ht="15.75" thickTop="1">
      <c r="A126" s="12"/>
      <c r="B126" s="58"/>
      <c r="C126" s="58"/>
      <c r="D126" s="58"/>
      <c r="E126" s="58"/>
      <c r="F126" s="58"/>
      <c r="G126" s="58"/>
      <c r="H126" s="58"/>
      <c r="I126" s="58"/>
      <c r="J126" s="58"/>
      <c r="K126" s="58"/>
      <c r="L126" s="58"/>
      <c r="M126" s="58"/>
      <c r="N126" s="58"/>
      <c r="O126" s="58"/>
      <c r="P126" s="58"/>
      <c r="Q126" s="58"/>
      <c r="R126" s="58"/>
      <c r="S126" s="58"/>
      <c r="T126" s="58"/>
      <c r="U126" s="58"/>
    </row>
    <row r="127" spans="1:21">
      <c r="A127" s="12"/>
      <c r="B127" s="58"/>
      <c r="C127" s="58"/>
      <c r="D127" s="58"/>
      <c r="E127" s="58"/>
      <c r="F127" s="58"/>
      <c r="G127" s="58"/>
      <c r="H127" s="58"/>
      <c r="I127" s="58"/>
      <c r="J127" s="58"/>
      <c r="K127" s="58"/>
      <c r="L127" s="58"/>
      <c r="M127" s="58"/>
      <c r="N127" s="58"/>
      <c r="O127" s="58"/>
      <c r="P127" s="58"/>
      <c r="Q127" s="58"/>
      <c r="R127" s="58"/>
      <c r="S127" s="58"/>
      <c r="T127" s="58"/>
      <c r="U127" s="58"/>
    </row>
    <row r="128" spans="1:21">
      <c r="A128" s="12"/>
      <c r="B128" s="60" t="s">
        <v>543</v>
      </c>
      <c r="C128" s="60"/>
      <c r="D128" s="60"/>
      <c r="E128" s="60"/>
      <c r="F128" s="60"/>
      <c r="G128" s="60"/>
      <c r="H128" s="60"/>
      <c r="I128" s="60"/>
      <c r="J128" s="60"/>
      <c r="K128" s="60"/>
      <c r="L128" s="60"/>
      <c r="M128" s="60"/>
      <c r="N128" s="60"/>
      <c r="O128" s="60"/>
      <c r="P128" s="60"/>
      <c r="Q128" s="60"/>
      <c r="R128" s="60"/>
      <c r="S128" s="60"/>
      <c r="T128" s="60"/>
      <c r="U128" s="60"/>
    </row>
    <row r="129" spans="1:21">
      <c r="A129" s="12"/>
      <c r="B129" s="60" t="s">
        <v>544</v>
      </c>
      <c r="C129" s="60"/>
      <c r="D129" s="60"/>
      <c r="E129" s="60"/>
      <c r="F129" s="60"/>
      <c r="G129" s="60"/>
      <c r="H129" s="60"/>
      <c r="I129" s="60"/>
      <c r="J129" s="60"/>
      <c r="K129" s="60"/>
      <c r="L129" s="60"/>
      <c r="M129" s="60"/>
      <c r="N129" s="60"/>
      <c r="O129" s="60"/>
      <c r="P129" s="60"/>
      <c r="Q129" s="60"/>
      <c r="R129" s="60"/>
      <c r="S129" s="60"/>
      <c r="T129" s="60"/>
      <c r="U129" s="60"/>
    </row>
    <row r="130" spans="1:21">
      <c r="A130" s="12"/>
      <c r="B130" s="35"/>
      <c r="C130" s="35"/>
      <c r="D130" s="35"/>
      <c r="E130" s="35"/>
      <c r="F130" s="35"/>
      <c r="G130" s="35"/>
      <c r="H130" s="35"/>
      <c r="I130" s="35"/>
      <c r="J130" s="35"/>
      <c r="K130" s="35"/>
      <c r="L130" s="35"/>
      <c r="M130" s="35"/>
      <c r="N130" s="35"/>
      <c r="O130" s="35"/>
      <c r="P130" s="35"/>
      <c r="Q130" s="35"/>
      <c r="R130" s="35"/>
      <c r="S130" s="35"/>
      <c r="T130" s="35"/>
      <c r="U130" s="35"/>
    </row>
    <row r="131" spans="1:21">
      <c r="A131" s="12"/>
      <c r="B131" s="25"/>
      <c r="C131" s="25"/>
      <c r="D131" s="25"/>
      <c r="E131" s="25"/>
      <c r="F131" s="25"/>
      <c r="G131" s="25"/>
      <c r="H131" s="25"/>
      <c r="I131" s="25"/>
      <c r="J131" s="25"/>
      <c r="K131" s="25"/>
      <c r="L131" s="25"/>
      <c r="M131" s="25"/>
      <c r="N131" s="25"/>
      <c r="O131" s="25"/>
      <c r="P131" s="25"/>
      <c r="Q131" s="25"/>
      <c r="R131" s="25"/>
      <c r="S131" s="25"/>
      <c r="T131" s="25"/>
      <c r="U131" s="25"/>
    </row>
    <row r="132" spans="1:21">
      <c r="A132" s="12"/>
      <c r="B132" s="13"/>
      <c r="C132" s="13"/>
      <c r="D132" s="13"/>
      <c r="E132" s="13"/>
      <c r="F132" s="13"/>
      <c r="G132" s="13"/>
      <c r="H132" s="13"/>
      <c r="I132" s="13"/>
      <c r="J132" s="13"/>
      <c r="K132" s="13"/>
      <c r="L132" s="13"/>
      <c r="M132" s="13"/>
      <c r="N132" s="13"/>
      <c r="O132" s="13"/>
      <c r="P132" s="13"/>
      <c r="Q132" s="13"/>
      <c r="R132" s="13"/>
      <c r="S132" s="13"/>
      <c r="T132" s="13"/>
      <c r="U132" s="13"/>
    </row>
    <row r="133" spans="1:21">
      <c r="A133" s="12"/>
      <c r="B133" s="23"/>
      <c r="C133" s="67">
        <v>-1</v>
      </c>
      <c r="D133" s="67"/>
      <c r="E133" s="67"/>
      <c r="F133" s="23"/>
      <c r="G133" s="67">
        <v>-1</v>
      </c>
      <c r="H133" s="67"/>
      <c r="I133" s="67"/>
      <c r="J133" s="23"/>
      <c r="K133" s="67">
        <v>-1</v>
      </c>
      <c r="L133" s="67"/>
      <c r="M133" s="67"/>
      <c r="N133" s="23"/>
      <c r="O133" s="67">
        <v>-1</v>
      </c>
      <c r="P133" s="67"/>
      <c r="Q133" s="67"/>
      <c r="R133" s="23"/>
      <c r="S133" s="35"/>
      <c r="T133" s="35"/>
      <c r="U133" s="35"/>
    </row>
    <row r="134" spans="1:21">
      <c r="A134" s="12"/>
      <c r="B134" s="65" t="s">
        <v>249</v>
      </c>
      <c r="C134" s="67" t="s">
        <v>545</v>
      </c>
      <c r="D134" s="67"/>
      <c r="E134" s="67"/>
      <c r="F134" s="35"/>
      <c r="G134" s="67" t="s">
        <v>546</v>
      </c>
      <c r="H134" s="67"/>
      <c r="I134" s="67"/>
      <c r="J134" s="35"/>
      <c r="K134" s="67" t="s">
        <v>507</v>
      </c>
      <c r="L134" s="67"/>
      <c r="M134" s="67"/>
      <c r="N134" s="35"/>
      <c r="O134" s="67" t="s">
        <v>507</v>
      </c>
      <c r="P134" s="67"/>
      <c r="Q134" s="67"/>
      <c r="R134" s="35"/>
      <c r="S134" s="67" t="s">
        <v>551</v>
      </c>
      <c r="T134" s="67"/>
      <c r="U134" s="67"/>
    </row>
    <row r="135" spans="1:21">
      <c r="A135" s="12"/>
      <c r="B135" s="65"/>
      <c r="C135" s="67"/>
      <c r="D135" s="67"/>
      <c r="E135" s="67"/>
      <c r="F135" s="35"/>
      <c r="G135" s="67" t="s">
        <v>547</v>
      </c>
      <c r="H135" s="67"/>
      <c r="I135" s="67"/>
      <c r="J135" s="35"/>
      <c r="K135" s="67" t="s">
        <v>54</v>
      </c>
      <c r="L135" s="67"/>
      <c r="M135" s="67"/>
      <c r="N135" s="35"/>
      <c r="O135" s="67" t="s">
        <v>510</v>
      </c>
      <c r="P135" s="67"/>
      <c r="Q135" s="67"/>
      <c r="R135" s="35"/>
      <c r="S135" s="67" t="s">
        <v>552</v>
      </c>
      <c r="T135" s="67"/>
      <c r="U135" s="67"/>
    </row>
    <row r="136" spans="1:21">
      <c r="A136" s="12"/>
      <c r="B136" s="65"/>
      <c r="C136" s="67"/>
      <c r="D136" s="67"/>
      <c r="E136" s="67"/>
      <c r="F136" s="35"/>
      <c r="G136" s="67" t="s">
        <v>548</v>
      </c>
      <c r="H136" s="67"/>
      <c r="I136" s="67"/>
      <c r="J136" s="35"/>
      <c r="K136" s="67" t="s">
        <v>550</v>
      </c>
      <c r="L136" s="67"/>
      <c r="M136" s="67"/>
      <c r="N136" s="35"/>
      <c r="O136" s="67" t="s">
        <v>511</v>
      </c>
      <c r="P136" s="67"/>
      <c r="Q136" s="67"/>
      <c r="R136" s="35"/>
      <c r="S136" s="191">
        <v>42094</v>
      </c>
      <c r="T136" s="191"/>
      <c r="U136" s="191"/>
    </row>
    <row r="137" spans="1:21">
      <c r="A137" s="12"/>
      <c r="B137" s="65"/>
      <c r="C137" s="67"/>
      <c r="D137" s="67"/>
      <c r="E137" s="67"/>
      <c r="F137" s="35"/>
      <c r="G137" s="67" t="s">
        <v>549</v>
      </c>
      <c r="H137" s="67"/>
      <c r="I137" s="67"/>
      <c r="J137" s="35"/>
      <c r="K137" s="67" t="s">
        <v>511</v>
      </c>
      <c r="L137" s="67"/>
      <c r="M137" s="67"/>
      <c r="N137" s="35"/>
      <c r="O137" s="67" t="s">
        <v>512</v>
      </c>
      <c r="P137" s="67"/>
      <c r="Q137" s="67"/>
      <c r="R137" s="35"/>
      <c r="S137" s="58"/>
      <c r="T137" s="58"/>
      <c r="U137" s="58"/>
    </row>
    <row r="138" spans="1:21" ht="15.75" thickBot="1">
      <c r="A138" s="12"/>
      <c r="B138" s="66"/>
      <c r="C138" s="26"/>
      <c r="D138" s="26"/>
      <c r="E138" s="26"/>
      <c r="F138" s="35"/>
      <c r="G138" s="26" t="s">
        <v>506</v>
      </c>
      <c r="H138" s="26"/>
      <c r="I138" s="26"/>
      <c r="J138" s="35"/>
      <c r="K138" s="26" t="s">
        <v>509</v>
      </c>
      <c r="L138" s="26"/>
      <c r="M138" s="26"/>
      <c r="N138" s="35"/>
      <c r="O138" s="117"/>
      <c r="P138" s="117"/>
      <c r="Q138" s="117"/>
      <c r="R138" s="35"/>
      <c r="S138" s="117"/>
      <c r="T138" s="117"/>
      <c r="U138" s="117"/>
    </row>
    <row r="139" spans="1:21">
      <c r="A139" s="12"/>
      <c r="B139" s="28" t="s">
        <v>553</v>
      </c>
      <c r="C139" s="28" t="s">
        <v>232</v>
      </c>
      <c r="D139" s="30">
        <v>8419</v>
      </c>
      <c r="E139" s="32"/>
      <c r="F139" s="34"/>
      <c r="G139" s="28" t="s">
        <v>232</v>
      </c>
      <c r="H139" s="71" t="s">
        <v>235</v>
      </c>
      <c r="I139" s="32"/>
      <c r="J139" s="34"/>
      <c r="K139" s="28" t="s">
        <v>232</v>
      </c>
      <c r="L139" s="71" t="s">
        <v>235</v>
      </c>
      <c r="M139" s="32"/>
      <c r="N139" s="34"/>
      <c r="O139" s="28" t="s">
        <v>232</v>
      </c>
      <c r="P139" s="30">
        <v>8419</v>
      </c>
      <c r="Q139" s="32"/>
      <c r="R139" s="34"/>
      <c r="S139" s="28" t="s">
        <v>232</v>
      </c>
      <c r="T139" s="71" t="s">
        <v>333</v>
      </c>
      <c r="U139" s="28" t="s">
        <v>259</v>
      </c>
    </row>
    <row r="140" spans="1:21">
      <c r="A140" s="12"/>
      <c r="B140" s="29"/>
      <c r="C140" s="29"/>
      <c r="D140" s="31"/>
      <c r="E140" s="33"/>
      <c r="F140" s="34"/>
      <c r="G140" s="29"/>
      <c r="H140" s="78"/>
      <c r="I140" s="33"/>
      <c r="J140" s="34"/>
      <c r="K140" s="29"/>
      <c r="L140" s="78"/>
      <c r="M140" s="33"/>
      <c r="N140" s="34"/>
      <c r="O140" s="29"/>
      <c r="P140" s="31"/>
      <c r="Q140" s="33"/>
      <c r="R140" s="34"/>
      <c r="S140" s="29"/>
      <c r="T140" s="78"/>
      <c r="U140" s="29"/>
    </row>
    <row r="141" spans="1:21">
      <c r="A141" s="12"/>
      <c r="B141" s="40" t="s">
        <v>554</v>
      </c>
      <c r="C141" s="50">
        <v>463</v>
      </c>
      <c r="D141" s="50"/>
      <c r="E141" s="35"/>
      <c r="F141" s="35"/>
      <c r="G141" s="50" t="s">
        <v>235</v>
      </c>
      <c r="H141" s="50"/>
      <c r="I141" s="35"/>
      <c r="J141" s="35"/>
      <c r="K141" s="50" t="s">
        <v>235</v>
      </c>
      <c r="L141" s="50"/>
      <c r="M141" s="35"/>
      <c r="N141" s="35"/>
      <c r="O141" s="50">
        <v>463</v>
      </c>
      <c r="P141" s="50"/>
      <c r="Q141" s="35"/>
      <c r="R141" s="35"/>
      <c r="S141" s="50" t="s">
        <v>555</v>
      </c>
      <c r="T141" s="50"/>
      <c r="U141" s="40" t="s">
        <v>259</v>
      </c>
    </row>
    <row r="142" spans="1:21" ht="15.75" thickBot="1">
      <c r="A142" s="12"/>
      <c r="B142" s="40"/>
      <c r="C142" s="51"/>
      <c r="D142" s="51"/>
      <c r="E142" s="52"/>
      <c r="F142" s="35"/>
      <c r="G142" s="51"/>
      <c r="H142" s="51"/>
      <c r="I142" s="52"/>
      <c r="J142" s="35"/>
      <c r="K142" s="51"/>
      <c r="L142" s="51"/>
      <c r="M142" s="52"/>
      <c r="N142" s="35"/>
      <c r="O142" s="51"/>
      <c r="P142" s="51"/>
      <c r="Q142" s="52"/>
      <c r="R142" s="35"/>
      <c r="S142" s="51"/>
      <c r="T142" s="51"/>
      <c r="U142" s="70"/>
    </row>
    <row r="143" spans="1:21">
      <c r="A143" s="12"/>
      <c r="B143" s="49" t="s">
        <v>142</v>
      </c>
      <c r="C143" s="28" t="s">
        <v>232</v>
      </c>
      <c r="D143" s="30">
        <v>8882</v>
      </c>
      <c r="E143" s="32"/>
      <c r="F143" s="34"/>
      <c r="G143" s="28" t="s">
        <v>232</v>
      </c>
      <c r="H143" s="71" t="s">
        <v>235</v>
      </c>
      <c r="I143" s="32"/>
      <c r="J143" s="34"/>
      <c r="K143" s="28" t="s">
        <v>232</v>
      </c>
      <c r="L143" s="71" t="s">
        <v>235</v>
      </c>
      <c r="M143" s="32"/>
      <c r="N143" s="34"/>
      <c r="O143" s="28" t="s">
        <v>232</v>
      </c>
      <c r="P143" s="30">
        <v>8882</v>
      </c>
      <c r="Q143" s="32"/>
      <c r="R143" s="34"/>
      <c r="S143" s="28" t="s">
        <v>232</v>
      </c>
      <c r="T143" s="71" t="s">
        <v>556</v>
      </c>
      <c r="U143" s="28" t="s">
        <v>259</v>
      </c>
    </row>
    <row r="144" spans="1:21" ht="15.75" thickBot="1">
      <c r="A144" s="12"/>
      <c r="B144" s="49"/>
      <c r="C144" s="53"/>
      <c r="D144" s="55"/>
      <c r="E144" s="56"/>
      <c r="F144" s="34"/>
      <c r="G144" s="53"/>
      <c r="H144" s="72"/>
      <c r="I144" s="56"/>
      <c r="J144" s="34"/>
      <c r="K144" s="53"/>
      <c r="L144" s="72"/>
      <c r="M144" s="56"/>
      <c r="N144" s="34"/>
      <c r="O144" s="53"/>
      <c r="P144" s="55"/>
      <c r="Q144" s="56"/>
      <c r="R144" s="34"/>
      <c r="S144" s="53"/>
      <c r="T144" s="72"/>
      <c r="U144" s="53"/>
    </row>
    <row r="145" spans="1:21" ht="15.75" thickTop="1">
      <c r="A145" s="12"/>
      <c r="B145" s="58"/>
      <c r="C145" s="58"/>
      <c r="D145" s="58"/>
      <c r="E145" s="58"/>
      <c r="F145" s="58"/>
      <c r="G145" s="58"/>
      <c r="H145" s="58"/>
      <c r="I145" s="58"/>
      <c r="J145" s="58"/>
      <c r="K145" s="58"/>
      <c r="L145" s="58"/>
      <c r="M145" s="58"/>
      <c r="N145" s="58"/>
      <c r="O145" s="58"/>
      <c r="P145" s="58"/>
      <c r="Q145" s="58"/>
      <c r="R145" s="58"/>
      <c r="S145" s="58"/>
      <c r="T145" s="58"/>
      <c r="U145" s="58"/>
    </row>
    <row r="146" spans="1:21">
      <c r="A146" s="12"/>
      <c r="B146" s="194" t="s">
        <v>557</v>
      </c>
      <c r="C146" s="194"/>
      <c r="D146" s="194"/>
      <c r="E146" s="194"/>
      <c r="F146" s="194"/>
      <c r="G146" s="194"/>
      <c r="H146" s="194"/>
      <c r="I146" s="194"/>
      <c r="J146" s="194"/>
      <c r="K146" s="194"/>
      <c r="L146" s="194"/>
      <c r="M146" s="194"/>
      <c r="N146" s="194"/>
      <c r="O146" s="194"/>
      <c r="P146" s="194"/>
      <c r="Q146" s="194"/>
      <c r="R146" s="194"/>
      <c r="S146" s="194"/>
      <c r="T146" s="194"/>
      <c r="U146" s="194"/>
    </row>
    <row r="147" spans="1:21">
      <c r="A147" s="12"/>
      <c r="B147" s="35"/>
      <c r="C147" s="35"/>
      <c r="D147" s="35"/>
      <c r="E147" s="35"/>
      <c r="F147" s="35"/>
      <c r="G147" s="35"/>
      <c r="H147" s="35"/>
      <c r="I147" s="35"/>
      <c r="J147" s="35"/>
      <c r="K147" s="35"/>
      <c r="L147" s="35"/>
      <c r="M147" s="35"/>
      <c r="N147" s="35"/>
      <c r="O147" s="35"/>
      <c r="P147" s="35"/>
      <c r="Q147" s="35"/>
      <c r="R147" s="35"/>
      <c r="S147" s="35"/>
      <c r="T147" s="35"/>
      <c r="U147" s="35"/>
    </row>
    <row r="148" spans="1:21" ht="28.5" customHeight="1">
      <c r="A148" s="12"/>
      <c r="B148" s="60" t="s">
        <v>558</v>
      </c>
      <c r="C148" s="60"/>
      <c r="D148" s="60"/>
      <c r="E148" s="60"/>
      <c r="F148" s="60"/>
      <c r="G148" s="60"/>
      <c r="H148" s="60"/>
      <c r="I148" s="60"/>
      <c r="J148" s="60"/>
      <c r="K148" s="60"/>
      <c r="L148" s="60"/>
      <c r="M148" s="60"/>
      <c r="N148" s="60"/>
      <c r="O148" s="60"/>
      <c r="P148" s="60"/>
      <c r="Q148" s="60"/>
      <c r="R148" s="60"/>
      <c r="S148" s="60"/>
      <c r="T148" s="60"/>
      <c r="U148" s="60"/>
    </row>
    <row r="149" spans="1:21">
      <c r="A149" s="12"/>
      <c r="B149" s="58"/>
      <c r="C149" s="58"/>
      <c r="D149" s="58"/>
      <c r="E149" s="58"/>
      <c r="F149" s="58"/>
      <c r="G149" s="58"/>
      <c r="H149" s="58"/>
      <c r="I149" s="58"/>
      <c r="J149" s="58"/>
      <c r="K149" s="58"/>
      <c r="L149" s="58"/>
      <c r="M149" s="58"/>
      <c r="N149" s="58"/>
      <c r="O149" s="58"/>
      <c r="P149" s="58"/>
      <c r="Q149" s="58"/>
      <c r="R149" s="58"/>
      <c r="S149" s="58"/>
      <c r="T149" s="58"/>
      <c r="U149" s="58"/>
    </row>
    <row r="150" spans="1:21">
      <c r="A150" s="12"/>
      <c r="B150" s="60" t="s">
        <v>559</v>
      </c>
      <c r="C150" s="60"/>
      <c r="D150" s="60"/>
      <c r="E150" s="60"/>
      <c r="F150" s="60"/>
      <c r="G150" s="60"/>
      <c r="H150" s="60"/>
      <c r="I150" s="60"/>
      <c r="J150" s="60"/>
      <c r="K150" s="60"/>
      <c r="L150" s="60"/>
      <c r="M150" s="60"/>
      <c r="N150" s="60"/>
      <c r="O150" s="60"/>
      <c r="P150" s="60"/>
      <c r="Q150" s="60"/>
      <c r="R150" s="60"/>
      <c r="S150" s="60"/>
      <c r="T150" s="60"/>
      <c r="U150" s="60"/>
    </row>
    <row r="151" spans="1:21">
      <c r="A151" s="12"/>
      <c r="B151" s="61"/>
      <c r="C151" s="61"/>
      <c r="D151" s="61"/>
      <c r="E151" s="61"/>
      <c r="F151" s="61"/>
      <c r="G151" s="61"/>
      <c r="H151" s="61"/>
      <c r="I151" s="61"/>
      <c r="J151" s="61"/>
      <c r="K151" s="61"/>
      <c r="L151" s="61"/>
      <c r="M151" s="61"/>
      <c r="N151" s="61"/>
      <c r="O151" s="61"/>
      <c r="P151" s="61"/>
      <c r="Q151" s="61"/>
      <c r="R151" s="61"/>
      <c r="S151" s="61"/>
      <c r="T151" s="61"/>
      <c r="U151" s="61"/>
    </row>
    <row r="152" spans="1:21">
      <c r="A152" s="12"/>
      <c r="B152" s="25"/>
      <c r="C152" s="25"/>
      <c r="D152" s="25"/>
      <c r="E152" s="25"/>
      <c r="F152" s="25"/>
      <c r="G152" s="25"/>
      <c r="H152" s="25"/>
      <c r="I152" s="25"/>
      <c r="J152" s="25"/>
      <c r="K152" s="25"/>
      <c r="L152" s="25"/>
      <c r="M152" s="25"/>
      <c r="N152" s="25"/>
      <c r="O152" s="25"/>
      <c r="P152" s="25"/>
      <c r="Q152" s="25"/>
    </row>
    <row r="153" spans="1:21">
      <c r="A153" s="12"/>
      <c r="B153" s="13"/>
      <c r="C153" s="13"/>
      <c r="D153" s="13"/>
      <c r="E153" s="13"/>
      <c r="F153" s="13"/>
      <c r="G153" s="13"/>
      <c r="H153" s="13"/>
      <c r="I153" s="13"/>
      <c r="J153" s="13"/>
      <c r="K153" s="13"/>
      <c r="L153" s="13"/>
      <c r="M153" s="13"/>
      <c r="N153" s="13"/>
      <c r="O153" s="13"/>
      <c r="P153" s="13"/>
      <c r="Q153" s="13"/>
    </row>
    <row r="154" spans="1:21" ht="15.75" thickBot="1">
      <c r="A154" s="12"/>
      <c r="B154" s="14"/>
      <c r="C154" s="26" t="s">
        <v>248</v>
      </c>
      <c r="D154" s="26"/>
      <c r="E154" s="26"/>
      <c r="F154" s="26"/>
      <c r="G154" s="26"/>
      <c r="H154" s="26"/>
      <c r="I154" s="26"/>
      <c r="J154" s="23"/>
      <c r="K154" s="26" t="s">
        <v>267</v>
      </c>
      <c r="L154" s="26"/>
      <c r="M154" s="26"/>
      <c r="N154" s="26"/>
      <c r="O154" s="26"/>
      <c r="P154" s="26"/>
      <c r="Q154" s="26"/>
    </row>
    <row r="155" spans="1:21" ht="15.75" thickBot="1">
      <c r="A155" s="12"/>
      <c r="B155" s="17" t="s">
        <v>249</v>
      </c>
      <c r="C155" s="27" t="s">
        <v>430</v>
      </c>
      <c r="D155" s="27"/>
      <c r="E155" s="27"/>
      <c r="F155" s="23"/>
      <c r="G155" s="27" t="s">
        <v>560</v>
      </c>
      <c r="H155" s="27"/>
      <c r="I155" s="27"/>
      <c r="J155" s="23"/>
      <c r="K155" s="27" t="s">
        <v>430</v>
      </c>
      <c r="L155" s="27"/>
      <c r="M155" s="27"/>
      <c r="N155" s="23"/>
      <c r="O155" s="27" t="s">
        <v>560</v>
      </c>
      <c r="P155" s="27"/>
      <c r="Q155" s="27"/>
    </row>
    <row r="156" spans="1:21">
      <c r="A156" s="12"/>
      <c r="B156" s="20" t="s">
        <v>561</v>
      </c>
      <c r="C156" s="28"/>
      <c r="D156" s="28"/>
      <c r="E156" s="28"/>
      <c r="F156" s="21"/>
      <c r="G156" s="28"/>
      <c r="H156" s="28"/>
      <c r="I156" s="28"/>
      <c r="J156" s="21"/>
      <c r="K156" s="28"/>
      <c r="L156" s="28"/>
      <c r="M156" s="28"/>
      <c r="N156" s="21"/>
      <c r="O156" s="28"/>
      <c r="P156" s="28"/>
      <c r="Q156" s="28"/>
    </row>
    <row r="157" spans="1:21">
      <c r="A157" s="12"/>
      <c r="B157" s="189" t="s">
        <v>23</v>
      </c>
      <c r="C157" s="40" t="s">
        <v>232</v>
      </c>
      <c r="D157" s="43">
        <v>56420</v>
      </c>
      <c r="E157" s="35"/>
      <c r="F157" s="35"/>
      <c r="G157" s="40" t="s">
        <v>232</v>
      </c>
      <c r="H157" s="43">
        <v>56420</v>
      </c>
      <c r="I157" s="35"/>
      <c r="J157" s="35"/>
      <c r="K157" s="40" t="s">
        <v>232</v>
      </c>
      <c r="L157" s="43">
        <v>42903</v>
      </c>
      <c r="M157" s="35"/>
      <c r="N157" s="35"/>
      <c r="O157" s="40" t="s">
        <v>232</v>
      </c>
      <c r="P157" s="43">
        <v>42903</v>
      </c>
      <c r="Q157" s="35"/>
    </row>
    <row r="158" spans="1:21">
      <c r="A158" s="12"/>
      <c r="B158" s="189"/>
      <c r="C158" s="40"/>
      <c r="D158" s="43"/>
      <c r="E158" s="35"/>
      <c r="F158" s="35"/>
      <c r="G158" s="40"/>
      <c r="H158" s="43"/>
      <c r="I158" s="35"/>
      <c r="J158" s="35"/>
      <c r="K158" s="40"/>
      <c r="L158" s="43"/>
      <c r="M158" s="35"/>
      <c r="N158" s="35"/>
      <c r="O158" s="40"/>
      <c r="P158" s="43"/>
      <c r="Q158" s="35"/>
    </row>
    <row r="159" spans="1:21">
      <c r="A159" s="12"/>
      <c r="B159" s="36" t="s">
        <v>24</v>
      </c>
      <c r="C159" s="37">
        <v>48</v>
      </c>
      <c r="D159" s="37"/>
      <c r="E159" s="34"/>
      <c r="F159" s="34"/>
      <c r="G159" s="37">
        <v>48</v>
      </c>
      <c r="H159" s="37"/>
      <c r="I159" s="34"/>
      <c r="J159" s="34"/>
      <c r="K159" s="37">
        <v>35</v>
      </c>
      <c r="L159" s="37"/>
      <c r="M159" s="34"/>
      <c r="N159" s="34"/>
      <c r="O159" s="37">
        <v>35</v>
      </c>
      <c r="P159" s="37"/>
      <c r="Q159" s="34"/>
    </row>
    <row r="160" spans="1:21">
      <c r="A160" s="12"/>
      <c r="B160" s="36"/>
      <c r="C160" s="37"/>
      <c r="D160" s="37"/>
      <c r="E160" s="34"/>
      <c r="F160" s="34"/>
      <c r="G160" s="37"/>
      <c r="H160" s="37"/>
      <c r="I160" s="34"/>
      <c r="J160" s="34"/>
      <c r="K160" s="37"/>
      <c r="L160" s="37"/>
      <c r="M160" s="34"/>
      <c r="N160" s="34"/>
      <c r="O160" s="37"/>
      <c r="P160" s="37"/>
      <c r="Q160" s="34"/>
    </row>
    <row r="161" spans="1:17">
      <c r="A161" s="12"/>
      <c r="B161" s="189" t="s">
        <v>562</v>
      </c>
      <c r="C161" s="43">
        <v>43865</v>
      </c>
      <c r="D161" s="43"/>
      <c r="E161" s="35"/>
      <c r="F161" s="35"/>
      <c r="G161" s="43">
        <v>43865</v>
      </c>
      <c r="H161" s="43"/>
      <c r="I161" s="35"/>
      <c r="J161" s="35"/>
      <c r="K161" s="43">
        <v>63058</v>
      </c>
      <c r="L161" s="43"/>
      <c r="M161" s="35"/>
      <c r="N161" s="35"/>
      <c r="O161" s="43">
        <v>63058</v>
      </c>
      <c r="P161" s="43"/>
      <c r="Q161" s="35"/>
    </row>
    <row r="162" spans="1:17">
      <c r="A162" s="12"/>
      <c r="B162" s="189"/>
      <c r="C162" s="43"/>
      <c r="D162" s="43"/>
      <c r="E162" s="35"/>
      <c r="F162" s="35"/>
      <c r="G162" s="43"/>
      <c r="H162" s="43"/>
      <c r="I162" s="35"/>
      <c r="J162" s="35"/>
      <c r="K162" s="43"/>
      <c r="L162" s="43"/>
      <c r="M162" s="35"/>
      <c r="N162" s="35"/>
      <c r="O162" s="43"/>
      <c r="P162" s="43"/>
      <c r="Q162" s="35"/>
    </row>
    <row r="163" spans="1:17">
      <c r="A163" s="12"/>
      <c r="B163" s="36" t="s">
        <v>28</v>
      </c>
      <c r="C163" s="54">
        <v>410061</v>
      </c>
      <c r="D163" s="54"/>
      <c r="E163" s="34"/>
      <c r="F163" s="34"/>
      <c r="G163" s="54">
        <v>410061</v>
      </c>
      <c r="H163" s="54"/>
      <c r="I163" s="34"/>
      <c r="J163" s="34"/>
      <c r="K163" s="54">
        <v>400146</v>
      </c>
      <c r="L163" s="54"/>
      <c r="M163" s="34"/>
      <c r="N163" s="34"/>
      <c r="O163" s="54">
        <v>400146</v>
      </c>
      <c r="P163" s="54"/>
      <c r="Q163" s="34"/>
    </row>
    <row r="164" spans="1:17">
      <c r="A164" s="12"/>
      <c r="B164" s="36"/>
      <c r="C164" s="54"/>
      <c r="D164" s="54"/>
      <c r="E164" s="34"/>
      <c r="F164" s="34"/>
      <c r="G164" s="54"/>
      <c r="H164" s="54"/>
      <c r="I164" s="34"/>
      <c r="J164" s="34"/>
      <c r="K164" s="54"/>
      <c r="L164" s="54"/>
      <c r="M164" s="34"/>
      <c r="N164" s="34"/>
      <c r="O164" s="54"/>
      <c r="P164" s="54"/>
      <c r="Q164" s="34"/>
    </row>
    <row r="165" spans="1:17">
      <c r="A165" s="12"/>
      <c r="B165" s="189" t="s">
        <v>29</v>
      </c>
      <c r="C165" s="43">
        <v>45563</v>
      </c>
      <c r="D165" s="43"/>
      <c r="E165" s="35"/>
      <c r="F165" s="35"/>
      <c r="G165" s="43">
        <v>45811</v>
      </c>
      <c r="H165" s="43"/>
      <c r="I165" s="35"/>
      <c r="J165" s="35"/>
      <c r="K165" s="43">
        <v>45985</v>
      </c>
      <c r="L165" s="43"/>
      <c r="M165" s="35"/>
      <c r="N165" s="35"/>
      <c r="O165" s="43">
        <v>45795</v>
      </c>
      <c r="P165" s="43"/>
      <c r="Q165" s="35"/>
    </row>
    <row r="166" spans="1:17">
      <c r="A166" s="12"/>
      <c r="B166" s="189"/>
      <c r="C166" s="43"/>
      <c r="D166" s="43"/>
      <c r="E166" s="35"/>
      <c r="F166" s="35"/>
      <c r="G166" s="43"/>
      <c r="H166" s="43"/>
      <c r="I166" s="35"/>
      <c r="J166" s="35"/>
      <c r="K166" s="43"/>
      <c r="L166" s="43"/>
      <c r="M166" s="35"/>
      <c r="N166" s="35"/>
      <c r="O166" s="43"/>
      <c r="P166" s="43"/>
      <c r="Q166" s="35"/>
    </row>
    <row r="167" spans="1:17">
      <c r="A167" s="12"/>
      <c r="B167" s="36" t="s">
        <v>38</v>
      </c>
      <c r="C167" s="54">
        <v>11719</v>
      </c>
      <c r="D167" s="54"/>
      <c r="E167" s="34"/>
      <c r="F167" s="34"/>
      <c r="G167" s="54">
        <v>11719</v>
      </c>
      <c r="H167" s="54"/>
      <c r="I167" s="34"/>
      <c r="J167" s="34"/>
      <c r="K167" s="54">
        <v>17037</v>
      </c>
      <c r="L167" s="54"/>
      <c r="M167" s="34"/>
      <c r="N167" s="34"/>
      <c r="O167" s="54">
        <v>17037</v>
      </c>
      <c r="P167" s="54"/>
      <c r="Q167" s="34"/>
    </row>
    <row r="168" spans="1:17">
      <c r="A168" s="12"/>
      <c r="B168" s="36"/>
      <c r="C168" s="54"/>
      <c r="D168" s="54"/>
      <c r="E168" s="34"/>
      <c r="F168" s="34"/>
      <c r="G168" s="54"/>
      <c r="H168" s="54"/>
      <c r="I168" s="34"/>
      <c r="J168" s="34"/>
      <c r="K168" s="54"/>
      <c r="L168" s="54"/>
      <c r="M168" s="34"/>
      <c r="N168" s="34"/>
      <c r="O168" s="54"/>
      <c r="P168" s="54"/>
      <c r="Q168" s="34"/>
    </row>
    <row r="169" spans="1:17">
      <c r="A169" s="12"/>
      <c r="B169" s="189" t="s">
        <v>30</v>
      </c>
      <c r="C169" s="43">
        <v>7843</v>
      </c>
      <c r="D169" s="43"/>
      <c r="E169" s="35"/>
      <c r="F169" s="35"/>
      <c r="G169" s="43">
        <v>7843</v>
      </c>
      <c r="H169" s="43"/>
      <c r="I169" s="35"/>
      <c r="J169" s="35"/>
      <c r="K169" s="43">
        <v>4033</v>
      </c>
      <c r="L169" s="43"/>
      <c r="M169" s="35"/>
      <c r="N169" s="35"/>
      <c r="O169" s="43">
        <v>4033</v>
      </c>
      <c r="P169" s="43"/>
      <c r="Q169" s="35"/>
    </row>
    <row r="170" spans="1:17">
      <c r="A170" s="12"/>
      <c r="B170" s="189"/>
      <c r="C170" s="43"/>
      <c r="D170" s="43"/>
      <c r="E170" s="35"/>
      <c r="F170" s="35"/>
      <c r="G170" s="43"/>
      <c r="H170" s="43"/>
      <c r="I170" s="35"/>
      <c r="J170" s="35"/>
      <c r="K170" s="43"/>
      <c r="L170" s="43"/>
      <c r="M170" s="35"/>
      <c r="N170" s="35"/>
      <c r="O170" s="43"/>
      <c r="P170" s="43"/>
      <c r="Q170" s="35"/>
    </row>
    <row r="171" spans="1:17">
      <c r="A171" s="12"/>
      <c r="B171" s="36" t="s">
        <v>516</v>
      </c>
      <c r="C171" s="54">
        <v>1176</v>
      </c>
      <c r="D171" s="54"/>
      <c r="E171" s="34"/>
      <c r="F171" s="34"/>
      <c r="G171" s="54">
        <v>1176</v>
      </c>
      <c r="H171" s="54"/>
      <c r="I171" s="34"/>
      <c r="J171" s="34"/>
      <c r="K171" s="37">
        <v>909</v>
      </c>
      <c r="L171" s="37"/>
      <c r="M171" s="34"/>
      <c r="N171" s="34"/>
      <c r="O171" s="37">
        <v>909</v>
      </c>
      <c r="P171" s="37"/>
      <c r="Q171" s="34"/>
    </row>
    <row r="172" spans="1:17">
      <c r="A172" s="12"/>
      <c r="B172" s="36"/>
      <c r="C172" s="54"/>
      <c r="D172" s="54"/>
      <c r="E172" s="34"/>
      <c r="F172" s="34"/>
      <c r="G172" s="54"/>
      <c r="H172" s="54"/>
      <c r="I172" s="34"/>
      <c r="J172" s="34"/>
      <c r="K172" s="37"/>
      <c r="L172" s="37"/>
      <c r="M172" s="34"/>
      <c r="N172" s="34"/>
      <c r="O172" s="37"/>
      <c r="P172" s="37"/>
      <c r="Q172" s="34"/>
    </row>
    <row r="173" spans="1:17">
      <c r="A173" s="12"/>
      <c r="B173" s="189" t="s">
        <v>33</v>
      </c>
      <c r="C173" s="43">
        <v>2488434</v>
      </c>
      <c r="D173" s="43"/>
      <c r="E173" s="35"/>
      <c r="F173" s="35"/>
      <c r="G173" s="43">
        <v>2483751</v>
      </c>
      <c r="H173" s="43"/>
      <c r="I173" s="35"/>
      <c r="J173" s="35"/>
      <c r="K173" s="43">
        <v>2487424</v>
      </c>
      <c r="L173" s="43"/>
      <c r="M173" s="35"/>
      <c r="N173" s="35"/>
      <c r="O173" s="43">
        <v>2482700</v>
      </c>
      <c r="P173" s="43"/>
      <c r="Q173" s="35"/>
    </row>
    <row r="174" spans="1:17">
      <c r="A174" s="12"/>
      <c r="B174" s="189"/>
      <c r="C174" s="43"/>
      <c r="D174" s="43"/>
      <c r="E174" s="35"/>
      <c r="F174" s="35"/>
      <c r="G174" s="43"/>
      <c r="H174" s="43"/>
      <c r="I174" s="35"/>
      <c r="J174" s="35"/>
      <c r="K174" s="43"/>
      <c r="L174" s="43"/>
      <c r="M174" s="35"/>
      <c r="N174" s="35"/>
      <c r="O174" s="43"/>
      <c r="P174" s="43"/>
      <c r="Q174" s="35"/>
    </row>
    <row r="175" spans="1:17">
      <c r="A175" s="12"/>
      <c r="B175" s="36" t="s">
        <v>563</v>
      </c>
      <c r="C175" s="54">
        <v>42411</v>
      </c>
      <c r="D175" s="54"/>
      <c r="E175" s="34"/>
      <c r="F175" s="34"/>
      <c r="G175" s="54">
        <v>46851</v>
      </c>
      <c r="H175" s="54"/>
      <c r="I175" s="34"/>
      <c r="J175" s="34"/>
      <c r="K175" s="54">
        <v>38309</v>
      </c>
      <c r="L175" s="54"/>
      <c r="M175" s="34"/>
      <c r="N175" s="34"/>
      <c r="O175" s="54">
        <v>42970</v>
      </c>
      <c r="P175" s="54"/>
      <c r="Q175" s="34"/>
    </row>
    <row r="176" spans="1:17">
      <c r="A176" s="12"/>
      <c r="B176" s="36"/>
      <c r="C176" s="54"/>
      <c r="D176" s="54"/>
      <c r="E176" s="34"/>
      <c r="F176" s="34"/>
      <c r="G176" s="54"/>
      <c r="H176" s="54"/>
      <c r="I176" s="34"/>
      <c r="J176" s="34"/>
      <c r="K176" s="54"/>
      <c r="L176" s="54"/>
      <c r="M176" s="34"/>
      <c r="N176" s="34"/>
      <c r="O176" s="54"/>
      <c r="P176" s="54"/>
      <c r="Q176" s="34"/>
    </row>
    <row r="177" spans="1:17">
      <c r="A177" s="12"/>
      <c r="B177" s="189" t="s">
        <v>40</v>
      </c>
      <c r="C177" s="43">
        <v>8061</v>
      </c>
      <c r="D177" s="43"/>
      <c r="E177" s="35"/>
      <c r="F177" s="35"/>
      <c r="G177" s="43">
        <v>8061</v>
      </c>
      <c r="H177" s="43"/>
      <c r="I177" s="35"/>
      <c r="J177" s="35"/>
      <c r="K177" s="43">
        <v>7956</v>
      </c>
      <c r="L177" s="43"/>
      <c r="M177" s="35"/>
      <c r="N177" s="35"/>
      <c r="O177" s="43">
        <v>7956</v>
      </c>
      <c r="P177" s="43"/>
      <c r="Q177" s="35"/>
    </row>
    <row r="178" spans="1:17">
      <c r="A178" s="12"/>
      <c r="B178" s="189"/>
      <c r="C178" s="43"/>
      <c r="D178" s="43"/>
      <c r="E178" s="35"/>
      <c r="F178" s="35"/>
      <c r="G178" s="43"/>
      <c r="H178" s="43"/>
      <c r="I178" s="35"/>
      <c r="J178" s="35"/>
      <c r="K178" s="43"/>
      <c r="L178" s="43"/>
      <c r="M178" s="35"/>
      <c r="N178" s="35"/>
      <c r="O178" s="43"/>
      <c r="P178" s="43"/>
      <c r="Q178" s="35"/>
    </row>
    <row r="179" spans="1:17">
      <c r="A179" s="12"/>
      <c r="B179" s="21"/>
      <c r="C179" s="34"/>
      <c r="D179" s="34"/>
      <c r="E179" s="34"/>
      <c r="F179" s="21"/>
      <c r="G179" s="34"/>
      <c r="H179" s="34"/>
      <c r="I179" s="34"/>
      <c r="J179" s="21"/>
      <c r="K179" s="34"/>
      <c r="L179" s="34"/>
      <c r="M179" s="34"/>
      <c r="N179" s="21"/>
      <c r="O179" s="34"/>
      <c r="P179" s="34"/>
      <c r="Q179" s="34"/>
    </row>
    <row r="180" spans="1:17">
      <c r="A180" s="12"/>
      <c r="B180" s="14" t="s">
        <v>564</v>
      </c>
      <c r="C180" s="40"/>
      <c r="D180" s="40"/>
      <c r="E180" s="40"/>
      <c r="F180" s="23"/>
      <c r="G180" s="40"/>
      <c r="H180" s="40"/>
      <c r="I180" s="40"/>
      <c r="J180" s="23"/>
      <c r="K180" s="40"/>
      <c r="L180" s="40"/>
      <c r="M180" s="40"/>
      <c r="N180" s="23"/>
      <c r="O180" s="40"/>
      <c r="P180" s="40"/>
      <c r="Q180" s="40"/>
    </row>
    <row r="181" spans="1:17">
      <c r="A181" s="12"/>
      <c r="B181" s="36" t="s">
        <v>565</v>
      </c>
      <c r="C181" s="54">
        <v>2674631</v>
      </c>
      <c r="D181" s="54"/>
      <c r="E181" s="34"/>
      <c r="F181" s="34"/>
      <c r="G181" s="54">
        <v>2677798</v>
      </c>
      <c r="H181" s="54"/>
      <c r="I181" s="34"/>
      <c r="J181" s="34"/>
      <c r="K181" s="54">
        <v>2491510</v>
      </c>
      <c r="L181" s="54"/>
      <c r="M181" s="34"/>
      <c r="N181" s="34"/>
      <c r="O181" s="54">
        <v>2494624</v>
      </c>
      <c r="P181" s="54"/>
      <c r="Q181" s="34"/>
    </row>
    <row r="182" spans="1:17">
      <c r="A182" s="12"/>
      <c r="B182" s="36"/>
      <c r="C182" s="54"/>
      <c r="D182" s="54"/>
      <c r="E182" s="34"/>
      <c r="F182" s="34"/>
      <c r="G182" s="54"/>
      <c r="H182" s="54"/>
      <c r="I182" s="34"/>
      <c r="J182" s="34"/>
      <c r="K182" s="54"/>
      <c r="L182" s="54"/>
      <c r="M182" s="34"/>
      <c r="N182" s="34"/>
      <c r="O182" s="54"/>
      <c r="P182" s="54"/>
      <c r="Q182" s="34"/>
    </row>
    <row r="183" spans="1:17">
      <c r="A183" s="12"/>
      <c r="B183" s="189" t="s">
        <v>56</v>
      </c>
      <c r="C183" s="43">
        <v>56807</v>
      </c>
      <c r="D183" s="43"/>
      <c r="E183" s="35"/>
      <c r="F183" s="35"/>
      <c r="G183" s="43">
        <v>34557</v>
      </c>
      <c r="H183" s="43"/>
      <c r="I183" s="35"/>
      <c r="J183" s="35"/>
      <c r="K183" s="43">
        <v>56807</v>
      </c>
      <c r="L183" s="43"/>
      <c r="M183" s="35"/>
      <c r="N183" s="35"/>
      <c r="O183" s="43">
        <v>34124</v>
      </c>
      <c r="P183" s="43"/>
      <c r="Q183" s="35"/>
    </row>
    <row r="184" spans="1:17">
      <c r="A184" s="12"/>
      <c r="B184" s="189"/>
      <c r="C184" s="43"/>
      <c r="D184" s="43"/>
      <c r="E184" s="35"/>
      <c r="F184" s="35"/>
      <c r="G184" s="43"/>
      <c r="H184" s="43"/>
      <c r="I184" s="35"/>
      <c r="J184" s="35"/>
      <c r="K184" s="43"/>
      <c r="L184" s="43"/>
      <c r="M184" s="35"/>
      <c r="N184" s="35"/>
      <c r="O184" s="43"/>
      <c r="P184" s="43"/>
      <c r="Q184" s="35"/>
    </row>
    <row r="185" spans="1:17">
      <c r="A185" s="12"/>
      <c r="B185" s="36" t="s">
        <v>57</v>
      </c>
      <c r="C185" s="54">
        <v>6000</v>
      </c>
      <c r="D185" s="54"/>
      <c r="E185" s="34"/>
      <c r="F185" s="34"/>
      <c r="G185" s="54">
        <v>6000</v>
      </c>
      <c r="H185" s="54"/>
      <c r="I185" s="34"/>
      <c r="J185" s="34"/>
      <c r="K185" s="54">
        <v>144000</v>
      </c>
      <c r="L185" s="54"/>
      <c r="M185" s="34"/>
      <c r="N185" s="34"/>
      <c r="O185" s="54">
        <v>144000</v>
      </c>
      <c r="P185" s="54"/>
      <c r="Q185" s="34"/>
    </row>
    <row r="186" spans="1:17">
      <c r="A186" s="12"/>
      <c r="B186" s="36"/>
      <c r="C186" s="54"/>
      <c r="D186" s="54"/>
      <c r="E186" s="34"/>
      <c r="F186" s="34"/>
      <c r="G186" s="54"/>
      <c r="H186" s="54"/>
      <c r="I186" s="34"/>
      <c r="J186" s="34"/>
      <c r="K186" s="54"/>
      <c r="L186" s="54"/>
      <c r="M186" s="34"/>
      <c r="N186" s="34"/>
      <c r="O186" s="54"/>
      <c r="P186" s="54"/>
      <c r="Q186" s="34"/>
    </row>
    <row r="187" spans="1:17">
      <c r="A187" s="12"/>
      <c r="B187" s="189" t="s">
        <v>58</v>
      </c>
      <c r="C187" s="43">
        <v>186864</v>
      </c>
      <c r="D187" s="43"/>
      <c r="E187" s="35"/>
      <c r="F187" s="35"/>
      <c r="G187" s="43">
        <v>186937</v>
      </c>
      <c r="H187" s="43"/>
      <c r="I187" s="35"/>
      <c r="J187" s="35"/>
      <c r="K187" s="43">
        <v>239883</v>
      </c>
      <c r="L187" s="43"/>
      <c r="M187" s="35"/>
      <c r="N187" s="35"/>
      <c r="O187" s="43">
        <v>239950</v>
      </c>
      <c r="P187" s="43"/>
      <c r="Q187" s="35"/>
    </row>
    <row r="188" spans="1:17">
      <c r="A188" s="12"/>
      <c r="B188" s="189"/>
      <c r="C188" s="43"/>
      <c r="D188" s="43"/>
      <c r="E188" s="35"/>
      <c r="F188" s="35"/>
      <c r="G188" s="43"/>
      <c r="H188" s="43"/>
      <c r="I188" s="35"/>
      <c r="J188" s="35"/>
      <c r="K188" s="43"/>
      <c r="L188" s="43"/>
      <c r="M188" s="35"/>
      <c r="N188" s="35"/>
      <c r="O188" s="43"/>
      <c r="P188" s="43"/>
      <c r="Q188" s="35"/>
    </row>
    <row r="189" spans="1:17">
      <c r="A189" s="12"/>
      <c r="B189" s="36" t="s">
        <v>516</v>
      </c>
      <c r="C189" s="54">
        <v>1176</v>
      </c>
      <c r="D189" s="54"/>
      <c r="E189" s="34"/>
      <c r="F189" s="34"/>
      <c r="G189" s="54">
        <v>1176</v>
      </c>
      <c r="H189" s="54"/>
      <c r="I189" s="34"/>
      <c r="J189" s="34"/>
      <c r="K189" s="37">
        <v>907</v>
      </c>
      <c r="L189" s="37"/>
      <c r="M189" s="34"/>
      <c r="N189" s="34"/>
      <c r="O189" s="37">
        <v>907</v>
      </c>
      <c r="P189" s="37"/>
      <c r="Q189" s="34"/>
    </row>
    <row r="190" spans="1:17">
      <c r="A190" s="12"/>
      <c r="B190" s="36"/>
      <c r="C190" s="54"/>
      <c r="D190" s="54"/>
      <c r="E190" s="34"/>
      <c r="F190" s="34"/>
      <c r="G190" s="54"/>
      <c r="H190" s="54"/>
      <c r="I190" s="34"/>
      <c r="J190" s="34"/>
      <c r="K190" s="37"/>
      <c r="L190" s="37"/>
      <c r="M190" s="34"/>
      <c r="N190" s="34"/>
      <c r="O190" s="37"/>
      <c r="P190" s="37"/>
      <c r="Q190" s="34"/>
    </row>
    <row r="191" spans="1:17">
      <c r="A191" s="12"/>
      <c r="B191" s="189" t="s">
        <v>60</v>
      </c>
      <c r="C191" s="50">
        <v>845</v>
      </c>
      <c r="D191" s="50"/>
      <c r="E191" s="35"/>
      <c r="F191" s="35"/>
      <c r="G191" s="50">
        <v>845</v>
      </c>
      <c r="H191" s="50"/>
      <c r="I191" s="35"/>
      <c r="J191" s="35"/>
      <c r="K191" s="50">
        <v>843</v>
      </c>
      <c r="L191" s="50"/>
      <c r="M191" s="35"/>
      <c r="N191" s="35"/>
      <c r="O191" s="50">
        <v>843</v>
      </c>
      <c r="P191" s="50"/>
      <c r="Q191" s="35"/>
    </row>
    <row r="192" spans="1:17">
      <c r="A192" s="12"/>
      <c r="B192" s="189"/>
      <c r="C192" s="50"/>
      <c r="D192" s="50"/>
      <c r="E192" s="35"/>
      <c r="F192" s="35"/>
      <c r="G192" s="50"/>
      <c r="H192" s="50"/>
      <c r="I192" s="35"/>
      <c r="J192" s="35"/>
      <c r="K192" s="50"/>
      <c r="L192" s="50"/>
      <c r="M192" s="35"/>
      <c r="N192" s="35"/>
      <c r="O192" s="50"/>
      <c r="P192" s="50"/>
      <c r="Q192" s="35"/>
    </row>
    <row r="193" spans="1:21">
      <c r="A193" s="12"/>
      <c r="B193" s="58"/>
      <c r="C193" s="58"/>
      <c r="D193" s="58"/>
      <c r="E193" s="58"/>
      <c r="F193" s="58"/>
      <c r="G193" s="58"/>
      <c r="H193" s="58"/>
      <c r="I193" s="58"/>
      <c r="J193" s="58"/>
      <c r="K193" s="58"/>
      <c r="L193" s="58"/>
      <c r="M193" s="58"/>
      <c r="N193" s="58"/>
      <c r="O193" s="58"/>
      <c r="P193" s="58"/>
      <c r="Q193" s="58"/>
      <c r="R193" s="58"/>
      <c r="S193" s="58"/>
      <c r="T193" s="58"/>
      <c r="U193" s="58"/>
    </row>
    <row r="194" spans="1:21">
      <c r="A194" s="12"/>
      <c r="B194" s="62" t="s">
        <v>566</v>
      </c>
      <c r="C194" s="62"/>
      <c r="D194" s="62"/>
      <c r="E194" s="62"/>
      <c r="F194" s="62"/>
      <c r="G194" s="62"/>
      <c r="H194" s="62"/>
      <c r="I194" s="62"/>
      <c r="J194" s="62"/>
      <c r="K194" s="62"/>
      <c r="L194" s="62"/>
      <c r="M194" s="62"/>
      <c r="N194" s="62"/>
      <c r="O194" s="62"/>
      <c r="P194" s="62"/>
      <c r="Q194" s="62"/>
      <c r="R194" s="62"/>
      <c r="S194" s="62"/>
      <c r="T194" s="62"/>
      <c r="U194" s="62"/>
    </row>
    <row r="195" spans="1:21">
      <c r="A195" s="12"/>
      <c r="B195" s="58"/>
      <c r="C195" s="58"/>
      <c r="D195" s="58"/>
      <c r="E195" s="58"/>
      <c r="F195" s="58"/>
      <c r="G195" s="58"/>
      <c r="H195" s="58"/>
      <c r="I195" s="58"/>
      <c r="J195" s="58"/>
      <c r="K195" s="58"/>
      <c r="L195" s="58"/>
      <c r="M195" s="58"/>
      <c r="N195" s="58"/>
      <c r="O195" s="58"/>
      <c r="P195" s="58"/>
      <c r="Q195" s="58"/>
      <c r="R195" s="58"/>
      <c r="S195" s="58"/>
      <c r="T195" s="58"/>
      <c r="U195" s="58"/>
    </row>
    <row r="196" spans="1:21">
      <c r="A196" s="12"/>
      <c r="B196" s="60" t="s">
        <v>567</v>
      </c>
      <c r="C196" s="60"/>
      <c r="D196" s="60"/>
      <c r="E196" s="60"/>
      <c r="F196" s="60"/>
      <c r="G196" s="60"/>
      <c r="H196" s="60"/>
      <c r="I196" s="60"/>
      <c r="J196" s="60"/>
      <c r="K196" s="60"/>
      <c r="L196" s="60"/>
      <c r="M196" s="60"/>
      <c r="N196" s="60"/>
      <c r="O196" s="60"/>
      <c r="P196" s="60"/>
      <c r="Q196" s="60"/>
      <c r="R196" s="60"/>
      <c r="S196" s="60"/>
      <c r="T196" s="60"/>
      <c r="U196" s="60"/>
    </row>
    <row r="197" spans="1:21">
      <c r="A197" s="12"/>
      <c r="B197" s="62"/>
      <c r="C197" s="62"/>
      <c r="D197" s="62"/>
      <c r="E197" s="62"/>
      <c r="F197" s="62"/>
      <c r="G197" s="62"/>
      <c r="H197" s="62"/>
      <c r="I197" s="62"/>
      <c r="J197" s="62"/>
      <c r="K197" s="62"/>
      <c r="L197" s="62"/>
      <c r="M197" s="62"/>
      <c r="N197" s="62"/>
      <c r="O197" s="62"/>
      <c r="P197" s="62"/>
      <c r="Q197" s="62"/>
      <c r="R197" s="62"/>
      <c r="S197" s="62"/>
      <c r="T197" s="62"/>
      <c r="U197" s="62"/>
    </row>
    <row r="198" spans="1:21">
      <c r="A198" s="12"/>
      <c r="B198" s="25"/>
      <c r="C198" s="25"/>
      <c r="D198" s="25"/>
      <c r="E198" s="25"/>
      <c r="F198" s="25"/>
      <c r="G198" s="25"/>
      <c r="H198" s="25"/>
      <c r="I198" s="25"/>
      <c r="J198" s="25"/>
      <c r="K198" s="25"/>
      <c r="L198" s="25"/>
      <c r="M198" s="25"/>
      <c r="N198" s="25"/>
      <c r="O198" s="25"/>
      <c r="P198" s="25"/>
      <c r="Q198" s="25"/>
    </row>
    <row r="199" spans="1:21">
      <c r="A199" s="12"/>
      <c r="B199" s="13"/>
      <c r="C199" s="13"/>
      <c r="D199" s="13"/>
      <c r="E199" s="13"/>
      <c r="F199" s="13"/>
      <c r="G199" s="13"/>
      <c r="H199" s="13"/>
      <c r="I199" s="13"/>
      <c r="J199" s="13"/>
      <c r="K199" s="13"/>
      <c r="L199" s="13"/>
      <c r="M199" s="13"/>
      <c r="N199" s="13"/>
      <c r="O199" s="13"/>
      <c r="P199" s="13"/>
      <c r="Q199" s="13"/>
    </row>
    <row r="200" spans="1:21" ht="15.75" thickBot="1">
      <c r="A200" s="12"/>
      <c r="B200" s="23"/>
      <c r="C200" s="26" t="s">
        <v>568</v>
      </c>
      <c r="D200" s="26"/>
      <c r="E200" s="26"/>
      <c r="F200" s="26"/>
      <c r="G200" s="26"/>
      <c r="H200" s="26"/>
      <c r="I200" s="26"/>
      <c r="J200" s="26"/>
      <c r="K200" s="26"/>
      <c r="L200" s="26"/>
      <c r="M200" s="26"/>
      <c r="N200" s="23"/>
      <c r="O200" s="67" t="s">
        <v>335</v>
      </c>
      <c r="P200" s="67"/>
      <c r="Q200" s="67"/>
    </row>
    <row r="201" spans="1:21" ht="15.75" thickBot="1">
      <c r="A201" s="12"/>
      <c r="B201" s="17" t="s">
        <v>249</v>
      </c>
      <c r="C201" s="27" t="s">
        <v>569</v>
      </c>
      <c r="D201" s="27"/>
      <c r="E201" s="27"/>
      <c r="F201" s="23"/>
      <c r="G201" s="27" t="s">
        <v>570</v>
      </c>
      <c r="H201" s="27"/>
      <c r="I201" s="27"/>
      <c r="J201" s="23"/>
      <c r="K201" s="27" t="s">
        <v>571</v>
      </c>
      <c r="L201" s="27"/>
      <c r="M201" s="27"/>
      <c r="N201" s="23"/>
      <c r="O201" s="192">
        <v>42094</v>
      </c>
      <c r="P201" s="192"/>
      <c r="Q201" s="192"/>
    </row>
    <row r="202" spans="1:21">
      <c r="A202" s="12"/>
      <c r="B202" s="19" t="s">
        <v>572</v>
      </c>
      <c r="C202" s="32"/>
      <c r="D202" s="32"/>
      <c r="E202" s="32"/>
      <c r="F202" s="21"/>
      <c r="G202" s="32"/>
      <c r="H202" s="32"/>
      <c r="I202" s="32"/>
      <c r="J202" s="21"/>
      <c r="K202" s="32"/>
      <c r="L202" s="32"/>
      <c r="M202" s="32"/>
      <c r="N202" s="21"/>
      <c r="O202" s="32"/>
      <c r="P202" s="32"/>
      <c r="Q202" s="32"/>
    </row>
    <row r="203" spans="1:21">
      <c r="A203" s="12"/>
      <c r="B203" s="170" t="s">
        <v>29</v>
      </c>
      <c r="C203" s="40" t="s">
        <v>232</v>
      </c>
      <c r="D203" s="50" t="s">
        <v>235</v>
      </c>
      <c r="E203" s="35"/>
      <c r="F203" s="35"/>
      <c r="G203" s="40" t="s">
        <v>232</v>
      </c>
      <c r="H203" s="43">
        <v>45811</v>
      </c>
      <c r="I203" s="35"/>
      <c r="J203" s="35"/>
      <c r="K203" s="40" t="s">
        <v>232</v>
      </c>
      <c r="L203" s="50" t="s">
        <v>235</v>
      </c>
      <c r="M203" s="35"/>
      <c r="N203" s="35"/>
      <c r="O203" s="40" t="s">
        <v>232</v>
      </c>
      <c r="P203" s="43">
        <v>45811</v>
      </c>
      <c r="Q203" s="35"/>
    </row>
    <row r="204" spans="1:21">
      <c r="A204" s="12"/>
      <c r="B204" s="170"/>
      <c r="C204" s="40"/>
      <c r="D204" s="50"/>
      <c r="E204" s="35"/>
      <c r="F204" s="35"/>
      <c r="G204" s="40"/>
      <c r="H204" s="43"/>
      <c r="I204" s="35"/>
      <c r="J204" s="35"/>
      <c r="K204" s="40"/>
      <c r="L204" s="50"/>
      <c r="M204" s="35"/>
      <c r="N204" s="35"/>
      <c r="O204" s="40"/>
      <c r="P204" s="43"/>
      <c r="Q204" s="35"/>
    </row>
    <row r="205" spans="1:21">
      <c r="A205" s="12"/>
      <c r="B205" s="190" t="s">
        <v>33</v>
      </c>
      <c r="C205" s="37" t="s">
        <v>235</v>
      </c>
      <c r="D205" s="37"/>
      <c r="E205" s="34"/>
      <c r="F205" s="34"/>
      <c r="G205" s="37" t="s">
        <v>235</v>
      </c>
      <c r="H205" s="37"/>
      <c r="I205" s="34"/>
      <c r="J205" s="34"/>
      <c r="K205" s="54">
        <v>2483751</v>
      </c>
      <c r="L205" s="54"/>
      <c r="M205" s="34"/>
      <c r="N205" s="34"/>
      <c r="O205" s="54">
        <v>2483751</v>
      </c>
      <c r="P205" s="54"/>
      <c r="Q205" s="34"/>
    </row>
    <row r="206" spans="1:21">
      <c r="A206" s="12"/>
      <c r="B206" s="190"/>
      <c r="C206" s="37"/>
      <c r="D206" s="37"/>
      <c r="E206" s="34"/>
      <c r="F206" s="34"/>
      <c r="G206" s="37"/>
      <c r="H206" s="37"/>
      <c r="I206" s="34"/>
      <c r="J206" s="34"/>
      <c r="K206" s="54"/>
      <c r="L206" s="54"/>
      <c r="M206" s="34"/>
      <c r="N206" s="34"/>
      <c r="O206" s="54"/>
      <c r="P206" s="54"/>
      <c r="Q206" s="34"/>
    </row>
    <row r="207" spans="1:21">
      <c r="A207" s="12"/>
      <c r="B207" s="170" t="s">
        <v>563</v>
      </c>
      <c r="C207" s="50" t="s">
        <v>235</v>
      </c>
      <c r="D207" s="50"/>
      <c r="E207" s="35"/>
      <c r="F207" s="35"/>
      <c r="G207" s="50" t="s">
        <v>235</v>
      </c>
      <c r="H207" s="50"/>
      <c r="I207" s="35"/>
      <c r="J207" s="35"/>
      <c r="K207" s="43">
        <v>36565</v>
      </c>
      <c r="L207" s="43"/>
      <c r="M207" s="35"/>
      <c r="N207" s="35"/>
      <c r="O207" s="43">
        <v>36565</v>
      </c>
      <c r="P207" s="43"/>
      <c r="Q207" s="35"/>
    </row>
    <row r="208" spans="1:21">
      <c r="A208" s="12"/>
      <c r="B208" s="170"/>
      <c r="C208" s="50"/>
      <c r="D208" s="50"/>
      <c r="E208" s="35"/>
      <c r="F208" s="35"/>
      <c r="G208" s="50"/>
      <c r="H208" s="50"/>
      <c r="I208" s="35"/>
      <c r="J208" s="35"/>
      <c r="K208" s="43"/>
      <c r="L208" s="43"/>
      <c r="M208" s="35"/>
      <c r="N208" s="35"/>
      <c r="O208" s="43"/>
      <c r="P208" s="43"/>
      <c r="Q208" s="35"/>
    </row>
    <row r="209" spans="1:17">
      <c r="A209" s="12"/>
      <c r="B209" s="19" t="s">
        <v>573</v>
      </c>
      <c r="C209" s="34"/>
      <c r="D209" s="34"/>
      <c r="E209" s="34"/>
      <c r="F209" s="21"/>
      <c r="G209" s="34"/>
      <c r="H209" s="34"/>
      <c r="I209" s="34"/>
      <c r="J209" s="21"/>
      <c r="K209" s="34"/>
      <c r="L209" s="34"/>
      <c r="M209" s="34"/>
      <c r="N209" s="21"/>
      <c r="O209" s="34"/>
      <c r="P209" s="34"/>
      <c r="Q209" s="34"/>
    </row>
    <row r="210" spans="1:17">
      <c r="A210" s="12"/>
      <c r="B210" s="170" t="s">
        <v>565</v>
      </c>
      <c r="C210" s="43">
        <v>2109133</v>
      </c>
      <c r="D210" s="43"/>
      <c r="E210" s="35"/>
      <c r="F210" s="35"/>
      <c r="G210" s="50" t="s">
        <v>235</v>
      </c>
      <c r="H210" s="50"/>
      <c r="I210" s="35"/>
      <c r="J210" s="35"/>
      <c r="K210" s="43">
        <v>568665</v>
      </c>
      <c r="L210" s="43"/>
      <c r="M210" s="35"/>
      <c r="N210" s="35"/>
      <c r="O210" s="43">
        <v>2677798</v>
      </c>
      <c r="P210" s="43"/>
      <c r="Q210" s="35"/>
    </row>
    <row r="211" spans="1:17">
      <c r="A211" s="12"/>
      <c r="B211" s="170"/>
      <c r="C211" s="43"/>
      <c r="D211" s="43"/>
      <c r="E211" s="35"/>
      <c r="F211" s="35"/>
      <c r="G211" s="50"/>
      <c r="H211" s="50"/>
      <c r="I211" s="35"/>
      <c r="J211" s="35"/>
      <c r="K211" s="43"/>
      <c r="L211" s="43"/>
      <c r="M211" s="35"/>
      <c r="N211" s="35"/>
      <c r="O211" s="43"/>
      <c r="P211" s="43"/>
      <c r="Q211" s="35"/>
    </row>
    <row r="212" spans="1:17">
      <c r="A212" s="12"/>
      <c r="B212" s="190" t="s">
        <v>56</v>
      </c>
      <c r="C212" s="37" t="s">
        <v>235</v>
      </c>
      <c r="D212" s="37"/>
      <c r="E212" s="34"/>
      <c r="F212" s="34"/>
      <c r="G212" s="54">
        <v>34557</v>
      </c>
      <c r="H212" s="54"/>
      <c r="I212" s="34"/>
      <c r="J212" s="34"/>
      <c r="K212" s="37" t="s">
        <v>235</v>
      </c>
      <c r="L212" s="37"/>
      <c r="M212" s="34"/>
      <c r="N212" s="34"/>
      <c r="O212" s="54">
        <v>34557</v>
      </c>
      <c r="P212" s="54"/>
      <c r="Q212" s="34"/>
    </row>
    <row r="213" spans="1:17">
      <c r="A213" s="12"/>
      <c r="B213" s="190"/>
      <c r="C213" s="37"/>
      <c r="D213" s="37"/>
      <c r="E213" s="34"/>
      <c r="F213" s="34"/>
      <c r="G213" s="54"/>
      <c r="H213" s="54"/>
      <c r="I213" s="34"/>
      <c r="J213" s="34"/>
      <c r="K213" s="37"/>
      <c r="L213" s="37"/>
      <c r="M213" s="34"/>
      <c r="N213" s="34"/>
      <c r="O213" s="54"/>
      <c r="P213" s="54"/>
      <c r="Q213" s="34"/>
    </row>
    <row r="214" spans="1:17">
      <c r="A214" s="12"/>
      <c r="B214" s="170" t="s">
        <v>57</v>
      </c>
      <c r="C214" s="50" t="s">
        <v>235</v>
      </c>
      <c r="D214" s="50"/>
      <c r="E214" s="35"/>
      <c r="F214" s="35"/>
      <c r="G214" s="43">
        <v>6000</v>
      </c>
      <c r="H214" s="43"/>
      <c r="I214" s="35"/>
      <c r="J214" s="35"/>
      <c r="K214" s="50" t="s">
        <v>235</v>
      </c>
      <c r="L214" s="50"/>
      <c r="M214" s="35"/>
      <c r="N214" s="35"/>
      <c r="O214" s="43">
        <v>6000</v>
      </c>
      <c r="P214" s="43"/>
      <c r="Q214" s="35"/>
    </row>
    <row r="215" spans="1:17">
      <c r="A215" s="12"/>
      <c r="B215" s="170"/>
      <c r="C215" s="50"/>
      <c r="D215" s="50"/>
      <c r="E215" s="35"/>
      <c r="F215" s="35"/>
      <c r="G215" s="43"/>
      <c r="H215" s="43"/>
      <c r="I215" s="35"/>
      <c r="J215" s="35"/>
      <c r="K215" s="50"/>
      <c r="L215" s="50"/>
      <c r="M215" s="35"/>
      <c r="N215" s="35"/>
      <c r="O215" s="43"/>
      <c r="P215" s="43"/>
      <c r="Q215" s="35"/>
    </row>
    <row r="216" spans="1:17">
      <c r="A216" s="12"/>
      <c r="B216" s="190" t="s">
        <v>58</v>
      </c>
      <c r="C216" s="37" t="s">
        <v>235</v>
      </c>
      <c r="D216" s="37"/>
      <c r="E216" s="34"/>
      <c r="F216" s="34"/>
      <c r="G216" s="54">
        <v>186937</v>
      </c>
      <c r="H216" s="54"/>
      <c r="I216" s="34"/>
      <c r="J216" s="34"/>
      <c r="K216" s="37" t="s">
        <v>235</v>
      </c>
      <c r="L216" s="37"/>
      <c r="M216" s="34"/>
      <c r="N216" s="34"/>
      <c r="O216" s="54">
        <v>186937</v>
      </c>
      <c r="P216" s="54"/>
      <c r="Q216" s="34"/>
    </row>
    <row r="217" spans="1:17">
      <c r="A217" s="12"/>
      <c r="B217" s="190"/>
      <c r="C217" s="37"/>
      <c r="D217" s="37"/>
      <c r="E217" s="34"/>
      <c r="F217" s="34"/>
      <c r="G217" s="54"/>
      <c r="H217" s="54"/>
      <c r="I217" s="34"/>
      <c r="J217" s="34"/>
      <c r="K217" s="37"/>
      <c r="L217" s="37"/>
      <c r="M217" s="34"/>
      <c r="N217" s="34"/>
      <c r="O217" s="54"/>
      <c r="P217" s="54"/>
      <c r="Q217" s="34"/>
    </row>
    <row r="218" spans="1:17">
      <c r="A218" s="12"/>
      <c r="B218" s="35"/>
      <c r="C218" s="35"/>
      <c r="D218" s="35"/>
      <c r="E218" s="35"/>
      <c r="F218" s="35"/>
      <c r="G218" s="35"/>
      <c r="H218" s="35"/>
      <c r="I218" s="35"/>
      <c r="J218" s="35"/>
      <c r="K218" s="35"/>
      <c r="L218" s="35"/>
      <c r="M218" s="35"/>
      <c r="N218" s="35"/>
      <c r="O218" s="35"/>
      <c r="P218" s="35"/>
      <c r="Q218" s="35"/>
    </row>
    <row r="219" spans="1:17" ht="15.75" thickBot="1">
      <c r="A219" s="12"/>
      <c r="B219" s="23"/>
      <c r="C219" s="26" t="s">
        <v>568</v>
      </c>
      <c r="D219" s="26"/>
      <c r="E219" s="26"/>
      <c r="F219" s="26"/>
      <c r="G219" s="26"/>
      <c r="H219" s="26"/>
      <c r="I219" s="26"/>
      <c r="J219" s="26"/>
      <c r="K219" s="26"/>
      <c r="L219" s="26"/>
      <c r="M219" s="26"/>
      <c r="N219" s="23"/>
      <c r="O219" s="67" t="s">
        <v>335</v>
      </c>
      <c r="P219" s="67"/>
      <c r="Q219" s="67"/>
    </row>
    <row r="220" spans="1:17" ht="15.75" thickBot="1">
      <c r="A220" s="12"/>
      <c r="B220" s="17" t="s">
        <v>249</v>
      </c>
      <c r="C220" s="27" t="s">
        <v>569</v>
      </c>
      <c r="D220" s="27"/>
      <c r="E220" s="27"/>
      <c r="F220" s="23"/>
      <c r="G220" s="27" t="s">
        <v>570</v>
      </c>
      <c r="H220" s="27"/>
      <c r="I220" s="27"/>
      <c r="J220" s="23"/>
      <c r="K220" s="27" t="s">
        <v>571</v>
      </c>
      <c r="L220" s="27"/>
      <c r="M220" s="27"/>
      <c r="N220" s="23"/>
      <c r="O220" s="192">
        <v>42004</v>
      </c>
      <c r="P220" s="192"/>
      <c r="Q220" s="192"/>
    </row>
    <row r="221" spans="1:17">
      <c r="A221" s="12"/>
      <c r="B221" s="19" t="s">
        <v>572</v>
      </c>
      <c r="C221" s="32"/>
      <c r="D221" s="32"/>
      <c r="E221" s="32"/>
      <c r="F221" s="21"/>
      <c r="G221" s="32"/>
      <c r="H221" s="32"/>
      <c r="I221" s="32"/>
      <c r="J221" s="21"/>
      <c r="K221" s="32"/>
      <c r="L221" s="32"/>
      <c r="M221" s="32"/>
      <c r="N221" s="21"/>
      <c r="O221" s="32"/>
      <c r="P221" s="32"/>
      <c r="Q221" s="32"/>
    </row>
    <row r="222" spans="1:17">
      <c r="A222" s="12"/>
      <c r="B222" s="170" t="s">
        <v>29</v>
      </c>
      <c r="C222" s="40" t="s">
        <v>232</v>
      </c>
      <c r="D222" s="50" t="s">
        <v>235</v>
      </c>
      <c r="E222" s="35"/>
      <c r="F222" s="35"/>
      <c r="G222" s="40" t="s">
        <v>232</v>
      </c>
      <c r="H222" s="43">
        <v>45795</v>
      </c>
      <c r="I222" s="35"/>
      <c r="J222" s="35"/>
      <c r="K222" s="40" t="s">
        <v>232</v>
      </c>
      <c r="L222" s="50" t="s">
        <v>235</v>
      </c>
      <c r="M222" s="35"/>
      <c r="N222" s="35"/>
      <c r="O222" s="40" t="s">
        <v>232</v>
      </c>
      <c r="P222" s="43">
        <v>45795</v>
      </c>
      <c r="Q222" s="35"/>
    </row>
    <row r="223" spans="1:17">
      <c r="A223" s="12"/>
      <c r="B223" s="170"/>
      <c r="C223" s="40"/>
      <c r="D223" s="50"/>
      <c r="E223" s="35"/>
      <c r="F223" s="35"/>
      <c r="G223" s="40"/>
      <c r="H223" s="43"/>
      <c r="I223" s="35"/>
      <c r="J223" s="35"/>
      <c r="K223" s="40"/>
      <c r="L223" s="50"/>
      <c r="M223" s="35"/>
      <c r="N223" s="35"/>
      <c r="O223" s="40"/>
      <c r="P223" s="43"/>
      <c r="Q223" s="35"/>
    </row>
    <row r="224" spans="1:17">
      <c r="A224" s="12"/>
      <c r="B224" s="190" t="s">
        <v>33</v>
      </c>
      <c r="C224" s="37" t="s">
        <v>235</v>
      </c>
      <c r="D224" s="37"/>
      <c r="E224" s="34"/>
      <c r="F224" s="34"/>
      <c r="G224" s="37" t="s">
        <v>235</v>
      </c>
      <c r="H224" s="37"/>
      <c r="I224" s="34"/>
      <c r="J224" s="34"/>
      <c r="K224" s="54">
        <v>2482700</v>
      </c>
      <c r="L224" s="54"/>
      <c r="M224" s="34"/>
      <c r="N224" s="34"/>
      <c r="O224" s="54">
        <v>2482700</v>
      </c>
      <c r="P224" s="54"/>
      <c r="Q224" s="34"/>
    </row>
    <row r="225" spans="1:17">
      <c r="A225" s="12"/>
      <c r="B225" s="190"/>
      <c r="C225" s="37"/>
      <c r="D225" s="37"/>
      <c r="E225" s="34"/>
      <c r="F225" s="34"/>
      <c r="G225" s="37"/>
      <c r="H225" s="37"/>
      <c r="I225" s="34"/>
      <c r="J225" s="34"/>
      <c r="K225" s="54"/>
      <c r="L225" s="54"/>
      <c r="M225" s="34"/>
      <c r="N225" s="34"/>
      <c r="O225" s="54"/>
      <c r="P225" s="54"/>
      <c r="Q225" s="34"/>
    </row>
    <row r="226" spans="1:17">
      <c r="A226" s="12"/>
      <c r="B226" s="170" t="s">
        <v>563</v>
      </c>
      <c r="C226" s="50" t="s">
        <v>235</v>
      </c>
      <c r="D226" s="50"/>
      <c r="E226" s="35"/>
      <c r="F226" s="35"/>
      <c r="G226" s="50" t="s">
        <v>235</v>
      </c>
      <c r="H226" s="50"/>
      <c r="I226" s="35"/>
      <c r="J226" s="35"/>
      <c r="K226" s="43">
        <v>31281</v>
      </c>
      <c r="L226" s="43"/>
      <c r="M226" s="35"/>
      <c r="N226" s="35"/>
      <c r="O226" s="43">
        <v>31281</v>
      </c>
      <c r="P226" s="43"/>
      <c r="Q226" s="35"/>
    </row>
    <row r="227" spans="1:17">
      <c r="A227" s="12"/>
      <c r="B227" s="170"/>
      <c r="C227" s="50"/>
      <c r="D227" s="50"/>
      <c r="E227" s="35"/>
      <c r="F227" s="35"/>
      <c r="G227" s="50"/>
      <c r="H227" s="50"/>
      <c r="I227" s="35"/>
      <c r="J227" s="35"/>
      <c r="K227" s="43"/>
      <c r="L227" s="43"/>
      <c r="M227" s="35"/>
      <c r="N227" s="35"/>
      <c r="O227" s="43"/>
      <c r="P227" s="43"/>
      <c r="Q227" s="35"/>
    </row>
    <row r="228" spans="1:17">
      <c r="A228" s="12"/>
      <c r="B228" s="19" t="s">
        <v>573</v>
      </c>
      <c r="C228" s="34"/>
      <c r="D228" s="34"/>
      <c r="E228" s="34"/>
      <c r="F228" s="21"/>
      <c r="G228" s="34"/>
      <c r="H228" s="34"/>
      <c r="I228" s="34"/>
      <c r="J228" s="21"/>
      <c r="K228" s="34"/>
      <c r="L228" s="34"/>
      <c r="M228" s="34"/>
      <c r="N228" s="21"/>
      <c r="O228" s="34"/>
      <c r="P228" s="34"/>
      <c r="Q228" s="34"/>
    </row>
    <row r="229" spans="1:17">
      <c r="A229" s="12"/>
      <c r="B229" s="170" t="s">
        <v>565</v>
      </c>
      <c r="C229" s="43">
        <v>1986158</v>
      </c>
      <c r="D229" s="43"/>
      <c r="E229" s="35"/>
      <c r="F229" s="35"/>
      <c r="G229" s="50" t="s">
        <v>235</v>
      </c>
      <c r="H229" s="50"/>
      <c r="I229" s="35"/>
      <c r="J229" s="35"/>
      <c r="K229" s="43">
        <v>508466</v>
      </c>
      <c r="L229" s="43"/>
      <c r="M229" s="35"/>
      <c r="N229" s="35"/>
      <c r="O229" s="43">
        <v>2494624</v>
      </c>
      <c r="P229" s="43"/>
      <c r="Q229" s="35"/>
    </row>
    <row r="230" spans="1:17">
      <c r="A230" s="12"/>
      <c r="B230" s="170"/>
      <c r="C230" s="43"/>
      <c r="D230" s="43"/>
      <c r="E230" s="35"/>
      <c r="F230" s="35"/>
      <c r="G230" s="50"/>
      <c r="H230" s="50"/>
      <c r="I230" s="35"/>
      <c r="J230" s="35"/>
      <c r="K230" s="43"/>
      <c r="L230" s="43"/>
      <c r="M230" s="35"/>
      <c r="N230" s="35"/>
      <c r="O230" s="43"/>
      <c r="P230" s="43"/>
      <c r="Q230" s="35"/>
    </row>
    <row r="231" spans="1:17">
      <c r="A231" s="12"/>
      <c r="B231" s="190" t="s">
        <v>56</v>
      </c>
      <c r="C231" s="37" t="s">
        <v>235</v>
      </c>
      <c r="D231" s="37"/>
      <c r="E231" s="34"/>
      <c r="F231" s="34"/>
      <c r="G231" s="54">
        <v>34124</v>
      </c>
      <c r="H231" s="54"/>
      <c r="I231" s="34"/>
      <c r="J231" s="34"/>
      <c r="K231" s="37" t="s">
        <v>235</v>
      </c>
      <c r="L231" s="37"/>
      <c r="M231" s="34"/>
      <c r="N231" s="34"/>
      <c r="O231" s="54">
        <v>34124</v>
      </c>
      <c r="P231" s="54"/>
      <c r="Q231" s="34"/>
    </row>
    <row r="232" spans="1:17">
      <c r="A232" s="12"/>
      <c r="B232" s="190"/>
      <c r="C232" s="37"/>
      <c r="D232" s="37"/>
      <c r="E232" s="34"/>
      <c r="F232" s="34"/>
      <c r="G232" s="54"/>
      <c r="H232" s="54"/>
      <c r="I232" s="34"/>
      <c r="J232" s="34"/>
      <c r="K232" s="37"/>
      <c r="L232" s="37"/>
      <c r="M232" s="34"/>
      <c r="N232" s="34"/>
      <c r="O232" s="54"/>
      <c r="P232" s="54"/>
      <c r="Q232" s="34"/>
    </row>
    <row r="233" spans="1:17">
      <c r="A233" s="12"/>
      <c r="B233" s="170" t="s">
        <v>57</v>
      </c>
      <c r="C233" s="50" t="s">
        <v>235</v>
      </c>
      <c r="D233" s="50"/>
      <c r="E233" s="35"/>
      <c r="F233" s="35"/>
      <c r="G233" s="43">
        <v>144000</v>
      </c>
      <c r="H233" s="43"/>
      <c r="I233" s="35"/>
      <c r="J233" s="35"/>
      <c r="K233" s="50" t="s">
        <v>235</v>
      </c>
      <c r="L233" s="50"/>
      <c r="M233" s="35"/>
      <c r="N233" s="35"/>
      <c r="O233" s="43">
        <v>144000</v>
      </c>
      <c r="P233" s="43"/>
      <c r="Q233" s="35"/>
    </row>
    <row r="234" spans="1:17">
      <c r="A234" s="12"/>
      <c r="B234" s="170"/>
      <c r="C234" s="50"/>
      <c r="D234" s="50"/>
      <c r="E234" s="35"/>
      <c r="F234" s="35"/>
      <c r="G234" s="43"/>
      <c r="H234" s="43"/>
      <c r="I234" s="35"/>
      <c r="J234" s="35"/>
      <c r="K234" s="50"/>
      <c r="L234" s="50"/>
      <c r="M234" s="35"/>
      <c r="N234" s="35"/>
      <c r="O234" s="43"/>
      <c r="P234" s="43"/>
      <c r="Q234" s="35"/>
    </row>
    <row r="235" spans="1:17">
      <c r="A235" s="12"/>
      <c r="B235" s="190" t="s">
        <v>58</v>
      </c>
      <c r="C235" s="37" t="s">
        <v>235</v>
      </c>
      <c r="D235" s="37"/>
      <c r="E235" s="34"/>
      <c r="F235" s="34"/>
      <c r="G235" s="54">
        <v>239950</v>
      </c>
      <c r="H235" s="54"/>
      <c r="I235" s="34"/>
      <c r="J235" s="34"/>
      <c r="K235" s="37" t="s">
        <v>235</v>
      </c>
      <c r="L235" s="37"/>
      <c r="M235" s="34"/>
      <c r="N235" s="34"/>
      <c r="O235" s="54">
        <v>239950</v>
      </c>
      <c r="P235" s="54"/>
      <c r="Q235" s="34"/>
    </row>
    <row r="236" spans="1:17">
      <c r="A236" s="12"/>
      <c r="B236" s="190"/>
      <c r="C236" s="37"/>
      <c r="D236" s="37"/>
      <c r="E236" s="34"/>
      <c r="F236" s="34"/>
      <c r="G236" s="54"/>
      <c r="H236" s="54"/>
      <c r="I236" s="34"/>
      <c r="J236" s="34"/>
      <c r="K236" s="37"/>
      <c r="L236" s="37"/>
      <c r="M236" s="34"/>
      <c r="N236" s="34"/>
      <c r="O236" s="54"/>
      <c r="P236" s="54"/>
      <c r="Q236" s="34"/>
    </row>
  </sheetData>
  <mergeCells count="999">
    <mergeCell ref="B193:U193"/>
    <mergeCell ref="B194:U194"/>
    <mergeCell ref="B195:U195"/>
    <mergeCell ref="B196:U196"/>
    <mergeCell ref="B197:U197"/>
    <mergeCell ref="B129:U129"/>
    <mergeCell ref="B130:U130"/>
    <mergeCell ref="B145:U145"/>
    <mergeCell ref="B146:U146"/>
    <mergeCell ref="B147:U147"/>
    <mergeCell ref="B148:U148"/>
    <mergeCell ref="B9:U9"/>
    <mergeCell ref="B69:U69"/>
    <mergeCell ref="B76:U76"/>
    <mergeCell ref="B77:U77"/>
    <mergeCell ref="B80:U80"/>
    <mergeCell ref="B81:U81"/>
    <mergeCell ref="A1:A2"/>
    <mergeCell ref="B1:U1"/>
    <mergeCell ref="B2:U2"/>
    <mergeCell ref="B3:U3"/>
    <mergeCell ref="A4:A236"/>
    <mergeCell ref="B4:U4"/>
    <mergeCell ref="B5:U5"/>
    <mergeCell ref="B6:U6"/>
    <mergeCell ref="B7:U7"/>
    <mergeCell ref="B8:U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B218:Q218"/>
    <mergeCell ref="C219:M219"/>
    <mergeCell ref="O219:Q219"/>
    <mergeCell ref="O220:Q220"/>
    <mergeCell ref="C220:E220"/>
    <mergeCell ref="G220:I220"/>
    <mergeCell ref="K220:M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B198:Q198"/>
    <mergeCell ref="C200:M200"/>
    <mergeCell ref="O200:Q200"/>
    <mergeCell ref="O201:Q201"/>
    <mergeCell ref="C201:E201"/>
    <mergeCell ref="G201:I201"/>
    <mergeCell ref="K201:M201"/>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79:E179"/>
    <mergeCell ref="G179:I179"/>
    <mergeCell ref="K179:M179"/>
    <mergeCell ref="O179:Q179"/>
    <mergeCell ref="C180:E180"/>
    <mergeCell ref="G180:I180"/>
    <mergeCell ref="K180:M180"/>
    <mergeCell ref="O180:Q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C154:I154"/>
    <mergeCell ref="K154:Q154"/>
    <mergeCell ref="C155:E155"/>
    <mergeCell ref="G155:I155"/>
    <mergeCell ref="K155:M155"/>
    <mergeCell ref="O155:Q155"/>
    <mergeCell ref="Q143:Q144"/>
    <mergeCell ref="R143:R144"/>
    <mergeCell ref="S143:S144"/>
    <mergeCell ref="T143:T144"/>
    <mergeCell ref="U143:U144"/>
    <mergeCell ref="B152:Q152"/>
    <mergeCell ref="B149:U149"/>
    <mergeCell ref="B150:U150"/>
    <mergeCell ref="B151:U151"/>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4:R138"/>
    <mergeCell ref="S134:U134"/>
    <mergeCell ref="S135:U135"/>
    <mergeCell ref="S136:U136"/>
    <mergeCell ref="S137:U137"/>
    <mergeCell ref="S138:U138"/>
    <mergeCell ref="N134:N138"/>
    <mergeCell ref="O134:Q134"/>
    <mergeCell ref="O135:Q135"/>
    <mergeCell ref="O136:Q136"/>
    <mergeCell ref="O137:Q137"/>
    <mergeCell ref="O138:Q138"/>
    <mergeCell ref="J134:J138"/>
    <mergeCell ref="K134:M134"/>
    <mergeCell ref="K135:M135"/>
    <mergeCell ref="K136:M136"/>
    <mergeCell ref="K137:M137"/>
    <mergeCell ref="K138:M138"/>
    <mergeCell ref="B134:B138"/>
    <mergeCell ref="C134:E138"/>
    <mergeCell ref="F134:F138"/>
    <mergeCell ref="G134:I134"/>
    <mergeCell ref="G135:I135"/>
    <mergeCell ref="G136:I136"/>
    <mergeCell ref="G137:I137"/>
    <mergeCell ref="G138:I138"/>
    <mergeCell ref="I124:I125"/>
    <mergeCell ref="B131:U131"/>
    <mergeCell ref="C133:E133"/>
    <mergeCell ref="G133:I133"/>
    <mergeCell ref="K133:M133"/>
    <mergeCell ref="O133:Q133"/>
    <mergeCell ref="S133:U133"/>
    <mergeCell ref="B126:U126"/>
    <mergeCell ref="B127:U127"/>
    <mergeCell ref="B128:U128"/>
    <mergeCell ref="H121:H122"/>
    <mergeCell ref="I121:I122"/>
    <mergeCell ref="C123:E123"/>
    <mergeCell ref="G123:I123"/>
    <mergeCell ref="C124:C125"/>
    <mergeCell ref="D124:D125"/>
    <mergeCell ref="E124:E125"/>
    <mergeCell ref="F124:F125"/>
    <mergeCell ref="G124:G125"/>
    <mergeCell ref="H124:H125"/>
    <mergeCell ref="C119:E119"/>
    <mergeCell ref="G119:I119"/>
    <mergeCell ref="C120:D120"/>
    <mergeCell ref="G120:H120"/>
    <mergeCell ref="B121:B122"/>
    <mergeCell ref="C121:C122"/>
    <mergeCell ref="D121:D122"/>
    <mergeCell ref="E121:E122"/>
    <mergeCell ref="F121:F122"/>
    <mergeCell ref="G121:G122"/>
    <mergeCell ref="H114:H115"/>
    <mergeCell ref="I114:I115"/>
    <mergeCell ref="C116:E116"/>
    <mergeCell ref="G116:I116"/>
    <mergeCell ref="B117:B118"/>
    <mergeCell ref="C117:D118"/>
    <mergeCell ref="E117:E118"/>
    <mergeCell ref="F117:F118"/>
    <mergeCell ref="G117:H118"/>
    <mergeCell ref="I117:I118"/>
    <mergeCell ref="B114:B115"/>
    <mergeCell ref="C114:C115"/>
    <mergeCell ref="D114:D115"/>
    <mergeCell ref="E114:E115"/>
    <mergeCell ref="F114:F115"/>
    <mergeCell ref="G114:G115"/>
    <mergeCell ref="I105:I106"/>
    <mergeCell ref="B109:I109"/>
    <mergeCell ref="B111:B112"/>
    <mergeCell ref="C111:I111"/>
    <mergeCell ref="C112:I112"/>
    <mergeCell ref="C113:E113"/>
    <mergeCell ref="G113:I113"/>
    <mergeCell ref="B107:U107"/>
    <mergeCell ref="B108:U108"/>
    <mergeCell ref="H102:H103"/>
    <mergeCell ref="I102:I103"/>
    <mergeCell ref="C104:E104"/>
    <mergeCell ref="G104:I104"/>
    <mergeCell ref="C105:C106"/>
    <mergeCell ref="D105:D106"/>
    <mergeCell ref="E105:E106"/>
    <mergeCell ref="F105:F106"/>
    <mergeCell ref="G105:G106"/>
    <mergeCell ref="H105:H106"/>
    <mergeCell ref="B102:B103"/>
    <mergeCell ref="C102:C103"/>
    <mergeCell ref="D102:D103"/>
    <mergeCell ref="E102:E103"/>
    <mergeCell ref="F102:F103"/>
    <mergeCell ref="G102:G103"/>
    <mergeCell ref="B100:B101"/>
    <mergeCell ref="C100:D101"/>
    <mergeCell ref="E100:E101"/>
    <mergeCell ref="F100:F101"/>
    <mergeCell ref="G100:H101"/>
    <mergeCell ref="I100:I101"/>
    <mergeCell ref="C97:E97"/>
    <mergeCell ref="G97:I97"/>
    <mergeCell ref="B98:B99"/>
    <mergeCell ref="C98:D99"/>
    <mergeCell ref="E98:E99"/>
    <mergeCell ref="F98:F99"/>
    <mergeCell ref="G98:H99"/>
    <mergeCell ref="I98:I99"/>
    <mergeCell ref="C94:E94"/>
    <mergeCell ref="G94:I94"/>
    <mergeCell ref="B95:B96"/>
    <mergeCell ref="C95:D96"/>
    <mergeCell ref="E95:E96"/>
    <mergeCell ref="F95:F96"/>
    <mergeCell ref="G95:H96"/>
    <mergeCell ref="I95:I96"/>
    <mergeCell ref="C91:E91"/>
    <mergeCell ref="G91:I91"/>
    <mergeCell ref="B92:B93"/>
    <mergeCell ref="C92:C93"/>
    <mergeCell ref="D92:D93"/>
    <mergeCell ref="E92:E93"/>
    <mergeCell ref="F92:F93"/>
    <mergeCell ref="G92:G93"/>
    <mergeCell ref="H92:H93"/>
    <mergeCell ref="I92:I93"/>
    <mergeCell ref="N67:N68"/>
    <mergeCell ref="O67:O68"/>
    <mergeCell ref="P67:P68"/>
    <mergeCell ref="Q67:Q68"/>
    <mergeCell ref="B87:I87"/>
    <mergeCell ref="B89:B90"/>
    <mergeCell ref="C89:I89"/>
    <mergeCell ref="C90:I90"/>
    <mergeCell ref="B82:U82"/>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K63:L64"/>
    <mergeCell ref="M63:M64"/>
    <mergeCell ref="N63:N64"/>
    <mergeCell ref="O63:Q64"/>
    <mergeCell ref="B65:B66"/>
    <mergeCell ref="C65:C66"/>
    <mergeCell ref="D65:D66"/>
    <mergeCell ref="E65:E66"/>
    <mergeCell ref="F65:F66"/>
    <mergeCell ref="G65:G66"/>
    <mergeCell ref="B63:B64"/>
    <mergeCell ref="C63:D64"/>
    <mergeCell ref="E63:E64"/>
    <mergeCell ref="F63:F64"/>
    <mergeCell ref="G63:I64"/>
    <mergeCell ref="J63:J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5"/>
    <mergeCell ref="O42:Q42"/>
    <mergeCell ref="O43:Q43"/>
    <mergeCell ref="O44:Q44"/>
    <mergeCell ref="O45:Q45"/>
    <mergeCell ref="C46:E46"/>
    <mergeCell ref="G46:I46"/>
    <mergeCell ref="K46:M46"/>
    <mergeCell ref="O46:Q46"/>
    <mergeCell ref="G45:I45"/>
    <mergeCell ref="J42:J45"/>
    <mergeCell ref="K42:M42"/>
    <mergeCell ref="K43:M43"/>
    <mergeCell ref="K44:M44"/>
    <mergeCell ref="K45:M45"/>
    <mergeCell ref="C41:Q41"/>
    <mergeCell ref="B42:B45"/>
    <mergeCell ref="C42:E42"/>
    <mergeCell ref="C43:E43"/>
    <mergeCell ref="C44:E44"/>
    <mergeCell ref="C45:E45"/>
    <mergeCell ref="F42:F45"/>
    <mergeCell ref="G42:I42"/>
    <mergeCell ref="G43:I43"/>
    <mergeCell ref="G44:I44"/>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K34:L35"/>
    <mergeCell ref="M34:M35"/>
    <mergeCell ref="N34:N35"/>
    <mergeCell ref="O34:Q35"/>
    <mergeCell ref="B36:B37"/>
    <mergeCell ref="C36:C37"/>
    <mergeCell ref="D36:D37"/>
    <mergeCell ref="E36:E37"/>
    <mergeCell ref="F36:F37"/>
    <mergeCell ref="G36:G37"/>
    <mergeCell ref="B34:B35"/>
    <mergeCell ref="C34:D35"/>
    <mergeCell ref="E34:E35"/>
    <mergeCell ref="F34:F35"/>
    <mergeCell ref="G34:I35"/>
    <mergeCell ref="J34:J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6"/>
    <mergeCell ref="O13:Q13"/>
    <mergeCell ref="O14:Q14"/>
    <mergeCell ref="O15:Q15"/>
    <mergeCell ref="O16:Q16"/>
    <mergeCell ref="C17:E17"/>
    <mergeCell ref="G17:I17"/>
    <mergeCell ref="K17:M17"/>
    <mergeCell ref="O17:Q17"/>
    <mergeCell ref="G15:I15"/>
    <mergeCell ref="G16:I16"/>
    <mergeCell ref="J13:J16"/>
    <mergeCell ref="K13:M13"/>
    <mergeCell ref="K14:M14"/>
    <mergeCell ref="K15:M15"/>
    <mergeCell ref="K16:M16"/>
    <mergeCell ref="B10:Q10"/>
    <mergeCell ref="C12:Q12"/>
    <mergeCell ref="B13:B16"/>
    <mergeCell ref="C13:E13"/>
    <mergeCell ref="C14:E14"/>
    <mergeCell ref="C15:E15"/>
    <mergeCell ref="C16:E16"/>
    <mergeCell ref="F13:F16"/>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74</v>
      </c>
      <c r="B1" s="1" t="s">
        <v>1</v>
      </c>
    </row>
    <row r="2" spans="1:2">
      <c r="A2" s="7"/>
      <c r="B2" s="1" t="s">
        <v>2</v>
      </c>
    </row>
    <row r="3" spans="1:2" ht="45">
      <c r="A3" s="3" t="s">
        <v>575</v>
      </c>
      <c r="B3" s="4"/>
    </row>
    <row r="4" spans="1:2" ht="30">
      <c r="A4" s="12" t="s">
        <v>574</v>
      </c>
      <c r="B4" s="10" t="s">
        <v>576</v>
      </c>
    </row>
    <row r="5" spans="1:2">
      <c r="A5" s="12"/>
      <c r="B5" s="4"/>
    </row>
    <row r="6" spans="1:2" ht="409.6">
      <c r="A6" s="12"/>
      <c r="B6" s="195" t="s">
        <v>577</v>
      </c>
    </row>
    <row r="7" spans="1:2" ht="409.6">
      <c r="A7" s="12"/>
      <c r="B7" s="196" t="s">
        <v>5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79</v>
      </c>
      <c r="B1" s="1" t="s">
        <v>1</v>
      </c>
    </row>
    <row r="2" spans="1:2">
      <c r="A2" s="7"/>
      <c r="B2" s="1" t="s">
        <v>2</v>
      </c>
    </row>
    <row r="3" spans="1:2">
      <c r="A3" s="3" t="s">
        <v>216</v>
      </c>
      <c r="B3" s="4"/>
    </row>
    <row r="4" spans="1:2">
      <c r="A4" s="12" t="s">
        <v>219</v>
      </c>
      <c r="B4" s="197"/>
    </row>
    <row r="5" spans="1:2">
      <c r="A5" s="12"/>
      <c r="B5" s="197"/>
    </row>
    <row r="6" spans="1:2" ht="342.75">
      <c r="A6" s="2" t="s">
        <v>580</v>
      </c>
      <c r="B6" s="11" t="s">
        <v>581</v>
      </c>
    </row>
    <row r="7" spans="1:2" ht="409.6">
      <c r="A7" s="12" t="s">
        <v>574</v>
      </c>
      <c r="B7" s="195" t="s">
        <v>577</v>
      </c>
    </row>
    <row r="8" spans="1:2" ht="409.6">
      <c r="A8" s="12"/>
      <c r="B8" s="196" t="s">
        <v>578</v>
      </c>
    </row>
  </sheetData>
  <mergeCells count="4">
    <mergeCell ref="A1:A2"/>
    <mergeCell ref="A4:A5"/>
    <mergeCell ref="B4:B5"/>
    <mergeCell ref="A7: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56420</v>
      </c>
      <c r="C4" s="8">
        <v>42903</v>
      </c>
    </row>
    <row r="5" spans="1:3">
      <c r="A5" s="2" t="s">
        <v>24</v>
      </c>
      <c r="B5" s="4">
        <v>48</v>
      </c>
      <c r="C5" s="4">
        <v>35</v>
      </c>
    </row>
    <row r="6" spans="1:3" ht="30">
      <c r="A6" s="2" t="s">
        <v>25</v>
      </c>
      <c r="B6" s="6">
        <v>42865</v>
      </c>
      <c r="C6" s="6">
        <v>57758</v>
      </c>
    </row>
    <row r="7" spans="1:3">
      <c r="A7" s="2" t="s">
        <v>26</v>
      </c>
      <c r="B7" s="6">
        <v>99333</v>
      </c>
      <c r="C7" s="6">
        <v>100696</v>
      </c>
    </row>
    <row r="8" spans="1:3" ht="30">
      <c r="A8" s="2" t="s">
        <v>27</v>
      </c>
      <c r="B8" s="6">
        <v>1000</v>
      </c>
      <c r="C8" s="6">
        <v>5300</v>
      </c>
    </row>
    <row r="9" spans="1:3">
      <c r="A9" s="2" t="s">
        <v>28</v>
      </c>
      <c r="B9" s="6">
        <v>410061</v>
      </c>
      <c r="C9" s="6">
        <v>400146</v>
      </c>
    </row>
    <row r="10" spans="1:3">
      <c r="A10" s="2" t="s">
        <v>29</v>
      </c>
      <c r="B10" s="6">
        <v>45563</v>
      </c>
      <c r="C10" s="6">
        <v>45985</v>
      </c>
    </row>
    <row r="11" spans="1:3">
      <c r="A11" s="2" t="s">
        <v>30</v>
      </c>
      <c r="B11" s="6">
        <v>7843</v>
      </c>
      <c r="C11" s="6">
        <v>4033</v>
      </c>
    </row>
    <row r="12" spans="1:3">
      <c r="A12" s="2" t="s">
        <v>31</v>
      </c>
      <c r="B12" s="6">
        <v>2435559</v>
      </c>
      <c r="C12" s="6">
        <v>2433916</v>
      </c>
    </row>
    <row r="13" spans="1:3">
      <c r="A13" s="2" t="s">
        <v>32</v>
      </c>
      <c r="B13" s="6">
        <v>30288</v>
      </c>
      <c r="C13" s="6">
        <v>30185</v>
      </c>
    </row>
    <row r="14" spans="1:3">
      <c r="A14" s="2" t="s">
        <v>33</v>
      </c>
      <c r="B14" s="6">
        <v>2405271</v>
      </c>
      <c r="C14" s="6">
        <v>2403731</v>
      </c>
    </row>
    <row r="15" spans="1:3" ht="45">
      <c r="A15" s="2" t="s">
        <v>34</v>
      </c>
      <c r="B15" s="6">
        <v>83163</v>
      </c>
      <c r="C15" s="6">
        <v>83693</v>
      </c>
    </row>
    <row r="16" spans="1:3">
      <c r="A16" s="2" t="s">
        <v>35</v>
      </c>
      <c r="B16" s="6">
        <v>2488434</v>
      </c>
      <c r="C16" s="6">
        <v>2487424</v>
      </c>
    </row>
    <row r="17" spans="1:3" ht="30">
      <c r="A17" s="2" t="s">
        <v>36</v>
      </c>
      <c r="B17" s="6">
        <v>2024</v>
      </c>
      <c r="C17" s="6">
        <v>1896</v>
      </c>
    </row>
    <row r="18" spans="1:3" ht="30">
      <c r="A18" s="2" t="s">
        <v>37</v>
      </c>
      <c r="B18" s="6">
        <v>3560</v>
      </c>
      <c r="C18" s="6">
        <v>5944</v>
      </c>
    </row>
    <row r="19" spans="1:3">
      <c r="A19" s="2" t="s">
        <v>38</v>
      </c>
      <c r="B19" s="6">
        <v>11719</v>
      </c>
      <c r="C19" s="6">
        <v>17037</v>
      </c>
    </row>
    <row r="20" spans="1:3">
      <c r="A20" s="2" t="s">
        <v>39</v>
      </c>
      <c r="B20" s="6">
        <v>14911</v>
      </c>
      <c r="C20" s="6">
        <v>14753</v>
      </c>
    </row>
    <row r="21" spans="1:3">
      <c r="A21" s="2" t="s">
        <v>40</v>
      </c>
      <c r="B21" s="6">
        <v>8061</v>
      </c>
      <c r="C21" s="6">
        <v>7956</v>
      </c>
    </row>
    <row r="22" spans="1:3" ht="45">
      <c r="A22" s="2" t="s">
        <v>41</v>
      </c>
      <c r="B22" s="6">
        <v>42411</v>
      </c>
      <c r="C22" s="6">
        <v>38309</v>
      </c>
    </row>
    <row r="23" spans="1:3">
      <c r="A23" s="2" t="s">
        <v>42</v>
      </c>
      <c r="B23" s="6">
        <v>11644</v>
      </c>
      <c r="C23" s="6">
        <v>15866</v>
      </c>
    </row>
    <row r="24" spans="1:3">
      <c r="A24" s="2" t="s">
        <v>43</v>
      </c>
      <c r="B24" s="6">
        <v>30334</v>
      </c>
      <c r="C24" s="6">
        <v>30334</v>
      </c>
    </row>
    <row r="25" spans="1:3">
      <c r="A25" s="2" t="s">
        <v>44</v>
      </c>
      <c r="B25" s="6">
        <v>3880</v>
      </c>
      <c r="C25" s="6">
        <v>4164</v>
      </c>
    </row>
    <row r="26" spans="1:3">
      <c r="A26" s="2" t="s">
        <v>45</v>
      </c>
      <c r="B26" s="6">
        <v>94517</v>
      </c>
      <c r="C26" s="6">
        <v>97160</v>
      </c>
    </row>
    <row r="27" spans="1:3">
      <c r="A27" s="2" t="s">
        <v>46</v>
      </c>
      <c r="B27" s="6">
        <v>3275295</v>
      </c>
      <c r="C27" s="6">
        <v>3277003</v>
      </c>
    </row>
    <row r="28" spans="1:3">
      <c r="A28" s="3" t="s">
        <v>47</v>
      </c>
      <c r="B28" s="4"/>
      <c r="C28" s="4"/>
    </row>
    <row r="29" spans="1:3">
      <c r="A29" s="2" t="s">
        <v>48</v>
      </c>
      <c r="B29" s="6">
        <v>680997</v>
      </c>
      <c r="C29" s="6">
        <v>642930</v>
      </c>
    </row>
    <row r="30" spans="1:3">
      <c r="A30" s="2" t="s">
        <v>49</v>
      </c>
      <c r="B30" s="6">
        <v>494228</v>
      </c>
      <c r="C30" s="6">
        <v>508941</v>
      </c>
    </row>
    <row r="31" spans="1:3">
      <c r="A31" s="2" t="s">
        <v>50</v>
      </c>
      <c r="B31" s="6">
        <v>848139</v>
      </c>
      <c r="C31" s="6">
        <v>755569</v>
      </c>
    </row>
    <row r="32" spans="1:3">
      <c r="A32" s="2" t="s">
        <v>51</v>
      </c>
      <c r="B32" s="6">
        <v>85769</v>
      </c>
      <c r="C32" s="6">
        <v>78718</v>
      </c>
    </row>
    <row r="33" spans="1:3">
      <c r="A33" s="3" t="s">
        <v>52</v>
      </c>
      <c r="B33" s="4"/>
      <c r="C33" s="4"/>
    </row>
    <row r="34" spans="1:3">
      <c r="A34" s="2" t="s">
        <v>53</v>
      </c>
      <c r="B34" s="6">
        <v>441775</v>
      </c>
      <c r="C34" s="6">
        <v>377544</v>
      </c>
    </row>
    <row r="35" spans="1:3">
      <c r="A35" s="2" t="s">
        <v>54</v>
      </c>
      <c r="B35" s="6">
        <v>123723</v>
      </c>
      <c r="C35" s="6">
        <v>127808</v>
      </c>
    </row>
    <row r="36" spans="1:3">
      <c r="A36" s="2" t="s">
        <v>55</v>
      </c>
      <c r="B36" s="6">
        <v>2674631</v>
      </c>
      <c r="C36" s="6">
        <v>2491510</v>
      </c>
    </row>
    <row r="37" spans="1:3">
      <c r="A37" s="2" t="s">
        <v>56</v>
      </c>
      <c r="B37" s="6">
        <v>56807</v>
      </c>
      <c r="C37" s="6">
        <v>56807</v>
      </c>
    </row>
    <row r="38" spans="1:3">
      <c r="A38" s="2" t="s">
        <v>57</v>
      </c>
      <c r="B38" s="6">
        <v>6000</v>
      </c>
      <c r="C38" s="6">
        <v>144000</v>
      </c>
    </row>
    <row r="39" spans="1:3">
      <c r="A39" s="2" t="s">
        <v>58</v>
      </c>
      <c r="B39" s="6">
        <v>181164</v>
      </c>
      <c r="C39" s="6">
        <v>234183</v>
      </c>
    </row>
    <row r="40" spans="1:3">
      <c r="A40" s="2" t="s">
        <v>59</v>
      </c>
      <c r="B40" s="6">
        <v>5700</v>
      </c>
      <c r="C40" s="6">
        <v>5700</v>
      </c>
    </row>
    <row r="41" spans="1:3">
      <c r="A41" s="2" t="s">
        <v>60</v>
      </c>
      <c r="B41" s="4">
        <v>845</v>
      </c>
      <c r="C41" s="4">
        <v>843</v>
      </c>
    </row>
    <row r="42" spans="1:3">
      <c r="A42" s="2" t="s">
        <v>61</v>
      </c>
      <c r="B42" s="6">
        <v>24039</v>
      </c>
      <c r="C42" s="6">
        <v>27719</v>
      </c>
    </row>
    <row r="43" spans="1:3">
      <c r="A43" s="2" t="s">
        <v>62</v>
      </c>
      <c r="B43" s="6">
        <v>2949186</v>
      </c>
      <c r="C43" s="6">
        <v>2960762</v>
      </c>
    </row>
    <row r="44" spans="1:3">
      <c r="A44" s="3" t="s">
        <v>63</v>
      </c>
      <c r="B44" s="4"/>
      <c r="C44" s="4"/>
    </row>
    <row r="45" spans="1:3" ht="45">
      <c r="A45" s="2" t="s">
        <v>64</v>
      </c>
      <c r="B45" s="4">
        <v>0</v>
      </c>
      <c r="C45" s="4">
        <v>0</v>
      </c>
    </row>
    <row r="46" spans="1:3" ht="60">
      <c r="A46" s="2" t="s">
        <v>65</v>
      </c>
      <c r="B46" s="4">
        <v>200</v>
      </c>
      <c r="C46" s="4">
        <v>199</v>
      </c>
    </row>
    <row r="47" spans="1:3">
      <c r="A47" s="2" t="s">
        <v>66</v>
      </c>
      <c r="B47" s="6">
        <v>-1743</v>
      </c>
      <c r="C47" s="6">
        <v>-1743</v>
      </c>
    </row>
    <row r="48" spans="1:3">
      <c r="A48" s="2" t="s">
        <v>67</v>
      </c>
      <c r="B48" s="6">
        <v>207605</v>
      </c>
      <c r="C48" s="6">
        <v>207731</v>
      </c>
    </row>
    <row r="49" spans="1:3">
      <c r="A49" s="2" t="s">
        <v>68</v>
      </c>
      <c r="B49" s="6">
        <v>116668</v>
      </c>
      <c r="C49" s="6">
        <v>108373</v>
      </c>
    </row>
    <row r="50" spans="1:3" ht="30">
      <c r="A50" s="2" t="s">
        <v>69</v>
      </c>
      <c r="B50" s="6">
        <v>3379</v>
      </c>
      <c r="C50" s="6">
        <v>1681</v>
      </c>
    </row>
    <row r="51" spans="1:3">
      <c r="A51" s="2" t="s">
        <v>70</v>
      </c>
      <c r="B51" s="6">
        <v>326109</v>
      </c>
      <c r="C51" s="6">
        <v>316241</v>
      </c>
    </row>
    <row r="52" spans="1:3" ht="30">
      <c r="A52" s="2" t="s">
        <v>71</v>
      </c>
      <c r="B52" s="8">
        <v>3275295</v>
      </c>
      <c r="C52" s="8">
        <v>3277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3" t="s">
        <v>225</v>
      </c>
      <c r="B3" s="58"/>
      <c r="C3" s="58"/>
      <c r="D3" s="58"/>
      <c r="E3" s="58"/>
      <c r="F3" s="58"/>
      <c r="G3" s="58"/>
      <c r="H3" s="58"/>
      <c r="I3" s="58"/>
    </row>
    <row r="4" spans="1:9" ht="28.5" customHeight="1">
      <c r="A4" s="12" t="s">
        <v>583</v>
      </c>
      <c r="B4" s="60" t="s">
        <v>228</v>
      </c>
      <c r="C4" s="60"/>
      <c r="D4" s="60"/>
      <c r="E4" s="60"/>
      <c r="F4" s="60"/>
      <c r="G4" s="60"/>
      <c r="H4" s="60"/>
      <c r="I4" s="60"/>
    </row>
    <row r="5" spans="1:9">
      <c r="A5" s="12"/>
      <c r="B5" s="61"/>
      <c r="C5" s="61"/>
      <c r="D5" s="61"/>
      <c r="E5" s="61"/>
      <c r="F5" s="61"/>
      <c r="G5" s="61"/>
      <c r="H5" s="61"/>
      <c r="I5" s="61"/>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t="s">
        <v>229</v>
      </c>
      <c r="D8" s="26"/>
      <c r="E8" s="26"/>
      <c r="F8" s="26"/>
      <c r="G8" s="26"/>
      <c r="H8" s="26"/>
      <c r="I8" s="26"/>
    </row>
    <row r="9" spans="1:9" ht="15.75" thickBot="1">
      <c r="A9" s="12"/>
      <c r="B9" s="17" t="s">
        <v>230</v>
      </c>
      <c r="C9" s="27">
        <v>2015</v>
      </c>
      <c r="D9" s="27"/>
      <c r="E9" s="27"/>
      <c r="F9" s="18"/>
      <c r="G9" s="27">
        <v>2014</v>
      </c>
      <c r="H9" s="27"/>
      <c r="I9" s="27"/>
    </row>
    <row r="10" spans="1:9">
      <c r="A10" s="12"/>
      <c r="B10" s="28" t="s">
        <v>231</v>
      </c>
      <c r="C10" s="28" t="s">
        <v>232</v>
      </c>
      <c r="D10" s="30">
        <v>9346</v>
      </c>
      <c r="E10" s="32"/>
      <c r="F10" s="34"/>
      <c r="G10" s="28" t="s">
        <v>232</v>
      </c>
      <c r="H10" s="30">
        <v>5848</v>
      </c>
      <c r="I10" s="32"/>
    </row>
    <row r="11" spans="1:9">
      <c r="A11" s="12"/>
      <c r="B11" s="29"/>
      <c r="C11" s="29"/>
      <c r="D11" s="31"/>
      <c r="E11" s="33"/>
      <c r="F11" s="34"/>
      <c r="G11" s="29"/>
      <c r="H11" s="31"/>
      <c r="I11" s="33"/>
    </row>
    <row r="12" spans="1:9">
      <c r="A12" s="12"/>
      <c r="B12" s="14" t="s">
        <v>233</v>
      </c>
      <c r="C12" s="35"/>
      <c r="D12" s="35"/>
      <c r="E12" s="35"/>
      <c r="F12" s="23"/>
      <c r="G12" s="35"/>
      <c r="H12" s="35"/>
      <c r="I12" s="35"/>
    </row>
    <row r="13" spans="1:9">
      <c r="A13" s="12"/>
      <c r="B13" s="36" t="s">
        <v>234</v>
      </c>
      <c r="C13" s="37" t="s">
        <v>235</v>
      </c>
      <c r="D13" s="37"/>
      <c r="E13" s="34"/>
      <c r="F13" s="34"/>
      <c r="G13" s="37">
        <v>66</v>
      </c>
      <c r="H13" s="37"/>
      <c r="I13" s="34"/>
    </row>
    <row r="14" spans="1:9" ht="15.75" thickBot="1">
      <c r="A14" s="12"/>
      <c r="B14" s="36"/>
      <c r="C14" s="38"/>
      <c r="D14" s="38"/>
      <c r="E14" s="39"/>
      <c r="F14" s="34"/>
      <c r="G14" s="38"/>
      <c r="H14" s="38"/>
      <c r="I14" s="39"/>
    </row>
    <row r="15" spans="1:9">
      <c r="A15" s="12"/>
      <c r="B15" s="40" t="s">
        <v>236</v>
      </c>
      <c r="C15" s="41" t="s">
        <v>232</v>
      </c>
      <c r="D15" s="44">
        <v>9346</v>
      </c>
      <c r="E15" s="46"/>
      <c r="F15" s="35"/>
      <c r="G15" s="41" t="s">
        <v>232</v>
      </c>
      <c r="H15" s="44">
        <v>5914</v>
      </c>
      <c r="I15" s="46"/>
    </row>
    <row r="16" spans="1:9" ht="15.75" thickBot="1">
      <c r="A16" s="12"/>
      <c r="B16" s="40"/>
      <c r="C16" s="42"/>
      <c r="D16" s="45"/>
      <c r="E16" s="47"/>
      <c r="F16" s="35"/>
      <c r="G16" s="42"/>
      <c r="H16" s="45"/>
      <c r="I16" s="47"/>
    </row>
    <row r="17" spans="1:9" ht="15.75" thickTop="1">
      <c r="A17" s="12"/>
      <c r="B17" s="21"/>
      <c r="C17" s="48"/>
      <c r="D17" s="48"/>
      <c r="E17" s="48"/>
      <c r="F17" s="21"/>
      <c r="G17" s="48"/>
      <c r="H17" s="48"/>
      <c r="I17" s="48"/>
    </row>
    <row r="18" spans="1:9">
      <c r="A18" s="12"/>
      <c r="B18" s="40" t="s">
        <v>237</v>
      </c>
      <c r="C18" s="43">
        <v>19934</v>
      </c>
      <c r="D18" s="43"/>
      <c r="E18" s="35"/>
      <c r="F18" s="35"/>
      <c r="G18" s="43">
        <v>19521</v>
      </c>
      <c r="H18" s="43"/>
      <c r="I18" s="35"/>
    </row>
    <row r="19" spans="1:9">
      <c r="A19" s="12"/>
      <c r="B19" s="40"/>
      <c r="C19" s="43"/>
      <c r="D19" s="43"/>
      <c r="E19" s="35"/>
      <c r="F19" s="35"/>
      <c r="G19" s="43"/>
      <c r="H19" s="43"/>
      <c r="I19" s="35"/>
    </row>
    <row r="20" spans="1:9" ht="23.25" customHeight="1">
      <c r="A20" s="12"/>
      <c r="B20" s="49" t="s">
        <v>238</v>
      </c>
      <c r="C20" s="37" t="s">
        <v>235</v>
      </c>
      <c r="D20" s="37"/>
      <c r="E20" s="34"/>
      <c r="F20" s="34"/>
      <c r="G20" s="37">
        <v>230</v>
      </c>
      <c r="H20" s="37"/>
      <c r="I20" s="34"/>
    </row>
    <row r="21" spans="1:9">
      <c r="A21" s="12"/>
      <c r="B21" s="49"/>
      <c r="C21" s="37"/>
      <c r="D21" s="37"/>
      <c r="E21" s="34"/>
      <c r="F21" s="34"/>
      <c r="G21" s="37"/>
      <c r="H21" s="37"/>
      <c r="I21" s="34"/>
    </row>
    <row r="22" spans="1:9">
      <c r="A22" s="12"/>
      <c r="B22" s="40" t="s">
        <v>239</v>
      </c>
      <c r="C22" s="50">
        <v>223</v>
      </c>
      <c r="D22" s="50"/>
      <c r="E22" s="35"/>
      <c r="F22" s="35"/>
      <c r="G22" s="50">
        <v>198</v>
      </c>
      <c r="H22" s="50"/>
      <c r="I22" s="35"/>
    </row>
    <row r="23" spans="1:9" ht="15.75" thickBot="1">
      <c r="A23" s="12"/>
      <c r="B23" s="40"/>
      <c r="C23" s="51"/>
      <c r="D23" s="51"/>
      <c r="E23" s="52"/>
      <c r="F23" s="35"/>
      <c r="G23" s="51"/>
      <c r="H23" s="51"/>
      <c r="I23" s="52"/>
    </row>
    <row r="24" spans="1:9">
      <c r="A24" s="12"/>
      <c r="B24" s="49" t="s">
        <v>240</v>
      </c>
      <c r="C24" s="28" t="s">
        <v>232</v>
      </c>
      <c r="D24" s="30">
        <v>20157</v>
      </c>
      <c r="E24" s="32"/>
      <c r="F24" s="34"/>
      <c r="G24" s="28" t="s">
        <v>232</v>
      </c>
      <c r="H24" s="30">
        <v>19949</v>
      </c>
      <c r="I24" s="32"/>
    </row>
    <row r="25" spans="1:9" ht="15.75" thickBot="1">
      <c r="A25" s="12"/>
      <c r="B25" s="49"/>
      <c r="C25" s="53"/>
      <c r="D25" s="55"/>
      <c r="E25" s="56"/>
      <c r="F25" s="34"/>
      <c r="G25" s="53"/>
      <c r="H25" s="55"/>
      <c r="I25" s="56"/>
    </row>
    <row r="26" spans="1:9" ht="15.75" thickTop="1">
      <c r="A26" s="12"/>
      <c r="B26" s="23"/>
      <c r="C26" s="57"/>
      <c r="D26" s="57"/>
      <c r="E26" s="57"/>
      <c r="F26" s="23"/>
      <c r="G26" s="57"/>
      <c r="H26" s="57"/>
      <c r="I26" s="57"/>
    </row>
    <row r="27" spans="1:9">
      <c r="A27" s="12"/>
      <c r="B27" s="49" t="s">
        <v>241</v>
      </c>
      <c r="C27" s="49" t="s">
        <v>232</v>
      </c>
      <c r="D27" s="37">
        <v>0.47</v>
      </c>
      <c r="E27" s="34"/>
      <c r="F27" s="34"/>
      <c r="G27" s="49" t="s">
        <v>232</v>
      </c>
      <c r="H27" s="37">
        <v>0.3</v>
      </c>
      <c r="I27" s="34"/>
    </row>
    <row r="28" spans="1:9">
      <c r="A28" s="12"/>
      <c r="B28" s="49"/>
      <c r="C28" s="49"/>
      <c r="D28" s="37"/>
      <c r="E28" s="34"/>
      <c r="F28" s="34"/>
      <c r="G28" s="49"/>
      <c r="H28" s="37"/>
      <c r="I28" s="34"/>
    </row>
    <row r="29" spans="1:9">
      <c r="A29" s="12"/>
      <c r="B29" s="40" t="s">
        <v>242</v>
      </c>
      <c r="C29" s="40" t="s">
        <v>232</v>
      </c>
      <c r="D29" s="50">
        <v>0.46</v>
      </c>
      <c r="E29" s="35"/>
      <c r="F29" s="35"/>
      <c r="G29" s="40" t="s">
        <v>232</v>
      </c>
      <c r="H29" s="50">
        <v>0.3</v>
      </c>
      <c r="I29" s="35"/>
    </row>
    <row r="30" spans="1:9">
      <c r="A30" s="12"/>
      <c r="B30" s="40"/>
      <c r="C30" s="40"/>
      <c r="D30" s="50"/>
      <c r="E30" s="35"/>
      <c r="F30" s="35"/>
      <c r="G30" s="40"/>
      <c r="H30" s="50"/>
      <c r="I30" s="35"/>
    </row>
  </sheetData>
  <mergeCells count="81">
    <mergeCell ref="A1:A2"/>
    <mergeCell ref="B1:I1"/>
    <mergeCell ref="B2:I2"/>
    <mergeCell ref="B3:I3"/>
    <mergeCell ref="A4:A30"/>
    <mergeCell ref="B4:I4"/>
    <mergeCell ref="B5:I5"/>
    <mergeCell ref="H27:H28"/>
    <mergeCell ref="I27:I28"/>
    <mergeCell ref="B29:B30"/>
    <mergeCell ref="C29:C30"/>
    <mergeCell ref="D29:D30"/>
    <mergeCell ref="E29:E30"/>
    <mergeCell ref="F29:F30"/>
    <mergeCell ref="G29:G30"/>
    <mergeCell ref="H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4" customWidth="1"/>
    <col min="4" max="4" width="15.42578125" customWidth="1"/>
    <col min="5" max="5" width="3.140625" customWidth="1"/>
    <col min="6" max="6" width="18.7109375" customWidth="1"/>
    <col min="7" max="7" width="4" customWidth="1"/>
    <col min="8" max="8" width="15.42578125" customWidth="1"/>
    <col min="9" max="10" width="18.7109375" customWidth="1"/>
    <col min="11" max="11" width="4" customWidth="1"/>
    <col min="12" max="12" width="15.42578125" customWidth="1"/>
    <col min="13" max="13" width="3.140625" customWidth="1"/>
    <col min="14" max="14" width="18.7109375" customWidth="1"/>
    <col min="15" max="15" width="4" customWidth="1"/>
    <col min="16" max="16" width="15.42578125" customWidth="1"/>
    <col min="17" max="18" width="18.7109375" customWidth="1"/>
    <col min="19" max="19" width="4" customWidth="1"/>
    <col min="20" max="20" width="15.42578125" customWidth="1"/>
    <col min="21" max="22" width="18.7109375" customWidth="1"/>
    <col min="23" max="23" width="4" customWidth="1"/>
    <col min="24" max="24" width="11.28515625" customWidth="1"/>
    <col min="25" max="25" width="18.7109375" customWidth="1"/>
  </cols>
  <sheetData>
    <row r="1" spans="1:25" ht="15" customHeight="1">
      <c r="A1" s="7" t="s">
        <v>5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5</v>
      </c>
      <c r="B3" s="58"/>
      <c r="C3" s="58"/>
      <c r="D3" s="58"/>
      <c r="E3" s="58"/>
      <c r="F3" s="58"/>
      <c r="G3" s="58"/>
      <c r="H3" s="58"/>
      <c r="I3" s="58"/>
      <c r="J3" s="58"/>
      <c r="K3" s="58"/>
      <c r="L3" s="58"/>
      <c r="M3" s="58"/>
      <c r="N3" s="58"/>
      <c r="O3" s="58"/>
      <c r="P3" s="58"/>
      <c r="Q3" s="58"/>
      <c r="R3" s="58"/>
      <c r="S3" s="58"/>
      <c r="T3" s="58"/>
      <c r="U3" s="58"/>
      <c r="V3" s="58"/>
      <c r="W3" s="58"/>
      <c r="X3" s="58"/>
      <c r="Y3" s="58"/>
    </row>
    <row r="4" spans="1:25">
      <c r="A4" s="12" t="s">
        <v>585</v>
      </c>
      <c r="B4" s="60" t="s">
        <v>247</v>
      </c>
      <c r="C4" s="60"/>
      <c r="D4" s="60"/>
      <c r="E4" s="60"/>
      <c r="F4" s="60"/>
      <c r="G4" s="60"/>
      <c r="H4" s="60"/>
      <c r="I4" s="60"/>
      <c r="J4" s="60"/>
      <c r="K4" s="60"/>
      <c r="L4" s="60"/>
      <c r="M4" s="60"/>
      <c r="N4" s="60"/>
      <c r="O4" s="60"/>
      <c r="P4" s="60"/>
      <c r="Q4" s="60"/>
      <c r="R4" s="60"/>
      <c r="S4" s="60"/>
      <c r="T4" s="60"/>
      <c r="U4" s="60"/>
      <c r="V4" s="60"/>
      <c r="W4" s="60"/>
      <c r="X4" s="60"/>
      <c r="Y4" s="60"/>
    </row>
    <row r="5" spans="1:25">
      <c r="A5" s="12"/>
      <c r="B5" s="35"/>
      <c r="C5" s="35"/>
      <c r="D5" s="35"/>
      <c r="E5" s="35"/>
      <c r="F5" s="35"/>
      <c r="G5" s="35"/>
      <c r="H5" s="35"/>
      <c r="I5" s="35"/>
      <c r="J5" s="35"/>
      <c r="K5" s="35"/>
      <c r="L5" s="35"/>
      <c r="M5" s="35"/>
      <c r="N5" s="35"/>
      <c r="O5" s="35"/>
      <c r="P5" s="35"/>
      <c r="Q5" s="35"/>
      <c r="R5" s="35"/>
      <c r="S5" s="35"/>
      <c r="T5" s="35"/>
      <c r="U5" s="35"/>
      <c r="V5" s="35"/>
      <c r="W5" s="35"/>
      <c r="X5" s="35"/>
      <c r="Y5" s="35"/>
    </row>
    <row r="6" spans="1:25">
      <c r="A6" s="12"/>
      <c r="B6" s="25"/>
      <c r="C6" s="25"/>
      <c r="D6" s="25"/>
      <c r="E6" s="25"/>
      <c r="F6" s="25"/>
      <c r="G6" s="25"/>
      <c r="H6" s="25"/>
      <c r="I6" s="25"/>
      <c r="J6" s="25"/>
      <c r="K6" s="25"/>
      <c r="L6" s="25"/>
      <c r="M6" s="25"/>
      <c r="N6" s="25"/>
      <c r="O6" s="25"/>
      <c r="P6" s="25"/>
      <c r="Q6" s="25"/>
    </row>
    <row r="7" spans="1:25">
      <c r="A7" s="12"/>
      <c r="B7" s="13"/>
      <c r="C7" s="13"/>
      <c r="D7" s="13"/>
      <c r="E7" s="13"/>
      <c r="F7" s="13"/>
      <c r="G7" s="13"/>
      <c r="H7" s="13"/>
      <c r="I7" s="13"/>
      <c r="J7" s="13"/>
      <c r="K7" s="13"/>
      <c r="L7" s="13"/>
      <c r="M7" s="13"/>
      <c r="N7" s="13"/>
      <c r="O7" s="13"/>
      <c r="P7" s="13"/>
      <c r="Q7" s="13"/>
    </row>
    <row r="8" spans="1:25" ht="15.75" thickBot="1">
      <c r="A8" s="12"/>
      <c r="B8" s="14"/>
      <c r="C8" s="26" t="s">
        <v>248</v>
      </c>
      <c r="D8" s="26"/>
      <c r="E8" s="26"/>
      <c r="F8" s="26"/>
      <c r="G8" s="26"/>
      <c r="H8" s="26"/>
      <c r="I8" s="26"/>
      <c r="J8" s="26"/>
      <c r="K8" s="26"/>
      <c r="L8" s="26"/>
      <c r="M8" s="26"/>
      <c r="N8" s="26"/>
      <c r="O8" s="26"/>
      <c r="P8" s="26"/>
      <c r="Q8" s="26"/>
    </row>
    <row r="9" spans="1:25">
      <c r="A9" s="12"/>
      <c r="B9" s="65" t="s">
        <v>249</v>
      </c>
      <c r="C9" s="68" t="s">
        <v>250</v>
      </c>
      <c r="D9" s="68"/>
      <c r="E9" s="68"/>
      <c r="F9" s="46"/>
      <c r="G9" s="68" t="s">
        <v>251</v>
      </c>
      <c r="H9" s="68"/>
      <c r="I9" s="68"/>
      <c r="J9" s="46"/>
      <c r="K9" s="68" t="s">
        <v>251</v>
      </c>
      <c r="L9" s="68"/>
      <c r="M9" s="68"/>
      <c r="N9" s="46"/>
      <c r="O9" s="68" t="s">
        <v>254</v>
      </c>
      <c r="P9" s="68"/>
      <c r="Q9" s="68"/>
    </row>
    <row r="10" spans="1:25" ht="15.75" thickBot="1">
      <c r="A10" s="12"/>
      <c r="B10" s="66"/>
      <c r="C10" s="26"/>
      <c r="D10" s="26"/>
      <c r="E10" s="26"/>
      <c r="F10" s="35"/>
      <c r="G10" s="26" t="s">
        <v>252</v>
      </c>
      <c r="H10" s="26"/>
      <c r="I10" s="26"/>
      <c r="J10" s="35"/>
      <c r="K10" s="26" t="s">
        <v>253</v>
      </c>
      <c r="L10" s="26"/>
      <c r="M10" s="26"/>
      <c r="N10" s="35"/>
      <c r="O10" s="26"/>
      <c r="P10" s="26"/>
      <c r="Q10" s="26"/>
    </row>
    <row r="11" spans="1:25">
      <c r="A11" s="12"/>
      <c r="B11" s="20" t="s">
        <v>255</v>
      </c>
      <c r="C11" s="28"/>
      <c r="D11" s="28"/>
      <c r="E11" s="28"/>
      <c r="F11" s="21"/>
      <c r="G11" s="28"/>
      <c r="H11" s="28"/>
      <c r="I11" s="28"/>
      <c r="J11" s="21"/>
      <c r="K11" s="28"/>
      <c r="L11" s="28"/>
      <c r="M11" s="28"/>
      <c r="N11" s="21"/>
      <c r="O11" s="28"/>
      <c r="P11" s="28"/>
      <c r="Q11" s="28"/>
    </row>
    <row r="12" spans="1:25">
      <c r="A12" s="12"/>
      <c r="B12" s="40" t="s">
        <v>256</v>
      </c>
      <c r="C12" s="40" t="s">
        <v>232</v>
      </c>
      <c r="D12" s="43">
        <v>99643</v>
      </c>
      <c r="E12" s="35"/>
      <c r="F12" s="35"/>
      <c r="G12" s="40" t="s">
        <v>232</v>
      </c>
      <c r="H12" s="43">
        <v>1256</v>
      </c>
      <c r="I12" s="35"/>
      <c r="J12" s="35"/>
      <c r="K12" s="40" t="s">
        <v>232</v>
      </c>
      <c r="L12" s="50" t="s">
        <v>235</v>
      </c>
      <c r="M12" s="35"/>
      <c r="N12" s="35"/>
      <c r="O12" s="40" t="s">
        <v>232</v>
      </c>
      <c r="P12" s="43">
        <v>100899</v>
      </c>
      <c r="Q12" s="35"/>
    </row>
    <row r="13" spans="1:25">
      <c r="A13" s="12"/>
      <c r="B13" s="40"/>
      <c r="C13" s="40"/>
      <c r="D13" s="43"/>
      <c r="E13" s="35"/>
      <c r="F13" s="35"/>
      <c r="G13" s="40"/>
      <c r="H13" s="43"/>
      <c r="I13" s="35"/>
      <c r="J13" s="35"/>
      <c r="K13" s="40"/>
      <c r="L13" s="50"/>
      <c r="M13" s="35"/>
      <c r="N13" s="35"/>
      <c r="O13" s="40"/>
      <c r="P13" s="43"/>
      <c r="Q13" s="35"/>
    </row>
    <row r="14" spans="1:25">
      <c r="A14" s="12"/>
      <c r="B14" s="49" t="s">
        <v>257</v>
      </c>
      <c r="C14" s="54">
        <v>33965</v>
      </c>
      <c r="D14" s="54"/>
      <c r="E14" s="34"/>
      <c r="F14" s="34"/>
      <c r="G14" s="54">
        <v>1441</v>
      </c>
      <c r="H14" s="54"/>
      <c r="I14" s="34"/>
      <c r="J14" s="34"/>
      <c r="K14" s="37" t="s">
        <v>258</v>
      </c>
      <c r="L14" s="37"/>
      <c r="M14" s="49" t="s">
        <v>259</v>
      </c>
      <c r="N14" s="34"/>
      <c r="O14" s="54">
        <v>35047</v>
      </c>
      <c r="P14" s="54"/>
      <c r="Q14" s="34"/>
    </row>
    <row r="15" spans="1:25">
      <c r="A15" s="12"/>
      <c r="B15" s="49"/>
      <c r="C15" s="54"/>
      <c r="D15" s="54"/>
      <c r="E15" s="34"/>
      <c r="F15" s="34"/>
      <c r="G15" s="54"/>
      <c r="H15" s="54"/>
      <c r="I15" s="34"/>
      <c r="J15" s="34"/>
      <c r="K15" s="37"/>
      <c r="L15" s="37"/>
      <c r="M15" s="49"/>
      <c r="N15" s="34"/>
      <c r="O15" s="54"/>
      <c r="P15" s="54"/>
      <c r="Q15" s="34"/>
    </row>
    <row r="16" spans="1:25">
      <c r="A16" s="12"/>
      <c r="B16" s="40" t="s">
        <v>260</v>
      </c>
      <c r="C16" s="43">
        <v>270455</v>
      </c>
      <c r="D16" s="43"/>
      <c r="E16" s="35"/>
      <c r="F16" s="35"/>
      <c r="G16" s="43">
        <v>4470</v>
      </c>
      <c r="H16" s="43"/>
      <c r="I16" s="35"/>
      <c r="J16" s="35"/>
      <c r="K16" s="50" t="s">
        <v>261</v>
      </c>
      <c r="L16" s="50"/>
      <c r="M16" s="40" t="s">
        <v>259</v>
      </c>
      <c r="N16" s="35"/>
      <c r="O16" s="43">
        <v>274115</v>
      </c>
      <c r="P16" s="43"/>
      <c r="Q16" s="35"/>
    </row>
    <row r="17" spans="1:17" ht="15.75" thickBot="1">
      <c r="A17" s="12"/>
      <c r="B17" s="40"/>
      <c r="C17" s="69"/>
      <c r="D17" s="69"/>
      <c r="E17" s="52"/>
      <c r="F17" s="35"/>
      <c r="G17" s="69"/>
      <c r="H17" s="69"/>
      <c r="I17" s="52"/>
      <c r="J17" s="35"/>
      <c r="K17" s="51"/>
      <c r="L17" s="51"/>
      <c r="M17" s="70"/>
      <c r="N17" s="35"/>
      <c r="O17" s="69"/>
      <c r="P17" s="69"/>
      <c r="Q17" s="52"/>
    </row>
    <row r="18" spans="1:17">
      <c r="A18" s="12"/>
      <c r="B18" s="49" t="s">
        <v>262</v>
      </c>
      <c r="C18" s="28" t="s">
        <v>232</v>
      </c>
      <c r="D18" s="30">
        <v>404063</v>
      </c>
      <c r="E18" s="32"/>
      <c r="F18" s="34"/>
      <c r="G18" s="28" t="s">
        <v>232</v>
      </c>
      <c r="H18" s="30">
        <v>7167</v>
      </c>
      <c r="I18" s="32"/>
      <c r="J18" s="34"/>
      <c r="K18" s="28" t="s">
        <v>232</v>
      </c>
      <c r="L18" s="71" t="s">
        <v>263</v>
      </c>
      <c r="M18" s="28" t="s">
        <v>259</v>
      </c>
      <c r="N18" s="34"/>
      <c r="O18" s="28" t="s">
        <v>232</v>
      </c>
      <c r="P18" s="30">
        <v>410061</v>
      </c>
      <c r="Q18" s="32"/>
    </row>
    <row r="19" spans="1:17" ht="15.75" thickBot="1">
      <c r="A19" s="12"/>
      <c r="B19" s="49"/>
      <c r="C19" s="53"/>
      <c r="D19" s="55"/>
      <c r="E19" s="56"/>
      <c r="F19" s="34"/>
      <c r="G19" s="53"/>
      <c r="H19" s="55"/>
      <c r="I19" s="56"/>
      <c r="J19" s="34"/>
      <c r="K19" s="53"/>
      <c r="L19" s="72"/>
      <c r="M19" s="53"/>
      <c r="N19" s="34"/>
      <c r="O19" s="53"/>
      <c r="P19" s="55"/>
      <c r="Q19" s="56"/>
    </row>
    <row r="20" spans="1:17" ht="15.75" thickTop="1">
      <c r="A20" s="12"/>
      <c r="B20" s="14" t="s">
        <v>264</v>
      </c>
      <c r="C20" s="57"/>
      <c r="D20" s="57"/>
      <c r="E20" s="57"/>
      <c r="F20" s="23"/>
      <c r="G20" s="57"/>
      <c r="H20" s="57"/>
      <c r="I20" s="57"/>
      <c r="J20" s="23"/>
      <c r="K20" s="57"/>
      <c r="L20" s="57"/>
      <c r="M20" s="57"/>
      <c r="N20" s="23"/>
      <c r="O20" s="57"/>
      <c r="P20" s="57"/>
      <c r="Q20" s="57"/>
    </row>
    <row r="21" spans="1:17">
      <c r="A21" s="12"/>
      <c r="B21" s="49" t="s">
        <v>257</v>
      </c>
      <c r="C21" s="49" t="s">
        <v>232</v>
      </c>
      <c r="D21" s="54">
        <v>14883</v>
      </c>
      <c r="E21" s="34"/>
      <c r="F21" s="34"/>
      <c r="G21" s="49" t="s">
        <v>232</v>
      </c>
      <c r="H21" s="37">
        <v>2</v>
      </c>
      <c r="I21" s="34"/>
      <c r="J21" s="34"/>
      <c r="K21" s="49" t="s">
        <v>232</v>
      </c>
      <c r="L21" s="37" t="s">
        <v>265</v>
      </c>
      <c r="M21" s="49" t="s">
        <v>259</v>
      </c>
      <c r="N21" s="34"/>
      <c r="O21" s="49" t="s">
        <v>232</v>
      </c>
      <c r="P21" s="54">
        <v>14776</v>
      </c>
      <c r="Q21" s="34"/>
    </row>
    <row r="22" spans="1:17">
      <c r="A22" s="12"/>
      <c r="B22" s="49"/>
      <c r="C22" s="49"/>
      <c r="D22" s="54"/>
      <c r="E22" s="34"/>
      <c r="F22" s="34"/>
      <c r="G22" s="49"/>
      <c r="H22" s="37"/>
      <c r="I22" s="34"/>
      <c r="J22" s="34"/>
      <c r="K22" s="49"/>
      <c r="L22" s="37"/>
      <c r="M22" s="49"/>
      <c r="N22" s="34"/>
      <c r="O22" s="49"/>
      <c r="P22" s="54"/>
      <c r="Q22" s="34"/>
    </row>
    <row r="23" spans="1:17">
      <c r="A23" s="12"/>
      <c r="B23" s="40" t="s">
        <v>260</v>
      </c>
      <c r="C23" s="43">
        <v>30680</v>
      </c>
      <c r="D23" s="43"/>
      <c r="E23" s="35"/>
      <c r="F23" s="35"/>
      <c r="G23" s="50">
        <v>355</v>
      </c>
      <c r="H23" s="50"/>
      <c r="I23" s="35"/>
      <c r="J23" s="35"/>
      <c r="K23" s="50" t="s">
        <v>235</v>
      </c>
      <c r="L23" s="50"/>
      <c r="M23" s="35"/>
      <c r="N23" s="35"/>
      <c r="O23" s="43">
        <v>31035</v>
      </c>
      <c r="P23" s="43"/>
      <c r="Q23" s="35"/>
    </row>
    <row r="24" spans="1:17" ht="15.75" thickBot="1">
      <c r="A24" s="12"/>
      <c r="B24" s="40"/>
      <c r="C24" s="69"/>
      <c r="D24" s="69"/>
      <c r="E24" s="52"/>
      <c r="F24" s="35"/>
      <c r="G24" s="51"/>
      <c r="H24" s="51"/>
      <c r="I24" s="52"/>
      <c r="J24" s="35"/>
      <c r="K24" s="51"/>
      <c r="L24" s="51"/>
      <c r="M24" s="52"/>
      <c r="N24" s="35"/>
      <c r="O24" s="69"/>
      <c r="P24" s="69"/>
      <c r="Q24" s="52"/>
    </row>
    <row r="25" spans="1:17">
      <c r="A25" s="12"/>
      <c r="B25" s="49" t="s">
        <v>266</v>
      </c>
      <c r="C25" s="28" t="s">
        <v>232</v>
      </c>
      <c r="D25" s="30">
        <v>45563</v>
      </c>
      <c r="E25" s="32"/>
      <c r="F25" s="34"/>
      <c r="G25" s="28" t="s">
        <v>232</v>
      </c>
      <c r="H25" s="71">
        <v>357</v>
      </c>
      <c r="I25" s="32"/>
      <c r="J25" s="34"/>
      <c r="K25" s="28" t="s">
        <v>232</v>
      </c>
      <c r="L25" s="71" t="s">
        <v>265</v>
      </c>
      <c r="M25" s="28" t="s">
        <v>259</v>
      </c>
      <c r="N25" s="34"/>
      <c r="O25" s="28" t="s">
        <v>232</v>
      </c>
      <c r="P25" s="30">
        <v>45811</v>
      </c>
      <c r="Q25" s="32"/>
    </row>
    <row r="26" spans="1:17" ht="15.75" thickBot="1">
      <c r="A26" s="12"/>
      <c r="B26" s="49"/>
      <c r="C26" s="53"/>
      <c r="D26" s="55"/>
      <c r="E26" s="56"/>
      <c r="F26" s="34"/>
      <c r="G26" s="53"/>
      <c r="H26" s="72"/>
      <c r="I26" s="56"/>
      <c r="J26" s="34"/>
      <c r="K26" s="53"/>
      <c r="L26" s="72"/>
      <c r="M26" s="53"/>
      <c r="N26" s="34"/>
      <c r="O26" s="53"/>
      <c r="P26" s="55"/>
      <c r="Q26" s="56"/>
    </row>
    <row r="27" spans="1:17" ht="15.75" thickTop="1">
      <c r="A27" s="12"/>
      <c r="B27" s="23"/>
      <c r="C27" s="57"/>
      <c r="D27" s="57"/>
      <c r="E27" s="57"/>
      <c r="F27" s="23"/>
      <c r="G27" s="57"/>
      <c r="H27" s="57"/>
      <c r="I27" s="57"/>
      <c r="J27" s="23"/>
      <c r="K27" s="57"/>
      <c r="L27" s="57"/>
      <c r="M27" s="57"/>
      <c r="N27" s="23"/>
      <c r="O27" s="57"/>
      <c r="P27" s="57"/>
      <c r="Q27" s="57"/>
    </row>
    <row r="28" spans="1:17" ht="15.75" thickBot="1">
      <c r="A28" s="12"/>
      <c r="B28" s="14"/>
      <c r="C28" s="26" t="s">
        <v>267</v>
      </c>
      <c r="D28" s="26"/>
      <c r="E28" s="26"/>
      <c r="F28" s="26"/>
      <c r="G28" s="26"/>
      <c r="H28" s="26"/>
      <c r="I28" s="26"/>
      <c r="J28" s="26"/>
      <c r="K28" s="26"/>
      <c r="L28" s="26"/>
      <c r="M28" s="26"/>
      <c r="N28" s="26"/>
      <c r="O28" s="26"/>
      <c r="P28" s="26"/>
      <c r="Q28" s="26"/>
    </row>
    <row r="29" spans="1:17">
      <c r="A29" s="12"/>
      <c r="B29" s="65" t="s">
        <v>249</v>
      </c>
      <c r="C29" s="68" t="s">
        <v>250</v>
      </c>
      <c r="D29" s="68"/>
      <c r="E29" s="68"/>
      <c r="F29" s="46"/>
      <c r="G29" s="68" t="s">
        <v>251</v>
      </c>
      <c r="H29" s="68"/>
      <c r="I29" s="68"/>
      <c r="J29" s="46"/>
      <c r="K29" s="68" t="s">
        <v>251</v>
      </c>
      <c r="L29" s="68"/>
      <c r="M29" s="68"/>
      <c r="N29" s="46"/>
      <c r="O29" s="68" t="s">
        <v>254</v>
      </c>
      <c r="P29" s="68"/>
      <c r="Q29" s="68"/>
    </row>
    <row r="30" spans="1:17" ht="15.75" thickBot="1">
      <c r="A30" s="12"/>
      <c r="B30" s="66"/>
      <c r="C30" s="26"/>
      <c r="D30" s="26"/>
      <c r="E30" s="26"/>
      <c r="F30" s="35"/>
      <c r="G30" s="26" t="s">
        <v>252</v>
      </c>
      <c r="H30" s="26"/>
      <c r="I30" s="26"/>
      <c r="J30" s="35"/>
      <c r="K30" s="26" t="s">
        <v>253</v>
      </c>
      <c r="L30" s="26"/>
      <c r="M30" s="26"/>
      <c r="N30" s="35"/>
      <c r="O30" s="26"/>
      <c r="P30" s="26"/>
      <c r="Q30" s="26"/>
    </row>
    <row r="31" spans="1:17">
      <c r="A31" s="12"/>
      <c r="B31" s="64" t="s">
        <v>255</v>
      </c>
      <c r="C31" s="41"/>
      <c r="D31" s="41"/>
      <c r="E31" s="41"/>
      <c r="F31" s="23"/>
      <c r="G31" s="41"/>
      <c r="H31" s="41"/>
      <c r="I31" s="41"/>
      <c r="J31" s="23"/>
      <c r="K31" s="41"/>
      <c r="L31" s="41"/>
      <c r="M31" s="41"/>
      <c r="N31" s="23"/>
      <c r="O31" s="41"/>
      <c r="P31" s="41"/>
      <c r="Q31" s="41"/>
    </row>
    <row r="32" spans="1:17">
      <c r="A32" s="12"/>
      <c r="B32" s="49" t="s">
        <v>256</v>
      </c>
      <c r="C32" s="49" t="s">
        <v>232</v>
      </c>
      <c r="D32" s="54">
        <v>91355</v>
      </c>
      <c r="E32" s="34"/>
      <c r="F32" s="34"/>
      <c r="G32" s="49" t="s">
        <v>232</v>
      </c>
      <c r="H32" s="37">
        <v>624</v>
      </c>
      <c r="I32" s="34"/>
      <c r="J32" s="34"/>
      <c r="K32" s="49" t="s">
        <v>232</v>
      </c>
      <c r="L32" s="37" t="s">
        <v>268</v>
      </c>
      <c r="M32" s="49" t="s">
        <v>259</v>
      </c>
      <c r="N32" s="34"/>
      <c r="O32" s="49" t="s">
        <v>232</v>
      </c>
      <c r="P32" s="54">
        <v>91826</v>
      </c>
      <c r="Q32" s="34"/>
    </row>
    <row r="33" spans="1:25">
      <c r="A33" s="12"/>
      <c r="B33" s="49"/>
      <c r="C33" s="49"/>
      <c r="D33" s="54"/>
      <c r="E33" s="34"/>
      <c r="F33" s="34"/>
      <c r="G33" s="49"/>
      <c r="H33" s="37"/>
      <c r="I33" s="34"/>
      <c r="J33" s="34"/>
      <c r="K33" s="49"/>
      <c r="L33" s="37"/>
      <c r="M33" s="49"/>
      <c r="N33" s="34"/>
      <c r="O33" s="49"/>
      <c r="P33" s="54"/>
      <c r="Q33" s="34"/>
    </row>
    <row r="34" spans="1:25">
      <c r="A34" s="12"/>
      <c r="B34" s="40" t="s">
        <v>257</v>
      </c>
      <c r="C34" s="43">
        <v>33997</v>
      </c>
      <c r="D34" s="43"/>
      <c r="E34" s="35"/>
      <c r="F34" s="35"/>
      <c r="G34" s="43">
        <v>1300</v>
      </c>
      <c r="H34" s="43"/>
      <c r="I34" s="35"/>
      <c r="J34" s="35"/>
      <c r="K34" s="50" t="s">
        <v>269</v>
      </c>
      <c r="L34" s="50"/>
      <c r="M34" s="40" t="s">
        <v>259</v>
      </c>
      <c r="N34" s="35"/>
      <c r="O34" s="43">
        <v>34881</v>
      </c>
      <c r="P34" s="43"/>
      <c r="Q34" s="35"/>
    </row>
    <row r="35" spans="1:25">
      <c r="A35" s="12"/>
      <c r="B35" s="40"/>
      <c r="C35" s="43"/>
      <c r="D35" s="43"/>
      <c r="E35" s="35"/>
      <c r="F35" s="35"/>
      <c r="G35" s="43"/>
      <c r="H35" s="43"/>
      <c r="I35" s="35"/>
      <c r="J35" s="35"/>
      <c r="K35" s="50"/>
      <c r="L35" s="50"/>
      <c r="M35" s="40"/>
      <c r="N35" s="35"/>
      <c r="O35" s="43"/>
      <c r="P35" s="43"/>
      <c r="Q35" s="35"/>
    </row>
    <row r="36" spans="1:25">
      <c r="A36" s="12"/>
      <c r="B36" s="49" t="s">
        <v>260</v>
      </c>
      <c r="C36" s="54">
        <v>271430</v>
      </c>
      <c r="D36" s="54"/>
      <c r="E36" s="34"/>
      <c r="F36" s="34"/>
      <c r="G36" s="54">
        <v>3577</v>
      </c>
      <c r="H36" s="54"/>
      <c r="I36" s="34"/>
      <c r="J36" s="34"/>
      <c r="K36" s="37" t="s">
        <v>270</v>
      </c>
      <c r="L36" s="37"/>
      <c r="M36" s="49" t="s">
        <v>259</v>
      </c>
      <c r="N36" s="34"/>
      <c r="O36" s="54">
        <v>273439</v>
      </c>
      <c r="P36" s="54"/>
      <c r="Q36" s="34"/>
    </row>
    <row r="37" spans="1:25" ht="15.75" thickBot="1">
      <c r="A37" s="12"/>
      <c r="B37" s="49"/>
      <c r="C37" s="73"/>
      <c r="D37" s="73"/>
      <c r="E37" s="39"/>
      <c r="F37" s="34"/>
      <c r="G37" s="73"/>
      <c r="H37" s="73"/>
      <c r="I37" s="39"/>
      <c r="J37" s="34"/>
      <c r="K37" s="38"/>
      <c r="L37" s="38"/>
      <c r="M37" s="74"/>
      <c r="N37" s="34"/>
      <c r="O37" s="73"/>
      <c r="P37" s="73"/>
      <c r="Q37" s="39"/>
    </row>
    <row r="38" spans="1:25">
      <c r="A38" s="12"/>
      <c r="B38" s="75" t="s">
        <v>271</v>
      </c>
      <c r="C38" s="41" t="s">
        <v>232</v>
      </c>
      <c r="D38" s="44">
        <v>396782</v>
      </c>
      <c r="E38" s="46"/>
      <c r="F38" s="35"/>
      <c r="G38" s="41" t="s">
        <v>232</v>
      </c>
      <c r="H38" s="44">
        <v>5501</v>
      </c>
      <c r="I38" s="46"/>
      <c r="J38" s="35"/>
      <c r="K38" s="41" t="s">
        <v>232</v>
      </c>
      <c r="L38" s="76" t="s">
        <v>272</v>
      </c>
      <c r="M38" s="41" t="s">
        <v>259</v>
      </c>
      <c r="N38" s="35"/>
      <c r="O38" s="41" t="s">
        <v>232</v>
      </c>
      <c r="P38" s="44">
        <v>400146</v>
      </c>
      <c r="Q38" s="46"/>
    </row>
    <row r="39" spans="1:25" ht="15.75" thickBot="1">
      <c r="A39" s="12"/>
      <c r="B39" s="75"/>
      <c r="C39" s="42"/>
      <c r="D39" s="45"/>
      <c r="E39" s="47"/>
      <c r="F39" s="35"/>
      <c r="G39" s="42"/>
      <c r="H39" s="45"/>
      <c r="I39" s="47"/>
      <c r="J39" s="35"/>
      <c r="K39" s="42"/>
      <c r="L39" s="77"/>
      <c r="M39" s="42"/>
      <c r="N39" s="35"/>
      <c r="O39" s="42"/>
      <c r="P39" s="45"/>
      <c r="Q39" s="47"/>
    </row>
    <row r="40" spans="1:25" ht="15.75" thickTop="1">
      <c r="A40" s="12"/>
      <c r="B40" s="19" t="s">
        <v>264</v>
      </c>
      <c r="C40" s="48"/>
      <c r="D40" s="48"/>
      <c r="E40" s="48"/>
      <c r="F40" s="21"/>
      <c r="G40" s="48"/>
      <c r="H40" s="48"/>
      <c r="I40" s="48"/>
      <c r="J40" s="21"/>
      <c r="K40" s="48"/>
      <c r="L40" s="48"/>
      <c r="M40" s="48"/>
      <c r="N40" s="21"/>
      <c r="O40" s="48"/>
      <c r="P40" s="48"/>
      <c r="Q40" s="48"/>
    </row>
    <row r="41" spans="1:25">
      <c r="A41" s="12"/>
      <c r="B41" s="40" t="s">
        <v>273</v>
      </c>
      <c r="C41" s="40" t="s">
        <v>232</v>
      </c>
      <c r="D41" s="43">
        <v>14900</v>
      </c>
      <c r="E41" s="35"/>
      <c r="F41" s="35"/>
      <c r="G41" s="40" t="s">
        <v>232</v>
      </c>
      <c r="H41" s="50" t="s">
        <v>235</v>
      </c>
      <c r="I41" s="35"/>
      <c r="J41" s="35"/>
      <c r="K41" s="40" t="s">
        <v>232</v>
      </c>
      <c r="L41" s="50" t="s">
        <v>274</v>
      </c>
      <c r="M41" s="40" t="s">
        <v>259</v>
      </c>
      <c r="N41" s="35"/>
      <c r="O41" s="40" t="s">
        <v>232</v>
      </c>
      <c r="P41" s="43">
        <v>14575</v>
      </c>
      <c r="Q41" s="35"/>
    </row>
    <row r="42" spans="1:25">
      <c r="A42" s="12"/>
      <c r="B42" s="40"/>
      <c r="C42" s="40"/>
      <c r="D42" s="43"/>
      <c r="E42" s="35"/>
      <c r="F42" s="35"/>
      <c r="G42" s="40"/>
      <c r="H42" s="50"/>
      <c r="I42" s="35"/>
      <c r="J42" s="35"/>
      <c r="K42" s="40"/>
      <c r="L42" s="50"/>
      <c r="M42" s="40"/>
      <c r="N42" s="35"/>
      <c r="O42" s="40"/>
      <c r="P42" s="43"/>
      <c r="Q42" s="35"/>
    </row>
    <row r="43" spans="1:25">
      <c r="A43" s="12"/>
      <c r="B43" s="49" t="s">
        <v>275</v>
      </c>
      <c r="C43" s="54">
        <v>31085</v>
      </c>
      <c r="D43" s="54"/>
      <c r="E43" s="34"/>
      <c r="F43" s="34"/>
      <c r="G43" s="37">
        <v>150</v>
      </c>
      <c r="H43" s="37"/>
      <c r="I43" s="34"/>
      <c r="J43" s="34"/>
      <c r="K43" s="37" t="s">
        <v>276</v>
      </c>
      <c r="L43" s="37"/>
      <c r="M43" s="49" t="s">
        <v>259</v>
      </c>
      <c r="N43" s="34"/>
      <c r="O43" s="54">
        <v>31220</v>
      </c>
      <c r="P43" s="54"/>
      <c r="Q43" s="34"/>
    </row>
    <row r="44" spans="1:25" ht="15.75" thickBot="1">
      <c r="A44" s="12"/>
      <c r="B44" s="49"/>
      <c r="C44" s="73"/>
      <c r="D44" s="73"/>
      <c r="E44" s="39"/>
      <c r="F44" s="34"/>
      <c r="G44" s="38"/>
      <c r="H44" s="38"/>
      <c r="I44" s="39"/>
      <c r="J44" s="34"/>
      <c r="K44" s="38"/>
      <c r="L44" s="38"/>
      <c r="M44" s="74"/>
      <c r="N44" s="34"/>
      <c r="O44" s="73"/>
      <c r="P44" s="73"/>
      <c r="Q44" s="39"/>
    </row>
    <row r="45" spans="1:25">
      <c r="A45" s="12"/>
      <c r="B45" s="40" t="s">
        <v>266</v>
      </c>
      <c r="C45" s="41" t="s">
        <v>232</v>
      </c>
      <c r="D45" s="44">
        <v>45985</v>
      </c>
      <c r="E45" s="46"/>
      <c r="F45" s="35"/>
      <c r="G45" s="41" t="s">
        <v>232</v>
      </c>
      <c r="H45" s="76">
        <v>150</v>
      </c>
      <c r="I45" s="46"/>
      <c r="J45" s="35"/>
      <c r="K45" s="41" t="s">
        <v>232</v>
      </c>
      <c r="L45" s="76" t="s">
        <v>277</v>
      </c>
      <c r="M45" s="41" t="s">
        <v>259</v>
      </c>
      <c r="N45" s="35"/>
      <c r="O45" s="41" t="s">
        <v>232</v>
      </c>
      <c r="P45" s="44">
        <v>45795</v>
      </c>
      <c r="Q45" s="46"/>
    </row>
    <row r="46" spans="1:25" ht="15.75" thickBot="1">
      <c r="A46" s="12"/>
      <c r="B46" s="40"/>
      <c r="C46" s="42"/>
      <c r="D46" s="45"/>
      <c r="E46" s="47"/>
      <c r="F46" s="35"/>
      <c r="G46" s="42"/>
      <c r="H46" s="77"/>
      <c r="I46" s="47"/>
      <c r="J46" s="35"/>
      <c r="K46" s="42"/>
      <c r="L46" s="77"/>
      <c r="M46" s="42"/>
      <c r="N46" s="35"/>
      <c r="O46" s="42"/>
      <c r="P46" s="45"/>
      <c r="Q46" s="47"/>
    </row>
    <row r="47" spans="1:25" ht="15.75" thickTop="1">
      <c r="A47" s="12" t="s">
        <v>585</v>
      </c>
      <c r="B47" s="60" t="s">
        <v>247</v>
      </c>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12"/>
      <c r="B48" s="35"/>
      <c r="C48" s="35"/>
      <c r="D48" s="35"/>
      <c r="E48" s="35"/>
      <c r="F48" s="35"/>
      <c r="G48" s="35"/>
      <c r="H48" s="35"/>
      <c r="I48" s="35"/>
      <c r="J48" s="35"/>
      <c r="K48" s="35"/>
      <c r="L48" s="35"/>
      <c r="M48" s="35"/>
      <c r="N48" s="35"/>
      <c r="O48" s="35"/>
      <c r="P48" s="35"/>
      <c r="Q48" s="35"/>
      <c r="R48" s="35"/>
      <c r="S48" s="35"/>
      <c r="T48" s="35"/>
      <c r="U48" s="35"/>
      <c r="V48" s="35"/>
      <c r="W48" s="35"/>
      <c r="X48" s="35"/>
      <c r="Y48" s="35"/>
    </row>
    <row r="49" spans="1:17">
      <c r="A49" s="12"/>
      <c r="B49" s="25"/>
      <c r="C49" s="25"/>
      <c r="D49" s="25"/>
      <c r="E49" s="25"/>
      <c r="F49" s="25"/>
      <c r="G49" s="25"/>
      <c r="H49" s="25"/>
      <c r="I49" s="25"/>
      <c r="J49" s="25"/>
      <c r="K49" s="25"/>
      <c r="L49" s="25"/>
      <c r="M49" s="25"/>
      <c r="N49" s="25"/>
      <c r="O49" s="25"/>
      <c r="P49" s="25"/>
      <c r="Q49" s="25"/>
    </row>
    <row r="50" spans="1:17">
      <c r="A50" s="12"/>
      <c r="B50" s="13"/>
      <c r="C50" s="13"/>
      <c r="D50" s="13"/>
      <c r="E50" s="13"/>
      <c r="F50" s="13"/>
      <c r="G50" s="13"/>
      <c r="H50" s="13"/>
      <c r="I50" s="13"/>
      <c r="J50" s="13"/>
      <c r="K50" s="13"/>
      <c r="L50" s="13"/>
      <c r="M50" s="13"/>
      <c r="N50" s="13"/>
      <c r="O50" s="13"/>
      <c r="P50" s="13"/>
      <c r="Q50" s="13"/>
    </row>
    <row r="51" spans="1:17" ht="15.75" thickBot="1">
      <c r="A51" s="12"/>
      <c r="B51" s="14"/>
      <c r="C51" s="26" t="s">
        <v>248</v>
      </c>
      <c r="D51" s="26"/>
      <c r="E51" s="26"/>
      <c r="F51" s="26"/>
      <c r="G51" s="26"/>
      <c r="H51" s="26"/>
      <c r="I51" s="26"/>
      <c r="J51" s="26"/>
      <c r="K51" s="26"/>
      <c r="L51" s="26"/>
      <c r="M51" s="26"/>
      <c r="N51" s="26"/>
      <c r="O51" s="26"/>
      <c r="P51" s="26"/>
      <c r="Q51" s="26"/>
    </row>
    <row r="52" spans="1:17">
      <c r="A52" s="12"/>
      <c r="B52" s="65" t="s">
        <v>249</v>
      </c>
      <c r="C52" s="68" t="s">
        <v>250</v>
      </c>
      <c r="D52" s="68"/>
      <c r="E52" s="68"/>
      <c r="F52" s="46"/>
      <c r="G52" s="68" t="s">
        <v>251</v>
      </c>
      <c r="H52" s="68"/>
      <c r="I52" s="68"/>
      <c r="J52" s="46"/>
      <c r="K52" s="68" t="s">
        <v>251</v>
      </c>
      <c r="L52" s="68"/>
      <c r="M52" s="68"/>
      <c r="N52" s="46"/>
      <c r="O52" s="68" t="s">
        <v>254</v>
      </c>
      <c r="P52" s="68"/>
      <c r="Q52" s="68"/>
    </row>
    <row r="53" spans="1:17" ht="15.75" thickBot="1">
      <c r="A53" s="12"/>
      <c r="B53" s="66"/>
      <c r="C53" s="26"/>
      <c r="D53" s="26"/>
      <c r="E53" s="26"/>
      <c r="F53" s="35"/>
      <c r="G53" s="26" t="s">
        <v>252</v>
      </c>
      <c r="H53" s="26"/>
      <c r="I53" s="26"/>
      <c r="J53" s="35"/>
      <c r="K53" s="26" t="s">
        <v>253</v>
      </c>
      <c r="L53" s="26"/>
      <c r="M53" s="26"/>
      <c r="N53" s="35"/>
      <c r="O53" s="26"/>
      <c r="P53" s="26"/>
      <c r="Q53" s="26"/>
    </row>
    <row r="54" spans="1:17">
      <c r="A54" s="12"/>
      <c r="B54" s="20" t="s">
        <v>255</v>
      </c>
      <c r="C54" s="28"/>
      <c r="D54" s="28"/>
      <c r="E54" s="28"/>
      <c r="F54" s="21"/>
      <c r="G54" s="28"/>
      <c r="H54" s="28"/>
      <c r="I54" s="28"/>
      <c r="J54" s="21"/>
      <c r="K54" s="28"/>
      <c r="L54" s="28"/>
      <c r="M54" s="28"/>
      <c r="N54" s="21"/>
      <c r="O54" s="28"/>
      <c r="P54" s="28"/>
      <c r="Q54" s="28"/>
    </row>
    <row r="55" spans="1:17">
      <c r="A55" s="12"/>
      <c r="B55" s="40" t="s">
        <v>256</v>
      </c>
      <c r="C55" s="40" t="s">
        <v>232</v>
      </c>
      <c r="D55" s="43">
        <v>99643</v>
      </c>
      <c r="E55" s="35"/>
      <c r="F55" s="35"/>
      <c r="G55" s="40" t="s">
        <v>232</v>
      </c>
      <c r="H55" s="43">
        <v>1256</v>
      </c>
      <c r="I55" s="35"/>
      <c r="J55" s="35"/>
      <c r="K55" s="40" t="s">
        <v>232</v>
      </c>
      <c r="L55" s="50" t="s">
        <v>235</v>
      </c>
      <c r="M55" s="35"/>
      <c r="N55" s="35"/>
      <c r="O55" s="40" t="s">
        <v>232</v>
      </c>
      <c r="P55" s="43">
        <v>100899</v>
      </c>
      <c r="Q55" s="35"/>
    </row>
    <row r="56" spans="1:17">
      <c r="A56" s="12"/>
      <c r="B56" s="40"/>
      <c r="C56" s="40"/>
      <c r="D56" s="43"/>
      <c r="E56" s="35"/>
      <c r="F56" s="35"/>
      <c r="G56" s="40"/>
      <c r="H56" s="43"/>
      <c r="I56" s="35"/>
      <c r="J56" s="35"/>
      <c r="K56" s="40"/>
      <c r="L56" s="50"/>
      <c r="M56" s="35"/>
      <c r="N56" s="35"/>
      <c r="O56" s="40"/>
      <c r="P56" s="43"/>
      <c r="Q56" s="35"/>
    </row>
    <row r="57" spans="1:17">
      <c r="A57" s="12"/>
      <c r="B57" s="49" t="s">
        <v>257</v>
      </c>
      <c r="C57" s="54">
        <v>33965</v>
      </c>
      <c r="D57" s="54"/>
      <c r="E57" s="34"/>
      <c r="F57" s="34"/>
      <c r="G57" s="54">
        <v>1441</v>
      </c>
      <c r="H57" s="54"/>
      <c r="I57" s="34"/>
      <c r="J57" s="34"/>
      <c r="K57" s="37" t="s">
        <v>258</v>
      </c>
      <c r="L57" s="37"/>
      <c r="M57" s="49" t="s">
        <v>259</v>
      </c>
      <c r="N57" s="34"/>
      <c r="O57" s="54">
        <v>35047</v>
      </c>
      <c r="P57" s="54"/>
      <c r="Q57" s="34"/>
    </row>
    <row r="58" spans="1:17">
      <c r="A58" s="12"/>
      <c r="B58" s="49"/>
      <c r="C58" s="54"/>
      <c r="D58" s="54"/>
      <c r="E58" s="34"/>
      <c r="F58" s="34"/>
      <c r="G58" s="54"/>
      <c r="H58" s="54"/>
      <c r="I58" s="34"/>
      <c r="J58" s="34"/>
      <c r="K58" s="37"/>
      <c r="L58" s="37"/>
      <c r="M58" s="49"/>
      <c r="N58" s="34"/>
      <c r="O58" s="54"/>
      <c r="P58" s="54"/>
      <c r="Q58" s="34"/>
    </row>
    <row r="59" spans="1:17">
      <c r="A59" s="12"/>
      <c r="B59" s="40" t="s">
        <v>260</v>
      </c>
      <c r="C59" s="43">
        <v>270455</v>
      </c>
      <c r="D59" s="43"/>
      <c r="E59" s="35"/>
      <c r="F59" s="35"/>
      <c r="G59" s="43">
        <v>4470</v>
      </c>
      <c r="H59" s="43"/>
      <c r="I59" s="35"/>
      <c r="J59" s="35"/>
      <c r="K59" s="50" t="s">
        <v>261</v>
      </c>
      <c r="L59" s="50"/>
      <c r="M59" s="40" t="s">
        <v>259</v>
      </c>
      <c r="N59" s="35"/>
      <c r="O59" s="43">
        <v>274115</v>
      </c>
      <c r="P59" s="43"/>
      <c r="Q59" s="35"/>
    </row>
    <row r="60" spans="1:17" ht="15.75" thickBot="1">
      <c r="A60" s="12"/>
      <c r="B60" s="40"/>
      <c r="C60" s="69"/>
      <c r="D60" s="69"/>
      <c r="E60" s="52"/>
      <c r="F60" s="35"/>
      <c r="G60" s="69"/>
      <c r="H60" s="69"/>
      <c r="I60" s="52"/>
      <c r="J60" s="35"/>
      <c r="K60" s="51"/>
      <c r="L60" s="51"/>
      <c r="M60" s="70"/>
      <c r="N60" s="35"/>
      <c r="O60" s="69"/>
      <c r="P60" s="69"/>
      <c r="Q60" s="52"/>
    </row>
    <row r="61" spans="1:17">
      <c r="A61" s="12"/>
      <c r="B61" s="49" t="s">
        <v>262</v>
      </c>
      <c r="C61" s="28" t="s">
        <v>232</v>
      </c>
      <c r="D61" s="30">
        <v>404063</v>
      </c>
      <c r="E61" s="32"/>
      <c r="F61" s="34"/>
      <c r="G61" s="28" t="s">
        <v>232</v>
      </c>
      <c r="H61" s="30">
        <v>7167</v>
      </c>
      <c r="I61" s="32"/>
      <c r="J61" s="34"/>
      <c r="K61" s="28" t="s">
        <v>232</v>
      </c>
      <c r="L61" s="71" t="s">
        <v>263</v>
      </c>
      <c r="M61" s="28" t="s">
        <v>259</v>
      </c>
      <c r="N61" s="34"/>
      <c r="O61" s="28" t="s">
        <v>232</v>
      </c>
      <c r="P61" s="30">
        <v>410061</v>
      </c>
      <c r="Q61" s="32"/>
    </row>
    <row r="62" spans="1:17" ht="15.75" thickBot="1">
      <c r="A62" s="12"/>
      <c r="B62" s="49"/>
      <c r="C62" s="53"/>
      <c r="D62" s="55"/>
      <c r="E62" s="56"/>
      <c r="F62" s="34"/>
      <c r="G62" s="53"/>
      <c r="H62" s="55"/>
      <c r="I62" s="56"/>
      <c r="J62" s="34"/>
      <c r="K62" s="53"/>
      <c r="L62" s="72"/>
      <c r="M62" s="53"/>
      <c r="N62" s="34"/>
      <c r="O62" s="53"/>
      <c r="P62" s="55"/>
      <c r="Q62" s="56"/>
    </row>
    <row r="63" spans="1:17" ht="15.75" thickTop="1">
      <c r="A63" s="12"/>
      <c r="B63" s="14" t="s">
        <v>264</v>
      </c>
      <c r="C63" s="57"/>
      <c r="D63" s="57"/>
      <c r="E63" s="57"/>
      <c r="F63" s="23"/>
      <c r="G63" s="57"/>
      <c r="H63" s="57"/>
      <c r="I63" s="57"/>
      <c r="J63" s="23"/>
      <c r="K63" s="57"/>
      <c r="L63" s="57"/>
      <c r="M63" s="57"/>
      <c r="N63" s="23"/>
      <c r="O63" s="57"/>
      <c r="P63" s="57"/>
      <c r="Q63" s="57"/>
    </row>
    <row r="64" spans="1:17">
      <c r="A64" s="12"/>
      <c r="B64" s="49" t="s">
        <v>257</v>
      </c>
      <c r="C64" s="49" t="s">
        <v>232</v>
      </c>
      <c r="D64" s="54">
        <v>14883</v>
      </c>
      <c r="E64" s="34"/>
      <c r="F64" s="34"/>
      <c r="G64" s="49" t="s">
        <v>232</v>
      </c>
      <c r="H64" s="37">
        <v>2</v>
      </c>
      <c r="I64" s="34"/>
      <c r="J64" s="34"/>
      <c r="K64" s="49" t="s">
        <v>232</v>
      </c>
      <c r="L64" s="37" t="s">
        <v>265</v>
      </c>
      <c r="M64" s="49" t="s">
        <v>259</v>
      </c>
      <c r="N64" s="34"/>
      <c r="O64" s="49" t="s">
        <v>232</v>
      </c>
      <c r="P64" s="54">
        <v>14776</v>
      </c>
      <c r="Q64" s="34"/>
    </row>
    <row r="65" spans="1:17">
      <c r="A65" s="12"/>
      <c r="B65" s="49"/>
      <c r="C65" s="49"/>
      <c r="D65" s="54"/>
      <c r="E65" s="34"/>
      <c r="F65" s="34"/>
      <c r="G65" s="49"/>
      <c r="H65" s="37"/>
      <c r="I65" s="34"/>
      <c r="J65" s="34"/>
      <c r="K65" s="49"/>
      <c r="L65" s="37"/>
      <c r="M65" s="49"/>
      <c r="N65" s="34"/>
      <c r="O65" s="49"/>
      <c r="P65" s="54"/>
      <c r="Q65" s="34"/>
    </row>
    <row r="66" spans="1:17">
      <c r="A66" s="12"/>
      <c r="B66" s="40" t="s">
        <v>260</v>
      </c>
      <c r="C66" s="43">
        <v>30680</v>
      </c>
      <c r="D66" s="43"/>
      <c r="E66" s="35"/>
      <c r="F66" s="35"/>
      <c r="G66" s="50">
        <v>355</v>
      </c>
      <c r="H66" s="50"/>
      <c r="I66" s="35"/>
      <c r="J66" s="35"/>
      <c r="K66" s="50" t="s">
        <v>235</v>
      </c>
      <c r="L66" s="50"/>
      <c r="M66" s="35"/>
      <c r="N66" s="35"/>
      <c r="O66" s="43">
        <v>31035</v>
      </c>
      <c r="P66" s="43"/>
      <c r="Q66" s="35"/>
    </row>
    <row r="67" spans="1:17" ht="15.75" thickBot="1">
      <c r="A67" s="12"/>
      <c r="B67" s="40"/>
      <c r="C67" s="69"/>
      <c r="D67" s="69"/>
      <c r="E67" s="52"/>
      <c r="F67" s="35"/>
      <c r="G67" s="51"/>
      <c r="H67" s="51"/>
      <c r="I67" s="52"/>
      <c r="J67" s="35"/>
      <c r="K67" s="51"/>
      <c r="L67" s="51"/>
      <c r="M67" s="52"/>
      <c r="N67" s="35"/>
      <c r="O67" s="69"/>
      <c r="P67" s="69"/>
      <c r="Q67" s="52"/>
    </row>
    <row r="68" spans="1:17">
      <c r="A68" s="12"/>
      <c r="B68" s="49" t="s">
        <v>266</v>
      </c>
      <c r="C68" s="28" t="s">
        <v>232</v>
      </c>
      <c r="D68" s="30">
        <v>45563</v>
      </c>
      <c r="E68" s="32"/>
      <c r="F68" s="34"/>
      <c r="G68" s="28" t="s">
        <v>232</v>
      </c>
      <c r="H68" s="71">
        <v>357</v>
      </c>
      <c r="I68" s="32"/>
      <c r="J68" s="34"/>
      <c r="K68" s="28" t="s">
        <v>232</v>
      </c>
      <c r="L68" s="71" t="s">
        <v>265</v>
      </c>
      <c r="M68" s="28" t="s">
        <v>259</v>
      </c>
      <c r="N68" s="34"/>
      <c r="O68" s="28" t="s">
        <v>232</v>
      </c>
      <c r="P68" s="30">
        <v>45811</v>
      </c>
      <c r="Q68" s="32"/>
    </row>
    <row r="69" spans="1:17" ht="15.75" thickBot="1">
      <c r="A69" s="12"/>
      <c r="B69" s="49"/>
      <c r="C69" s="53"/>
      <c r="D69" s="55"/>
      <c r="E69" s="56"/>
      <c r="F69" s="34"/>
      <c r="G69" s="53"/>
      <c r="H69" s="72"/>
      <c r="I69" s="56"/>
      <c r="J69" s="34"/>
      <c r="K69" s="53"/>
      <c r="L69" s="72"/>
      <c r="M69" s="53"/>
      <c r="N69" s="34"/>
      <c r="O69" s="53"/>
      <c r="P69" s="55"/>
      <c r="Q69" s="56"/>
    </row>
    <row r="70" spans="1:17" ht="15.75" thickTop="1">
      <c r="A70" s="12"/>
      <c r="B70" s="23"/>
      <c r="C70" s="57"/>
      <c r="D70" s="57"/>
      <c r="E70" s="57"/>
      <c r="F70" s="23"/>
      <c r="G70" s="57"/>
      <c r="H70" s="57"/>
      <c r="I70" s="57"/>
      <c r="J70" s="23"/>
      <c r="K70" s="57"/>
      <c r="L70" s="57"/>
      <c r="M70" s="57"/>
      <c r="N70" s="23"/>
      <c r="O70" s="57"/>
      <c r="P70" s="57"/>
      <c r="Q70" s="57"/>
    </row>
    <row r="71" spans="1:17" ht="15.75" thickBot="1">
      <c r="A71" s="12"/>
      <c r="B71" s="14"/>
      <c r="C71" s="26" t="s">
        <v>267</v>
      </c>
      <c r="D71" s="26"/>
      <c r="E71" s="26"/>
      <c r="F71" s="26"/>
      <c r="G71" s="26"/>
      <c r="H71" s="26"/>
      <c r="I71" s="26"/>
      <c r="J71" s="26"/>
      <c r="K71" s="26"/>
      <c r="L71" s="26"/>
      <c r="M71" s="26"/>
      <c r="N71" s="26"/>
      <c r="O71" s="26"/>
      <c r="P71" s="26"/>
      <c r="Q71" s="26"/>
    </row>
    <row r="72" spans="1:17">
      <c r="A72" s="12"/>
      <c r="B72" s="65" t="s">
        <v>249</v>
      </c>
      <c r="C72" s="68" t="s">
        <v>250</v>
      </c>
      <c r="D72" s="68"/>
      <c r="E72" s="68"/>
      <c r="F72" s="46"/>
      <c r="G72" s="68" t="s">
        <v>251</v>
      </c>
      <c r="H72" s="68"/>
      <c r="I72" s="68"/>
      <c r="J72" s="46"/>
      <c r="K72" s="68" t="s">
        <v>251</v>
      </c>
      <c r="L72" s="68"/>
      <c r="M72" s="68"/>
      <c r="N72" s="46"/>
      <c r="O72" s="68" t="s">
        <v>254</v>
      </c>
      <c r="P72" s="68"/>
      <c r="Q72" s="68"/>
    </row>
    <row r="73" spans="1:17" ht="15.75" thickBot="1">
      <c r="A73" s="12"/>
      <c r="B73" s="66"/>
      <c r="C73" s="26"/>
      <c r="D73" s="26"/>
      <c r="E73" s="26"/>
      <c r="F73" s="35"/>
      <c r="G73" s="26" t="s">
        <v>252</v>
      </c>
      <c r="H73" s="26"/>
      <c r="I73" s="26"/>
      <c r="J73" s="35"/>
      <c r="K73" s="26" t="s">
        <v>253</v>
      </c>
      <c r="L73" s="26"/>
      <c r="M73" s="26"/>
      <c r="N73" s="35"/>
      <c r="O73" s="26"/>
      <c r="P73" s="26"/>
      <c r="Q73" s="26"/>
    </row>
    <row r="74" spans="1:17">
      <c r="A74" s="12"/>
      <c r="B74" s="64" t="s">
        <v>255</v>
      </c>
      <c r="C74" s="41"/>
      <c r="D74" s="41"/>
      <c r="E74" s="41"/>
      <c r="F74" s="23"/>
      <c r="G74" s="41"/>
      <c r="H74" s="41"/>
      <c r="I74" s="41"/>
      <c r="J74" s="23"/>
      <c r="K74" s="41"/>
      <c r="L74" s="41"/>
      <c r="M74" s="41"/>
      <c r="N74" s="23"/>
      <c r="O74" s="41"/>
      <c r="P74" s="41"/>
      <c r="Q74" s="41"/>
    </row>
    <row r="75" spans="1:17">
      <c r="A75" s="12"/>
      <c r="B75" s="49" t="s">
        <v>256</v>
      </c>
      <c r="C75" s="49" t="s">
        <v>232</v>
      </c>
      <c r="D75" s="54">
        <v>91355</v>
      </c>
      <c r="E75" s="34"/>
      <c r="F75" s="34"/>
      <c r="G75" s="49" t="s">
        <v>232</v>
      </c>
      <c r="H75" s="37">
        <v>624</v>
      </c>
      <c r="I75" s="34"/>
      <c r="J75" s="34"/>
      <c r="K75" s="49" t="s">
        <v>232</v>
      </c>
      <c r="L75" s="37" t="s">
        <v>268</v>
      </c>
      <c r="M75" s="49" t="s">
        <v>259</v>
      </c>
      <c r="N75" s="34"/>
      <c r="O75" s="49" t="s">
        <v>232</v>
      </c>
      <c r="P75" s="54">
        <v>91826</v>
      </c>
      <c r="Q75" s="34"/>
    </row>
    <row r="76" spans="1:17">
      <c r="A76" s="12"/>
      <c r="B76" s="49"/>
      <c r="C76" s="49"/>
      <c r="D76" s="54"/>
      <c r="E76" s="34"/>
      <c r="F76" s="34"/>
      <c r="G76" s="49"/>
      <c r="H76" s="37"/>
      <c r="I76" s="34"/>
      <c r="J76" s="34"/>
      <c r="K76" s="49"/>
      <c r="L76" s="37"/>
      <c r="M76" s="49"/>
      <c r="N76" s="34"/>
      <c r="O76" s="49"/>
      <c r="P76" s="54"/>
      <c r="Q76" s="34"/>
    </row>
    <row r="77" spans="1:17">
      <c r="A77" s="12"/>
      <c r="B77" s="40" t="s">
        <v>257</v>
      </c>
      <c r="C77" s="43">
        <v>33997</v>
      </c>
      <c r="D77" s="43"/>
      <c r="E77" s="35"/>
      <c r="F77" s="35"/>
      <c r="G77" s="43">
        <v>1300</v>
      </c>
      <c r="H77" s="43"/>
      <c r="I77" s="35"/>
      <c r="J77" s="35"/>
      <c r="K77" s="50" t="s">
        <v>269</v>
      </c>
      <c r="L77" s="50"/>
      <c r="M77" s="40" t="s">
        <v>259</v>
      </c>
      <c r="N77" s="35"/>
      <c r="O77" s="43">
        <v>34881</v>
      </c>
      <c r="P77" s="43"/>
      <c r="Q77" s="35"/>
    </row>
    <row r="78" spans="1:17">
      <c r="A78" s="12"/>
      <c r="B78" s="40"/>
      <c r="C78" s="43"/>
      <c r="D78" s="43"/>
      <c r="E78" s="35"/>
      <c r="F78" s="35"/>
      <c r="G78" s="43"/>
      <c r="H78" s="43"/>
      <c r="I78" s="35"/>
      <c r="J78" s="35"/>
      <c r="K78" s="50"/>
      <c r="L78" s="50"/>
      <c r="M78" s="40"/>
      <c r="N78" s="35"/>
      <c r="O78" s="43"/>
      <c r="P78" s="43"/>
      <c r="Q78" s="35"/>
    </row>
    <row r="79" spans="1:17">
      <c r="A79" s="12"/>
      <c r="B79" s="49" t="s">
        <v>260</v>
      </c>
      <c r="C79" s="54">
        <v>271430</v>
      </c>
      <c r="D79" s="54"/>
      <c r="E79" s="34"/>
      <c r="F79" s="34"/>
      <c r="G79" s="54">
        <v>3577</v>
      </c>
      <c r="H79" s="54"/>
      <c r="I79" s="34"/>
      <c r="J79" s="34"/>
      <c r="K79" s="37" t="s">
        <v>270</v>
      </c>
      <c r="L79" s="37"/>
      <c r="M79" s="49" t="s">
        <v>259</v>
      </c>
      <c r="N79" s="34"/>
      <c r="O79" s="54">
        <v>273439</v>
      </c>
      <c r="P79" s="54"/>
      <c r="Q79" s="34"/>
    </row>
    <row r="80" spans="1:17" ht="15.75" thickBot="1">
      <c r="A80" s="12"/>
      <c r="B80" s="49"/>
      <c r="C80" s="73"/>
      <c r="D80" s="73"/>
      <c r="E80" s="39"/>
      <c r="F80" s="34"/>
      <c r="G80" s="73"/>
      <c r="H80" s="73"/>
      <c r="I80" s="39"/>
      <c r="J80" s="34"/>
      <c r="K80" s="38"/>
      <c r="L80" s="38"/>
      <c r="M80" s="74"/>
      <c r="N80" s="34"/>
      <c r="O80" s="73"/>
      <c r="P80" s="73"/>
      <c r="Q80" s="39"/>
    </row>
    <row r="81" spans="1:25">
      <c r="A81" s="12"/>
      <c r="B81" s="75" t="s">
        <v>271</v>
      </c>
      <c r="C81" s="41" t="s">
        <v>232</v>
      </c>
      <c r="D81" s="44">
        <v>396782</v>
      </c>
      <c r="E81" s="46"/>
      <c r="F81" s="35"/>
      <c r="G81" s="41" t="s">
        <v>232</v>
      </c>
      <c r="H81" s="44">
        <v>5501</v>
      </c>
      <c r="I81" s="46"/>
      <c r="J81" s="35"/>
      <c r="K81" s="41" t="s">
        <v>232</v>
      </c>
      <c r="L81" s="76" t="s">
        <v>272</v>
      </c>
      <c r="M81" s="41" t="s">
        <v>259</v>
      </c>
      <c r="N81" s="35"/>
      <c r="O81" s="41" t="s">
        <v>232</v>
      </c>
      <c r="P81" s="44">
        <v>400146</v>
      </c>
      <c r="Q81" s="46"/>
    </row>
    <row r="82" spans="1:25" ht="15.75" thickBot="1">
      <c r="A82" s="12"/>
      <c r="B82" s="75"/>
      <c r="C82" s="42"/>
      <c r="D82" s="45"/>
      <c r="E82" s="47"/>
      <c r="F82" s="35"/>
      <c r="G82" s="42"/>
      <c r="H82" s="45"/>
      <c r="I82" s="47"/>
      <c r="J82" s="35"/>
      <c r="K82" s="42"/>
      <c r="L82" s="77"/>
      <c r="M82" s="42"/>
      <c r="N82" s="35"/>
      <c r="O82" s="42"/>
      <c r="P82" s="45"/>
      <c r="Q82" s="47"/>
    </row>
    <row r="83" spans="1:25" ht="15.75" thickTop="1">
      <c r="A83" s="12"/>
      <c r="B83" s="19" t="s">
        <v>264</v>
      </c>
      <c r="C83" s="48"/>
      <c r="D83" s="48"/>
      <c r="E83" s="48"/>
      <c r="F83" s="21"/>
      <c r="G83" s="48"/>
      <c r="H83" s="48"/>
      <c r="I83" s="48"/>
      <c r="J83" s="21"/>
      <c r="K83" s="48"/>
      <c r="L83" s="48"/>
      <c r="M83" s="48"/>
      <c r="N83" s="21"/>
      <c r="O83" s="48"/>
      <c r="P83" s="48"/>
      <c r="Q83" s="48"/>
    </row>
    <row r="84" spans="1:25">
      <c r="A84" s="12"/>
      <c r="B84" s="40" t="s">
        <v>273</v>
      </c>
      <c r="C84" s="40" t="s">
        <v>232</v>
      </c>
      <c r="D84" s="43">
        <v>14900</v>
      </c>
      <c r="E84" s="35"/>
      <c r="F84" s="35"/>
      <c r="G84" s="40" t="s">
        <v>232</v>
      </c>
      <c r="H84" s="50" t="s">
        <v>235</v>
      </c>
      <c r="I84" s="35"/>
      <c r="J84" s="35"/>
      <c r="K84" s="40" t="s">
        <v>232</v>
      </c>
      <c r="L84" s="50" t="s">
        <v>274</v>
      </c>
      <c r="M84" s="40" t="s">
        <v>259</v>
      </c>
      <c r="N84" s="35"/>
      <c r="O84" s="40" t="s">
        <v>232</v>
      </c>
      <c r="P84" s="43">
        <v>14575</v>
      </c>
      <c r="Q84" s="35"/>
    </row>
    <row r="85" spans="1:25">
      <c r="A85" s="12"/>
      <c r="B85" s="40"/>
      <c r="C85" s="40"/>
      <c r="D85" s="43"/>
      <c r="E85" s="35"/>
      <c r="F85" s="35"/>
      <c r="G85" s="40"/>
      <c r="H85" s="50"/>
      <c r="I85" s="35"/>
      <c r="J85" s="35"/>
      <c r="K85" s="40"/>
      <c r="L85" s="50"/>
      <c r="M85" s="40"/>
      <c r="N85" s="35"/>
      <c r="O85" s="40"/>
      <c r="P85" s="43"/>
      <c r="Q85" s="35"/>
    </row>
    <row r="86" spans="1:25">
      <c r="A86" s="12"/>
      <c r="B86" s="49" t="s">
        <v>275</v>
      </c>
      <c r="C86" s="54">
        <v>31085</v>
      </c>
      <c r="D86" s="54"/>
      <c r="E86" s="34"/>
      <c r="F86" s="34"/>
      <c r="G86" s="37">
        <v>150</v>
      </c>
      <c r="H86" s="37"/>
      <c r="I86" s="34"/>
      <c r="J86" s="34"/>
      <c r="K86" s="37" t="s">
        <v>276</v>
      </c>
      <c r="L86" s="37"/>
      <c r="M86" s="49" t="s">
        <v>259</v>
      </c>
      <c r="N86" s="34"/>
      <c r="O86" s="54">
        <v>31220</v>
      </c>
      <c r="P86" s="54"/>
      <c r="Q86" s="34"/>
    </row>
    <row r="87" spans="1:25" ht="15.75" thickBot="1">
      <c r="A87" s="12"/>
      <c r="B87" s="49"/>
      <c r="C87" s="73"/>
      <c r="D87" s="73"/>
      <c r="E87" s="39"/>
      <c r="F87" s="34"/>
      <c r="G87" s="38"/>
      <c r="H87" s="38"/>
      <c r="I87" s="39"/>
      <c r="J87" s="34"/>
      <c r="K87" s="38"/>
      <c r="L87" s="38"/>
      <c r="M87" s="74"/>
      <c r="N87" s="34"/>
      <c r="O87" s="73"/>
      <c r="P87" s="73"/>
      <c r="Q87" s="39"/>
    </row>
    <row r="88" spans="1:25">
      <c r="A88" s="12"/>
      <c r="B88" s="40" t="s">
        <v>266</v>
      </c>
      <c r="C88" s="41" t="s">
        <v>232</v>
      </c>
      <c r="D88" s="44">
        <v>45985</v>
      </c>
      <c r="E88" s="46"/>
      <c r="F88" s="35"/>
      <c r="G88" s="41" t="s">
        <v>232</v>
      </c>
      <c r="H88" s="76">
        <v>150</v>
      </c>
      <c r="I88" s="46"/>
      <c r="J88" s="35"/>
      <c r="K88" s="41" t="s">
        <v>232</v>
      </c>
      <c r="L88" s="76" t="s">
        <v>277</v>
      </c>
      <c r="M88" s="41" t="s">
        <v>259</v>
      </c>
      <c r="N88" s="35"/>
      <c r="O88" s="41" t="s">
        <v>232</v>
      </c>
      <c r="P88" s="44">
        <v>45795</v>
      </c>
      <c r="Q88" s="46"/>
    </row>
    <row r="89" spans="1:25" ht="15.75" thickBot="1">
      <c r="A89" s="12"/>
      <c r="B89" s="40"/>
      <c r="C89" s="42"/>
      <c r="D89" s="45"/>
      <c r="E89" s="47"/>
      <c r="F89" s="35"/>
      <c r="G89" s="42"/>
      <c r="H89" s="77"/>
      <c r="I89" s="47"/>
      <c r="J89" s="35"/>
      <c r="K89" s="42"/>
      <c r="L89" s="77"/>
      <c r="M89" s="42"/>
      <c r="N89" s="35"/>
      <c r="O89" s="42"/>
      <c r="P89" s="45"/>
      <c r="Q89" s="47"/>
    </row>
    <row r="90" spans="1:25" ht="28.5" customHeight="1" thickTop="1">
      <c r="A90" s="12" t="s">
        <v>586</v>
      </c>
      <c r="B90" s="60" t="s">
        <v>279</v>
      </c>
      <c r="C90" s="60"/>
      <c r="D90" s="60"/>
      <c r="E90" s="60"/>
      <c r="F90" s="60"/>
      <c r="G90" s="60"/>
      <c r="H90" s="60"/>
      <c r="I90" s="60"/>
      <c r="J90" s="60"/>
      <c r="K90" s="60"/>
      <c r="L90" s="60"/>
      <c r="M90" s="60"/>
      <c r="N90" s="60"/>
      <c r="O90" s="60"/>
      <c r="P90" s="60"/>
      <c r="Q90" s="60"/>
      <c r="R90" s="60"/>
      <c r="S90" s="60"/>
      <c r="T90" s="60"/>
      <c r="U90" s="60"/>
      <c r="V90" s="60"/>
      <c r="W90" s="60"/>
      <c r="X90" s="60"/>
      <c r="Y90" s="60"/>
    </row>
    <row r="91" spans="1:25">
      <c r="A91" s="12"/>
      <c r="B91" s="35"/>
      <c r="C91" s="35"/>
      <c r="D91" s="35"/>
      <c r="E91" s="35"/>
      <c r="F91" s="35"/>
      <c r="G91" s="35"/>
      <c r="H91" s="35"/>
      <c r="I91" s="35"/>
      <c r="J91" s="35"/>
      <c r="K91" s="35"/>
      <c r="L91" s="35"/>
      <c r="M91" s="35"/>
      <c r="N91" s="35"/>
      <c r="O91" s="35"/>
      <c r="P91" s="35"/>
      <c r="Q91" s="35"/>
      <c r="R91" s="35"/>
      <c r="S91" s="35"/>
      <c r="T91" s="35"/>
      <c r="U91" s="35"/>
      <c r="V91" s="35"/>
      <c r="W91" s="35"/>
      <c r="X91" s="35"/>
      <c r="Y91" s="35"/>
    </row>
    <row r="92" spans="1:25">
      <c r="A92" s="12"/>
      <c r="B92" s="25"/>
      <c r="C92" s="25"/>
      <c r="D92" s="25"/>
      <c r="E92" s="25"/>
      <c r="F92" s="25"/>
      <c r="G92" s="25"/>
      <c r="H92" s="25"/>
      <c r="I92" s="25"/>
      <c r="J92" s="25"/>
      <c r="K92" s="25"/>
      <c r="L92" s="25"/>
      <c r="M92" s="25"/>
      <c r="N92" s="25"/>
      <c r="O92" s="25"/>
      <c r="P92" s="25"/>
      <c r="Q92" s="25"/>
    </row>
    <row r="93" spans="1:25">
      <c r="A93" s="12"/>
      <c r="B93" s="13"/>
      <c r="C93" s="13"/>
      <c r="D93" s="13"/>
      <c r="E93" s="13"/>
      <c r="F93" s="13"/>
      <c r="G93" s="13"/>
      <c r="H93" s="13"/>
      <c r="I93" s="13"/>
      <c r="J93" s="13"/>
      <c r="K93" s="13"/>
      <c r="L93" s="13"/>
      <c r="M93" s="13"/>
      <c r="N93" s="13"/>
      <c r="O93" s="13"/>
      <c r="P93" s="13"/>
      <c r="Q93" s="13"/>
    </row>
    <row r="94" spans="1:25" ht="15.75" thickBot="1">
      <c r="A94" s="12"/>
      <c r="B94" s="23"/>
      <c r="C94" s="26" t="s">
        <v>280</v>
      </c>
      <c r="D94" s="26"/>
      <c r="E94" s="26"/>
      <c r="F94" s="26"/>
      <c r="G94" s="26"/>
      <c r="H94" s="26"/>
      <c r="I94" s="26"/>
      <c r="J94" s="23"/>
      <c r="K94" s="26" t="s">
        <v>281</v>
      </c>
      <c r="L94" s="26"/>
      <c r="M94" s="26"/>
      <c r="N94" s="26"/>
      <c r="O94" s="26"/>
      <c r="P94" s="26"/>
      <c r="Q94" s="26"/>
    </row>
    <row r="95" spans="1:25" ht="15.75" thickBot="1">
      <c r="A95" s="12"/>
      <c r="B95" s="17" t="s">
        <v>249</v>
      </c>
      <c r="C95" s="27" t="s">
        <v>250</v>
      </c>
      <c r="D95" s="27"/>
      <c r="E95" s="27"/>
      <c r="F95" s="23"/>
      <c r="G95" s="27" t="s">
        <v>282</v>
      </c>
      <c r="H95" s="27"/>
      <c r="I95" s="27"/>
      <c r="J95" s="23"/>
      <c r="K95" s="27" t="s">
        <v>250</v>
      </c>
      <c r="L95" s="27"/>
      <c r="M95" s="27"/>
      <c r="N95" s="23"/>
      <c r="O95" s="27" t="s">
        <v>282</v>
      </c>
      <c r="P95" s="27"/>
      <c r="Q95" s="27"/>
    </row>
    <row r="96" spans="1:25">
      <c r="A96" s="12"/>
      <c r="B96" s="28" t="s">
        <v>283</v>
      </c>
      <c r="C96" s="28" t="s">
        <v>232</v>
      </c>
      <c r="D96" s="30">
        <v>4331</v>
      </c>
      <c r="E96" s="32"/>
      <c r="F96" s="34"/>
      <c r="G96" s="28" t="s">
        <v>232</v>
      </c>
      <c r="H96" s="30">
        <v>4382</v>
      </c>
      <c r="I96" s="32"/>
      <c r="J96" s="34"/>
      <c r="K96" s="28" t="s">
        <v>232</v>
      </c>
      <c r="L96" s="71" t="s">
        <v>235</v>
      </c>
      <c r="M96" s="32"/>
      <c r="N96" s="34"/>
      <c r="O96" s="28" t="s">
        <v>232</v>
      </c>
      <c r="P96" s="71" t="s">
        <v>235</v>
      </c>
      <c r="Q96" s="32"/>
    </row>
    <row r="97" spans="1:25">
      <c r="A97" s="12"/>
      <c r="B97" s="49"/>
      <c r="C97" s="49"/>
      <c r="D97" s="54"/>
      <c r="E97" s="34"/>
      <c r="F97" s="34"/>
      <c r="G97" s="49"/>
      <c r="H97" s="54"/>
      <c r="I97" s="34"/>
      <c r="J97" s="34"/>
      <c r="K97" s="29"/>
      <c r="L97" s="78"/>
      <c r="M97" s="33"/>
      <c r="N97" s="34"/>
      <c r="O97" s="29"/>
      <c r="P97" s="78"/>
      <c r="Q97" s="33"/>
    </row>
    <row r="98" spans="1:25">
      <c r="A98" s="12"/>
      <c r="B98" s="40" t="s">
        <v>284</v>
      </c>
      <c r="C98" s="43">
        <v>100610</v>
      </c>
      <c r="D98" s="43"/>
      <c r="E98" s="35"/>
      <c r="F98" s="35"/>
      <c r="G98" s="43">
        <v>102383</v>
      </c>
      <c r="H98" s="43"/>
      <c r="I98" s="35"/>
      <c r="J98" s="35"/>
      <c r="K98" s="50">
        <v>662</v>
      </c>
      <c r="L98" s="50"/>
      <c r="M98" s="35"/>
      <c r="N98" s="35"/>
      <c r="O98" s="50">
        <v>664</v>
      </c>
      <c r="P98" s="50"/>
      <c r="Q98" s="35"/>
    </row>
    <row r="99" spans="1:25">
      <c r="A99" s="12"/>
      <c r="B99" s="40"/>
      <c r="C99" s="43"/>
      <c r="D99" s="43"/>
      <c r="E99" s="35"/>
      <c r="F99" s="35"/>
      <c r="G99" s="43"/>
      <c r="H99" s="43"/>
      <c r="I99" s="35"/>
      <c r="J99" s="35"/>
      <c r="K99" s="50"/>
      <c r="L99" s="50"/>
      <c r="M99" s="35"/>
      <c r="N99" s="35"/>
      <c r="O99" s="50"/>
      <c r="P99" s="50"/>
      <c r="Q99" s="35"/>
    </row>
    <row r="100" spans="1:25">
      <c r="A100" s="12"/>
      <c r="B100" s="49" t="s">
        <v>285</v>
      </c>
      <c r="C100" s="54">
        <v>25767</v>
      </c>
      <c r="D100" s="54"/>
      <c r="E100" s="34"/>
      <c r="F100" s="34"/>
      <c r="G100" s="54">
        <v>26561</v>
      </c>
      <c r="H100" s="54"/>
      <c r="I100" s="34"/>
      <c r="J100" s="34"/>
      <c r="K100" s="54">
        <v>12963</v>
      </c>
      <c r="L100" s="54"/>
      <c r="M100" s="34"/>
      <c r="N100" s="34"/>
      <c r="O100" s="54">
        <v>12875</v>
      </c>
      <c r="P100" s="54"/>
      <c r="Q100" s="34"/>
    </row>
    <row r="101" spans="1:25">
      <c r="A101" s="12"/>
      <c r="B101" s="49"/>
      <c r="C101" s="54"/>
      <c r="D101" s="54"/>
      <c r="E101" s="34"/>
      <c r="F101" s="34"/>
      <c r="G101" s="54"/>
      <c r="H101" s="54"/>
      <c r="I101" s="34"/>
      <c r="J101" s="34"/>
      <c r="K101" s="54"/>
      <c r="L101" s="54"/>
      <c r="M101" s="34"/>
      <c r="N101" s="34"/>
      <c r="O101" s="54"/>
      <c r="P101" s="54"/>
      <c r="Q101" s="34"/>
    </row>
    <row r="102" spans="1:25">
      <c r="A102" s="12"/>
      <c r="B102" s="40" t="s">
        <v>286</v>
      </c>
      <c r="C102" s="43">
        <v>2900</v>
      </c>
      <c r="D102" s="43"/>
      <c r="E102" s="35"/>
      <c r="F102" s="35"/>
      <c r="G102" s="43">
        <v>2620</v>
      </c>
      <c r="H102" s="43"/>
      <c r="I102" s="35"/>
      <c r="J102" s="35"/>
      <c r="K102" s="43">
        <v>1258</v>
      </c>
      <c r="L102" s="43"/>
      <c r="M102" s="35"/>
      <c r="N102" s="35"/>
      <c r="O102" s="43">
        <v>1237</v>
      </c>
      <c r="P102" s="43"/>
      <c r="Q102" s="35"/>
    </row>
    <row r="103" spans="1:25">
      <c r="A103" s="12"/>
      <c r="B103" s="40"/>
      <c r="C103" s="43"/>
      <c r="D103" s="43"/>
      <c r="E103" s="35"/>
      <c r="F103" s="35"/>
      <c r="G103" s="43"/>
      <c r="H103" s="43"/>
      <c r="I103" s="35"/>
      <c r="J103" s="35"/>
      <c r="K103" s="43"/>
      <c r="L103" s="43"/>
      <c r="M103" s="35"/>
      <c r="N103" s="35"/>
      <c r="O103" s="43"/>
      <c r="P103" s="43"/>
      <c r="Q103" s="35"/>
    </row>
    <row r="104" spans="1:25">
      <c r="A104" s="12"/>
      <c r="B104" s="49" t="s">
        <v>287</v>
      </c>
      <c r="C104" s="54">
        <v>270455</v>
      </c>
      <c r="D104" s="54"/>
      <c r="E104" s="34"/>
      <c r="F104" s="34"/>
      <c r="G104" s="54">
        <v>274115</v>
      </c>
      <c r="H104" s="54"/>
      <c r="I104" s="34"/>
      <c r="J104" s="34"/>
      <c r="K104" s="54">
        <v>30680</v>
      </c>
      <c r="L104" s="54"/>
      <c r="M104" s="34"/>
      <c r="N104" s="34"/>
      <c r="O104" s="54">
        <v>31035</v>
      </c>
      <c r="P104" s="54"/>
      <c r="Q104" s="34"/>
    </row>
    <row r="105" spans="1:25" ht="15.75" thickBot="1">
      <c r="A105" s="12"/>
      <c r="B105" s="49"/>
      <c r="C105" s="73"/>
      <c r="D105" s="73"/>
      <c r="E105" s="39"/>
      <c r="F105" s="34"/>
      <c r="G105" s="73"/>
      <c r="H105" s="73"/>
      <c r="I105" s="39"/>
      <c r="J105" s="34"/>
      <c r="K105" s="73"/>
      <c r="L105" s="73"/>
      <c r="M105" s="39"/>
      <c r="N105" s="34"/>
      <c r="O105" s="73"/>
      <c r="P105" s="73"/>
      <c r="Q105" s="39"/>
    </row>
    <row r="106" spans="1:25">
      <c r="A106" s="12"/>
      <c r="B106" s="40"/>
      <c r="C106" s="41" t="s">
        <v>232</v>
      </c>
      <c r="D106" s="44">
        <v>404063</v>
      </c>
      <c r="E106" s="46"/>
      <c r="F106" s="35"/>
      <c r="G106" s="41" t="s">
        <v>232</v>
      </c>
      <c r="H106" s="44">
        <v>410061</v>
      </c>
      <c r="I106" s="46"/>
      <c r="J106" s="35"/>
      <c r="K106" s="41" t="s">
        <v>232</v>
      </c>
      <c r="L106" s="44">
        <v>45563</v>
      </c>
      <c r="M106" s="46"/>
      <c r="N106" s="35"/>
      <c r="O106" s="41" t="s">
        <v>232</v>
      </c>
      <c r="P106" s="44">
        <v>45811</v>
      </c>
      <c r="Q106" s="46"/>
    </row>
    <row r="107" spans="1:25" ht="15.75" thickBot="1">
      <c r="A107" s="12"/>
      <c r="B107" s="40"/>
      <c r="C107" s="42"/>
      <c r="D107" s="45"/>
      <c r="E107" s="47"/>
      <c r="F107" s="35"/>
      <c r="G107" s="42"/>
      <c r="H107" s="45"/>
      <c r="I107" s="47"/>
      <c r="J107" s="35"/>
      <c r="K107" s="42"/>
      <c r="L107" s="45"/>
      <c r="M107" s="47"/>
      <c r="N107" s="35"/>
      <c r="O107" s="42"/>
      <c r="P107" s="45"/>
      <c r="Q107" s="47"/>
    </row>
    <row r="108" spans="1:25" ht="15.75" thickTop="1">
      <c r="A108" s="12" t="s">
        <v>587</v>
      </c>
      <c r="B108" s="60" t="s">
        <v>288</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row>
    <row r="109" spans="1:25">
      <c r="A109" s="12"/>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row>
    <row r="110" spans="1:25">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row>
    <row r="111" spans="1:25">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ht="15.75" thickBot="1">
      <c r="A112" s="12"/>
      <c r="B112" s="40"/>
      <c r="C112" s="79" t="s">
        <v>248</v>
      </c>
      <c r="D112" s="79"/>
      <c r="E112" s="79"/>
      <c r="F112" s="79"/>
      <c r="G112" s="79"/>
      <c r="H112" s="79"/>
      <c r="I112" s="79"/>
      <c r="J112" s="79"/>
      <c r="K112" s="79"/>
      <c r="L112" s="79"/>
      <c r="M112" s="79"/>
      <c r="N112" s="79"/>
      <c r="O112" s="79"/>
      <c r="P112" s="79"/>
      <c r="Q112" s="79"/>
      <c r="R112" s="79"/>
      <c r="S112" s="79"/>
      <c r="T112" s="79"/>
      <c r="U112" s="79"/>
      <c r="V112" s="79"/>
      <c r="W112" s="79"/>
      <c r="X112" s="79"/>
      <c r="Y112" s="79"/>
    </row>
    <row r="113" spans="1:25" ht="15.75" thickBot="1">
      <c r="A113" s="12"/>
      <c r="B113" s="40"/>
      <c r="C113" s="27" t="s">
        <v>289</v>
      </c>
      <c r="D113" s="27"/>
      <c r="E113" s="27"/>
      <c r="F113" s="27"/>
      <c r="G113" s="27"/>
      <c r="H113" s="27"/>
      <c r="I113" s="27"/>
      <c r="J113" s="23"/>
      <c r="K113" s="27" t="s">
        <v>290</v>
      </c>
      <c r="L113" s="27"/>
      <c r="M113" s="27"/>
      <c r="N113" s="27"/>
      <c r="O113" s="27"/>
      <c r="P113" s="27"/>
      <c r="Q113" s="27"/>
      <c r="R113" s="23"/>
      <c r="S113" s="27" t="s">
        <v>142</v>
      </c>
      <c r="T113" s="27"/>
      <c r="U113" s="27"/>
      <c r="V113" s="27"/>
      <c r="W113" s="27"/>
      <c r="X113" s="27"/>
      <c r="Y113" s="27"/>
    </row>
    <row r="114" spans="1:25" ht="15.75" thickBot="1">
      <c r="A114" s="12"/>
      <c r="B114" s="17" t="s">
        <v>249</v>
      </c>
      <c r="C114" s="27" t="s">
        <v>254</v>
      </c>
      <c r="D114" s="27"/>
      <c r="E114" s="27"/>
      <c r="F114" s="18"/>
      <c r="G114" s="27" t="s">
        <v>253</v>
      </c>
      <c r="H114" s="27"/>
      <c r="I114" s="27"/>
      <c r="J114" s="23"/>
      <c r="K114" s="27" t="s">
        <v>254</v>
      </c>
      <c r="L114" s="27"/>
      <c r="M114" s="27"/>
      <c r="N114" s="18"/>
      <c r="O114" s="27" t="s">
        <v>253</v>
      </c>
      <c r="P114" s="27"/>
      <c r="Q114" s="27"/>
      <c r="R114" s="23"/>
      <c r="S114" s="27" t="s">
        <v>254</v>
      </c>
      <c r="T114" s="27"/>
      <c r="U114" s="27"/>
      <c r="V114" s="18"/>
      <c r="W114" s="27" t="s">
        <v>253</v>
      </c>
      <c r="X114" s="27"/>
      <c r="Y114" s="27"/>
    </row>
    <row r="115" spans="1:25">
      <c r="A115" s="12"/>
      <c r="B115" s="28" t="s">
        <v>291</v>
      </c>
      <c r="C115" s="28" t="s">
        <v>232</v>
      </c>
      <c r="D115" s="71" t="s">
        <v>235</v>
      </c>
      <c r="E115" s="32"/>
      <c r="F115" s="34"/>
      <c r="G115" s="28" t="s">
        <v>232</v>
      </c>
      <c r="H115" s="71" t="s">
        <v>235</v>
      </c>
      <c r="I115" s="32"/>
      <c r="J115" s="34"/>
      <c r="K115" s="28" t="s">
        <v>232</v>
      </c>
      <c r="L115" s="71" t="s">
        <v>235</v>
      </c>
      <c r="M115" s="32"/>
      <c r="N115" s="34"/>
      <c r="O115" s="28" t="s">
        <v>232</v>
      </c>
      <c r="P115" s="71" t="s">
        <v>235</v>
      </c>
      <c r="Q115" s="32"/>
      <c r="R115" s="34"/>
      <c r="S115" s="28" t="s">
        <v>232</v>
      </c>
      <c r="T115" s="71" t="s">
        <v>235</v>
      </c>
      <c r="U115" s="32"/>
      <c r="V115" s="34"/>
      <c r="W115" s="28" t="s">
        <v>232</v>
      </c>
      <c r="X115" s="71" t="s">
        <v>235</v>
      </c>
      <c r="Y115" s="32"/>
    </row>
    <row r="116" spans="1:25">
      <c r="A116" s="12"/>
      <c r="B116" s="49"/>
      <c r="C116" s="49"/>
      <c r="D116" s="37"/>
      <c r="E116" s="34"/>
      <c r="F116" s="34"/>
      <c r="G116" s="49"/>
      <c r="H116" s="37"/>
      <c r="I116" s="34"/>
      <c r="J116" s="34"/>
      <c r="K116" s="49"/>
      <c r="L116" s="37"/>
      <c r="M116" s="34"/>
      <c r="N116" s="34"/>
      <c r="O116" s="49"/>
      <c r="P116" s="37"/>
      <c r="Q116" s="34"/>
      <c r="R116" s="34"/>
      <c r="S116" s="49"/>
      <c r="T116" s="37"/>
      <c r="U116" s="34"/>
      <c r="V116" s="34"/>
      <c r="W116" s="49"/>
      <c r="X116" s="37"/>
      <c r="Y116" s="34"/>
    </row>
    <row r="117" spans="1:25">
      <c r="A117" s="12"/>
      <c r="B117" s="40" t="s">
        <v>292</v>
      </c>
      <c r="C117" s="43">
        <v>14982</v>
      </c>
      <c r="D117" s="43"/>
      <c r="E117" s="35"/>
      <c r="F117" s="35"/>
      <c r="G117" s="50">
        <v>127</v>
      </c>
      <c r="H117" s="50"/>
      <c r="I117" s="35"/>
      <c r="J117" s="35"/>
      <c r="K117" s="43">
        <v>4321</v>
      </c>
      <c r="L117" s="43"/>
      <c r="M117" s="35"/>
      <c r="N117" s="35"/>
      <c r="O117" s="50">
        <v>341</v>
      </c>
      <c r="P117" s="50"/>
      <c r="Q117" s="35"/>
      <c r="R117" s="35"/>
      <c r="S117" s="43">
        <v>19303</v>
      </c>
      <c r="T117" s="43"/>
      <c r="U117" s="35"/>
      <c r="V117" s="35"/>
      <c r="W117" s="50">
        <v>468</v>
      </c>
      <c r="X117" s="50"/>
      <c r="Y117" s="35"/>
    </row>
    <row r="118" spans="1:25">
      <c r="A118" s="12"/>
      <c r="B118" s="40"/>
      <c r="C118" s="43"/>
      <c r="D118" s="43"/>
      <c r="E118" s="35"/>
      <c r="F118" s="35"/>
      <c r="G118" s="50"/>
      <c r="H118" s="50"/>
      <c r="I118" s="35"/>
      <c r="J118" s="35"/>
      <c r="K118" s="43"/>
      <c r="L118" s="43"/>
      <c r="M118" s="35"/>
      <c r="N118" s="35"/>
      <c r="O118" s="50"/>
      <c r="P118" s="50"/>
      <c r="Q118" s="35"/>
      <c r="R118" s="35"/>
      <c r="S118" s="43"/>
      <c r="T118" s="43"/>
      <c r="U118" s="35"/>
      <c r="V118" s="35"/>
      <c r="W118" s="50"/>
      <c r="X118" s="50"/>
      <c r="Y118" s="35"/>
    </row>
    <row r="119" spans="1:25">
      <c r="A119" s="12"/>
      <c r="B119" s="49" t="s">
        <v>293</v>
      </c>
      <c r="C119" s="54">
        <v>28750</v>
      </c>
      <c r="D119" s="54"/>
      <c r="E119" s="34"/>
      <c r="F119" s="34"/>
      <c r="G119" s="37">
        <v>179</v>
      </c>
      <c r="H119" s="37"/>
      <c r="I119" s="34"/>
      <c r="J119" s="34"/>
      <c r="K119" s="54">
        <v>21868</v>
      </c>
      <c r="L119" s="54"/>
      <c r="M119" s="34"/>
      <c r="N119" s="34"/>
      <c r="O119" s="37">
        <v>631</v>
      </c>
      <c r="P119" s="37"/>
      <c r="Q119" s="34"/>
      <c r="R119" s="34"/>
      <c r="S119" s="54">
        <v>50618</v>
      </c>
      <c r="T119" s="54"/>
      <c r="U119" s="34"/>
      <c r="V119" s="34"/>
      <c r="W119" s="37">
        <v>810</v>
      </c>
      <c r="X119" s="37"/>
      <c r="Y119" s="34"/>
    </row>
    <row r="120" spans="1:25" ht="15.75" thickBot="1">
      <c r="A120" s="12"/>
      <c r="B120" s="49"/>
      <c r="C120" s="73"/>
      <c r="D120" s="73"/>
      <c r="E120" s="39"/>
      <c r="F120" s="34"/>
      <c r="G120" s="38"/>
      <c r="H120" s="38"/>
      <c r="I120" s="39"/>
      <c r="J120" s="34"/>
      <c r="K120" s="73"/>
      <c r="L120" s="73"/>
      <c r="M120" s="39"/>
      <c r="N120" s="34"/>
      <c r="O120" s="38"/>
      <c r="P120" s="38"/>
      <c r="Q120" s="39"/>
      <c r="R120" s="34"/>
      <c r="S120" s="73"/>
      <c r="T120" s="73"/>
      <c r="U120" s="39"/>
      <c r="V120" s="34"/>
      <c r="W120" s="38"/>
      <c r="X120" s="38"/>
      <c r="Y120" s="39"/>
    </row>
    <row r="121" spans="1:25">
      <c r="A121" s="12"/>
      <c r="B121" s="40"/>
      <c r="C121" s="41" t="s">
        <v>232</v>
      </c>
      <c r="D121" s="44">
        <v>43732</v>
      </c>
      <c r="E121" s="46"/>
      <c r="F121" s="35"/>
      <c r="G121" s="41" t="s">
        <v>232</v>
      </c>
      <c r="H121" s="76">
        <v>306</v>
      </c>
      <c r="I121" s="46"/>
      <c r="J121" s="35"/>
      <c r="K121" s="41" t="s">
        <v>232</v>
      </c>
      <c r="L121" s="44">
        <v>26189</v>
      </c>
      <c r="M121" s="46"/>
      <c r="N121" s="35"/>
      <c r="O121" s="41" t="s">
        <v>232</v>
      </c>
      <c r="P121" s="76">
        <v>972</v>
      </c>
      <c r="Q121" s="46"/>
      <c r="R121" s="35"/>
      <c r="S121" s="41" t="s">
        <v>232</v>
      </c>
      <c r="T121" s="44">
        <v>69921</v>
      </c>
      <c r="U121" s="46"/>
      <c r="V121" s="35"/>
      <c r="W121" s="41" t="s">
        <v>232</v>
      </c>
      <c r="X121" s="44">
        <v>1278</v>
      </c>
      <c r="Y121" s="46"/>
    </row>
    <row r="122" spans="1:25" ht="15.75" thickBot="1">
      <c r="A122" s="12"/>
      <c r="B122" s="40"/>
      <c r="C122" s="42"/>
      <c r="D122" s="45"/>
      <c r="E122" s="47"/>
      <c r="F122" s="35"/>
      <c r="G122" s="42"/>
      <c r="H122" s="77"/>
      <c r="I122" s="47"/>
      <c r="J122" s="35"/>
      <c r="K122" s="42"/>
      <c r="L122" s="45"/>
      <c r="M122" s="47"/>
      <c r="N122" s="35"/>
      <c r="O122" s="42"/>
      <c r="P122" s="77"/>
      <c r="Q122" s="47"/>
      <c r="R122" s="35"/>
      <c r="S122" s="42"/>
      <c r="T122" s="45"/>
      <c r="U122" s="47"/>
      <c r="V122" s="35"/>
      <c r="W122" s="42"/>
      <c r="X122" s="45"/>
      <c r="Y122" s="47"/>
    </row>
    <row r="123" spans="1:25" ht="15.75" thickTop="1">
      <c r="A123" s="12"/>
      <c r="B123" s="23"/>
      <c r="C123" s="57"/>
      <c r="D123" s="57"/>
      <c r="E123" s="57"/>
      <c r="F123" s="23"/>
      <c r="G123" s="57"/>
      <c r="H123" s="57"/>
      <c r="I123" s="57"/>
      <c r="J123" s="23"/>
      <c r="K123" s="57"/>
      <c r="L123" s="57"/>
      <c r="M123" s="57"/>
      <c r="N123" s="23"/>
      <c r="O123" s="57"/>
      <c r="P123" s="57"/>
      <c r="Q123" s="57"/>
      <c r="R123" s="23"/>
      <c r="S123" s="57"/>
      <c r="T123" s="57"/>
      <c r="U123" s="57"/>
      <c r="V123" s="23"/>
      <c r="W123" s="57"/>
      <c r="X123" s="57"/>
      <c r="Y123" s="57"/>
    </row>
    <row r="124" spans="1:25" ht="15.75" thickBot="1">
      <c r="A124" s="12"/>
      <c r="B124" s="40"/>
      <c r="C124" s="79" t="s">
        <v>267</v>
      </c>
      <c r="D124" s="79"/>
      <c r="E124" s="79"/>
      <c r="F124" s="79"/>
      <c r="G124" s="79"/>
      <c r="H124" s="79"/>
      <c r="I124" s="79"/>
      <c r="J124" s="79"/>
      <c r="K124" s="79"/>
      <c r="L124" s="79"/>
      <c r="M124" s="79"/>
      <c r="N124" s="79"/>
      <c r="O124" s="79"/>
      <c r="P124" s="79"/>
      <c r="Q124" s="79"/>
      <c r="R124" s="79"/>
      <c r="S124" s="79"/>
      <c r="T124" s="79"/>
      <c r="U124" s="79"/>
      <c r="V124" s="79"/>
      <c r="W124" s="79"/>
      <c r="X124" s="79"/>
      <c r="Y124" s="79"/>
    </row>
    <row r="125" spans="1:25" ht="15.75" thickBot="1">
      <c r="A125" s="12"/>
      <c r="B125" s="40"/>
      <c r="C125" s="27" t="s">
        <v>289</v>
      </c>
      <c r="D125" s="27"/>
      <c r="E125" s="27"/>
      <c r="F125" s="27"/>
      <c r="G125" s="27"/>
      <c r="H125" s="27"/>
      <c r="I125" s="27"/>
      <c r="J125" s="23"/>
      <c r="K125" s="27" t="s">
        <v>290</v>
      </c>
      <c r="L125" s="27"/>
      <c r="M125" s="27"/>
      <c r="N125" s="27"/>
      <c r="O125" s="27"/>
      <c r="P125" s="27"/>
      <c r="Q125" s="27"/>
      <c r="R125" s="23"/>
      <c r="S125" s="27" t="s">
        <v>142</v>
      </c>
      <c r="T125" s="27"/>
      <c r="U125" s="27"/>
      <c r="V125" s="27"/>
      <c r="W125" s="27"/>
      <c r="X125" s="27"/>
      <c r="Y125" s="27"/>
    </row>
    <row r="126" spans="1:25" ht="15.75" thickBot="1">
      <c r="A126" s="12"/>
      <c r="B126" s="17" t="s">
        <v>249</v>
      </c>
      <c r="C126" s="27" t="s">
        <v>254</v>
      </c>
      <c r="D126" s="27"/>
      <c r="E126" s="27"/>
      <c r="F126" s="23"/>
      <c r="G126" s="27" t="s">
        <v>253</v>
      </c>
      <c r="H126" s="27"/>
      <c r="I126" s="27"/>
      <c r="J126" s="23"/>
      <c r="K126" s="27" t="s">
        <v>254</v>
      </c>
      <c r="L126" s="27"/>
      <c r="M126" s="27"/>
      <c r="N126" s="23"/>
      <c r="O126" s="27" t="s">
        <v>253</v>
      </c>
      <c r="P126" s="27"/>
      <c r="Q126" s="27"/>
      <c r="R126" s="23"/>
      <c r="S126" s="27" t="s">
        <v>254</v>
      </c>
      <c r="T126" s="27"/>
      <c r="U126" s="27"/>
      <c r="V126" s="23"/>
      <c r="W126" s="27" t="s">
        <v>253</v>
      </c>
      <c r="X126" s="27"/>
      <c r="Y126" s="27"/>
    </row>
    <row r="127" spans="1:25">
      <c r="A127" s="12"/>
      <c r="B127" s="28" t="s">
        <v>291</v>
      </c>
      <c r="C127" s="28" t="s">
        <v>232</v>
      </c>
      <c r="D127" s="30">
        <v>5399</v>
      </c>
      <c r="E127" s="32"/>
      <c r="F127" s="34"/>
      <c r="G127" s="28" t="s">
        <v>232</v>
      </c>
      <c r="H127" s="71">
        <v>10</v>
      </c>
      <c r="I127" s="32"/>
      <c r="J127" s="34"/>
      <c r="K127" s="28" t="s">
        <v>232</v>
      </c>
      <c r="L127" s="30">
        <v>24852</v>
      </c>
      <c r="M127" s="32"/>
      <c r="N127" s="34"/>
      <c r="O127" s="28" t="s">
        <v>232</v>
      </c>
      <c r="P127" s="71">
        <v>143</v>
      </c>
      <c r="Q127" s="32"/>
      <c r="R127" s="34"/>
      <c r="S127" s="28" t="s">
        <v>232</v>
      </c>
      <c r="T127" s="30">
        <v>30251</v>
      </c>
      <c r="U127" s="32"/>
      <c r="V127" s="34"/>
      <c r="W127" s="28" t="s">
        <v>232</v>
      </c>
      <c r="X127" s="71">
        <v>153</v>
      </c>
      <c r="Y127" s="32"/>
    </row>
    <row r="128" spans="1:25">
      <c r="A128" s="12"/>
      <c r="B128" s="29"/>
      <c r="C128" s="49"/>
      <c r="D128" s="54"/>
      <c r="E128" s="34"/>
      <c r="F128" s="34"/>
      <c r="G128" s="49"/>
      <c r="H128" s="37"/>
      <c r="I128" s="34"/>
      <c r="J128" s="34"/>
      <c r="K128" s="49"/>
      <c r="L128" s="54"/>
      <c r="M128" s="34"/>
      <c r="N128" s="34"/>
      <c r="O128" s="49"/>
      <c r="P128" s="37"/>
      <c r="Q128" s="34"/>
      <c r="R128" s="34"/>
      <c r="S128" s="49"/>
      <c r="T128" s="54"/>
      <c r="U128" s="34"/>
      <c r="V128" s="34"/>
      <c r="W128" s="49"/>
      <c r="X128" s="37"/>
      <c r="Y128" s="34"/>
    </row>
    <row r="129" spans="1:25">
      <c r="A129" s="12"/>
      <c r="B129" s="40" t="s">
        <v>292</v>
      </c>
      <c r="C129" s="43">
        <v>16827</v>
      </c>
      <c r="D129" s="43"/>
      <c r="E129" s="35"/>
      <c r="F129" s="35"/>
      <c r="G129" s="50">
        <v>343</v>
      </c>
      <c r="H129" s="50"/>
      <c r="I129" s="35"/>
      <c r="J129" s="35"/>
      <c r="K129" s="43">
        <v>5349</v>
      </c>
      <c r="L129" s="43"/>
      <c r="M129" s="35"/>
      <c r="N129" s="35"/>
      <c r="O129" s="50">
        <v>398</v>
      </c>
      <c r="P129" s="50"/>
      <c r="Q129" s="35"/>
      <c r="R129" s="35"/>
      <c r="S129" s="43">
        <v>22176</v>
      </c>
      <c r="T129" s="43"/>
      <c r="U129" s="35"/>
      <c r="V129" s="35"/>
      <c r="W129" s="50">
        <v>741</v>
      </c>
      <c r="X129" s="50"/>
      <c r="Y129" s="35"/>
    </row>
    <row r="130" spans="1:25">
      <c r="A130" s="12"/>
      <c r="B130" s="40"/>
      <c r="C130" s="43"/>
      <c r="D130" s="43"/>
      <c r="E130" s="35"/>
      <c r="F130" s="35"/>
      <c r="G130" s="50"/>
      <c r="H130" s="50"/>
      <c r="I130" s="35"/>
      <c r="J130" s="35"/>
      <c r="K130" s="43"/>
      <c r="L130" s="43"/>
      <c r="M130" s="35"/>
      <c r="N130" s="35"/>
      <c r="O130" s="50"/>
      <c r="P130" s="50"/>
      <c r="Q130" s="35"/>
      <c r="R130" s="35"/>
      <c r="S130" s="43"/>
      <c r="T130" s="43"/>
      <c r="U130" s="35"/>
      <c r="V130" s="35"/>
      <c r="W130" s="50"/>
      <c r="X130" s="50"/>
      <c r="Y130" s="35"/>
    </row>
    <row r="131" spans="1:25">
      <c r="A131" s="12"/>
      <c r="B131" s="49" t="s">
        <v>293</v>
      </c>
      <c r="C131" s="54">
        <v>26367</v>
      </c>
      <c r="D131" s="54"/>
      <c r="E131" s="34"/>
      <c r="F131" s="34"/>
      <c r="G131" s="37">
        <v>56</v>
      </c>
      <c r="H131" s="37"/>
      <c r="I131" s="34"/>
      <c r="J131" s="34"/>
      <c r="K131" s="54">
        <v>97054</v>
      </c>
      <c r="L131" s="54"/>
      <c r="M131" s="34"/>
      <c r="N131" s="34"/>
      <c r="O131" s="54">
        <v>1527</v>
      </c>
      <c r="P131" s="54"/>
      <c r="Q131" s="34"/>
      <c r="R131" s="34"/>
      <c r="S131" s="54">
        <v>123421</v>
      </c>
      <c r="T131" s="54"/>
      <c r="U131" s="34"/>
      <c r="V131" s="34"/>
      <c r="W131" s="54">
        <v>1583</v>
      </c>
      <c r="X131" s="54"/>
      <c r="Y131" s="34"/>
    </row>
    <row r="132" spans="1:25" ht="15.75" thickBot="1">
      <c r="A132" s="12"/>
      <c r="B132" s="49"/>
      <c r="C132" s="73"/>
      <c r="D132" s="73"/>
      <c r="E132" s="39"/>
      <c r="F132" s="34"/>
      <c r="G132" s="38"/>
      <c r="H132" s="38"/>
      <c r="I132" s="39"/>
      <c r="J132" s="34"/>
      <c r="K132" s="73"/>
      <c r="L132" s="73"/>
      <c r="M132" s="39"/>
      <c r="N132" s="34"/>
      <c r="O132" s="73"/>
      <c r="P132" s="73"/>
      <c r="Q132" s="39"/>
      <c r="R132" s="34"/>
      <c r="S132" s="73"/>
      <c r="T132" s="73"/>
      <c r="U132" s="39"/>
      <c r="V132" s="34"/>
      <c r="W132" s="73"/>
      <c r="X132" s="73"/>
      <c r="Y132" s="39"/>
    </row>
    <row r="133" spans="1:25">
      <c r="A133" s="12"/>
      <c r="B133" s="40"/>
      <c r="C133" s="41" t="s">
        <v>232</v>
      </c>
      <c r="D133" s="44">
        <v>48593</v>
      </c>
      <c r="E133" s="46"/>
      <c r="F133" s="35"/>
      <c r="G133" s="41" t="s">
        <v>232</v>
      </c>
      <c r="H133" s="76">
        <v>409</v>
      </c>
      <c r="I133" s="46"/>
      <c r="J133" s="35"/>
      <c r="K133" s="41" t="s">
        <v>232</v>
      </c>
      <c r="L133" s="44">
        <v>127255</v>
      </c>
      <c r="M133" s="46"/>
      <c r="N133" s="35"/>
      <c r="O133" s="41" t="s">
        <v>232</v>
      </c>
      <c r="P133" s="44">
        <v>2068</v>
      </c>
      <c r="Q133" s="46"/>
      <c r="R133" s="35"/>
      <c r="S133" s="41" t="s">
        <v>232</v>
      </c>
      <c r="T133" s="44">
        <v>175848</v>
      </c>
      <c r="U133" s="46"/>
      <c r="V133" s="35"/>
      <c r="W133" s="41" t="s">
        <v>232</v>
      </c>
      <c r="X133" s="44">
        <v>2477</v>
      </c>
      <c r="Y133" s="46"/>
    </row>
    <row r="134" spans="1:25" ht="15.75" thickBot="1">
      <c r="A134" s="12"/>
      <c r="B134" s="40"/>
      <c r="C134" s="42"/>
      <c r="D134" s="45"/>
      <c r="E134" s="47"/>
      <c r="F134" s="35"/>
      <c r="G134" s="42"/>
      <c r="H134" s="77"/>
      <c r="I134" s="47"/>
      <c r="J134" s="35"/>
      <c r="K134" s="42"/>
      <c r="L134" s="45"/>
      <c r="M134" s="47"/>
      <c r="N134" s="35"/>
      <c r="O134" s="42"/>
      <c r="P134" s="45"/>
      <c r="Q134" s="47"/>
      <c r="R134" s="35"/>
      <c r="S134" s="42"/>
      <c r="T134" s="45"/>
      <c r="U134" s="47"/>
      <c r="V134" s="35"/>
      <c r="W134" s="42"/>
      <c r="X134" s="45"/>
      <c r="Y134" s="47"/>
    </row>
    <row r="135" spans="1:25" ht="15.75" thickTop="1">
      <c r="A135" s="12" t="s">
        <v>588</v>
      </c>
      <c r="B135" s="62" t="s">
        <v>589</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row>
    <row r="136" spans="1:25">
      <c r="A136" s="12"/>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row>
    <row r="137" spans="1:25">
      <c r="A137" s="12"/>
      <c r="B137" s="25"/>
      <c r="C137" s="25"/>
      <c r="D137" s="25"/>
      <c r="E137" s="25"/>
      <c r="F137" s="25"/>
      <c r="G137" s="25"/>
      <c r="H137" s="25"/>
      <c r="I137" s="25"/>
    </row>
    <row r="138" spans="1:25">
      <c r="A138" s="12"/>
      <c r="B138" s="13"/>
      <c r="C138" s="13"/>
      <c r="D138" s="13"/>
      <c r="E138" s="13"/>
      <c r="F138" s="13"/>
      <c r="G138" s="13"/>
      <c r="H138" s="13"/>
      <c r="I138" s="13"/>
    </row>
    <row r="139" spans="1:25" ht="15.75" thickBot="1">
      <c r="A139" s="12"/>
      <c r="B139" s="14"/>
      <c r="C139" s="26" t="s">
        <v>229</v>
      </c>
      <c r="D139" s="26"/>
      <c r="E139" s="26"/>
      <c r="F139" s="26"/>
      <c r="G139" s="26"/>
      <c r="H139" s="26"/>
      <c r="I139" s="26"/>
    </row>
    <row r="140" spans="1:25" ht="15.75" thickBot="1">
      <c r="A140" s="12"/>
      <c r="B140" s="17" t="s">
        <v>249</v>
      </c>
      <c r="C140" s="27">
        <v>2015</v>
      </c>
      <c r="D140" s="27"/>
      <c r="E140" s="27"/>
      <c r="F140" s="23"/>
      <c r="G140" s="27">
        <v>2014</v>
      </c>
      <c r="H140" s="27"/>
      <c r="I140" s="27"/>
    </row>
    <row r="141" spans="1:25">
      <c r="A141" s="12"/>
      <c r="B141" s="28" t="s">
        <v>296</v>
      </c>
      <c r="C141" s="28" t="s">
        <v>232</v>
      </c>
      <c r="D141" s="71">
        <v>63</v>
      </c>
      <c r="E141" s="32"/>
      <c r="F141" s="34"/>
      <c r="G141" s="28" t="s">
        <v>232</v>
      </c>
      <c r="H141" s="71" t="s">
        <v>235</v>
      </c>
      <c r="I141" s="32"/>
    </row>
    <row r="142" spans="1:25">
      <c r="A142" s="12"/>
      <c r="B142" s="49"/>
      <c r="C142" s="29"/>
      <c r="D142" s="78"/>
      <c r="E142" s="33"/>
      <c r="F142" s="34"/>
      <c r="G142" s="29"/>
      <c r="H142" s="78"/>
      <c r="I142" s="33"/>
    </row>
    <row r="143" spans="1:25">
      <c r="A143" s="12"/>
      <c r="B143" s="40" t="s">
        <v>297</v>
      </c>
      <c r="C143" s="50" t="s">
        <v>298</v>
      </c>
      <c r="D143" s="50"/>
      <c r="E143" s="40" t="s">
        <v>259</v>
      </c>
      <c r="F143" s="35"/>
      <c r="G143" s="50" t="s">
        <v>235</v>
      </c>
      <c r="H143" s="50"/>
      <c r="I143" s="35"/>
    </row>
    <row r="144" spans="1:25">
      <c r="A144" s="12"/>
      <c r="B144" s="40"/>
      <c r="C144" s="50"/>
      <c r="D144" s="50"/>
      <c r="E144" s="40"/>
      <c r="F144" s="35"/>
      <c r="G144" s="50"/>
      <c r="H144" s="50"/>
      <c r="I144" s="35"/>
    </row>
    <row r="145" spans="1:9">
      <c r="A145" s="12"/>
      <c r="B145" s="49" t="s">
        <v>299</v>
      </c>
      <c r="C145" s="54">
        <v>41069</v>
      </c>
      <c r="D145" s="54"/>
      <c r="E145" s="34"/>
      <c r="F145" s="34"/>
      <c r="G145" s="37" t="s">
        <v>235</v>
      </c>
      <c r="H145" s="37"/>
      <c r="I145" s="34"/>
    </row>
    <row r="146" spans="1:9">
      <c r="A146" s="12"/>
      <c r="B146" s="49"/>
      <c r="C146" s="54"/>
      <c r="D146" s="54"/>
      <c r="E146" s="34"/>
      <c r="F146" s="34"/>
      <c r="G146" s="37"/>
      <c r="H146" s="37"/>
      <c r="I146" s="34"/>
    </row>
  </sheetData>
  <mergeCells count="813">
    <mergeCell ref="A108:A134"/>
    <mergeCell ref="B108:Y108"/>
    <mergeCell ref="B109:Y109"/>
    <mergeCell ref="A135:A146"/>
    <mergeCell ref="B135:Y135"/>
    <mergeCell ref="B136:Y136"/>
    <mergeCell ref="A47:A89"/>
    <mergeCell ref="B47:Y47"/>
    <mergeCell ref="B48:Y48"/>
    <mergeCell ref="A90:A107"/>
    <mergeCell ref="B90:Y90"/>
    <mergeCell ref="B91:Y91"/>
    <mergeCell ref="A1:A2"/>
    <mergeCell ref="B1:Y1"/>
    <mergeCell ref="B2:Y2"/>
    <mergeCell ref="B3:Y3"/>
    <mergeCell ref="A4:A46"/>
    <mergeCell ref="B4:Y4"/>
    <mergeCell ref="B5:Y5"/>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W133:W134"/>
    <mergeCell ref="X133:X134"/>
    <mergeCell ref="Y133:Y134"/>
    <mergeCell ref="B137:I137"/>
    <mergeCell ref="C139:I139"/>
    <mergeCell ref="C140:E140"/>
    <mergeCell ref="G140:I140"/>
    <mergeCell ref="Q133:Q134"/>
    <mergeCell ref="R133:R134"/>
    <mergeCell ref="S133:S134"/>
    <mergeCell ref="T133:T134"/>
    <mergeCell ref="U133:U134"/>
    <mergeCell ref="V133:V134"/>
    <mergeCell ref="K133:K134"/>
    <mergeCell ref="L133:L134"/>
    <mergeCell ref="M133:M134"/>
    <mergeCell ref="N133:N134"/>
    <mergeCell ref="O133:O134"/>
    <mergeCell ref="P133:P134"/>
    <mergeCell ref="Y131:Y132"/>
    <mergeCell ref="B133:B134"/>
    <mergeCell ref="C133:C134"/>
    <mergeCell ref="D133:D134"/>
    <mergeCell ref="E133:E134"/>
    <mergeCell ref="F133:F134"/>
    <mergeCell ref="G133:G134"/>
    <mergeCell ref="H133:H134"/>
    <mergeCell ref="I133:I134"/>
    <mergeCell ref="J133:J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W126:Y126"/>
    <mergeCell ref="B127:B128"/>
    <mergeCell ref="C127:C128"/>
    <mergeCell ref="D127:D128"/>
    <mergeCell ref="E127:E128"/>
    <mergeCell ref="F127:F128"/>
    <mergeCell ref="G127:G128"/>
    <mergeCell ref="H127:H128"/>
    <mergeCell ref="I127:I128"/>
    <mergeCell ref="J127:J128"/>
    <mergeCell ref="B124:B125"/>
    <mergeCell ref="C124:Y124"/>
    <mergeCell ref="C125:I125"/>
    <mergeCell ref="K125:Q125"/>
    <mergeCell ref="S125:Y125"/>
    <mergeCell ref="C126:E126"/>
    <mergeCell ref="G126:I126"/>
    <mergeCell ref="K126:M126"/>
    <mergeCell ref="O126:Q126"/>
    <mergeCell ref="S126:U126"/>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N106:N107"/>
    <mergeCell ref="O106:O107"/>
    <mergeCell ref="P106:P107"/>
    <mergeCell ref="Q106:Q107"/>
    <mergeCell ref="B110:Y110"/>
    <mergeCell ref="B112:B113"/>
    <mergeCell ref="C112:Y112"/>
    <mergeCell ref="C113:I113"/>
    <mergeCell ref="K113:Q113"/>
    <mergeCell ref="S113:Y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88:N89"/>
    <mergeCell ref="O88:O89"/>
    <mergeCell ref="P88:P89"/>
    <mergeCell ref="Q88:Q89"/>
    <mergeCell ref="B92:Q92"/>
    <mergeCell ref="C94:I94"/>
    <mergeCell ref="K94:Q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O81:O82"/>
    <mergeCell ref="P81:P82"/>
    <mergeCell ref="Q81:Q82"/>
    <mergeCell ref="C83:E83"/>
    <mergeCell ref="G83:I83"/>
    <mergeCell ref="K83:M83"/>
    <mergeCell ref="O83:Q83"/>
    <mergeCell ref="I81:I82"/>
    <mergeCell ref="J81:J82"/>
    <mergeCell ref="K81:K82"/>
    <mergeCell ref="L81:L82"/>
    <mergeCell ref="M81:M82"/>
    <mergeCell ref="N81:N82"/>
    <mergeCell ref="N79:N80"/>
    <mergeCell ref="O79:P80"/>
    <mergeCell ref="Q79:Q80"/>
    <mergeCell ref="B81:B82"/>
    <mergeCell ref="C81:C82"/>
    <mergeCell ref="D81:D82"/>
    <mergeCell ref="E81:E82"/>
    <mergeCell ref="F81:F82"/>
    <mergeCell ref="G81:G82"/>
    <mergeCell ref="H81:H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O72:Q73"/>
    <mergeCell ref="C74:E74"/>
    <mergeCell ref="G74:I74"/>
    <mergeCell ref="K74:M74"/>
    <mergeCell ref="O74:Q74"/>
    <mergeCell ref="B75:B76"/>
    <mergeCell ref="C75:C76"/>
    <mergeCell ref="D75:D76"/>
    <mergeCell ref="E75:E76"/>
    <mergeCell ref="F75:F76"/>
    <mergeCell ref="C71:Q71"/>
    <mergeCell ref="B72:B73"/>
    <mergeCell ref="C72:E73"/>
    <mergeCell ref="F72:F73"/>
    <mergeCell ref="G72:I72"/>
    <mergeCell ref="G73:I73"/>
    <mergeCell ref="J72:J73"/>
    <mergeCell ref="K72:M72"/>
    <mergeCell ref="K73:M73"/>
    <mergeCell ref="N72:N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M52"/>
    <mergeCell ref="K53:M53"/>
    <mergeCell ref="N52:N53"/>
    <mergeCell ref="O52:Q53"/>
    <mergeCell ref="C54:E54"/>
    <mergeCell ref="G54:I54"/>
    <mergeCell ref="K54:M54"/>
    <mergeCell ref="O54:Q54"/>
    <mergeCell ref="B52:B53"/>
    <mergeCell ref="C52:E53"/>
    <mergeCell ref="F52:F53"/>
    <mergeCell ref="G52:I52"/>
    <mergeCell ref="G53:I53"/>
    <mergeCell ref="J52:J53"/>
    <mergeCell ref="N45:N46"/>
    <mergeCell ref="O45:O46"/>
    <mergeCell ref="P45:P46"/>
    <mergeCell ref="Q45:Q46"/>
    <mergeCell ref="B49:Q49"/>
    <mergeCell ref="C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8:O39"/>
    <mergeCell ref="P38:P39"/>
    <mergeCell ref="Q38:Q39"/>
    <mergeCell ref="C40:E40"/>
    <mergeCell ref="G40:I40"/>
    <mergeCell ref="K40:M40"/>
    <mergeCell ref="O40:Q40"/>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O29:Q30"/>
    <mergeCell ref="C31:E31"/>
    <mergeCell ref="G31:I31"/>
    <mergeCell ref="K31:M31"/>
    <mergeCell ref="O31:Q31"/>
    <mergeCell ref="B32:B33"/>
    <mergeCell ref="C32:C33"/>
    <mergeCell ref="D32:D33"/>
    <mergeCell ref="E32:E33"/>
    <mergeCell ref="F32:F33"/>
    <mergeCell ref="C28:Q28"/>
    <mergeCell ref="B29:B30"/>
    <mergeCell ref="C29:E30"/>
    <mergeCell ref="F29:F30"/>
    <mergeCell ref="G29:I29"/>
    <mergeCell ref="G30:I30"/>
    <mergeCell ref="J29:J30"/>
    <mergeCell ref="K29:M29"/>
    <mergeCell ref="K30:M30"/>
    <mergeCell ref="N29:N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6"/>
  <sheetViews>
    <sheetView showGridLines="0" workbookViewId="0"/>
  </sheetViews>
  <sheetFormatPr defaultRowHeight="15"/>
  <cols>
    <col min="1" max="2" width="36.5703125" bestFit="1" customWidth="1"/>
    <col min="3" max="3" width="3.5703125" customWidth="1"/>
    <col min="4" max="4" width="12.5703125" customWidth="1"/>
    <col min="5" max="5" width="2" customWidth="1"/>
    <col min="6" max="6" width="3.28515625" customWidth="1"/>
    <col min="7" max="7" width="4.5703125" customWidth="1"/>
    <col min="8" max="8" width="16.28515625" customWidth="1"/>
    <col min="9" max="9" width="2" customWidth="1"/>
    <col min="10" max="10" width="2.5703125" customWidth="1"/>
    <col min="11" max="11" width="11.42578125" customWidth="1"/>
    <col min="12" max="12" width="29.140625" customWidth="1"/>
    <col min="13" max="13" width="6.42578125" customWidth="1"/>
    <col min="14" max="14" width="7" customWidth="1"/>
    <col min="15" max="15" width="7.5703125" customWidth="1"/>
    <col min="16" max="16" width="18.42578125" customWidth="1"/>
    <col min="17" max="17" width="6.7109375" customWidth="1"/>
    <col min="18" max="18" width="13" customWidth="1"/>
    <col min="19" max="19" width="4.42578125" customWidth="1"/>
    <col min="20" max="20" width="12.28515625" customWidth="1"/>
    <col min="21" max="21" width="5" customWidth="1"/>
    <col min="22" max="22" width="14.42578125" customWidth="1"/>
    <col min="23" max="23" width="5.5703125" customWidth="1"/>
    <col min="24" max="24" width="10.140625" customWidth="1"/>
    <col min="25" max="25" width="2.42578125" customWidth="1"/>
    <col min="26" max="26" width="12.5703125" customWidth="1"/>
    <col min="27" max="27" width="2.42578125" customWidth="1"/>
    <col min="28" max="28" width="10.7109375" customWidth="1"/>
    <col min="29" max="29" width="2" customWidth="1"/>
  </cols>
  <sheetData>
    <row r="1" spans="1:29" ht="15" customHeight="1">
      <c r="A1" s="7" t="s">
        <v>5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2" t="s">
        <v>59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c r="A4" s="3" t="s">
        <v>592</v>
      </c>
      <c r="B4" s="58"/>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2" t="s">
        <v>593</v>
      </c>
      <c r="B5" s="60" t="s">
        <v>303</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25"/>
      <c r="C7" s="25"/>
      <c r="D7" s="25"/>
      <c r="E7" s="25"/>
      <c r="F7" s="25"/>
      <c r="G7" s="25"/>
      <c r="H7" s="25"/>
      <c r="I7" s="25"/>
    </row>
    <row r="8" spans="1:29">
      <c r="A8" s="12"/>
      <c r="B8" s="13"/>
      <c r="C8" s="13"/>
      <c r="D8" s="13"/>
      <c r="E8" s="13"/>
      <c r="F8" s="13"/>
      <c r="G8" s="13"/>
      <c r="H8" s="13"/>
      <c r="I8" s="13"/>
    </row>
    <row r="9" spans="1:29" ht="15.75" thickBot="1">
      <c r="A9" s="12"/>
      <c r="B9" s="63" t="s">
        <v>249</v>
      </c>
      <c r="C9" s="26" t="s">
        <v>248</v>
      </c>
      <c r="D9" s="26"/>
      <c r="E9" s="26"/>
      <c r="F9" s="23"/>
      <c r="G9" s="26" t="s">
        <v>267</v>
      </c>
      <c r="H9" s="26"/>
      <c r="I9" s="26"/>
    </row>
    <row r="10" spans="1:29">
      <c r="A10" s="12"/>
      <c r="B10" s="20" t="s">
        <v>304</v>
      </c>
      <c r="C10" s="28"/>
      <c r="D10" s="28"/>
      <c r="E10" s="28"/>
      <c r="F10" s="21"/>
      <c r="G10" s="28"/>
      <c r="H10" s="28"/>
      <c r="I10" s="28"/>
    </row>
    <row r="11" spans="1:29">
      <c r="A11" s="12"/>
      <c r="B11" s="40" t="s">
        <v>305</v>
      </c>
      <c r="C11" s="40" t="s">
        <v>232</v>
      </c>
      <c r="D11" s="43">
        <v>138924</v>
      </c>
      <c r="E11" s="35"/>
      <c r="F11" s="35"/>
      <c r="G11" s="40" t="s">
        <v>232</v>
      </c>
      <c r="H11" s="43">
        <v>144773</v>
      </c>
      <c r="I11" s="35"/>
    </row>
    <row r="12" spans="1:29">
      <c r="A12" s="12"/>
      <c r="B12" s="40"/>
      <c r="C12" s="40"/>
      <c r="D12" s="43"/>
      <c r="E12" s="35"/>
      <c r="F12" s="35"/>
      <c r="G12" s="40"/>
      <c r="H12" s="43"/>
      <c r="I12" s="35"/>
    </row>
    <row r="13" spans="1:29">
      <c r="A13" s="12"/>
      <c r="B13" s="49" t="s">
        <v>306</v>
      </c>
      <c r="C13" s="54">
        <v>413170</v>
      </c>
      <c r="D13" s="54"/>
      <c r="E13" s="34"/>
      <c r="F13" s="34"/>
      <c r="G13" s="54">
        <v>413026</v>
      </c>
      <c r="H13" s="54"/>
      <c r="I13" s="34"/>
    </row>
    <row r="14" spans="1:29">
      <c r="A14" s="12"/>
      <c r="B14" s="49"/>
      <c r="C14" s="54"/>
      <c r="D14" s="54"/>
      <c r="E14" s="34"/>
      <c r="F14" s="34"/>
      <c r="G14" s="54"/>
      <c r="H14" s="54"/>
      <c r="I14" s="34"/>
    </row>
    <row r="15" spans="1:29">
      <c r="A15" s="12"/>
      <c r="B15" s="40" t="s">
        <v>307</v>
      </c>
      <c r="C15" s="43">
        <v>368313</v>
      </c>
      <c r="D15" s="43"/>
      <c r="E15" s="35"/>
      <c r="F15" s="35"/>
      <c r="G15" s="43">
        <v>357503</v>
      </c>
      <c r="H15" s="43"/>
      <c r="I15" s="35"/>
    </row>
    <row r="16" spans="1:29">
      <c r="A16" s="12"/>
      <c r="B16" s="40"/>
      <c r="C16" s="43"/>
      <c r="D16" s="43"/>
      <c r="E16" s="35"/>
      <c r="F16" s="35"/>
      <c r="G16" s="43"/>
      <c r="H16" s="43"/>
      <c r="I16" s="35"/>
    </row>
    <row r="17" spans="1:29">
      <c r="A17" s="12"/>
      <c r="B17" s="49" t="s">
        <v>308</v>
      </c>
      <c r="C17" s="54">
        <v>180253</v>
      </c>
      <c r="D17" s="54"/>
      <c r="E17" s="34"/>
      <c r="F17" s="34"/>
      <c r="G17" s="54">
        <v>185252</v>
      </c>
      <c r="H17" s="54"/>
      <c r="I17" s="34"/>
    </row>
    <row r="18" spans="1:29" ht="15.75" thickBot="1">
      <c r="A18" s="12"/>
      <c r="B18" s="49"/>
      <c r="C18" s="73"/>
      <c r="D18" s="73"/>
      <c r="E18" s="39"/>
      <c r="F18" s="34"/>
      <c r="G18" s="73"/>
      <c r="H18" s="73"/>
      <c r="I18" s="39"/>
    </row>
    <row r="19" spans="1:29">
      <c r="A19" s="12"/>
      <c r="B19" s="40" t="s">
        <v>309</v>
      </c>
      <c r="C19" s="44">
        <v>1100660</v>
      </c>
      <c r="D19" s="44"/>
      <c r="E19" s="46"/>
      <c r="F19" s="35"/>
      <c r="G19" s="44">
        <v>1100554</v>
      </c>
      <c r="H19" s="44"/>
      <c r="I19" s="46"/>
    </row>
    <row r="20" spans="1:29">
      <c r="A20" s="12"/>
      <c r="B20" s="40"/>
      <c r="C20" s="43"/>
      <c r="D20" s="43"/>
      <c r="E20" s="35"/>
      <c r="F20" s="35"/>
      <c r="G20" s="43"/>
      <c r="H20" s="43"/>
      <c r="I20" s="35"/>
    </row>
    <row r="21" spans="1:29">
      <c r="A21" s="12"/>
      <c r="B21" s="49" t="s">
        <v>310</v>
      </c>
      <c r="C21" s="54">
        <v>1265104</v>
      </c>
      <c r="D21" s="54"/>
      <c r="E21" s="34"/>
      <c r="F21" s="34"/>
      <c r="G21" s="54">
        <v>1270259</v>
      </c>
      <c r="H21" s="54"/>
      <c r="I21" s="34"/>
    </row>
    <row r="22" spans="1:29">
      <c r="A22" s="12"/>
      <c r="B22" s="49"/>
      <c r="C22" s="54"/>
      <c r="D22" s="54"/>
      <c r="E22" s="34"/>
      <c r="F22" s="34"/>
      <c r="G22" s="54"/>
      <c r="H22" s="54"/>
      <c r="I22" s="34"/>
    </row>
    <row r="23" spans="1:29">
      <c r="A23" s="12"/>
      <c r="B23" s="40" t="s">
        <v>311</v>
      </c>
      <c r="C23" s="43">
        <v>68830</v>
      </c>
      <c r="D23" s="43"/>
      <c r="E23" s="35"/>
      <c r="F23" s="35"/>
      <c r="G23" s="43">
        <v>62208</v>
      </c>
      <c r="H23" s="43"/>
      <c r="I23" s="35"/>
    </row>
    <row r="24" spans="1:29" ht="15.75" thickBot="1">
      <c r="A24" s="12"/>
      <c r="B24" s="40"/>
      <c r="C24" s="69"/>
      <c r="D24" s="69"/>
      <c r="E24" s="52"/>
      <c r="F24" s="35"/>
      <c r="G24" s="69"/>
      <c r="H24" s="69"/>
      <c r="I24" s="52"/>
    </row>
    <row r="25" spans="1:29">
      <c r="A25" s="12"/>
      <c r="B25" s="49" t="s">
        <v>31</v>
      </c>
      <c r="C25" s="30">
        <v>2434594</v>
      </c>
      <c r="D25" s="30"/>
      <c r="E25" s="32"/>
      <c r="F25" s="34"/>
      <c r="G25" s="30">
        <v>2433021</v>
      </c>
      <c r="H25" s="30"/>
      <c r="I25" s="32"/>
    </row>
    <row r="26" spans="1:29">
      <c r="A26" s="12"/>
      <c r="B26" s="49"/>
      <c r="C26" s="54"/>
      <c r="D26" s="54"/>
      <c r="E26" s="34"/>
      <c r="F26" s="34"/>
      <c r="G26" s="54"/>
      <c r="H26" s="54"/>
      <c r="I26" s="34"/>
    </row>
    <row r="27" spans="1:29">
      <c r="A27" s="12"/>
      <c r="B27" s="40" t="s">
        <v>312</v>
      </c>
      <c r="C27" s="50">
        <v>965</v>
      </c>
      <c r="D27" s="50"/>
      <c r="E27" s="35"/>
      <c r="F27" s="35"/>
      <c r="G27" s="50">
        <v>895</v>
      </c>
      <c r="H27" s="50"/>
      <c r="I27" s="35"/>
    </row>
    <row r="28" spans="1:29" ht="15.75" thickBot="1">
      <c r="A28" s="12"/>
      <c r="B28" s="40"/>
      <c r="C28" s="51"/>
      <c r="D28" s="51"/>
      <c r="E28" s="52"/>
      <c r="F28" s="35"/>
      <c r="G28" s="51"/>
      <c r="H28" s="51"/>
      <c r="I28" s="52"/>
    </row>
    <row r="29" spans="1:29">
      <c r="A29" s="12"/>
      <c r="B29" s="49" t="s">
        <v>313</v>
      </c>
      <c r="C29" s="28" t="s">
        <v>232</v>
      </c>
      <c r="D29" s="30">
        <v>2435559</v>
      </c>
      <c r="E29" s="32"/>
      <c r="F29" s="34"/>
      <c r="G29" s="28" t="s">
        <v>232</v>
      </c>
      <c r="H29" s="30">
        <v>2433916</v>
      </c>
      <c r="I29" s="32"/>
    </row>
    <row r="30" spans="1:29" ht="15.75" thickBot="1">
      <c r="A30" s="12"/>
      <c r="B30" s="49"/>
      <c r="C30" s="53"/>
      <c r="D30" s="55"/>
      <c r="E30" s="56"/>
      <c r="F30" s="34"/>
      <c r="G30" s="53"/>
      <c r="H30" s="55"/>
      <c r="I30" s="56"/>
    </row>
    <row r="31" spans="1:29" ht="15.75" thickTop="1">
      <c r="A31" s="12" t="s">
        <v>594</v>
      </c>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row r="33" spans="1:29">
      <c r="A33" s="12"/>
      <c r="B33" s="85" t="s">
        <v>249</v>
      </c>
      <c r="C33" s="87" t="s">
        <v>315</v>
      </c>
      <c r="D33" s="87"/>
      <c r="E33" s="87"/>
      <c r="F33" s="35"/>
      <c r="G33" s="87" t="s">
        <v>316</v>
      </c>
      <c r="H33" s="87"/>
      <c r="I33" s="87"/>
      <c r="J33" s="35"/>
      <c r="K33" s="87" t="s">
        <v>316</v>
      </c>
      <c r="L33" s="87"/>
      <c r="M33" s="87"/>
      <c r="N33" s="35"/>
      <c r="O33" s="87" t="s">
        <v>320</v>
      </c>
      <c r="P33" s="87"/>
      <c r="Q33" s="87"/>
      <c r="R33" s="35"/>
      <c r="S33" s="87" t="s">
        <v>321</v>
      </c>
      <c r="T33" s="87"/>
      <c r="U33" s="87"/>
      <c r="V33" s="35"/>
      <c r="W33" s="87" t="s">
        <v>322</v>
      </c>
      <c r="X33" s="87"/>
      <c r="Y33" s="87"/>
      <c r="Z33" s="35"/>
      <c r="AA33" s="87" t="s">
        <v>142</v>
      </c>
      <c r="AB33" s="87"/>
      <c r="AC33" s="87"/>
    </row>
    <row r="34" spans="1:29">
      <c r="A34" s="12"/>
      <c r="B34" s="85"/>
      <c r="C34" s="87"/>
      <c r="D34" s="87"/>
      <c r="E34" s="87"/>
      <c r="F34" s="35"/>
      <c r="G34" s="87" t="s">
        <v>317</v>
      </c>
      <c r="H34" s="87"/>
      <c r="I34" s="87"/>
      <c r="J34" s="35"/>
      <c r="K34" s="87" t="s">
        <v>317</v>
      </c>
      <c r="L34" s="87"/>
      <c r="M34" s="87"/>
      <c r="N34" s="35"/>
      <c r="O34" s="87"/>
      <c r="P34" s="87"/>
      <c r="Q34" s="87"/>
      <c r="R34" s="35"/>
      <c r="S34" s="87"/>
      <c r="T34" s="87"/>
      <c r="U34" s="87"/>
      <c r="V34" s="35"/>
      <c r="W34" s="87"/>
      <c r="X34" s="87"/>
      <c r="Y34" s="87"/>
      <c r="Z34" s="35"/>
      <c r="AA34" s="87"/>
      <c r="AB34" s="87"/>
      <c r="AC34" s="87"/>
    </row>
    <row r="35" spans="1:29" ht="15.75" thickBot="1">
      <c r="A35" s="12"/>
      <c r="B35" s="86"/>
      <c r="C35" s="88"/>
      <c r="D35" s="88"/>
      <c r="E35" s="88"/>
      <c r="F35" s="35"/>
      <c r="G35" s="88" t="s">
        <v>318</v>
      </c>
      <c r="H35" s="88"/>
      <c r="I35" s="88"/>
      <c r="J35" s="35"/>
      <c r="K35" s="88" t="s">
        <v>319</v>
      </c>
      <c r="L35" s="88"/>
      <c r="M35" s="88"/>
      <c r="N35" s="35"/>
      <c r="O35" s="88"/>
      <c r="P35" s="88"/>
      <c r="Q35" s="88"/>
      <c r="R35" s="35"/>
      <c r="S35" s="88"/>
      <c r="T35" s="88"/>
      <c r="U35" s="88"/>
      <c r="V35" s="35"/>
      <c r="W35" s="88"/>
      <c r="X35" s="88"/>
      <c r="Y35" s="88"/>
      <c r="Z35" s="35"/>
      <c r="AA35" s="88"/>
      <c r="AB35" s="88"/>
      <c r="AC35" s="88"/>
    </row>
    <row r="36" spans="1:29">
      <c r="A36" s="12"/>
      <c r="B36" s="81" t="s">
        <v>323</v>
      </c>
      <c r="C36" s="28"/>
      <c r="D36" s="28"/>
      <c r="E36" s="28"/>
      <c r="F36" s="21"/>
      <c r="G36" s="28"/>
      <c r="H36" s="28"/>
      <c r="I36" s="28"/>
      <c r="J36" s="21"/>
      <c r="K36" s="28"/>
      <c r="L36" s="28"/>
      <c r="M36" s="28"/>
      <c r="N36" s="21"/>
      <c r="O36" s="28"/>
      <c r="P36" s="28"/>
      <c r="Q36" s="28"/>
      <c r="R36" s="21"/>
      <c r="S36" s="28"/>
      <c r="T36" s="28"/>
      <c r="U36" s="28"/>
      <c r="V36" s="21"/>
      <c r="W36" s="28"/>
      <c r="X36" s="28"/>
      <c r="Y36" s="28"/>
      <c r="Z36" s="21"/>
      <c r="AA36" s="28"/>
      <c r="AB36" s="28"/>
      <c r="AC36" s="28"/>
    </row>
    <row r="37" spans="1:29">
      <c r="A37" s="12"/>
      <c r="B37" s="82" t="s">
        <v>324</v>
      </c>
      <c r="C37" s="89" t="s">
        <v>232</v>
      </c>
      <c r="D37" s="90">
        <v>17004</v>
      </c>
      <c r="E37" s="35"/>
      <c r="F37" s="35"/>
      <c r="G37" s="89" t="s">
        <v>232</v>
      </c>
      <c r="H37" s="90">
        <v>3625</v>
      </c>
      <c r="I37" s="35"/>
      <c r="J37" s="35"/>
      <c r="K37" s="89" t="s">
        <v>232</v>
      </c>
      <c r="L37" s="90">
        <v>4598</v>
      </c>
      <c r="M37" s="35"/>
      <c r="N37" s="35"/>
      <c r="O37" s="89" t="s">
        <v>232</v>
      </c>
      <c r="P37" s="90">
        <v>1720</v>
      </c>
      <c r="Q37" s="35"/>
      <c r="R37" s="35"/>
      <c r="S37" s="89" t="s">
        <v>232</v>
      </c>
      <c r="T37" s="90">
        <v>2830</v>
      </c>
      <c r="U37" s="35"/>
      <c r="V37" s="35"/>
      <c r="W37" s="89" t="s">
        <v>232</v>
      </c>
      <c r="X37" s="91">
        <v>408</v>
      </c>
      <c r="Y37" s="35"/>
      <c r="Z37" s="35"/>
      <c r="AA37" s="89" t="s">
        <v>232</v>
      </c>
      <c r="AB37" s="90">
        <v>30185</v>
      </c>
      <c r="AC37" s="35"/>
    </row>
    <row r="38" spans="1:29">
      <c r="A38" s="12"/>
      <c r="B38" s="83">
        <v>42004</v>
      </c>
      <c r="C38" s="89"/>
      <c r="D38" s="90"/>
      <c r="E38" s="35"/>
      <c r="F38" s="35"/>
      <c r="G38" s="89"/>
      <c r="H38" s="90"/>
      <c r="I38" s="35"/>
      <c r="J38" s="35"/>
      <c r="K38" s="89"/>
      <c r="L38" s="90"/>
      <c r="M38" s="35"/>
      <c r="N38" s="35"/>
      <c r="O38" s="89"/>
      <c r="P38" s="90"/>
      <c r="Q38" s="35"/>
      <c r="R38" s="35"/>
      <c r="S38" s="89"/>
      <c r="T38" s="90"/>
      <c r="U38" s="35"/>
      <c r="V38" s="35"/>
      <c r="W38" s="89"/>
      <c r="X38" s="91"/>
      <c r="Y38" s="35"/>
      <c r="Z38" s="35"/>
      <c r="AA38" s="89"/>
      <c r="AB38" s="90"/>
      <c r="AC38" s="35"/>
    </row>
    <row r="39" spans="1:29">
      <c r="A39" s="12"/>
      <c r="B39" s="92" t="s">
        <v>325</v>
      </c>
      <c r="C39" s="93">
        <v>823</v>
      </c>
      <c r="D39" s="93"/>
      <c r="E39" s="34"/>
      <c r="F39" s="34"/>
      <c r="G39" s="93" t="s">
        <v>326</v>
      </c>
      <c r="H39" s="93"/>
      <c r="I39" s="94" t="s">
        <v>259</v>
      </c>
      <c r="J39" s="34"/>
      <c r="K39" s="93" t="s">
        <v>327</v>
      </c>
      <c r="L39" s="93"/>
      <c r="M39" s="94" t="s">
        <v>259</v>
      </c>
      <c r="N39" s="34"/>
      <c r="O39" s="93">
        <v>914</v>
      </c>
      <c r="P39" s="93"/>
      <c r="Q39" s="34"/>
      <c r="R39" s="34"/>
      <c r="S39" s="93">
        <v>74</v>
      </c>
      <c r="T39" s="93"/>
      <c r="U39" s="34"/>
      <c r="V39" s="34"/>
      <c r="W39" s="93" t="s">
        <v>328</v>
      </c>
      <c r="X39" s="93"/>
      <c r="Y39" s="94" t="s">
        <v>259</v>
      </c>
      <c r="Z39" s="34"/>
      <c r="AA39" s="95">
        <v>1580</v>
      </c>
      <c r="AB39" s="95"/>
      <c r="AC39" s="34"/>
    </row>
    <row r="40" spans="1:29">
      <c r="A40" s="12"/>
      <c r="B40" s="92"/>
      <c r="C40" s="93"/>
      <c r="D40" s="93"/>
      <c r="E40" s="34"/>
      <c r="F40" s="34"/>
      <c r="G40" s="93"/>
      <c r="H40" s="93"/>
      <c r="I40" s="94"/>
      <c r="J40" s="34"/>
      <c r="K40" s="93"/>
      <c r="L40" s="93"/>
      <c r="M40" s="94"/>
      <c r="N40" s="34"/>
      <c r="O40" s="93"/>
      <c r="P40" s="93"/>
      <c r="Q40" s="34"/>
      <c r="R40" s="34"/>
      <c r="S40" s="93"/>
      <c r="T40" s="93"/>
      <c r="U40" s="34"/>
      <c r="V40" s="34"/>
      <c r="W40" s="93"/>
      <c r="X40" s="93"/>
      <c r="Y40" s="94"/>
      <c r="Z40" s="34"/>
      <c r="AA40" s="95"/>
      <c r="AB40" s="95"/>
      <c r="AC40" s="34"/>
    </row>
    <row r="41" spans="1:29">
      <c r="A41" s="12"/>
      <c r="B41" s="96" t="s">
        <v>329</v>
      </c>
      <c r="C41" s="91" t="s">
        <v>330</v>
      </c>
      <c r="D41" s="91"/>
      <c r="E41" s="89" t="s">
        <v>259</v>
      </c>
      <c r="F41" s="35"/>
      <c r="G41" s="91" t="s">
        <v>235</v>
      </c>
      <c r="H41" s="91"/>
      <c r="I41" s="35"/>
      <c r="J41" s="35"/>
      <c r="K41" s="91" t="s">
        <v>235</v>
      </c>
      <c r="L41" s="91"/>
      <c r="M41" s="35"/>
      <c r="N41" s="35"/>
      <c r="O41" s="91" t="s">
        <v>235</v>
      </c>
      <c r="P41" s="91"/>
      <c r="Q41" s="35"/>
      <c r="R41" s="35"/>
      <c r="S41" s="91" t="s">
        <v>331</v>
      </c>
      <c r="T41" s="91"/>
      <c r="U41" s="89" t="s">
        <v>259</v>
      </c>
      <c r="V41" s="35"/>
      <c r="W41" s="91" t="s">
        <v>332</v>
      </c>
      <c r="X41" s="91"/>
      <c r="Y41" s="89" t="s">
        <v>259</v>
      </c>
      <c r="Z41" s="35"/>
      <c r="AA41" s="91" t="s">
        <v>333</v>
      </c>
      <c r="AB41" s="91"/>
      <c r="AC41" s="89" t="s">
        <v>259</v>
      </c>
    </row>
    <row r="42" spans="1:29">
      <c r="A42" s="12"/>
      <c r="B42" s="96"/>
      <c r="C42" s="91"/>
      <c r="D42" s="91"/>
      <c r="E42" s="89"/>
      <c r="F42" s="35"/>
      <c r="G42" s="91"/>
      <c r="H42" s="91"/>
      <c r="I42" s="35"/>
      <c r="J42" s="35"/>
      <c r="K42" s="91"/>
      <c r="L42" s="91"/>
      <c r="M42" s="35"/>
      <c r="N42" s="35"/>
      <c r="O42" s="91"/>
      <c r="P42" s="91"/>
      <c r="Q42" s="35"/>
      <c r="R42" s="35"/>
      <c r="S42" s="91"/>
      <c r="T42" s="91"/>
      <c r="U42" s="89"/>
      <c r="V42" s="35"/>
      <c r="W42" s="91"/>
      <c r="X42" s="91"/>
      <c r="Y42" s="89"/>
      <c r="Z42" s="35"/>
      <c r="AA42" s="91"/>
      <c r="AB42" s="91"/>
      <c r="AC42" s="89"/>
    </row>
    <row r="43" spans="1:29">
      <c r="A43" s="12"/>
      <c r="B43" s="92" t="s">
        <v>334</v>
      </c>
      <c r="C43" s="93">
        <v>769</v>
      </c>
      <c r="D43" s="93"/>
      <c r="E43" s="34"/>
      <c r="F43" s="34"/>
      <c r="G43" s="93">
        <v>127</v>
      </c>
      <c r="H43" s="93"/>
      <c r="I43" s="34"/>
      <c r="J43" s="34"/>
      <c r="K43" s="93">
        <v>29</v>
      </c>
      <c r="L43" s="93"/>
      <c r="M43" s="34"/>
      <c r="N43" s="34"/>
      <c r="O43" s="93">
        <v>60</v>
      </c>
      <c r="P43" s="93"/>
      <c r="Q43" s="34"/>
      <c r="R43" s="34"/>
      <c r="S43" s="93">
        <v>26</v>
      </c>
      <c r="T43" s="93"/>
      <c r="U43" s="34"/>
      <c r="V43" s="34"/>
      <c r="W43" s="93">
        <v>80</v>
      </c>
      <c r="X43" s="93"/>
      <c r="Y43" s="34"/>
      <c r="Z43" s="34"/>
      <c r="AA43" s="95">
        <v>1091</v>
      </c>
      <c r="AB43" s="95"/>
      <c r="AC43" s="34"/>
    </row>
    <row r="44" spans="1:29" ht="15.75" thickBot="1">
      <c r="A44" s="12"/>
      <c r="B44" s="92"/>
      <c r="C44" s="97"/>
      <c r="D44" s="97"/>
      <c r="E44" s="39"/>
      <c r="F44" s="34"/>
      <c r="G44" s="97"/>
      <c r="H44" s="97"/>
      <c r="I44" s="39"/>
      <c r="J44" s="34"/>
      <c r="K44" s="97"/>
      <c r="L44" s="97"/>
      <c r="M44" s="39"/>
      <c r="N44" s="34"/>
      <c r="O44" s="97"/>
      <c r="P44" s="97"/>
      <c r="Q44" s="39"/>
      <c r="R44" s="34"/>
      <c r="S44" s="97"/>
      <c r="T44" s="97"/>
      <c r="U44" s="39"/>
      <c r="V44" s="34"/>
      <c r="W44" s="97"/>
      <c r="X44" s="97"/>
      <c r="Y44" s="39"/>
      <c r="Z44" s="34"/>
      <c r="AA44" s="98"/>
      <c r="AB44" s="98"/>
      <c r="AC44" s="39"/>
    </row>
    <row r="45" spans="1:29">
      <c r="A45" s="12"/>
      <c r="B45" s="82" t="s">
        <v>335</v>
      </c>
      <c r="C45" s="99" t="s">
        <v>232</v>
      </c>
      <c r="D45" s="101">
        <v>17112</v>
      </c>
      <c r="E45" s="46"/>
      <c r="F45" s="35"/>
      <c r="G45" s="99" t="s">
        <v>232</v>
      </c>
      <c r="H45" s="101">
        <v>3577</v>
      </c>
      <c r="I45" s="46"/>
      <c r="J45" s="35"/>
      <c r="K45" s="99" t="s">
        <v>232</v>
      </c>
      <c r="L45" s="101">
        <v>4615</v>
      </c>
      <c r="M45" s="46"/>
      <c r="N45" s="35"/>
      <c r="O45" s="99" t="s">
        <v>232</v>
      </c>
      <c r="P45" s="101">
        <v>2694</v>
      </c>
      <c r="Q45" s="46"/>
      <c r="R45" s="35"/>
      <c r="S45" s="99" t="s">
        <v>232</v>
      </c>
      <c r="T45" s="101">
        <v>1857</v>
      </c>
      <c r="U45" s="46"/>
      <c r="V45" s="35"/>
      <c r="W45" s="99" t="s">
        <v>232</v>
      </c>
      <c r="X45" s="103">
        <v>433</v>
      </c>
      <c r="Y45" s="46"/>
      <c r="Z45" s="35"/>
      <c r="AA45" s="99" t="s">
        <v>232</v>
      </c>
      <c r="AB45" s="101">
        <v>30288</v>
      </c>
      <c r="AC45" s="46"/>
    </row>
    <row r="46" spans="1:29" ht="15.75" thickBot="1">
      <c r="A46" s="12"/>
      <c r="B46" s="83">
        <v>42094</v>
      </c>
      <c r="C46" s="100"/>
      <c r="D46" s="102"/>
      <c r="E46" s="47"/>
      <c r="F46" s="35"/>
      <c r="G46" s="100"/>
      <c r="H46" s="102"/>
      <c r="I46" s="47"/>
      <c r="J46" s="35"/>
      <c r="K46" s="100"/>
      <c r="L46" s="102"/>
      <c r="M46" s="47"/>
      <c r="N46" s="35"/>
      <c r="O46" s="100"/>
      <c r="P46" s="102"/>
      <c r="Q46" s="47"/>
      <c r="R46" s="35"/>
      <c r="S46" s="100"/>
      <c r="T46" s="102"/>
      <c r="U46" s="47"/>
      <c r="V46" s="35"/>
      <c r="W46" s="100"/>
      <c r="X46" s="104"/>
      <c r="Y46" s="47"/>
      <c r="Z46" s="35"/>
      <c r="AA46" s="100"/>
      <c r="AB46" s="102"/>
      <c r="AC46" s="47"/>
    </row>
    <row r="47" spans="1:29" ht="15.75" thickTop="1">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row>
    <row r="48" spans="1:29">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row r="49" spans="1:29">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row>
    <row r="50" spans="1:29">
      <c r="A50" s="12"/>
      <c r="B50" s="85" t="s">
        <v>249</v>
      </c>
      <c r="C50" s="87" t="s">
        <v>315</v>
      </c>
      <c r="D50" s="87"/>
      <c r="E50" s="87"/>
      <c r="F50" s="35"/>
      <c r="G50" s="87" t="s">
        <v>316</v>
      </c>
      <c r="H50" s="87"/>
      <c r="I50" s="87"/>
      <c r="J50" s="35"/>
      <c r="K50" s="87" t="s">
        <v>316</v>
      </c>
      <c r="L50" s="87"/>
      <c r="M50" s="87"/>
      <c r="N50" s="35"/>
      <c r="O50" s="87" t="s">
        <v>320</v>
      </c>
      <c r="P50" s="87"/>
      <c r="Q50" s="87"/>
      <c r="R50" s="35"/>
      <c r="S50" s="87" t="s">
        <v>321</v>
      </c>
      <c r="T50" s="87"/>
      <c r="U50" s="87"/>
      <c r="V50" s="35"/>
      <c r="W50" s="87" t="s">
        <v>322</v>
      </c>
      <c r="X50" s="87"/>
      <c r="Y50" s="87"/>
      <c r="Z50" s="35"/>
      <c r="AA50" s="87" t="s">
        <v>142</v>
      </c>
      <c r="AB50" s="87"/>
      <c r="AC50" s="87"/>
    </row>
    <row r="51" spans="1:29">
      <c r="A51" s="12"/>
      <c r="B51" s="85"/>
      <c r="C51" s="87"/>
      <c r="D51" s="87"/>
      <c r="E51" s="87"/>
      <c r="F51" s="35"/>
      <c r="G51" s="87" t="s">
        <v>317</v>
      </c>
      <c r="H51" s="87"/>
      <c r="I51" s="87"/>
      <c r="J51" s="35"/>
      <c r="K51" s="87" t="s">
        <v>317</v>
      </c>
      <c r="L51" s="87"/>
      <c r="M51" s="87"/>
      <c r="N51" s="35"/>
      <c r="O51" s="87"/>
      <c r="P51" s="87"/>
      <c r="Q51" s="87"/>
      <c r="R51" s="35"/>
      <c r="S51" s="87"/>
      <c r="T51" s="87"/>
      <c r="U51" s="87"/>
      <c r="V51" s="35"/>
      <c r="W51" s="87"/>
      <c r="X51" s="87"/>
      <c r="Y51" s="87"/>
      <c r="Z51" s="35"/>
      <c r="AA51" s="87"/>
      <c r="AB51" s="87"/>
      <c r="AC51" s="87"/>
    </row>
    <row r="52" spans="1:29" ht="15.75" thickBot="1">
      <c r="A52" s="12"/>
      <c r="B52" s="86"/>
      <c r="C52" s="88"/>
      <c r="D52" s="88"/>
      <c r="E52" s="88"/>
      <c r="F52" s="35"/>
      <c r="G52" s="88" t="s">
        <v>318</v>
      </c>
      <c r="H52" s="88"/>
      <c r="I52" s="88"/>
      <c r="J52" s="35"/>
      <c r="K52" s="88" t="s">
        <v>319</v>
      </c>
      <c r="L52" s="88"/>
      <c r="M52" s="88"/>
      <c r="N52" s="35"/>
      <c r="O52" s="88"/>
      <c r="P52" s="88"/>
      <c r="Q52" s="88"/>
      <c r="R52" s="35"/>
      <c r="S52" s="88"/>
      <c r="T52" s="88"/>
      <c r="U52" s="88"/>
      <c r="V52" s="35"/>
      <c r="W52" s="88"/>
      <c r="X52" s="88"/>
      <c r="Y52" s="88"/>
      <c r="Z52" s="35"/>
      <c r="AA52" s="88"/>
      <c r="AB52" s="88"/>
      <c r="AC52" s="88"/>
    </row>
    <row r="53" spans="1:29" ht="15.75" thickBot="1">
      <c r="A53" s="12"/>
      <c r="B53" s="105" t="s">
        <v>336</v>
      </c>
      <c r="C53" s="32"/>
      <c r="D53" s="32"/>
      <c r="E53" s="32"/>
      <c r="F53" s="21"/>
      <c r="G53" s="32"/>
      <c r="H53" s="32"/>
      <c r="I53" s="32"/>
      <c r="J53" s="21"/>
      <c r="K53" s="32"/>
      <c r="L53" s="32"/>
      <c r="M53" s="32"/>
      <c r="N53" s="21"/>
      <c r="O53" s="32"/>
      <c r="P53" s="32"/>
      <c r="Q53" s="32"/>
      <c r="R53" s="21"/>
      <c r="S53" s="32"/>
      <c r="T53" s="32"/>
      <c r="U53" s="32"/>
      <c r="V53" s="21"/>
      <c r="W53" s="32"/>
      <c r="X53" s="32"/>
      <c r="Y53" s="32"/>
      <c r="Z53" s="21"/>
      <c r="AA53" s="32"/>
      <c r="AB53" s="32"/>
      <c r="AC53" s="32"/>
    </row>
    <row r="54" spans="1:29">
      <c r="A54" s="12"/>
      <c r="B54" s="82" t="s">
        <v>337</v>
      </c>
      <c r="C54" s="40"/>
      <c r="D54" s="40"/>
      <c r="E54" s="40"/>
      <c r="F54" s="23"/>
      <c r="G54" s="40"/>
      <c r="H54" s="40"/>
      <c r="I54" s="40"/>
      <c r="J54" s="23"/>
      <c r="K54" s="40"/>
      <c r="L54" s="40"/>
      <c r="M54" s="40"/>
      <c r="N54" s="23"/>
      <c r="O54" s="40"/>
      <c r="P54" s="40"/>
      <c r="Q54" s="40"/>
      <c r="R54" s="23"/>
      <c r="S54" s="40"/>
      <c r="T54" s="40"/>
      <c r="U54" s="40"/>
      <c r="V54" s="23"/>
      <c r="W54" s="40"/>
      <c r="X54" s="40"/>
      <c r="Y54" s="40"/>
      <c r="Z54" s="23"/>
      <c r="AA54" s="40"/>
      <c r="AB54" s="40"/>
      <c r="AC54" s="40"/>
    </row>
    <row r="55" spans="1:29">
      <c r="A55" s="12"/>
      <c r="B55" s="94" t="s">
        <v>338</v>
      </c>
      <c r="C55" s="94" t="s">
        <v>232</v>
      </c>
      <c r="D55" s="95">
        <v>1196</v>
      </c>
      <c r="E55" s="34"/>
      <c r="F55" s="34"/>
      <c r="G55" s="94" t="s">
        <v>232</v>
      </c>
      <c r="H55" s="93">
        <v>297</v>
      </c>
      <c r="I55" s="34"/>
      <c r="J55" s="34"/>
      <c r="K55" s="94" t="s">
        <v>232</v>
      </c>
      <c r="L55" s="93" t="s">
        <v>235</v>
      </c>
      <c r="M55" s="34"/>
      <c r="N55" s="34"/>
      <c r="O55" s="94" t="s">
        <v>232</v>
      </c>
      <c r="P55" s="95">
        <v>1370</v>
      </c>
      <c r="Q55" s="34"/>
      <c r="R55" s="34"/>
      <c r="S55" s="94" t="s">
        <v>232</v>
      </c>
      <c r="T55" s="93" t="s">
        <v>235</v>
      </c>
      <c r="U55" s="34"/>
      <c r="V55" s="34"/>
      <c r="W55" s="94" t="s">
        <v>232</v>
      </c>
      <c r="X55" s="93" t="s">
        <v>235</v>
      </c>
      <c r="Y55" s="34"/>
      <c r="Z55" s="34"/>
      <c r="AA55" s="94" t="s">
        <v>232</v>
      </c>
      <c r="AB55" s="95">
        <v>2863</v>
      </c>
      <c r="AC55" s="34"/>
    </row>
    <row r="56" spans="1:29">
      <c r="A56" s="12"/>
      <c r="B56" s="94"/>
      <c r="C56" s="94"/>
      <c r="D56" s="95"/>
      <c r="E56" s="34"/>
      <c r="F56" s="34"/>
      <c r="G56" s="94"/>
      <c r="H56" s="93"/>
      <c r="I56" s="34"/>
      <c r="J56" s="34"/>
      <c r="K56" s="94"/>
      <c r="L56" s="93"/>
      <c r="M56" s="34"/>
      <c r="N56" s="34"/>
      <c r="O56" s="94"/>
      <c r="P56" s="95"/>
      <c r="Q56" s="34"/>
      <c r="R56" s="34"/>
      <c r="S56" s="94"/>
      <c r="T56" s="93"/>
      <c r="U56" s="34"/>
      <c r="V56" s="34"/>
      <c r="W56" s="94"/>
      <c r="X56" s="93"/>
      <c r="Y56" s="34"/>
      <c r="Z56" s="34"/>
      <c r="AA56" s="94"/>
      <c r="AB56" s="95"/>
      <c r="AC56" s="34"/>
    </row>
    <row r="57" spans="1:29">
      <c r="A57" s="12"/>
      <c r="B57" s="89" t="s">
        <v>339</v>
      </c>
      <c r="C57" s="90">
        <v>15916</v>
      </c>
      <c r="D57" s="90"/>
      <c r="E57" s="35"/>
      <c r="F57" s="35"/>
      <c r="G57" s="90">
        <v>3280</v>
      </c>
      <c r="H57" s="90"/>
      <c r="I57" s="35"/>
      <c r="J57" s="35"/>
      <c r="K57" s="90">
        <v>4615</v>
      </c>
      <c r="L57" s="90"/>
      <c r="M57" s="35"/>
      <c r="N57" s="35"/>
      <c r="O57" s="90">
        <v>1324</v>
      </c>
      <c r="P57" s="90"/>
      <c r="Q57" s="35"/>
      <c r="R57" s="35"/>
      <c r="S57" s="90">
        <v>1857</v>
      </c>
      <c r="T57" s="90"/>
      <c r="U57" s="35"/>
      <c r="V57" s="35"/>
      <c r="W57" s="91">
        <v>433</v>
      </c>
      <c r="X57" s="91"/>
      <c r="Y57" s="35"/>
      <c r="Z57" s="35"/>
      <c r="AA57" s="90">
        <v>27425</v>
      </c>
      <c r="AB57" s="90"/>
      <c r="AC57" s="35"/>
    </row>
    <row r="58" spans="1:29" ht="15.75" thickBot="1">
      <c r="A58" s="12"/>
      <c r="B58" s="89"/>
      <c r="C58" s="106"/>
      <c r="D58" s="106"/>
      <c r="E58" s="52"/>
      <c r="F58" s="35"/>
      <c r="G58" s="106"/>
      <c r="H58" s="106"/>
      <c r="I58" s="52"/>
      <c r="J58" s="35"/>
      <c r="K58" s="106"/>
      <c r="L58" s="106"/>
      <c r="M58" s="52"/>
      <c r="N58" s="35"/>
      <c r="O58" s="106"/>
      <c r="P58" s="106"/>
      <c r="Q58" s="52"/>
      <c r="R58" s="35"/>
      <c r="S58" s="106"/>
      <c r="T58" s="106"/>
      <c r="U58" s="52"/>
      <c r="V58" s="35"/>
      <c r="W58" s="107"/>
      <c r="X58" s="107"/>
      <c r="Y58" s="52"/>
      <c r="Z58" s="35"/>
      <c r="AA58" s="106"/>
      <c r="AB58" s="106"/>
      <c r="AC58" s="52"/>
    </row>
    <row r="59" spans="1:29">
      <c r="A59" s="12"/>
      <c r="B59" s="94" t="s">
        <v>142</v>
      </c>
      <c r="C59" s="108" t="s">
        <v>232</v>
      </c>
      <c r="D59" s="110">
        <v>17112</v>
      </c>
      <c r="E59" s="32"/>
      <c r="F59" s="34"/>
      <c r="G59" s="108" t="s">
        <v>232</v>
      </c>
      <c r="H59" s="110">
        <v>3577</v>
      </c>
      <c r="I59" s="32"/>
      <c r="J59" s="34"/>
      <c r="K59" s="108" t="s">
        <v>232</v>
      </c>
      <c r="L59" s="110">
        <v>4615</v>
      </c>
      <c r="M59" s="32"/>
      <c r="N59" s="34"/>
      <c r="O59" s="108" t="s">
        <v>232</v>
      </c>
      <c r="P59" s="110">
        <v>2694</v>
      </c>
      <c r="Q59" s="32"/>
      <c r="R59" s="34"/>
      <c r="S59" s="108" t="s">
        <v>232</v>
      </c>
      <c r="T59" s="110">
        <v>1857</v>
      </c>
      <c r="U59" s="32"/>
      <c r="V59" s="34"/>
      <c r="W59" s="108" t="s">
        <v>232</v>
      </c>
      <c r="X59" s="112">
        <v>433</v>
      </c>
      <c r="Y59" s="32"/>
      <c r="Z59" s="34"/>
      <c r="AA59" s="108" t="s">
        <v>232</v>
      </c>
      <c r="AB59" s="110">
        <v>30288</v>
      </c>
      <c r="AC59" s="32"/>
    </row>
    <row r="60" spans="1:29" ht="15.75" thickBot="1">
      <c r="A60" s="12"/>
      <c r="B60" s="94"/>
      <c r="C60" s="109"/>
      <c r="D60" s="111"/>
      <c r="E60" s="56"/>
      <c r="F60" s="34"/>
      <c r="G60" s="109"/>
      <c r="H60" s="111"/>
      <c r="I60" s="56"/>
      <c r="J60" s="34"/>
      <c r="K60" s="109"/>
      <c r="L60" s="111"/>
      <c r="M60" s="56"/>
      <c r="N60" s="34"/>
      <c r="O60" s="109"/>
      <c r="P60" s="111"/>
      <c r="Q60" s="56"/>
      <c r="R60" s="34"/>
      <c r="S60" s="109"/>
      <c r="T60" s="111"/>
      <c r="U60" s="56"/>
      <c r="V60" s="34"/>
      <c r="W60" s="109"/>
      <c r="X60" s="113"/>
      <c r="Y60" s="56"/>
      <c r="Z60" s="34"/>
      <c r="AA60" s="109"/>
      <c r="AB60" s="111"/>
      <c r="AC60" s="56"/>
    </row>
    <row r="61" spans="1:29" ht="15.75" thickTop="1">
      <c r="A61" s="12"/>
      <c r="B61" s="89" t="s">
        <v>340</v>
      </c>
      <c r="C61" s="114"/>
      <c r="D61" s="114"/>
      <c r="E61" s="114"/>
      <c r="F61" s="35"/>
      <c r="G61" s="114"/>
      <c r="H61" s="114"/>
      <c r="I61" s="114"/>
      <c r="J61" s="35"/>
      <c r="K61" s="114"/>
      <c r="L61" s="114"/>
      <c r="M61" s="114"/>
      <c r="N61" s="35"/>
      <c r="O61" s="115"/>
      <c r="P61" s="115"/>
      <c r="Q61" s="57"/>
      <c r="R61" s="35"/>
      <c r="S61" s="114"/>
      <c r="T61" s="114"/>
      <c r="U61" s="114"/>
      <c r="V61" s="35"/>
      <c r="W61" s="114"/>
      <c r="X61" s="114"/>
      <c r="Y61" s="114"/>
      <c r="Z61" s="35"/>
      <c r="AA61" s="114"/>
      <c r="AB61" s="114"/>
      <c r="AC61" s="114"/>
    </row>
    <row r="62" spans="1:29">
      <c r="A62" s="12"/>
      <c r="B62" s="89"/>
      <c r="C62" s="40"/>
      <c r="D62" s="40"/>
      <c r="E62" s="40"/>
      <c r="F62" s="35"/>
      <c r="G62" s="40"/>
      <c r="H62" s="40"/>
      <c r="I62" s="40"/>
      <c r="J62" s="35"/>
      <c r="K62" s="40"/>
      <c r="L62" s="40"/>
      <c r="M62" s="40"/>
      <c r="N62" s="35"/>
      <c r="O62" s="50"/>
      <c r="P62" s="50"/>
      <c r="Q62" s="35"/>
      <c r="R62" s="35"/>
      <c r="S62" s="40"/>
      <c r="T62" s="40"/>
      <c r="U62" s="40"/>
      <c r="V62" s="35"/>
      <c r="W62" s="40"/>
      <c r="X62" s="40"/>
      <c r="Y62" s="40"/>
      <c r="Z62" s="35"/>
      <c r="AA62" s="40"/>
      <c r="AB62" s="40"/>
      <c r="AC62" s="40"/>
    </row>
    <row r="63" spans="1:29">
      <c r="A63" s="12"/>
      <c r="B63" s="94" t="s">
        <v>338</v>
      </c>
      <c r="C63" s="94" t="s">
        <v>232</v>
      </c>
      <c r="D63" s="95">
        <v>4250</v>
      </c>
      <c r="E63" s="34"/>
      <c r="F63" s="34"/>
      <c r="G63" s="94" t="s">
        <v>232</v>
      </c>
      <c r="H63" s="95">
        <v>3380</v>
      </c>
      <c r="I63" s="34"/>
      <c r="J63" s="34"/>
      <c r="K63" s="94" t="s">
        <v>232</v>
      </c>
      <c r="L63" s="93">
        <v>581</v>
      </c>
      <c r="M63" s="34"/>
      <c r="N63" s="34"/>
      <c r="O63" s="94" t="s">
        <v>232</v>
      </c>
      <c r="P63" s="95">
        <v>6366</v>
      </c>
      <c r="Q63" s="34"/>
      <c r="R63" s="34"/>
      <c r="S63" s="94" t="s">
        <v>232</v>
      </c>
      <c r="T63" s="95">
        <v>2655</v>
      </c>
      <c r="U63" s="34"/>
      <c r="V63" s="34"/>
      <c r="W63" s="94" t="s">
        <v>232</v>
      </c>
      <c r="X63" s="93" t="s">
        <v>235</v>
      </c>
      <c r="Y63" s="34"/>
      <c r="Z63" s="34"/>
      <c r="AA63" s="94" t="s">
        <v>232</v>
      </c>
      <c r="AB63" s="95">
        <v>17232</v>
      </c>
      <c r="AC63" s="34"/>
    </row>
    <row r="64" spans="1:29">
      <c r="A64" s="12"/>
      <c r="B64" s="94"/>
      <c r="C64" s="94"/>
      <c r="D64" s="95"/>
      <c r="E64" s="34"/>
      <c r="F64" s="34"/>
      <c r="G64" s="94"/>
      <c r="H64" s="95"/>
      <c r="I64" s="34"/>
      <c r="J64" s="34"/>
      <c r="K64" s="94"/>
      <c r="L64" s="93"/>
      <c r="M64" s="34"/>
      <c r="N64" s="34"/>
      <c r="O64" s="94"/>
      <c r="P64" s="95"/>
      <c r="Q64" s="34"/>
      <c r="R64" s="34"/>
      <c r="S64" s="94"/>
      <c r="T64" s="95"/>
      <c r="U64" s="34"/>
      <c r="V64" s="34"/>
      <c r="W64" s="94"/>
      <c r="X64" s="93"/>
      <c r="Y64" s="34"/>
      <c r="Z64" s="34"/>
      <c r="AA64" s="94"/>
      <c r="AB64" s="95"/>
      <c r="AC64" s="34"/>
    </row>
    <row r="65" spans="1:29">
      <c r="A65" s="12"/>
      <c r="B65" s="89" t="s">
        <v>339</v>
      </c>
      <c r="C65" s="90">
        <v>1260854</v>
      </c>
      <c r="D65" s="90"/>
      <c r="E65" s="35"/>
      <c r="F65" s="35"/>
      <c r="G65" s="90">
        <v>364933</v>
      </c>
      <c r="H65" s="90"/>
      <c r="I65" s="35"/>
      <c r="J65" s="35"/>
      <c r="K65" s="90">
        <v>412589</v>
      </c>
      <c r="L65" s="90"/>
      <c r="M65" s="35"/>
      <c r="N65" s="35"/>
      <c r="O65" s="90">
        <v>132558</v>
      </c>
      <c r="P65" s="90"/>
      <c r="Q65" s="35"/>
      <c r="R65" s="35"/>
      <c r="S65" s="90">
        <v>177598</v>
      </c>
      <c r="T65" s="90"/>
      <c r="U65" s="35"/>
      <c r="V65" s="35"/>
      <c r="W65" s="90">
        <v>69795</v>
      </c>
      <c r="X65" s="90"/>
      <c r="Y65" s="35"/>
      <c r="Z65" s="35"/>
      <c r="AA65" s="90">
        <v>2418327</v>
      </c>
      <c r="AB65" s="90"/>
      <c r="AC65" s="35"/>
    </row>
    <row r="66" spans="1:29" ht="15.75" thickBot="1">
      <c r="A66" s="12"/>
      <c r="B66" s="89"/>
      <c r="C66" s="106"/>
      <c r="D66" s="106"/>
      <c r="E66" s="52"/>
      <c r="F66" s="35"/>
      <c r="G66" s="106"/>
      <c r="H66" s="106"/>
      <c r="I66" s="52"/>
      <c r="J66" s="35"/>
      <c r="K66" s="106"/>
      <c r="L66" s="106"/>
      <c r="M66" s="52"/>
      <c r="N66" s="35"/>
      <c r="O66" s="106"/>
      <c r="P66" s="106"/>
      <c r="Q66" s="52"/>
      <c r="R66" s="35"/>
      <c r="S66" s="106"/>
      <c r="T66" s="106"/>
      <c r="U66" s="52"/>
      <c r="V66" s="35"/>
      <c r="W66" s="106"/>
      <c r="X66" s="106"/>
      <c r="Y66" s="52"/>
      <c r="Z66" s="35"/>
      <c r="AA66" s="106"/>
      <c r="AB66" s="106"/>
      <c r="AC66" s="52"/>
    </row>
    <row r="67" spans="1:29">
      <c r="A67" s="12"/>
      <c r="B67" s="94" t="s">
        <v>142</v>
      </c>
      <c r="C67" s="108" t="s">
        <v>232</v>
      </c>
      <c r="D67" s="110">
        <v>1265104</v>
      </c>
      <c r="E67" s="32"/>
      <c r="F67" s="34"/>
      <c r="G67" s="108" t="s">
        <v>232</v>
      </c>
      <c r="H67" s="110">
        <v>368313</v>
      </c>
      <c r="I67" s="32"/>
      <c r="J67" s="34"/>
      <c r="K67" s="108" t="s">
        <v>232</v>
      </c>
      <c r="L67" s="110">
        <v>413170</v>
      </c>
      <c r="M67" s="32"/>
      <c r="N67" s="34"/>
      <c r="O67" s="108" t="s">
        <v>232</v>
      </c>
      <c r="P67" s="110">
        <v>138924</v>
      </c>
      <c r="Q67" s="32"/>
      <c r="R67" s="34"/>
      <c r="S67" s="108" t="s">
        <v>232</v>
      </c>
      <c r="T67" s="110">
        <v>180253</v>
      </c>
      <c r="U67" s="32"/>
      <c r="V67" s="34"/>
      <c r="W67" s="108" t="s">
        <v>232</v>
      </c>
      <c r="X67" s="110">
        <v>69795</v>
      </c>
      <c r="Y67" s="32"/>
      <c r="Z67" s="34"/>
      <c r="AA67" s="108" t="s">
        <v>232</v>
      </c>
      <c r="AB67" s="110">
        <v>2435559</v>
      </c>
      <c r="AC67" s="32"/>
    </row>
    <row r="68" spans="1:29" ht="15.75" thickBot="1">
      <c r="A68" s="12"/>
      <c r="B68" s="94"/>
      <c r="C68" s="109"/>
      <c r="D68" s="111"/>
      <c r="E68" s="56"/>
      <c r="F68" s="34"/>
      <c r="G68" s="109"/>
      <c r="H68" s="111"/>
      <c r="I68" s="56"/>
      <c r="J68" s="34"/>
      <c r="K68" s="109"/>
      <c r="L68" s="111"/>
      <c r="M68" s="56"/>
      <c r="N68" s="34"/>
      <c r="O68" s="109"/>
      <c r="P68" s="111"/>
      <c r="Q68" s="56"/>
      <c r="R68" s="34"/>
      <c r="S68" s="109"/>
      <c r="T68" s="111"/>
      <c r="U68" s="56"/>
      <c r="V68" s="34"/>
      <c r="W68" s="109"/>
      <c r="X68" s="111"/>
      <c r="Y68" s="56"/>
      <c r="Z68" s="34"/>
      <c r="AA68" s="109"/>
      <c r="AB68" s="111"/>
      <c r="AC68" s="56"/>
    </row>
    <row r="69" spans="1:29" ht="15.75" thickTop="1">
      <c r="A69" s="12"/>
      <c r="B69" s="23"/>
      <c r="C69" s="57"/>
      <c r="D69" s="57"/>
      <c r="E69" s="57"/>
      <c r="F69" s="23"/>
      <c r="G69" s="57"/>
      <c r="H69" s="57"/>
      <c r="I69" s="57"/>
      <c r="J69" s="23"/>
      <c r="K69" s="57"/>
      <c r="L69" s="57"/>
      <c r="M69" s="57"/>
      <c r="N69" s="23"/>
      <c r="O69" s="57"/>
      <c r="P69" s="57"/>
      <c r="Q69" s="57"/>
      <c r="R69" s="23"/>
      <c r="S69" s="57"/>
      <c r="T69" s="57"/>
      <c r="U69" s="57"/>
      <c r="V69" s="23"/>
      <c r="W69" s="57"/>
      <c r="X69" s="57"/>
      <c r="Y69" s="57"/>
      <c r="Z69" s="23"/>
      <c r="AA69" s="57"/>
      <c r="AB69" s="57"/>
      <c r="AC69" s="57"/>
    </row>
    <row r="70" spans="1:29" ht="15.75" thickBot="1">
      <c r="A70" s="12"/>
      <c r="B70" s="105" t="s">
        <v>341</v>
      </c>
      <c r="C70" s="34"/>
      <c r="D70" s="34"/>
      <c r="E70" s="34"/>
      <c r="F70" s="21"/>
      <c r="G70" s="34"/>
      <c r="H70" s="34"/>
      <c r="I70" s="34"/>
      <c r="J70" s="21"/>
      <c r="K70" s="34"/>
      <c r="L70" s="34"/>
      <c r="M70" s="34"/>
      <c r="N70" s="21"/>
      <c r="O70" s="34"/>
      <c r="P70" s="34"/>
      <c r="Q70" s="34"/>
      <c r="R70" s="21"/>
      <c r="S70" s="34"/>
      <c r="T70" s="34"/>
      <c r="U70" s="34"/>
      <c r="V70" s="21"/>
      <c r="W70" s="34"/>
      <c r="X70" s="34"/>
      <c r="Y70" s="34"/>
      <c r="Z70" s="21"/>
      <c r="AA70" s="34"/>
      <c r="AB70" s="34"/>
      <c r="AC70" s="34"/>
    </row>
    <row r="71" spans="1:29">
      <c r="A71" s="12"/>
      <c r="B71" s="84" t="s">
        <v>337</v>
      </c>
      <c r="C71" s="35"/>
      <c r="D71" s="35"/>
      <c r="E71" s="35"/>
      <c r="F71" s="23"/>
      <c r="G71" s="35"/>
      <c r="H71" s="35"/>
      <c r="I71" s="35"/>
      <c r="J71" s="23"/>
      <c r="K71" s="35"/>
      <c r="L71" s="35"/>
      <c r="M71" s="35"/>
      <c r="N71" s="23"/>
      <c r="O71" s="35"/>
      <c r="P71" s="35"/>
      <c r="Q71" s="35"/>
      <c r="R71" s="23"/>
      <c r="S71" s="35"/>
      <c r="T71" s="35"/>
      <c r="U71" s="35"/>
      <c r="V71" s="23"/>
      <c r="W71" s="35"/>
      <c r="X71" s="35"/>
      <c r="Y71" s="35"/>
      <c r="Z71" s="23"/>
      <c r="AA71" s="35"/>
      <c r="AB71" s="35"/>
      <c r="AC71" s="35"/>
    </row>
    <row r="72" spans="1:29">
      <c r="A72" s="12"/>
      <c r="B72" s="94" t="s">
        <v>338</v>
      </c>
      <c r="C72" s="94" t="s">
        <v>232</v>
      </c>
      <c r="D72" s="93">
        <v>704</v>
      </c>
      <c r="E72" s="34"/>
      <c r="F72" s="34"/>
      <c r="G72" s="94" t="s">
        <v>232</v>
      </c>
      <c r="H72" s="93">
        <v>286</v>
      </c>
      <c r="I72" s="34"/>
      <c r="J72" s="34"/>
      <c r="K72" s="94" t="s">
        <v>232</v>
      </c>
      <c r="L72" s="93" t="s">
        <v>235</v>
      </c>
      <c r="M72" s="34"/>
      <c r="N72" s="34"/>
      <c r="O72" s="94" t="s">
        <v>232</v>
      </c>
      <c r="P72" s="93">
        <v>352</v>
      </c>
      <c r="Q72" s="34"/>
      <c r="R72" s="34"/>
      <c r="S72" s="94" t="s">
        <v>232</v>
      </c>
      <c r="T72" s="95">
        <v>1052</v>
      </c>
      <c r="U72" s="34"/>
      <c r="V72" s="34"/>
      <c r="W72" s="94" t="s">
        <v>232</v>
      </c>
      <c r="X72" s="93" t="s">
        <v>235</v>
      </c>
      <c r="Y72" s="34"/>
      <c r="Z72" s="34"/>
      <c r="AA72" s="94" t="s">
        <v>232</v>
      </c>
      <c r="AB72" s="95">
        <v>2394</v>
      </c>
      <c r="AC72" s="34"/>
    </row>
    <row r="73" spans="1:29">
      <c r="A73" s="12"/>
      <c r="B73" s="94"/>
      <c r="C73" s="94"/>
      <c r="D73" s="93"/>
      <c r="E73" s="34"/>
      <c r="F73" s="34"/>
      <c r="G73" s="94"/>
      <c r="H73" s="93"/>
      <c r="I73" s="34"/>
      <c r="J73" s="34"/>
      <c r="K73" s="94"/>
      <c r="L73" s="93"/>
      <c r="M73" s="34"/>
      <c r="N73" s="34"/>
      <c r="O73" s="94"/>
      <c r="P73" s="93"/>
      <c r="Q73" s="34"/>
      <c r="R73" s="34"/>
      <c r="S73" s="94"/>
      <c r="T73" s="95"/>
      <c r="U73" s="34"/>
      <c r="V73" s="34"/>
      <c r="W73" s="94"/>
      <c r="X73" s="93"/>
      <c r="Y73" s="34"/>
      <c r="Z73" s="34"/>
      <c r="AA73" s="94"/>
      <c r="AB73" s="95"/>
      <c r="AC73" s="34"/>
    </row>
    <row r="74" spans="1:29">
      <c r="A74" s="12"/>
      <c r="B74" s="89" t="s">
        <v>339</v>
      </c>
      <c r="C74" s="90">
        <v>16300</v>
      </c>
      <c r="D74" s="90"/>
      <c r="E74" s="35"/>
      <c r="F74" s="35"/>
      <c r="G74" s="90">
        <v>3339</v>
      </c>
      <c r="H74" s="90"/>
      <c r="I74" s="35"/>
      <c r="J74" s="35"/>
      <c r="K74" s="90">
        <v>4598</v>
      </c>
      <c r="L74" s="90"/>
      <c r="M74" s="35"/>
      <c r="N74" s="35"/>
      <c r="O74" s="90">
        <v>1368</v>
      </c>
      <c r="P74" s="90"/>
      <c r="Q74" s="35"/>
      <c r="R74" s="35"/>
      <c r="S74" s="90">
        <v>1778</v>
      </c>
      <c r="T74" s="90"/>
      <c r="U74" s="35"/>
      <c r="V74" s="35"/>
      <c r="W74" s="91">
        <v>408</v>
      </c>
      <c r="X74" s="91"/>
      <c r="Y74" s="35"/>
      <c r="Z74" s="35"/>
      <c r="AA74" s="90">
        <v>27791</v>
      </c>
      <c r="AB74" s="90"/>
      <c r="AC74" s="35"/>
    </row>
    <row r="75" spans="1:29" ht="15.75" thickBot="1">
      <c r="A75" s="12"/>
      <c r="B75" s="89"/>
      <c r="C75" s="106"/>
      <c r="D75" s="106"/>
      <c r="E75" s="52"/>
      <c r="F75" s="35"/>
      <c r="G75" s="106"/>
      <c r="H75" s="106"/>
      <c r="I75" s="52"/>
      <c r="J75" s="35"/>
      <c r="K75" s="106"/>
      <c r="L75" s="106"/>
      <c r="M75" s="52"/>
      <c r="N75" s="35"/>
      <c r="O75" s="106"/>
      <c r="P75" s="106"/>
      <c r="Q75" s="52"/>
      <c r="R75" s="35"/>
      <c r="S75" s="106"/>
      <c r="T75" s="106"/>
      <c r="U75" s="52"/>
      <c r="V75" s="35"/>
      <c r="W75" s="107"/>
      <c r="X75" s="107"/>
      <c r="Y75" s="52"/>
      <c r="Z75" s="35"/>
      <c r="AA75" s="106"/>
      <c r="AB75" s="106"/>
      <c r="AC75" s="52"/>
    </row>
    <row r="76" spans="1:29">
      <c r="A76" s="12"/>
      <c r="B76" s="94" t="s">
        <v>142</v>
      </c>
      <c r="C76" s="108" t="s">
        <v>232</v>
      </c>
      <c r="D76" s="110">
        <v>17004</v>
      </c>
      <c r="E76" s="32"/>
      <c r="F76" s="34"/>
      <c r="G76" s="108" t="s">
        <v>232</v>
      </c>
      <c r="H76" s="110">
        <v>3625</v>
      </c>
      <c r="I76" s="32"/>
      <c r="J76" s="34"/>
      <c r="K76" s="108" t="s">
        <v>232</v>
      </c>
      <c r="L76" s="110">
        <v>4598</v>
      </c>
      <c r="M76" s="32"/>
      <c r="N76" s="34"/>
      <c r="O76" s="108" t="s">
        <v>232</v>
      </c>
      <c r="P76" s="110">
        <v>1720</v>
      </c>
      <c r="Q76" s="32"/>
      <c r="R76" s="34"/>
      <c r="S76" s="108" t="s">
        <v>232</v>
      </c>
      <c r="T76" s="110">
        <v>2830</v>
      </c>
      <c r="U76" s="32"/>
      <c r="V76" s="34"/>
      <c r="W76" s="108" t="s">
        <v>232</v>
      </c>
      <c r="X76" s="112">
        <v>408</v>
      </c>
      <c r="Y76" s="32"/>
      <c r="Z76" s="34"/>
      <c r="AA76" s="108" t="s">
        <v>232</v>
      </c>
      <c r="AB76" s="110">
        <v>30185</v>
      </c>
      <c r="AC76" s="32"/>
    </row>
    <row r="77" spans="1:29" ht="15.75" thickBot="1">
      <c r="A77" s="12"/>
      <c r="B77" s="94"/>
      <c r="C77" s="109"/>
      <c r="D77" s="111"/>
      <c r="E77" s="56"/>
      <c r="F77" s="34"/>
      <c r="G77" s="109"/>
      <c r="H77" s="111"/>
      <c r="I77" s="56"/>
      <c r="J77" s="34"/>
      <c r="K77" s="109"/>
      <c r="L77" s="111"/>
      <c r="M77" s="56"/>
      <c r="N77" s="34"/>
      <c r="O77" s="109"/>
      <c r="P77" s="111"/>
      <c r="Q77" s="56"/>
      <c r="R77" s="34"/>
      <c r="S77" s="109"/>
      <c r="T77" s="111"/>
      <c r="U77" s="56"/>
      <c r="V77" s="34"/>
      <c r="W77" s="109"/>
      <c r="X77" s="113"/>
      <c r="Y77" s="56"/>
      <c r="Z77" s="34"/>
      <c r="AA77" s="109"/>
      <c r="AB77" s="111"/>
      <c r="AC77" s="56"/>
    </row>
    <row r="78" spans="1:29" ht="15.75" thickTop="1">
      <c r="A78" s="12"/>
      <c r="B78" s="82" t="s">
        <v>340</v>
      </c>
      <c r="C78" s="114"/>
      <c r="D78" s="114"/>
      <c r="E78" s="114"/>
      <c r="F78" s="23"/>
      <c r="G78" s="114"/>
      <c r="H78" s="114"/>
      <c r="I78" s="114"/>
      <c r="J78" s="23"/>
      <c r="K78" s="114"/>
      <c r="L78" s="114"/>
      <c r="M78" s="114"/>
      <c r="N78" s="23"/>
      <c r="O78" s="114"/>
      <c r="P78" s="114"/>
      <c r="Q78" s="114"/>
      <c r="R78" s="23"/>
      <c r="S78" s="114"/>
      <c r="T78" s="114"/>
      <c r="U78" s="114"/>
      <c r="V78" s="23"/>
      <c r="W78" s="114"/>
      <c r="X78" s="114"/>
      <c r="Y78" s="114"/>
      <c r="Z78" s="23"/>
      <c r="AA78" s="114"/>
      <c r="AB78" s="114"/>
      <c r="AC78" s="114"/>
    </row>
    <row r="79" spans="1:29">
      <c r="A79" s="12"/>
      <c r="B79" s="94" t="s">
        <v>338</v>
      </c>
      <c r="C79" s="94" t="s">
        <v>232</v>
      </c>
      <c r="D79" s="95">
        <v>5998</v>
      </c>
      <c r="E79" s="34"/>
      <c r="F79" s="34"/>
      <c r="G79" s="94" t="s">
        <v>232</v>
      </c>
      <c r="H79" s="95">
        <v>3384</v>
      </c>
      <c r="I79" s="34"/>
      <c r="J79" s="34"/>
      <c r="K79" s="94" t="s">
        <v>232</v>
      </c>
      <c r="L79" s="95">
        <v>5036</v>
      </c>
      <c r="M79" s="34"/>
      <c r="N79" s="34"/>
      <c r="O79" s="94" t="s">
        <v>232</v>
      </c>
      <c r="P79" s="95">
        <v>6866</v>
      </c>
      <c r="Q79" s="34"/>
      <c r="R79" s="34"/>
      <c r="S79" s="94" t="s">
        <v>232</v>
      </c>
      <c r="T79" s="95">
        <v>3082</v>
      </c>
      <c r="U79" s="34"/>
      <c r="V79" s="34"/>
      <c r="W79" s="94" t="s">
        <v>232</v>
      </c>
      <c r="X79" s="93" t="s">
        <v>235</v>
      </c>
      <c r="Y79" s="34"/>
      <c r="Z79" s="34"/>
      <c r="AA79" s="94" t="s">
        <v>232</v>
      </c>
      <c r="AB79" s="95">
        <v>24366</v>
      </c>
      <c r="AC79" s="34"/>
    </row>
    <row r="80" spans="1:29">
      <c r="A80" s="12"/>
      <c r="B80" s="94"/>
      <c r="C80" s="94"/>
      <c r="D80" s="95"/>
      <c r="E80" s="34"/>
      <c r="F80" s="34"/>
      <c r="G80" s="94"/>
      <c r="H80" s="95"/>
      <c r="I80" s="34"/>
      <c r="J80" s="34"/>
      <c r="K80" s="94"/>
      <c r="L80" s="95"/>
      <c r="M80" s="34"/>
      <c r="N80" s="34"/>
      <c r="O80" s="94"/>
      <c r="P80" s="95"/>
      <c r="Q80" s="34"/>
      <c r="R80" s="34"/>
      <c r="S80" s="94"/>
      <c r="T80" s="95"/>
      <c r="U80" s="34"/>
      <c r="V80" s="34"/>
      <c r="W80" s="94"/>
      <c r="X80" s="93"/>
      <c r="Y80" s="34"/>
      <c r="Z80" s="34"/>
      <c r="AA80" s="94"/>
      <c r="AB80" s="95"/>
      <c r="AC80" s="34"/>
    </row>
    <row r="81" spans="1:29">
      <c r="A81" s="12"/>
      <c r="B81" s="89" t="s">
        <v>339</v>
      </c>
      <c r="C81" s="90">
        <v>1264261</v>
      </c>
      <c r="D81" s="90"/>
      <c r="E81" s="35"/>
      <c r="F81" s="35"/>
      <c r="G81" s="90">
        <v>354119</v>
      </c>
      <c r="H81" s="90"/>
      <c r="I81" s="35"/>
      <c r="J81" s="35"/>
      <c r="K81" s="90">
        <v>407990</v>
      </c>
      <c r="L81" s="90"/>
      <c r="M81" s="35"/>
      <c r="N81" s="35"/>
      <c r="O81" s="90">
        <v>137907</v>
      </c>
      <c r="P81" s="90"/>
      <c r="Q81" s="35"/>
      <c r="R81" s="35"/>
      <c r="S81" s="90">
        <v>182170</v>
      </c>
      <c r="T81" s="90"/>
      <c r="U81" s="35"/>
      <c r="V81" s="35"/>
      <c r="W81" s="90">
        <v>63103</v>
      </c>
      <c r="X81" s="90"/>
      <c r="Y81" s="35"/>
      <c r="Z81" s="35"/>
      <c r="AA81" s="90">
        <v>2409550</v>
      </c>
      <c r="AB81" s="90"/>
      <c r="AC81" s="35"/>
    </row>
    <row r="82" spans="1:29" ht="15.75" thickBot="1">
      <c r="A82" s="12"/>
      <c r="B82" s="89"/>
      <c r="C82" s="106"/>
      <c r="D82" s="106"/>
      <c r="E82" s="52"/>
      <c r="F82" s="35"/>
      <c r="G82" s="106"/>
      <c r="H82" s="106"/>
      <c r="I82" s="52"/>
      <c r="J82" s="35"/>
      <c r="K82" s="106"/>
      <c r="L82" s="106"/>
      <c r="M82" s="52"/>
      <c r="N82" s="35"/>
      <c r="O82" s="106"/>
      <c r="P82" s="106"/>
      <c r="Q82" s="52"/>
      <c r="R82" s="35"/>
      <c r="S82" s="106"/>
      <c r="T82" s="106"/>
      <c r="U82" s="52"/>
      <c r="V82" s="35"/>
      <c r="W82" s="106"/>
      <c r="X82" s="106"/>
      <c r="Y82" s="52"/>
      <c r="Z82" s="35"/>
      <c r="AA82" s="106"/>
      <c r="AB82" s="106"/>
      <c r="AC82" s="52"/>
    </row>
    <row r="83" spans="1:29">
      <c r="A83" s="12"/>
      <c r="B83" s="94" t="s">
        <v>142</v>
      </c>
      <c r="C83" s="108" t="s">
        <v>232</v>
      </c>
      <c r="D83" s="110">
        <v>1270259</v>
      </c>
      <c r="E83" s="32"/>
      <c r="F83" s="34"/>
      <c r="G83" s="108" t="s">
        <v>232</v>
      </c>
      <c r="H83" s="110">
        <v>357503</v>
      </c>
      <c r="I83" s="32"/>
      <c r="J83" s="34"/>
      <c r="K83" s="108" t="s">
        <v>232</v>
      </c>
      <c r="L83" s="110">
        <v>413026</v>
      </c>
      <c r="M83" s="32"/>
      <c r="N83" s="34"/>
      <c r="O83" s="108" t="s">
        <v>232</v>
      </c>
      <c r="P83" s="110">
        <v>144773</v>
      </c>
      <c r="Q83" s="32"/>
      <c r="R83" s="34"/>
      <c r="S83" s="108" t="s">
        <v>232</v>
      </c>
      <c r="T83" s="110">
        <v>185252</v>
      </c>
      <c r="U83" s="32"/>
      <c r="V83" s="34"/>
      <c r="W83" s="108" t="s">
        <v>232</v>
      </c>
      <c r="X83" s="110">
        <v>63103</v>
      </c>
      <c r="Y83" s="32"/>
      <c r="Z83" s="34"/>
      <c r="AA83" s="108" t="s">
        <v>232</v>
      </c>
      <c r="AB83" s="110">
        <v>2433916</v>
      </c>
      <c r="AC83" s="32"/>
    </row>
    <row r="84" spans="1:29" ht="15.75" thickBot="1">
      <c r="A84" s="12"/>
      <c r="B84" s="94"/>
      <c r="C84" s="109"/>
      <c r="D84" s="111"/>
      <c r="E84" s="56"/>
      <c r="F84" s="34"/>
      <c r="G84" s="109"/>
      <c r="H84" s="111"/>
      <c r="I84" s="56"/>
      <c r="J84" s="34"/>
      <c r="K84" s="109"/>
      <c r="L84" s="111"/>
      <c r="M84" s="56"/>
      <c r="N84" s="34"/>
      <c r="O84" s="109"/>
      <c r="P84" s="111"/>
      <c r="Q84" s="56"/>
      <c r="R84" s="34"/>
      <c r="S84" s="109"/>
      <c r="T84" s="111"/>
      <c r="U84" s="56"/>
      <c r="V84" s="34"/>
      <c r="W84" s="109"/>
      <c r="X84" s="111"/>
      <c r="Y84" s="56"/>
      <c r="Z84" s="34"/>
      <c r="AA84" s="109"/>
      <c r="AB84" s="111"/>
      <c r="AC84" s="56"/>
    </row>
    <row r="85" spans="1:29" ht="15.75" thickTop="1">
      <c r="A85" s="12" t="s">
        <v>595</v>
      </c>
      <c r="B85" s="60" t="s">
        <v>596</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row>
    <row r="86" spans="1:29">
      <c r="A86" s="12"/>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row>
    <row r="87" spans="1:29">
      <c r="A87" s="12"/>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9">
      <c r="A88" s="12"/>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9" ht="15.75" thickBot="1">
      <c r="A89" s="12"/>
      <c r="B89" s="23"/>
      <c r="C89" s="88" t="s">
        <v>248</v>
      </c>
      <c r="D89" s="88"/>
      <c r="E89" s="88"/>
      <c r="F89" s="88"/>
      <c r="G89" s="88"/>
      <c r="H89" s="88"/>
      <c r="I89" s="88"/>
      <c r="J89" s="88"/>
      <c r="K89" s="88"/>
      <c r="L89" s="88"/>
      <c r="M89" s="88"/>
      <c r="N89" s="88"/>
      <c r="O89" s="88"/>
      <c r="P89" s="88"/>
      <c r="Q89" s="88"/>
      <c r="R89" s="88"/>
      <c r="S89" s="88"/>
      <c r="T89" s="88"/>
      <c r="U89" s="88"/>
      <c r="V89" s="88"/>
      <c r="W89" s="88"/>
      <c r="X89" s="88"/>
      <c r="Y89" s="88"/>
    </row>
    <row r="90" spans="1:29">
      <c r="A90" s="12"/>
      <c r="B90" s="85" t="s">
        <v>249</v>
      </c>
      <c r="C90" s="116" t="s">
        <v>343</v>
      </c>
      <c r="D90" s="116"/>
      <c r="E90" s="116"/>
      <c r="F90" s="46"/>
      <c r="G90" s="116" t="s">
        <v>346</v>
      </c>
      <c r="H90" s="116"/>
      <c r="I90" s="116"/>
      <c r="J90" s="46"/>
      <c r="K90" s="116" t="s">
        <v>346</v>
      </c>
      <c r="L90" s="116"/>
      <c r="M90" s="116"/>
      <c r="N90" s="46"/>
      <c r="O90" s="116" t="s">
        <v>142</v>
      </c>
      <c r="P90" s="116"/>
      <c r="Q90" s="116"/>
      <c r="R90" s="46"/>
      <c r="S90" s="116" t="s">
        <v>352</v>
      </c>
      <c r="T90" s="116"/>
      <c r="U90" s="116"/>
      <c r="V90" s="46"/>
      <c r="W90" s="116" t="s">
        <v>353</v>
      </c>
      <c r="X90" s="116"/>
      <c r="Y90" s="116"/>
    </row>
    <row r="91" spans="1:29">
      <c r="A91" s="12"/>
      <c r="B91" s="85"/>
      <c r="C91" s="87" t="s">
        <v>344</v>
      </c>
      <c r="D91" s="87"/>
      <c r="E91" s="87"/>
      <c r="F91" s="35"/>
      <c r="G91" s="87" t="s">
        <v>347</v>
      </c>
      <c r="H91" s="87"/>
      <c r="I91" s="87"/>
      <c r="J91" s="35"/>
      <c r="K91" s="87" t="s">
        <v>347</v>
      </c>
      <c r="L91" s="87"/>
      <c r="M91" s="87"/>
      <c r="N91" s="35"/>
      <c r="O91" s="87" t="s">
        <v>351</v>
      </c>
      <c r="P91" s="87"/>
      <c r="Q91" s="87"/>
      <c r="R91" s="35"/>
      <c r="S91" s="87"/>
      <c r="T91" s="87"/>
      <c r="U91" s="87"/>
      <c r="V91" s="35"/>
      <c r="W91" s="87" t="s">
        <v>351</v>
      </c>
      <c r="X91" s="87"/>
      <c r="Y91" s="87"/>
    </row>
    <row r="92" spans="1:29">
      <c r="A92" s="12"/>
      <c r="B92" s="85"/>
      <c r="C92" s="87" t="s">
        <v>345</v>
      </c>
      <c r="D92" s="87"/>
      <c r="E92" s="87"/>
      <c r="F92" s="35"/>
      <c r="G92" s="87" t="s">
        <v>348</v>
      </c>
      <c r="H92" s="87"/>
      <c r="I92" s="87"/>
      <c r="J92" s="35"/>
      <c r="K92" s="87" t="s">
        <v>349</v>
      </c>
      <c r="L92" s="87"/>
      <c r="M92" s="87"/>
      <c r="N92" s="35"/>
      <c r="O92" s="58"/>
      <c r="P92" s="58"/>
      <c r="Q92" s="58"/>
      <c r="R92" s="35"/>
      <c r="S92" s="87"/>
      <c r="T92" s="87"/>
      <c r="U92" s="87"/>
      <c r="V92" s="35"/>
      <c r="W92" s="58"/>
      <c r="X92" s="58"/>
      <c r="Y92" s="58"/>
    </row>
    <row r="93" spans="1:29" ht="15.75" thickBot="1">
      <c r="A93" s="12"/>
      <c r="B93" s="86"/>
      <c r="C93" s="117"/>
      <c r="D93" s="117"/>
      <c r="E93" s="117"/>
      <c r="F93" s="35"/>
      <c r="G93" s="117"/>
      <c r="H93" s="117"/>
      <c r="I93" s="117"/>
      <c r="J93" s="35"/>
      <c r="K93" s="88" t="s">
        <v>350</v>
      </c>
      <c r="L93" s="88"/>
      <c r="M93" s="88"/>
      <c r="N93" s="35"/>
      <c r="O93" s="117"/>
      <c r="P93" s="117"/>
      <c r="Q93" s="117"/>
      <c r="R93" s="35"/>
      <c r="S93" s="88"/>
      <c r="T93" s="88"/>
      <c r="U93" s="88"/>
      <c r="V93" s="35"/>
      <c r="W93" s="117"/>
      <c r="X93" s="117"/>
      <c r="Y93" s="117"/>
    </row>
    <row r="94" spans="1:29">
      <c r="A94" s="12"/>
      <c r="B94" s="108" t="s">
        <v>354</v>
      </c>
      <c r="C94" s="108" t="s">
        <v>232</v>
      </c>
      <c r="D94" s="110">
        <v>5141</v>
      </c>
      <c r="E94" s="32"/>
      <c r="F94" s="34"/>
      <c r="G94" s="108" t="s">
        <v>232</v>
      </c>
      <c r="H94" s="110">
        <v>3223</v>
      </c>
      <c r="I94" s="32"/>
      <c r="J94" s="34"/>
      <c r="K94" s="108" t="s">
        <v>232</v>
      </c>
      <c r="L94" s="110">
        <v>1068</v>
      </c>
      <c r="M94" s="32"/>
      <c r="N94" s="34"/>
      <c r="O94" s="108" t="s">
        <v>232</v>
      </c>
      <c r="P94" s="110">
        <v>4291</v>
      </c>
      <c r="Q94" s="32"/>
      <c r="R94" s="34"/>
      <c r="S94" s="108" t="s">
        <v>232</v>
      </c>
      <c r="T94" s="110">
        <v>1196</v>
      </c>
      <c r="U94" s="32"/>
      <c r="V94" s="34"/>
      <c r="W94" s="108" t="s">
        <v>232</v>
      </c>
      <c r="X94" s="110">
        <v>8956</v>
      </c>
      <c r="Y94" s="32"/>
    </row>
    <row r="95" spans="1:29">
      <c r="A95" s="12"/>
      <c r="B95" s="118"/>
      <c r="C95" s="118"/>
      <c r="D95" s="119"/>
      <c r="E95" s="33"/>
      <c r="F95" s="34"/>
      <c r="G95" s="118"/>
      <c r="H95" s="119"/>
      <c r="I95" s="33"/>
      <c r="J95" s="34"/>
      <c r="K95" s="118"/>
      <c r="L95" s="119"/>
      <c r="M95" s="33"/>
      <c r="N95" s="34"/>
      <c r="O95" s="118"/>
      <c r="P95" s="119"/>
      <c r="Q95" s="33"/>
      <c r="R95" s="34"/>
      <c r="S95" s="118"/>
      <c r="T95" s="119"/>
      <c r="U95" s="33"/>
      <c r="V95" s="34"/>
      <c r="W95" s="118"/>
      <c r="X95" s="119"/>
      <c r="Y95" s="33"/>
    </row>
    <row r="96" spans="1:29">
      <c r="A96" s="12"/>
      <c r="B96" s="82" t="s">
        <v>355</v>
      </c>
      <c r="C96" s="40"/>
      <c r="D96" s="40"/>
      <c r="E96" s="40"/>
      <c r="F96" s="23"/>
      <c r="G96" s="40"/>
      <c r="H96" s="40"/>
      <c r="I96" s="40"/>
      <c r="J96" s="23"/>
      <c r="K96" s="40"/>
      <c r="L96" s="40"/>
      <c r="M96" s="40"/>
      <c r="N96" s="23"/>
      <c r="O96" s="40"/>
      <c r="P96" s="40"/>
      <c r="Q96" s="40"/>
      <c r="R96" s="23"/>
      <c r="S96" s="35"/>
      <c r="T96" s="35"/>
      <c r="U96" s="35"/>
      <c r="V96" s="23"/>
      <c r="W96" s="40"/>
      <c r="X96" s="40"/>
      <c r="Y96" s="40"/>
    </row>
    <row r="97" spans="1:29">
      <c r="A97" s="12"/>
      <c r="B97" s="94" t="s">
        <v>356</v>
      </c>
      <c r="C97" s="95">
        <v>1383</v>
      </c>
      <c r="D97" s="95"/>
      <c r="E97" s="34"/>
      <c r="F97" s="34"/>
      <c r="G97" s="93">
        <v>759</v>
      </c>
      <c r="H97" s="93"/>
      <c r="I97" s="34"/>
      <c r="J97" s="34"/>
      <c r="K97" s="93">
        <v>560</v>
      </c>
      <c r="L97" s="93"/>
      <c r="M97" s="34"/>
      <c r="N97" s="34"/>
      <c r="O97" s="95">
        <v>1319</v>
      </c>
      <c r="P97" s="95"/>
      <c r="Q97" s="34"/>
      <c r="R97" s="34"/>
      <c r="S97" s="93">
        <v>297</v>
      </c>
      <c r="T97" s="93"/>
      <c r="U97" s="34"/>
      <c r="V97" s="34"/>
      <c r="W97" s="93">
        <v>649</v>
      </c>
      <c r="X97" s="93"/>
      <c r="Y97" s="34"/>
    </row>
    <row r="98" spans="1:29">
      <c r="A98" s="12"/>
      <c r="B98" s="94"/>
      <c r="C98" s="95"/>
      <c r="D98" s="95"/>
      <c r="E98" s="34"/>
      <c r="F98" s="34"/>
      <c r="G98" s="93"/>
      <c r="H98" s="93"/>
      <c r="I98" s="34"/>
      <c r="J98" s="34"/>
      <c r="K98" s="93"/>
      <c r="L98" s="93"/>
      <c r="M98" s="34"/>
      <c r="N98" s="34"/>
      <c r="O98" s="95"/>
      <c r="P98" s="95"/>
      <c r="Q98" s="34"/>
      <c r="R98" s="34"/>
      <c r="S98" s="93"/>
      <c r="T98" s="93"/>
      <c r="U98" s="34"/>
      <c r="V98" s="34"/>
      <c r="W98" s="93"/>
      <c r="X98" s="93"/>
      <c r="Y98" s="34"/>
    </row>
    <row r="99" spans="1:29">
      <c r="A99" s="12"/>
      <c r="B99" s="89" t="s">
        <v>357</v>
      </c>
      <c r="C99" s="91">
        <v>581</v>
      </c>
      <c r="D99" s="91"/>
      <c r="E99" s="35"/>
      <c r="F99" s="35"/>
      <c r="G99" s="91" t="s">
        <v>235</v>
      </c>
      <c r="H99" s="91"/>
      <c r="I99" s="35"/>
      <c r="J99" s="35"/>
      <c r="K99" s="91">
        <v>581</v>
      </c>
      <c r="L99" s="91"/>
      <c r="M99" s="35"/>
      <c r="N99" s="35"/>
      <c r="O99" s="91">
        <v>581</v>
      </c>
      <c r="P99" s="91"/>
      <c r="Q99" s="35"/>
      <c r="R99" s="35"/>
      <c r="S99" s="91" t="s">
        <v>235</v>
      </c>
      <c r="T99" s="91"/>
      <c r="U99" s="35"/>
      <c r="V99" s="35"/>
      <c r="W99" s="91">
        <v>632</v>
      </c>
      <c r="X99" s="91"/>
      <c r="Y99" s="35"/>
    </row>
    <row r="100" spans="1:29">
      <c r="A100" s="12"/>
      <c r="B100" s="89"/>
      <c r="C100" s="91"/>
      <c r="D100" s="91"/>
      <c r="E100" s="35"/>
      <c r="F100" s="35"/>
      <c r="G100" s="91"/>
      <c r="H100" s="91"/>
      <c r="I100" s="35"/>
      <c r="J100" s="35"/>
      <c r="K100" s="91"/>
      <c r="L100" s="91"/>
      <c r="M100" s="35"/>
      <c r="N100" s="35"/>
      <c r="O100" s="91"/>
      <c r="P100" s="91"/>
      <c r="Q100" s="35"/>
      <c r="R100" s="35"/>
      <c r="S100" s="91"/>
      <c r="T100" s="91"/>
      <c r="U100" s="35"/>
      <c r="V100" s="35"/>
      <c r="W100" s="91"/>
      <c r="X100" s="91"/>
      <c r="Y100" s="35"/>
    </row>
    <row r="101" spans="1:29">
      <c r="A101" s="12"/>
      <c r="B101" s="94" t="s">
        <v>305</v>
      </c>
      <c r="C101" s="95">
        <v>7271</v>
      </c>
      <c r="D101" s="95"/>
      <c r="E101" s="34"/>
      <c r="F101" s="34"/>
      <c r="G101" s="95">
        <v>3881</v>
      </c>
      <c r="H101" s="95"/>
      <c r="I101" s="34"/>
      <c r="J101" s="34"/>
      <c r="K101" s="95">
        <v>2973</v>
      </c>
      <c r="L101" s="95"/>
      <c r="M101" s="34"/>
      <c r="N101" s="34"/>
      <c r="O101" s="95">
        <v>6854</v>
      </c>
      <c r="P101" s="95"/>
      <c r="Q101" s="34"/>
      <c r="R101" s="34"/>
      <c r="S101" s="95">
        <v>1370</v>
      </c>
      <c r="T101" s="95"/>
      <c r="U101" s="34"/>
      <c r="V101" s="34"/>
      <c r="W101" s="95">
        <v>6682</v>
      </c>
      <c r="X101" s="95"/>
      <c r="Y101" s="34"/>
    </row>
    <row r="102" spans="1:29">
      <c r="A102" s="12"/>
      <c r="B102" s="94"/>
      <c r="C102" s="95"/>
      <c r="D102" s="95"/>
      <c r="E102" s="34"/>
      <c r="F102" s="34"/>
      <c r="G102" s="95"/>
      <c r="H102" s="95"/>
      <c r="I102" s="34"/>
      <c r="J102" s="34"/>
      <c r="K102" s="95"/>
      <c r="L102" s="95"/>
      <c r="M102" s="34"/>
      <c r="N102" s="34"/>
      <c r="O102" s="95"/>
      <c r="P102" s="95"/>
      <c r="Q102" s="34"/>
      <c r="R102" s="34"/>
      <c r="S102" s="95"/>
      <c r="T102" s="95"/>
      <c r="U102" s="34"/>
      <c r="V102" s="34"/>
      <c r="W102" s="95"/>
      <c r="X102" s="95"/>
      <c r="Y102" s="34"/>
    </row>
    <row r="103" spans="1:29">
      <c r="A103" s="12"/>
      <c r="B103" s="89" t="s">
        <v>358</v>
      </c>
      <c r="C103" s="90">
        <v>3707</v>
      </c>
      <c r="D103" s="90"/>
      <c r="E103" s="35"/>
      <c r="F103" s="35"/>
      <c r="G103" s="91" t="s">
        <v>235</v>
      </c>
      <c r="H103" s="91"/>
      <c r="I103" s="35"/>
      <c r="J103" s="35"/>
      <c r="K103" s="90">
        <v>2696</v>
      </c>
      <c r="L103" s="90"/>
      <c r="M103" s="35"/>
      <c r="N103" s="35"/>
      <c r="O103" s="90">
        <v>2696</v>
      </c>
      <c r="P103" s="90"/>
      <c r="Q103" s="35"/>
      <c r="R103" s="35"/>
      <c r="S103" s="91" t="s">
        <v>235</v>
      </c>
      <c r="T103" s="91"/>
      <c r="U103" s="35"/>
      <c r="V103" s="35"/>
      <c r="W103" s="90">
        <v>2940</v>
      </c>
      <c r="X103" s="90"/>
      <c r="Y103" s="35"/>
    </row>
    <row r="104" spans="1:29">
      <c r="A104" s="12"/>
      <c r="B104" s="89"/>
      <c r="C104" s="90"/>
      <c r="D104" s="90"/>
      <c r="E104" s="35"/>
      <c r="F104" s="35"/>
      <c r="G104" s="91"/>
      <c r="H104" s="91"/>
      <c r="I104" s="35"/>
      <c r="J104" s="35"/>
      <c r="K104" s="90"/>
      <c r="L104" s="90"/>
      <c r="M104" s="35"/>
      <c r="N104" s="35"/>
      <c r="O104" s="90"/>
      <c r="P104" s="90"/>
      <c r="Q104" s="35"/>
      <c r="R104" s="35"/>
      <c r="S104" s="91"/>
      <c r="T104" s="91"/>
      <c r="U104" s="35"/>
      <c r="V104" s="35"/>
      <c r="W104" s="90"/>
      <c r="X104" s="90"/>
      <c r="Y104" s="35"/>
    </row>
    <row r="105" spans="1:29">
      <c r="A105" s="12"/>
      <c r="B105" s="94" t="s">
        <v>359</v>
      </c>
      <c r="C105" s="93" t="s">
        <v>235</v>
      </c>
      <c r="D105" s="93"/>
      <c r="E105" s="34"/>
      <c r="F105" s="34"/>
      <c r="G105" s="93" t="s">
        <v>235</v>
      </c>
      <c r="H105" s="93"/>
      <c r="I105" s="34"/>
      <c r="J105" s="34"/>
      <c r="K105" s="93" t="s">
        <v>235</v>
      </c>
      <c r="L105" s="93"/>
      <c r="M105" s="34"/>
      <c r="N105" s="34"/>
      <c r="O105" s="93" t="s">
        <v>235</v>
      </c>
      <c r="P105" s="93"/>
      <c r="Q105" s="34"/>
      <c r="R105" s="34"/>
      <c r="S105" s="93" t="s">
        <v>235</v>
      </c>
      <c r="T105" s="93"/>
      <c r="U105" s="34"/>
      <c r="V105" s="34"/>
      <c r="W105" s="93">
        <v>759</v>
      </c>
      <c r="X105" s="93"/>
      <c r="Y105" s="34"/>
    </row>
    <row r="106" spans="1:29" ht="15.75" thickBot="1">
      <c r="A106" s="12"/>
      <c r="B106" s="94"/>
      <c r="C106" s="97"/>
      <c r="D106" s="97"/>
      <c r="E106" s="39"/>
      <c r="F106" s="34"/>
      <c r="G106" s="97"/>
      <c r="H106" s="97"/>
      <c r="I106" s="39"/>
      <c r="J106" s="34"/>
      <c r="K106" s="97"/>
      <c r="L106" s="97"/>
      <c r="M106" s="39"/>
      <c r="N106" s="34"/>
      <c r="O106" s="97"/>
      <c r="P106" s="97"/>
      <c r="Q106" s="39"/>
      <c r="R106" s="34"/>
      <c r="S106" s="97"/>
      <c r="T106" s="97"/>
      <c r="U106" s="39"/>
      <c r="V106" s="34"/>
      <c r="W106" s="97"/>
      <c r="X106" s="97"/>
      <c r="Y106" s="39"/>
    </row>
    <row r="107" spans="1:29">
      <c r="A107" s="12"/>
      <c r="B107" s="89" t="s">
        <v>142</v>
      </c>
      <c r="C107" s="99" t="s">
        <v>232</v>
      </c>
      <c r="D107" s="101">
        <v>18083</v>
      </c>
      <c r="E107" s="46"/>
      <c r="F107" s="35"/>
      <c r="G107" s="99" t="s">
        <v>232</v>
      </c>
      <c r="H107" s="101">
        <v>7863</v>
      </c>
      <c r="I107" s="46"/>
      <c r="J107" s="35"/>
      <c r="K107" s="99" t="s">
        <v>232</v>
      </c>
      <c r="L107" s="101">
        <v>7878</v>
      </c>
      <c r="M107" s="46"/>
      <c r="N107" s="35"/>
      <c r="O107" s="99" t="s">
        <v>232</v>
      </c>
      <c r="P107" s="101">
        <v>15741</v>
      </c>
      <c r="Q107" s="46"/>
      <c r="R107" s="35"/>
      <c r="S107" s="99" t="s">
        <v>232</v>
      </c>
      <c r="T107" s="101">
        <v>2863</v>
      </c>
      <c r="U107" s="46"/>
      <c r="V107" s="35"/>
      <c r="W107" s="99" t="s">
        <v>232</v>
      </c>
      <c r="X107" s="101">
        <v>20618</v>
      </c>
      <c r="Y107" s="46"/>
    </row>
    <row r="108" spans="1:29" ht="15.75" thickBot="1">
      <c r="A108" s="12"/>
      <c r="B108" s="89"/>
      <c r="C108" s="100"/>
      <c r="D108" s="102"/>
      <c r="E108" s="47"/>
      <c r="F108" s="35"/>
      <c r="G108" s="100"/>
      <c r="H108" s="102"/>
      <c r="I108" s="47"/>
      <c r="J108" s="35"/>
      <c r="K108" s="100"/>
      <c r="L108" s="102"/>
      <c r="M108" s="47"/>
      <c r="N108" s="35"/>
      <c r="O108" s="100"/>
      <c r="P108" s="102"/>
      <c r="Q108" s="47"/>
      <c r="R108" s="35"/>
      <c r="S108" s="100"/>
      <c r="T108" s="102"/>
      <c r="U108" s="47"/>
      <c r="V108" s="35"/>
      <c r="W108" s="100"/>
      <c r="X108" s="102"/>
      <c r="Y108" s="47"/>
    </row>
    <row r="109" spans="1:29" ht="15.75" thickTop="1">
      <c r="A109" s="12"/>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row>
    <row r="110" spans="1:29">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row>
    <row r="111" spans="1:29">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9" ht="15.75" thickBot="1">
      <c r="A112" s="12"/>
      <c r="B112" s="23"/>
      <c r="C112" s="88" t="s">
        <v>267</v>
      </c>
      <c r="D112" s="88"/>
      <c r="E112" s="88"/>
      <c r="F112" s="88"/>
      <c r="G112" s="88"/>
      <c r="H112" s="88"/>
      <c r="I112" s="88"/>
      <c r="J112" s="88"/>
      <c r="K112" s="88"/>
      <c r="L112" s="88"/>
      <c r="M112" s="88"/>
      <c r="N112" s="88"/>
      <c r="O112" s="88"/>
      <c r="P112" s="88"/>
      <c r="Q112" s="88"/>
      <c r="R112" s="88"/>
      <c r="S112" s="88"/>
      <c r="T112" s="88"/>
      <c r="U112" s="88"/>
      <c r="V112" s="88"/>
      <c r="W112" s="88"/>
      <c r="X112" s="88"/>
      <c r="Y112" s="88"/>
    </row>
    <row r="113" spans="1:25">
      <c r="A113" s="12"/>
      <c r="B113" s="85" t="s">
        <v>249</v>
      </c>
      <c r="C113" s="116" t="s">
        <v>343</v>
      </c>
      <c r="D113" s="116"/>
      <c r="E113" s="116"/>
      <c r="F113" s="46"/>
      <c r="G113" s="116" t="s">
        <v>346</v>
      </c>
      <c r="H113" s="116"/>
      <c r="I113" s="116"/>
      <c r="J113" s="46"/>
      <c r="K113" s="116" t="s">
        <v>346</v>
      </c>
      <c r="L113" s="116"/>
      <c r="M113" s="116"/>
      <c r="N113" s="46"/>
      <c r="O113" s="116" t="s">
        <v>142</v>
      </c>
      <c r="P113" s="116"/>
      <c r="Q113" s="116"/>
      <c r="R113" s="46"/>
      <c r="S113" s="116" t="s">
        <v>352</v>
      </c>
      <c r="T113" s="116"/>
      <c r="U113" s="116"/>
      <c r="V113" s="46"/>
      <c r="W113" s="116" t="s">
        <v>353</v>
      </c>
      <c r="X113" s="116"/>
      <c r="Y113" s="116"/>
    </row>
    <row r="114" spans="1:25">
      <c r="A114" s="12"/>
      <c r="B114" s="85"/>
      <c r="C114" s="87" t="s">
        <v>344</v>
      </c>
      <c r="D114" s="87"/>
      <c r="E114" s="87"/>
      <c r="F114" s="35"/>
      <c r="G114" s="87" t="s">
        <v>347</v>
      </c>
      <c r="H114" s="87"/>
      <c r="I114" s="87"/>
      <c r="J114" s="35"/>
      <c r="K114" s="87" t="s">
        <v>347</v>
      </c>
      <c r="L114" s="87"/>
      <c r="M114" s="87"/>
      <c r="N114" s="35"/>
      <c r="O114" s="87" t="s">
        <v>351</v>
      </c>
      <c r="P114" s="87"/>
      <c r="Q114" s="87"/>
      <c r="R114" s="35"/>
      <c r="S114" s="87"/>
      <c r="T114" s="87"/>
      <c r="U114" s="87"/>
      <c r="V114" s="35"/>
      <c r="W114" s="87" t="s">
        <v>351</v>
      </c>
      <c r="X114" s="87"/>
      <c r="Y114" s="87"/>
    </row>
    <row r="115" spans="1:25">
      <c r="A115" s="12"/>
      <c r="B115" s="85"/>
      <c r="C115" s="87" t="s">
        <v>345</v>
      </c>
      <c r="D115" s="87"/>
      <c r="E115" s="87"/>
      <c r="F115" s="35"/>
      <c r="G115" s="87" t="s">
        <v>348</v>
      </c>
      <c r="H115" s="87"/>
      <c r="I115" s="87"/>
      <c r="J115" s="35"/>
      <c r="K115" s="87" t="s">
        <v>349</v>
      </c>
      <c r="L115" s="87"/>
      <c r="M115" s="87"/>
      <c r="N115" s="35"/>
      <c r="O115" s="58"/>
      <c r="P115" s="58"/>
      <c r="Q115" s="58"/>
      <c r="R115" s="35"/>
      <c r="S115" s="87"/>
      <c r="T115" s="87"/>
      <c r="U115" s="87"/>
      <c r="V115" s="35"/>
      <c r="W115" s="58"/>
      <c r="X115" s="58"/>
      <c r="Y115" s="58"/>
    </row>
    <row r="116" spans="1:25" ht="15.75" thickBot="1">
      <c r="A116" s="12"/>
      <c r="B116" s="86"/>
      <c r="C116" s="117"/>
      <c r="D116" s="117"/>
      <c r="E116" s="117"/>
      <c r="F116" s="35"/>
      <c r="G116" s="117"/>
      <c r="H116" s="117"/>
      <c r="I116" s="117"/>
      <c r="J116" s="35"/>
      <c r="K116" s="88" t="s">
        <v>350</v>
      </c>
      <c r="L116" s="88"/>
      <c r="M116" s="88"/>
      <c r="N116" s="35"/>
      <c r="O116" s="117"/>
      <c r="P116" s="117"/>
      <c r="Q116" s="117"/>
      <c r="R116" s="35"/>
      <c r="S116" s="88"/>
      <c r="T116" s="88"/>
      <c r="U116" s="88"/>
      <c r="V116" s="35"/>
      <c r="W116" s="117"/>
      <c r="X116" s="117"/>
      <c r="Y116" s="117"/>
    </row>
    <row r="117" spans="1:25">
      <c r="A117" s="12"/>
      <c r="B117" s="108" t="s">
        <v>354</v>
      </c>
      <c r="C117" s="108" t="s">
        <v>232</v>
      </c>
      <c r="D117" s="110">
        <v>8042</v>
      </c>
      <c r="E117" s="32"/>
      <c r="F117" s="34"/>
      <c r="G117" s="108" t="s">
        <v>232</v>
      </c>
      <c r="H117" s="110">
        <v>2609</v>
      </c>
      <c r="I117" s="32"/>
      <c r="J117" s="34"/>
      <c r="K117" s="108" t="s">
        <v>232</v>
      </c>
      <c r="L117" s="110">
        <v>3464</v>
      </c>
      <c r="M117" s="32"/>
      <c r="N117" s="34"/>
      <c r="O117" s="108" t="s">
        <v>232</v>
      </c>
      <c r="P117" s="110">
        <v>6073</v>
      </c>
      <c r="Q117" s="32"/>
      <c r="R117" s="34"/>
      <c r="S117" s="108" t="s">
        <v>232</v>
      </c>
      <c r="T117" s="112">
        <v>704</v>
      </c>
      <c r="U117" s="32"/>
      <c r="V117" s="34"/>
      <c r="W117" s="108" t="s">
        <v>232</v>
      </c>
      <c r="X117" s="110">
        <v>4136</v>
      </c>
      <c r="Y117" s="32"/>
    </row>
    <row r="118" spans="1:25">
      <c r="A118" s="12"/>
      <c r="B118" s="118"/>
      <c r="C118" s="118"/>
      <c r="D118" s="119"/>
      <c r="E118" s="33"/>
      <c r="F118" s="34"/>
      <c r="G118" s="118"/>
      <c r="H118" s="119"/>
      <c r="I118" s="33"/>
      <c r="J118" s="34"/>
      <c r="K118" s="118"/>
      <c r="L118" s="119"/>
      <c r="M118" s="33"/>
      <c r="N118" s="34"/>
      <c r="O118" s="118"/>
      <c r="P118" s="119"/>
      <c r="Q118" s="33"/>
      <c r="R118" s="34"/>
      <c r="S118" s="118"/>
      <c r="T118" s="120"/>
      <c r="U118" s="33"/>
      <c r="V118" s="34"/>
      <c r="W118" s="118"/>
      <c r="X118" s="119"/>
      <c r="Y118" s="33"/>
    </row>
    <row r="119" spans="1:25">
      <c r="A119" s="12"/>
      <c r="B119" s="82" t="s">
        <v>355</v>
      </c>
      <c r="C119" s="35"/>
      <c r="D119" s="35"/>
      <c r="E119" s="35"/>
      <c r="F119" s="23"/>
      <c r="G119" s="35"/>
      <c r="H119" s="35"/>
      <c r="I119" s="35"/>
      <c r="J119" s="23"/>
      <c r="K119" s="35"/>
      <c r="L119" s="35"/>
      <c r="M119" s="35"/>
      <c r="N119" s="23"/>
      <c r="O119" s="35"/>
      <c r="P119" s="35"/>
      <c r="Q119" s="35"/>
      <c r="R119" s="23"/>
      <c r="S119" s="35"/>
      <c r="T119" s="35"/>
      <c r="U119" s="35"/>
      <c r="V119" s="23"/>
      <c r="W119" s="35"/>
      <c r="X119" s="35"/>
      <c r="Y119" s="35"/>
    </row>
    <row r="120" spans="1:25">
      <c r="A120" s="12"/>
      <c r="B120" s="94" t="s">
        <v>356</v>
      </c>
      <c r="C120" s="95">
        <v>1376</v>
      </c>
      <c r="D120" s="95"/>
      <c r="E120" s="34"/>
      <c r="F120" s="34"/>
      <c r="G120" s="93">
        <v>770</v>
      </c>
      <c r="H120" s="93"/>
      <c r="I120" s="34"/>
      <c r="J120" s="34"/>
      <c r="K120" s="93">
        <v>519</v>
      </c>
      <c r="L120" s="93"/>
      <c r="M120" s="34"/>
      <c r="N120" s="34"/>
      <c r="O120" s="95">
        <v>1289</v>
      </c>
      <c r="P120" s="95"/>
      <c r="Q120" s="34"/>
      <c r="R120" s="34"/>
      <c r="S120" s="93">
        <v>286</v>
      </c>
      <c r="T120" s="93"/>
      <c r="U120" s="34"/>
      <c r="V120" s="34"/>
      <c r="W120" s="95">
        <v>1281</v>
      </c>
      <c r="X120" s="95"/>
      <c r="Y120" s="34"/>
    </row>
    <row r="121" spans="1:25">
      <c r="A121" s="12"/>
      <c r="B121" s="94"/>
      <c r="C121" s="95"/>
      <c r="D121" s="95"/>
      <c r="E121" s="34"/>
      <c r="F121" s="34"/>
      <c r="G121" s="93"/>
      <c r="H121" s="93"/>
      <c r="I121" s="34"/>
      <c r="J121" s="34"/>
      <c r="K121" s="93"/>
      <c r="L121" s="93"/>
      <c r="M121" s="34"/>
      <c r="N121" s="34"/>
      <c r="O121" s="95"/>
      <c r="P121" s="95"/>
      <c r="Q121" s="34"/>
      <c r="R121" s="34"/>
      <c r="S121" s="93"/>
      <c r="T121" s="93"/>
      <c r="U121" s="34"/>
      <c r="V121" s="34"/>
      <c r="W121" s="95"/>
      <c r="X121" s="95"/>
      <c r="Y121" s="34"/>
    </row>
    <row r="122" spans="1:25">
      <c r="A122" s="12"/>
      <c r="B122" s="89" t="s">
        <v>357</v>
      </c>
      <c r="C122" s="90">
        <v>5036</v>
      </c>
      <c r="D122" s="90"/>
      <c r="E122" s="35"/>
      <c r="F122" s="35"/>
      <c r="G122" s="91" t="s">
        <v>235</v>
      </c>
      <c r="H122" s="91"/>
      <c r="I122" s="35"/>
      <c r="J122" s="35"/>
      <c r="K122" s="90">
        <v>5187</v>
      </c>
      <c r="L122" s="90"/>
      <c r="M122" s="35"/>
      <c r="N122" s="35"/>
      <c r="O122" s="90">
        <v>5187</v>
      </c>
      <c r="P122" s="90"/>
      <c r="Q122" s="35"/>
      <c r="R122" s="35"/>
      <c r="S122" s="91" t="s">
        <v>235</v>
      </c>
      <c r="T122" s="91"/>
      <c r="U122" s="35"/>
      <c r="V122" s="35"/>
      <c r="W122" s="90">
        <v>4375</v>
      </c>
      <c r="X122" s="90"/>
      <c r="Y122" s="35"/>
    </row>
    <row r="123" spans="1:25">
      <c r="A123" s="12"/>
      <c r="B123" s="89"/>
      <c r="C123" s="90"/>
      <c r="D123" s="90"/>
      <c r="E123" s="35"/>
      <c r="F123" s="35"/>
      <c r="G123" s="91"/>
      <c r="H123" s="91"/>
      <c r="I123" s="35"/>
      <c r="J123" s="35"/>
      <c r="K123" s="90"/>
      <c r="L123" s="90"/>
      <c r="M123" s="35"/>
      <c r="N123" s="35"/>
      <c r="O123" s="90"/>
      <c r="P123" s="90"/>
      <c r="Q123" s="35"/>
      <c r="R123" s="35"/>
      <c r="S123" s="91"/>
      <c r="T123" s="91"/>
      <c r="U123" s="35"/>
      <c r="V123" s="35"/>
      <c r="W123" s="90"/>
      <c r="X123" s="90"/>
      <c r="Y123" s="35"/>
    </row>
    <row r="124" spans="1:25">
      <c r="A124" s="12"/>
      <c r="B124" s="94" t="s">
        <v>305</v>
      </c>
      <c r="C124" s="95">
        <v>7961</v>
      </c>
      <c r="D124" s="95"/>
      <c r="E124" s="34"/>
      <c r="F124" s="34"/>
      <c r="G124" s="93">
        <v>419</v>
      </c>
      <c r="H124" s="93"/>
      <c r="I124" s="34"/>
      <c r="J124" s="34"/>
      <c r="K124" s="95">
        <v>6929</v>
      </c>
      <c r="L124" s="95"/>
      <c r="M124" s="34"/>
      <c r="N124" s="34"/>
      <c r="O124" s="95">
        <v>7348</v>
      </c>
      <c r="P124" s="95"/>
      <c r="Q124" s="34"/>
      <c r="R124" s="34"/>
      <c r="S124" s="93">
        <v>352</v>
      </c>
      <c r="T124" s="93"/>
      <c r="U124" s="34"/>
      <c r="V124" s="34"/>
      <c r="W124" s="95">
        <v>7280</v>
      </c>
      <c r="X124" s="95"/>
      <c r="Y124" s="34"/>
    </row>
    <row r="125" spans="1:25">
      <c r="A125" s="12"/>
      <c r="B125" s="94"/>
      <c r="C125" s="95"/>
      <c r="D125" s="95"/>
      <c r="E125" s="34"/>
      <c r="F125" s="34"/>
      <c r="G125" s="93"/>
      <c r="H125" s="93"/>
      <c r="I125" s="34"/>
      <c r="J125" s="34"/>
      <c r="K125" s="95"/>
      <c r="L125" s="95"/>
      <c r="M125" s="34"/>
      <c r="N125" s="34"/>
      <c r="O125" s="95"/>
      <c r="P125" s="95"/>
      <c r="Q125" s="34"/>
      <c r="R125" s="34"/>
      <c r="S125" s="93"/>
      <c r="T125" s="93"/>
      <c r="U125" s="34"/>
      <c r="V125" s="34"/>
      <c r="W125" s="95"/>
      <c r="X125" s="95"/>
      <c r="Y125" s="34"/>
    </row>
    <row r="126" spans="1:25">
      <c r="A126" s="12"/>
      <c r="B126" s="89" t="s">
        <v>358</v>
      </c>
      <c r="C126" s="90">
        <v>3082</v>
      </c>
      <c r="D126" s="90"/>
      <c r="E126" s="35"/>
      <c r="F126" s="35"/>
      <c r="G126" s="90">
        <v>2943</v>
      </c>
      <c r="H126" s="90"/>
      <c r="I126" s="35"/>
      <c r="J126" s="35"/>
      <c r="K126" s="91">
        <v>150</v>
      </c>
      <c r="L126" s="91"/>
      <c r="M126" s="35"/>
      <c r="N126" s="35"/>
      <c r="O126" s="90">
        <v>3093</v>
      </c>
      <c r="P126" s="90"/>
      <c r="Q126" s="35"/>
      <c r="R126" s="35"/>
      <c r="S126" s="90">
        <v>1052</v>
      </c>
      <c r="T126" s="90"/>
      <c r="U126" s="35"/>
      <c r="V126" s="35"/>
      <c r="W126" s="91">
        <v>954</v>
      </c>
      <c r="X126" s="91"/>
      <c r="Y126" s="35"/>
    </row>
    <row r="127" spans="1:25">
      <c r="A127" s="12"/>
      <c r="B127" s="89"/>
      <c r="C127" s="90"/>
      <c r="D127" s="90"/>
      <c r="E127" s="35"/>
      <c r="F127" s="35"/>
      <c r="G127" s="90"/>
      <c r="H127" s="90"/>
      <c r="I127" s="35"/>
      <c r="J127" s="35"/>
      <c r="K127" s="91"/>
      <c r="L127" s="91"/>
      <c r="M127" s="35"/>
      <c r="N127" s="35"/>
      <c r="O127" s="90"/>
      <c r="P127" s="90"/>
      <c r="Q127" s="35"/>
      <c r="R127" s="35"/>
      <c r="S127" s="90"/>
      <c r="T127" s="90"/>
      <c r="U127" s="35"/>
      <c r="V127" s="35"/>
      <c r="W127" s="91"/>
      <c r="X127" s="91"/>
      <c r="Y127" s="35"/>
    </row>
    <row r="128" spans="1:25">
      <c r="A128" s="12"/>
      <c r="B128" s="94" t="s">
        <v>359</v>
      </c>
      <c r="C128" s="93" t="s">
        <v>235</v>
      </c>
      <c r="D128" s="93"/>
      <c r="E128" s="34"/>
      <c r="F128" s="34"/>
      <c r="G128" s="93" t="s">
        <v>235</v>
      </c>
      <c r="H128" s="93"/>
      <c r="I128" s="34"/>
      <c r="J128" s="34"/>
      <c r="K128" s="93" t="s">
        <v>235</v>
      </c>
      <c r="L128" s="93"/>
      <c r="M128" s="34"/>
      <c r="N128" s="34"/>
      <c r="O128" s="93" t="s">
        <v>235</v>
      </c>
      <c r="P128" s="93"/>
      <c r="Q128" s="34"/>
      <c r="R128" s="34"/>
      <c r="S128" s="93" t="s">
        <v>235</v>
      </c>
      <c r="T128" s="93"/>
      <c r="U128" s="34"/>
      <c r="V128" s="34"/>
      <c r="W128" s="93">
        <v>581</v>
      </c>
      <c r="X128" s="93"/>
      <c r="Y128" s="34"/>
    </row>
    <row r="129" spans="1:29" ht="15.75" thickBot="1">
      <c r="A129" s="12"/>
      <c r="B129" s="94"/>
      <c r="C129" s="97"/>
      <c r="D129" s="97"/>
      <c r="E129" s="39"/>
      <c r="F129" s="34"/>
      <c r="G129" s="97"/>
      <c r="H129" s="97"/>
      <c r="I129" s="39"/>
      <c r="J129" s="34"/>
      <c r="K129" s="97"/>
      <c r="L129" s="97"/>
      <c r="M129" s="39"/>
      <c r="N129" s="34"/>
      <c r="O129" s="97"/>
      <c r="P129" s="97"/>
      <c r="Q129" s="39"/>
      <c r="R129" s="34"/>
      <c r="S129" s="97"/>
      <c r="T129" s="97"/>
      <c r="U129" s="39"/>
      <c r="V129" s="34"/>
      <c r="W129" s="97"/>
      <c r="X129" s="97"/>
      <c r="Y129" s="39"/>
    </row>
    <row r="130" spans="1:29">
      <c r="A130" s="12"/>
      <c r="B130" s="89" t="s">
        <v>142</v>
      </c>
      <c r="C130" s="99" t="s">
        <v>232</v>
      </c>
      <c r="D130" s="101">
        <v>25497</v>
      </c>
      <c r="E130" s="46"/>
      <c r="F130" s="35"/>
      <c r="G130" s="99" t="s">
        <v>232</v>
      </c>
      <c r="H130" s="101">
        <v>6741</v>
      </c>
      <c r="I130" s="46"/>
      <c r="J130" s="35"/>
      <c r="K130" s="99" t="s">
        <v>232</v>
      </c>
      <c r="L130" s="101">
        <v>16249</v>
      </c>
      <c r="M130" s="46"/>
      <c r="N130" s="35"/>
      <c r="O130" s="99" t="s">
        <v>232</v>
      </c>
      <c r="P130" s="101">
        <v>22990</v>
      </c>
      <c r="Q130" s="46"/>
      <c r="R130" s="35"/>
      <c r="S130" s="99" t="s">
        <v>232</v>
      </c>
      <c r="T130" s="101">
        <v>2394</v>
      </c>
      <c r="U130" s="46"/>
      <c r="V130" s="35"/>
      <c r="W130" s="99" t="s">
        <v>232</v>
      </c>
      <c r="X130" s="101">
        <v>18607</v>
      </c>
      <c r="Y130" s="46"/>
    </row>
    <row r="131" spans="1:29" ht="15.75" thickBot="1">
      <c r="A131" s="12"/>
      <c r="B131" s="89"/>
      <c r="C131" s="100"/>
      <c r="D131" s="102"/>
      <c r="E131" s="47"/>
      <c r="F131" s="35"/>
      <c r="G131" s="100"/>
      <c r="H131" s="102"/>
      <c r="I131" s="47"/>
      <c r="J131" s="35"/>
      <c r="K131" s="100"/>
      <c r="L131" s="102"/>
      <c r="M131" s="47"/>
      <c r="N131" s="35"/>
      <c r="O131" s="100"/>
      <c r="P131" s="102"/>
      <c r="Q131" s="47"/>
      <c r="R131" s="35"/>
      <c r="S131" s="100"/>
      <c r="T131" s="102"/>
      <c r="U131" s="47"/>
      <c r="V131" s="35"/>
      <c r="W131" s="100"/>
      <c r="X131" s="102"/>
      <c r="Y131" s="47"/>
    </row>
    <row r="132" spans="1:29" ht="15.75" thickTop="1">
      <c r="A132" s="12"/>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row>
    <row r="133" spans="1:29">
      <c r="A133" s="12"/>
      <c r="B133" s="60" t="s">
        <v>360</v>
      </c>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row>
    <row r="134" spans="1:29">
      <c r="A134" s="12"/>
      <c r="B134" s="61"/>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row>
    <row r="135" spans="1:29">
      <c r="A135" s="12"/>
      <c r="B135" s="25"/>
      <c r="C135" s="25"/>
      <c r="D135" s="25"/>
      <c r="E135" s="25"/>
      <c r="F135" s="25"/>
      <c r="G135" s="25"/>
      <c r="H135" s="25"/>
      <c r="I135" s="25"/>
    </row>
    <row r="136" spans="1:29">
      <c r="A136" s="12"/>
      <c r="B136" s="13"/>
      <c r="C136" s="13"/>
      <c r="D136" s="13"/>
      <c r="E136" s="13"/>
      <c r="F136" s="13"/>
      <c r="G136" s="13"/>
      <c r="H136" s="13"/>
      <c r="I136" s="13"/>
    </row>
    <row r="137" spans="1:29" ht="15.75" thickBot="1">
      <c r="A137" s="12"/>
      <c r="B137" s="23"/>
      <c r="C137" s="88" t="s">
        <v>361</v>
      </c>
      <c r="D137" s="88"/>
      <c r="E137" s="88"/>
      <c r="F137" s="88"/>
      <c r="G137" s="88"/>
      <c r="H137" s="88"/>
      <c r="I137" s="88"/>
    </row>
    <row r="138" spans="1:29" ht="15.75" thickBot="1">
      <c r="A138" s="12"/>
      <c r="B138" s="121" t="s">
        <v>249</v>
      </c>
      <c r="C138" s="122">
        <v>42094</v>
      </c>
      <c r="D138" s="122"/>
      <c r="E138" s="122"/>
      <c r="F138" s="18"/>
      <c r="G138" s="122">
        <v>41729</v>
      </c>
      <c r="H138" s="122"/>
      <c r="I138" s="122"/>
    </row>
    <row r="139" spans="1:29">
      <c r="A139" s="12"/>
      <c r="B139" s="28" t="s">
        <v>362</v>
      </c>
      <c r="C139" s="28" t="s">
        <v>232</v>
      </c>
      <c r="D139" s="71">
        <v>315</v>
      </c>
      <c r="E139" s="32"/>
      <c r="F139" s="34"/>
      <c r="G139" s="28" t="s">
        <v>232</v>
      </c>
      <c r="H139" s="71">
        <v>320</v>
      </c>
      <c r="I139" s="32"/>
    </row>
    <row r="140" spans="1:29">
      <c r="A140" s="12"/>
      <c r="B140" s="49"/>
      <c r="C140" s="29"/>
      <c r="D140" s="78"/>
      <c r="E140" s="33"/>
      <c r="F140" s="34"/>
      <c r="G140" s="29"/>
      <c r="H140" s="78"/>
      <c r="I140" s="33"/>
    </row>
    <row r="141" spans="1:29">
      <c r="A141" s="12"/>
      <c r="B141" s="40" t="s">
        <v>363</v>
      </c>
      <c r="C141" s="50">
        <v>27</v>
      </c>
      <c r="D141" s="50"/>
      <c r="E141" s="35"/>
      <c r="F141" s="35"/>
      <c r="G141" s="50">
        <v>9</v>
      </c>
      <c r="H141" s="50"/>
      <c r="I141" s="35"/>
    </row>
    <row r="142" spans="1:29">
      <c r="A142" s="12"/>
      <c r="B142" s="40"/>
      <c r="C142" s="50"/>
      <c r="D142" s="50"/>
      <c r="E142" s="35"/>
      <c r="F142" s="35"/>
      <c r="G142" s="50"/>
      <c r="H142" s="50"/>
      <c r="I142" s="35"/>
    </row>
    <row r="143" spans="1:29">
      <c r="A143" s="12"/>
      <c r="B143" s="49" t="s">
        <v>364</v>
      </c>
      <c r="C143" s="37">
        <v>13</v>
      </c>
      <c r="D143" s="37"/>
      <c r="E143" s="34"/>
      <c r="F143" s="34"/>
      <c r="G143" s="37">
        <v>6</v>
      </c>
      <c r="H143" s="37"/>
      <c r="I143" s="34"/>
    </row>
    <row r="144" spans="1:29">
      <c r="A144" s="12"/>
      <c r="B144" s="49"/>
      <c r="C144" s="37"/>
      <c r="D144" s="37"/>
      <c r="E144" s="34"/>
      <c r="F144" s="34"/>
      <c r="G144" s="37"/>
      <c r="H144" s="37"/>
      <c r="I144" s="34"/>
    </row>
    <row r="145" spans="1:29">
      <c r="A145" s="12"/>
      <c r="B145" s="60" t="s">
        <v>366</v>
      </c>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c r="AA145" s="60"/>
      <c r="AB145" s="60"/>
      <c r="AC145" s="60"/>
    </row>
    <row r="146" spans="1:29">
      <c r="A146" s="12"/>
      <c r="B146" s="62"/>
      <c r="C146" s="62"/>
      <c r="D146" s="62"/>
      <c r="E146" s="62"/>
      <c r="F146" s="62"/>
      <c r="G146" s="62"/>
      <c r="H146" s="62"/>
      <c r="I146" s="62"/>
      <c r="J146" s="62"/>
      <c r="K146" s="62"/>
      <c r="L146" s="62"/>
      <c r="M146" s="62"/>
      <c r="N146" s="62"/>
      <c r="O146" s="62"/>
      <c r="P146" s="62"/>
      <c r="Q146" s="62"/>
      <c r="R146" s="62"/>
      <c r="S146" s="62"/>
      <c r="T146" s="62"/>
      <c r="U146" s="62"/>
      <c r="V146" s="62"/>
      <c r="W146" s="62"/>
      <c r="X146" s="62"/>
      <c r="Y146" s="62"/>
      <c r="Z146" s="62"/>
      <c r="AA146" s="62"/>
      <c r="AB146" s="62"/>
      <c r="AC146" s="62"/>
    </row>
    <row r="147" spans="1:29">
      <c r="A147" s="12"/>
      <c r="B147" s="25"/>
      <c r="C147" s="25"/>
      <c r="D147" s="25"/>
      <c r="E147" s="25"/>
      <c r="F147" s="25"/>
      <c r="G147" s="25"/>
      <c r="H147" s="25"/>
      <c r="I147" s="25"/>
      <c r="J147" s="25"/>
      <c r="K147" s="25"/>
      <c r="L147" s="25"/>
      <c r="M147" s="25"/>
      <c r="N147" s="25"/>
      <c r="O147" s="25"/>
      <c r="P147" s="25"/>
      <c r="Q147" s="25"/>
    </row>
    <row r="148" spans="1:29">
      <c r="A148" s="12"/>
      <c r="B148" s="13"/>
      <c r="C148" s="13"/>
      <c r="D148" s="13"/>
      <c r="E148" s="13"/>
      <c r="F148" s="13"/>
      <c r="G148" s="13"/>
      <c r="H148" s="13"/>
      <c r="I148" s="13"/>
      <c r="J148" s="13"/>
      <c r="K148" s="13"/>
      <c r="L148" s="13"/>
      <c r="M148" s="13"/>
      <c r="N148" s="13"/>
      <c r="O148" s="13"/>
      <c r="P148" s="13"/>
      <c r="Q148" s="13"/>
    </row>
    <row r="149" spans="1:29" ht="15.75" thickBot="1">
      <c r="A149" s="12"/>
      <c r="B149" s="23"/>
      <c r="C149" s="26" t="s">
        <v>248</v>
      </c>
      <c r="D149" s="26"/>
      <c r="E149" s="26"/>
      <c r="F149" s="26"/>
      <c r="G149" s="26"/>
      <c r="H149" s="26"/>
      <c r="I149" s="26"/>
      <c r="J149" s="26"/>
      <c r="K149" s="26"/>
      <c r="L149" s="26"/>
      <c r="M149" s="26"/>
      <c r="N149" s="26"/>
      <c r="O149" s="26"/>
      <c r="P149" s="26"/>
      <c r="Q149" s="26"/>
    </row>
    <row r="150" spans="1:29" ht="15.75" thickBot="1">
      <c r="A150" s="12"/>
      <c r="B150" s="17" t="s">
        <v>249</v>
      </c>
      <c r="C150" s="27" t="s">
        <v>367</v>
      </c>
      <c r="D150" s="27"/>
      <c r="E150" s="27"/>
      <c r="F150" s="23"/>
      <c r="G150" s="27" t="s">
        <v>368</v>
      </c>
      <c r="H150" s="27"/>
      <c r="I150" s="27"/>
      <c r="J150" s="23"/>
      <c r="K150" s="27" t="s">
        <v>369</v>
      </c>
      <c r="L150" s="27"/>
      <c r="M150" s="27"/>
      <c r="N150" s="23"/>
      <c r="O150" s="27" t="s">
        <v>142</v>
      </c>
      <c r="P150" s="27"/>
      <c r="Q150" s="27"/>
    </row>
    <row r="151" spans="1:29">
      <c r="A151" s="12"/>
      <c r="B151" s="28" t="s">
        <v>354</v>
      </c>
      <c r="C151" s="28" t="s">
        <v>232</v>
      </c>
      <c r="D151" s="30">
        <v>4291</v>
      </c>
      <c r="E151" s="32"/>
      <c r="F151" s="34"/>
      <c r="G151" s="28" t="s">
        <v>232</v>
      </c>
      <c r="H151" s="71" t="s">
        <v>235</v>
      </c>
      <c r="I151" s="32"/>
      <c r="J151" s="34"/>
      <c r="K151" s="28" t="s">
        <v>232</v>
      </c>
      <c r="L151" s="71" t="s">
        <v>235</v>
      </c>
      <c r="M151" s="32"/>
      <c r="N151" s="34"/>
      <c r="O151" s="28" t="s">
        <v>232</v>
      </c>
      <c r="P151" s="30">
        <v>4291</v>
      </c>
      <c r="Q151" s="32"/>
    </row>
    <row r="152" spans="1:29">
      <c r="A152" s="12"/>
      <c r="B152" s="29"/>
      <c r="C152" s="29"/>
      <c r="D152" s="31"/>
      <c r="E152" s="33"/>
      <c r="F152" s="34"/>
      <c r="G152" s="29"/>
      <c r="H152" s="78"/>
      <c r="I152" s="33"/>
      <c r="J152" s="34"/>
      <c r="K152" s="29"/>
      <c r="L152" s="78"/>
      <c r="M152" s="33"/>
      <c r="N152" s="34"/>
      <c r="O152" s="29"/>
      <c r="P152" s="31"/>
      <c r="Q152" s="33"/>
    </row>
    <row r="153" spans="1:29">
      <c r="A153" s="12"/>
      <c r="B153" s="14" t="s">
        <v>355</v>
      </c>
      <c r="C153" s="40"/>
      <c r="D153" s="40"/>
      <c r="E153" s="40"/>
      <c r="F153" s="23"/>
      <c r="G153" s="40"/>
      <c r="H153" s="40"/>
      <c r="I153" s="40"/>
      <c r="J153" s="23"/>
      <c r="K153" s="35"/>
      <c r="L153" s="35"/>
      <c r="M153" s="35"/>
      <c r="N153" s="23"/>
      <c r="O153" s="40"/>
      <c r="P153" s="40"/>
      <c r="Q153" s="40"/>
    </row>
    <row r="154" spans="1:29">
      <c r="A154" s="12"/>
      <c r="B154" s="49" t="s">
        <v>357</v>
      </c>
      <c r="C154" s="37" t="s">
        <v>235</v>
      </c>
      <c r="D154" s="37"/>
      <c r="E154" s="34"/>
      <c r="F154" s="34"/>
      <c r="G154" s="37">
        <v>581</v>
      </c>
      <c r="H154" s="37"/>
      <c r="I154" s="34"/>
      <c r="J154" s="34"/>
      <c r="K154" s="37" t="s">
        <v>235</v>
      </c>
      <c r="L154" s="37"/>
      <c r="M154" s="34"/>
      <c r="N154" s="34"/>
      <c r="O154" s="37">
        <v>581</v>
      </c>
      <c r="P154" s="37"/>
      <c r="Q154" s="34"/>
    </row>
    <row r="155" spans="1:29">
      <c r="A155" s="12"/>
      <c r="B155" s="49"/>
      <c r="C155" s="37"/>
      <c r="D155" s="37"/>
      <c r="E155" s="34"/>
      <c r="F155" s="34"/>
      <c r="G155" s="37"/>
      <c r="H155" s="37"/>
      <c r="I155" s="34"/>
      <c r="J155" s="34"/>
      <c r="K155" s="37"/>
      <c r="L155" s="37"/>
      <c r="M155" s="34"/>
      <c r="N155" s="34"/>
      <c r="O155" s="37"/>
      <c r="P155" s="37"/>
      <c r="Q155" s="34"/>
    </row>
    <row r="156" spans="1:29">
      <c r="A156" s="12"/>
      <c r="B156" s="40" t="s">
        <v>356</v>
      </c>
      <c r="C156" s="50">
        <v>560</v>
      </c>
      <c r="D156" s="50"/>
      <c r="E156" s="35"/>
      <c r="F156" s="35"/>
      <c r="G156" s="50">
        <v>759</v>
      </c>
      <c r="H156" s="50"/>
      <c r="I156" s="35"/>
      <c r="J156" s="35"/>
      <c r="K156" s="50" t="s">
        <v>235</v>
      </c>
      <c r="L156" s="50"/>
      <c r="M156" s="35"/>
      <c r="N156" s="35"/>
      <c r="O156" s="43">
        <v>1319</v>
      </c>
      <c r="P156" s="43"/>
      <c r="Q156" s="35"/>
    </row>
    <row r="157" spans="1:29">
      <c r="A157" s="12"/>
      <c r="B157" s="40"/>
      <c r="C157" s="50"/>
      <c r="D157" s="50"/>
      <c r="E157" s="35"/>
      <c r="F157" s="35"/>
      <c r="G157" s="50"/>
      <c r="H157" s="50"/>
      <c r="I157" s="35"/>
      <c r="J157" s="35"/>
      <c r="K157" s="50"/>
      <c r="L157" s="50"/>
      <c r="M157" s="35"/>
      <c r="N157" s="35"/>
      <c r="O157" s="43"/>
      <c r="P157" s="43"/>
      <c r="Q157" s="35"/>
    </row>
    <row r="158" spans="1:29">
      <c r="A158" s="12"/>
      <c r="B158" s="49" t="s">
        <v>305</v>
      </c>
      <c r="C158" s="54">
        <v>6854</v>
      </c>
      <c r="D158" s="54"/>
      <c r="E158" s="34"/>
      <c r="F158" s="34"/>
      <c r="G158" s="37" t="s">
        <v>235</v>
      </c>
      <c r="H158" s="37"/>
      <c r="I158" s="34"/>
      <c r="J158" s="34"/>
      <c r="K158" s="37" t="s">
        <v>235</v>
      </c>
      <c r="L158" s="37"/>
      <c r="M158" s="34"/>
      <c r="N158" s="34"/>
      <c r="O158" s="54">
        <v>6854</v>
      </c>
      <c r="P158" s="54"/>
      <c r="Q158" s="34"/>
    </row>
    <row r="159" spans="1:29">
      <c r="A159" s="12"/>
      <c r="B159" s="49"/>
      <c r="C159" s="54"/>
      <c r="D159" s="54"/>
      <c r="E159" s="34"/>
      <c r="F159" s="34"/>
      <c r="G159" s="37"/>
      <c r="H159" s="37"/>
      <c r="I159" s="34"/>
      <c r="J159" s="34"/>
      <c r="K159" s="37"/>
      <c r="L159" s="37"/>
      <c r="M159" s="34"/>
      <c r="N159" s="34"/>
      <c r="O159" s="54"/>
      <c r="P159" s="54"/>
      <c r="Q159" s="34"/>
    </row>
    <row r="160" spans="1:29">
      <c r="A160" s="12"/>
      <c r="B160" s="40" t="s">
        <v>358</v>
      </c>
      <c r="C160" s="43">
        <v>2696</v>
      </c>
      <c r="D160" s="43"/>
      <c r="E160" s="35"/>
      <c r="F160" s="35"/>
      <c r="G160" s="50" t="s">
        <v>235</v>
      </c>
      <c r="H160" s="50"/>
      <c r="I160" s="35"/>
      <c r="J160" s="35"/>
      <c r="K160" s="50" t="s">
        <v>235</v>
      </c>
      <c r="L160" s="50"/>
      <c r="M160" s="35"/>
      <c r="N160" s="35"/>
      <c r="O160" s="43">
        <v>2696</v>
      </c>
      <c r="P160" s="43"/>
      <c r="Q160" s="35"/>
    </row>
    <row r="161" spans="1:29">
      <c r="A161" s="12"/>
      <c r="B161" s="40"/>
      <c r="C161" s="43"/>
      <c r="D161" s="43"/>
      <c r="E161" s="35"/>
      <c r="F161" s="35"/>
      <c r="G161" s="50"/>
      <c r="H161" s="50"/>
      <c r="I161" s="35"/>
      <c r="J161" s="35"/>
      <c r="K161" s="50"/>
      <c r="L161" s="50"/>
      <c r="M161" s="35"/>
      <c r="N161" s="35"/>
      <c r="O161" s="43"/>
      <c r="P161" s="43"/>
      <c r="Q161" s="35"/>
    </row>
    <row r="162" spans="1:29">
      <c r="A162" s="12"/>
      <c r="B162" s="49" t="s">
        <v>359</v>
      </c>
      <c r="C162" s="37" t="s">
        <v>235</v>
      </c>
      <c r="D162" s="37"/>
      <c r="E162" s="34"/>
      <c r="F162" s="34"/>
      <c r="G162" s="37" t="s">
        <v>235</v>
      </c>
      <c r="H162" s="37"/>
      <c r="I162" s="34"/>
      <c r="J162" s="34"/>
      <c r="K162" s="37" t="s">
        <v>235</v>
      </c>
      <c r="L162" s="37"/>
      <c r="M162" s="34"/>
      <c r="N162" s="34"/>
      <c r="O162" s="37" t="s">
        <v>235</v>
      </c>
      <c r="P162" s="37"/>
      <c r="Q162" s="34"/>
    </row>
    <row r="163" spans="1:29" ht="15.75" thickBot="1">
      <c r="A163" s="12"/>
      <c r="B163" s="49"/>
      <c r="C163" s="38"/>
      <c r="D163" s="38"/>
      <c r="E163" s="39"/>
      <c r="F163" s="34"/>
      <c r="G163" s="38"/>
      <c r="H163" s="38"/>
      <c r="I163" s="39"/>
      <c r="J163" s="34"/>
      <c r="K163" s="38"/>
      <c r="L163" s="38"/>
      <c r="M163" s="39"/>
      <c r="N163" s="34"/>
      <c r="O163" s="38"/>
      <c r="P163" s="38"/>
      <c r="Q163" s="39"/>
    </row>
    <row r="164" spans="1:29">
      <c r="A164" s="12"/>
      <c r="B164" s="40" t="s">
        <v>370</v>
      </c>
      <c r="C164" s="123" t="s">
        <v>232</v>
      </c>
      <c r="D164" s="125">
        <v>14401</v>
      </c>
      <c r="E164" s="46"/>
      <c r="F164" s="35"/>
      <c r="G164" s="123" t="s">
        <v>232</v>
      </c>
      <c r="H164" s="125">
        <v>1340</v>
      </c>
      <c r="I164" s="46"/>
      <c r="J164" s="35"/>
      <c r="K164" s="123" t="s">
        <v>232</v>
      </c>
      <c r="L164" s="127" t="s">
        <v>235</v>
      </c>
      <c r="M164" s="46"/>
      <c r="N164" s="35"/>
      <c r="O164" s="123" t="s">
        <v>232</v>
      </c>
      <c r="P164" s="125">
        <v>15741</v>
      </c>
      <c r="Q164" s="46"/>
    </row>
    <row r="165" spans="1:29" ht="15.75" thickBot="1">
      <c r="A165" s="12"/>
      <c r="B165" s="40"/>
      <c r="C165" s="124"/>
      <c r="D165" s="126"/>
      <c r="E165" s="47"/>
      <c r="F165" s="35"/>
      <c r="G165" s="124"/>
      <c r="H165" s="126"/>
      <c r="I165" s="47"/>
      <c r="J165" s="35"/>
      <c r="K165" s="124"/>
      <c r="L165" s="128"/>
      <c r="M165" s="47"/>
      <c r="N165" s="35"/>
      <c r="O165" s="124"/>
      <c r="P165" s="126"/>
      <c r="Q165" s="47"/>
    </row>
    <row r="166" spans="1:29" ht="15.75" thickTop="1">
      <c r="A166" s="12"/>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row>
    <row r="167" spans="1:29">
      <c r="A167" s="12"/>
      <c r="B167" s="25"/>
      <c r="C167" s="25"/>
      <c r="D167" s="25"/>
      <c r="E167" s="25"/>
      <c r="F167" s="25"/>
      <c r="G167" s="25"/>
      <c r="H167" s="25"/>
      <c r="I167" s="25"/>
      <c r="J167" s="25"/>
      <c r="K167" s="25"/>
      <c r="L167" s="25"/>
      <c r="M167" s="25"/>
      <c r="N167" s="25"/>
      <c r="O167" s="25"/>
      <c r="P167" s="25"/>
      <c r="Q167" s="25"/>
    </row>
    <row r="168" spans="1:29">
      <c r="A168" s="12"/>
      <c r="B168" s="13"/>
      <c r="C168" s="13"/>
      <c r="D168" s="13"/>
      <c r="E168" s="13"/>
      <c r="F168" s="13"/>
      <c r="G168" s="13"/>
      <c r="H168" s="13"/>
      <c r="I168" s="13"/>
      <c r="J168" s="13"/>
      <c r="K168" s="13"/>
      <c r="L168" s="13"/>
      <c r="M168" s="13"/>
      <c r="N168" s="13"/>
      <c r="O168" s="13"/>
      <c r="P168" s="13"/>
      <c r="Q168" s="13"/>
    </row>
    <row r="169" spans="1:29" ht="15.75" thickBot="1">
      <c r="A169" s="12"/>
      <c r="B169" s="23"/>
      <c r="C169" s="26" t="s">
        <v>267</v>
      </c>
      <c r="D169" s="26"/>
      <c r="E169" s="26"/>
      <c r="F169" s="26"/>
      <c r="G169" s="26"/>
      <c r="H169" s="26"/>
      <c r="I169" s="26"/>
      <c r="J169" s="26"/>
      <c r="K169" s="26"/>
      <c r="L169" s="26"/>
      <c r="M169" s="26"/>
      <c r="N169" s="26"/>
      <c r="O169" s="26"/>
      <c r="P169" s="26"/>
      <c r="Q169" s="26"/>
    </row>
    <row r="170" spans="1:29" ht="15.75" thickBot="1">
      <c r="A170" s="12"/>
      <c r="B170" s="17" t="s">
        <v>249</v>
      </c>
      <c r="C170" s="27" t="s">
        <v>367</v>
      </c>
      <c r="D170" s="27"/>
      <c r="E170" s="27"/>
      <c r="F170" s="23"/>
      <c r="G170" s="27" t="s">
        <v>368</v>
      </c>
      <c r="H170" s="27"/>
      <c r="I170" s="27"/>
      <c r="J170" s="23"/>
      <c r="K170" s="27" t="s">
        <v>369</v>
      </c>
      <c r="L170" s="27"/>
      <c r="M170" s="27"/>
      <c r="N170" s="23"/>
      <c r="O170" s="27" t="s">
        <v>142</v>
      </c>
      <c r="P170" s="27"/>
      <c r="Q170" s="27"/>
    </row>
    <row r="171" spans="1:29">
      <c r="A171" s="12"/>
      <c r="B171" s="28" t="s">
        <v>354</v>
      </c>
      <c r="C171" s="28" t="s">
        <v>232</v>
      </c>
      <c r="D171" s="30">
        <v>6073</v>
      </c>
      <c r="E171" s="32"/>
      <c r="F171" s="34"/>
      <c r="G171" s="28" t="s">
        <v>232</v>
      </c>
      <c r="H171" s="71" t="s">
        <v>235</v>
      </c>
      <c r="I171" s="32"/>
      <c r="J171" s="34"/>
      <c r="K171" s="28" t="s">
        <v>232</v>
      </c>
      <c r="L171" s="71" t="s">
        <v>235</v>
      </c>
      <c r="M171" s="32"/>
      <c r="N171" s="34"/>
      <c r="O171" s="28" t="s">
        <v>232</v>
      </c>
      <c r="P171" s="30">
        <v>6073</v>
      </c>
      <c r="Q171" s="32"/>
    </row>
    <row r="172" spans="1:29">
      <c r="A172" s="12"/>
      <c r="B172" s="29"/>
      <c r="C172" s="29"/>
      <c r="D172" s="31"/>
      <c r="E172" s="33"/>
      <c r="F172" s="34"/>
      <c r="G172" s="29"/>
      <c r="H172" s="78"/>
      <c r="I172" s="33"/>
      <c r="J172" s="34"/>
      <c r="K172" s="29"/>
      <c r="L172" s="78"/>
      <c r="M172" s="33"/>
      <c r="N172" s="34"/>
      <c r="O172" s="29"/>
      <c r="P172" s="31"/>
      <c r="Q172" s="33"/>
    </row>
    <row r="173" spans="1:29">
      <c r="A173" s="12"/>
      <c r="B173" s="14" t="s">
        <v>355</v>
      </c>
      <c r="C173" s="35"/>
      <c r="D173" s="35"/>
      <c r="E173" s="35"/>
      <c r="F173" s="23"/>
      <c r="G173" s="35"/>
      <c r="H173" s="35"/>
      <c r="I173" s="35"/>
      <c r="J173" s="23"/>
      <c r="K173" s="35"/>
      <c r="L173" s="35"/>
      <c r="M173" s="35"/>
      <c r="N173" s="23"/>
      <c r="O173" s="40"/>
      <c r="P173" s="40"/>
      <c r="Q173" s="40"/>
    </row>
    <row r="174" spans="1:29">
      <c r="A174" s="12"/>
      <c r="B174" s="49" t="s">
        <v>357</v>
      </c>
      <c r="C174" s="54">
        <v>4597</v>
      </c>
      <c r="D174" s="54"/>
      <c r="E174" s="34"/>
      <c r="F174" s="34"/>
      <c r="G174" s="37">
        <v>590</v>
      </c>
      <c r="H174" s="37"/>
      <c r="I174" s="34"/>
      <c r="J174" s="34"/>
      <c r="K174" s="37" t="s">
        <v>235</v>
      </c>
      <c r="L174" s="37"/>
      <c r="M174" s="34"/>
      <c r="N174" s="34"/>
      <c r="O174" s="54">
        <v>5187</v>
      </c>
      <c r="P174" s="54"/>
      <c r="Q174" s="34"/>
    </row>
    <row r="175" spans="1:29">
      <c r="A175" s="12"/>
      <c r="B175" s="49"/>
      <c r="C175" s="54"/>
      <c r="D175" s="54"/>
      <c r="E175" s="34"/>
      <c r="F175" s="34"/>
      <c r="G175" s="37"/>
      <c r="H175" s="37"/>
      <c r="I175" s="34"/>
      <c r="J175" s="34"/>
      <c r="K175" s="37"/>
      <c r="L175" s="37"/>
      <c r="M175" s="34"/>
      <c r="N175" s="34"/>
      <c r="O175" s="54"/>
      <c r="P175" s="54"/>
      <c r="Q175" s="34"/>
    </row>
    <row r="176" spans="1:29">
      <c r="A176" s="12"/>
      <c r="B176" s="40" t="s">
        <v>356</v>
      </c>
      <c r="C176" s="50">
        <v>519</v>
      </c>
      <c r="D176" s="50"/>
      <c r="E176" s="35"/>
      <c r="F176" s="35"/>
      <c r="G176" s="50">
        <v>770</v>
      </c>
      <c r="H176" s="50"/>
      <c r="I176" s="35"/>
      <c r="J176" s="35"/>
      <c r="K176" s="50" t="s">
        <v>235</v>
      </c>
      <c r="L176" s="50"/>
      <c r="M176" s="35"/>
      <c r="N176" s="35"/>
      <c r="O176" s="43">
        <v>1289</v>
      </c>
      <c r="P176" s="43"/>
      <c r="Q176" s="35"/>
    </row>
    <row r="177" spans="1:29">
      <c r="A177" s="12"/>
      <c r="B177" s="40"/>
      <c r="C177" s="50"/>
      <c r="D177" s="50"/>
      <c r="E177" s="35"/>
      <c r="F177" s="35"/>
      <c r="G177" s="50"/>
      <c r="H177" s="50"/>
      <c r="I177" s="35"/>
      <c r="J177" s="35"/>
      <c r="K177" s="50"/>
      <c r="L177" s="50"/>
      <c r="M177" s="35"/>
      <c r="N177" s="35"/>
      <c r="O177" s="43"/>
      <c r="P177" s="43"/>
      <c r="Q177" s="35"/>
    </row>
    <row r="178" spans="1:29">
      <c r="A178" s="12"/>
      <c r="B178" s="49" t="s">
        <v>305</v>
      </c>
      <c r="C178" s="54">
        <v>7348</v>
      </c>
      <c r="D178" s="54"/>
      <c r="E178" s="34"/>
      <c r="F178" s="34"/>
      <c r="G178" s="37" t="s">
        <v>235</v>
      </c>
      <c r="H178" s="37"/>
      <c r="I178" s="34"/>
      <c r="J178" s="34"/>
      <c r="K178" s="37" t="s">
        <v>235</v>
      </c>
      <c r="L178" s="37"/>
      <c r="M178" s="34"/>
      <c r="N178" s="34"/>
      <c r="O178" s="54">
        <v>7348</v>
      </c>
      <c r="P178" s="54"/>
      <c r="Q178" s="34"/>
    </row>
    <row r="179" spans="1:29">
      <c r="A179" s="12"/>
      <c r="B179" s="49"/>
      <c r="C179" s="54"/>
      <c r="D179" s="54"/>
      <c r="E179" s="34"/>
      <c r="F179" s="34"/>
      <c r="G179" s="37"/>
      <c r="H179" s="37"/>
      <c r="I179" s="34"/>
      <c r="J179" s="34"/>
      <c r="K179" s="37"/>
      <c r="L179" s="37"/>
      <c r="M179" s="34"/>
      <c r="N179" s="34"/>
      <c r="O179" s="54"/>
      <c r="P179" s="54"/>
      <c r="Q179" s="34"/>
    </row>
    <row r="180" spans="1:29">
      <c r="A180" s="12"/>
      <c r="B180" s="40" t="s">
        <v>358</v>
      </c>
      <c r="C180" s="43">
        <v>3093</v>
      </c>
      <c r="D180" s="43"/>
      <c r="E180" s="35"/>
      <c r="F180" s="35"/>
      <c r="G180" s="50" t="s">
        <v>235</v>
      </c>
      <c r="H180" s="50"/>
      <c r="I180" s="35"/>
      <c r="J180" s="35"/>
      <c r="K180" s="50" t="s">
        <v>235</v>
      </c>
      <c r="L180" s="50"/>
      <c r="M180" s="35"/>
      <c r="N180" s="35"/>
      <c r="O180" s="43">
        <v>3093</v>
      </c>
      <c r="P180" s="43"/>
      <c r="Q180" s="35"/>
    </row>
    <row r="181" spans="1:29">
      <c r="A181" s="12"/>
      <c r="B181" s="40"/>
      <c r="C181" s="43"/>
      <c r="D181" s="43"/>
      <c r="E181" s="35"/>
      <c r="F181" s="35"/>
      <c r="G181" s="50"/>
      <c r="H181" s="50"/>
      <c r="I181" s="35"/>
      <c r="J181" s="35"/>
      <c r="K181" s="50"/>
      <c r="L181" s="50"/>
      <c r="M181" s="35"/>
      <c r="N181" s="35"/>
      <c r="O181" s="43"/>
      <c r="P181" s="43"/>
      <c r="Q181" s="35"/>
    </row>
    <row r="182" spans="1:29">
      <c r="A182" s="12"/>
      <c r="B182" s="49" t="s">
        <v>359</v>
      </c>
      <c r="C182" s="37" t="s">
        <v>235</v>
      </c>
      <c r="D182" s="37"/>
      <c r="E182" s="34"/>
      <c r="F182" s="34"/>
      <c r="G182" s="37" t="s">
        <v>235</v>
      </c>
      <c r="H182" s="37"/>
      <c r="I182" s="34"/>
      <c r="J182" s="34"/>
      <c r="K182" s="37" t="s">
        <v>235</v>
      </c>
      <c r="L182" s="37"/>
      <c r="M182" s="34"/>
      <c r="N182" s="34"/>
      <c r="O182" s="37" t="s">
        <v>235</v>
      </c>
      <c r="P182" s="37"/>
      <c r="Q182" s="34"/>
    </row>
    <row r="183" spans="1:29" ht="15.75" thickBot="1">
      <c r="A183" s="12"/>
      <c r="B183" s="49"/>
      <c r="C183" s="38"/>
      <c r="D183" s="38"/>
      <c r="E183" s="39"/>
      <c r="F183" s="34"/>
      <c r="G183" s="38"/>
      <c r="H183" s="38"/>
      <c r="I183" s="39"/>
      <c r="J183" s="34"/>
      <c r="K183" s="38"/>
      <c r="L183" s="38"/>
      <c r="M183" s="39"/>
      <c r="N183" s="34"/>
      <c r="O183" s="38"/>
      <c r="P183" s="38"/>
      <c r="Q183" s="39"/>
    </row>
    <row r="184" spans="1:29">
      <c r="A184" s="12"/>
      <c r="B184" s="40" t="s">
        <v>370</v>
      </c>
      <c r="C184" s="123" t="s">
        <v>232</v>
      </c>
      <c r="D184" s="125">
        <v>21630</v>
      </c>
      <c r="E184" s="46"/>
      <c r="F184" s="35"/>
      <c r="G184" s="123" t="s">
        <v>232</v>
      </c>
      <c r="H184" s="125">
        <v>1360</v>
      </c>
      <c r="I184" s="46"/>
      <c r="J184" s="35"/>
      <c r="K184" s="123" t="s">
        <v>232</v>
      </c>
      <c r="L184" s="127" t="s">
        <v>235</v>
      </c>
      <c r="M184" s="46"/>
      <c r="N184" s="35"/>
      <c r="O184" s="123" t="s">
        <v>232</v>
      </c>
      <c r="P184" s="125">
        <v>22990</v>
      </c>
      <c r="Q184" s="46"/>
    </row>
    <row r="185" spans="1:29" ht="15.75" thickBot="1">
      <c r="A185" s="12"/>
      <c r="B185" s="40"/>
      <c r="C185" s="124"/>
      <c r="D185" s="126"/>
      <c r="E185" s="47"/>
      <c r="F185" s="35"/>
      <c r="G185" s="124"/>
      <c r="H185" s="126"/>
      <c r="I185" s="47"/>
      <c r="J185" s="35"/>
      <c r="K185" s="124"/>
      <c r="L185" s="128"/>
      <c r="M185" s="47"/>
      <c r="N185" s="35"/>
      <c r="O185" s="124"/>
      <c r="P185" s="126"/>
      <c r="Q185" s="47"/>
    </row>
    <row r="186" spans="1:29" ht="15.75" thickTop="1">
      <c r="A186" s="12" t="s">
        <v>597</v>
      </c>
      <c r="B186" s="62" t="s">
        <v>371</v>
      </c>
      <c r="C186" s="62"/>
      <c r="D186" s="62"/>
      <c r="E186" s="62"/>
      <c r="F186" s="62"/>
      <c r="G186" s="62"/>
      <c r="H186" s="62"/>
      <c r="I186" s="62"/>
      <c r="J186" s="62"/>
      <c r="K186" s="62"/>
      <c r="L186" s="62"/>
      <c r="M186" s="62"/>
      <c r="N186" s="62"/>
      <c r="O186" s="62"/>
      <c r="P186" s="62"/>
      <c r="Q186" s="62"/>
      <c r="R186" s="62"/>
      <c r="S186" s="62"/>
      <c r="T186" s="62"/>
      <c r="U186" s="62"/>
      <c r="V186" s="62"/>
      <c r="W186" s="62"/>
      <c r="X186" s="62"/>
      <c r="Y186" s="62"/>
      <c r="Z186" s="62"/>
      <c r="AA186" s="62"/>
      <c r="AB186" s="62"/>
      <c r="AC186" s="62"/>
    </row>
    <row r="187" spans="1:29">
      <c r="A187" s="12"/>
      <c r="B187" s="61"/>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row>
    <row r="188" spans="1:29">
      <c r="A188" s="12"/>
      <c r="B188" s="25"/>
      <c r="C188" s="25"/>
      <c r="D188" s="25"/>
      <c r="E188" s="25"/>
      <c r="F188" s="25"/>
      <c r="G188" s="25"/>
      <c r="H188" s="25"/>
      <c r="I188" s="25"/>
      <c r="J188" s="25"/>
      <c r="K188" s="25"/>
      <c r="L188" s="25"/>
      <c r="M188" s="25"/>
      <c r="N188" s="25"/>
      <c r="O188" s="25"/>
      <c r="P188" s="25"/>
      <c r="Q188" s="25"/>
      <c r="R188" s="25"/>
      <c r="S188" s="25"/>
      <c r="T188" s="25"/>
      <c r="U188" s="25"/>
      <c r="V188" s="25"/>
      <c r="W188" s="25"/>
    </row>
    <row r="189" spans="1:29">
      <c r="A189" s="12"/>
      <c r="B189" s="13"/>
      <c r="C189" s="13"/>
      <c r="D189" s="13"/>
      <c r="E189" s="13"/>
      <c r="F189" s="13"/>
      <c r="G189" s="13"/>
      <c r="H189" s="13"/>
      <c r="I189" s="13"/>
      <c r="J189" s="13"/>
      <c r="K189" s="13"/>
      <c r="L189" s="13"/>
      <c r="M189" s="13"/>
      <c r="N189" s="13"/>
      <c r="O189" s="13"/>
      <c r="P189" s="13"/>
      <c r="Q189" s="13"/>
      <c r="R189" s="13"/>
      <c r="S189" s="13"/>
      <c r="T189" s="13"/>
      <c r="U189" s="13"/>
      <c r="V189" s="13"/>
      <c r="W189" s="13"/>
    </row>
    <row r="190" spans="1:29" ht="15.75" thickBot="1">
      <c r="A190" s="12"/>
      <c r="B190" s="23"/>
      <c r="C190" s="131" t="s">
        <v>372</v>
      </c>
      <c r="D190" s="131"/>
      <c r="E190" s="131"/>
      <c r="F190" s="131"/>
      <c r="G190" s="131"/>
      <c r="H190" s="131"/>
      <c r="I190" s="131"/>
      <c r="J190" s="131"/>
      <c r="K190" s="131"/>
      <c r="L190" s="131"/>
      <c r="M190" s="23"/>
      <c r="N190" s="131" t="s">
        <v>373</v>
      </c>
      <c r="O190" s="131"/>
      <c r="P190" s="131"/>
      <c r="Q190" s="131"/>
      <c r="R190" s="131"/>
      <c r="S190" s="131"/>
      <c r="T190" s="131"/>
      <c r="U190" s="131"/>
      <c r="V190" s="131"/>
      <c r="W190" s="131"/>
    </row>
    <row r="191" spans="1:29">
      <c r="A191" s="12"/>
      <c r="B191" s="85" t="s">
        <v>374</v>
      </c>
      <c r="C191" s="133" t="s">
        <v>375</v>
      </c>
      <c r="D191" s="133"/>
      <c r="E191" s="46"/>
      <c r="F191" s="133" t="s">
        <v>376</v>
      </c>
      <c r="G191" s="133"/>
      <c r="H191" s="133"/>
      <c r="I191" s="46"/>
      <c r="J191" s="133" t="s">
        <v>378</v>
      </c>
      <c r="K191" s="133"/>
      <c r="L191" s="133"/>
      <c r="M191" s="35"/>
      <c r="N191" s="133" t="s">
        <v>375</v>
      </c>
      <c r="O191" s="133"/>
      <c r="P191" s="46"/>
      <c r="Q191" s="133" t="s">
        <v>376</v>
      </c>
      <c r="R191" s="133"/>
      <c r="S191" s="133"/>
      <c r="T191" s="46"/>
      <c r="U191" s="133" t="s">
        <v>378</v>
      </c>
      <c r="V191" s="133"/>
      <c r="W191" s="133"/>
    </row>
    <row r="192" spans="1:29" ht="15.75" thickBot="1">
      <c r="A192" s="12"/>
      <c r="B192" s="86"/>
      <c r="C192" s="131"/>
      <c r="D192" s="131"/>
      <c r="E192" s="35"/>
      <c r="F192" s="131" t="s">
        <v>377</v>
      </c>
      <c r="G192" s="131"/>
      <c r="H192" s="131"/>
      <c r="I192" s="35"/>
      <c r="J192" s="131" t="s">
        <v>377</v>
      </c>
      <c r="K192" s="131"/>
      <c r="L192" s="131"/>
      <c r="M192" s="35"/>
      <c r="N192" s="131"/>
      <c r="O192" s="131"/>
      <c r="P192" s="35"/>
      <c r="Q192" s="131" t="s">
        <v>377</v>
      </c>
      <c r="R192" s="131"/>
      <c r="S192" s="131"/>
      <c r="T192" s="35"/>
      <c r="U192" s="131" t="s">
        <v>377</v>
      </c>
      <c r="V192" s="131"/>
      <c r="W192" s="131"/>
    </row>
    <row r="193" spans="1:29">
      <c r="A193" s="12"/>
      <c r="B193" s="134" t="s">
        <v>354</v>
      </c>
      <c r="C193" s="136" t="s">
        <v>235</v>
      </c>
      <c r="D193" s="32"/>
      <c r="E193" s="34"/>
      <c r="F193" s="134" t="s">
        <v>232</v>
      </c>
      <c r="G193" s="136" t="s">
        <v>235</v>
      </c>
      <c r="H193" s="32"/>
      <c r="I193" s="34"/>
      <c r="J193" s="134" t="s">
        <v>232</v>
      </c>
      <c r="K193" s="136" t="s">
        <v>235</v>
      </c>
      <c r="L193" s="32"/>
      <c r="M193" s="34"/>
      <c r="N193" s="136" t="s">
        <v>235</v>
      </c>
      <c r="O193" s="32"/>
      <c r="P193" s="34"/>
      <c r="Q193" s="134" t="s">
        <v>232</v>
      </c>
      <c r="R193" s="136" t="s">
        <v>235</v>
      </c>
      <c r="S193" s="32"/>
      <c r="T193" s="34"/>
      <c r="U193" s="134" t="s">
        <v>232</v>
      </c>
      <c r="V193" s="136" t="s">
        <v>235</v>
      </c>
      <c r="W193" s="32"/>
    </row>
    <row r="194" spans="1:29">
      <c r="A194" s="12"/>
      <c r="B194" s="135"/>
      <c r="C194" s="137"/>
      <c r="D194" s="33"/>
      <c r="E194" s="34"/>
      <c r="F194" s="135"/>
      <c r="G194" s="137"/>
      <c r="H194" s="33"/>
      <c r="I194" s="34"/>
      <c r="J194" s="135"/>
      <c r="K194" s="137"/>
      <c r="L194" s="33"/>
      <c r="M194" s="34"/>
      <c r="N194" s="137"/>
      <c r="O194" s="33"/>
      <c r="P194" s="34"/>
      <c r="Q194" s="135"/>
      <c r="R194" s="137"/>
      <c r="S194" s="33"/>
      <c r="T194" s="34"/>
      <c r="U194" s="135"/>
      <c r="V194" s="137"/>
      <c r="W194" s="33"/>
    </row>
    <row r="195" spans="1:29">
      <c r="A195" s="12"/>
      <c r="B195" s="130" t="s">
        <v>355</v>
      </c>
      <c r="C195" s="35"/>
      <c r="D195" s="35"/>
      <c r="E195" s="23"/>
      <c r="F195" s="35"/>
      <c r="G195" s="35"/>
      <c r="H195" s="35"/>
      <c r="I195" s="23"/>
      <c r="J195" s="35"/>
      <c r="K195" s="35"/>
      <c r="L195" s="35"/>
      <c r="M195" s="23"/>
      <c r="N195" s="35"/>
      <c r="O195" s="35"/>
      <c r="P195" s="23"/>
      <c r="Q195" s="35"/>
      <c r="R195" s="35"/>
      <c r="S195" s="35"/>
      <c r="T195" s="23"/>
      <c r="U195" s="35"/>
      <c r="V195" s="35"/>
      <c r="W195" s="35"/>
    </row>
    <row r="196" spans="1:29">
      <c r="A196" s="12"/>
      <c r="B196" s="138" t="s">
        <v>379</v>
      </c>
      <c r="C196" s="139" t="s">
        <v>235</v>
      </c>
      <c r="D196" s="34"/>
      <c r="E196" s="34"/>
      <c r="F196" s="139" t="s">
        <v>235</v>
      </c>
      <c r="G196" s="139"/>
      <c r="H196" s="34"/>
      <c r="I196" s="34"/>
      <c r="J196" s="139" t="s">
        <v>235</v>
      </c>
      <c r="K196" s="139"/>
      <c r="L196" s="34"/>
      <c r="M196" s="34"/>
      <c r="N196" s="139">
        <v>2</v>
      </c>
      <c r="O196" s="34"/>
      <c r="P196" s="34"/>
      <c r="Q196" s="140">
        <v>1292</v>
      </c>
      <c r="R196" s="140"/>
      <c r="S196" s="34"/>
      <c r="T196" s="34"/>
      <c r="U196" s="140">
        <v>1042</v>
      </c>
      <c r="V196" s="140"/>
      <c r="W196" s="34"/>
    </row>
    <row r="197" spans="1:29">
      <c r="A197" s="12"/>
      <c r="B197" s="138"/>
      <c r="C197" s="139"/>
      <c r="D197" s="34"/>
      <c r="E197" s="34"/>
      <c r="F197" s="139"/>
      <c r="G197" s="139"/>
      <c r="H197" s="34"/>
      <c r="I197" s="34"/>
      <c r="J197" s="139"/>
      <c r="K197" s="139"/>
      <c r="L197" s="34"/>
      <c r="M197" s="34"/>
      <c r="N197" s="139"/>
      <c r="O197" s="34"/>
      <c r="P197" s="34"/>
      <c r="Q197" s="140"/>
      <c r="R197" s="140"/>
      <c r="S197" s="34"/>
      <c r="T197" s="34"/>
      <c r="U197" s="140"/>
      <c r="V197" s="140"/>
      <c r="W197" s="34"/>
    </row>
    <row r="198" spans="1:29">
      <c r="A198" s="12"/>
      <c r="B198" s="141" t="s">
        <v>380</v>
      </c>
      <c r="C198" s="142" t="s">
        <v>235</v>
      </c>
      <c r="D198" s="35"/>
      <c r="E198" s="35"/>
      <c r="F198" s="142" t="s">
        <v>235</v>
      </c>
      <c r="G198" s="142"/>
      <c r="H198" s="35"/>
      <c r="I198" s="35"/>
      <c r="J198" s="142" t="s">
        <v>235</v>
      </c>
      <c r="K198" s="142"/>
      <c r="L198" s="35"/>
      <c r="M198" s="35"/>
      <c r="N198" s="142" t="s">
        <v>235</v>
      </c>
      <c r="O198" s="35"/>
      <c r="P198" s="35"/>
      <c r="Q198" s="142" t="s">
        <v>235</v>
      </c>
      <c r="R198" s="142"/>
      <c r="S198" s="35"/>
      <c r="T198" s="35"/>
      <c r="U198" s="142" t="s">
        <v>235</v>
      </c>
      <c r="V198" s="142"/>
      <c r="W198" s="35"/>
    </row>
    <row r="199" spans="1:29">
      <c r="A199" s="12"/>
      <c r="B199" s="141"/>
      <c r="C199" s="142"/>
      <c r="D199" s="35"/>
      <c r="E199" s="35"/>
      <c r="F199" s="142"/>
      <c r="G199" s="142"/>
      <c r="H199" s="35"/>
      <c r="I199" s="35"/>
      <c r="J199" s="142"/>
      <c r="K199" s="142"/>
      <c r="L199" s="35"/>
      <c r="M199" s="35"/>
      <c r="N199" s="142"/>
      <c r="O199" s="35"/>
      <c r="P199" s="35"/>
      <c r="Q199" s="142"/>
      <c r="R199" s="142"/>
      <c r="S199" s="35"/>
      <c r="T199" s="35"/>
      <c r="U199" s="142"/>
      <c r="V199" s="142"/>
      <c r="W199" s="35"/>
    </row>
    <row r="200" spans="1:29">
      <c r="A200" s="12"/>
      <c r="B200" s="138" t="s">
        <v>381</v>
      </c>
      <c r="C200" s="139" t="s">
        <v>235</v>
      </c>
      <c r="D200" s="34"/>
      <c r="E200" s="34"/>
      <c r="F200" s="139" t="s">
        <v>235</v>
      </c>
      <c r="G200" s="139"/>
      <c r="H200" s="34"/>
      <c r="I200" s="34"/>
      <c r="J200" s="139" t="s">
        <v>235</v>
      </c>
      <c r="K200" s="139"/>
      <c r="L200" s="34"/>
      <c r="M200" s="34"/>
      <c r="N200" s="139" t="s">
        <v>235</v>
      </c>
      <c r="O200" s="34"/>
      <c r="P200" s="34"/>
      <c r="Q200" s="139" t="s">
        <v>235</v>
      </c>
      <c r="R200" s="139"/>
      <c r="S200" s="34"/>
      <c r="T200" s="34"/>
      <c r="U200" s="139" t="s">
        <v>235</v>
      </c>
      <c r="V200" s="139"/>
      <c r="W200" s="34"/>
    </row>
    <row r="201" spans="1:29">
      <c r="A201" s="12"/>
      <c r="B201" s="138"/>
      <c r="C201" s="139"/>
      <c r="D201" s="34"/>
      <c r="E201" s="34"/>
      <c r="F201" s="139"/>
      <c r="G201" s="139"/>
      <c r="H201" s="34"/>
      <c r="I201" s="34"/>
      <c r="J201" s="139"/>
      <c r="K201" s="139"/>
      <c r="L201" s="34"/>
      <c r="M201" s="34"/>
      <c r="N201" s="139"/>
      <c r="O201" s="34"/>
      <c r="P201" s="34"/>
      <c r="Q201" s="139"/>
      <c r="R201" s="139"/>
      <c r="S201" s="34"/>
      <c r="T201" s="34"/>
      <c r="U201" s="139"/>
      <c r="V201" s="139"/>
      <c r="W201" s="34"/>
    </row>
    <row r="202" spans="1:29">
      <c r="A202" s="12"/>
      <c r="B202" s="141" t="s">
        <v>382</v>
      </c>
      <c r="C202" s="142" t="s">
        <v>235</v>
      </c>
      <c r="D202" s="35"/>
      <c r="E202" s="35"/>
      <c r="F202" s="142" t="s">
        <v>235</v>
      </c>
      <c r="G202" s="142"/>
      <c r="H202" s="35"/>
      <c r="I202" s="35"/>
      <c r="J202" s="142" t="s">
        <v>235</v>
      </c>
      <c r="K202" s="142"/>
      <c r="L202" s="35"/>
      <c r="M202" s="35"/>
      <c r="N202" s="142" t="s">
        <v>235</v>
      </c>
      <c r="O202" s="35"/>
      <c r="P202" s="35"/>
      <c r="Q202" s="142" t="s">
        <v>235</v>
      </c>
      <c r="R202" s="142"/>
      <c r="S202" s="35"/>
      <c r="T202" s="35"/>
      <c r="U202" s="142" t="s">
        <v>235</v>
      </c>
      <c r="V202" s="142"/>
      <c r="W202" s="35"/>
    </row>
    <row r="203" spans="1:29">
      <c r="A203" s="12"/>
      <c r="B203" s="141"/>
      <c r="C203" s="142"/>
      <c r="D203" s="35"/>
      <c r="E203" s="35"/>
      <c r="F203" s="142"/>
      <c r="G203" s="142"/>
      <c r="H203" s="35"/>
      <c r="I203" s="35"/>
      <c r="J203" s="142"/>
      <c r="K203" s="142"/>
      <c r="L203" s="35"/>
      <c r="M203" s="35"/>
      <c r="N203" s="142"/>
      <c r="O203" s="35"/>
      <c r="P203" s="35"/>
      <c r="Q203" s="142"/>
      <c r="R203" s="142"/>
      <c r="S203" s="35"/>
      <c r="T203" s="35"/>
      <c r="U203" s="142"/>
      <c r="V203" s="142"/>
      <c r="W203" s="35"/>
    </row>
    <row r="204" spans="1:29">
      <c r="A204" s="12"/>
      <c r="B204" s="138" t="s">
        <v>359</v>
      </c>
      <c r="C204" s="139" t="s">
        <v>235</v>
      </c>
      <c r="D204" s="34"/>
      <c r="E204" s="34"/>
      <c r="F204" s="139" t="s">
        <v>235</v>
      </c>
      <c r="G204" s="139"/>
      <c r="H204" s="34"/>
      <c r="I204" s="34"/>
      <c r="J204" s="139" t="s">
        <v>235</v>
      </c>
      <c r="K204" s="139"/>
      <c r="L204" s="34"/>
      <c r="M204" s="34"/>
      <c r="N204" s="139" t="s">
        <v>235</v>
      </c>
      <c r="O204" s="34"/>
      <c r="P204" s="34"/>
      <c r="Q204" s="139" t="s">
        <v>235</v>
      </c>
      <c r="R204" s="139"/>
      <c r="S204" s="34"/>
      <c r="T204" s="34"/>
      <c r="U204" s="139" t="s">
        <v>235</v>
      </c>
      <c r="V204" s="139"/>
      <c r="W204" s="34"/>
    </row>
    <row r="205" spans="1:29" ht="15.75" thickBot="1">
      <c r="A205" s="12"/>
      <c r="B205" s="138"/>
      <c r="C205" s="143"/>
      <c r="D205" s="39"/>
      <c r="E205" s="34"/>
      <c r="F205" s="143"/>
      <c r="G205" s="143"/>
      <c r="H205" s="39"/>
      <c r="I205" s="34"/>
      <c r="J205" s="143"/>
      <c r="K205" s="143"/>
      <c r="L205" s="39"/>
      <c r="M205" s="34"/>
      <c r="N205" s="143"/>
      <c r="O205" s="39"/>
      <c r="P205" s="34"/>
      <c r="Q205" s="143"/>
      <c r="R205" s="143"/>
      <c r="S205" s="39"/>
      <c r="T205" s="34"/>
      <c r="U205" s="143"/>
      <c r="V205" s="143"/>
      <c r="W205" s="39"/>
    </row>
    <row r="206" spans="1:29">
      <c r="A206" s="12"/>
      <c r="B206" s="141" t="s">
        <v>383</v>
      </c>
      <c r="C206" s="144" t="s">
        <v>235</v>
      </c>
      <c r="D206" s="46"/>
      <c r="E206" s="35"/>
      <c r="F206" s="146" t="s">
        <v>232</v>
      </c>
      <c r="G206" s="144" t="s">
        <v>235</v>
      </c>
      <c r="H206" s="46"/>
      <c r="I206" s="35"/>
      <c r="J206" s="146" t="s">
        <v>232</v>
      </c>
      <c r="K206" s="144" t="s">
        <v>235</v>
      </c>
      <c r="L206" s="46"/>
      <c r="M206" s="35"/>
      <c r="N206" s="144">
        <v>2</v>
      </c>
      <c r="O206" s="46"/>
      <c r="P206" s="35"/>
      <c r="Q206" s="146" t="s">
        <v>232</v>
      </c>
      <c r="R206" s="149">
        <v>1292</v>
      </c>
      <c r="S206" s="46"/>
      <c r="T206" s="35"/>
      <c r="U206" s="146" t="s">
        <v>232</v>
      </c>
      <c r="V206" s="149">
        <v>1042</v>
      </c>
      <c r="W206" s="46"/>
    </row>
    <row r="207" spans="1:29" ht="15.75" thickBot="1">
      <c r="A207" s="12"/>
      <c r="B207" s="141"/>
      <c r="C207" s="145"/>
      <c r="D207" s="47"/>
      <c r="E207" s="35"/>
      <c r="F207" s="147"/>
      <c r="G207" s="145"/>
      <c r="H207" s="47"/>
      <c r="I207" s="35"/>
      <c r="J207" s="147"/>
      <c r="K207" s="145"/>
      <c r="L207" s="47"/>
      <c r="M207" s="35"/>
      <c r="N207" s="145"/>
      <c r="O207" s="47"/>
      <c r="P207" s="35"/>
      <c r="Q207" s="147"/>
      <c r="R207" s="150"/>
      <c r="S207" s="47"/>
      <c r="T207" s="35"/>
      <c r="U207" s="147"/>
      <c r="V207" s="150"/>
      <c r="W207" s="47"/>
    </row>
    <row r="208" spans="1:29" ht="45" customHeight="1" thickTop="1">
      <c r="A208" s="12" t="s">
        <v>598</v>
      </c>
      <c r="B208" s="60" t="s">
        <v>599</v>
      </c>
      <c r="C208" s="60"/>
      <c r="D208" s="60"/>
      <c r="E208" s="60"/>
      <c r="F208" s="60"/>
      <c r="G208" s="60"/>
      <c r="H208" s="60"/>
      <c r="I208" s="60"/>
      <c r="J208" s="60"/>
      <c r="K208" s="60"/>
      <c r="L208" s="60"/>
      <c r="M208" s="60"/>
      <c r="N208" s="60"/>
      <c r="O208" s="60"/>
      <c r="P208" s="60"/>
      <c r="Q208" s="60"/>
      <c r="R208" s="60"/>
      <c r="S208" s="60"/>
      <c r="T208" s="60"/>
      <c r="U208" s="60"/>
      <c r="V208" s="60"/>
      <c r="W208" s="60"/>
      <c r="X208" s="60"/>
      <c r="Y208" s="60"/>
      <c r="Z208" s="60"/>
      <c r="AA208" s="60"/>
      <c r="AB208" s="60"/>
      <c r="AC208" s="60"/>
    </row>
    <row r="209" spans="1:29">
      <c r="A209" s="12"/>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row>
    <row r="210" spans="1:29">
      <c r="A210" s="12" t="s">
        <v>600</v>
      </c>
      <c r="B210" s="62" t="s">
        <v>386</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row>
    <row r="211" spans="1:29">
      <c r="A211" s="12"/>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row>
    <row r="212" spans="1:29">
      <c r="A212" s="12"/>
      <c r="B212" s="25"/>
      <c r="C212" s="25"/>
      <c r="D212" s="25"/>
      <c r="E212" s="25"/>
      <c r="F212" s="25"/>
      <c r="G212" s="25"/>
      <c r="H212" s="25"/>
      <c r="I212" s="25"/>
      <c r="J212" s="25"/>
      <c r="K212" s="25"/>
      <c r="L212" s="25"/>
      <c r="M212" s="25"/>
      <c r="N212" s="25"/>
      <c r="O212" s="25"/>
      <c r="P212" s="25"/>
      <c r="Q212" s="25"/>
      <c r="R212" s="25"/>
      <c r="S212" s="25"/>
      <c r="T212" s="25"/>
      <c r="U212" s="25"/>
    </row>
    <row r="213" spans="1:29">
      <c r="A213" s="12"/>
      <c r="B213" s="13"/>
      <c r="C213" s="13"/>
      <c r="D213" s="13"/>
      <c r="E213" s="13"/>
      <c r="F213" s="13"/>
      <c r="G213" s="13"/>
      <c r="H213" s="13"/>
      <c r="I213" s="13"/>
      <c r="J213" s="13"/>
      <c r="K213" s="13"/>
      <c r="L213" s="13"/>
      <c r="M213" s="13"/>
      <c r="N213" s="13"/>
      <c r="O213" s="13"/>
      <c r="P213" s="13"/>
      <c r="Q213" s="13"/>
      <c r="R213" s="13"/>
      <c r="S213" s="13"/>
      <c r="T213" s="13"/>
      <c r="U213" s="13"/>
    </row>
    <row r="214" spans="1:29" ht="15.75" thickBot="1">
      <c r="A214" s="12"/>
      <c r="B214" s="23"/>
      <c r="C214" s="131" t="s">
        <v>248</v>
      </c>
      <c r="D214" s="131"/>
      <c r="E214" s="131"/>
      <c r="F214" s="131"/>
      <c r="G214" s="131"/>
      <c r="H214" s="131"/>
      <c r="I214" s="131"/>
      <c r="J214" s="131"/>
      <c r="K214" s="131"/>
      <c r="L214" s="131"/>
      <c r="M214" s="131"/>
      <c r="N214" s="131"/>
      <c r="O214" s="131"/>
      <c r="P214" s="131"/>
      <c r="Q214" s="131"/>
      <c r="R214" s="131"/>
      <c r="S214" s="131"/>
      <c r="T214" s="131"/>
      <c r="U214" s="131"/>
    </row>
    <row r="215" spans="1:29">
      <c r="A215" s="12"/>
      <c r="B215" s="151" t="s">
        <v>249</v>
      </c>
      <c r="C215" s="133" t="s">
        <v>387</v>
      </c>
      <c r="D215" s="133"/>
      <c r="E215" s="133"/>
      <c r="F215" s="46"/>
      <c r="G215" s="133" t="s">
        <v>389</v>
      </c>
      <c r="H215" s="133"/>
      <c r="I215" s="133"/>
      <c r="J215" s="46"/>
      <c r="K215" s="133" t="s">
        <v>392</v>
      </c>
      <c r="L215" s="133"/>
      <c r="M215" s="133"/>
      <c r="N215" s="46"/>
      <c r="O215" s="133" t="s">
        <v>393</v>
      </c>
      <c r="P215" s="133"/>
      <c r="Q215" s="133"/>
      <c r="R215" s="46"/>
      <c r="S215" s="133" t="s">
        <v>142</v>
      </c>
      <c r="T215" s="133"/>
      <c r="U215" s="133"/>
    </row>
    <row r="216" spans="1:29">
      <c r="A216" s="12"/>
      <c r="B216" s="151"/>
      <c r="C216" s="132" t="s">
        <v>388</v>
      </c>
      <c r="D216" s="132"/>
      <c r="E216" s="132"/>
      <c r="F216" s="35"/>
      <c r="G216" s="132" t="s">
        <v>390</v>
      </c>
      <c r="H216" s="132"/>
      <c r="I216" s="132"/>
      <c r="J216" s="35"/>
      <c r="K216" s="132" t="s">
        <v>391</v>
      </c>
      <c r="L216" s="132"/>
      <c r="M216" s="132"/>
      <c r="N216" s="35"/>
      <c r="O216" s="132"/>
      <c r="P216" s="132"/>
      <c r="Q216" s="132"/>
      <c r="R216" s="35"/>
      <c r="S216" s="132"/>
      <c r="T216" s="132"/>
      <c r="U216" s="132"/>
    </row>
    <row r="217" spans="1:29" ht="15.75" thickBot="1">
      <c r="A217" s="12"/>
      <c r="B217" s="152"/>
      <c r="C217" s="117"/>
      <c r="D217" s="117"/>
      <c r="E217" s="117"/>
      <c r="F217" s="35"/>
      <c r="G217" s="131" t="s">
        <v>391</v>
      </c>
      <c r="H217" s="131"/>
      <c r="I217" s="131"/>
      <c r="J217" s="35"/>
      <c r="K217" s="117"/>
      <c r="L217" s="117"/>
      <c r="M217" s="117"/>
      <c r="N217" s="35"/>
      <c r="O217" s="131"/>
      <c r="P217" s="131"/>
      <c r="Q217" s="131"/>
      <c r="R217" s="35"/>
      <c r="S217" s="131"/>
      <c r="T217" s="131"/>
      <c r="U217" s="131"/>
    </row>
    <row r="218" spans="1:29">
      <c r="A218" s="12"/>
      <c r="B218" s="134" t="s">
        <v>310</v>
      </c>
      <c r="C218" s="134" t="s">
        <v>232</v>
      </c>
      <c r="D218" s="153">
        <v>2931</v>
      </c>
      <c r="E218" s="32"/>
      <c r="F218" s="34"/>
      <c r="G218" s="134" t="s">
        <v>232</v>
      </c>
      <c r="H218" s="136">
        <v>932</v>
      </c>
      <c r="I218" s="32"/>
      <c r="J218" s="34"/>
      <c r="K218" s="134" t="s">
        <v>232</v>
      </c>
      <c r="L218" s="153">
        <v>3863</v>
      </c>
      <c r="M218" s="32"/>
      <c r="N218" s="34"/>
      <c r="O218" s="134" t="s">
        <v>232</v>
      </c>
      <c r="P218" s="153">
        <v>1261241</v>
      </c>
      <c r="Q218" s="32"/>
      <c r="R218" s="34"/>
      <c r="S218" s="134" t="s">
        <v>232</v>
      </c>
      <c r="T218" s="153">
        <v>1265104</v>
      </c>
      <c r="U218" s="32"/>
    </row>
    <row r="219" spans="1:29">
      <c r="A219" s="12"/>
      <c r="B219" s="138"/>
      <c r="C219" s="138"/>
      <c r="D219" s="140"/>
      <c r="E219" s="34"/>
      <c r="F219" s="34"/>
      <c r="G219" s="138"/>
      <c r="H219" s="139"/>
      <c r="I219" s="34"/>
      <c r="J219" s="34"/>
      <c r="K219" s="138"/>
      <c r="L219" s="140"/>
      <c r="M219" s="34"/>
      <c r="N219" s="34"/>
      <c r="O219" s="138"/>
      <c r="P219" s="140"/>
      <c r="Q219" s="34"/>
      <c r="R219" s="34"/>
      <c r="S219" s="138"/>
      <c r="T219" s="140"/>
      <c r="U219" s="34"/>
    </row>
    <row r="220" spans="1:29">
      <c r="A220" s="12"/>
      <c r="B220" s="130" t="s">
        <v>394</v>
      </c>
      <c r="C220" s="141"/>
      <c r="D220" s="141"/>
      <c r="E220" s="141"/>
      <c r="F220" s="23"/>
      <c r="G220" s="141"/>
      <c r="H220" s="141"/>
      <c r="I220" s="141"/>
      <c r="J220" s="23"/>
      <c r="K220" s="141"/>
      <c r="L220" s="141"/>
      <c r="M220" s="141"/>
      <c r="N220" s="23"/>
      <c r="O220" s="141"/>
      <c r="P220" s="141"/>
      <c r="Q220" s="141"/>
      <c r="R220" s="23"/>
      <c r="S220" s="141"/>
      <c r="T220" s="141"/>
      <c r="U220" s="141"/>
    </row>
    <row r="221" spans="1:29">
      <c r="A221" s="12"/>
      <c r="B221" s="138" t="s">
        <v>395</v>
      </c>
      <c r="C221" s="139">
        <v>267</v>
      </c>
      <c r="D221" s="139"/>
      <c r="E221" s="34"/>
      <c r="F221" s="34"/>
      <c r="G221" s="139">
        <v>267</v>
      </c>
      <c r="H221" s="139"/>
      <c r="I221" s="34"/>
      <c r="J221" s="34"/>
      <c r="K221" s="139">
        <v>534</v>
      </c>
      <c r="L221" s="139"/>
      <c r="M221" s="34"/>
      <c r="N221" s="34"/>
      <c r="O221" s="140">
        <v>367779</v>
      </c>
      <c r="P221" s="140"/>
      <c r="Q221" s="34"/>
      <c r="R221" s="34"/>
      <c r="S221" s="140">
        <v>368313</v>
      </c>
      <c r="T221" s="140"/>
      <c r="U221" s="34"/>
    </row>
    <row r="222" spans="1:29">
      <c r="A222" s="12"/>
      <c r="B222" s="138"/>
      <c r="C222" s="139"/>
      <c r="D222" s="139"/>
      <c r="E222" s="34"/>
      <c r="F222" s="34"/>
      <c r="G222" s="139"/>
      <c r="H222" s="139"/>
      <c r="I222" s="34"/>
      <c r="J222" s="34"/>
      <c r="K222" s="139"/>
      <c r="L222" s="139"/>
      <c r="M222" s="34"/>
      <c r="N222" s="34"/>
      <c r="O222" s="140"/>
      <c r="P222" s="140"/>
      <c r="Q222" s="34"/>
      <c r="R222" s="34"/>
      <c r="S222" s="140"/>
      <c r="T222" s="140"/>
      <c r="U222" s="34"/>
    </row>
    <row r="223" spans="1:29">
      <c r="A223" s="12"/>
      <c r="B223" s="141" t="s">
        <v>396</v>
      </c>
      <c r="C223" s="142" t="s">
        <v>235</v>
      </c>
      <c r="D223" s="142"/>
      <c r="E223" s="35"/>
      <c r="F223" s="35"/>
      <c r="G223" s="142" t="s">
        <v>235</v>
      </c>
      <c r="H223" s="142"/>
      <c r="I223" s="35"/>
      <c r="J223" s="35"/>
      <c r="K223" s="142" t="s">
        <v>235</v>
      </c>
      <c r="L223" s="142"/>
      <c r="M223" s="35"/>
      <c r="N223" s="35"/>
      <c r="O223" s="148">
        <v>413170</v>
      </c>
      <c r="P223" s="148"/>
      <c r="Q223" s="35"/>
      <c r="R223" s="35"/>
      <c r="S223" s="148">
        <v>413170</v>
      </c>
      <c r="T223" s="148"/>
      <c r="U223" s="35"/>
    </row>
    <row r="224" spans="1:29">
      <c r="A224" s="12"/>
      <c r="B224" s="141"/>
      <c r="C224" s="142"/>
      <c r="D224" s="142"/>
      <c r="E224" s="35"/>
      <c r="F224" s="35"/>
      <c r="G224" s="142"/>
      <c r="H224" s="142"/>
      <c r="I224" s="35"/>
      <c r="J224" s="35"/>
      <c r="K224" s="142"/>
      <c r="L224" s="142"/>
      <c r="M224" s="35"/>
      <c r="N224" s="35"/>
      <c r="O224" s="148"/>
      <c r="P224" s="148"/>
      <c r="Q224" s="35"/>
      <c r="R224" s="35"/>
      <c r="S224" s="148"/>
      <c r="T224" s="148"/>
      <c r="U224" s="35"/>
    </row>
    <row r="225" spans="1:29">
      <c r="A225" s="12"/>
      <c r="B225" s="138" t="s">
        <v>397</v>
      </c>
      <c r="C225" s="139" t="s">
        <v>235</v>
      </c>
      <c r="D225" s="139"/>
      <c r="E225" s="34"/>
      <c r="F225" s="34"/>
      <c r="G225" s="140">
        <v>3226</v>
      </c>
      <c r="H225" s="140"/>
      <c r="I225" s="34"/>
      <c r="J225" s="34"/>
      <c r="K225" s="140">
        <v>3226</v>
      </c>
      <c r="L225" s="140"/>
      <c r="M225" s="34"/>
      <c r="N225" s="34"/>
      <c r="O225" s="140">
        <v>135698</v>
      </c>
      <c r="P225" s="140"/>
      <c r="Q225" s="34"/>
      <c r="R225" s="34"/>
      <c r="S225" s="140">
        <v>138924</v>
      </c>
      <c r="T225" s="140"/>
      <c r="U225" s="34"/>
    </row>
    <row r="226" spans="1:29">
      <c r="A226" s="12"/>
      <c r="B226" s="138"/>
      <c r="C226" s="139"/>
      <c r="D226" s="139"/>
      <c r="E226" s="34"/>
      <c r="F226" s="34"/>
      <c r="G226" s="140"/>
      <c r="H226" s="140"/>
      <c r="I226" s="34"/>
      <c r="J226" s="34"/>
      <c r="K226" s="140"/>
      <c r="L226" s="140"/>
      <c r="M226" s="34"/>
      <c r="N226" s="34"/>
      <c r="O226" s="140"/>
      <c r="P226" s="140"/>
      <c r="Q226" s="34"/>
      <c r="R226" s="34"/>
      <c r="S226" s="140"/>
      <c r="T226" s="140"/>
      <c r="U226" s="34"/>
    </row>
    <row r="227" spans="1:29">
      <c r="A227" s="12"/>
      <c r="B227" s="141" t="s">
        <v>398</v>
      </c>
      <c r="C227" s="142">
        <v>974</v>
      </c>
      <c r="D227" s="142"/>
      <c r="E227" s="35"/>
      <c r="F227" s="35"/>
      <c r="G227" s="148">
        <v>1977</v>
      </c>
      <c r="H227" s="148"/>
      <c r="I227" s="35"/>
      <c r="J227" s="35"/>
      <c r="K227" s="148">
        <v>2951</v>
      </c>
      <c r="L227" s="148"/>
      <c r="M227" s="35"/>
      <c r="N227" s="35"/>
      <c r="O227" s="148">
        <v>177302</v>
      </c>
      <c r="P227" s="148"/>
      <c r="Q227" s="35"/>
      <c r="R227" s="35"/>
      <c r="S227" s="148">
        <v>180253</v>
      </c>
      <c r="T227" s="148"/>
      <c r="U227" s="35"/>
    </row>
    <row r="228" spans="1:29">
      <c r="A228" s="12"/>
      <c r="B228" s="141"/>
      <c r="C228" s="142"/>
      <c r="D228" s="142"/>
      <c r="E228" s="35"/>
      <c r="F228" s="35"/>
      <c r="G228" s="148"/>
      <c r="H228" s="148"/>
      <c r="I228" s="35"/>
      <c r="J228" s="35"/>
      <c r="K228" s="148"/>
      <c r="L228" s="148"/>
      <c r="M228" s="35"/>
      <c r="N228" s="35"/>
      <c r="O228" s="148"/>
      <c r="P228" s="148"/>
      <c r="Q228" s="35"/>
      <c r="R228" s="35"/>
      <c r="S228" s="148"/>
      <c r="T228" s="148"/>
      <c r="U228" s="35"/>
    </row>
    <row r="229" spans="1:29">
      <c r="A229" s="12"/>
      <c r="B229" s="138" t="s">
        <v>311</v>
      </c>
      <c r="C229" s="139">
        <v>18</v>
      </c>
      <c r="D229" s="139"/>
      <c r="E229" s="34"/>
      <c r="F229" s="34"/>
      <c r="G229" s="139" t="s">
        <v>235</v>
      </c>
      <c r="H229" s="139"/>
      <c r="I229" s="34"/>
      <c r="J229" s="34"/>
      <c r="K229" s="139">
        <v>18</v>
      </c>
      <c r="L229" s="139"/>
      <c r="M229" s="34"/>
      <c r="N229" s="34"/>
      <c r="O229" s="140">
        <v>69777</v>
      </c>
      <c r="P229" s="140"/>
      <c r="Q229" s="34"/>
      <c r="R229" s="34"/>
      <c r="S229" s="140">
        <v>69795</v>
      </c>
      <c r="T229" s="140"/>
      <c r="U229" s="34"/>
    </row>
    <row r="230" spans="1:29" ht="15.75" thickBot="1">
      <c r="A230" s="12"/>
      <c r="B230" s="138"/>
      <c r="C230" s="143"/>
      <c r="D230" s="143"/>
      <c r="E230" s="39"/>
      <c r="F230" s="34"/>
      <c r="G230" s="143"/>
      <c r="H230" s="143"/>
      <c r="I230" s="39"/>
      <c r="J230" s="34"/>
      <c r="K230" s="143"/>
      <c r="L230" s="143"/>
      <c r="M230" s="39"/>
      <c r="N230" s="34"/>
      <c r="O230" s="154"/>
      <c r="P230" s="154"/>
      <c r="Q230" s="39"/>
      <c r="R230" s="34"/>
      <c r="S230" s="154"/>
      <c r="T230" s="154"/>
      <c r="U230" s="39"/>
    </row>
    <row r="231" spans="1:29">
      <c r="A231" s="12"/>
      <c r="B231" s="141" t="s">
        <v>399</v>
      </c>
      <c r="C231" s="146" t="s">
        <v>232</v>
      </c>
      <c r="D231" s="149">
        <v>4190</v>
      </c>
      <c r="E231" s="46"/>
      <c r="F231" s="35"/>
      <c r="G231" s="146" t="s">
        <v>232</v>
      </c>
      <c r="H231" s="149">
        <v>6402</v>
      </c>
      <c r="I231" s="46"/>
      <c r="J231" s="35"/>
      <c r="K231" s="146" t="s">
        <v>232</v>
      </c>
      <c r="L231" s="149">
        <v>10592</v>
      </c>
      <c r="M231" s="46"/>
      <c r="N231" s="35"/>
      <c r="O231" s="146" t="s">
        <v>232</v>
      </c>
      <c r="P231" s="149">
        <v>2424967</v>
      </c>
      <c r="Q231" s="46"/>
      <c r="R231" s="35"/>
      <c r="S231" s="146" t="s">
        <v>232</v>
      </c>
      <c r="T231" s="149">
        <v>2435559</v>
      </c>
      <c r="U231" s="46"/>
    </row>
    <row r="232" spans="1:29" ht="15.75" thickBot="1">
      <c r="A232" s="12"/>
      <c r="B232" s="141"/>
      <c r="C232" s="147"/>
      <c r="D232" s="150"/>
      <c r="E232" s="47"/>
      <c r="F232" s="35"/>
      <c r="G232" s="147"/>
      <c r="H232" s="150"/>
      <c r="I232" s="47"/>
      <c r="J232" s="35"/>
      <c r="K232" s="147"/>
      <c r="L232" s="150"/>
      <c r="M232" s="47"/>
      <c r="N232" s="35"/>
      <c r="O232" s="147"/>
      <c r="P232" s="150"/>
      <c r="Q232" s="47"/>
      <c r="R232" s="35"/>
      <c r="S232" s="147"/>
      <c r="T232" s="150"/>
      <c r="U232" s="47"/>
    </row>
    <row r="233" spans="1:29" ht="15.75" thickTop="1">
      <c r="A233" s="12"/>
      <c r="B233" s="61"/>
      <c r="C233" s="61"/>
      <c r="D233" s="61"/>
      <c r="E233" s="61"/>
      <c r="F233" s="61"/>
      <c r="G233" s="61"/>
      <c r="H233" s="61"/>
      <c r="I233" s="61"/>
      <c r="J233" s="61"/>
      <c r="K233" s="61"/>
      <c r="L233" s="61"/>
      <c r="M233" s="61"/>
      <c r="N233" s="61"/>
      <c r="O233" s="61"/>
      <c r="P233" s="61"/>
      <c r="Q233" s="61"/>
      <c r="R233" s="61"/>
      <c r="S233" s="61"/>
      <c r="T233" s="61"/>
      <c r="U233" s="61"/>
      <c r="V233" s="61"/>
      <c r="W233" s="61"/>
      <c r="X233" s="61"/>
      <c r="Y233" s="61"/>
      <c r="Z233" s="61"/>
      <c r="AA233" s="61"/>
      <c r="AB233" s="61"/>
      <c r="AC233" s="61"/>
    </row>
    <row r="234" spans="1:29">
      <c r="A234" s="12"/>
      <c r="B234" s="25"/>
      <c r="C234" s="25"/>
      <c r="D234" s="25"/>
      <c r="E234" s="25"/>
      <c r="F234" s="25"/>
      <c r="G234" s="25"/>
      <c r="H234" s="25"/>
      <c r="I234" s="25"/>
      <c r="J234" s="25"/>
      <c r="K234" s="25"/>
      <c r="L234" s="25"/>
      <c r="M234" s="25"/>
      <c r="N234" s="25"/>
      <c r="O234" s="25"/>
      <c r="P234" s="25"/>
      <c r="Q234" s="25"/>
      <c r="R234" s="25"/>
      <c r="S234" s="25"/>
      <c r="T234" s="25"/>
      <c r="U234" s="25"/>
    </row>
    <row r="235" spans="1:29">
      <c r="A235" s="12"/>
      <c r="B235" s="13"/>
      <c r="C235" s="13"/>
      <c r="D235" s="13"/>
      <c r="E235" s="13"/>
      <c r="F235" s="13"/>
      <c r="G235" s="13"/>
      <c r="H235" s="13"/>
      <c r="I235" s="13"/>
      <c r="J235" s="13"/>
      <c r="K235" s="13"/>
      <c r="L235" s="13"/>
      <c r="M235" s="13"/>
      <c r="N235" s="13"/>
      <c r="O235" s="13"/>
      <c r="P235" s="13"/>
      <c r="Q235" s="13"/>
      <c r="R235" s="13"/>
      <c r="S235" s="13"/>
      <c r="T235" s="13"/>
      <c r="U235" s="13"/>
    </row>
    <row r="236" spans="1:29" ht="15.75" thickBot="1">
      <c r="A236" s="12"/>
      <c r="B236" s="23"/>
      <c r="C236" s="131" t="s">
        <v>267</v>
      </c>
      <c r="D236" s="131"/>
      <c r="E236" s="131"/>
      <c r="F236" s="131"/>
      <c r="G236" s="131"/>
      <c r="H236" s="131"/>
      <c r="I236" s="131"/>
      <c r="J236" s="131"/>
      <c r="K236" s="131"/>
      <c r="L236" s="131"/>
      <c r="M236" s="131"/>
      <c r="N236" s="131"/>
      <c r="O236" s="131"/>
      <c r="P236" s="131"/>
      <c r="Q236" s="131"/>
      <c r="R236" s="131"/>
      <c r="S236" s="131"/>
      <c r="T236" s="131"/>
      <c r="U236" s="131"/>
    </row>
    <row r="237" spans="1:29">
      <c r="A237" s="12"/>
      <c r="B237" s="151" t="s">
        <v>249</v>
      </c>
      <c r="C237" s="133" t="s">
        <v>387</v>
      </c>
      <c r="D237" s="133"/>
      <c r="E237" s="133"/>
      <c r="F237" s="46"/>
      <c r="G237" s="133" t="s">
        <v>389</v>
      </c>
      <c r="H237" s="133"/>
      <c r="I237" s="133"/>
      <c r="J237" s="46"/>
      <c r="K237" s="133" t="s">
        <v>392</v>
      </c>
      <c r="L237" s="133"/>
      <c r="M237" s="133"/>
      <c r="N237" s="46"/>
      <c r="O237" s="133" t="s">
        <v>393</v>
      </c>
      <c r="P237" s="133"/>
      <c r="Q237" s="133"/>
      <c r="R237" s="46"/>
      <c r="S237" s="133" t="s">
        <v>142</v>
      </c>
      <c r="T237" s="133"/>
      <c r="U237" s="133"/>
    </row>
    <row r="238" spans="1:29">
      <c r="A238" s="12"/>
      <c r="B238" s="151"/>
      <c r="C238" s="132" t="s">
        <v>388</v>
      </c>
      <c r="D238" s="132"/>
      <c r="E238" s="132"/>
      <c r="F238" s="35"/>
      <c r="G238" s="132" t="s">
        <v>390</v>
      </c>
      <c r="H238" s="132"/>
      <c r="I238" s="132"/>
      <c r="J238" s="35"/>
      <c r="K238" s="132" t="s">
        <v>391</v>
      </c>
      <c r="L238" s="132"/>
      <c r="M238" s="132"/>
      <c r="N238" s="35"/>
      <c r="O238" s="132"/>
      <c r="P238" s="132"/>
      <c r="Q238" s="132"/>
      <c r="R238" s="35"/>
      <c r="S238" s="132"/>
      <c r="T238" s="132"/>
      <c r="U238" s="132"/>
    </row>
    <row r="239" spans="1:29" ht="15.75" thickBot="1">
      <c r="A239" s="12"/>
      <c r="B239" s="152"/>
      <c r="C239" s="117"/>
      <c r="D239" s="117"/>
      <c r="E239" s="117"/>
      <c r="F239" s="35"/>
      <c r="G239" s="131" t="s">
        <v>391</v>
      </c>
      <c r="H239" s="131"/>
      <c r="I239" s="131"/>
      <c r="J239" s="35"/>
      <c r="K239" s="117"/>
      <c r="L239" s="117"/>
      <c r="M239" s="117"/>
      <c r="N239" s="35"/>
      <c r="O239" s="131"/>
      <c r="P239" s="131"/>
      <c r="Q239" s="131"/>
      <c r="R239" s="35"/>
      <c r="S239" s="131"/>
      <c r="T239" s="131"/>
      <c r="U239" s="131"/>
    </row>
    <row r="240" spans="1:29">
      <c r="A240" s="12"/>
      <c r="B240" s="134" t="s">
        <v>310</v>
      </c>
      <c r="C240" s="134" t="s">
        <v>232</v>
      </c>
      <c r="D240" s="153">
        <v>3059</v>
      </c>
      <c r="E240" s="32"/>
      <c r="F240" s="34"/>
      <c r="G240" s="134" t="s">
        <v>232</v>
      </c>
      <c r="H240" s="136">
        <v>232</v>
      </c>
      <c r="I240" s="32"/>
      <c r="J240" s="34"/>
      <c r="K240" s="134" t="s">
        <v>232</v>
      </c>
      <c r="L240" s="153">
        <v>3291</v>
      </c>
      <c r="M240" s="32"/>
      <c r="N240" s="34"/>
      <c r="O240" s="134" t="s">
        <v>232</v>
      </c>
      <c r="P240" s="153">
        <v>1266968</v>
      </c>
      <c r="Q240" s="32"/>
      <c r="R240" s="34"/>
      <c r="S240" s="134" t="s">
        <v>232</v>
      </c>
      <c r="T240" s="153">
        <v>1270259</v>
      </c>
      <c r="U240" s="32"/>
    </row>
    <row r="241" spans="1:29">
      <c r="A241" s="12"/>
      <c r="B241" s="138"/>
      <c r="C241" s="135"/>
      <c r="D241" s="155"/>
      <c r="E241" s="33"/>
      <c r="F241" s="34"/>
      <c r="G241" s="135"/>
      <c r="H241" s="137"/>
      <c r="I241" s="33"/>
      <c r="J241" s="34"/>
      <c r="K241" s="135"/>
      <c r="L241" s="155"/>
      <c r="M241" s="33"/>
      <c r="N241" s="34"/>
      <c r="O241" s="135"/>
      <c r="P241" s="155"/>
      <c r="Q241" s="33"/>
      <c r="R241" s="34"/>
      <c r="S241" s="135"/>
      <c r="T241" s="155"/>
      <c r="U241" s="33"/>
    </row>
    <row r="242" spans="1:29">
      <c r="A242" s="12"/>
      <c r="B242" s="130" t="s">
        <v>394</v>
      </c>
      <c r="C242" s="35"/>
      <c r="D242" s="35"/>
      <c r="E242" s="35"/>
      <c r="F242" s="23"/>
      <c r="G242" s="35"/>
      <c r="H242" s="35"/>
      <c r="I242" s="35"/>
      <c r="J242" s="23"/>
      <c r="K242" s="35"/>
      <c r="L242" s="35"/>
      <c r="M242" s="35"/>
      <c r="N242" s="23"/>
      <c r="O242" s="35"/>
      <c r="P242" s="35"/>
      <c r="Q242" s="35"/>
      <c r="R242" s="23"/>
      <c r="S242" s="141"/>
      <c r="T242" s="141"/>
      <c r="U242" s="141"/>
    </row>
    <row r="243" spans="1:29">
      <c r="A243" s="12"/>
      <c r="B243" s="138" t="s">
        <v>395</v>
      </c>
      <c r="C243" s="139">
        <v>766</v>
      </c>
      <c r="D243" s="139"/>
      <c r="E243" s="34"/>
      <c r="F243" s="34"/>
      <c r="G243" s="139">
        <v>496</v>
      </c>
      <c r="H243" s="139"/>
      <c r="I243" s="34"/>
      <c r="J243" s="34"/>
      <c r="K243" s="140">
        <v>1262</v>
      </c>
      <c r="L243" s="140"/>
      <c r="M243" s="34"/>
      <c r="N243" s="34"/>
      <c r="O243" s="140">
        <v>356241</v>
      </c>
      <c r="P243" s="140"/>
      <c r="Q243" s="34"/>
      <c r="R243" s="34"/>
      <c r="S243" s="140">
        <v>357503</v>
      </c>
      <c r="T243" s="140"/>
      <c r="U243" s="34"/>
    </row>
    <row r="244" spans="1:29">
      <c r="A244" s="12"/>
      <c r="B244" s="138"/>
      <c r="C244" s="139"/>
      <c r="D244" s="139"/>
      <c r="E244" s="34"/>
      <c r="F244" s="34"/>
      <c r="G244" s="139"/>
      <c r="H244" s="139"/>
      <c r="I244" s="34"/>
      <c r="J244" s="34"/>
      <c r="K244" s="140"/>
      <c r="L244" s="140"/>
      <c r="M244" s="34"/>
      <c r="N244" s="34"/>
      <c r="O244" s="140"/>
      <c r="P244" s="140"/>
      <c r="Q244" s="34"/>
      <c r="R244" s="34"/>
      <c r="S244" s="140"/>
      <c r="T244" s="140"/>
      <c r="U244" s="34"/>
    </row>
    <row r="245" spans="1:29">
      <c r="A245" s="12"/>
      <c r="B245" s="141" t="s">
        <v>396</v>
      </c>
      <c r="C245" s="142">
        <v>261</v>
      </c>
      <c r="D245" s="142"/>
      <c r="E245" s="35"/>
      <c r="F245" s="35"/>
      <c r="G245" s="148">
        <v>4450</v>
      </c>
      <c r="H245" s="148"/>
      <c r="I245" s="35"/>
      <c r="J245" s="35"/>
      <c r="K245" s="148">
        <v>4711</v>
      </c>
      <c r="L245" s="148"/>
      <c r="M245" s="35"/>
      <c r="N245" s="35"/>
      <c r="O245" s="148">
        <v>408315</v>
      </c>
      <c r="P245" s="148"/>
      <c r="Q245" s="35"/>
      <c r="R245" s="35"/>
      <c r="S245" s="148">
        <v>413026</v>
      </c>
      <c r="T245" s="148"/>
      <c r="U245" s="35"/>
    </row>
    <row r="246" spans="1:29">
      <c r="A246" s="12"/>
      <c r="B246" s="141"/>
      <c r="C246" s="142"/>
      <c r="D246" s="142"/>
      <c r="E246" s="35"/>
      <c r="F246" s="35"/>
      <c r="G246" s="148"/>
      <c r="H246" s="148"/>
      <c r="I246" s="35"/>
      <c r="J246" s="35"/>
      <c r="K246" s="148"/>
      <c r="L246" s="148"/>
      <c r="M246" s="35"/>
      <c r="N246" s="35"/>
      <c r="O246" s="148"/>
      <c r="P246" s="148"/>
      <c r="Q246" s="35"/>
      <c r="R246" s="35"/>
      <c r="S246" s="148"/>
      <c r="T246" s="148"/>
      <c r="U246" s="35"/>
    </row>
    <row r="247" spans="1:29">
      <c r="A247" s="12"/>
      <c r="B247" s="138" t="s">
        <v>397</v>
      </c>
      <c r="C247" s="139">
        <v>702</v>
      </c>
      <c r="D247" s="139"/>
      <c r="E247" s="34"/>
      <c r="F247" s="34"/>
      <c r="G247" s="140">
        <v>2524</v>
      </c>
      <c r="H247" s="140"/>
      <c r="I247" s="34"/>
      <c r="J247" s="34"/>
      <c r="K247" s="140">
        <v>3226</v>
      </c>
      <c r="L247" s="140"/>
      <c r="M247" s="34"/>
      <c r="N247" s="34"/>
      <c r="O247" s="140">
        <v>141547</v>
      </c>
      <c r="P247" s="140"/>
      <c r="Q247" s="34"/>
      <c r="R247" s="34"/>
      <c r="S247" s="140">
        <v>144773</v>
      </c>
      <c r="T247" s="140"/>
      <c r="U247" s="34"/>
    </row>
    <row r="248" spans="1:29">
      <c r="A248" s="12"/>
      <c r="B248" s="138"/>
      <c r="C248" s="139"/>
      <c r="D248" s="139"/>
      <c r="E248" s="34"/>
      <c r="F248" s="34"/>
      <c r="G248" s="140"/>
      <c r="H248" s="140"/>
      <c r="I248" s="34"/>
      <c r="J248" s="34"/>
      <c r="K248" s="140"/>
      <c r="L248" s="140"/>
      <c r="M248" s="34"/>
      <c r="N248" s="34"/>
      <c r="O248" s="140"/>
      <c r="P248" s="140"/>
      <c r="Q248" s="34"/>
      <c r="R248" s="34"/>
      <c r="S248" s="140"/>
      <c r="T248" s="140"/>
      <c r="U248" s="34"/>
    </row>
    <row r="249" spans="1:29">
      <c r="A249" s="12"/>
      <c r="B249" s="141" t="s">
        <v>398</v>
      </c>
      <c r="C249" s="142">
        <v>168</v>
      </c>
      <c r="D249" s="142"/>
      <c r="E249" s="35"/>
      <c r="F249" s="35"/>
      <c r="G249" s="142" t="s">
        <v>235</v>
      </c>
      <c r="H249" s="142"/>
      <c r="I249" s="35"/>
      <c r="J249" s="35"/>
      <c r="K249" s="142">
        <v>168</v>
      </c>
      <c r="L249" s="142"/>
      <c r="M249" s="35"/>
      <c r="N249" s="35"/>
      <c r="O249" s="148">
        <v>185084</v>
      </c>
      <c r="P249" s="148"/>
      <c r="Q249" s="35"/>
      <c r="R249" s="35"/>
      <c r="S249" s="148">
        <v>185252</v>
      </c>
      <c r="T249" s="148"/>
      <c r="U249" s="35"/>
    </row>
    <row r="250" spans="1:29">
      <c r="A250" s="12"/>
      <c r="B250" s="141"/>
      <c r="C250" s="142"/>
      <c r="D250" s="142"/>
      <c r="E250" s="35"/>
      <c r="F250" s="35"/>
      <c r="G250" s="142"/>
      <c r="H250" s="142"/>
      <c r="I250" s="35"/>
      <c r="J250" s="35"/>
      <c r="K250" s="142"/>
      <c r="L250" s="142"/>
      <c r="M250" s="35"/>
      <c r="N250" s="35"/>
      <c r="O250" s="148"/>
      <c r="P250" s="148"/>
      <c r="Q250" s="35"/>
      <c r="R250" s="35"/>
      <c r="S250" s="148"/>
      <c r="T250" s="148"/>
      <c r="U250" s="35"/>
    </row>
    <row r="251" spans="1:29">
      <c r="A251" s="12"/>
      <c r="B251" s="138" t="s">
        <v>311</v>
      </c>
      <c r="C251" s="139">
        <v>8</v>
      </c>
      <c r="D251" s="139"/>
      <c r="E251" s="34"/>
      <c r="F251" s="34"/>
      <c r="G251" s="139" t="s">
        <v>235</v>
      </c>
      <c r="H251" s="139"/>
      <c r="I251" s="34"/>
      <c r="J251" s="34"/>
      <c r="K251" s="139">
        <v>8</v>
      </c>
      <c r="L251" s="139"/>
      <c r="M251" s="34"/>
      <c r="N251" s="34"/>
      <c r="O251" s="140">
        <v>63095</v>
      </c>
      <c r="P251" s="140"/>
      <c r="Q251" s="34"/>
      <c r="R251" s="34"/>
      <c r="S251" s="140">
        <v>63103</v>
      </c>
      <c r="T251" s="140"/>
      <c r="U251" s="34"/>
    </row>
    <row r="252" spans="1:29" ht="15.75" thickBot="1">
      <c r="A252" s="12"/>
      <c r="B252" s="138"/>
      <c r="C252" s="143"/>
      <c r="D252" s="143"/>
      <c r="E252" s="39"/>
      <c r="F252" s="34"/>
      <c r="G252" s="143"/>
      <c r="H252" s="143"/>
      <c r="I252" s="39"/>
      <c r="J252" s="34"/>
      <c r="K252" s="143"/>
      <c r="L252" s="143"/>
      <c r="M252" s="39"/>
      <c r="N252" s="34"/>
      <c r="O252" s="154"/>
      <c r="P252" s="154"/>
      <c r="Q252" s="39"/>
      <c r="R252" s="34"/>
      <c r="S252" s="154"/>
      <c r="T252" s="154"/>
      <c r="U252" s="39"/>
    </row>
    <row r="253" spans="1:29">
      <c r="A253" s="12"/>
      <c r="B253" s="141" t="s">
        <v>399</v>
      </c>
      <c r="C253" s="146" t="s">
        <v>232</v>
      </c>
      <c r="D253" s="149">
        <v>4964</v>
      </c>
      <c r="E253" s="46"/>
      <c r="F253" s="35"/>
      <c r="G253" s="146" t="s">
        <v>232</v>
      </c>
      <c r="H253" s="149">
        <v>7702</v>
      </c>
      <c r="I253" s="46"/>
      <c r="J253" s="35"/>
      <c r="K253" s="146" t="s">
        <v>232</v>
      </c>
      <c r="L253" s="149">
        <v>12666</v>
      </c>
      <c r="M253" s="46"/>
      <c r="N253" s="35"/>
      <c r="O253" s="146" t="s">
        <v>232</v>
      </c>
      <c r="P253" s="149">
        <v>2421250</v>
      </c>
      <c r="Q253" s="46"/>
      <c r="R253" s="35"/>
      <c r="S253" s="146" t="s">
        <v>232</v>
      </c>
      <c r="T253" s="149">
        <v>2433916</v>
      </c>
      <c r="U253" s="46"/>
    </row>
    <row r="254" spans="1:29" ht="15.75" thickBot="1">
      <c r="A254" s="12"/>
      <c r="B254" s="141"/>
      <c r="C254" s="147"/>
      <c r="D254" s="150"/>
      <c r="E254" s="47"/>
      <c r="F254" s="35"/>
      <c r="G254" s="147"/>
      <c r="H254" s="150"/>
      <c r="I254" s="47"/>
      <c r="J254" s="35"/>
      <c r="K254" s="147"/>
      <c r="L254" s="150"/>
      <c r="M254" s="47"/>
      <c r="N254" s="35"/>
      <c r="O254" s="147"/>
      <c r="P254" s="150"/>
      <c r="Q254" s="47"/>
      <c r="R254" s="35"/>
      <c r="S254" s="147"/>
      <c r="T254" s="150"/>
      <c r="U254" s="47"/>
    </row>
    <row r="255" spans="1:29" ht="15.75" thickTop="1">
      <c r="A255" s="12" t="s">
        <v>601</v>
      </c>
      <c r="B255" s="60" t="s">
        <v>409</v>
      </c>
      <c r="C255" s="60"/>
      <c r="D255" s="60"/>
      <c r="E255" s="60"/>
      <c r="F255" s="60"/>
      <c r="G255" s="60"/>
      <c r="H255" s="60"/>
      <c r="I255" s="60"/>
      <c r="J255" s="60"/>
      <c r="K255" s="60"/>
      <c r="L255" s="60"/>
      <c r="M255" s="60"/>
      <c r="N255" s="60"/>
      <c r="O255" s="60"/>
      <c r="P255" s="60"/>
      <c r="Q255" s="60"/>
      <c r="R255" s="60"/>
      <c r="S255" s="60"/>
      <c r="T255" s="60"/>
      <c r="U255" s="60"/>
      <c r="V255" s="60"/>
      <c r="W255" s="60"/>
      <c r="X255" s="60"/>
      <c r="Y255" s="60"/>
      <c r="Z255" s="60"/>
      <c r="AA255" s="60"/>
      <c r="AB255" s="60"/>
      <c r="AC255" s="60"/>
    </row>
    <row r="256" spans="1:29">
      <c r="A256" s="12"/>
      <c r="B256" s="61"/>
      <c r="C256" s="61"/>
      <c r="D256" s="61"/>
      <c r="E256" s="61"/>
      <c r="F256" s="61"/>
      <c r="G256" s="61"/>
      <c r="H256" s="61"/>
      <c r="I256" s="61"/>
      <c r="J256" s="61"/>
      <c r="K256" s="61"/>
      <c r="L256" s="61"/>
      <c r="M256" s="61"/>
      <c r="N256" s="61"/>
      <c r="O256" s="61"/>
      <c r="P256" s="61"/>
      <c r="Q256" s="61"/>
      <c r="R256" s="61"/>
      <c r="S256" s="61"/>
      <c r="T256" s="61"/>
      <c r="U256" s="61"/>
      <c r="V256" s="61"/>
      <c r="W256" s="61"/>
      <c r="X256" s="61"/>
      <c r="Y256" s="61"/>
      <c r="Z256" s="61"/>
      <c r="AA256" s="61"/>
      <c r="AB256" s="61"/>
      <c r="AC256" s="61"/>
    </row>
    <row r="257" spans="1:21">
      <c r="A257" s="12"/>
      <c r="B257" s="25"/>
      <c r="C257" s="25"/>
      <c r="D257" s="25"/>
      <c r="E257" s="25"/>
      <c r="F257" s="25"/>
      <c r="G257" s="25"/>
      <c r="H257" s="25"/>
      <c r="I257" s="25"/>
      <c r="J257" s="25"/>
      <c r="K257" s="25"/>
      <c r="L257" s="25"/>
      <c r="M257" s="25"/>
      <c r="N257" s="25"/>
      <c r="O257" s="25"/>
      <c r="P257" s="25"/>
      <c r="Q257" s="25"/>
      <c r="R257" s="25"/>
      <c r="S257" s="25"/>
      <c r="T257" s="25"/>
      <c r="U257" s="25"/>
    </row>
    <row r="258" spans="1:21">
      <c r="A258" s="12"/>
      <c r="B258" s="13"/>
      <c r="C258" s="13"/>
      <c r="D258" s="13"/>
      <c r="E258" s="13"/>
      <c r="F258" s="13"/>
      <c r="G258" s="13"/>
      <c r="H258" s="13"/>
      <c r="I258" s="13"/>
      <c r="J258" s="13"/>
      <c r="K258" s="13"/>
      <c r="L258" s="13"/>
      <c r="M258" s="13"/>
      <c r="N258" s="13"/>
      <c r="O258" s="13"/>
      <c r="P258" s="13"/>
      <c r="Q258" s="13"/>
      <c r="R258" s="13"/>
      <c r="S258" s="13"/>
      <c r="T258" s="13"/>
      <c r="U258" s="13"/>
    </row>
    <row r="259" spans="1:21" ht="15.75" thickBot="1">
      <c r="A259" s="12"/>
      <c r="B259" s="23"/>
      <c r="C259" s="88" t="s">
        <v>248</v>
      </c>
      <c r="D259" s="88"/>
      <c r="E259" s="88"/>
      <c r="F259" s="88"/>
      <c r="G259" s="88"/>
      <c r="H259" s="88"/>
      <c r="I259" s="88"/>
      <c r="J259" s="88"/>
      <c r="K259" s="88"/>
      <c r="L259" s="88"/>
      <c r="M259" s="88"/>
      <c r="N259" s="88"/>
      <c r="O259" s="88"/>
      <c r="P259" s="88"/>
      <c r="Q259" s="88"/>
      <c r="R259" s="88"/>
      <c r="S259" s="88"/>
      <c r="T259" s="88"/>
      <c r="U259" s="88"/>
    </row>
    <row r="260" spans="1:21" ht="15.75" thickBot="1">
      <c r="A260" s="12"/>
      <c r="B260" s="159" t="s">
        <v>249</v>
      </c>
      <c r="C260" s="161" t="s">
        <v>410</v>
      </c>
      <c r="D260" s="161"/>
      <c r="E260" s="161"/>
      <c r="F260" s="23"/>
      <c r="G260" s="161" t="s">
        <v>411</v>
      </c>
      <c r="H260" s="161"/>
      <c r="I260" s="161"/>
      <c r="J260" s="23"/>
      <c r="K260" s="161" t="s">
        <v>412</v>
      </c>
      <c r="L260" s="161"/>
      <c r="M260" s="161"/>
      <c r="N260" s="23"/>
      <c r="O260" s="161" t="s">
        <v>413</v>
      </c>
      <c r="P260" s="161"/>
      <c r="Q260" s="161"/>
      <c r="R260" s="23"/>
      <c r="S260" s="161" t="s">
        <v>142</v>
      </c>
      <c r="T260" s="161"/>
      <c r="U260" s="161"/>
    </row>
    <row r="261" spans="1:21">
      <c r="A261" s="12"/>
      <c r="B261" s="162" t="s">
        <v>310</v>
      </c>
      <c r="C261" s="108" t="s">
        <v>232</v>
      </c>
      <c r="D261" s="110">
        <v>1149860</v>
      </c>
      <c r="E261" s="32"/>
      <c r="F261" s="34"/>
      <c r="G261" s="108" t="s">
        <v>232</v>
      </c>
      <c r="H261" s="110">
        <v>84786</v>
      </c>
      <c r="I261" s="32"/>
      <c r="J261" s="34"/>
      <c r="K261" s="108" t="s">
        <v>232</v>
      </c>
      <c r="L261" s="110">
        <v>29799</v>
      </c>
      <c r="M261" s="32"/>
      <c r="N261" s="34"/>
      <c r="O261" s="108" t="s">
        <v>232</v>
      </c>
      <c r="P261" s="112">
        <v>659</v>
      </c>
      <c r="Q261" s="32"/>
      <c r="R261" s="34"/>
      <c r="S261" s="108" t="s">
        <v>232</v>
      </c>
      <c r="T261" s="110">
        <v>1265104</v>
      </c>
      <c r="U261" s="32"/>
    </row>
    <row r="262" spans="1:21">
      <c r="A262" s="12"/>
      <c r="B262" s="163"/>
      <c r="C262" s="118"/>
      <c r="D262" s="119"/>
      <c r="E262" s="33"/>
      <c r="F262" s="34"/>
      <c r="G262" s="118"/>
      <c r="H262" s="119"/>
      <c r="I262" s="33"/>
      <c r="J262" s="34"/>
      <c r="K262" s="118"/>
      <c r="L262" s="119"/>
      <c r="M262" s="33"/>
      <c r="N262" s="34"/>
      <c r="O262" s="118"/>
      <c r="P262" s="120"/>
      <c r="Q262" s="33"/>
      <c r="R262" s="34"/>
      <c r="S262" s="118"/>
      <c r="T262" s="119"/>
      <c r="U262" s="33"/>
    </row>
    <row r="263" spans="1:21">
      <c r="A263" s="12"/>
      <c r="B263" s="160" t="s">
        <v>394</v>
      </c>
      <c r="C263" s="35"/>
      <c r="D263" s="35"/>
      <c r="E263" s="35"/>
      <c r="F263" s="23"/>
      <c r="G263" s="35"/>
      <c r="H263" s="35"/>
      <c r="I263" s="35"/>
      <c r="J263" s="23"/>
      <c r="K263" s="35"/>
      <c r="L263" s="35"/>
      <c r="M263" s="35"/>
      <c r="N263" s="23"/>
      <c r="O263" s="35"/>
      <c r="P263" s="35"/>
      <c r="Q263" s="35"/>
      <c r="R263" s="23"/>
      <c r="S263" s="35"/>
      <c r="T263" s="35"/>
      <c r="U263" s="35"/>
    </row>
    <row r="264" spans="1:21">
      <c r="A264" s="12"/>
      <c r="B264" s="164" t="s">
        <v>395</v>
      </c>
      <c r="C264" s="95">
        <v>346073</v>
      </c>
      <c r="D264" s="95"/>
      <c r="E264" s="34"/>
      <c r="F264" s="34"/>
      <c r="G264" s="95">
        <v>17730</v>
      </c>
      <c r="H264" s="95"/>
      <c r="I264" s="34"/>
      <c r="J264" s="34"/>
      <c r="K264" s="95">
        <v>4510</v>
      </c>
      <c r="L264" s="95"/>
      <c r="M264" s="34"/>
      <c r="N264" s="34"/>
      <c r="O264" s="93" t="s">
        <v>235</v>
      </c>
      <c r="P264" s="93"/>
      <c r="Q264" s="34"/>
      <c r="R264" s="34"/>
      <c r="S264" s="95">
        <v>368313</v>
      </c>
      <c r="T264" s="95"/>
      <c r="U264" s="34"/>
    </row>
    <row r="265" spans="1:21">
      <c r="A265" s="12"/>
      <c r="B265" s="164"/>
      <c r="C265" s="95"/>
      <c r="D265" s="95"/>
      <c r="E265" s="34"/>
      <c r="F265" s="34"/>
      <c r="G265" s="95"/>
      <c r="H265" s="95"/>
      <c r="I265" s="34"/>
      <c r="J265" s="34"/>
      <c r="K265" s="95"/>
      <c r="L265" s="95"/>
      <c r="M265" s="34"/>
      <c r="N265" s="34"/>
      <c r="O265" s="93"/>
      <c r="P265" s="93"/>
      <c r="Q265" s="34"/>
      <c r="R265" s="34"/>
      <c r="S265" s="95"/>
      <c r="T265" s="95"/>
      <c r="U265" s="34"/>
    </row>
    <row r="266" spans="1:21">
      <c r="A266" s="12"/>
      <c r="B266" s="165" t="s">
        <v>396</v>
      </c>
      <c r="C266" s="90">
        <v>378017</v>
      </c>
      <c r="D266" s="90"/>
      <c r="E266" s="35"/>
      <c r="F266" s="35"/>
      <c r="G266" s="90">
        <v>23581</v>
      </c>
      <c r="H266" s="90"/>
      <c r="I266" s="35"/>
      <c r="J266" s="35"/>
      <c r="K266" s="90">
        <v>11572</v>
      </c>
      <c r="L266" s="90"/>
      <c r="M266" s="35"/>
      <c r="N266" s="35"/>
      <c r="O266" s="91" t="s">
        <v>235</v>
      </c>
      <c r="P266" s="91"/>
      <c r="Q266" s="35"/>
      <c r="R266" s="35"/>
      <c r="S266" s="90">
        <v>413170</v>
      </c>
      <c r="T266" s="90"/>
      <c r="U266" s="35"/>
    </row>
    <row r="267" spans="1:21">
      <c r="A267" s="12"/>
      <c r="B267" s="165"/>
      <c r="C267" s="90"/>
      <c r="D267" s="90"/>
      <c r="E267" s="35"/>
      <c r="F267" s="35"/>
      <c r="G267" s="90"/>
      <c r="H267" s="90"/>
      <c r="I267" s="35"/>
      <c r="J267" s="35"/>
      <c r="K267" s="90"/>
      <c r="L267" s="90"/>
      <c r="M267" s="35"/>
      <c r="N267" s="35"/>
      <c r="O267" s="91"/>
      <c r="P267" s="91"/>
      <c r="Q267" s="35"/>
      <c r="R267" s="35"/>
      <c r="S267" s="90"/>
      <c r="T267" s="90"/>
      <c r="U267" s="35"/>
    </row>
    <row r="268" spans="1:21">
      <c r="A268" s="12"/>
      <c r="B268" s="164" t="s">
        <v>397</v>
      </c>
      <c r="C268" s="95">
        <v>117768</v>
      </c>
      <c r="D268" s="95"/>
      <c r="E268" s="34"/>
      <c r="F268" s="34"/>
      <c r="G268" s="95">
        <v>13178</v>
      </c>
      <c r="H268" s="95"/>
      <c r="I268" s="34"/>
      <c r="J268" s="34"/>
      <c r="K268" s="95">
        <v>7276</v>
      </c>
      <c r="L268" s="95"/>
      <c r="M268" s="34"/>
      <c r="N268" s="34"/>
      <c r="O268" s="93">
        <v>702</v>
      </c>
      <c r="P268" s="93"/>
      <c r="Q268" s="34"/>
      <c r="R268" s="34"/>
      <c r="S268" s="95">
        <v>138924</v>
      </c>
      <c r="T268" s="95"/>
      <c r="U268" s="34"/>
    </row>
    <row r="269" spans="1:21">
      <c r="A269" s="12"/>
      <c r="B269" s="164"/>
      <c r="C269" s="95"/>
      <c r="D269" s="95"/>
      <c r="E269" s="34"/>
      <c r="F269" s="34"/>
      <c r="G269" s="95"/>
      <c r="H269" s="95"/>
      <c r="I269" s="34"/>
      <c r="J269" s="34"/>
      <c r="K269" s="95"/>
      <c r="L269" s="95"/>
      <c r="M269" s="34"/>
      <c r="N269" s="34"/>
      <c r="O269" s="93"/>
      <c r="P269" s="93"/>
      <c r="Q269" s="34"/>
      <c r="R269" s="34"/>
      <c r="S269" s="95"/>
      <c r="T269" s="95"/>
      <c r="U269" s="34"/>
    </row>
    <row r="270" spans="1:21">
      <c r="A270" s="12"/>
      <c r="B270" s="165" t="s">
        <v>398</v>
      </c>
      <c r="C270" s="90">
        <v>162387</v>
      </c>
      <c r="D270" s="90"/>
      <c r="E270" s="35"/>
      <c r="F270" s="35"/>
      <c r="G270" s="90">
        <v>11681</v>
      </c>
      <c r="H270" s="90"/>
      <c r="I270" s="35"/>
      <c r="J270" s="35"/>
      <c r="K270" s="90">
        <v>6185</v>
      </c>
      <c r="L270" s="90"/>
      <c r="M270" s="35"/>
      <c r="N270" s="35"/>
      <c r="O270" s="91" t="s">
        <v>235</v>
      </c>
      <c r="P270" s="91"/>
      <c r="Q270" s="35"/>
      <c r="R270" s="35"/>
      <c r="S270" s="90">
        <v>180253</v>
      </c>
      <c r="T270" s="90"/>
      <c r="U270" s="35"/>
    </row>
    <row r="271" spans="1:21">
      <c r="A271" s="12"/>
      <c r="B271" s="165"/>
      <c r="C271" s="90"/>
      <c r="D271" s="90"/>
      <c r="E271" s="35"/>
      <c r="F271" s="35"/>
      <c r="G271" s="90"/>
      <c r="H271" s="90"/>
      <c r="I271" s="35"/>
      <c r="J271" s="35"/>
      <c r="K271" s="90"/>
      <c r="L271" s="90"/>
      <c r="M271" s="35"/>
      <c r="N271" s="35"/>
      <c r="O271" s="91"/>
      <c r="P271" s="91"/>
      <c r="Q271" s="35"/>
      <c r="R271" s="35"/>
      <c r="S271" s="90"/>
      <c r="T271" s="90"/>
      <c r="U271" s="35"/>
    </row>
    <row r="272" spans="1:21">
      <c r="A272" s="12"/>
      <c r="B272" s="164" t="s">
        <v>311</v>
      </c>
      <c r="C272" s="95">
        <v>69473</v>
      </c>
      <c r="D272" s="95"/>
      <c r="E272" s="34"/>
      <c r="F272" s="34"/>
      <c r="G272" s="93">
        <v>48</v>
      </c>
      <c r="H272" s="93"/>
      <c r="I272" s="34"/>
      <c r="J272" s="34"/>
      <c r="K272" s="93">
        <v>274</v>
      </c>
      <c r="L272" s="93"/>
      <c r="M272" s="34"/>
      <c r="N272" s="34"/>
      <c r="O272" s="93" t="s">
        <v>235</v>
      </c>
      <c r="P272" s="93"/>
      <c r="Q272" s="34"/>
      <c r="R272" s="34"/>
      <c r="S272" s="95">
        <v>69795</v>
      </c>
      <c r="T272" s="95"/>
      <c r="U272" s="34"/>
    </row>
    <row r="273" spans="1:29" ht="15.75" thickBot="1">
      <c r="A273" s="12"/>
      <c r="B273" s="164"/>
      <c r="C273" s="98"/>
      <c r="D273" s="98"/>
      <c r="E273" s="39"/>
      <c r="F273" s="34"/>
      <c r="G273" s="97"/>
      <c r="H273" s="97"/>
      <c r="I273" s="39"/>
      <c r="J273" s="34"/>
      <c r="K273" s="97"/>
      <c r="L273" s="97"/>
      <c r="M273" s="39"/>
      <c r="N273" s="34"/>
      <c r="O273" s="97"/>
      <c r="P273" s="97"/>
      <c r="Q273" s="39"/>
      <c r="R273" s="34"/>
      <c r="S273" s="98"/>
      <c r="T273" s="98"/>
      <c r="U273" s="39"/>
    </row>
    <row r="274" spans="1:29">
      <c r="A274" s="12"/>
      <c r="B274" s="96" t="s">
        <v>399</v>
      </c>
      <c r="C274" s="99" t="s">
        <v>232</v>
      </c>
      <c r="D274" s="101">
        <v>2223578</v>
      </c>
      <c r="E274" s="46"/>
      <c r="F274" s="35"/>
      <c r="G274" s="99" t="s">
        <v>232</v>
      </c>
      <c r="H274" s="101">
        <v>151004</v>
      </c>
      <c r="I274" s="46"/>
      <c r="J274" s="35"/>
      <c r="K274" s="99" t="s">
        <v>232</v>
      </c>
      <c r="L274" s="101">
        <v>59616</v>
      </c>
      <c r="M274" s="46"/>
      <c r="N274" s="35"/>
      <c r="O274" s="99" t="s">
        <v>232</v>
      </c>
      <c r="P274" s="101">
        <v>1361</v>
      </c>
      <c r="Q274" s="46"/>
      <c r="R274" s="35"/>
      <c r="S274" s="99" t="s">
        <v>232</v>
      </c>
      <c r="T274" s="101">
        <v>2435559</v>
      </c>
      <c r="U274" s="46"/>
    </row>
    <row r="275" spans="1:29" ht="15.75" thickBot="1">
      <c r="A275" s="12"/>
      <c r="B275" s="96"/>
      <c r="C275" s="100"/>
      <c r="D275" s="102"/>
      <c r="E275" s="47"/>
      <c r="F275" s="35"/>
      <c r="G275" s="100"/>
      <c r="H275" s="102"/>
      <c r="I275" s="47"/>
      <c r="J275" s="35"/>
      <c r="K275" s="100"/>
      <c r="L275" s="102"/>
      <c r="M275" s="47"/>
      <c r="N275" s="35"/>
      <c r="O275" s="100"/>
      <c r="P275" s="102"/>
      <c r="Q275" s="47"/>
      <c r="R275" s="35"/>
      <c r="S275" s="100"/>
      <c r="T275" s="102"/>
      <c r="U275" s="47"/>
    </row>
    <row r="276" spans="1:29" ht="15.75" thickTop="1">
      <c r="A276" s="12"/>
      <c r="B276" s="61"/>
      <c r="C276" s="61"/>
      <c r="D276" s="61"/>
      <c r="E276" s="61"/>
      <c r="F276" s="61"/>
      <c r="G276" s="61"/>
      <c r="H276" s="61"/>
      <c r="I276" s="61"/>
      <c r="J276" s="61"/>
      <c r="K276" s="61"/>
      <c r="L276" s="61"/>
      <c r="M276" s="61"/>
      <c r="N276" s="61"/>
      <c r="O276" s="61"/>
      <c r="P276" s="61"/>
      <c r="Q276" s="61"/>
      <c r="R276" s="61"/>
      <c r="S276" s="61"/>
      <c r="T276" s="61"/>
      <c r="U276" s="61"/>
      <c r="V276" s="61"/>
      <c r="W276" s="61"/>
      <c r="X276" s="61"/>
      <c r="Y276" s="61"/>
      <c r="Z276" s="61"/>
      <c r="AA276" s="61"/>
      <c r="AB276" s="61"/>
      <c r="AC276" s="61"/>
    </row>
    <row r="277" spans="1:29">
      <c r="A277" s="12"/>
      <c r="B277" s="25"/>
      <c r="C277" s="25"/>
      <c r="D277" s="25"/>
      <c r="E277" s="25"/>
      <c r="F277" s="25"/>
      <c r="G277" s="25"/>
      <c r="H277" s="25"/>
      <c r="I277" s="25"/>
      <c r="J277" s="25"/>
      <c r="K277" s="25"/>
      <c r="L277" s="25"/>
      <c r="M277" s="25"/>
      <c r="N277" s="25"/>
      <c r="O277" s="25"/>
      <c r="P277" s="25"/>
      <c r="Q277" s="25"/>
      <c r="R277" s="25"/>
      <c r="S277" s="25"/>
      <c r="T277" s="25"/>
      <c r="U277" s="25"/>
    </row>
    <row r="278" spans="1:29">
      <c r="A278" s="12"/>
      <c r="B278" s="13"/>
      <c r="C278" s="13"/>
      <c r="D278" s="13"/>
      <c r="E278" s="13"/>
      <c r="F278" s="13"/>
      <c r="G278" s="13"/>
      <c r="H278" s="13"/>
      <c r="I278" s="13"/>
      <c r="J278" s="13"/>
      <c r="K278" s="13"/>
      <c r="L278" s="13"/>
      <c r="M278" s="13"/>
      <c r="N278" s="13"/>
      <c r="O278" s="13"/>
      <c r="P278" s="13"/>
      <c r="Q278" s="13"/>
      <c r="R278" s="13"/>
      <c r="S278" s="13"/>
      <c r="T278" s="13"/>
      <c r="U278" s="13"/>
    </row>
    <row r="279" spans="1:29" ht="15.75" thickBot="1">
      <c r="A279" s="12"/>
      <c r="B279" s="23"/>
      <c r="C279" s="88" t="s">
        <v>267</v>
      </c>
      <c r="D279" s="88"/>
      <c r="E279" s="88"/>
      <c r="F279" s="88"/>
      <c r="G279" s="88"/>
      <c r="H279" s="88"/>
      <c r="I279" s="88"/>
      <c r="J279" s="88"/>
      <c r="K279" s="88"/>
      <c r="L279" s="88"/>
      <c r="M279" s="88"/>
      <c r="N279" s="88"/>
      <c r="O279" s="88"/>
      <c r="P279" s="88"/>
      <c r="Q279" s="88"/>
      <c r="R279" s="88"/>
      <c r="S279" s="88"/>
      <c r="T279" s="88"/>
      <c r="U279" s="88"/>
    </row>
    <row r="280" spans="1:29" ht="15.75" thickBot="1">
      <c r="A280" s="12"/>
      <c r="B280" s="159" t="s">
        <v>249</v>
      </c>
      <c r="C280" s="161" t="s">
        <v>410</v>
      </c>
      <c r="D280" s="161"/>
      <c r="E280" s="161"/>
      <c r="F280" s="23"/>
      <c r="G280" s="161" t="s">
        <v>411</v>
      </c>
      <c r="H280" s="161"/>
      <c r="I280" s="161"/>
      <c r="J280" s="23"/>
      <c r="K280" s="161" t="s">
        <v>412</v>
      </c>
      <c r="L280" s="161"/>
      <c r="M280" s="161"/>
      <c r="N280" s="23"/>
      <c r="O280" s="161" t="s">
        <v>413</v>
      </c>
      <c r="P280" s="161"/>
      <c r="Q280" s="161"/>
      <c r="R280" s="23"/>
      <c r="S280" s="161" t="s">
        <v>142</v>
      </c>
      <c r="T280" s="161"/>
      <c r="U280" s="161"/>
    </row>
    <row r="281" spans="1:29">
      <c r="A281" s="12"/>
      <c r="B281" s="162" t="s">
        <v>310</v>
      </c>
      <c r="C281" s="108" t="s">
        <v>232</v>
      </c>
      <c r="D281" s="110">
        <v>1167751</v>
      </c>
      <c r="E281" s="32"/>
      <c r="F281" s="34"/>
      <c r="G281" s="108" t="s">
        <v>232</v>
      </c>
      <c r="H281" s="110">
        <v>62315</v>
      </c>
      <c r="I281" s="32"/>
      <c r="J281" s="34"/>
      <c r="K281" s="108" t="s">
        <v>232</v>
      </c>
      <c r="L281" s="110">
        <v>40193</v>
      </c>
      <c r="M281" s="32"/>
      <c r="N281" s="34"/>
      <c r="O281" s="108" t="s">
        <v>232</v>
      </c>
      <c r="P281" s="112" t="s">
        <v>235</v>
      </c>
      <c r="Q281" s="32"/>
      <c r="R281" s="34"/>
      <c r="S281" s="108" t="s">
        <v>232</v>
      </c>
      <c r="T281" s="110">
        <v>1270259</v>
      </c>
      <c r="U281" s="32"/>
    </row>
    <row r="282" spans="1:29">
      <c r="A282" s="12"/>
      <c r="B282" s="163"/>
      <c r="C282" s="118"/>
      <c r="D282" s="119"/>
      <c r="E282" s="33"/>
      <c r="F282" s="34"/>
      <c r="G282" s="118"/>
      <c r="H282" s="119"/>
      <c r="I282" s="33"/>
      <c r="J282" s="34"/>
      <c r="K282" s="118"/>
      <c r="L282" s="119"/>
      <c r="M282" s="33"/>
      <c r="N282" s="34"/>
      <c r="O282" s="118"/>
      <c r="P282" s="120"/>
      <c r="Q282" s="33"/>
      <c r="R282" s="34"/>
      <c r="S282" s="118"/>
      <c r="T282" s="119"/>
      <c r="U282" s="33"/>
    </row>
    <row r="283" spans="1:29">
      <c r="A283" s="12"/>
      <c r="B283" s="160" t="s">
        <v>394</v>
      </c>
      <c r="C283" s="35"/>
      <c r="D283" s="35"/>
      <c r="E283" s="35"/>
      <c r="F283" s="23"/>
      <c r="G283" s="35"/>
      <c r="H283" s="35"/>
      <c r="I283" s="35"/>
      <c r="J283" s="23"/>
      <c r="K283" s="35"/>
      <c r="L283" s="35"/>
      <c r="M283" s="35"/>
      <c r="N283" s="23"/>
      <c r="O283" s="35"/>
      <c r="P283" s="35"/>
      <c r="Q283" s="35"/>
      <c r="R283" s="23"/>
      <c r="S283" s="35"/>
      <c r="T283" s="35"/>
      <c r="U283" s="35"/>
    </row>
    <row r="284" spans="1:29">
      <c r="A284" s="12"/>
      <c r="B284" s="164" t="s">
        <v>395</v>
      </c>
      <c r="C284" s="95">
        <v>334347</v>
      </c>
      <c r="D284" s="95"/>
      <c r="E284" s="34"/>
      <c r="F284" s="34"/>
      <c r="G284" s="95">
        <v>18025</v>
      </c>
      <c r="H284" s="95"/>
      <c r="I284" s="34"/>
      <c r="J284" s="34"/>
      <c r="K284" s="95">
        <v>5131</v>
      </c>
      <c r="L284" s="95"/>
      <c r="M284" s="34"/>
      <c r="N284" s="34"/>
      <c r="O284" s="93" t="s">
        <v>235</v>
      </c>
      <c r="P284" s="93"/>
      <c r="Q284" s="34"/>
      <c r="R284" s="34"/>
      <c r="S284" s="95">
        <v>357503</v>
      </c>
      <c r="T284" s="95"/>
      <c r="U284" s="34"/>
    </row>
    <row r="285" spans="1:29">
      <c r="A285" s="12"/>
      <c r="B285" s="164"/>
      <c r="C285" s="95"/>
      <c r="D285" s="95"/>
      <c r="E285" s="34"/>
      <c r="F285" s="34"/>
      <c r="G285" s="95"/>
      <c r="H285" s="95"/>
      <c r="I285" s="34"/>
      <c r="J285" s="34"/>
      <c r="K285" s="95"/>
      <c r="L285" s="95"/>
      <c r="M285" s="34"/>
      <c r="N285" s="34"/>
      <c r="O285" s="93"/>
      <c r="P285" s="93"/>
      <c r="Q285" s="34"/>
      <c r="R285" s="34"/>
      <c r="S285" s="95"/>
      <c r="T285" s="95"/>
      <c r="U285" s="34"/>
    </row>
    <row r="286" spans="1:29">
      <c r="A286" s="12"/>
      <c r="B286" s="165" t="s">
        <v>396</v>
      </c>
      <c r="C286" s="90">
        <v>372818</v>
      </c>
      <c r="D286" s="90"/>
      <c r="E286" s="35"/>
      <c r="F286" s="35"/>
      <c r="G286" s="90">
        <v>24088</v>
      </c>
      <c r="H286" s="90"/>
      <c r="I286" s="35"/>
      <c r="J286" s="35"/>
      <c r="K286" s="90">
        <v>16120</v>
      </c>
      <c r="L286" s="90"/>
      <c r="M286" s="35"/>
      <c r="N286" s="35"/>
      <c r="O286" s="91" t="s">
        <v>235</v>
      </c>
      <c r="P286" s="91"/>
      <c r="Q286" s="35"/>
      <c r="R286" s="35"/>
      <c r="S286" s="90">
        <v>413026</v>
      </c>
      <c r="T286" s="90"/>
      <c r="U286" s="35"/>
    </row>
    <row r="287" spans="1:29">
      <c r="A287" s="12"/>
      <c r="B287" s="165"/>
      <c r="C287" s="90"/>
      <c r="D287" s="90"/>
      <c r="E287" s="35"/>
      <c r="F287" s="35"/>
      <c r="G287" s="90"/>
      <c r="H287" s="90"/>
      <c r="I287" s="35"/>
      <c r="J287" s="35"/>
      <c r="K287" s="90"/>
      <c r="L287" s="90"/>
      <c r="M287" s="35"/>
      <c r="N287" s="35"/>
      <c r="O287" s="91"/>
      <c r="P287" s="91"/>
      <c r="Q287" s="35"/>
      <c r="R287" s="35"/>
      <c r="S287" s="90"/>
      <c r="T287" s="90"/>
      <c r="U287" s="35"/>
    </row>
    <row r="288" spans="1:29">
      <c r="A288" s="12"/>
      <c r="B288" s="164" t="s">
        <v>397</v>
      </c>
      <c r="C288" s="95">
        <v>123260</v>
      </c>
      <c r="D288" s="95"/>
      <c r="E288" s="34"/>
      <c r="F288" s="34"/>
      <c r="G288" s="95">
        <v>12993</v>
      </c>
      <c r="H288" s="95"/>
      <c r="I288" s="34"/>
      <c r="J288" s="34"/>
      <c r="K288" s="95">
        <v>8520</v>
      </c>
      <c r="L288" s="95"/>
      <c r="M288" s="34"/>
      <c r="N288" s="34"/>
      <c r="O288" s="93" t="s">
        <v>235</v>
      </c>
      <c r="P288" s="93"/>
      <c r="Q288" s="34"/>
      <c r="R288" s="34"/>
      <c r="S288" s="95">
        <v>144773</v>
      </c>
      <c r="T288" s="95"/>
      <c r="U288" s="34"/>
    </row>
    <row r="289" spans="1:21">
      <c r="A289" s="12"/>
      <c r="B289" s="164"/>
      <c r="C289" s="95"/>
      <c r="D289" s="95"/>
      <c r="E289" s="34"/>
      <c r="F289" s="34"/>
      <c r="G289" s="95"/>
      <c r="H289" s="95"/>
      <c r="I289" s="34"/>
      <c r="J289" s="34"/>
      <c r="K289" s="95"/>
      <c r="L289" s="95"/>
      <c r="M289" s="34"/>
      <c r="N289" s="34"/>
      <c r="O289" s="93"/>
      <c r="P289" s="93"/>
      <c r="Q289" s="34"/>
      <c r="R289" s="34"/>
      <c r="S289" s="95"/>
      <c r="T289" s="95"/>
      <c r="U289" s="34"/>
    </row>
    <row r="290" spans="1:21">
      <c r="A290" s="12"/>
      <c r="B290" s="165" t="s">
        <v>398</v>
      </c>
      <c r="C290" s="90">
        <v>168543</v>
      </c>
      <c r="D290" s="90"/>
      <c r="E290" s="35"/>
      <c r="F290" s="35"/>
      <c r="G290" s="90">
        <v>11012</v>
      </c>
      <c r="H290" s="90"/>
      <c r="I290" s="35"/>
      <c r="J290" s="35"/>
      <c r="K290" s="90">
        <v>5697</v>
      </c>
      <c r="L290" s="90"/>
      <c r="M290" s="35"/>
      <c r="N290" s="35"/>
      <c r="O290" s="91" t="s">
        <v>235</v>
      </c>
      <c r="P290" s="91"/>
      <c r="Q290" s="35"/>
      <c r="R290" s="35"/>
      <c r="S290" s="90">
        <v>185252</v>
      </c>
      <c r="T290" s="90"/>
      <c r="U290" s="35"/>
    </row>
    <row r="291" spans="1:21">
      <c r="A291" s="12"/>
      <c r="B291" s="165"/>
      <c r="C291" s="90"/>
      <c r="D291" s="90"/>
      <c r="E291" s="35"/>
      <c r="F291" s="35"/>
      <c r="G291" s="90"/>
      <c r="H291" s="90"/>
      <c r="I291" s="35"/>
      <c r="J291" s="35"/>
      <c r="K291" s="90"/>
      <c r="L291" s="90"/>
      <c r="M291" s="35"/>
      <c r="N291" s="35"/>
      <c r="O291" s="91"/>
      <c r="P291" s="91"/>
      <c r="Q291" s="35"/>
      <c r="R291" s="35"/>
      <c r="S291" s="90"/>
      <c r="T291" s="90"/>
      <c r="U291" s="35"/>
    </row>
    <row r="292" spans="1:21">
      <c r="A292" s="12"/>
      <c r="B292" s="164" t="s">
        <v>311</v>
      </c>
      <c r="C292" s="95">
        <v>62711</v>
      </c>
      <c r="D292" s="95"/>
      <c r="E292" s="34"/>
      <c r="F292" s="34"/>
      <c r="G292" s="93">
        <v>51</v>
      </c>
      <c r="H292" s="93"/>
      <c r="I292" s="34"/>
      <c r="J292" s="34"/>
      <c r="K292" s="93">
        <v>341</v>
      </c>
      <c r="L292" s="93"/>
      <c r="M292" s="34"/>
      <c r="N292" s="34"/>
      <c r="O292" s="93" t="s">
        <v>235</v>
      </c>
      <c r="P292" s="93"/>
      <c r="Q292" s="34"/>
      <c r="R292" s="34"/>
      <c r="S292" s="95">
        <v>63103</v>
      </c>
      <c r="T292" s="95"/>
      <c r="U292" s="34"/>
    </row>
    <row r="293" spans="1:21" ht="15.75" thickBot="1">
      <c r="A293" s="12"/>
      <c r="B293" s="164"/>
      <c r="C293" s="98"/>
      <c r="D293" s="98"/>
      <c r="E293" s="39"/>
      <c r="F293" s="34"/>
      <c r="G293" s="97"/>
      <c r="H293" s="97"/>
      <c r="I293" s="39"/>
      <c r="J293" s="34"/>
      <c r="K293" s="97"/>
      <c r="L293" s="97"/>
      <c r="M293" s="39"/>
      <c r="N293" s="34"/>
      <c r="O293" s="97"/>
      <c r="P293" s="97"/>
      <c r="Q293" s="39"/>
      <c r="R293" s="34"/>
      <c r="S293" s="98"/>
      <c r="T293" s="98"/>
      <c r="U293" s="39"/>
    </row>
    <row r="294" spans="1:21">
      <c r="A294" s="12"/>
      <c r="B294" s="96" t="s">
        <v>399</v>
      </c>
      <c r="C294" s="99" t="s">
        <v>232</v>
      </c>
      <c r="D294" s="101">
        <v>2229430</v>
      </c>
      <c r="E294" s="46"/>
      <c r="F294" s="35"/>
      <c r="G294" s="99" t="s">
        <v>232</v>
      </c>
      <c r="H294" s="101">
        <v>128484</v>
      </c>
      <c r="I294" s="46"/>
      <c r="J294" s="35"/>
      <c r="K294" s="99" t="s">
        <v>232</v>
      </c>
      <c r="L294" s="101">
        <v>76002</v>
      </c>
      <c r="M294" s="46"/>
      <c r="N294" s="35"/>
      <c r="O294" s="99" t="s">
        <v>232</v>
      </c>
      <c r="P294" s="103" t="s">
        <v>235</v>
      </c>
      <c r="Q294" s="46"/>
      <c r="R294" s="35"/>
      <c r="S294" s="99" t="s">
        <v>232</v>
      </c>
      <c r="T294" s="101">
        <v>2433916</v>
      </c>
      <c r="U294" s="46"/>
    </row>
    <row r="295" spans="1:21" ht="15.75" thickBot="1">
      <c r="A295" s="12"/>
      <c r="B295" s="96"/>
      <c r="C295" s="100"/>
      <c r="D295" s="102"/>
      <c r="E295" s="47"/>
      <c r="F295" s="35"/>
      <c r="G295" s="100"/>
      <c r="H295" s="102"/>
      <c r="I295" s="47"/>
      <c r="J295" s="35"/>
      <c r="K295" s="100"/>
      <c r="L295" s="102"/>
      <c r="M295" s="47"/>
      <c r="N295" s="35"/>
      <c r="O295" s="100"/>
      <c r="P295" s="104"/>
      <c r="Q295" s="47"/>
      <c r="R295" s="35"/>
      <c r="S295" s="100"/>
      <c r="T295" s="102"/>
      <c r="U295" s="47"/>
    </row>
    <row r="296" spans="1:21" ht="15.75" thickTop="1"/>
  </sheetData>
  <mergeCells count="1892">
    <mergeCell ref="A255:A295"/>
    <mergeCell ref="B255:AC255"/>
    <mergeCell ref="B256:AC256"/>
    <mergeCell ref="B276:AC276"/>
    <mergeCell ref="A186:A207"/>
    <mergeCell ref="B186:AC186"/>
    <mergeCell ref="B187:AC187"/>
    <mergeCell ref="A208:A209"/>
    <mergeCell ref="B208:AC209"/>
    <mergeCell ref="A210:A254"/>
    <mergeCell ref="B210:AC210"/>
    <mergeCell ref="B211:AC211"/>
    <mergeCell ref="B233:AC233"/>
    <mergeCell ref="B47:AC47"/>
    <mergeCell ref="A85:A185"/>
    <mergeCell ref="B85:AC85"/>
    <mergeCell ref="B86:AC86"/>
    <mergeCell ref="B109:AC109"/>
    <mergeCell ref="B132:AC132"/>
    <mergeCell ref="B133:AC133"/>
    <mergeCell ref="B134:AC134"/>
    <mergeCell ref="B145:AC145"/>
    <mergeCell ref="B146:AC146"/>
    <mergeCell ref="U294:U295"/>
    <mergeCell ref="A1:A2"/>
    <mergeCell ref="B1:AC1"/>
    <mergeCell ref="B2:AC2"/>
    <mergeCell ref="B3:AC3"/>
    <mergeCell ref="B4:AC4"/>
    <mergeCell ref="A5:A30"/>
    <mergeCell ref="B5:AC5"/>
    <mergeCell ref="B6:AC6"/>
    <mergeCell ref="A31:A84"/>
    <mergeCell ref="O294:O295"/>
    <mergeCell ref="P294:P295"/>
    <mergeCell ref="Q294:Q295"/>
    <mergeCell ref="R294:R295"/>
    <mergeCell ref="S294:S295"/>
    <mergeCell ref="T294:T295"/>
    <mergeCell ref="I294:I295"/>
    <mergeCell ref="J294:J295"/>
    <mergeCell ref="K294:K295"/>
    <mergeCell ref="L294:L295"/>
    <mergeCell ref="M294:M295"/>
    <mergeCell ref="N294:N295"/>
    <mergeCell ref="R292:R293"/>
    <mergeCell ref="S292:T293"/>
    <mergeCell ref="U292:U293"/>
    <mergeCell ref="B294:B295"/>
    <mergeCell ref="C294:C295"/>
    <mergeCell ref="D294:D295"/>
    <mergeCell ref="E294:E295"/>
    <mergeCell ref="F294:F295"/>
    <mergeCell ref="G294:G295"/>
    <mergeCell ref="H294:H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U274:U275"/>
    <mergeCell ref="B277:U277"/>
    <mergeCell ref="C279:U279"/>
    <mergeCell ref="C280:E280"/>
    <mergeCell ref="G280:I280"/>
    <mergeCell ref="K280:M280"/>
    <mergeCell ref="O280:Q280"/>
    <mergeCell ref="S280:U280"/>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1:T262"/>
    <mergeCell ref="U261:U262"/>
    <mergeCell ref="C263:E263"/>
    <mergeCell ref="G263:I263"/>
    <mergeCell ref="K263:M263"/>
    <mergeCell ref="O263:Q263"/>
    <mergeCell ref="S263:U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U253:U254"/>
    <mergeCell ref="B257:U257"/>
    <mergeCell ref="C259:U259"/>
    <mergeCell ref="C260:E260"/>
    <mergeCell ref="G260:I260"/>
    <mergeCell ref="K260:M260"/>
    <mergeCell ref="O260:Q260"/>
    <mergeCell ref="S260:U260"/>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N237:N239"/>
    <mergeCell ref="O237:Q239"/>
    <mergeCell ref="R237:R239"/>
    <mergeCell ref="S237:U239"/>
    <mergeCell ref="B240:B241"/>
    <mergeCell ref="C240:C241"/>
    <mergeCell ref="D240:D241"/>
    <mergeCell ref="E240:E241"/>
    <mergeCell ref="F240:F241"/>
    <mergeCell ref="G240:G241"/>
    <mergeCell ref="G238:I238"/>
    <mergeCell ref="G239:I239"/>
    <mergeCell ref="J237:J239"/>
    <mergeCell ref="K237:M237"/>
    <mergeCell ref="K238:M238"/>
    <mergeCell ref="K239:M239"/>
    <mergeCell ref="T231:T232"/>
    <mergeCell ref="U231:U232"/>
    <mergeCell ref="B234:U234"/>
    <mergeCell ref="C236:U236"/>
    <mergeCell ref="B237:B239"/>
    <mergeCell ref="C237:E237"/>
    <mergeCell ref="C238:E238"/>
    <mergeCell ref="C239:E239"/>
    <mergeCell ref="F237:F239"/>
    <mergeCell ref="G237:I237"/>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P218:P219"/>
    <mergeCell ref="Q218:Q219"/>
    <mergeCell ref="R218:R219"/>
    <mergeCell ref="S218:S219"/>
    <mergeCell ref="T218:T219"/>
    <mergeCell ref="U218:U219"/>
    <mergeCell ref="J218:J219"/>
    <mergeCell ref="K218:K219"/>
    <mergeCell ref="L218:L219"/>
    <mergeCell ref="M218:M219"/>
    <mergeCell ref="N218:N219"/>
    <mergeCell ref="O218:O219"/>
    <mergeCell ref="R215:R217"/>
    <mergeCell ref="S215:U217"/>
    <mergeCell ref="B218:B219"/>
    <mergeCell ref="C218:C219"/>
    <mergeCell ref="D218:D219"/>
    <mergeCell ref="E218:E219"/>
    <mergeCell ref="F218:F219"/>
    <mergeCell ref="G218:G219"/>
    <mergeCell ref="H218:H219"/>
    <mergeCell ref="I218:I219"/>
    <mergeCell ref="J215:J217"/>
    <mergeCell ref="K215:M215"/>
    <mergeCell ref="K216:M216"/>
    <mergeCell ref="K217:M217"/>
    <mergeCell ref="N215:N217"/>
    <mergeCell ref="O215:Q217"/>
    <mergeCell ref="B215:B217"/>
    <mergeCell ref="C215:E215"/>
    <mergeCell ref="C216:E216"/>
    <mergeCell ref="C217:E217"/>
    <mergeCell ref="F215:F217"/>
    <mergeCell ref="G215:I215"/>
    <mergeCell ref="G216:I216"/>
    <mergeCell ref="G217:I217"/>
    <mergeCell ref="T206:T207"/>
    <mergeCell ref="U206:U207"/>
    <mergeCell ref="V206:V207"/>
    <mergeCell ref="W206:W207"/>
    <mergeCell ref="B212:U212"/>
    <mergeCell ref="C214:U214"/>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P204:P205"/>
    <mergeCell ref="Q204:R205"/>
    <mergeCell ref="S204:S205"/>
    <mergeCell ref="T204:T205"/>
    <mergeCell ref="U204:V205"/>
    <mergeCell ref="W204:W205"/>
    <mergeCell ref="I204:I205"/>
    <mergeCell ref="J204:K205"/>
    <mergeCell ref="L204:L205"/>
    <mergeCell ref="M204:M205"/>
    <mergeCell ref="N204:N205"/>
    <mergeCell ref="O204:O205"/>
    <mergeCell ref="B204:B205"/>
    <mergeCell ref="C204:C205"/>
    <mergeCell ref="D204:D205"/>
    <mergeCell ref="E204:E205"/>
    <mergeCell ref="F204:G205"/>
    <mergeCell ref="H204:H205"/>
    <mergeCell ref="P202:P203"/>
    <mergeCell ref="Q202:R203"/>
    <mergeCell ref="S202:S203"/>
    <mergeCell ref="T202:T203"/>
    <mergeCell ref="U202:V203"/>
    <mergeCell ref="W202:W203"/>
    <mergeCell ref="I202:I203"/>
    <mergeCell ref="J202:K203"/>
    <mergeCell ref="L202:L203"/>
    <mergeCell ref="M202:M203"/>
    <mergeCell ref="N202:N203"/>
    <mergeCell ref="O202:O203"/>
    <mergeCell ref="B202:B203"/>
    <mergeCell ref="C202:C203"/>
    <mergeCell ref="D202:D203"/>
    <mergeCell ref="E202:E203"/>
    <mergeCell ref="F202:G203"/>
    <mergeCell ref="H202:H203"/>
    <mergeCell ref="P200:P201"/>
    <mergeCell ref="Q200:R201"/>
    <mergeCell ref="S200:S201"/>
    <mergeCell ref="T200:T201"/>
    <mergeCell ref="U200:V201"/>
    <mergeCell ref="W200:W201"/>
    <mergeCell ref="I200:I201"/>
    <mergeCell ref="J200:K201"/>
    <mergeCell ref="L200:L201"/>
    <mergeCell ref="M200:M201"/>
    <mergeCell ref="N200:N201"/>
    <mergeCell ref="O200:O201"/>
    <mergeCell ref="B200:B201"/>
    <mergeCell ref="C200:C201"/>
    <mergeCell ref="D200:D201"/>
    <mergeCell ref="E200:E201"/>
    <mergeCell ref="F200:G201"/>
    <mergeCell ref="H200:H201"/>
    <mergeCell ref="P198:P199"/>
    <mergeCell ref="Q198:R199"/>
    <mergeCell ref="S198:S199"/>
    <mergeCell ref="T198:T199"/>
    <mergeCell ref="U198:V199"/>
    <mergeCell ref="W198:W199"/>
    <mergeCell ref="I198:I199"/>
    <mergeCell ref="J198:K199"/>
    <mergeCell ref="L198:L199"/>
    <mergeCell ref="M198:M199"/>
    <mergeCell ref="N198:N199"/>
    <mergeCell ref="O198:O199"/>
    <mergeCell ref="B198:B199"/>
    <mergeCell ref="C198:C199"/>
    <mergeCell ref="D198:D199"/>
    <mergeCell ref="E198:E199"/>
    <mergeCell ref="F198:G199"/>
    <mergeCell ref="H198:H199"/>
    <mergeCell ref="P196:P197"/>
    <mergeCell ref="Q196:R197"/>
    <mergeCell ref="S196:S197"/>
    <mergeCell ref="T196:T197"/>
    <mergeCell ref="U196:V197"/>
    <mergeCell ref="W196:W197"/>
    <mergeCell ref="I196:I197"/>
    <mergeCell ref="J196:K197"/>
    <mergeCell ref="L196:L197"/>
    <mergeCell ref="M196:M197"/>
    <mergeCell ref="N196:N197"/>
    <mergeCell ref="O196:O197"/>
    <mergeCell ref="B196:B197"/>
    <mergeCell ref="C196:C197"/>
    <mergeCell ref="D196:D197"/>
    <mergeCell ref="E196:E197"/>
    <mergeCell ref="F196:G197"/>
    <mergeCell ref="H196:H197"/>
    <mergeCell ref="U193:U194"/>
    <mergeCell ref="V193:V194"/>
    <mergeCell ref="W193:W194"/>
    <mergeCell ref="C195:D195"/>
    <mergeCell ref="F195:H195"/>
    <mergeCell ref="J195:L195"/>
    <mergeCell ref="N195:O195"/>
    <mergeCell ref="Q195:S195"/>
    <mergeCell ref="U195:W195"/>
    <mergeCell ref="O193:O194"/>
    <mergeCell ref="P193:P194"/>
    <mergeCell ref="Q193:Q194"/>
    <mergeCell ref="R193:R194"/>
    <mergeCell ref="S193:S194"/>
    <mergeCell ref="T193:T194"/>
    <mergeCell ref="I193:I194"/>
    <mergeCell ref="J193:J194"/>
    <mergeCell ref="K193:K194"/>
    <mergeCell ref="L193:L194"/>
    <mergeCell ref="M193:M194"/>
    <mergeCell ref="N193:N194"/>
    <mergeCell ref="T191:T192"/>
    <mergeCell ref="U191:W191"/>
    <mergeCell ref="U192:W192"/>
    <mergeCell ref="B193:B194"/>
    <mergeCell ref="C193:C194"/>
    <mergeCell ref="D193:D194"/>
    <mergeCell ref="E193:E194"/>
    <mergeCell ref="F193:F194"/>
    <mergeCell ref="G193:G194"/>
    <mergeCell ref="H193:H194"/>
    <mergeCell ref="J191:L191"/>
    <mergeCell ref="J192:L192"/>
    <mergeCell ref="M191:M192"/>
    <mergeCell ref="N191:O192"/>
    <mergeCell ref="P191:P192"/>
    <mergeCell ref="Q191:S191"/>
    <mergeCell ref="Q192:S192"/>
    <mergeCell ref="B191:B192"/>
    <mergeCell ref="C191:D192"/>
    <mergeCell ref="E191:E192"/>
    <mergeCell ref="F191:H191"/>
    <mergeCell ref="F192:H192"/>
    <mergeCell ref="I191:I192"/>
    <mergeCell ref="N184:N185"/>
    <mergeCell ref="O184:O185"/>
    <mergeCell ref="P184:P185"/>
    <mergeCell ref="Q184:Q185"/>
    <mergeCell ref="B188:W188"/>
    <mergeCell ref="C190:L190"/>
    <mergeCell ref="N190:W190"/>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N164:N165"/>
    <mergeCell ref="O164:O165"/>
    <mergeCell ref="P164:P165"/>
    <mergeCell ref="Q164:Q165"/>
    <mergeCell ref="B167:Q167"/>
    <mergeCell ref="C169:Q169"/>
    <mergeCell ref="B166:AC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Q147"/>
    <mergeCell ref="C149:Q149"/>
    <mergeCell ref="C150:E150"/>
    <mergeCell ref="G150:I150"/>
    <mergeCell ref="K150:M150"/>
    <mergeCell ref="O150:Q150"/>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5:I135"/>
    <mergeCell ref="C137:I137"/>
    <mergeCell ref="C138:E138"/>
    <mergeCell ref="G138:I138"/>
    <mergeCell ref="B139:B140"/>
    <mergeCell ref="C139:C140"/>
    <mergeCell ref="D139:D140"/>
    <mergeCell ref="E139:E140"/>
    <mergeCell ref="F139:F140"/>
    <mergeCell ref="G139:G140"/>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3:U116"/>
    <mergeCell ref="V113:V116"/>
    <mergeCell ref="W113:Y113"/>
    <mergeCell ref="W114:Y114"/>
    <mergeCell ref="W115:Y115"/>
    <mergeCell ref="W116:Y116"/>
    <mergeCell ref="N113:N116"/>
    <mergeCell ref="O113:Q113"/>
    <mergeCell ref="O114:Q114"/>
    <mergeCell ref="O115:Q115"/>
    <mergeCell ref="O116:Q116"/>
    <mergeCell ref="R113:R116"/>
    <mergeCell ref="G115:I115"/>
    <mergeCell ref="G116:I116"/>
    <mergeCell ref="J113:J116"/>
    <mergeCell ref="K113:M113"/>
    <mergeCell ref="K114:M114"/>
    <mergeCell ref="K115:M115"/>
    <mergeCell ref="K116:M116"/>
    <mergeCell ref="B110:Y110"/>
    <mergeCell ref="C112:Y112"/>
    <mergeCell ref="B113:B116"/>
    <mergeCell ref="C113:E113"/>
    <mergeCell ref="C114:E114"/>
    <mergeCell ref="C115:E115"/>
    <mergeCell ref="C116:E116"/>
    <mergeCell ref="F113:F116"/>
    <mergeCell ref="G113:I113"/>
    <mergeCell ref="G114:I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0:R93"/>
    <mergeCell ref="S90:U93"/>
    <mergeCell ref="V90:V93"/>
    <mergeCell ref="W90:Y90"/>
    <mergeCell ref="W91:Y91"/>
    <mergeCell ref="W92:Y92"/>
    <mergeCell ref="W93:Y93"/>
    <mergeCell ref="K90:M90"/>
    <mergeCell ref="K91:M91"/>
    <mergeCell ref="K92:M92"/>
    <mergeCell ref="K93:M93"/>
    <mergeCell ref="N90:N93"/>
    <mergeCell ref="O90:Q90"/>
    <mergeCell ref="O91:Q91"/>
    <mergeCell ref="O92:Q92"/>
    <mergeCell ref="O93:Q93"/>
    <mergeCell ref="F90:F93"/>
    <mergeCell ref="G90:I90"/>
    <mergeCell ref="G91:I91"/>
    <mergeCell ref="G92:I92"/>
    <mergeCell ref="G93:I93"/>
    <mergeCell ref="J90:J93"/>
    <mergeCell ref="AA83:AA84"/>
    <mergeCell ref="AB83:AB84"/>
    <mergeCell ref="AC83:AC84"/>
    <mergeCell ref="B87:Y87"/>
    <mergeCell ref="C89:Y89"/>
    <mergeCell ref="B90:B93"/>
    <mergeCell ref="C90:E90"/>
    <mergeCell ref="C91:E91"/>
    <mergeCell ref="C92:E92"/>
    <mergeCell ref="C93:E93"/>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Z81:Z82"/>
    <mergeCell ref="AA81:AB82"/>
    <mergeCell ref="AC81:AC82"/>
    <mergeCell ref="B83:B84"/>
    <mergeCell ref="C83:C84"/>
    <mergeCell ref="D83:D84"/>
    <mergeCell ref="E83:E84"/>
    <mergeCell ref="F83:F84"/>
    <mergeCell ref="G83:G84"/>
    <mergeCell ref="H83:H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A76:AA77"/>
    <mergeCell ref="AB76:AB77"/>
    <mergeCell ref="AC76:AC77"/>
    <mergeCell ref="C78:E78"/>
    <mergeCell ref="G78:I78"/>
    <mergeCell ref="K78:M78"/>
    <mergeCell ref="O78:Q78"/>
    <mergeCell ref="S78:U78"/>
    <mergeCell ref="W78:Y78"/>
    <mergeCell ref="AA78:AC78"/>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Z74:Z75"/>
    <mergeCell ref="AA74:AB75"/>
    <mergeCell ref="AC74:AC75"/>
    <mergeCell ref="B76:B77"/>
    <mergeCell ref="C76:C77"/>
    <mergeCell ref="D76:D77"/>
    <mergeCell ref="E76:E77"/>
    <mergeCell ref="F76:F77"/>
    <mergeCell ref="G76:G77"/>
    <mergeCell ref="H76:H77"/>
    <mergeCell ref="R74:R75"/>
    <mergeCell ref="S74:T75"/>
    <mergeCell ref="U74:U75"/>
    <mergeCell ref="V74:V75"/>
    <mergeCell ref="W74:X75"/>
    <mergeCell ref="Y74:Y75"/>
    <mergeCell ref="J74:J75"/>
    <mergeCell ref="K74:L75"/>
    <mergeCell ref="M74:M75"/>
    <mergeCell ref="N74:N75"/>
    <mergeCell ref="O74:P75"/>
    <mergeCell ref="Q74:Q75"/>
    <mergeCell ref="Z72:Z73"/>
    <mergeCell ref="AA72:AA73"/>
    <mergeCell ref="AB72:AB73"/>
    <mergeCell ref="AC72:AC73"/>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A70:AC70"/>
    <mergeCell ref="C71:E71"/>
    <mergeCell ref="G71:I71"/>
    <mergeCell ref="K71:M71"/>
    <mergeCell ref="O71:Q71"/>
    <mergeCell ref="S71:U71"/>
    <mergeCell ref="W71:Y71"/>
    <mergeCell ref="AA71:AC71"/>
    <mergeCell ref="C70:E70"/>
    <mergeCell ref="G70:I70"/>
    <mergeCell ref="K70:M70"/>
    <mergeCell ref="O70:Q70"/>
    <mergeCell ref="S70:U70"/>
    <mergeCell ref="W70:Y70"/>
    <mergeCell ref="AC67:AC68"/>
    <mergeCell ref="C69:E69"/>
    <mergeCell ref="G69:I69"/>
    <mergeCell ref="K69:M69"/>
    <mergeCell ref="O69:Q69"/>
    <mergeCell ref="S69:U69"/>
    <mergeCell ref="W69:Y69"/>
    <mergeCell ref="AA69:AC69"/>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U65:U66"/>
    <mergeCell ref="V65:V66"/>
    <mergeCell ref="W65:X66"/>
    <mergeCell ref="Y65:Y66"/>
    <mergeCell ref="Z65:Z66"/>
    <mergeCell ref="AA65:AB66"/>
    <mergeCell ref="M65:M66"/>
    <mergeCell ref="N65:N66"/>
    <mergeCell ref="O65:P66"/>
    <mergeCell ref="Q65:Q66"/>
    <mergeCell ref="R65:R66"/>
    <mergeCell ref="S65:T66"/>
    <mergeCell ref="AB63:AB64"/>
    <mergeCell ref="AC63:AC64"/>
    <mergeCell ref="B65:B66"/>
    <mergeCell ref="C65:D66"/>
    <mergeCell ref="E65:E66"/>
    <mergeCell ref="F65:F66"/>
    <mergeCell ref="G65:H66"/>
    <mergeCell ref="I65:I66"/>
    <mergeCell ref="J65:J66"/>
    <mergeCell ref="K65:L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Z61:Z62"/>
    <mergeCell ref="AA61:AC62"/>
    <mergeCell ref="B63:B64"/>
    <mergeCell ref="C63:C64"/>
    <mergeCell ref="D63:D64"/>
    <mergeCell ref="E63:E64"/>
    <mergeCell ref="F63:F64"/>
    <mergeCell ref="G63:G64"/>
    <mergeCell ref="H63:H64"/>
    <mergeCell ref="I63:I64"/>
    <mergeCell ref="O61:P62"/>
    <mergeCell ref="Q61:Q62"/>
    <mergeCell ref="R61:R62"/>
    <mergeCell ref="S61:U62"/>
    <mergeCell ref="V61:V62"/>
    <mergeCell ref="W61:Y62"/>
    <mergeCell ref="AA59:AA60"/>
    <mergeCell ref="AB59:AB60"/>
    <mergeCell ref="AC59:AC60"/>
    <mergeCell ref="B61:B62"/>
    <mergeCell ref="C61:E62"/>
    <mergeCell ref="F61:F62"/>
    <mergeCell ref="G61:I62"/>
    <mergeCell ref="J61:J62"/>
    <mergeCell ref="K61:M62"/>
    <mergeCell ref="N61:N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Z57:Z58"/>
    <mergeCell ref="AA57:AB58"/>
    <mergeCell ref="AC57:AC58"/>
    <mergeCell ref="B59:B60"/>
    <mergeCell ref="C59:C60"/>
    <mergeCell ref="D59:D60"/>
    <mergeCell ref="E59:E60"/>
    <mergeCell ref="F59:F60"/>
    <mergeCell ref="G59:G60"/>
    <mergeCell ref="H59:H60"/>
    <mergeCell ref="R57:R58"/>
    <mergeCell ref="S57:T58"/>
    <mergeCell ref="U57:U58"/>
    <mergeCell ref="V57:V58"/>
    <mergeCell ref="W57:X58"/>
    <mergeCell ref="Y57:Y58"/>
    <mergeCell ref="J57:J58"/>
    <mergeCell ref="K57:L58"/>
    <mergeCell ref="M57:M58"/>
    <mergeCell ref="N57:N58"/>
    <mergeCell ref="O57:P58"/>
    <mergeCell ref="Q57:Q58"/>
    <mergeCell ref="Z55:Z56"/>
    <mergeCell ref="AA55:AA56"/>
    <mergeCell ref="AB55:AB56"/>
    <mergeCell ref="AC55:AC56"/>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C53"/>
    <mergeCell ref="C54:E54"/>
    <mergeCell ref="G54:I54"/>
    <mergeCell ref="K54:M54"/>
    <mergeCell ref="O54:Q54"/>
    <mergeCell ref="S54:U54"/>
    <mergeCell ref="W54:Y54"/>
    <mergeCell ref="AA54:AC54"/>
    <mergeCell ref="V50:V52"/>
    <mergeCell ref="W50:Y52"/>
    <mergeCell ref="Z50:Z52"/>
    <mergeCell ref="AA50:AC52"/>
    <mergeCell ref="C53:E53"/>
    <mergeCell ref="G53:I53"/>
    <mergeCell ref="K53:M53"/>
    <mergeCell ref="O53:Q53"/>
    <mergeCell ref="S53:U53"/>
    <mergeCell ref="W53:Y53"/>
    <mergeCell ref="K51:M51"/>
    <mergeCell ref="K52:M52"/>
    <mergeCell ref="N50:N52"/>
    <mergeCell ref="O50:Q52"/>
    <mergeCell ref="R50:R52"/>
    <mergeCell ref="S50:U52"/>
    <mergeCell ref="AC45:AC46"/>
    <mergeCell ref="B48:AC48"/>
    <mergeCell ref="B50:B52"/>
    <mergeCell ref="C50:E52"/>
    <mergeCell ref="F50:F52"/>
    <mergeCell ref="G50:I50"/>
    <mergeCell ref="G51:I51"/>
    <mergeCell ref="G52:I52"/>
    <mergeCell ref="J50:J52"/>
    <mergeCell ref="K50:M50"/>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3:AB44"/>
    <mergeCell ref="AC43:AC44"/>
    <mergeCell ref="C45:C46"/>
    <mergeCell ref="D45:D46"/>
    <mergeCell ref="E45:E46"/>
    <mergeCell ref="F45:F46"/>
    <mergeCell ref="G45:G46"/>
    <mergeCell ref="H45:H46"/>
    <mergeCell ref="I45:I46"/>
    <mergeCell ref="J45:J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W36:Y36"/>
    <mergeCell ref="AA36:AC36"/>
    <mergeCell ref="C37:C38"/>
    <mergeCell ref="D37:D38"/>
    <mergeCell ref="E37:E38"/>
    <mergeCell ref="F37:F38"/>
    <mergeCell ref="G37:G38"/>
    <mergeCell ref="H37:H38"/>
    <mergeCell ref="I37:I38"/>
    <mergeCell ref="J37:J38"/>
    <mergeCell ref="S33:U35"/>
    <mergeCell ref="V33:V35"/>
    <mergeCell ref="W33:Y35"/>
    <mergeCell ref="Z33:Z35"/>
    <mergeCell ref="AA33:AC35"/>
    <mergeCell ref="C36:E36"/>
    <mergeCell ref="G36:I36"/>
    <mergeCell ref="K36:M36"/>
    <mergeCell ref="O36:Q36"/>
    <mergeCell ref="S36:U36"/>
    <mergeCell ref="K33:M33"/>
    <mergeCell ref="K34:M34"/>
    <mergeCell ref="K35:M35"/>
    <mergeCell ref="N33:N35"/>
    <mergeCell ref="O33:Q35"/>
    <mergeCell ref="R33:R35"/>
    <mergeCell ref="H29:H30"/>
    <mergeCell ref="I29:I30"/>
    <mergeCell ref="B31:AC31"/>
    <mergeCell ref="B33:B35"/>
    <mergeCell ref="C33:E35"/>
    <mergeCell ref="F33:F35"/>
    <mergeCell ref="G33:I33"/>
    <mergeCell ref="G34:I34"/>
    <mergeCell ref="G35:I35"/>
    <mergeCell ref="J33:J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2" width="36.5703125" bestFit="1" customWidth="1"/>
    <col min="3" max="3" width="10.5703125" bestFit="1" customWidth="1"/>
    <col min="4" max="4" width="7.5703125" customWidth="1"/>
    <col min="5" max="5" width="6.5703125" customWidth="1"/>
    <col min="7" max="7" width="3" customWidth="1"/>
    <col min="8" max="8" width="16.140625" customWidth="1"/>
    <col min="9" max="9" width="3" customWidth="1"/>
    <col min="10" max="10" width="6.5703125" customWidth="1"/>
    <col min="11" max="11" width="2.85546875" customWidth="1"/>
    <col min="12" max="12" width="9.42578125" customWidth="1"/>
    <col min="13" max="13" width="2.140625" customWidth="1"/>
    <col min="15" max="15" width="2.5703125" customWidth="1"/>
    <col min="16" max="16" width="10" customWidth="1"/>
    <col min="17" max="17" width="2" customWidth="1"/>
    <col min="19" max="19" width="2" customWidth="1"/>
    <col min="20" max="20" width="6.42578125" customWidth="1"/>
  </cols>
  <sheetData>
    <row r="1" spans="1:21" ht="15" customHeight="1">
      <c r="A1" s="7" t="s">
        <v>6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03</v>
      </c>
      <c r="B3" s="58"/>
      <c r="C3" s="58"/>
      <c r="D3" s="58"/>
      <c r="E3" s="58"/>
      <c r="F3" s="58"/>
      <c r="G3" s="58"/>
      <c r="H3" s="58"/>
      <c r="I3" s="58"/>
      <c r="J3" s="58"/>
      <c r="K3" s="58"/>
      <c r="L3" s="58"/>
      <c r="M3" s="58"/>
      <c r="N3" s="58"/>
      <c r="O3" s="58"/>
      <c r="P3" s="58"/>
      <c r="Q3" s="58"/>
      <c r="R3" s="58"/>
      <c r="S3" s="58"/>
      <c r="T3" s="58"/>
      <c r="U3" s="58"/>
    </row>
    <row r="4" spans="1:21">
      <c r="A4" s="12" t="s">
        <v>604</v>
      </c>
      <c r="B4" s="62" t="s">
        <v>426</v>
      </c>
      <c r="C4" s="62"/>
      <c r="D4" s="62"/>
      <c r="E4" s="62"/>
      <c r="F4" s="62"/>
      <c r="G4" s="62"/>
      <c r="H4" s="62"/>
      <c r="I4" s="62"/>
      <c r="J4" s="62"/>
      <c r="K4" s="62"/>
      <c r="L4" s="62"/>
      <c r="M4" s="62"/>
      <c r="N4" s="62"/>
      <c r="O4" s="62"/>
      <c r="P4" s="62"/>
      <c r="Q4" s="62"/>
      <c r="R4" s="62"/>
      <c r="S4" s="62"/>
      <c r="T4" s="62"/>
      <c r="U4" s="62"/>
    </row>
    <row r="5" spans="1:21">
      <c r="A5" s="12"/>
      <c r="B5" s="61"/>
      <c r="C5" s="61"/>
      <c r="D5" s="61"/>
      <c r="E5" s="61"/>
      <c r="F5" s="61"/>
      <c r="G5" s="61"/>
      <c r="H5" s="61"/>
      <c r="I5" s="61"/>
      <c r="J5" s="61"/>
      <c r="K5" s="61"/>
      <c r="L5" s="61"/>
      <c r="M5" s="61"/>
      <c r="N5" s="61"/>
      <c r="O5" s="61"/>
      <c r="P5" s="61"/>
      <c r="Q5" s="61"/>
      <c r="R5" s="61"/>
      <c r="S5" s="61"/>
      <c r="T5" s="61"/>
      <c r="U5" s="61"/>
    </row>
    <row r="6" spans="1:21">
      <c r="A6" s="12"/>
      <c r="B6" s="25"/>
      <c r="C6" s="25"/>
      <c r="D6" s="25"/>
      <c r="E6" s="25"/>
      <c r="F6" s="25"/>
      <c r="G6" s="25"/>
      <c r="H6" s="25"/>
      <c r="I6" s="25"/>
      <c r="J6" s="25"/>
      <c r="K6" s="25"/>
      <c r="L6" s="25"/>
      <c r="M6" s="25"/>
      <c r="N6" s="25"/>
      <c r="O6" s="25"/>
      <c r="P6" s="25"/>
      <c r="Q6" s="25"/>
    </row>
    <row r="7" spans="1:21">
      <c r="A7" s="12"/>
      <c r="B7" s="13"/>
      <c r="C7" s="13"/>
      <c r="D7" s="13"/>
      <c r="E7" s="13"/>
      <c r="F7" s="13"/>
      <c r="G7" s="13"/>
      <c r="H7" s="13"/>
      <c r="I7" s="13"/>
      <c r="J7" s="13"/>
      <c r="K7" s="13"/>
      <c r="L7" s="13"/>
      <c r="M7" s="13"/>
      <c r="N7" s="13"/>
      <c r="O7" s="13"/>
      <c r="P7" s="13"/>
      <c r="Q7" s="13"/>
    </row>
    <row r="8" spans="1:21" ht="15.75" thickBot="1">
      <c r="A8" s="12"/>
      <c r="B8" s="17" t="s">
        <v>249</v>
      </c>
      <c r="C8" s="26" t="s">
        <v>427</v>
      </c>
      <c r="D8" s="26"/>
      <c r="E8" s="26"/>
      <c r="F8" s="23"/>
      <c r="G8" s="26" t="s">
        <v>428</v>
      </c>
      <c r="H8" s="26"/>
      <c r="I8" s="26"/>
      <c r="J8" s="23"/>
      <c r="K8" s="26" t="s">
        <v>429</v>
      </c>
      <c r="L8" s="26"/>
      <c r="M8" s="26"/>
      <c r="N8" s="23"/>
      <c r="O8" s="26" t="s">
        <v>430</v>
      </c>
      <c r="P8" s="26"/>
      <c r="Q8" s="26"/>
    </row>
    <row r="9" spans="1:21">
      <c r="A9" s="12"/>
      <c r="B9" s="28" t="s">
        <v>431</v>
      </c>
      <c r="C9" s="28" t="s">
        <v>232</v>
      </c>
      <c r="D9" s="30">
        <v>178145</v>
      </c>
      <c r="E9" s="32"/>
      <c r="F9" s="34"/>
      <c r="G9" s="28" t="s">
        <v>232</v>
      </c>
      <c r="H9" s="30">
        <v>65719</v>
      </c>
      <c r="I9" s="32"/>
      <c r="J9" s="34"/>
      <c r="K9" s="28" t="s">
        <v>232</v>
      </c>
      <c r="L9" s="30">
        <v>28733</v>
      </c>
      <c r="M9" s="32"/>
      <c r="N9" s="34"/>
      <c r="O9" s="28" t="s">
        <v>232</v>
      </c>
      <c r="P9" s="30">
        <v>83693</v>
      </c>
      <c r="Q9" s="32"/>
    </row>
    <row r="10" spans="1:21">
      <c r="A10" s="12"/>
      <c r="B10" s="49"/>
      <c r="C10" s="49"/>
      <c r="D10" s="54"/>
      <c r="E10" s="34"/>
      <c r="F10" s="34"/>
      <c r="G10" s="29"/>
      <c r="H10" s="31"/>
      <c r="I10" s="33"/>
      <c r="J10" s="34"/>
      <c r="K10" s="29"/>
      <c r="L10" s="31"/>
      <c r="M10" s="33"/>
      <c r="N10" s="34"/>
      <c r="O10" s="49"/>
      <c r="P10" s="54"/>
      <c r="Q10" s="34"/>
    </row>
    <row r="11" spans="1:21">
      <c r="A11" s="12"/>
      <c r="B11" s="40" t="s">
        <v>432</v>
      </c>
      <c r="C11" s="50" t="s">
        <v>433</v>
      </c>
      <c r="D11" s="50"/>
      <c r="E11" s="40" t="s">
        <v>259</v>
      </c>
      <c r="F11" s="35"/>
      <c r="G11" s="50" t="s">
        <v>235</v>
      </c>
      <c r="H11" s="50"/>
      <c r="I11" s="35"/>
      <c r="J11" s="35"/>
      <c r="K11" s="50" t="s">
        <v>235</v>
      </c>
      <c r="L11" s="50"/>
      <c r="M11" s="35"/>
      <c r="N11" s="35"/>
      <c r="O11" s="50" t="s">
        <v>433</v>
      </c>
      <c r="P11" s="50"/>
      <c r="Q11" s="40" t="s">
        <v>259</v>
      </c>
    </row>
    <row r="12" spans="1:21">
      <c r="A12" s="12"/>
      <c r="B12" s="40"/>
      <c r="C12" s="50"/>
      <c r="D12" s="50"/>
      <c r="E12" s="40"/>
      <c r="F12" s="35"/>
      <c r="G12" s="50"/>
      <c r="H12" s="50"/>
      <c r="I12" s="35"/>
      <c r="J12" s="35"/>
      <c r="K12" s="50"/>
      <c r="L12" s="50"/>
      <c r="M12" s="35"/>
      <c r="N12" s="35"/>
      <c r="O12" s="50"/>
      <c r="P12" s="50"/>
      <c r="Q12" s="40"/>
    </row>
    <row r="13" spans="1:21">
      <c r="A13" s="12"/>
      <c r="B13" s="49" t="s">
        <v>434</v>
      </c>
      <c r="C13" s="37" t="s">
        <v>235</v>
      </c>
      <c r="D13" s="37"/>
      <c r="E13" s="34"/>
      <c r="F13" s="34"/>
      <c r="G13" s="37" t="s">
        <v>235</v>
      </c>
      <c r="H13" s="37"/>
      <c r="I13" s="34"/>
      <c r="J13" s="34"/>
      <c r="K13" s="37" t="s">
        <v>435</v>
      </c>
      <c r="L13" s="37"/>
      <c r="M13" s="49" t="s">
        <v>259</v>
      </c>
      <c r="N13" s="34"/>
      <c r="O13" s="54">
        <v>3088</v>
      </c>
      <c r="P13" s="54"/>
      <c r="Q13" s="34"/>
    </row>
    <row r="14" spans="1:21">
      <c r="A14" s="12"/>
      <c r="B14" s="49"/>
      <c r="C14" s="37"/>
      <c r="D14" s="37"/>
      <c r="E14" s="34"/>
      <c r="F14" s="34"/>
      <c r="G14" s="37"/>
      <c r="H14" s="37"/>
      <c r="I14" s="34"/>
      <c r="J14" s="34"/>
      <c r="K14" s="37"/>
      <c r="L14" s="37"/>
      <c r="M14" s="49"/>
      <c r="N14" s="34"/>
      <c r="O14" s="54"/>
      <c r="P14" s="54"/>
      <c r="Q14" s="34"/>
    </row>
    <row r="15" spans="1:21">
      <c r="A15" s="12"/>
      <c r="B15" s="40" t="s">
        <v>436</v>
      </c>
      <c r="C15" s="50" t="s">
        <v>437</v>
      </c>
      <c r="D15" s="50"/>
      <c r="E15" s="40" t="s">
        <v>259</v>
      </c>
      <c r="F15" s="35"/>
      <c r="G15" s="50" t="s">
        <v>438</v>
      </c>
      <c r="H15" s="50"/>
      <c r="I15" s="40" t="s">
        <v>259</v>
      </c>
      <c r="J15" s="35"/>
      <c r="K15" s="43">
        <v>8517</v>
      </c>
      <c r="L15" s="43"/>
      <c r="M15" s="35"/>
      <c r="N15" s="35"/>
      <c r="O15" s="43">
        <v>5511</v>
      </c>
      <c r="P15" s="43"/>
      <c r="Q15" s="35"/>
    </row>
    <row r="16" spans="1:21">
      <c r="A16" s="12"/>
      <c r="B16" s="40"/>
      <c r="C16" s="50"/>
      <c r="D16" s="50"/>
      <c r="E16" s="40"/>
      <c r="F16" s="35"/>
      <c r="G16" s="50"/>
      <c r="H16" s="50"/>
      <c r="I16" s="40"/>
      <c r="J16" s="35"/>
      <c r="K16" s="43"/>
      <c r="L16" s="43"/>
      <c r="M16" s="35"/>
      <c r="N16" s="35"/>
      <c r="O16" s="43"/>
      <c r="P16" s="43"/>
      <c r="Q16" s="35"/>
    </row>
    <row r="17" spans="1:21" ht="15.75" thickBot="1">
      <c r="A17" s="12"/>
      <c r="B17" s="19" t="s">
        <v>439</v>
      </c>
      <c r="C17" s="38" t="s">
        <v>440</v>
      </c>
      <c r="D17" s="38"/>
      <c r="E17" s="166" t="s">
        <v>259</v>
      </c>
      <c r="F17" s="21"/>
      <c r="G17" s="38" t="s">
        <v>441</v>
      </c>
      <c r="H17" s="38"/>
      <c r="I17" s="166" t="s">
        <v>259</v>
      </c>
      <c r="J17" s="21"/>
      <c r="K17" s="38" t="s">
        <v>442</v>
      </c>
      <c r="L17" s="38"/>
      <c r="M17" s="166" t="s">
        <v>259</v>
      </c>
      <c r="N17" s="21"/>
      <c r="O17" s="38" t="s">
        <v>443</v>
      </c>
      <c r="P17" s="38"/>
      <c r="Q17" s="166" t="s">
        <v>259</v>
      </c>
    </row>
    <row r="18" spans="1:21">
      <c r="A18" s="12"/>
      <c r="B18" s="40" t="s">
        <v>336</v>
      </c>
      <c r="C18" s="41" t="s">
        <v>232</v>
      </c>
      <c r="D18" s="44">
        <v>154215</v>
      </c>
      <c r="E18" s="46"/>
      <c r="F18" s="35"/>
      <c r="G18" s="41" t="s">
        <v>232</v>
      </c>
      <c r="H18" s="44">
        <v>37823</v>
      </c>
      <c r="I18" s="46"/>
      <c r="J18" s="35"/>
      <c r="K18" s="41" t="s">
        <v>232</v>
      </c>
      <c r="L18" s="44">
        <v>33229</v>
      </c>
      <c r="M18" s="46"/>
      <c r="N18" s="35"/>
      <c r="O18" s="41" t="s">
        <v>232</v>
      </c>
      <c r="P18" s="44">
        <v>83163</v>
      </c>
      <c r="Q18" s="46"/>
    </row>
    <row r="19" spans="1:21" ht="15.75" thickBot="1">
      <c r="A19" s="12"/>
      <c r="B19" s="40"/>
      <c r="C19" s="42"/>
      <c r="D19" s="45"/>
      <c r="E19" s="47"/>
      <c r="F19" s="35"/>
      <c r="G19" s="42"/>
      <c r="H19" s="45"/>
      <c r="I19" s="47"/>
      <c r="J19" s="35"/>
      <c r="K19" s="42"/>
      <c r="L19" s="45"/>
      <c r="M19" s="47"/>
      <c r="N19" s="35"/>
      <c r="O19" s="42"/>
      <c r="P19" s="45"/>
      <c r="Q19" s="47"/>
    </row>
    <row r="20" spans="1:21" ht="15.75" thickTop="1">
      <c r="A20" s="12"/>
      <c r="B20" s="21"/>
      <c r="C20" s="48"/>
      <c r="D20" s="48"/>
      <c r="E20" s="48"/>
      <c r="F20" s="21"/>
      <c r="G20" s="48"/>
      <c r="H20" s="48"/>
      <c r="I20" s="48"/>
      <c r="J20" s="21"/>
      <c r="K20" s="48"/>
      <c r="L20" s="48"/>
      <c r="M20" s="48"/>
      <c r="N20" s="21"/>
      <c r="O20" s="48"/>
      <c r="P20" s="48"/>
      <c r="Q20" s="48"/>
    </row>
    <row r="21" spans="1:21">
      <c r="A21" s="12"/>
      <c r="B21" s="40" t="s">
        <v>444</v>
      </c>
      <c r="C21" s="40" t="s">
        <v>232</v>
      </c>
      <c r="D21" s="43">
        <v>266068</v>
      </c>
      <c r="E21" s="35"/>
      <c r="F21" s="35"/>
      <c r="G21" s="40" t="s">
        <v>232</v>
      </c>
      <c r="H21" s="43">
        <v>87438</v>
      </c>
      <c r="I21" s="35"/>
      <c r="J21" s="35"/>
      <c r="K21" s="40" t="s">
        <v>232</v>
      </c>
      <c r="L21" s="43">
        <v>53530</v>
      </c>
      <c r="M21" s="35"/>
      <c r="N21" s="35"/>
      <c r="O21" s="40" t="s">
        <v>232</v>
      </c>
      <c r="P21" s="43">
        <v>125100</v>
      </c>
      <c r="Q21" s="35"/>
    </row>
    <row r="22" spans="1:21">
      <c r="A22" s="12"/>
      <c r="B22" s="40"/>
      <c r="C22" s="40"/>
      <c r="D22" s="43"/>
      <c r="E22" s="35"/>
      <c r="F22" s="35"/>
      <c r="G22" s="40"/>
      <c r="H22" s="43"/>
      <c r="I22" s="35"/>
      <c r="J22" s="35"/>
      <c r="K22" s="40"/>
      <c r="L22" s="43"/>
      <c r="M22" s="35"/>
      <c r="N22" s="35"/>
      <c r="O22" s="40"/>
      <c r="P22" s="43"/>
      <c r="Q22" s="35"/>
    </row>
    <row r="23" spans="1:21">
      <c r="A23" s="12"/>
      <c r="B23" s="49" t="s">
        <v>432</v>
      </c>
      <c r="C23" s="37" t="s">
        <v>445</v>
      </c>
      <c r="D23" s="37"/>
      <c r="E23" s="49" t="s">
        <v>259</v>
      </c>
      <c r="F23" s="34"/>
      <c r="G23" s="37" t="s">
        <v>235</v>
      </c>
      <c r="H23" s="37"/>
      <c r="I23" s="34"/>
      <c r="J23" s="34"/>
      <c r="K23" s="37" t="s">
        <v>235</v>
      </c>
      <c r="L23" s="37"/>
      <c r="M23" s="34"/>
      <c r="N23" s="34"/>
      <c r="O23" s="37" t="s">
        <v>445</v>
      </c>
      <c r="P23" s="37"/>
      <c r="Q23" s="49" t="s">
        <v>259</v>
      </c>
    </row>
    <row r="24" spans="1:21">
      <c r="A24" s="12"/>
      <c r="B24" s="49"/>
      <c r="C24" s="37"/>
      <c r="D24" s="37"/>
      <c r="E24" s="49"/>
      <c r="F24" s="34"/>
      <c r="G24" s="37"/>
      <c r="H24" s="37"/>
      <c r="I24" s="34"/>
      <c r="J24" s="34"/>
      <c r="K24" s="37"/>
      <c r="L24" s="37"/>
      <c r="M24" s="34"/>
      <c r="N24" s="34"/>
      <c r="O24" s="37"/>
      <c r="P24" s="37"/>
      <c r="Q24" s="49"/>
    </row>
    <row r="25" spans="1:21">
      <c r="A25" s="12"/>
      <c r="B25" s="40" t="s">
        <v>434</v>
      </c>
      <c r="C25" s="50" t="s">
        <v>235</v>
      </c>
      <c r="D25" s="50"/>
      <c r="E25" s="35"/>
      <c r="F25" s="35"/>
      <c r="G25" s="50" t="s">
        <v>235</v>
      </c>
      <c r="H25" s="50"/>
      <c r="I25" s="35"/>
      <c r="J25" s="35"/>
      <c r="K25" s="50" t="s">
        <v>446</v>
      </c>
      <c r="L25" s="50"/>
      <c r="M25" s="40" t="s">
        <v>259</v>
      </c>
      <c r="N25" s="35"/>
      <c r="O25" s="43">
        <v>4560</v>
      </c>
      <c r="P25" s="43"/>
      <c r="Q25" s="35"/>
    </row>
    <row r="26" spans="1:21">
      <c r="A26" s="12"/>
      <c r="B26" s="40"/>
      <c r="C26" s="50"/>
      <c r="D26" s="50"/>
      <c r="E26" s="35"/>
      <c r="F26" s="35"/>
      <c r="G26" s="50"/>
      <c r="H26" s="50"/>
      <c r="I26" s="35"/>
      <c r="J26" s="35"/>
      <c r="K26" s="50"/>
      <c r="L26" s="50"/>
      <c r="M26" s="40"/>
      <c r="N26" s="35"/>
      <c r="O26" s="43"/>
      <c r="P26" s="43"/>
      <c r="Q26" s="35"/>
    </row>
    <row r="27" spans="1:21">
      <c r="A27" s="12"/>
      <c r="B27" s="49" t="s">
        <v>436</v>
      </c>
      <c r="C27" s="54">
        <v>4888</v>
      </c>
      <c r="D27" s="54"/>
      <c r="E27" s="34"/>
      <c r="F27" s="34"/>
      <c r="G27" s="54">
        <v>10503</v>
      </c>
      <c r="H27" s="54"/>
      <c r="I27" s="34"/>
      <c r="J27" s="34"/>
      <c r="K27" s="37" t="s">
        <v>447</v>
      </c>
      <c r="L27" s="37"/>
      <c r="M27" s="49" t="s">
        <v>259</v>
      </c>
      <c r="N27" s="34"/>
      <c r="O27" s="37" t="s">
        <v>448</v>
      </c>
      <c r="P27" s="37"/>
      <c r="Q27" s="49" t="s">
        <v>259</v>
      </c>
    </row>
    <row r="28" spans="1:21">
      <c r="A28" s="12"/>
      <c r="B28" s="49"/>
      <c r="C28" s="54"/>
      <c r="D28" s="54"/>
      <c r="E28" s="34"/>
      <c r="F28" s="34"/>
      <c r="G28" s="54"/>
      <c r="H28" s="54"/>
      <c r="I28" s="34"/>
      <c r="J28" s="34"/>
      <c r="K28" s="37"/>
      <c r="L28" s="37"/>
      <c r="M28" s="49"/>
      <c r="N28" s="34"/>
      <c r="O28" s="37"/>
      <c r="P28" s="37"/>
      <c r="Q28" s="49"/>
    </row>
    <row r="29" spans="1:21" ht="15.75" thickBot="1">
      <c r="A29" s="12"/>
      <c r="B29" s="14" t="s">
        <v>439</v>
      </c>
      <c r="C29" s="51" t="s">
        <v>449</v>
      </c>
      <c r="D29" s="51"/>
      <c r="E29" s="167" t="s">
        <v>259</v>
      </c>
      <c r="F29" s="23"/>
      <c r="G29" s="51" t="s">
        <v>450</v>
      </c>
      <c r="H29" s="51"/>
      <c r="I29" s="167" t="s">
        <v>259</v>
      </c>
      <c r="J29" s="23"/>
      <c r="K29" s="51" t="s">
        <v>451</v>
      </c>
      <c r="L29" s="51"/>
      <c r="M29" s="167" t="s">
        <v>259</v>
      </c>
      <c r="N29" s="23"/>
      <c r="O29" s="51" t="s">
        <v>452</v>
      </c>
      <c r="P29" s="51"/>
      <c r="Q29" s="167" t="s">
        <v>259</v>
      </c>
    </row>
    <row r="30" spans="1:21">
      <c r="A30" s="12"/>
      <c r="B30" s="49" t="s">
        <v>453</v>
      </c>
      <c r="C30" s="28" t="s">
        <v>232</v>
      </c>
      <c r="D30" s="30">
        <v>246810</v>
      </c>
      <c r="E30" s="32"/>
      <c r="F30" s="34"/>
      <c r="G30" s="28" t="s">
        <v>232</v>
      </c>
      <c r="H30" s="30">
        <v>94799</v>
      </c>
      <c r="I30" s="32"/>
      <c r="J30" s="34"/>
      <c r="K30" s="28" t="s">
        <v>232</v>
      </c>
      <c r="L30" s="30">
        <v>41852</v>
      </c>
      <c r="M30" s="32"/>
      <c r="N30" s="34"/>
      <c r="O30" s="28" t="s">
        <v>232</v>
      </c>
      <c r="P30" s="30">
        <v>110159</v>
      </c>
      <c r="Q30" s="32"/>
    </row>
    <row r="31" spans="1:21" ht="15.75" thickBot="1">
      <c r="A31" s="12"/>
      <c r="B31" s="49"/>
      <c r="C31" s="53"/>
      <c r="D31" s="55"/>
      <c r="E31" s="56"/>
      <c r="F31" s="34"/>
      <c r="G31" s="53"/>
      <c r="H31" s="55"/>
      <c r="I31" s="56"/>
      <c r="J31" s="34"/>
      <c r="K31" s="53"/>
      <c r="L31" s="55"/>
      <c r="M31" s="56"/>
      <c r="N31" s="34"/>
      <c r="O31" s="53"/>
      <c r="P31" s="55"/>
      <c r="Q31" s="56"/>
    </row>
    <row r="32" spans="1:21" ht="15.75" thickTop="1">
      <c r="A32" s="2" t="s">
        <v>605</v>
      </c>
      <c r="B32" s="58"/>
      <c r="C32" s="58"/>
      <c r="D32" s="58"/>
      <c r="E32" s="58"/>
      <c r="F32" s="58"/>
      <c r="G32" s="58"/>
      <c r="H32" s="58"/>
      <c r="I32" s="58"/>
      <c r="J32" s="58"/>
      <c r="K32" s="58"/>
      <c r="L32" s="58"/>
      <c r="M32" s="58"/>
      <c r="N32" s="58"/>
      <c r="O32" s="58"/>
      <c r="P32" s="58"/>
      <c r="Q32" s="58"/>
      <c r="R32" s="58"/>
      <c r="S32" s="58"/>
      <c r="T32" s="58"/>
      <c r="U32" s="58"/>
    </row>
    <row r="33" spans="1:21">
      <c r="A33" s="3" t="s">
        <v>603</v>
      </c>
      <c r="B33" s="58"/>
      <c r="C33" s="58"/>
      <c r="D33" s="58"/>
      <c r="E33" s="58"/>
      <c r="F33" s="58"/>
      <c r="G33" s="58"/>
      <c r="H33" s="58"/>
      <c r="I33" s="58"/>
      <c r="J33" s="58"/>
      <c r="K33" s="58"/>
      <c r="L33" s="58"/>
      <c r="M33" s="58"/>
      <c r="N33" s="58"/>
      <c r="O33" s="58"/>
      <c r="P33" s="58"/>
      <c r="Q33" s="58"/>
      <c r="R33" s="58"/>
      <c r="S33" s="58"/>
      <c r="T33" s="58"/>
      <c r="U33" s="58"/>
    </row>
    <row r="34" spans="1:21">
      <c r="A34" s="12" t="s">
        <v>606</v>
      </c>
      <c r="B34" s="60" t="s">
        <v>417</v>
      </c>
      <c r="C34" s="60"/>
      <c r="D34" s="60"/>
      <c r="E34" s="60"/>
      <c r="F34" s="60"/>
      <c r="G34" s="60"/>
      <c r="H34" s="60"/>
      <c r="I34" s="60"/>
      <c r="J34" s="60"/>
      <c r="K34" s="60"/>
      <c r="L34" s="60"/>
      <c r="M34" s="60"/>
      <c r="N34" s="60"/>
      <c r="O34" s="60"/>
      <c r="P34" s="60"/>
      <c r="Q34" s="60"/>
      <c r="R34" s="60"/>
      <c r="S34" s="60"/>
      <c r="T34" s="60"/>
      <c r="U34" s="60"/>
    </row>
    <row r="35" spans="1:21">
      <c r="A35" s="12"/>
      <c r="B35" s="35"/>
      <c r="C35" s="35"/>
      <c r="D35" s="35"/>
      <c r="E35" s="35"/>
      <c r="F35" s="35"/>
      <c r="G35" s="35"/>
      <c r="H35" s="35"/>
      <c r="I35" s="35"/>
      <c r="J35" s="35"/>
      <c r="K35" s="35"/>
      <c r="L35" s="35"/>
      <c r="M35" s="35"/>
      <c r="N35" s="35"/>
      <c r="O35" s="35"/>
      <c r="P35" s="35"/>
      <c r="Q35" s="35"/>
      <c r="R35" s="35"/>
      <c r="S35" s="35"/>
      <c r="T35" s="35"/>
      <c r="U35" s="35"/>
    </row>
    <row r="36" spans="1:21">
      <c r="A36" s="12"/>
      <c r="B36" s="25"/>
      <c r="C36" s="25"/>
      <c r="D36" s="25"/>
      <c r="E36" s="25"/>
      <c r="F36" s="25"/>
      <c r="G36" s="25"/>
      <c r="H36" s="25"/>
      <c r="I36" s="25"/>
      <c r="J36" s="25"/>
      <c r="K36" s="25"/>
    </row>
    <row r="37" spans="1:21">
      <c r="A37" s="12"/>
      <c r="B37" s="13"/>
      <c r="C37" s="13"/>
      <c r="D37" s="13"/>
      <c r="E37" s="13"/>
      <c r="F37" s="13"/>
      <c r="G37" s="13"/>
      <c r="H37" s="13"/>
      <c r="I37" s="13"/>
      <c r="J37" s="13"/>
      <c r="K37" s="13"/>
    </row>
    <row r="38" spans="1:21" ht="15.75" thickBot="1">
      <c r="A38" s="12"/>
      <c r="B38" s="23"/>
      <c r="C38" s="26" t="s">
        <v>248</v>
      </c>
      <c r="D38" s="26"/>
      <c r="E38" s="26"/>
      <c r="F38" s="26"/>
      <c r="G38" s="23"/>
      <c r="H38" s="26" t="s">
        <v>267</v>
      </c>
      <c r="I38" s="26"/>
      <c r="J38" s="26"/>
      <c r="K38" s="26"/>
    </row>
    <row r="39" spans="1:21">
      <c r="A39" s="12"/>
      <c r="B39" s="65" t="s">
        <v>249</v>
      </c>
      <c r="C39" s="15" t="s">
        <v>418</v>
      </c>
      <c r="D39" s="68" t="s">
        <v>421</v>
      </c>
      <c r="E39" s="68"/>
      <c r="F39" s="68"/>
      <c r="G39" s="35"/>
      <c r="H39" s="15" t="s">
        <v>418</v>
      </c>
      <c r="I39" s="68" t="s">
        <v>421</v>
      </c>
      <c r="J39" s="68"/>
      <c r="K39" s="68"/>
    </row>
    <row r="40" spans="1:21">
      <c r="A40" s="12"/>
      <c r="B40" s="65"/>
      <c r="C40" s="15" t="s">
        <v>419</v>
      </c>
      <c r="D40" s="67" t="s">
        <v>422</v>
      </c>
      <c r="E40" s="67"/>
      <c r="F40" s="67"/>
      <c r="G40" s="35"/>
      <c r="H40" s="15" t="s">
        <v>419</v>
      </c>
      <c r="I40" s="67" t="s">
        <v>422</v>
      </c>
      <c r="J40" s="67"/>
      <c r="K40" s="67"/>
    </row>
    <row r="41" spans="1:21" ht="15.75" thickBot="1">
      <c r="A41" s="12"/>
      <c r="B41" s="66"/>
      <c r="C41" s="16" t="s">
        <v>420</v>
      </c>
      <c r="D41" s="26" t="s">
        <v>423</v>
      </c>
      <c r="E41" s="26"/>
      <c r="F41" s="26"/>
      <c r="G41" s="35"/>
      <c r="H41" s="16" t="s">
        <v>420</v>
      </c>
      <c r="I41" s="26" t="s">
        <v>423</v>
      </c>
      <c r="J41" s="26"/>
      <c r="K41" s="26"/>
    </row>
    <row r="42" spans="1:21">
      <c r="A42" s="12"/>
      <c r="B42" s="20" t="s">
        <v>304</v>
      </c>
      <c r="C42" s="22"/>
      <c r="D42" s="28"/>
      <c r="E42" s="28"/>
      <c r="F42" s="28"/>
      <c r="G42" s="21"/>
      <c r="H42" s="22"/>
      <c r="I42" s="28"/>
      <c r="J42" s="28"/>
      <c r="K42" s="28"/>
    </row>
    <row r="43" spans="1:21">
      <c r="A43" s="12"/>
      <c r="B43" s="40" t="s">
        <v>305</v>
      </c>
      <c r="C43" s="50">
        <v>6.26</v>
      </c>
      <c r="D43" s="40" t="s">
        <v>232</v>
      </c>
      <c r="E43" s="43">
        <v>7574</v>
      </c>
      <c r="F43" s="35"/>
      <c r="G43" s="35"/>
      <c r="H43" s="50">
        <v>6.16</v>
      </c>
      <c r="I43" s="40" t="s">
        <v>232</v>
      </c>
      <c r="J43" s="43">
        <v>7740</v>
      </c>
      <c r="K43" s="35"/>
    </row>
    <row r="44" spans="1:21">
      <c r="A44" s="12"/>
      <c r="B44" s="40"/>
      <c r="C44" s="50"/>
      <c r="D44" s="40"/>
      <c r="E44" s="43"/>
      <c r="F44" s="35"/>
      <c r="G44" s="35"/>
      <c r="H44" s="50"/>
      <c r="I44" s="40"/>
      <c r="J44" s="43"/>
      <c r="K44" s="35"/>
    </row>
    <row r="45" spans="1:21">
      <c r="A45" s="12"/>
      <c r="B45" s="49" t="s">
        <v>306</v>
      </c>
      <c r="C45" s="37">
        <v>7.12</v>
      </c>
      <c r="D45" s="54">
        <v>37524</v>
      </c>
      <c r="E45" s="54"/>
      <c r="F45" s="34"/>
      <c r="G45" s="34"/>
      <c r="H45" s="37">
        <v>7.07</v>
      </c>
      <c r="I45" s="54">
        <v>39066</v>
      </c>
      <c r="J45" s="54"/>
      <c r="K45" s="34"/>
    </row>
    <row r="46" spans="1:21">
      <c r="A46" s="12"/>
      <c r="B46" s="49"/>
      <c r="C46" s="37"/>
      <c r="D46" s="54"/>
      <c r="E46" s="54"/>
      <c r="F46" s="34"/>
      <c r="G46" s="34"/>
      <c r="H46" s="37"/>
      <c r="I46" s="54"/>
      <c r="J46" s="54"/>
      <c r="K46" s="34"/>
    </row>
    <row r="47" spans="1:21">
      <c r="A47" s="12"/>
      <c r="B47" s="40" t="s">
        <v>307</v>
      </c>
      <c r="C47" s="50">
        <v>6.39</v>
      </c>
      <c r="D47" s="43">
        <v>20935</v>
      </c>
      <c r="E47" s="43"/>
      <c r="F47" s="35"/>
      <c r="G47" s="35"/>
      <c r="H47" s="50">
        <v>6.35</v>
      </c>
      <c r="I47" s="43">
        <v>22695</v>
      </c>
      <c r="J47" s="43"/>
      <c r="K47" s="35"/>
    </row>
    <row r="48" spans="1:21">
      <c r="A48" s="12"/>
      <c r="B48" s="40"/>
      <c r="C48" s="50"/>
      <c r="D48" s="43"/>
      <c r="E48" s="43"/>
      <c r="F48" s="35"/>
      <c r="G48" s="35"/>
      <c r="H48" s="50"/>
      <c r="I48" s="43"/>
      <c r="J48" s="43"/>
      <c r="K48" s="35"/>
    </row>
    <row r="49" spans="1:21">
      <c r="A49" s="12"/>
      <c r="B49" s="49" t="s">
        <v>308</v>
      </c>
      <c r="C49" s="37">
        <v>5.52</v>
      </c>
      <c r="D49" s="54">
        <v>24314</v>
      </c>
      <c r="E49" s="54"/>
      <c r="F49" s="34"/>
      <c r="G49" s="34"/>
      <c r="H49" s="37">
        <v>5.54</v>
      </c>
      <c r="I49" s="54">
        <v>25121</v>
      </c>
      <c r="J49" s="54"/>
      <c r="K49" s="34"/>
    </row>
    <row r="50" spans="1:21" ht="15.75" thickBot="1">
      <c r="A50" s="12"/>
      <c r="B50" s="49"/>
      <c r="C50" s="38"/>
      <c r="D50" s="73"/>
      <c r="E50" s="73"/>
      <c r="F50" s="39"/>
      <c r="G50" s="34"/>
      <c r="H50" s="38"/>
      <c r="I50" s="73"/>
      <c r="J50" s="73"/>
      <c r="K50" s="39"/>
    </row>
    <row r="51" spans="1:21">
      <c r="A51" s="12"/>
      <c r="B51" s="40" t="s">
        <v>309</v>
      </c>
      <c r="C51" s="46"/>
      <c r="D51" s="44">
        <v>90347</v>
      </c>
      <c r="E51" s="44"/>
      <c r="F51" s="46"/>
      <c r="G51" s="35"/>
      <c r="H51" s="46"/>
      <c r="I51" s="44">
        <v>94622</v>
      </c>
      <c r="J51" s="44"/>
      <c r="K51" s="46"/>
    </row>
    <row r="52" spans="1:21">
      <c r="A52" s="12"/>
      <c r="B52" s="40"/>
      <c r="C52" s="35"/>
      <c r="D52" s="43"/>
      <c r="E52" s="43"/>
      <c r="F52" s="35"/>
      <c r="G52" s="35"/>
      <c r="H52" s="35"/>
      <c r="I52" s="43"/>
      <c r="J52" s="43"/>
      <c r="K52" s="35"/>
    </row>
    <row r="53" spans="1:21">
      <c r="A53" s="12"/>
      <c r="B53" s="49" t="s">
        <v>310</v>
      </c>
      <c r="C53" s="37">
        <v>6.67</v>
      </c>
      <c r="D53" s="54">
        <v>4125</v>
      </c>
      <c r="E53" s="54"/>
      <c r="F53" s="34"/>
      <c r="G53" s="34"/>
      <c r="H53" s="37">
        <v>6.57</v>
      </c>
      <c r="I53" s="54">
        <v>4012</v>
      </c>
      <c r="J53" s="54"/>
      <c r="K53" s="34"/>
    </row>
    <row r="54" spans="1:21">
      <c r="A54" s="12"/>
      <c r="B54" s="49"/>
      <c r="C54" s="37"/>
      <c r="D54" s="54"/>
      <c r="E54" s="54"/>
      <c r="F54" s="34"/>
      <c r="G54" s="34"/>
      <c r="H54" s="37"/>
      <c r="I54" s="54"/>
      <c r="J54" s="54"/>
      <c r="K54" s="34"/>
    </row>
    <row r="55" spans="1:21">
      <c r="A55" s="12"/>
      <c r="B55" s="40" t="s">
        <v>311</v>
      </c>
      <c r="C55" s="50">
        <v>5.29</v>
      </c>
      <c r="D55" s="50">
        <v>316</v>
      </c>
      <c r="E55" s="50"/>
      <c r="F55" s="35"/>
      <c r="G55" s="35"/>
      <c r="H55" s="50">
        <v>5.39</v>
      </c>
      <c r="I55" s="50">
        <v>469</v>
      </c>
      <c r="J55" s="50"/>
      <c r="K55" s="35"/>
    </row>
    <row r="56" spans="1:21" ht="15.75" thickBot="1">
      <c r="A56" s="12"/>
      <c r="B56" s="40"/>
      <c r="C56" s="51"/>
      <c r="D56" s="51"/>
      <c r="E56" s="51"/>
      <c r="F56" s="52"/>
      <c r="G56" s="35"/>
      <c r="H56" s="51"/>
      <c r="I56" s="51"/>
      <c r="J56" s="51"/>
      <c r="K56" s="52"/>
    </row>
    <row r="57" spans="1:21">
      <c r="A57" s="12"/>
      <c r="B57" s="49" t="s">
        <v>424</v>
      </c>
      <c r="C57" s="32"/>
      <c r="D57" s="28" t="s">
        <v>232</v>
      </c>
      <c r="E57" s="30">
        <v>94788</v>
      </c>
      <c r="F57" s="32"/>
      <c r="G57" s="34"/>
      <c r="H57" s="32"/>
      <c r="I57" s="28" t="s">
        <v>232</v>
      </c>
      <c r="J57" s="30">
        <v>99103</v>
      </c>
      <c r="K57" s="32"/>
    </row>
    <row r="58" spans="1:21" ht="15.75" thickBot="1">
      <c r="A58" s="12"/>
      <c r="B58" s="49"/>
      <c r="C58" s="34"/>
      <c r="D58" s="53"/>
      <c r="E58" s="55"/>
      <c r="F58" s="56"/>
      <c r="G58" s="34"/>
      <c r="H58" s="34"/>
      <c r="I58" s="53"/>
      <c r="J58" s="55"/>
      <c r="K58" s="56"/>
    </row>
    <row r="59" spans="1:21" ht="15.75" thickTop="1">
      <c r="A59" s="12" t="s">
        <v>607</v>
      </c>
      <c r="B59" s="60" t="s">
        <v>425</v>
      </c>
      <c r="C59" s="60"/>
      <c r="D59" s="60"/>
      <c r="E59" s="60"/>
      <c r="F59" s="60"/>
      <c r="G59" s="60"/>
      <c r="H59" s="60"/>
      <c r="I59" s="60"/>
      <c r="J59" s="60"/>
      <c r="K59" s="60"/>
      <c r="L59" s="60"/>
      <c r="M59" s="60"/>
      <c r="N59" s="60"/>
      <c r="O59" s="60"/>
      <c r="P59" s="60"/>
      <c r="Q59" s="60"/>
      <c r="R59" s="60"/>
      <c r="S59" s="60"/>
      <c r="T59" s="60"/>
      <c r="U59" s="60"/>
    </row>
    <row r="60" spans="1:21">
      <c r="A60" s="12"/>
      <c r="B60" s="61"/>
      <c r="C60" s="61"/>
      <c r="D60" s="61"/>
      <c r="E60" s="61"/>
      <c r="F60" s="61"/>
      <c r="G60" s="61"/>
      <c r="H60" s="61"/>
      <c r="I60" s="61"/>
      <c r="J60" s="61"/>
      <c r="K60" s="61"/>
      <c r="L60" s="61"/>
      <c r="M60" s="61"/>
      <c r="N60" s="61"/>
      <c r="O60" s="61"/>
      <c r="P60" s="61"/>
      <c r="Q60" s="61"/>
      <c r="R60" s="61"/>
      <c r="S60" s="61"/>
      <c r="T60" s="61"/>
      <c r="U60" s="61"/>
    </row>
    <row r="61" spans="1:21">
      <c r="A61" s="12"/>
      <c r="B61" s="25"/>
      <c r="C61" s="25"/>
      <c r="D61" s="25"/>
      <c r="E61" s="25"/>
      <c r="F61" s="25"/>
      <c r="G61" s="25"/>
      <c r="H61" s="25"/>
      <c r="I61" s="25"/>
      <c r="J61" s="25"/>
      <c r="K61" s="25"/>
      <c r="L61" s="25"/>
      <c r="M61" s="25"/>
      <c r="N61" s="25"/>
      <c r="O61" s="25"/>
      <c r="P61" s="25"/>
      <c r="Q61" s="25"/>
      <c r="R61" s="25"/>
      <c r="S61" s="25"/>
      <c r="T61" s="25"/>
      <c r="U61" s="25"/>
    </row>
    <row r="62" spans="1:21">
      <c r="A62" s="12"/>
      <c r="B62" s="13"/>
      <c r="C62" s="13"/>
      <c r="D62" s="13"/>
      <c r="E62" s="13"/>
      <c r="F62" s="13"/>
      <c r="G62" s="13"/>
      <c r="H62" s="13"/>
      <c r="I62" s="13"/>
      <c r="J62" s="13"/>
      <c r="K62" s="13"/>
      <c r="L62" s="13"/>
      <c r="M62" s="13"/>
      <c r="N62" s="13"/>
      <c r="O62" s="13"/>
      <c r="P62" s="13"/>
      <c r="Q62" s="13"/>
      <c r="R62" s="13"/>
      <c r="S62" s="13"/>
      <c r="T62" s="13"/>
      <c r="U62" s="13"/>
    </row>
    <row r="63" spans="1:21" ht="15.75" thickBot="1">
      <c r="A63" s="12"/>
      <c r="B63" s="23"/>
      <c r="C63" s="131" t="s">
        <v>248</v>
      </c>
      <c r="D63" s="131"/>
      <c r="E63" s="131"/>
      <c r="F63" s="131"/>
      <c r="G63" s="131"/>
      <c r="H63" s="131"/>
      <c r="I63" s="131"/>
      <c r="J63" s="131"/>
      <c r="K63" s="131"/>
      <c r="L63" s="131"/>
      <c r="M63" s="131"/>
      <c r="N63" s="131"/>
      <c r="O63" s="131"/>
      <c r="P63" s="131"/>
      <c r="Q63" s="131"/>
      <c r="R63" s="131"/>
      <c r="S63" s="131"/>
      <c r="T63" s="131"/>
      <c r="U63" s="131"/>
    </row>
    <row r="64" spans="1:21">
      <c r="A64" s="12"/>
      <c r="B64" s="151" t="s">
        <v>249</v>
      </c>
      <c r="C64" s="133" t="s">
        <v>387</v>
      </c>
      <c r="D64" s="133"/>
      <c r="E64" s="133"/>
      <c r="F64" s="46"/>
      <c r="G64" s="133" t="s">
        <v>389</v>
      </c>
      <c r="H64" s="133"/>
      <c r="I64" s="133"/>
      <c r="J64" s="46"/>
      <c r="K64" s="133" t="s">
        <v>392</v>
      </c>
      <c r="L64" s="133"/>
      <c r="M64" s="133"/>
      <c r="N64" s="46"/>
      <c r="O64" s="133" t="s">
        <v>393</v>
      </c>
      <c r="P64" s="133"/>
      <c r="Q64" s="133"/>
      <c r="R64" s="46"/>
      <c r="S64" s="133" t="s">
        <v>142</v>
      </c>
      <c r="T64" s="133"/>
      <c r="U64" s="133"/>
    </row>
    <row r="65" spans="1:21">
      <c r="A65" s="12"/>
      <c r="B65" s="151"/>
      <c r="C65" s="132" t="s">
        <v>388</v>
      </c>
      <c r="D65" s="132"/>
      <c r="E65" s="132"/>
      <c r="F65" s="35"/>
      <c r="G65" s="132" t="s">
        <v>390</v>
      </c>
      <c r="H65" s="132"/>
      <c r="I65" s="132"/>
      <c r="J65" s="35"/>
      <c r="K65" s="132" t="s">
        <v>391</v>
      </c>
      <c r="L65" s="132"/>
      <c r="M65" s="132"/>
      <c r="N65" s="35"/>
      <c r="O65" s="132"/>
      <c r="P65" s="132"/>
      <c r="Q65" s="132"/>
      <c r="R65" s="35"/>
      <c r="S65" s="132"/>
      <c r="T65" s="132"/>
      <c r="U65" s="132"/>
    </row>
    <row r="66" spans="1:21" ht="15.75" thickBot="1">
      <c r="A66" s="12"/>
      <c r="B66" s="152"/>
      <c r="C66" s="117"/>
      <c r="D66" s="117"/>
      <c r="E66" s="117"/>
      <c r="F66" s="35"/>
      <c r="G66" s="131" t="s">
        <v>391</v>
      </c>
      <c r="H66" s="131"/>
      <c r="I66" s="131"/>
      <c r="J66" s="35"/>
      <c r="K66" s="117"/>
      <c r="L66" s="117"/>
      <c r="M66" s="117"/>
      <c r="N66" s="35"/>
      <c r="O66" s="131"/>
      <c r="P66" s="131"/>
      <c r="Q66" s="131"/>
      <c r="R66" s="35"/>
      <c r="S66" s="131"/>
      <c r="T66" s="131"/>
      <c r="U66" s="131"/>
    </row>
    <row r="67" spans="1:21">
      <c r="A67" s="12"/>
      <c r="B67" s="134" t="s">
        <v>310</v>
      </c>
      <c r="C67" s="134" t="s">
        <v>232</v>
      </c>
      <c r="D67" s="136" t="s">
        <v>235</v>
      </c>
      <c r="E67" s="32"/>
      <c r="F67" s="34"/>
      <c r="G67" s="134" t="s">
        <v>232</v>
      </c>
      <c r="H67" s="136">
        <v>6</v>
      </c>
      <c r="I67" s="32"/>
      <c r="J67" s="34"/>
      <c r="K67" s="134" t="s">
        <v>232</v>
      </c>
      <c r="L67" s="136">
        <v>6</v>
      </c>
      <c r="M67" s="32"/>
      <c r="N67" s="34"/>
      <c r="O67" s="134" t="s">
        <v>232</v>
      </c>
      <c r="P67" s="153">
        <v>4119</v>
      </c>
      <c r="Q67" s="32"/>
      <c r="R67" s="34"/>
      <c r="S67" s="134" t="s">
        <v>232</v>
      </c>
      <c r="T67" s="153">
        <v>4125</v>
      </c>
      <c r="U67" s="32"/>
    </row>
    <row r="68" spans="1:21">
      <c r="A68" s="12"/>
      <c r="B68" s="135"/>
      <c r="C68" s="135"/>
      <c r="D68" s="137"/>
      <c r="E68" s="33"/>
      <c r="F68" s="34"/>
      <c r="G68" s="135"/>
      <c r="H68" s="137"/>
      <c r="I68" s="33"/>
      <c r="J68" s="34"/>
      <c r="K68" s="135"/>
      <c r="L68" s="137"/>
      <c r="M68" s="33"/>
      <c r="N68" s="34"/>
      <c r="O68" s="135"/>
      <c r="P68" s="155"/>
      <c r="Q68" s="33"/>
      <c r="R68" s="34"/>
      <c r="S68" s="135"/>
      <c r="T68" s="155"/>
      <c r="U68" s="33"/>
    </row>
    <row r="69" spans="1:21">
      <c r="A69" s="12"/>
      <c r="B69" s="130" t="s">
        <v>394</v>
      </c>
      <c r="C69" s="35"/>
      <c r="D69" s="35"/>
      <c r="E69" s="35"/>
      <c r="F69" s="23"/>
      <c r="G69" s="35"/>
      <c r="H69" s="35"/>
      <c r="I69" s="35"/>
      <c r="J69" s="23"/>
      <c r="K69" s="35"/>
      <c r="L69" s="35"/>
      <c r="M69" s="35"/>
      <c r="N69" s="23"/>
      <c r="O69" s="35"/>
      <c r="P69" s="35"/>
      <c r="Q69" s="35"/>
      <c r="R69" s="23"/>
      <c r="S69" s="141"/>
      <c r="T69" s="141"/>
      <c r="U69" s="141"/>
    </row>
    <row r="70" spans="1:21">
      <c r="A70" s="12"/>
      <c r="B70" s="138" t="s">
        <v>395</v>
      </c>
      <c r="C70" s="139" t="s">
        <v>235</v>
      </c>
      <c r="D70" s="139"/>
      <c r="E70" s="34"/>
      <c r="F70" s="34"/>
      <c r="G70" s="140">
        <v>3115</v>
      </c>
      <c r="H70" s="140"/>
      <c r="I70" s="34"/>
      <c r="J70" s="34"/>
      <c r="K70" s="140">
        <v>3115</v>
      </c>
      <c r="L70" s="140"/>
      <c r="M70" s="34"/>
      <c r="N70" s="34"/>
      <c r="O70" s="140">
        <v>17820</v>
      </c>
      <c r="P70" s="140"/>
      <c r="Q70" s="34"/>
      <c r="R70" s="34"/>
      <c r="S70" s="140">
        <v>20935</v>
      </c>
      <c r="T70" s="140"/>
      <c r="U70" s="34"/>
    </row>
    <row r="71" spans="1:21">
      <c r="A71" s="12"/>
      <c r="B71" s="138"/>
      <c r="C71" s="139"/>
      <c r="D71" s="139"/>
      <c r="E71" s="34"/>
      <c r="F71" s="34"/>
      <c r="G71" s="140"/>
      <c r="H71" s="140"/>
      <c r="I71" s="34"/>
      <c r="J71" s="34"/>
      <c r="K71" s="140"/>
      <c r="L71" s="140"/>
      <c r="M71" s="34"/>
      <c r="N71" s="34"/>
      <c r="O71" s="140"/>
      <c r="P71" s="140"/>
      <c r="Q71" s="34"/>
      <c r="R71" s="34"/>
      <c r="S71" s="140"/>
      <c r="T71" s="140"/>
      <c r="U71" s="34"/>
    </row>
    <row r="72" spans="1:21">
      <c r="A72" s="12"/>
      <c r="B72" s="141" t="s">
        <v>396</v>
      </c>
      <c r="C72" s="142" t="s">
        <v>235</v>
      </c>
      <c r="D72" s="142"/>
      <c r="E72" s="35"/>
      <c r="F72" s="35"/>
      <c r="G72" s="148">
        <v>7953</v>
      </c>
      <c r="H72" s="148"/>
      <c r="I72" s="35"/>
      <c r="J72" s="35"/>
      <c r="K72" s="148">
        <v>7953</v>
      </c>
      <c r="L72" s="148"/>
      <c r="M72" s="35"/>
      <c r="N72" s="35"/>
      <c r="O72" s="148">
        <v>29571</v>
      </c>
      <c r="P72" s="148"/>
      <c r="Q72" s="35"/>
      <c r="R72" s="35"/>
      <c r="S72" s="148">
        <v>37524</v>
      </c>
      <c r="T72" s="148"/>
      <c r="U72" s="35"/>
    </row>
    <row r="73" spans="1:21">
      <c r="A73" s="12"/>
      <c r="B73" s="141"/>
      <c r="C73" s="142"/>
      <c r="D73" s="142"/>
      <c r="E73" s="35"/>
      <c r="F73" s="35"/>
      <c r="G73" s="148"/>
      <c r="H73" s="148"/>
      <c r="I73" s="35"/>
      <c r="J73" s="35"/>
      <c r="K73" s="148"/>
      <c r="L73" s="148"/>
      <c r="M73" s="35"/>
      <c r="N73" s="35"/>
      <c r="O73" s="148"/>
      <c r="P73" s="148"/>
      <c r="Q73" s="35"/>
      <c r="R73" s="35"/>
      <c r="S73" s="148"/>
      <c r="T73" s="148"/>
      <c r="U73" s="35"/>
    </row>
    <row r="74" spans="1:21">
      <c r="A74" s="12"/>
      <c r="B74" s="138" t="s">
        <v>397</v>
      </c>
      <c r="C74" s="139">
        <v>396</v>
      </c>
      <c r="D74" s="139"/>
      <c r="E74" s="34"/>
      <c r="F74" s="34"/>
      <c r="G74" s="139" t="s">
        <v>235</v>
      </c>
      <c r="H74" s="139"/>
      <c r="I74" s="34"/>
      <c r="J74" s="34"/>
      <c r="K74" s="139">
        <v>396</v>
      </c>
      <c r="L74" s="139"/>
      <c r="M74" s="34"/>
      <c r="N74" s="34"/>
      <c r="O74" s="140">
        <v>7178</v>
      </c>
      <c r="P74" s="140"/>
      <c r="Q74" s="34"/>
      <c r="R74" s="34"/>
      <c r="S74" s="140">
        <v>7574</v>
      </c>
      <c r="T74" s="140"/>
      <c r="U74" s="34"/>
    </row>
    <row r="75" spans="1:21">
      <c r="A75" s="12"/>
      <c r="B75" s="138"/>
      <c r="C75" s="139"/>
      <c r="D75" s="139"/>
      <c r="E75" s="34"/>
      <c r="F75" s="34"/>
      <c r="G75" s="139"/>
      <c r="H75" s="139"/>
      <c r="I75" s="34"/>
      <c r="J75" s="34"/>
      <c r="K75" s="139"/>
      <c r="L75" s="139"/>
      <c r="M75" s="34"/>
      <c r="N75" s="34"/>
      <c r="O75" s="140"/>
      <c r="P75" s="140"/>
      <c r="Q75" s="34"/>
      <c r="R75" s="34"/>
      <c r="S75" s="140"/>
      <c r="T75" s="140"/>
      <c r="U75" s="34"/>
    </row>
    <row r="76" spans="1:21">
      <c r="A76" s="12"/>
      <c r="B76" s="141" t="s">
        <v>398</v>
      </c>
      <c r="C76" s="142">
        <v>448</v>
      </c>
      <c r="D76" s="142"/>
      <c r="E76" s="35"/>
      <c r="F76" s="35"/>
      <c r="G76" s="148">
        <v>2847</v>
      </c>
      <c r="H76" s="148"/>
      <c r="I76" s="35"/>
      <c r="J76" s="35"/>
      <c r="K76" s="148">
        <v>3295</v>
      </c>
      <c r="L76" s="148"/>
      <c r="M76" s="35"/>
      <c r="N76" s="35"/>
      <c r="O76" s="148">
        <v>21019</v>
      </c>
      <c r="P76" s="148"/>
      <c r="Q76" s="35"/>
      <c r="R76" s="35"/>
      <c r="S76" s="148">
        <v>24314</v>
      </c>
      <c r="T76" s="148"/>
      <c r="U76" s="35"/>
    </row>
    <row r="77" spans="1:21">
      <c r="A77" s="12"/>
      <c r="B77" s="141"/>
      <c r="C77" s="142"/>
      <c r="D77" s="142"/>
      <c r="E77" s="35"/>
      <c r="F77" s="35"/>
      <c r="G77" s="148"/>
      <c r="H77" s="148"/>
      <c r="I77" s="35"/>
      <c r="J77" s="35"/>
      <c r="K77" s="148"/>
      <c r="L77" s="148"/>
      <c r="M77" s="35"/>
      <c r="N77" s="35"/>
      <c r="O77" s="148"/>
      <c r="P77" s="148"/>
      <c r="Q77" s="35"/>
      <c r="R77" s="35"/>
      <c r="S77" s="148"/>
      <c r="T77" s="148"/>
      <c r="U77" s="35"/>
    </row>
    <row r="78" spans="1:21">
      <c r="A78" s="12"/>
      <c r="B78" s="138" t="s">
        <v>311</v>
      </c>
      <c r="C78" s="139">
        <v>10</v>
      </c>
      <c r="D78" s="139"/>
      <c r="E78" s="34"/>
      <c r="F78" s="34"/>
      <c r="G78" s="139" t="s">
        <v>235</v>
      </c>
      <c r="H78" s="139"/>
      <c r="I78" s="34"/>
      <c r="J78" s="34"/>
      <c r="K78" s="139">
        <v>10</v>
      </c>
      <c r="L78" s="139"/>
      <c r="M78" s="34"/>
      <c r="N78" s="34"/>
      <c r="O78" s="139">
        <v>306</v>
      </c>
      <c r="P78" s="139"/>
      <c r="Q78" s="34"/>
      <c r="R78" s="34"/>
      <c r="S78" s="139">
        <v>316</v>
      </c>
      <c r="T78" s="139"/>
      <c r="U78" s="34"/>
    </row>
    <row r="79" spans="1:21" ht="15.75" thickBot="1">
      <c r="A79" s="12"/>
      <c r="B79" s="138"/>
      <c r="C79" s="143"/>
      <c r="D79" s="143"/>
      <c r="E79" s="39"/>
      <c r="F79" s="34"/>
      <c r="G79" s="143"/>
      <c r="H79" s="143"/>
      <c r="I79" s="39"/>
      <c r="J79" s="34"/>
      <c r="K79" s="143"/>
      <c r="L79" s="143"/>
      <c r="M79" s="39"/>
      <c r="N79" s="34"/>
      <c r="O79" s="143"/>
      <c r="P79" s="143"/>
      <c r="Q79" s="39"/>
      <c r="R79" s="34"/>
      <c r="S79" s="143"/>
      <c r="T79" s="143"/>
      <c r="U79" s="39"/>
    </row>
    <row r="80" spans="1:21">
      <c r="A80" s="12"/>
      <c r="B80" s="141" t="s">
        <v>399</v>
      </c>
      <c r="C80" s="146" t="s">
        <v>232</v>
      </c>
      <c r="D80" s="144">
        <v>854</v>
      </c>
      <c r="E80" s="46"/>
      <c r="F80" s="35"/>
      <c r="G80" s="146" t="s">
        <v>232</v>
      </c>
      <c r="H80" s="149">
        <v>13921</v>
      </c>
      <c r="I80" s="46"/>
      <c r="J80" s="35"/>
      <c r="K80" s="146" t="s">
        <v>232</v>
      </c>
      <c r="L80" s="149">
        <v>14775</v>
      </c>
      <c r="M80" s="46"/>
      <c r="N80" s="35"/>
      <c r="O80" s="146" t="s">
        <v>232</v>
      </c>
      <c r="P80" s="149">
        <v>80013</v>
      </c>
      <c r="Q80" s="46"/>
      <c r="R80" s="35"/>
      <c r="S80" s="146" t="s">
        <v>232</v>
      </c>
      <c r="T80" s="149">
        <v>94788</v>
      </c>
      <c r="U80" s="46"/>
    </row>
    <row r="81" spans="1:21" ht="15.75" thickBot="1">
      <c r="A81" s="12"/>
      <c r="B81" s="141"/>
      <c r="C81" s="147"/>
      <c r="D81" s="145"/>
      <c r="E81" s="47"/>
      <c r="F81" s="35"/>
      <c r="G81" s="147"/>
      <c r="H81" s="150"/>
      <c r="I81" s="47"/>
      <c r="J81" s="35"/>
      <c r="K81" s="147"/>
      <c r="L81" s="150"/>
      <c r="M81" s="47"/>
      <c r="N81" s="35"/>
      <c r="O81" s="147"/>
      <c r="P81" s="150"/>
      <c r="Q81" s="47"/>
      <c r="R81" s="35"/>
      <c r="S81" s="147"/>
      <c r="T81" s="150"/>
      <c r="U81" s="47"/>
    </row>
    <row r="82" spans="1:21" ht="15.75" thickTop="1">
      <c r="A82" s="12"/>
      <c r="B82" s="61"/>
      <c r="C82" s="61"/>
      <c r="D82" s="61"/>
      <c r="E82" s="61"/>
      <c r="F82" s="61"/>
      <c r="G82" s="61"/>
      <c r="H82" s="61"/>
      <c r="I82" s="61"/>
      <c r="J82" s="61"/>
      <c r="K82" s="61"/>
      <c r="L82" s="61"/>
      <c r="M82" s="61"/>
      <c r="N82" s="61"/>
      <c r="O82" s="61"/>
      <c r="P82" s="61"/>
      <c r="Q82" s="61"/>
      <c r="R82" s="61"/>
      <c r="S82" s="61"/>
      <c r="T82" s="61"/>
      <c r="U82" s="61"/>
    </row>
    <row r="83" spans="1:21">
      <c r="A83" s="12"/>
      <c r="B83" s="25"/>
      <c r="C83" s="25"/>
      <c r="D83" s="25"/>
      <c r="E83" s="25"/>
      <c r="F83" s="25"/>
      <c r="G83" s="25"/>
      <c r="H83" s="25"/>
      <c r="I83" s="25"/>
      <c r="J83" s="25"/>
      <c r="K83" s="25"/>
      <c r="L83" s="25"/>
      <c r="M83" s="25"/>
      <c r="N83" s="25"/>
      <c r="O83" s="25"/>
      <c r="P83" s="25"/>
      <c r="Q83" s="25"/>
      <c r="R83" s="25"/>
      <c r="S83" s="25"/>
      <c r="T83" s="25"/>
      <c r="U83" s="25"/>
    </row>
    <row r="84" spans="1:21">
      <c r="A84" s="12"/>
      <c r="B84" s="13"/>
      <c r="C84" s="13"/>
      <c r="D84" s="13"/>
      <c r="E84" s="13"/>
      <c r="F84" s="13"/>
      <c r="G84" s="13"/>
      <c r="H84" s="13"/>
      <c r="I84" s="13"/>
      <c r="J84" s="13"/>
      <c r="K84" s="13"/>
      <c r="L84" s="13"/>
      <c r="M84" s="13"/>
      <c r="N84" s="13"/>
      <c r="O84" s="13"/>
      <c r="P84" s="13"/>
      <c r="Q84" s="13"/>
      <c r="R84" s="13"/>
      <c r="S84" s="13"/>
      <c r="T84" s="13"/>
      <c r="U84" s="13"/>
    </row>
    <row r="85" spans="1:21" ht="15.75" thickBot="1">
      <c r="A85" s="12"/>
      <c r="B85" s="23"/>
      <c r="C85" s="131" t="s">
        <v>267</v>
      </c>
      <c r="D85" s="131"/>
      <c r="E85" s="131"/>
      <c r="F85" s="131"/>
      <c r="G85" s="131"/>
      <c r="H85" s="131"/>
      <c r="I85" s="131"/>
      <c r="J85" s="131"/>
      <c r="K85" s="131"/>
      <c r="L85" s="131"/>
      <c r="M85" s="131"/>
      <c r="N85" s="131"/>
      <c r="O85" s="131"/>
      <c r="P85" s="131"/>
      <c r="Q85" s="131"/>
      <c r="R85" s="131"/>
      <c r="S85" s="131"/>
      <c r="T85" s="131"/>
      <c r="U85" s="131"/>
    </row>
    <row r="86" spans="1:21">
      <c r="A86" s="12"/>
      <c r="B86" s="151" t="s">
        <v>249</v>
      </c>
      <c r="C86" s="133" t="s">
        <v>387</v>
      </c>
      <c r="D86" s="133"/>
      <c r="E86" s="133"/>
      <c r="F86" s="46"/>
      <c r="G86" s="133" t="s">
        <v>389</v>
      </c>
      <c r="H86" s="133"/>
      <c r="I86" s="133"/>
      <c r="J86" s="46"/>
      <c r="K86" s="133" t="s">
        <v>392</v>
      </c>
      <c r="L86" s="133"/>
      <c r="M86" s="133"/>
      <c r="N86" s="46"/>
      <c r="O86" s="133" t="s">
        <v>393</v>
      </c>
      <c r="P86" s="133"/>
      <c r="Q86" s="133"/>
      <c r="R86" s="46"/>
      <c r="S86" s="133" t="s">
        <v>142</v>
      </c>
      <c r="T86" s="133"/>
      <c r="U86" s="133"/>
    </row>
    <row r="87" spans="1:21">
      <c r="A87" s="12"/>
      <c r="B87" s="151"/>
      <c r="C87" s="132" t="s">
        <v>388</v>
      </c>
      <c r="D87" s="132"/>
      <c r="E87" s="132"/>
      <c r="F87" s="35"/>
      <c r="G87" s="132" t="s">
        <v>390</v>
      </c>
      <c r="H87" s="132"/>
      <c r="I87" s="132"/>
      <c r="J87" s="35"/>
      <c r="K87" s="132" t="s">
        <v>391</v>
      </c>
      <c r="L87" s="132"/>
      <c r="M87" s="132"/>
      <c r="N87" s="35"/>
      <c r="O87" s="132"/>
      <c r="P87" s="132"/>
      <c r="Q87" s="132"/>
      <c r="R87" s="35"/>
      <c r="S87" s="132"/>
      <c r="T87" s="132"/>
      <c r="U87" s="132"/>
    </row>
    <row r="88" spans="1:21" ht="15.75" thickBot="1">
      <c r="A88" s="12"/>
      <c r="B88" s="152"/>
      <c r="C88" s="117"/>
      <c r="D88" s="117"/>
      <c r="E88" s="117"/>
      <c r="F88" s="35"/>
      <c r="G88" s="131" t="s">
        <v>391</v>
      </c>
      <c r="H88" s="131"/>
      <c r="I88" s="131"/>
      <c r="J88" s="35"/>
      <c r="K88" s="117"/>
      <c r="L88" s="117"/>
      <c r="M88" s="117"/>
      <c r="N88" s="35"/>
      <c r="O88" s="131"/>
      <c r="P88" s="131"/>
      <c r="Q88" s="131"/>
      <c r="R88" s="35"/>
      <c r="S88" s="131"/>
      <c r="T88" s="131"/>
      <c r="U88" s="131"/>
    </row>
    <row r="89" spans="1:21">
      <c r="A89" s="12"/>
      <c r="B89" s="134" t="s">
        <v>310</v>
      </c>
      <c r="C89" s="134" t="s">
        <v>232</v>
      </c>
      <c r="D89" s="136" t="s">
        <v>235</v>
      </c>
      <c r="E89" s="32"/>
      <c r="F89" s="34"/>
      <c r="G89" s="134" t="s">
        <v>232</v>
      </c>
      <c r="H89" s="136">
        <v>16</v>
      </c>
      <c r="I89" s="32"/>
      <c r="J89" s="34"/>
      <c r="K89" s="134" t="s">
        <v>232</v>
      </c>
      <c r="L89" s="136">
        <v>16</v>
      </c>
      <c r="M89" s="32"/>
      <c r="N89" s="34"/>
      <c r="O89" s="134" t="s">
        <v>232</v>
      </c>
      <c r="P89" s="153">
        <v>3996</v>
      </c>
      <c r="Q89" s="32"/>
      <c r="R89" s="34"/>
      <c r="S89" s="134" t="s">
        <v>232</v>
      </c>
      <c r="T89" s="153">
        <v>4012</v>
      </c>
      <c r="U89" s="32"/>
    </row>
    <row r="90" spans="1:21">
      <c r="A90" s="12"/>
      <c r="B90" s="135"/>
      <c r="C90" s="135"/>
      <c r="D90" s="137"/>
      <c r="E90" s="33"/>
      <c r="F90" s="34"/>
      <c r="G90" s="135"/>
      <c r="H90" s="137"/>
      <c r="I90" s="33"/>
      <c r="J90" s="34"/>
      <c r="K90" s="135"/>
      <c r="L90" s="137"/>
      <c r="M90" s="33"/>
      <c r="N90" s="34"/>
      <c r="O90" s="135"/>
      <c r="P90" s="155"/>
      <c r="Q90" s="33"/>
      <c r="R90" s="34"/>
      <c r="S90" s="135"/>
      <c r="T90" s="155"/>
      <c r="U90" s="33"/>
    </row>
    <row r="91" spans="1:21">
      <c r="A91" s="12"/>
      <c r="B91" s="130" t="s">
        <v>394</v>
      </c>
      <c r="C91" s="35"/>
      <c r="D91" s="35"/>
      <c r="E91" s="35"/>
      <c r="F91" s="23"/>
      <c r="G91" s="35"/>
      <c r="H91" s="35"/>
      <c r="I91" s="35"/>
      <c r="J91" s="23"/>
      <c r="K91" s="35"/>
      <c r="L91" s="35"/>
      <c r="M91" s="35"/>
      <c r="N91" s="23"/>
      <c r="O91" s="35"/>
      <c r="P91" s="35"/>
      <c r="Q91" s="35"/>
      <c r="R91" s="23"/>
      <c r="S91" s="141"/>
      <c r="T91" s="141"/>
      <c r="U91" s="141"/>
    </row>
    <row r="92" spans="1:21">
      <c r="A92" s="12"/>
      <c r="B92" s="138" t="s">
        <v>395</v>
      </c>
      <c r="C92" s="139" t="s">
        <v>235</v>
      </c>
      <c r="D92" s="139"/>
      <c r="E92" s="34"/>
      <c r="F92" s="34"/>
      <c r="G92" s="140">
        <v>2759</v>
      </c>
      <c r="H92" s="140"/>
      <c r="I92" s="34"/>
      <c r="J92" s="34"/>
      <c r="K92" s="140">
        <v>2759</v>
      </c>
      <c r="L92" s="140"/>
      <c r="M92" s="34"/>
      <c r="N92" s="34"/>
      <c r="O92" s="140">
        <v>19936</v>
      </c>
      <c r="P92" s="140"/>
      <c r="Q92" s="34"/>
      <c r="R92" s="34"/>
      <c r="S92" s="140">
        <v>22695</v>
      </c>
      <c r="T92" s="140"/>
      <c r="U92" s="34"/>
    </row>
    <row r="93" spans="1:21">
      <c r="A93" s="12"/>
      <c r="B93" s="138"/>
      <c r="C93" s="139"/>
      <c r="D93" s="139"/>
      <c r="E93" s="34"/>
      <c r="F93" s="34"/>
      <c r="G93" s="140"/>
      <c r="H93" s="140"/>
      <c r="I93" s="34"/>
      <c r="J93" s="34"/>
      <c r="K93" s="140"/>
      <c r="L93" s="140"/>
      <c r="M93" s="34"/>
      <c r="N93" s="34"/>
      <c r="O93" s="140"/>
      <c r="P93" s="140"/>
      <c r="Q93" s="34"/>
      <c r="R93" s="34"/>
      <c r="S93" s="140"/>
      <c r="T93" s="140"/>
      <c r="U93" s="34"/>
    </row>
    <row r="94" spans="1:21">
      <c r="A94" s="12"/>
      <c r="B94" s="141" t="s">
        <v>396</v>
      </c>
      <c r="C94" s="142">
        <v>878</v>
      </c>
      <c r="D94" s="142"/>
      <c r="E94" s="35"/>
      <c r="F94" s="35"/>
      <c r="G94" s="148">
        <v>6484</v>
      </c>
      <c r="H94" s="148"/>
      <c r="I94" s="35"/>
      <c r="J94" s="35"/>
      <c r="K94" s="148">
        <v>7362</v>
      </c>
      <c r="L94" s="148"/>
      <c r="M94" s="35"/>
      <c r="N94" s="35"/>
      <c r="O94" s="148">
        <v>31704</v>
      </c>
      <c r="P94" s="148"/>
      <c r="Q94" s="35"/>
      <c r="R94" s="35"/>
      <c r="S94" s="148">
        <v>39066</v>
      </c>
      <c r="T94" s="148"/>
      <c r="U94" s="35"/>
    </row>
    <row r="95" spans="1:21">
      <c r="A95" s="12"/>
      <c r="B95" s="141"/>
      <c r="C95" s="142"/>
      <c r="D95" s="142"/>
      <c r="E95" s="35"/>
      <c r="F95" s="35"/>
      <c r="G95" s="148"/>
      <c r="H95" s="148"/>
      <c r="I95" s="35"/>
      <c r="J95" s="35"/>
      <c r="K95" s="148"/>
      <c r="L95" s="148"/>
      <c r="M95" s="35"/>
      <c r="N95" s="35"/>
      <c r="O95" s="148"/>
      <c r="P95" s="148"/>
      <c r="Q95" s="35"/>
      <c r="R95" s="35"/>
      <c r="S95" s="148"/>
      <c r="T95" s="148"/>
      <c r="U95" s="35"/>
    </row>
    <row r="96" spans="1:21">
      <c r="A96" s="12"/>
      <c r="B96" s="138" t="s">
        <v>397</v>
      </c>
      <c r="C96" s="139">
        <v>774</v>
      </c>
      <c r="D96" s="139"/>
      <c r="E96" s="34"/>
      <c r="F96" s="34"/>
      <c r="G96" s="139" t="s">
        <v>235</v>
      </c>
      <c r="H96" s="139"/>
      <c r="I96" s="34"/>
      <c r="J96" s="34"/>
      <c r="K96" s="139">
        <v>774</v>
      </c>
      <c r="L96" s="139"/>
      <c r="M96" s="34"/>
      <c r="N96" s="34"/>
      <c r="O96" s="140">
        <v>6966</v>
      </c>
      <c r="P96" s="140"/>
      <c r="Q96" s="34"/>
      <c r="R96" s="34"/>
      <c r="S96" s="140">
        <v>7740</v>
      </c>
      <c r="T96" s="140"/>
      <c r="U96" s="34"/>
    </row>
    <row r="97" spans="1:21">
      <c r="A97" s="12"/>
      <c r="B97" s="138"/>
      <c r="C97" s="139"/>
      <c r="D97" s="139"/>
      <c r="E97" s="34"/>
      <c r="F97" s="34"/>
      <c r="G97" s="139"/>
      <c r="H97" s="139"/>
      <c r="I97" s="34"/>
      <c r="J97" s="34"/>
      <c r="K97" s="139"/>
      <c r="L97" s="139"/>
      <c r="M97" s="34"/>
      <c r="N97" s="34"/>
      <c r="O97" s="140"/>
      <c r="P97" s="140"/>
      <c r="Q97" s="34"/>
      <c r="R97" s="34"/>
      <c r="S97" s="140"/>
      <c r="T97" s="140"/>
      <c r="U97" s="34"/>
    </row>
    <row r="98" spans="1:21">
      <c r="A98" s="12"/>
      <c r="B98" s="141" t="s">
        <v>398</v>
      </c>
      <c r="C98" s="148">
        <v>2020</v>
      </c>
      <c r="D98" s="148"/>
      <c r="E98" s="35"/>
      <c r="F98" s="35"/>
      <c r="G98" s="148">
        <v>1451</v>
      </c>
      <c r="H98" s="148"/>
      <c r="I98" s="35"/>
      <c r="J98" s="35"/>
      <c r="K98" s="148">
        <v>3471</v>
      </c>
      <c r="L98" s="148"/>
      <c r="M98" s="35"/>
      <c r="N98" s="35"/>
      <c r="O98" s="148">
        <v>21650</v>
      </c>
      <c r="P98" s="148"/>
      <c r="Q98" s="35"/>
      <c r="R98" s="35"/>
      <c r="S98" s="148">
        <v>25121</v>
      </c>
      <c r="T98" s="148"/>
      <c r="U98" s="35"/>
    </row>
    <row r="99" spans="1:21">
      <c r="A99" s="12"/>
      <c r="B99" s="141"/>
      <c r="C99" s="148"/>
      <c r="D99" s="148"/>
      <c r="E99" s="35"/>
      <c r="F99" s="35"/>
      <c r="G99" s="148"/>
      <c r="H99" s="148"/>
      <c r="I99" s="35"/>
      <c r="J99" s="35"/>
      <c r="K99" s="148"/>
      <c r="L99" s="148"/>
      <c r="M99" s="35"/>
      <c r="N99" s="35"/>
      <c r="O99" s="148"/>
      <c r="P99" s="148"/>
      <c r="Q99" s="35"/>
      <c r="R99" s="35"/>
      <c r="S99" s="148"/>
      <c r="T99" s="148"/>
      <c r="U99" s="35"/>
    </row>
    <row r="100" spans="1:21">
      <c r="A100" s="12"/>
      <c r="B100" s="138" t="s">
        <v>311</v>
      </c>
      <c r="C100" s="139" t="s">
        <v>235</v>
      </c>
      <c r="D100" s="139"/>
      <c r="E100" s="34"/>
      <c r="F100" s="34"/>
      <c r="G100" s="139">
        <v>12</v>
      </c>
      <c r="H100" s="139"/>
      <c r="I100" s="34"/>
      <c r="J100" s="34"/>
      <c r="K100" s="139">
        <v>12</v>
      </c>
      <c r="L100" s="139"/>
      <c r="M100" s="34"/>
      <c r="N100" s="34"/>
      <c r="O100" s="139">
        <v>457</v>
      </c>
      <c r="P100" s="139"/>
      <c r="Q100" s="34"/>
      <c r="R100" s="34"/>
      <c r="S100" s="139">
        <v>469</v>
      </c>
      <c r="T100" s="139"/>
      <c r="U100" s="34"/>
    </row>
    <row r="101" spans="1:21" ht="15.75" thickBot="1">
      <c r="A101" s="12"/>
      <c r="B101" s="138"/>
      <c r="C101" s="143"/>
      <c r="D101" s="143"/>
      <c r="E101" s="39"/>
      <c r="F101" s="34"/>
      <c r="G101" s="143"/>
      <c r="H101" s="143"/>
      <c r="I101" s="39"/>
      <c r="J101" s="34"/>
      <c r="K101" s="143"/>
      <c r="L101" s="143"/>
      <c r="M101" s="39"/>
      <c r="N101" s="34"/>
      <c r="O101" s="143"/>
      <c r="P101" s="143"/>
      <c r="Q101" s="39"/>
      <c r="R101" s="34"/>
      <c r="S101" s="143"/>
      <c r="T101" s="143"/>
      <c r="U101" s="39"/>
    </row>
    <row r="102" spans="1:21">
      <c r="A102" s="12"/>
      <c r="B102" s="141" t="s">
        <v>399</v>
      </c>
      <c r="C102" s="146" t="s">
        <v>232</v>
      </c>
      <c r="D102" s="149">
        <v>3672</v>
      </c>
      <c r="E102" s="46"/>
      <c r="F102" s="35"/>
      <c r="G102" s="146" t="s">
        <v>232</v>
      </c>
      <c r="H102" s="149">
        <v>10722</v>
      </c>
      <c r="I102" s="46"/>
      <c r="J102" s="35"/>
      <c r="K102" s="146" t="s">
        <v>232</v>
      </c>
      <c r="L102" s="149">
        <v>14394</v>
      </c>
      <c r="M102" s="46"/>
      <c r="N102" s="35"/>
      <c r="O102" s="146" t="s">
        <v>232</v>
      </c>
      <c r="P102" s="149">
        <v>84709</v>
      </c>
      <c r="Q102" s="46"/>
      <c r="R102" s="35"/>
      <c r="S102" s="146" t="s">
        <v>232</v>
      </c>
      <c r="T102" s="149">
        <v>99103</v>
      </c>
      <c r="U102" s="46"/>
    </row>
    <row r="103" spans="1:21" ht="15.75" thickBot="1">
      <c r="A103" s="12"/>
      <c r="B103" s="141"/>
      <c r="C103" s="147"/>
      <c r="D103" s="150"/>
      <c r="E103" s="47"/>
      <c r="F103" s="35"/>
      <c r="G103" s="147"/>
      <c r="H103" s="150"/>
      <c r="I103" s="47"/>
      <c r="J103" s="35"/>
      <c r="K103" s="147"/>
      <c r="L103" s="150"/>
      <c r="M103" s="47"/>
      <c r="N103" s="35"/>
      <c r="O103" s="147"/>
      <c r="P103" s="150"/>
      <c r="Q103" s="47"/>
      <c r="R103" s="35"/>
      <c r="S103" s="147"/>
      <c r="T103" s="150"/>
      <c r="U103" s="47"/>
    </row>
    <row r="104" spans="1:21" ht="15.75" thickTop="1">
      <c r="A104" s="12" t="s">
        <v>608</v>
      </c>
      <c r="B104" s="62" t="s">
        <v>456</v>
      </c>
      <c r="C104" s="62"/>
      <c r="D104" s="62"/>
      <c r="E104" s="62"/>
      <c r="F104" s="62"/>
      <c r="G104" s="62"/>
      <c r="H104" s="62"/>
      <c r="I104" s="62"/>
      <c r="J104" s="62"/>
      <c r="K104" s="62"/>
      <c r="L104" s="62"/>
      <c r="M104" s="62"/>
      <c r="N104" s="62"/>
      <c r="O104" s="62"/>
      <c r="P104" s="62"/>
      <c r="Q104" s="62"/>
      <c r="R104" s="62"/>
      <c r="S104" s="62"/>
      <c r="T104" s="62"/>
      <c r="U104" s="62"/>
    </row>
    <row r="105" spans="1:21">
      <c r="A105" s="12"/>
      <c r="B105" s="61"/>
      <c r="C105" s="61"/>
      <c r="D105" s="61"/>
      <c r="E105" s="61"/>
      <c r="F105" s="61"/>
      <c r="G105" s="61"/>
      <c r="H105" s="61"/>
      <c r="I105" s="61"/>
      <c r="J105" s="61"/>
      <c r="K105" s="61"/>
      <c r="L105" s="61"/>
      <c r="M105" s="61"/>
      <c r="N105" s="61"/>
      <c r="O105" s="61"/>
      <c r="P105" s="61"/>
      <c r="Q105" s="61"/>
      <c r="R105" s="61"/>
      <c r="S105" s="61"/>
      <c r="T105" s="61"/>
      <c r="U105" s="61"/>
    </row>
    <row r="106" spans="1:21">
      <c r="A106" s="12"/>
      <c r="B106" s="25"/>
      <c r="C106" s="25"/>
      <c r="D106" s="25"/>
      <c r="E106" s="25"/>
    </row>
    <row r="107" spans="1:21">
      <c r="A107" s="12"/>
      <c r="B107" s="13"/>
      <c r="C107" s="13"/>
      <c r="D107" s="13"/>
      <c r="E107" s="13"/>
    </row>
    <row r="108" spans="1:21">
      <c r="A108" s="12"/>
      <c r="B108" s="65" t="s">
        <v>249</v>
      </c>
      <c r="C108" s="67" t="s">
        <v>457</v>
      </c>
      <c r="D108" s="67"/>
      <c r="E108" s="67"/>
    </row>
    <row r="109" spans="1:21" ht="15.75" thickBot="1">
      <c r="A109" s="12"/>
      <c r="B109" s="66"/>
      <c r="C109" s="26">
        <v>2015</v>
      </c>
      <c r="D109" s="26"/>
      <c r="E109" s="26"/>
    </row>
    <row r="110" spans="1:21">
      <c r="A110" s="12"/>
      <c r="B110" s="28" t="s">
        <v>458</v>
      </c>
      <c r="C110" s="28" t="s">
        <v>232</v>
      </c>
      <c r="D110" s="30">
        <v>15866</v>
      </c>
      <c r="E110" s="32"/>
    </row>
    <row r="111" spans="1:21">
      <c r="A111" s="12"/>
      <c r="B111" s="49"/>
      <c r="C111" s="29"/>
      <c r="D111" s="31"/>
      <c r="E111" s="33"/>
    </row>
    <row r="112" spans="1:21">
      <c r="A112" s="12"/>
      <c r="B112" s="14" t="s">
        <v>459</v>
      </c>
      <c r="C112" s="35"/>
      <c r="D112" s="35"/>
      <c r="E112" s="35"/>
    </row>
    <row r="113" spans="1:5" ht="26.25">
      <c r="A113" s="12"/>
      <c r="B113" s="168" t="s">
        <v>460</v>
      </c>
      <c r="C113" s="37" t="s">
        <v>461</v>
      </c>
      <c r="D113" s="37"/>
      <c r="E113" s="19" t="s">
        <v>259</v>
      </c>
    </row>
    <row r="114" spans="1:5">
      <c r="A114" s="12"/>
      <c r="B114" s="169" t="s">
        <v>462</v>
      </c>
      <c r="C114" s="50" t="s">
        <v>463</v>
      </c>
      <c r="D114" s="50"/>
      <c r="E114" s="14" t="s">
        <v>259</v>
      </c>
    </row>
    <row r="115" spans="1:5">
      <c r="A115" s="12"/>
      <c r="B115" s="19" t="s">
        <v>464</v>
      </c>
      <c r="C115" s="34"/>
      <c r="D115" s="34"/>
      <c r="E115" s="34"/>
    </row>
    <row r="116" spans="1:5">
      <c r="A116" s="12"/>
      <c r="B116" s="170" t="s">
        <v>465</v>
      </c>
      <c r="C116" s="50">
        <v>900</v>
      </c>
      <c r="D116" s="50"/>
      <c r="E116" s="35"/>
    </row>
    <row r="117" spans="1:5">
      <c r="A117" s="12"/>
      <c r="B117" s="170"/>
      <c r="C117" s="50"/>
      <c r="D117" s="50"/>
      <c r="E117" s="35"/>
    </row>
    <row r="118" spans="1:5">
      <c r="A118" s="12"/>
      <c r="B118" s="168" t="s">
        <v>466</v>
      </c>
      <c r="C118" s="37" t="s">
        <v>467</v>
      </c>
      <c r="D118" s="37"/>
      <c r="E118" s="19" t="s">
        <v>259</v>
      </c>
    </row>
    <row r="119" spans="1:5" ht="39.75" thickBot="1">
      <c r="A119" s="12"/>
      <c r="B119" s="169" t="s">
        <v>468</v>
      </c>
      <c r="C119" s="51" t="s">
        <v>469</v>
      </c>
      <c r="D119" s="51"/>
      <c r="E119" s="167" t="s">
        <v>259</v>
      </c>
    </row>
    <row r="120" spans="1:5">
      <c r="A120" s="12"/>
      <c r="B120" s="49" t="s">
        <v>470</v>
      </c>
      <c r="C120" s="28" t="s">
        <v>232</v>
      </c>
      <c r="D120" s="30">
        <v>11644</v>
      </c>
      <c r="E120" s="32"/>
    </row>
    <row r="121" spans="1:5" ht="15.75" thickBot="1">
      <c r="A121" s="12"/>
      <c r="B121" s="49"/>
      <c r="C121" s="53"/>
      <c r="D121" s="55"/>
      <c r="E121" s="56"/>
    </row>
    <row r="122" spans="1:5" ht="15.75" thickTop="1"/>
  </sheetData>
  <mergeCells count="550">
    <mergeCell ref="A104:A121"/>
    <mergeCell ref="B104:U104"/>
    <mergeCell ref="B105:U105"/>
    <mergeCell ref="A34:A58"/>
    <mergeCell ref="B34:U34"/>
    <mergeCell ref="B35:U35"/>
    <mergeCell ref="A59:A103"/>
    <mergeCell ref="B59:U59"/>
    <mergeCell ref="B60:U60"/>
    <mergeCell ref="B82:U82"/>
    <mergeCell ref="A1:A2"/>
    <mergeCell ref="B1:U1"/>
    <mergeCell ref="B2:U2"/>
    <mergeCell ref="B3:U3"/>
    <mergeCell ref="A4:A31"/>
    <mergeCell ref="B4:U4"/>
    <mergeCell ref="B5:U5"/>
    <mergeCell ref="C118:D118"/>
    <mergeCell ref="C119:D119"/>
    <mergeCell ref="B120:B121"/>
    <mergeCell ref="C120:C121"/>
    <mergeCell ref="D120:D121"/>
    <mergeCell ref="E120:E121"/>
    <mergeCell ref="C112:E112"/>
    <mergeCell ref="C113:D113"/>
    <mergeCell ref="C114:D114"/>
    <mergeCell ref="C115:E115"/>
    <mergeCell ref="B116:B117"/>
    <mergeCell ref="C116:D117"/>
    <mergeCell ref="E116:E117"/>
    <mergeCell ref="U102:U103"/>
    <mergeCell ref="B106:E106"/>
    <mergeCell ref="B108:B109"/>
    <mergeCell ref="C108:E108"/>
    <mergeCell ref="C109:E109"/>
    <mergeCell ref="B110:B111"/>
    <mergeCell ref="C110:C111"/>
    <mergeCell ref="D110:D111"/>
    <mergeCell ref="E110:E111"/>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O86:Q88"/>
    <mergeCell ref="R86:R88"/>
    <mergeCell ref="S86:U88"/>
    <mergeCell ref="B89:B90"/>
    <mergeCell ref="C89:C90"/>
    <mergeCell ref="D89:D90"/>
    <mergeCell ref="E89:E90"/>
    <mergeCell ref="F89:F90"/>
    <mergeCell ref="G89:G90"/>
    <mergeCell ref="H89:H90"/>
    <mergeCell ref="G88:I88"/>
    <mergeCell ref="J86:J88"/>
    <mergeCell ref="K86:M86"/>
    <mergeCell ref="K87:M87"/>
    <mergeCell ref="K88:M88"/>
    <mergeCell ref="N86:N88"/>
    <mergeCell ref="U80:U81"/>
    <mergeCell ref="B83:U83"/>
    <mergeCell ref="C85:U85"/>
    <mergeCell ref="B86:B88"/>
    <mergeCell ref="C86:E86"/>
    <mergeCell ref="C87:E87"/>
    <mergeCell ref="C88:E88"/>
    <mergeCell ref="F86:F88"/>
    <mergeCell ref="G86:I86"/>
    <mergeCell ref="G87:I87"/>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N64:N66"/>
    <mergeCell ref="O64:Q66"/>
    <mergeCell ref="R64:R66"/>
    <mergeCell ref="S64:U66"/>
    <mergeCell ref="B67:B68"/>
    <mergeCell ref="C67:C68"/>
    <mergeCell ref="D67:D68"/>
    <mergeCell ref="E67:E68"/>
    <mergeCell ref="F67:F68"/>
    <mergeCell ref="G67:G68"/>
    <mergeCell ref="G65:I65"/>
    <mergeCell ref="G66:I66"/>
    <mergeCell ref="J64:J66"/>
    <mergeCell ref="K64:M64"/>
    <mergeCell ref="K65:M65"/>
    <mergeCell ref="K66:M66"/>
    <mergeCell ref="J57:J58"/>
    <mergeCell ref="K57:K58"/>
    <mergeCell ref="B61:U61"/>
    <mergeCell ref="C63:U63"/>
    <mergeCell ref="B64:B66"/>
    <mergeCell ref="C64:E64"/>
    <mergeCell ref="C65:E65"/>
    <mergeCell ref="C66:E66"/>
    <mergeCell ref="F64:F66"/>
    <mergeCell ref="G64:I64"/>
    <mergeCell ref="I55:J56"/>
    <mergeCell ref="K55:K56"/>
    <mergeCell ref="B57:B58"/>
    <mergeCell ref="C57:C58"/>
    <mergeCell ref="D57:D58"/>
    <mergeCell ref="E57:E58"/>
    <mergeCell ref="F57:F58"/>
    <mergeCell ref="G57:G58"/>
    <mergeCell ref="H57:H58"/>
    <mergeCell ref="I57:I58"/>
    <mergeCell ref="B55:B56"/>
    <mergeCell ref="C55:C56"/>
    <mergeCell ref="D55:E56"/>
    <mergeCell ref="F55:F56"/>
    <mergeCell ref="G55:G56"/>
    <mergeCell ref="H55:H56"/>
    <mergeCell ref="I51:J52"/>
    <mergeCell ref="K51:K52"/>
    <mergeCell ref="B53:B54"/>
    <mergeCell ref="C53:C54"/>
    <mergeCell ref="D53:E54"/>
    <mergeCell ref="F53:F54"/>
    <mergeCell ref="G53:G54"/>
    <mergeCell ref="H53:H54"/>
    <mergeCell ref="I53:J54"/>
    <mergeCell ref="K53:K54"/>
    <mergeCell ref="B51:B52"/>
    <mergeCell ref="C51:C52"/>
    <mergeCell ref="D51:E52"/>
    <mergeCell ref="F51:F52"/>
    <mergeCell ref="G51:G52"/>
    <mergeCell ref="H51:H52"/>
    <mergeCell ref="I47:J48"/>
    <mergeCell ref="K47:K48"/>
    <mergeCell ref="B49:B50"/>
    <mergeCell ref="C49:C50"/>
    <mergeCell ref="D49:E50"/>
    <mergeCell ref="F49:F50"/>
    <mergeCell ref="G49:G50"/>
    <mergeCell ref="H49:H50"/>
    <mergeCell ref="I49:J50"/>
    <mergeCell ref="K49:K50"/>
    <mergeCell ref="B47:B48"/>
    <mergeCell ref="C47:C48"/>
    <mergeCell ref="D47:E48"/>
    <mergeCell ref="F47:F48"/>
    <mergeCell ref="G47:G48"/>
    <mergeCell ref="H47:H48"/>
    <mergeCell ref="J43:J44"/>
    <mergeCell ref="K43:K44"/>
    <mergeCell ref="B45:B46"/>
    <mergeCell ref="C45:C46"/>
    <mergeCell ref="D45:E46"/>
    <mergeCell ref="F45:F46"/>
    <mergeCell ref="G45:G46"/>
    <mergeCell ref="H45:H46"/>
    <mergeCell ref="I45:J46"/>
    <mergeCell ref="K45:K46"/>
    <mergeCell ref="D42:F42"/>
    <mergeCell ref="I42:K42"/>
    <mergeCell ref="B43:B44"/>
    <mergeCell ref="C43:C44"/>
    <mergeCell ref="D43:D44"/>
    <mergeCell ref="E43:E44"/>
    <mergeCell ref="F43:F44"/>
    <mergeCell ref="G43:G44"/>
    <mergeCell ref="H43:H44"/>
    <mergeCell ref="I43:I44"/>
    <mergeCell ref="B39:B41"/>
    <mergeCell ref="D39:F39"/>
    <mergeCell ref="D40:F40"/>
    <mergeCell ref="D41:F41"/>
    <mergeCell ref="G39:G41"/>
    <mergeCell ref="I39:K39"/>
    <mergeCell ref="I40:K40"/>
    <mergeCell ref="I41:K41"/>
    <mergeCell ref="N30:N31"/>
    <mergeCell ref="O30:O31"/>
    <mergeCell ref="P30:P31"/>
    <mergeCell ref="Q30:Q31"/>
    <mergeCell ref="B36:K36"/>
    <mergeCell ref="C38:F38"/>
    <mergeCell ref="H38:K38"/>
    <mergeCell ref="B32:U32"/>
    <mergeCell ref="B33:U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1.140625" bestFit="1" customWidth="1"/>
    <col min="3" max="3" width="2" bestFit="1" customWidth="1"/>
    <col min="4" max="4" width="7.42578125" bestFit="1" customWidth="1"/>
    <col min="7" max="7" width="2" bestFit="1" customWidth="1"/>
    <col min="8" max="8" width="7.42578125" bestFit="1" customWidth="1"/>
    <col min="11" max="11" width="2" bestFit="1" customWidth="1"/>
    <col min="12" max="12" width="5.42578125" bestFit="1" customWidth="1"/>
    <col min="15" max="15" width="2" bestFit="1" customWidth="1"/>
    <col min="16" max="16" width="4" bestFit="1" customWidth="1"/>
    <col min="19" max="19" width="2" bestFit="1" customWidth="1"/>
    <col min="20" max="20" width="5.42578125" bestFit="1" customWidth="1"/>
    <col min="23" max="23" width="2" bestFit="1" customWidth="1"/>
    <col min="24" max="24" width="4" bestFit="1" customWidth="1"/>
  </cols>
  <sheetData>
    <row r="1" spans="1:25" ht="15" customHeight="1">
      <c r="A1" s="7" t="s">
        <v>6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610</v>
      </c>
      <c r="B3" s="58"/>
      <c r="C3" s="58"/>
      <c r="D3" s="58"/>
      <c r="E3" s="58"/>
      <c r="F3" s="58"/>
      <c r="G3" s="58"/>
      <c r="H3" s="58"/>
      <c r="I3" s="58"/>
      <c r="J3" s="58"/>
      <c r="K3" s="58"/>
      <c r="L3" s="58"/>
      <c r="M3" s="58"/>
      <c r="N3" s="58"/>
      <c r="O3" s="58"/>
      <c r="P3" s="58"/>
      <c r="Q3" s="58"/>
      <c r="R3" s="58"/>
      <c r="S3" s="58"/>
      <c r="T3" s="58"/>
      <c r="U3" s="58"/>
      <c r="V3" s="58"/>
      <c r="W3" s="58"/>
      <c r="X3" s="58"/>
      <c r="Y3" s="58"/>
    </row>
    <row r="4" spans="1:25">
      <c r="A4" s="3" t="s">
        <v>611</v>
      </c>
      <c r="B4" s="58"/>
      <c r="C4" s="58"/>
      <c r="D4" s="58"/>
      <c r="E4" s="58"/>
      <c r="F4" s="58"/>
      <c r="G4" s="58"/>
      <c r="H4" s="58"/>
      <c r="I4" s="58"/>
      <c r="J4" s="58"/>
      <c r="K4" s="58"/>
      <c r="L4" s="58"/>
      <c r="M4" s="58"/>
      <c r="N4" s="58"/>
      <c r="O4" s="58"/>
      <c r="P4" s="58"/>
      <c r="Q4" s="58"/>
      <c r="R4" s="58"/>
      <c r="S4" s="58"/>
      <c r="T4" s="58"/>
      <c r="U4" s="58"/>
      <c r="V4" s="58"/>
      <c r="W4" s="58"/>
      <c r="X4" s="58"/>
      <c r="Y4" s="58"/>
    </row>
    <row r="5" spans="1:25" ht="45">
      <c r="A5" s="2" t="s">
        <v>612</v>
      </c>
      <c r="B5" s="35"/>
      <c r="C5" s="35"/>
      <c r="D5" s="35"/>
      <c r="E5" s="35"/>
      <c r="F5" s="35"/>
      <c r="G5" s="35"/>
      <c r="H5" s="35"/>
      <c r="I5" s="35"/>
      <c r="J5" s="35"/>
      <c r="K5" s="35"/>
      <c r="L5" s="35"/>
      <c r="M5" s="35"/>
      <c r="N5" s="35"/>
      <c r="O5" s="35"/>
      <c r="P5" s="35"/>
      <c r="Q5" s="35"/>
      <c r="R5" s="35"/>
      <c r="S5" s="35"/>
      <c r="T5" s="35"/>
      <c r="U5" s="35"/>
      <c r="V5" s="35"/>
      <c r="W5" s="35"/>
      <c r="X5" s="35"/>
      <c r="Y5" s="35"/>
    </row>
    <row r="6" spans="1:25" ht="45">
      <c r="A6" s="2" t="s">
        <v>613</v>
      </c>
      <c r="B6" s="35"/>
      <c r="C6" s="35"/>
      <c r="D6" s="35"/>
      <c r="E6" s="35"/>
      <c r="F6" s="35"/>
      <c r="G6" s="35"/>
      <c r="H6" s="35"/>
      <c r="I6" s="35"/>
      <c r="J6" s="35"/>
      <c r="K6" s="35"/>
      <c r="L6" s="35"/>
      <c r="M6" s="35"/>
      <c r="N6" s="35"/>
      <c r="O6" s="35"/>
      <c r="P6" s="35"/>
      <c r="Q6" s="35"/>
      <c r="R6" s="35"/>
      <c r="S6" s="35"/>
      <c r="T6" s="35"/>
      <c r="U6" s="35"/>
      <c r="V6" s="35"/>
      <c r="W6" s="35"/>
      <c r="X6" s="35"/>
      <c r="Y6" s="35"/>
    </row>
    <row r="7" spans="1:25">
      <c r="A7" s="2" t="s">
        <v>614</v>
      </c>
      <c r="B7" s="58"/>
      <c r="C7" s="58"/>
      <c r="D7" s="58"/>
      <c r="E7" s="58"/>
      <c r="F7" s="58"/>
      <c r="G7" s="58"/>
      <c r="H7" s="58"/>
      <c r="I7" s="58"/>
      <c r="J7" s="58"/>
      <c r="K7" s="58"/>
      <c r="L7" s="58"/>
      <c r="M7" s="58"/>
      <c r="N7" s="58"/>
      <c r="O7" s="58"/>
      <c r="P7" s="58"/>
      <c r="Q7" s="58"/>
      <c r="R7" s="58"/>
      <c r="S7" s="58"/>
      <c r="T7" s="58"/>
      <c r="U7" s="58"/>
      <c r="V7" s="58"/>
      <c r="W7" s="58"/>
      <c r="X7" s="58"/>
      <c r="Y7" s="58"/>
    </row>
    <row r="8" spans="1:25">
      <c r="A8" s="3" t="s">
        <v>611</v>
      </c>
      <c r="B8" s="58"/>
      <c r="C8" s="58"/>
      <c r="D8" s="58"/>
      <c r="E8" s="58"/>
      <c r="F8" s="58"/>
      <c r="G8" s="58"/>
      <c r="H8" s="58"/>
      <c r="I8" s="58"/>
      <c r="J8" s="58"/>
      <c r="K8" s="58"/>
      <c r="L8" s="58"/>
      <c r="M8" s="58"/>
      <c r="N8" s="58"/>
      <c r="O8" s="58"/>
      <c r="P8" s="58"/>
      <c r="Q8" s="58"/>
      <c r="R8" s="58"/>
      <c r="S8" s="58"/>
      <c r="T8" s="58"/>
      <c r="U8" s="58"/>
      <c r="V8" s="58"/>
      <c r="W8" s="58"/>
      <c r="X8" s="58"/>
      <c r="Y8" s="58"/>
    </row>
    <row r="9" spans="1:25">
      <c r="A9" s="12" t="s">
        <v>612</v>
      </c>
      <c r="B9" s="60" t="s">
        <v>615</v>
      </c>
      <c r="C9" s="60"/>
      <c r="D9" s="60"/>
      <c r="E9" s="60"/>
      <c r="F9" s="60"/>
      <c r="G9" s="60"/>
      <c r="H9" s="60"/>
      <c r="I9" s="60"/>
      <c r="J9" s="60"/>
      <c r="K9" s="60"/>
      <c r="L9" s="60"/>
      <c r="M9" s="60"/>
      <c r="N9" s="60"/>
      <c r="O9" s="60"/>
      <c r="P9" s="60"/>
      <c r="Q9" s="60"/>
      <c r="R9" s="60"/>
      <c r="S9" s="60"/>
      <c r="T9" s="60"/>
      <c r="U9" s="60"/>
      <c r="V9" s="60"/>
      <c r="W9" s="60"/>
      <c r="X9" s="60"/>
      <c r="Y9" s="60"/>
    </row>
    <row r="10" spans="1:25">
      <c r="A10" s="12"/>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2"/>
      <c r="B12" s="35"/>
      <c r="C12" s="35"/>
      <c r="D12" s="35"/>
      <c r="E12" s="35"/>
      <c r="F12" s="35"/>
      <c r="G12" s="35"/>
      <c r="H12" s="35"/>
      <c r="I12" s="35"/>
      <c r="J12" s="35"/>
      <c r="K12" s="132" t="s">
        <v>476</v>
      </c>
      <c r="L12" s="132"/>
      <c r="M12" s="132"/>
      <c r="N12" s="132"/>
      <c r="O12" s="132"/>
      <c r="P12" s="132"/>
      <c r="Q12" s="132"/>
      <c r="R12" s="35"/>
      <c r="S12" s="132" t="s">
        <v>478</v>
      </c>
      <c r="T12" s="132"/>
      <c r="U12" s="132"/>
      <c r="V12" s="132"/>
      <c r="W12" s="132"/>
      <c r="X12" s="132"/>
      <c r="Y12" s="132"/>
    </row>
    <row r="13" spans="1:25" ht="15.75" thickBot="1">
      <c r="A13" s="12"/>
      <c r="B13" s="35"/>
      <c r="C13" s="35"/>
      <c r="D13" s="35"/>
      <c r="E13" s="35"/>
      <c r="F13" s="35"/>
      <c r="G13" s="35"/>
      <c r="H13" s="35"/>
      <c r="I13" s="35"/>
      <c r="J13" s="35"/>
      <c r="K13" s="131" t="s">
        <v>477</v>
      </c>
      <c r="L13" s="131"/>
      <c r="M13" s="131"/>
      <c r="N13" s="131"/>
      <c r="O13" s="131"/>
      <c r="P13" s="131"/>
      <c r="Q13" s="131"/>
      <c r="R13" s="35"/>
      <c r="S13" s="131" t="s">
        <v>479</v>
      </c>
      <c r="T13" s="131"/>
      <c r="U13" s="131"/>
      <c r="V13" s="131"/>
      <c r="W13" s="131"/>
      <c r="X13" s="131"/>
      <c r="Y13" s="131"/>
    </row>
    <row r="14" spans="1:25" ht="15.75" thickBot="1">
      <c r="A14" s="12"/>
      <c r="B14" s="130"/>
      <c r="C14" s="131" t="s">
        <v>480</v>
      </c>
      <c r="D14" s="131"/>
      <c r="E14" s="131"/>
      <c r="F14" s="131"/>
      <c r="G14" s="131"/>
      <c r="H14" s="131"/>
      <c r="I14" s="131"/>
      <c r="J14" s="23"/>
      <c r="K14" s="171" t="s">
        <v>254</v>
      </c>
      <c r="L14" s="171"/>
      <c r="M14" s="171"/>
      <c r="N14" s="171"/>
      <c r="O14" s="171"/>
      <c r="P14" s="171"/>
      <c r="Q14" s="171"/>
      <c r="R14" s="23"/>
      <c r="S14" s="171" t="s">
        <v>254</v>
      </c>
      <c r="T14" s="171"/>
      <c r="U14" s="171"/>
      <c r="V14" s="171"/>
      <c r="W14" s="171"/>
      <c r="X14" s="171"/>
      <c r="Y14" s="171"/>
    </row>
    <row r="15" spans="1:25">
      <c r="A15" s="12"/>
      <c r="B15" s="151" t="s">
        <v>249</v>
      </c>
      <c r="C15" s="133" t="s">
        <v>457</v>
      </c>
      <c r="D15" s="133"/>
      <c r="E15" s="133"/>
      <c r="F15" s="46"/>
      <c r="G15" s="133" t="s">
        <v>481</v>
      </c>
      <c r="H15" s="133"/>
      <c r="I15" s="133"/>
      <c r="J15" s="35"/>
      <c r="K15" s="133" t="s">
        <v>457</v>
      </c>
      <c r="L15" s="133"/>
      <c r="M15" s="133"/>
      <c r="N15" s="46"/>
      <c r="O15" s="133" t="s">
        <v>481</v>
      </c>
      <c r="P15" s="133"/>
      <c r="Q15" s="133"/>
      <c r="R15" s="35"/>
      <c r="S15" s="133" t="s">
        <v>457</v>
      </c>
      <c r="T15" s="133"/>
      <c r="U15" s="133"/>
      <c r="V15" s="46"/>
      <c r="W15" s="133" t="s">
        <v>481</v>
      </c>
      <c r="X15" s="133"/>
      <c r="Y15" s="133"/>
    </row>
    <row r="16" spans="1:25" ht="15.75" thickBot="1">
      <c r="A16" s="12"/>
      <c r="B16" s="152"/>
      <c r="C16" s="131">
        <v>2015</v>
      </c>
      <c r="D16" s="131"/>
      <c r="E16" s="131"/>
      <c r="F16" s="172"/>
      <c r="G16" s="131">
        <v>2014</v>
      </c>
      <c r="H16" s="131"/>
      <c r="I16" s="131"/>
      <c r="J16" s="35"/>
      <c r="K16" s="131">
        <v>2015</v>
      </c>
      <c r="L16" s="131"/>
      <c r="M16" s="131"/>
      <c r="N16" s="172"/>
      <c r="O16" s="131">
        <v>2014</v>
      </c>
      <c r="P16" s="131"/>
      <c r="Q16" s="131"/>
      <c r="R16" s="35"/>
      <c r="S16" s="131">
        <v>2015</v>
      </c>
      <c r="T16" s="131"/>
      <c r="U16" s="131"/>
      <c r="V16" s="172"/>
      <c r="W16" s="131">
        <v>2014</v>
      </c>
      <c r="X16" s="131"/>
      <c r="Y16" s="131"/>
    </row>
    <row r="17" spans="1:25">
      <c r="A17" s="12"/>
      <c r="B17" s="129" t="s">
        <v>482</v>
      </c>
      <c r="C17" s="134"/>
      <c r="D17" s="134"/>
      <c r="E17" s="134"/>
      <c r="F17" s="21"/>
      <c r="G17" s="134"/>
      <c r="H17" s="134"/>
      <c r="I17" s="134"/>
      <c r="J17" s="21"/>
      <c r="K17" s="134"/>
      <c r="L17" s="134"/>
      <c r="M17" s="134"/>
      <c r="N17" s="21"/>
      <c r="O17" s="134"/>
      <c r="P17" s="134"/>
      <c r="Q17" s="134"/>
      <c r="R17" s="21"/>
      <c r="S17" s="134"/>
      <c r="T17" s="134"/>
      <c r="U17" s="134"/>
      <c r="V17" s="21"/>
      <c r="W17" s="134"/>
      <c r="X17" s="134"/>
      <c r="Y17" s="134"/>
    </row>
    <row r="18" spans="1:25">
      <c r="A18" s="12"/>
      <c r="B18" s="173" t="s">
        <v>483</v>
      </c>
      <c r="C18" s="141" t="s">
        <v>232</v>
      </c>
      <c r="D18" s="148">
        <v>136924</v>
      </c>
      <c r="E18" s="35"/>
      <c r="F18" s="35"/>
      <c r="G18" s="141" t="s">
        <v>232</v>
      </c>
      <c r="H18" s="148">
        <v>141263</v>
      </c>
      <c r="I18" s="35"/>
      <c r="J18" s="35"/>
      <c r="K18" s="141" t="s">
        <v>232</v>
      </c>
      <c r="L18" s="148">
        <v>1176</v>
      </c>
      <c r="M18" s="35"/>
      <c r="N18" s="35"/>
      <c r="O18" s="141" t="s">
        <v>232</v>
      </c>
      <c r="P18" s="142">
        <v>907</v>
      </c>
      <c r="Q18" s="35"/>
      <c r="R18" s="35"/>
      <c r="S18" s="141" t="s">
        <v>232</v>
      </c>
      <c r="T18" s="148">
        <v>1176</v>
      </c>
      <c r="U18" s="35"/>
      <c r="V18" s="35"/>
      <c r="W18" s="141" t="s">
        <v>232</v>
      </c>
      <c r="X18" s="142">
        <v>907</v>
      </c>
      <c r="Y18" s="35"/>
    </row>
    <row r="19" spans="1:25">
      <c r="A19" s="12"/>
      <c r="B19" s="173"/>
      <c r="C19" s="141"/>
      <c r="D19" s="148"/>
      <c r="E19" s="35"/>
      <c r="F19" s="35"/>
      <c r="G19" s="141"/>
      <c r="H19" s="148"/>
      <c r="I19" s="35"/>
      <c r="J19" s="35"/>
      <c r="K19" s="141"/>
      <c r="L19" s="148"/>
      <c r="M19" s="35"/>
      <c r="N19" s="35"/>
      <c r="O19" s="141"/>
      <c r="P19" s="142"/>
      <c r="Q19" s="35"/>
      <c r="R19" s="35"/>
      <c r="S19" s="141"/>
      <c r="T19" s="148"/>
      <c r="U19" s="35"/>
      <c r="V19" s="35"/>
      <c r="W19" s="141"/>
      <c r="X19" s="142"/>
      <c r="Y19" s="35"/>
    </row>
    <row r="20" spans="1:25" ht="45.75">
      <c r="A20" s="2" t="s">
        <v>613</v>
      </c>
      <c r="B20" s="60" t="s">
        <v>616</v>
      </c>
      <c r="C20" s="60"/>
      <c r="D20" s="60"/>
      <c r="E20" s="60"/>
      <c r="F20" s="60"/>
      <c r="G20" s="60"/>
      <c r="H20" s="60"/>
      <c r="I20" s="60"/>
      <c r="J20" s="60"/>
      <c r="K20" s="60"/>
      <c r="L20" s="60"/>
      <c r="M20" s="60"/>
      <c r="N20" s="60"/>
      <c r="O20" s="60"/>
      <c r="P20" s="60"/>
      <c r="Q20" s="60"/>
      <c r="R20" s="60"/>
      <c r="S20" s="60"/>
      <c r="T20" s="60"/>
      <c r="U20" s="60"/>
      <c r="V20" s="60"/>
      <c r="W20" s="60"/>
      <c r="X20" s="60"/>
      <c r="Y20" s="60"/>
    </row>
  </sheetData>
  <mergeCells count="71">
    <mergeCell ref="B7:Y7"/>
    <mergeCell ref="B8:Y8"/>
    <mergeCell ref="A9:A19"/>
    <mergeCell ref="B9:Y9"/>
    <mergeCell ref="B20:Y20"/>
    <mergeCell ref="W18:W19"/>
    <mergeCell ref="X18:X19"/>
    <mergeCell ref="Y18:Y19"/>
    <mergeCell ref="A1:A2"/>
    <mergeCell ref="B1:Y1"/>
    <mergeCell ref="B2:Y2"/>
    <mergeCell ref="B3:Y3"/>
    <mergeCell ref="B4:Y4"/>
    <mergeCell ref="B5:Y5"/>
    <mergeCell ref="B6:Y6"/>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S15:U15"/>
    <mergeCell ref="S16:U16"/>
    <mergeCell ref="V15:V16"/>
    <mergeCell ref="W15:Y15"/>
    <mergeCell ref="W16:Y16"/>
    <mergeCell ref="C17:E17"/>
    <mergeCell ref="G17:I17"/>
    <mergeCell ref="K17:M17"/>
    <mergeCell ref="O17:Q17"/>
    <mergeCell ref="S17:U17"/>
    <mergeCell ref="K15:M15"/>
    <mergeCell ref="K16:M16"/>
    <mergeCell ref="N15:N16"/>
    <mergeCell ref="O15:Q15"/>
    <mergeCell ref="O16:Q16"/>
    <mergeCell ref="R15:R16"/>
    <mergeCell ref="C14:I14"/>
    <mergeCell ref="K14:Q14"/>
    <mergeCell ref="S14:Y14"/>
    <mergeCell ref="B15:B16"/>
    <mergeCell ref="C15:E15"/>
    <mergeCell ref="C16:E16"/>
    <mergeCell ref="F15:F16"/>
    <mergeCell ref="G15:I15"/>
    <mergeCell ref="G16:I16"/>
    <mergeCell ref="J15:J16"/>
    <mergeCell ref="B10:Y10"/>
    <mergeCell ref="B12:I13"/>
    <mergeCell ref="J12:J13"/>
    <mergeCell ref="K12:Q12"/>
    <mergeCell ref="K13:Q13"/>
    <mergeCell ref="R12:R13"/>
    <mergeCell ref="S12:Y12"/>
    <mergeCell ref="S13:Y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6" width="15.5703125" customWidth="1"/>
    <col min="7" max="7" width="3.28515625" customWidth="1"/>
    <col min="8" max="8" width="12.85546875" customWidth="1"/>
    <col min="9" max="9" width="15.570312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30">
      <c r="A3" s="3" t="s">
        <v>486</v>
      </c>
      <c r="B3" s="58"/>
      <c r="C3" s="58"/>
      <c r="D3" s="58"/>
      <c r="E3" s="58"/>
      <c r="F3" s="58"/>
      <c r="G3" s="58"/>
      <c r="H3" s="58"/>
      <c r="I3" s="58"/>
    </row>
    <row r="4" spans="1:9" ht="28.5" customHeight="1">
      <c r="A4" s="12" t="s">
        <v>618</v>
      </c>
      <c r="B4" s="60" t="s">
        <v>491</v>
      </c>
      <c r="C4" s="60"/>
      <c r="D4" s="60"/>
      <c r="E4" s="60"/>
      <c r="F4" s="60"/>
      <c r="G4" s="60"/>
      <c r="H4" s="60"/>
      <c r="I4" s="60"/>
    </row>
    <row r="5" spans="1:9">
      <c r="A5" s="12"/>
      <c r="B5" s="35"/>
      <c r="C5" s="35"/>
      <c r="D5" s="35"/>
      <c r="E5" s="35"/>
      <c r="F5" s="35"/>
      <c r="G5" s="35"/>
      <c r="H5" s="35"/>
      <c r="I5" s="35"/>
    </row>
    <row r="6" spans="1:9">
      <c r="A6" s="12"/>
      <c r="B6" s="25"/>
      <c r="C6" s="25"/>
      <c r="D6" s="25"/>
      <c r="E6" s="25"/>
      <c r="F6" s="25"/>
      <c r="G6" s="25"/>
      <c r="H6" s="25"/>
      <c r="I6" s="25"/>
    </row>
    <row r="7" spans="1:9">
      <c r="A7" s="12"/>
      <c r="B7" s="13"/>
      <c r="C7" s="13"/>
      <c r="D7" s="13"/>
      <c r="E7" s="13"/>
      <c r="F7" s="13"/>
      <c r="G7" s="13"/>
      <c r="H7" s="13"/>
      <c r="I7" s="13"/>
    </row>
    <row r="8" spans="1:9">
      <c r="A8" s="12"/>
      <c r="B8" s="65" t="s">
        <v>249</v>
      </c>
      <c r="C8" s="67" t="s">
        <v>457</v>
      </c>
      <c r="D8" s="67"/>
      <c r="E8" s="67"/>
      <c r="F8" s="35"/>
      <c r="G8" s="67" t="s">
        <v>481</v>
      </c>
      <c r="H8" s="67"/>
      <c r="I8" s="67"/>
    </row>
    <row r="9" spans="1:9" ht="15.75" thickBot="1">
      <c r="A9" s="12"/>
      <c r="B9" s="66"/>
      <c r="C9" s="26">
        <v>2015</v>
      </c>
      <c r="D9" s="26"/>
      <c r="E9" s="26"/>
      <c r="F9" s="35"/>
      <c r="G9" s="26">
        <v>2014</v>
      </c>
      <c r="H9" s="26"/>
      <c r="I9" s="26"/>
    </row>
    <row r="10" spans="1:9">
      <c r="A10" s="12"/>
      <c r="B10" s="28" t="s">
        <v>492</v>
      </c>
      <c r="C10" s="28" t="s">
        <v>232</v>
      </c>
      <c r="D10" s="30">
        <v>995715</v>
      </c>
      <c r="E10" s="32"/>
      <c r="F10" s="34"/>
      <c r="G10" s="28" t="s">
        <v>232</v>
      </c>
      <c r="H10" s="30">
        <v>947424</v>
      </c>
      <c r="I10" s="32"/>
    </row>
    <row r="11" spans="1:9">
      <c r="A11" s="12"/>
      <c r="B11" s="29"/>
      <c r="C11" s="29"/>
      <c r="D11" s="31"/>
      <c r="E11" s="33"/>
      <c r="F11" s="34"/>
      <c r="G11" s="29"/>
      <c r="H11" s="31"/>
      <c r="I11" s="33"/>
    </row>
    <row r="12" spans="1:9">
      <c r="A12" s="12"/>
      <c r="B12" s="40" t="s">
        <v>493</v>
      </c>
      <c r="C12" s="43">
        <v>52981</v>
      </c>
      <c r="D12" s="43"/>
      <c r="E12" s="35"/>
      <c r="F12" s="35"/>
      <c r="G12" s="43">
        <v>50108</v>
      </c>
      <c r="H12" s="43"/>
      <c r="I12" s="35"/>
    </row>
    <row r="13" spans="1:9">
      <c r="A13" s="12"/>
      <c r="B13" s="40"/>
      <c r="C13" s="43"/>
      <c r="D13" s="43"/>
      <c r="E13" s="35"/>
      <c r="F13" s="35"/>
      <c r="G13" s="43"/>
      <c r="H13" s="43"/>
      <c r="I13" s="35"/>
    </row>
  </sheetData>
  <mergeCells count="28">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0"/>
  <sheetViews>
    <sheetView showGridLines="0" workbookViewId="0"/>
  </sheetViews>
  <sheetFormatPr defaultRowHeight="15"/>
  <cols>
    <col min="1" max="3" width="36.5703125" bestFit="1" customWidth="1"/>
    <col min="4" max="4" width="10.42578125" customWidth="1"/>
    <col min="5" max="5" width="2.42578125" customWidth="1"/>
    <col min="6" max="6" width="14.5703125" customWidth="1"/>
    <col min="7" max="7" width="3.7109375" customWidth="1"/>
    <col min="8" max="8" width="13.85546875" customWidth="1"/>
    <col min="9" max="9" width="2.85546875" customWidth="1"/>
    <col min="10" max="10" width="14.5703125" customWidth="1"/>
    <col min="11" max="11" width="3.140625" customWidth="1"/>
    <col min="12" max="12" width="10.42578125" customWidth="1"/>
    <col min="13" max="14" width="14.5703125" customWidth="1"/>
    <col min="15" max="15" width="3.140625" customWidth="1"/>
    <col min="16" max="16" width="11.7109375" customWidth="1"/>
    <col min="17" max="18" width="14.5703125" customWidth="1"/>
    <col min="19" max="19" width="4.42578125" customWidth="1"/>
    <col min="20" max="20" width="13.7109375" customWidth="1"/>
    <col min="21" max="21" width="3.42578125" customWidth="1"/>
  </cols>
  <sheetData>
    <row r="1" spans="1:21" ht="15" customHeight="1">
      <c r="A1" s="7" t="s">
        <v>6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9</v>
      </c>
      <c r="B3" s="58"/>
      <c r="C3" s="58"/>
      <c r="D3" s="58"/>
      <c r="E3" s="58"/>
      <c r="F3" s="58"/>
      <c r="G3" s="58"/>
      <c r="H3" s="58"/>
      <c r="I3" s="58"/>
      <c r="J3" s="58"/>
      <c r="K3" s="58"/>
      <c r="L3" s="58"/>
      <c r="M3" s="58"/>
      <c r="N3" s="58"/>
      <c r="O3" s="58"/>
      <c r="P3" s="58"/>
      <c r="Q3" s="58"/>
      <c r="R3" s="58"/>
      <c r="S3" s="58"/>
      <c r="T3" s="58"/>
      <c r="U3" s="58"/>
    </row>
    <row r="4" spans="1:21">
      <c r="A4" s="12" t="s">
        <v>620</v>
      </c>
      <c r="B4" s="60" t="s">
        <v>502</v>
      </c>
      <c r="C4" s="60"/>
      <c r="D4" s="60"/>
      <c r="E4" s="60"/>
      <c r="F4" s="60"/>
      <c r="G4" s="60"/>
      <c r="H4" s="60"/>
      <c r="I4" s="60"/>
      <c r="J4" s="60"/>
      <c r="K4" s="60"/>
      <c r="L4" s="60"/>
      <c r="M4" s="60"/>
      <c r="N4" s="60"/>
      <c r="O4" s="60"/>
      <c r="P4" s="60"/>
      <c r="Q4" s="60"/>
      <c r="R4" s="60"/>
      <c r="S4" s="60"/>
      <c r="T4" s="60"/>
      <c r="U4" s="60"/>
    </row>
    <row r="5" spans="1:21">
      <c r="A5" s="12"/>
      <c r="B5" s="35"/>
      <c r="C5" s="35"/>
      <c r="D5" s="35"/>
      <c r="E5" s="35"/>
      <c r="F5" s="35"/>
      <c r="G5" s="35"/>
      <c r="H5" s="35"/>
      <c r="I5" s="35"/>
      <c r="J5" s="35"/>
      <c r="K5" s="35"/>
      <c r="L5" s="35"/>
      <c r="M5" s="35"/>
      <c r="N5" s="35"/>
      <c r="O5" s="35"/>
      <c r="P5" s="35"/>
      <c r="Q5" s="35"/>
      <c r="R5" s="35"/>
      <c r="S5" s="35"/>
      <c r="T5" s="35"/>
      <c r="U5" s="35"/>
    </row>
    <row r="6" spans="1:21">
      <c r="A6" s="12"/>
      <c r="B6" s="25"/>
      <c r="C6" s="25"/>
      <c r="D6" s="25"/>
      <c r="E6" s="25"/>
      <c r="F6" s="25"/>
      <c r="G6" s="25"/>
      <c r="H6" s="25"/>
      <c r="I6" s="25"/>
      <c r="J6" s="25"/>
      <c r="K6" s="25"/>
      <c r="L6" s="25"/>
      <c r="M6" s="25"/>
      <c r="N6" s="25"/>
      <c r="O6" s="25"/>
      <c r="P6" s="25"/>
      <c r="Q6" s="25"/>
    </row>
    <row r="7" spans="1:21">
      <c r="A7" s="12"/>
      <c r="B7" s="13"/>
      <c r="C7" s="13"/>
      <c r="D7" s="13"/>
      <c r="E7" s="13"/>
      <c r="F7" s="13"/>
      <c r="G7" s="13"/>
      <c r="H7" s="13"/>
      <c r="I7" s="13"/>
      <c r="J7" s="13"/>
      <c r="K7" s="13"/>
      <c r="L7" s="13"/>
      <c r="M7" s="13"/>
      <c r="N7" s="13"/>
      <c r="O7" s="13"/>
      <c r="P7" s="13"/>
      <c r="Q7" s="13"/>
    </row>
    <row r="8" spans="1:21" ht="15.75" thickBot="1">
      <c r="A8" s="12"/>
      <c r="B8" s="130"/>
      <c r="C8" s="131" t="s">
        <v>248</v>
      </c>
      <c r="D8" s="131"/>
      <c r="E8" s="131"/>
      <c r="F8" s="131"/>
      <c r="G8" s="131"/>
      <c r="H8" s="131"/>
      <c r="I8" s="131"/>
      <c r="J8" s="131"/>
      <c r="K8" s="131"/>
      <c r="L8" s="131"/>
      <c r="M8" s="131"/>
      <c r="N8" s="131"/>
      <c r="O8" s="131"/>
      <c r="P8" s="131"/>
      <c r="Q8" s="131"/>
    </row>
    <row r="9" spans="1:21">
      <c r="A9" s="12"/>
      <c r="B9" s="65" t="s">
        <v>249</v>
      </c>
      <c r="C9" s="133" t="s">
        <v>503</v>
      </c>
      <c r="D9" s="133"/>
      <c r="E9" s="133"/>
      <c r="F9" s="46"/>
      <c r="G9" s="133" t="s">
        <v>507</v>
      </c>
      <c r="H9" s="133"/>
      <c r="I9" s="133"/>
      <c r="J9" s="46"/>
      <c r="K9" s="133" t="s">
        <v>507</v>
      </c>
      <c r="L9" s="133"/>
      <c r="M9" s="133"/>
      <c r="N9" s="46"/>
      <c r="O9" s="133" t="s">
        <v>513</v>
      </c>
      <c r="P9" s="133"/>
      <c r="Q9" s="133"/>
    </row>
    <row r="10" spans="1:21">
      <c r="A10" s="12"/>
      <c r="B10" s="65"/>
      <c r="C10" s="132" t="s">
        <v>504</v>
      </c>
      <c r="D10" s="132"/>
      <c r="E10" s="132"/>
      <c r="F10" s="35"/>
      <c r="G10" s="132" t="s">
        <v>54</v>
      </c>
      <c r="H10" s="132"/>
      <c r="I10" s="132"/>
      <c r="J10" s="35"/>
      <c r="K10" s="132" t="s">
        <v>510</v>
      </c>
      <c r="L10" s="132"/>
      <c r="M10" s="132"/>
      <c r="N10" s="35"/>
      <c r="O10" s="132" t="s">
        <v>514</v>
      </c>
      <c r="P10" s="132"/>
      <c r="Q10" s="132"/>
    </row>
    <row r="11" spans="1:21">
      <c r="A11" s="12"/>
      <c r="B11" s="65"/>
      <c r="C11" s="132" t="s">
        <v>505</v>
      </c>
      <c r="D11" s="132"/>
      <c r="E11" s="132"/>
      <c r="F11" s="35"/>
      <c r="G11" s="132" t="s">
        <v>508</v>
      </c>
      <c r="H11" s="132"/>
      <c r="I11" s="132"/>
      <c r="J11" s="35"/>
      <c r="K11" s="132" t="s">
        <v>511</v>
      </c>
      <c r="L11" s="132"/>
      <c r="M11" s="132"/>
      <c r="N11" s="35"/>
      <c r="O11" s="58"/>
      <c r="P11" s="58"/>
      <c r="Q11" s="58"/>
    </row>
    <row r="12" spans="1:21" ht="15.75" thickBot="1">
      <c r="A12" s="12"/>
      <c r="B12" s="66"/>
      <c r="C12" s="131" t="s">
        <v>506</v>
      </c>
      <c r="D12" s="131"/>
      <c r="E12" s="131"/>
      <c r="F12" s="35"/>
      <c r="G12" s="131" t="s">
        <v>509</v>
      </c>
      <c r="H12" s="131"/>
      <c r="I12" s="131"/>
      <c r="J12" s="35"/>
      <c r="K12" s="131" t="s">
        <v>512</v>
      </c>
      <c r="L12" s="131"/>
      <c r="M12" s="131"/>
      <c r="N12" s="35"/>
      <c r="O12" s="117"/>
      <c r="P12" s="117"/>
      <c r="Q12" s="117"/>
    </row>
    <row r="13" spans="1:21">
      <c r="A13" s="12"/>
      <c r="B13" s="129" t="s">
        <v>22</v>
      </c>
      <c r="C13" s="134"/>
      <c r="D13" s="134"/>
      <c r="E13" s="134"/>
      <c r="F13" s="21"/>
      <c r="G13" s="134"/>
      <c r="H13" s="134"/>
      <c r="I13" s="134"/>
      <c r="J13" s="21"/>
      <c r="K13" s="134"/>
      <c r="L13" s="134"/>
      <c r="M13" s="134"/>
      <c r="N13" s="21"/>
      <c r="O13" s="134"/>
      <c r="P13" s="134"/>
      <c r="Q13" s="134"/>
    </row>
    <row r="14" spans="1:21">
      <c r="A14" s="12"/>
      <c r="B14" s="174" t="s">
        <v>28</v>
      </c>
      <c r="C14" s="141"/>
      <c r="D14" s="141"/>
      <c r="E14" s="141"/>
      <c r="F14" s="23"/>
      <c r="G14" s="141"/>
      <c r="H14" s="141"/>
      <c r="I14" s="141"/>
      <c r="J14" s="23"/>
      <c r="K14" s="141"/>
      <c r="L14" s="141"/>
      <c r="M14" s="141"/>
      <c r="N14" s="23"/>
      <c r="O14" s="141"/>
      <c r="P14" s="141"/>
      <c r="Q14" s="141"/>
    </row>
    <row r="15" spans="1:21">
      <c r="A15" s="12"/>
      <c r="B15" s="175" t="s">
        <v>291</v>
      </c>
      <c r="C15" s="138" t="s">
        <v>232</v>
      </c>
      <c r="D15" s="139" t="s">
        <v>235</v>
      </c>
      <c r="E15" s="34"/>
      <c r="F15" s="34"/>
      <c r="G15" s="138" t="s">
        <v>232</v>
      </c>
      <c r="H15" s="140">
        <v>100899</v>
      </c>
      <c r="I15" s="34"/>
      <c r="J15" s="34"/>
      <c r="K15" s="138" t="s">
        <v>232</v>
      </c>
      <c r="L15" s="139" t="s">
        <v>235</v>
      </c>
      <c r="M15" s="34"/>
      <c r="N15" s="34"/>
      <c r="O15" s="138" t="s">
        <v>232</v>
      </c>
      <c r="P15" s="140">
        <v>100899</v>
      </c>
      <c r="Q15" s="34"/>
    </row>
    <row r="16" spans="1:21">
      <c r="A16" s="12"/>
      <c r="B16" s="175"/>
      <c r="C16" s="138"/>
      <c r="D16" s="139"/>
      <c r="E16" s="34"/>
      <c r="F16" s="34"/>
      <c r="G16" s="138"/>
      <c r="H16" s="140"/>
      <c r="I16" s="34"/>
      <c r="J16" s="34"/>
      <c r="K16" s="138"/>
      <c r="L16" s="139"/>
      <c r="M16" s="34"/>
      <c r="N16" s="34"/>
      <c r="O16" s="138"/>
      <c r="P16" s="140"/>
      <c r="Q16" s="34"/>
    </row>
    <row r="17" spans="1:17">
      <c r="A17" s="12"/>
      <c r="B17" s="176" t="s">
        <v>292</v>
      </c>
      <c r="C17" s="142" t="s">
        <v>235</v>
      </c>
      <c r="D17" s="142"/>
      <c r="E17" s="35"/>
      <c r="F17" s="35"/>
      <c r="G17" s="148">
        <v>31976</v>
      </c>
      <c r="H17" s="148"/>
      <c r="I17" s="35"/>
      <c r="J17" s="35"/>
      <c r="K17" s="148">
        <v>3071</v>
      </c>
      <c r="L17" s="148"/>
      <c r="M17" s="35"/>
      <c r="N17" s="35"/>
      <c r="O17" s="148">
        <v>35047</v>
      </c>
      <c r="P17" s="148"/>
      <c r="Q17" s="35"/>
    </row>
    <row r="18" spans="1:17">
      <c r="A18" s="12"/>
      <c r="B18" s="176"/>
      <c r="C18" s="142"/>
      <c r="D18" s="142"/>
      <c r="E18" s="35"/>
      <c r="F18" s="35"/>
      <c r="G18" s="148"/>
      <c r="H18" s="148"/>
      <c r="I18" s="35"/>
      <c r="J18" s="35"/>
      <c r="K18" s="148"/>
      <c r="L18" s="148"/>
      <c r="M18" s="35"/>
      <c r="N18" s="35"/>
      <c r="O18" s="148"/>
      <c r="P18" s="148"/>
      <c r="Q18" s="35"/>
    </row>
    <row r="19" spans="1:17">
      <c r="A19" s="12"/>
      <c r="B19" s="175" t="s">
        <v>515</v>
      </c>
      <c r="C19" s="139" t="s">
        <v>235</v>
      </c>
      <c r="D19" s="139"/>
      <c r="E19" s="34"/>
      <c r="F19" s="34"/>
      <c r="G19" s="140">
        <v>274115</v>
      </c>
      <c r="H19" s="140"/>
      <c r="I19" s="34"/>
      <c r="J19" s="34"/>
      <c r="K19" s="139" t="s">
        <v>235</v>
      </c>
      <c r="L19" s="139"/>
      <c r="M19" s="34"/>
      <c r="N19" s="34"/>
      <c r="O19" s="140">
        <v>274115</v>
      </c>
      <c r="P19" s="140"/>
      <c r="Q19" s="34"/>
    </row>
    <row r="20" spans="1:17" ht="15.75" thickBot="1">
      <c r="A20" s="12"/>
      <c r="B20" s="175"/>
      <c r="C20" s="143"/>
      <c r="D20" s="143"/>
      <c r="E20" s="39"/>
      <c r="F20" s="34"/>
      <c r="G20" s="154"/>
      <c r="H20" s="154"/>
      <c r="I20" s="39"/>
      <c r="J20" s="34"/>
      <c r="K20" s="143"/>
      <c r="L20" s="143"/>
      <c r="M20" s="39"/>
      <c r="N20" s="34"/>
      <c r="O20" s="154"/>
      <c r="P20" s="154"/>
      <c r="Q20" s="39"/>
    </row>
    <row r="21" spans="1:17">
      <c r="A21" s="12"/>
      <c r="B21" s="177" t="s">
        <v>271</v>
      </c>
      <c r="C21" s="146" t="s">
        <v>232</v>
      </c>
      <c r="D21" s="144" t="s">
        <v>235</v>
      </c>
      <c r="E21" s="46"/>
      <c r="F21" s="35"/>
      <c r="G21" s="146" t="s">
        <v>232</v>
      </c>
      <c r="H21" s="149">
        <v>406990</v>
      </c>
      <c r="I21" s="46"/>
      <c r="J21" s="35"/>
      <c r="K21" s="146" t="s">
        <v>232</v>
      </c>
      <c r="L21" s="149">
        <v>3071</v>
      </c>
      <c r="M21" s="46"/>
      <c r="N21" s="35"/>
      <c r="O21" s="146" t="s">
        <v>232</v>
      </c>
      <c r="P21" s="149">
        <v>410061</v>
      </c>
      <c r="Q21" s="46"/>
    </row>
    <row r="22" spans="1:17" ht="15.75" thickBot="1">
      <c r="A22" s="12"/>
      <c r="B22" s="177"/>
      <c r="C22" s="178"/>
      <c r="D22" s="179"/>
      <c r="E22" s="52"/>
      <c r="F22" s="35"/>
      <c r="G22" s="178"/>
      <c r="H22" s="180"/>
      <c r="I22" s="52"/>
      <c r="J22" s="35"/>
      <c r="K22" s="178"/>
      <c r="L22" s="180"/>
      <c r="M22" s="52"/>
      <c r="N22" s="35"/>
      <c r="O22" s="178"/>
      <c r="P22" s="180"/>
      <c r="Q22" s="52"/>
    </row>
    <row r="23" spans="1:17">
      <c r="A23" s="12"/>
      <c r="B23" s="181" t="s">
        <v>192</v>
      </c>
      <c r="C23" s="136" t="s">
        <v>235</v>
      </c>
      <c r="D23" s="136"/>
      <c r="E23" s="32"/>
      <c r="F23" s="34"/>
      <c r="G23" s="136" t="s">
        <v>235</v>
      </c>
      <c r="H23" s="136"/>
      <c r="I23" s="32"/>
      <c r="J23" s="34"/>
      <c r="K23" s="153">
        <v>10286</v>
      </c>
      <c r="L23" s="153"/>
      <c r="M23" s="32"/>
      <c r="N23" s="34"/>
      <c r="O23" s="153">
        <v>10286</v>
      </c>
      <c r="P23" s="153"/>
      <c r="Q23" s="32"/>
    </row>
    <row r="24" spans="1:17">
      <c r="A24" s="12"/>
      <c r="B24" s="181"/>
      <c r="C24" s="139"/>
      <c r="D24" s="139"/>
      <c r="E24" s="34"/>
      <c r="F24" s="34"/>
      <c r="G24" s="139"/>
      <c r="H24" s="139"/>
      <c r="I24" s="34"/>
      <c r="J24" s="34"/>
      <c r="K24" s="140"/>
      <c r="L24" s="140"/>
      <c r="M24" s="34"/>
      <c r="N24" s="34"/>
      <c r="O24" s="140"/>
      <c r="P24" s="140"/>
      <c r="Q24" s="34"/>
    </row>
    <row r="25" spans="1:17">
      <c r="A25" s="12"/>
      <c r="B25" s="182" t="s">
        <v>516</v>
      </c>
      <c r="C25" s="142" t="s">
        <v>235</v>
      </c>
      <c r="D25" s="142"/>
      <c r="E25" s="35"/>
      <c r="F25" s="35"/>
      <c r="G25" s="148">
        <v>1176</v>
      </c>
      <c r="H25" s="148"/>
      <c r="I25" s="35"/>
      <c r="J25" s="35"/>
      <c r="K25" s="142" t="s">
        <v>235</v>
      </c>
      <c r="L25" s="142"/>
      <c r="M25" s="35"/>
      <c r="N25" s="35"/>
      <c r="O25" s="148">
        <v>1176</v>
      </c>
      <c r="P25" s="148"/>
      <c r="Q25" s="35"/>
    </row>
    <row r="26" spans="1:17" ht="15.75" thickBot="1">
      <c r="A26" s="12"/>
      <c r="B26" s="182"/>
      <c r="C26" s="179"/>
      <c r="D26" s="179"/>
      <c r="E26" s="52"/>
      <c r="F26" s="35"/>
      <c r="G26" s="180"/>
      <c r="H26" s="180"/>
      <c r="I26" s="52"/>
      <c r="J26" s="35"/>
      <c r="K26" s="179"/>
      <c r="L26" s="179"/>
      <c r="M26" s="52"/>
      <c r="N26" s="35"/>
      <c r="O26" s="180"/>
      <c r="P26" s="180"/>
      <c r="Q26" s="52"/>
    </row>
    <row r="27" spans="1:17">
      <c r="A27" s="12"/>
      <c r="B27" s="138" t="s">
        <v>46</v>
      </c>
      <c r="C27" s="134" t="s">
        <v>232</v>
      </c>
      <c r="D27" s="136" t="s">
        <v>235</v>
      </c>
      <c r="E27" s="32"/>
      <c r="F27" s="34"/>
      <c r="G27" s="134" t="s">
        <v>232</v>
      </c>
      <c r="H27" s="153">
        <v>408166</v>
      </c>
      <c r="I27" s="32"/>
      <c r="J27" s="34"/>
      <c r="K27" s="134" t="s">
        <v>232</v>
      </c>
      <c r="L27" s="153">
        <v>13357</v>
      </c>
      <c r="M27" s="32"/>
      <c r="N27" s="34"/>
      <c r="O27" s="134" t="s">
        <v>232</v>
      </c>
      <c r="P27" s="153">
        <v>421523</v>
      </c>
      <c r="Q27" s="32"/>
    </row>
    <row r="28" spans="1:17" ht="15.75" thickBot="1">
      <c r="A28" s="12"/>
      <c r="B28" s="138"/>
      <c r="C28" s="183"/>
      <c r="D28" s="184"/>
      <c r="E28" s="56"/>
      <c r="F28" s="34"/>
      <c r="G28" s="183"/>
      <c r="H28" s="185"/>
      <c r="I28" s="56"/>
      <c r="J28" s="34"/>
      <c r="K28" s="183"/>
      <c r="L28" s="185"/>
      <c r="M28" s="56"/>
      <c r="N28" s="34"/>
      <c r="O28" s="183"/>
      <c r="P28" s="185"/>
      <c r="Q28" s="56"/>
    </row>
    <row r="29" spans="1:17" ht="15.75" thickTop="1">
      <c r="A29" s="12"/>
      <c r="B29" s="23"/>
      <c r="C29" s="57"/>
      <c r="D29" s="57"/>
      <c r="E29" s="57"/>
      <c r="F29" s="23"/>
      <c r="G29" s="57"/>
      <c r="H29" s="57"/>
      <c r="I29" s="57"/>
      <c r="J29" s="23"/>
      <c r="K29" s="57"/>
      <c r="L29" s="57"/>
      <c r="M29" s="57"/>
      <c r="N29" s="23"/>
      <c r="O29" s="57"/>
      <c r="P29" s="57"/>
      <c r="Q29" s="57"/>
    </row>
    <row r="30" spans="1:17">
      <c r="A30" s="12"/>
      <c r="B30" s="138" t="s">
        <v>517</v>
      </c>
      <c r="C30" s="139"/>
      <c r="D30" s="139"/>
      <c r="E30" s="34"/>
      <c r="F30" s="34"/>
      <c r="G30" s="138"/>
      <c r="H30" s="138"/>
      <c r="I30" s="138"/>
      <c r="J30" s="34"/>
      <c r="K30" s="139"/>
      <c r="L30" s="139"/>
      <c r="M30" s="34"/>
      <c r="N30" s="34"/>
      <c r="O30" s="138"/>
      <c r="P30" s="138"/>
      <c r="Q30" s="138"/>
    </row>
    <row r="31" spans="1:17">
      <c r="A31" s="12"/>
      <c r="B31" s="138"/>
      <c r="C31" s="139"/>
      <c r="D31" s="139"/>
      <c r="E31" s="34"/>
      <c r="F31" s="34"/>
      <c r="G31" s="138"/>
      <c r="H31" s="138"/>
      <c r="I31" s="138"/>
      <c r="J31" s="34"/>
      <c r="K31" s="139"/>
      <c r="L31" s="139"/>
      <c r="M31" s="34"/>
      <c r="N31" s="34"/>
      <c r="O31" s="138"/>
      <c r="P31" s="138"/>
      <c r="Q31" s="138"/>
    </row>
    <row r="32" spans="1:17">
      <c r="A32" s="12"/>
      <c r="B32" s="182" t="s">
        <v>516</v>
      </c>
      <c r="C32" s="141" t="s">
        <v>232</v>
      </c>
      <c r="D32" s="142" t="s">
        <v>235</v>
      </c>
      <c r="E32" s="35"/>
      <c r="F32" s="35"/>
      <c r="G32" s="141" t="s">
        <v>232</v>
      </c>
      <c r="H32" s="148">
        <v>1176</v>
      </c>
      <c r="I32" s="35"/>
      <c r="J32" s="35"/>
      <c r="K32" s="141" t="s">
        <v>232</v>
      </c>
      <c r="L32" s="142" t="s">
        <v>235</v>
      </c>
      <c r="M32" s="35"/>
      <c r="N32" s="35"/>
      <c r="O32" s="141" t="s">
        <v>232</v>
      </c>
      <c r="P32" s="148">
        <v>1176</v>
      </c>
      <c r="Q32" s="35"/>
    </row>
    <row r="33" spans="1:17" ht="15.75" thickBot="1">
      <c r="A33" s="12"/>
      <c r="B33" s="182"/>
      <c r="C33" s="178"/>
      <c r="D33" s="179"/>
      <c r="E33" s="52"/>
      <c r="F33" s="35"/>
      <c r="G33" s="178"/>
      <c r="H33" s="180"/>
      <c r="I33" s="52"/>
      <c r="J33" s="35"/>
      <c r="K33" s="178"/>
      <c r="L33" s="179"/>
      <c r="M33" s="52"/>
      <c r="N33" s="35"/>
      <c r="O33" s="178"/>
      <c r="P33" s="180"/>
      <c r="Q33" s="52"/>
    </row>
    <row r="34" spans="1:17">
      <c r="A34" s="12"/>
      <c r="B34" s="138" t="s">
        <v>62</v>
      </c>
      <c r="C34" s="134" t="s">
        <v>232</v>
      </c>
      <c r="D34" s="136" t="s">
        <v>235</v>
      </c>
      <c r="E34" s="32"/>
      <c r="F34" s="34"/>
      <c r="G34" s="134" t="s">
        <v>232</v>
      </c>
      <c r="H34" s="153">
        <v>1176</v>
      </c>
      <c r="I34" s="32"/>
      <c r="J34" s="34"/>
      <c r="K34" s="134" t="s">
        <v>232</v>
      </c>
      <c r="L34" s="136" t="s">
        <v>235</v>
      </c>
      <c r="M34" s="32"/>
      <c r="N34" s="34"/>
      <c r="O34" s="134" t="s">
        <v>232</v>
      </c>
      <c r="P34" s="153">
        <v>1176</v>
      </c>
      <c r="Q34" s="32"/>
    </row>
    <row r="35" spans="1:17" ht="15.75" thickBot="1">
      <c r="A35" s="12"/>
      <c r="B35" s="138"/>
      <c r="C35" s="183"/>
      <c r="D35" s="184"/>
      <c r="E35" s="56"/>
      <c r="F35" s="34"/>
      <c r="G35" s="183"/>
      <c r="H35" s="185"/>
      <c r="I35" s="56"/>
      <c r="J35" s="34"/>
      <c r="K35" s="183"/>
      <c r="L35" s="184"/>
      <c r="M35" s="56"/>
      <c r="N35" s="34"/>
      <c r="O35" s="183"/>
      <c r="P35" s="185"/>
      <c r="Q35" s="56"/>
    </row>
    <row r="36" spans="1:17" ht="15.75" thickTop="1">
      <c r="A36" s="12"/>
      <c r="B36" s="23"/>
      <c r="C36" s="57"/>
      <c r="D36" s="57"/>
      <c r="E36" s="57"/>
      <c r="F36" s="23"/>
      <c r="G36" s="57"/>
      <c r="H36" s="57"/>
      <c r="I36" s="57"/>
      <c r="J36" s="23"/>
      <c r="K36" s="57"/>
      <c r="L36" s="57"/>
      <c r="M36" s="57"/>
      <c r="N36" s="23"/>
      <c r="O36" s="57"/>
      <c r="P36" s="57"/>
      <c r="Q36" s="57"/>
    </row>
    <row r="37" spans="1:17" ht="15.75" thickBot="1">
      <c r="A37" s="12"/>
      <c r="B37" s="23"/>
      <c r="C37" s="131" t="s">
        <v>267</v>
      </c>
      <c r="D37" s="131"/>
      <c r="E37" s="131"/>
      <c r="F37" s="131"/>
      <c r="G37" s="131"/>
      <c r="H37" s="131"/>
      <c r="I37" s="131"/>
      <c r="J37" s="131"/>
      <c r="K37" s="131"/>
      <c r="L37" s="131"/>
      <c r="M37" s="131"/>
      <c r="N37" s="131"/>
      <c r="O37" s="131"/>
      <c r="P37" s="131"/>
      <c r="Q37" s="131"/>
    </row>
    <row r="38" spans="1:17">
      <c r="A38" s="12"/>
      <c r="B38" s="65" t="s">
        <v>249</v>
      </c>
      <c r="C38" s="133" t="s">
        <v>503</v>
      </c>
      <c r="D38" s="133"/>
      <c r="E38" s="133"/>
      <c r="F38" s="46"/>
      <c r="G38" s="133" t="s">
        <v>507</v>
      </c>
      <c r="H38" s="133"/>
      <c r="I38" s="133"/>
      <c r="J38" s="46"/>
      <c r="K38" s="133" t="s">
        <v>507</v>
      </c>
      <c r="L38" s="133"/>
      <c r="M38" s="133"/>
      <c r="N38" s="46"/>
      <c r="O38" s="133" t="s">
        <v>513</v>
      </c>
      <c r="P38" s="133"/>
      <c r="Q38" s="133"/>
    </row>
    <row r="39" spans="1:17">
      <c r="A39" s="12"/>
      <c r="B39" s="65"/>
      <c r="C39" s="132" t="s">
        <v>504</v>
      </c>
      <c r="D39" s="132"/>
      <c r="E39" s="132"/>
      <c r="F39" s="172"/>
      <c r="G39" s="132" t="s">
        <v>54</v>
      </c>
      <c r="H39" s="132"/>
      <c r="I39" s="132"/>
      <c r="J39" s="172"/>
      <c r="K39" s="132" t="s">
        <v>510</v>
      </c>
      <c r="L39" s="132"/>
      <c r="M39" s="132"/>
      <c r="N39" s="172"/>
      <c r="O39" s="132" t="s">
        <v>514</v>
      </c>
      <c r="P39" s="132"/>
      <c r="Q39" s="132"/>
    </row>
    <row r="40" spans="1:17">
      <c r="A40" s="12"/>
      <c r="B40" s="65"/>
      <c r="C40" s="132" t="s">
        <v>505</v>
      </c>
      <c r="D40" s="132"/>
      <c r="E40" s="132"/>
      <c r="F40" s="172"/>
      <c r="G40" s="132" t="s">
        <v>508</v>
      </c>
      <c r="H40" s="132"/>
      <c r="I40" s="132"/>
      <c r="J40" s="172"/>
      <c r="K40" s="132" t="s">
        <v>511</v>
      </c>
      <c r="L40" s="132"/>
      <c r="M40" s="132"/>
      <c r="N40" s="172"/>
      <c r="O40" s="58"/>
      <c r="P40" s="58"/>
      <c r="Q40" s="58"/>
    </row>
    <row r="41" spans="1:17" ht="15.75" thickBot="1">
      <c r="A41" s="12"/>
      <c r="B41" s="66"/>
      <c r="C41" s="131" t="s">
        <v>506</v>
      </c>
      <c r="D41" s="131"/>
      <c r="E41" s="131"/>
      <c r="F41" s="172"/>
      <c r="G41" s="131" t="s">
        <v>509</v>
      </c>
      <c r="H41" s="131"/>
      <c r="I41" s="131"/>
      <c r="J41" s="172"/>
      <c r="K41" s="131" t="s">
        <v>512</v>
      </c>
      <c r="L41" s="131"/>
      <c r="M41" s="131"/>
      <c r="N41" s="172"/>
      <c r="O41" s="117"/>
      <c r="P41" s="117"/>
      <c r="Q41" s="117"/>
    </row>
    <row r="42" spans="1:17">
      <c r="A42" s="12"/>
      <c r="B42" s="129" t="s">
        <v>22</v>
      </c>
      <c r="C42" s="134"/>
      <c r="D42" s="134"/>
      <c r="E42" s="134"/>
      <c r="F42" s="21"/>
      <c r="G42" s="134"/>
      <c r="H42" s="134"/>
      <c r="I42" s="134"/>
      <c r="J42" s="21"/>
      <c r="K42" s="134"/>
      <c r="L42" s="134"/>
      <c r="M42" s="134"/>
      <c r="N42" s="21"/>
      <c r="O42" s="134"/>
      <c r="P42" s="134"/>
      <c r="Q42" s="134"/>
    </row>
    <row r="43" spans="1:17">
      <c r="A43" s="12"/>
      <c r="B43" s="174" t="s">
        <v>28</v>
      </c>
      <c r="C43" s="141"/>
      <c r="D43" s="141"/>
      <c r="E43" s="141"/>
      <c r="F43" s="23"/>
      <c r="G43" s="141"/>
      <c r="H43" s="141"/>
      <c r="I43" s="141"/>
      <c r="J43" s="23"/>
      <c r="K43" s="141"/>
      <c r="L43" s="141"/>
      <c r="M43" s="141"/>
      <c r="N43" s="23"/>
      <c r="O43" s="141"/>
      <c r="P43" s="141"/>
      <c r="Q43" s="141"/>
    </row>
    <row r="44" spans="1:17">
      <c r="A44" s="12"/>
      <c r="B44" s="175" t="s">
        <v>291</v>
      </c>
      <c r="C44" s="138" t="s">
        <v>232</v>
      </c>
      <c r="D44" s="139" t="s">
        <v>235</v>
      </c>
      <c r="E44" s="34"/>
      <c r="F44" s="34"/>
      <c r="G44" s="138" t="s">
        <v>232</v>
      </c>
      <c r="H44" s="140">
        <v>91826</v>
      </c>
      <c r="I44" s="34"/>
      <c r="J44" s="34"/>
      <c r="K44" s="138" t="s">
        <v>232</v>
      </c>
      <c r="L44" s="139" t="s">
        <v>235</v>
      </c>
      <c r="M44" s="34"/>
      <c r="N44" s="34"/>
      <c r="O44" s="138" t="s">
        <v>232</v>
      </c>
      <c r="P44" s="140">
        <v>91826</v>
      </c>
      <c r="Q44" s="34"/>
    </row>
    <row r="45" spans="1:17">
      <c r="A45" s="12"/>
      <c r="B45" s="175"/>
      <c r="C45" s="138"/>
      <c r="D45" s="139"/>
      <c r="E45" s="34"/>
      <c r="F45" s="34"/>
      <c r="G45" s="138"/>
      <c r="H45" s="140"/>
      <c r="I45" s="34"/>
      <c r="J45" s="34"/>
      <c r="K45" s="138"/>
      <c r="L45" s="139"/>
      <c r="M45" s="34"/>
      <c r="N45" s="34"/>
      <c r="O45" s="138"/>
      <c r="P45" s="140"/>
      <c r="Q45" s="34"/>
    </row>
    <row r="46" spans="1:17">
      <c r="A46" s="12"/>
      <c r="B46" s="176" t="s">
        <v>292</v>
      </c>
      <c r="C46" s="142" t="s">
        <v>235</v>
      </c>
      <c r="D46" s="142"/>
      <c r="E46" s="35"/>
      <c r="F46" s="35"/>
      <c r="G46" s="148">
        <v>31822</v>
      </c>
      <c r="H46" s="148"/>
      <c r="I46" s="35"/>
      <c r="J46" s="35"/>
      <c r="K46" s="148">
        <v>3059</v>
      </c>
      <c r="L46" s="148"/>
      <c r="M46" s="35"/>
      <c r="N46" s="35"/>
      <c r="O46" s="148">
        <v>34881</v>
      </c>
      <c r="P46" s="148"/>
      <c r="Q46" s="35"/>
    </row>
    <row r="47" spans="1:17">
      <c r="A47" s="12"/>
      <c r="B47" s="176"/>
      <c r="C47" s="142"/>
      <c r="D47" s="142"/>
      <c r="E47" s="35"/>
      <c r="F47" s="35"/>
      <c r="G47" s="148"/>
      <c r="H47" s="148"/>
      <c r="I47" s="35"/>
      <c r="J47" s="35"/>
      <c r="K47" s="148"/>
      <c r="L47" s="148"/>
      <c r="M47" s="35"/>
      <c r="N47" s="35"/>
      <c r="O47" s="148"/>
      <c r="P47" s="148"/>
      <c r="Q47" s="35"/>
    </row>
    <row r="48" spans="1:17">
      <c r="A48" s="12"/>
      <c r="B48" s="175" t="s">
        <v>515</v>
      </c>
      <c r="C48" s="139" t="s">
        <v>235</v>
      </c>
      <c r="D48" s="139"/>
      <c r="E48" s="34"/>
      <c r="F48" s="34"/>
      <c r="G48" s="140">
        <v>273439</v>
      </c>
      <c r="H48" s="140"/>
      <c r="I48" s="34"/>
      <c r="J48" s="34"/>
      <c r="K48" s="139" t="s">
        <v>235</v>
      </c>
      <c r="L48" s="139"/>
      <c r="M48" s="34"/>
      <c r="N48" s="34"/>
      <c r="O48" s="140">
        <v>273439</v>
      </c>
      <c r="P48" s="140"/>
      <c r="Q48" s="34"/>
    </row>
    <row r="49" spans="1:17" ht="15.75" thickBot="1">
      <c r="A49" s="12"/>
      <c r="B49" s="175"/>
      <c r="C49" s="143"/>
      <c r="D49" s="143"/>
      <c r="E49" s="39"/>
      <c r="F49" s="34"/>
      <c r="G49" s="154"/>
      <c r="H49" s="154"/>
      <c r="I49" s="39"/>
      <c r="J49" s="34"/>
      <c r="K49" s="143"/>
      <c r="L49" s="143"/>
      <c r="M49" s="39"/>
      <c r="N49" s="34"/>
      <c r="O49" s="154"/>
      <c r="P49" s="154"/>
      <c r="Q49" s="39"/>
    </row>
    <row r="50" spans="1:17">
      <c r="A50" s="12"/>
      <c r="B50" s="177" t="s">
        <v>271</v>
      </c>
      <c r="C50" s="146" t="s">
        <v>232</v>
      </c>
      <c r="D50" s="144" t="s">
        <v>235</v>
      </c>
      <c r="E50" s="46"/>
      <c r="F50" s="35"/>
      <c r="G50" s="146" t="s">
        <v>232</v>
      </c>
      <c r="H50" s="149">
        <v>397087</v>
      </c>
      <c r="I50" s="46"/>
      <c r="J50" s="35"/>
      <c r="K50" s="146" t="s">
        <v>232</v>
      </c>
      <c r="L50" s="149">
        <v>3059</v>
      </c>
      <c r="M50" s="46"/>
      <c r="N50" s="35"/>
      <c r="O50" s="146" t="s">
        <v>232</v>
      </c>
      <c r="P50" s="149">
        <v>400146</v>
      </c>
      <c r="Q50" s="46"/>
    </row>
    <row r="51" spans="1:17" ht="15.75" thickBot="1">
      <c r="A51" s="12"/>
      <c r="B51" s="177"/>
      <c r="C51" s="178"/>
      <c r="D51" s="179"/>
      <c r="E51" s="52"/>
      <c r="F51" s="35"/>
      <c r="G51" s="178"/>
      <c r="H51" s="180"/>
      <c r="I51" s="52"/>
      <c r="J51" s="35"/>
      <c r="K51" s="178"/>
      <c r="L51" s="180"/>
      <c r="M51" s="52"/>
      <c r="N51" s="35"/>
      <c r="O51" s="178"/>
      <c r="P51" s="180"/>
      <c r="Q51" s="52"/>
    </row>
    <row r="52" spans="1:17">
      <c r="A52" s="12"/>
      <c r="B52" s="181" t="s">
        <v>192</v>
      </c>
      <c r="C52" s="136" t="s">
        <v>235</v>
      </c>
      <c r="D52" s="136"/>
      <c r="E52" s="32"/>
      <c r="F52" s="34"/>
      <c r="G52" s="136" t="s">
        <v>235</v>
      </c>
      <c r="H52" s="136"/>
      <c r="I52" s="32"/>
      <c r="J52" s="34"/>
      <c r="K52" s="153">
        <v>11689</v>
      </c>
      <c r="L52" s="153"/>
      <c r="M52" s="32"/>
      <c r="N52" s="34"/>
      <c r="O52" s="153">
        <v>11689</v>
      </c>
      <c r="P52" s="153"/>
      <c r="Q52" s="32"/>
    </row>
    <row r="53" spans="1:17">
      <c r="A53" s="12"/>
      <c r="B53" s="181"/>
      <c r="C53" s="139"/>
      <c r="D53" s="139"/>
      <c r="E53" s="34"/>
      <c r="F53" s="34"/>
      <c r="G53" s="139"/>
      <c r="H53" s="139"/>
      <c r="I53" s="34"/>
      <c r="J53" s="34"/>
      <c r="K53" s="140"/>
      <c r="L53" s="140"/>
      <c r="M53" s="34"/>
      <c r="N53" s="34"/>
      <c r="O53" s="140"/>
      <c r="P53" s="140"/>
      <c r="Q53" s="34"/>
    </row>
    <row r="54" spans="1:17">
      <c r="A54" s="12"/>
      <c r="B54" s="182" t="s">
        <v>516</v>
      </c>
      <c r="C54" s="142" t="s">
        <v>235</v>
      </c>
      <c r="D54" s="142"/>
      <c r="E54" s="35"/>
      <c r="F54" s="35"/>
      <c r="G54" s="142">
        <v>909</v>
      </c>
      <c r="H54" s="142"/>
      <c r="I54" s="35"/>
      <c r="J54" s="35"/>
      <c r="K54" s="142" t="s">
        <v>235</v>
      </c>
      <c r="L54" s="142"/>
      <c r="M54" s="35"/>
      <c r="N54" s="35"/>
      <c r="O54" s="142">
        <v>909</v>
      </c>
      <c r="P54" s="142"/>
      <c r="Q54" s="35"/>
    </row>
    <row r="55" spans="1:17" ht="15.75" thickBot="1">
      <c r="A55" s="12"/>
      <c r="B55" s="182"/>
      <c r="C55" s="179"/>
      <c r="D55" s="179"/>
      <c r="E55" s="52"/>
      <c r="F55" s="35"/>
      <c r="G55" s="179"/>
      <c r="H55" s="179"/>
      <c r="I55" s="52"/>
      <c r="J55" s="35"/>
      <c r="K55" s="179"/>
      <c r="L55" s="179"/>
      <c r="M55" s="52"/>
      <c r="N55" s="35"/>
      <c r="O55" s="179"/>
      <c r="P55" s="179"/>
      <c r="Q55" s="52"/>
    </row>
    <row r="56" spans="1:17">
      <c r="A56" s="12"/>
      <c r="B56" s="138" t="s">
        <v>46</v>
      </c>
      <c r="C56" s="134" t="s">
        <v>232</v>
      </c>
      <c r="D56" s="136" t="s">
        <v>235</v>
      </c>
      <c r="E56" s="32"/>
      <c r="F56" s="34"/>
      <c r="G56" s="134" t="s">
        <v>232</v>
      </c>
      <c r="H56" s="153">
        <v>397996</v>
      </c>
      <c r="I56" s="32"/>
      <c r="J56" s="34"/>
      <c r="K56" s="134" t="s">
        <v>232</v>
      </c>
      <c r="L56" s="153">
        <v>14748</v>
      </c>
      <c r="M56" s="32"/>
      <c r="N56" s="34"/>
      <c r="O56" s="134" t="s">
        <v>232</v>
      </c>
      <c r="P56" s="153">
        <v>412744</v>
      </c>
      <c r="Q56" s="32"/>
    </row>
    <row r="57" spans="1:17" ht="15.75" thickBot="1">
      <c r="A57" s="12"/>
      <c r="B57" s="138"/>
      <c r="C57" s="183"/>
      <c r="D57" s="184"/>
      <c r="E57" s="56"/>
      <c r="F57" s="34"/>
      <c r="G57" s="183"/>
      <c r="H57" s="185"/>
      <c r="I57" s="56"/>
      <c r="J57" s="34"/>
      <c r="K57" s="183"/>
      <c r="L57" s="185"/>
      <c r="M57" s="56"/>
      <c r="N57" s="34"/>
      <c r="O57" s="183"/>
      <c r="P57" s="185"/>
      <c r="Q57" s="56"/>
    </row>
    <row r="58" spans="1:17" ht="15.75" thickTop="1">
      <c r="A58" s="12"/>
      <c r="B58" s="23"/>
      <c r="C58" s="57"/>
      <c r="D58" s="57"/>
      <c r="E58" s="57"/>
      <c r="F58" s="23"/>
      <c r="G58" s="57"/>
      <c r="H58" s="57"/>
      <c r="I58" s="57"/>
      <c r="J58" s="23"/>
      <c r="K58" s="57"/>
      <c r="L58" s="57"/>
      <c r="M58" s="57"/>
      <c r="N58" s="23"/>
      <c r="O58" s="57"/>
      <c r="P58" s="57"/>
      <c r="Q58" s="57"/>
    </row>
    <row r="59" spans="1:17">
      <c r="A59" s="12"/>
      <c r="B59" s="138" t="s">
        <v>517</v>
      </c>
      <c r="C59" s="139"/>
      <c r="D59" s="139"/>
      <c r="E59" s="34"/>
      <c r="F59" s="34"/>
      <c r="G59" s="138"/>
      <c r="H59" s="138"/>
      <c r="I59" s="138"/>
      <c r="J59" s="34"/>
      <c r="K59" s="139"/>
      <c r="L59" s="139"/>
      <c r="M59" s="34"/>
      <c r="N59" s="34"/>
      <c r="O59" s="138"/>
      <c r="P59" s="138"/>
      <c r="Q59" s="138"/>
    </row>
    <row r="60" spans="1:17">
      <c r="A60" s="12"/>
      <c r="B60" s="138"/>
      <c r="C60" s="139"/>
      <c r="D60" s="139"/>
      <c r="E60" s="34"/>
      <c r="F60" s="34"/>
      <c r="G60" s="138"/>
      <c r="H60" s="138"/>
      <c r="I60" s="138"/>
      <c r="J60" s="34"/>
      <c r="K60" s="139"/>
      <c r="L60" s="139"/>
      <c r="M60" s="34"/>
      <c r="N60" s="34"/>
      <c r="O60" s="138"/>
      <c r="P60" s="138"/>
      <c r="Q60" s="138"/>
    </row>
    <row r="61" spans="1:17">
      <c r="A61" s="12"/>
      <c r="B61" s="182" t="s">
        <v>516</v>
      </c>
      <c r="C61" s="141" t="s">
        <v>232</v>
      </c>
      <c r="D61" s="142" t="s">
        <v>235</v>
      </c>
      <c r="E61" s="35"/>
      <c r="F61" s="35"/>
      <c r="G61" s="141" t="s">
        <v>232</v>
      </c>
      <c r="H61" s="142">
        <v>907</v>
      </c>
      <c r="I61" s="35"/>
      <c r="J61" s="35"/>
      <c r="K61" s="141" t="s">
        <v>232</v>
      </c>
      <c r="L61" s="142" t="s">
        <v>235</v>
      </c>
      <c r="M61" s="35"/>
      <c r="N61" s="35"/>
      <c r="O61" s="141" t="s">
        <v>232</v>
      </c>
      <c r="P61" s="142">
        <v>907</v>
      </c>
      <c r="Q61" s="35"/>
    </row>
    <row r="62" spans="1:17" ht="15.75" thickBot="1">
      <c r="A62" s="12"/>
      <c r="B62" s="182"/>
      <c r="C62" s="178"/>
      <c r="D62" s="179"/>
      <c r="E62" s="52"/>
      <c r="F62" s="35"/>
      <c r="G62" s="178"/>
      <c r="H62" s="179"/>
      <c r="I62" s="52"/>
      <c r="J62" s="35"/>
      <c r="K62" s="178"/>
      <c r="L62" s="179"/>
      <c r="M62" s="52"/>
      <c r="N62" s="35"/>
      <c r="O62" s="178"/>
      <c r="P62" s="179"/>
      <c r="Q62" s="52"/>
    </row>
    <row r="63" spans="1:17">
      <c r="A63" s="12"/>
      <c r="B63" s="138" t="s">
        <v>62</v>
      </c>
      <c r="C63" s="134" t="s">
        <v>232</v>
      </c>
      <c r="D63" s="136" t="s">
        <v>235</v>
      </c>
      <c r="E63" s="32"/>
      <c r="F63" s="34"/>
      <c r="G63" s="134" t="s">
        <v>232</v>
      </c>
      <c r="H63" s="136">
        <v>907</v>
      </c>
      <c r="I63" s="32"/>
      <c r="J63" s="34"/>
      <c r="K63" s="134" t="s">
        <v>232</v>
      </c>
      <c r="L63" s="136" t="s">
        <v>235</v>
      </c>
      <c r="M63" s="32"/>
      <c r="N63" s="34"/>
      <c r="O63" s="134" t="s">
        <v>232</v>
      </c>
      <c r="P63" s="136">
        <v>907</v>
      </c>
      <c r="Q63" s="32"/>
    </row>
    <row r="64" spans="1:17" ht="15.75" thickBot="1">
      <c r="A64" s="12"/>
      <c r="B64" s="138"/>
      <c r="C64" s="183"/>
      <c r="D64" s="184"/>
      <c r="E64" s="56"/>
      <c r="F64" s="34"/>
      <c r="G64" s="183"/>
      <c r="H64" s="184"/>
      <c r="I64" s="56"/>
      <c r="J64" s="34"/>
      <c r="K64" s="183"/>
      <c r="L64" s="184"/>
      <c r="M64" s="56"/>
      <c r="N64" s="34"/>
      <c r="O64" s="183"/>
      <c r="P64" s="184"/>
      <c r="Q64" s="56"/>
    </row>
    <row r="65" spans="1:21" ht="15.75" thickTop="1">
      <c r="A65" s="12" t="s">
        <v>621</v>
      </c>
      <c r="B65" s="60" t="s">
        <v>525</v>
      </c>
      <c r="C65" s="60"/>
      <c r="D65" s="60"/>
      <c r="E65" s="60"/>
      <c r="F65" s="60"/>
      <c r="G65" s="60"/>
      <c r="H65" s="60"/>
      <c r="I65" s="60"/>
      <c r="J65" s="60"/>
      <c r="K65" s="60"/>
      <c r="L65" s="60"/>
      <c r="M65" s="60"/>
      <c r="N65" s="60"/>
      <c r="O65" s="60"/>
      <c r="P65" s="60"/>
      <c r="Q65" s="60"/>
      <c r="R65" s="60"/>
      <c r="S65" s="60"/>
      <c r="T65" s="60"/>
      <c r="U65" s="60"/>
    </row>
    <row r="66" spans="1:21">
      <c r="A66" s="12"/>
      <c r="B66" s="13"/>
      <c r="C66" s="13"/>
    </row>
    <row r="67" spans="1:21" ht="57">
      <c r="A67" s="12"/>
      <c r="B67" s="156" t="s">
        <v>401</v>
      </c>
      <c r="C67" s="157" t="s">
        <v>526</v>
      </c>
    </row>
    <row r="68" spans="1:21">
      <c r="A68" s="12"/>
      <c r="B68" s="13"/>
      <c r="C68" s="13"/>
    </row>
    <row r="69" spans="1:21" ht="57">
      <c r="A69" s="12"/>
      <c r="B69" s="158" t="s">
        <v>401</v>
      </c>
      <c r="C69" s="157" t="s">
        <v>527</v>
      </c>
    </row>
    <row r="70" spans="1:21">
      <c r="A70" s="12"/>
      <c r="B70" s="25"/>
      <c r="C70" s="25"/>
      <c r="D70" s="25"/>
      <c r="E70" s="25"/>
      <c r="F70" s="25"/>
      <c r="G70" s="25"/>
      <c r="H70" s="25"/>
      <c r="I70" s="25"/>
    </row>
    <row r="71" spans="1:21">
      <c r="A71" s="12"/>
      <c r="B71" s="13"/>
      <c r="C71" s="13"/>
      <c r="D71" s="13"/>
      <c r="E71" s="13"/>
      <c r="F71" s="13"/>
      <c r="G71" s="13"/>
      <c r="H71" s="13"/>
      <c r="I71" s="13"/>
    </row>
    <row r="72" spans="1:21" ht="15.75" thickBot="1">
      <c r="A72" s="12"/>
      <c r="B72" s="40"/>
      <c r="C72" s="26" t="s">
        <v>528</v>
      </c>
      <c r="D72" s="26"/>
      <c r="E72" s="26"/>
      <c r="F72" s="26"/>
      <c r="G72" s="26"/>
      <c r="H72" s="26"/>
      <c r="I72" s="26"/>
    </row>
    <row r="73" spans="1:21" ht="15.75" thickBot="1">
      <c r="A73" s="12"/>
      <c r="B73" s="40"/>
      <c r="C73" s="27" t="s">
        <v>229</v>
      </c>
      <c r="D73" s="27"/>
      <c r="E73" s="27"/>
      <c r="F73" s="27"/>
      <c r="G73" s="27"/>
      <c r="H73" s="27"/>
      <c r="I73" s="27"/>
    </row>
    <row r="74" spans="1:21" ht="15.75" thickBot="1">
      <c r="A74" s="12"/>
      <c r="B74" s="17" t="s">
        <v>249</v>
      </c>
      <c r="C74" s="27">
        <v>2015</v>
      </c>
      <c r="D74" s="27"/>
      <c r="E74" s="27"/>
      <c r="F74" s="18"/>
      <c r="G74" s="27">
        <v>2014</v>
      </c>
      <c r="H74" s="27"/>
      <c r="I74" s="27"/>
    </row>
    <row r="75" spans="1:21">
      <c r="A75" s="12"/>
      <c r="B75" s="41" t="s">
        <v>529</v>
      </c>
      <c r="C75" s="41" t="s">
        <v>232</v>
      </c>
      <c r="D75" s="44">
        <v>3059</v>
      </c>
      <c r="E75" s="46"/>
      <c r="F75" s="35"/>
      <c r="G75" s="41" t="s">
        <v>232</v>
      </c>
      <c r="H75" s="44">
        <v>3040</v>
      </c>
      <c r="I75" s="46"/>
    </row>
    <row r="76" spans="1:21">
      <c r="A76" s="12"/>
      <c r="B76" s="187"/>
      <c r="C76" s="187"/>
      <c r="D76" s="188"/>
      <c r="E76" s="172"/>
      <c r="F76" s="35"/>
      <c r="G76" s="187"/>
      <c r="H76" s="188"/>
      <c r="I76" s="172"/>
    </row>
    <row r="77" spans="1:21">
      <c r="A77" s="12"/>
      <c r="B77" s="19" t="s">
        <v>530</v>
      </c>
      <c r="C77" s="34"/>
      <c r="D77" s="34"/>
      <c r="E77" s="34"/>
      <c r="F77" s="21"/>
      <c r="G77" s="34"/>
      <c r="H77" s="34"/>
      <c r="I77" s="34"/>
    </row>
    <row r="78" spans="1:21">
      <c r="A78" s="12"/>
      <c r="B78" s="189" t="s">
        <v>531</v>
      </c>
      <c r="C78" s="50">
        <v>12</v>
      </c>
      <c r="D78" s="50"/>
      <c r="E78" s="35"/>
      <c r="F78" s="35"/>
      <c r="G78" s="50">
        <v>6</v>
      </c>
      <c r="H78" s="50"/>
      <c r="I78" s="35"/>
    </row>
    <row r="79" spans="1:21">
      <c r="A79" s="12"/>
      <c r="B79" s="189"/>
      <c r="C79" s="50"/>
      <c r="D79" s="50"/>
      <c r="E79" s="35"/>
      <c r="F79" s="35"/>
      <c r="G79" s="50"/>
      <c r="H79" s="50"/>
      <c r="I79" s="35"/>
    </row>
    <row r="80" spans="1:21" ht="26.25">
      <c r="A80" s="12"/>
      <c r="B80" s="19" t="s">
        <v>532</v>
      </c>
      <c r="C80" s="34"/>
      <c r="D80" s="34"/>
      <c r="E80" s="34"/>
      <c r="F80" s="21"/>
      <c r="G80" s="34"/>
      <c r="H80" s="34"/>
      <c r="I80" s="34"/>
    </row>
    <row r="81" spans="1:21">
      <c r="A81" s="12"/>
      <c r="B81" s="189" t="s">
        <v>533</v>
      </c>
      <c r="C81" s="50" t="s">
        <v>235</v>
      </c>
      <c r="D81" s="50"/>
      <c r="E81" s="35"/>
      <c r="F81" s="35"/>
      <c r="G81" s="50" t="s">
        <v>235</v>
      </c>
      <c r="H81" s="50"/>
      <c r="I81" s="35"/>
    </row>
    <row r="82" spans="1:21">
      <c r="A82" s="12"/>
      <c r="B82" s="189"/>
      <c r="C82" s="50"/>
      <c r="D82" s="50"/>
      <c r="E82" s="35"/>
      <c r="F82" s="35"/>
      <c r="G82" s="50"/>
      <c r="H82" s="50"/>
      <c r="I82" s="35"/>
    </row>
    <row r="83" spans="1:21">
      <c r="A83" s="12"/>
      <c r="B83" s="190" t="s">
        <v>534</v>
      </c>
      <c r="C83" s="37" t="s">
        <v>235</v>
      </c>
      <c r="D83" s="37"/>
      <c r="E83" s="34"/>
      <c r="F83" s="34"/>
      <c r="G83" s="37" t="s">
        <v>235</v>
      </c>
      <c r="H83" s="37"/>
      <c r="I83" s="34"/>
    </row>
    <row r="84" spans="1:21" ht="15.75" thickBot="1">
      <c r="A84" s="12"/>
      <c r="B84" s="190"/>
      <c r="C84" s="38"/>
      <c r="D84" s="38"/>
      <c r="E84" s="39"/>
      <c r="F84" s="34"/>
      <c r="G84" s="38"/>
      <c r="H84" s="38"/>
      <c r="I84" s="39"/>
    </row>
    <row r="85" spans="1:21">
      <c r="A85" s="12"/>
      <c r="B85" s="40" t="s">
        <v>535</v>
      </c>
      <c r="C85" s="41" t="s">
        <v>232</v>
      </c>
      <c r="D85" s="44">
        <v>3071</v>
      </c>
      <c r="E85" s="46"/>
      <c r="F85" s="35"/>
      <c r="G85" s="41" t="s">
        <v>232</v>
      </c>
      <c r="H85" s="44">
        <v>3046</v>
      </c>
      <c r="I85" s="46"/>
    </row>
    <row r="86" spans="1:21" ht="15.75" thickBot="1">
      <c r="A86" s="12"/>
      <c r="B86" s="40"/>
      <c r="C86" s="42"/>
      <c r="D86" s="45"/>
      <c r="E86" s="47"/>
      <c r="F86" s="35"/>
      <c r="G86" s="42"/>
      <c r="H86" s="45"/>
      <c r="I86" s="47"/>
    </row>
    <row r="87" spans="1:21" ht="15.75" thickTop="1">
      <c r="A87" s="12"/>
      <c r="B87" s="21"/>
      <c r="C87" s="48"/>
      <c r="D87" s="48"/>
      <c r="E87" s="48"/>
      <c r="F87" s="21"/>
      <c r="G87" s="48"/>
      <c r="H87" s="48"/>
      <c r="I87" s="48"/>
    </row>
    <row r="88" spans="1:21">
      <c r="A88" s="12"/>
      <c r="B88" s="14" t="s">
        <v>536</v>
      </c>
      <c r="C88" s="40" t="s">
        <v>232</v>
      </c>
      <c r="D88" s="50">
        <v>12</v>
      </c>
      <c r="E88" s="35"/>
      <c r="F88" s="35"/>
      <c r="G88" s="40" t="s">
        <v>232</v>
      </c>
      <c r="H88" s="50">
        <v>6</v>
      </c>
      <c r="I88" s="35"/>
    </row>
    <row r="89" spans="1:21" ht="15.75" thickBot="1">
      <c r="A89" s="12"/>
      <c r="B89" s="14" t="s">
        <v>537</v>
      </c>
      <c r="C89" s="42"/>
      <c r="D89" s="77"/>
      <c r="E89" s="47"/>
      <c r="F89" s="47"/>
      <c r="G89" s="42"/>
      <c r="H89" s="77"/>
      <c r="I89" s="47"/>
    </row>
    <row r="90" spans="1:21" ht="15.75" thickTop="1">
      <c r="A90" s="12"/>
      <c r="B90" s="61"/>
      <c r="C90" s="61"/>
      <c r="D90" s="61"/>
      <c r="E90" s="61"/>
      <c r="F90" s="61"/>
      <c r="G90" s="61"/>
      <c r="H90" s="61"/>
      <c r="I90" s="61"/>
      <c r="J90" s="61"/>
      <c r="K90" s="61"/>
      <c r="L90" s="61"/>
      <c r="M90" s="61"/>
      <c r="N90" s="61"/>
      <c r="O90" s="61"/>
      <c r="P90" s="61"/>
      <c r="Q90" s="61"/>
      <c r="R90" s="61"/>
      <c r="S90" s="61"/>
      <c r="T90" s="61"/>
      <c r="U90" s="61"/>
    </row>
    <row r="91" spans="1:21">
      <c r="A91" s="12"/>
      <c r="B91" s="61"/>
      <c r="C91" s="61"/>
      <c r="D91" s="61"/>
      <c r="E91" s="61"/>
      <c r="F91" s="61"/>
      <c r="G91" s="61"/>
      <c r="H91" s="61"/>
      <c r="I91" s="61"/>
      <c r="J91" s="61"/>
      <c r="K91" s="61"/>
      <c r="L91" s="61"/>
      <c r="M91" s="61"/>
      <c r="N91" s="61"/>
      <c r="O91" s="61"/>
      <c r="P91" s="61"/>
      <c r="Q91" s="61"/>
      <c r="R91" s="61"/>
      <c r="S91" s="61"/>
      <c r="T91" s="61"/>
      <c r="U91" s="61"/>
    </row>
    <row r="92" spans="1:21">
      <c r="A92" s="12"/>
      <c r="B92" s="25"/>
      <c r="C92" s="25"/>
      <c r="D92" s="25"/>
      <c r="E92" s="25"/>
      <c r="F92" s="25"/>
      <c r="G92" s="25"/>
      <c r="H92" s="25"/>
      <c r="I92" s="25"/>
    </row>
    <row r="93" spans="1:21">
      <c r="A93" s="12"/>
      <c r="B93" s="13"/>
      <c r="C93" s="13"/>
      <c r="D93" s="13"/>
      <c r="E93" s="13"/>
      <c r="F93" s="13"/>
      <c r="G93" s="13"/>
      <c r="H93" s="13"/>
      <c r="I93" s="13"/>
    </row>
    <row r="94" spans="1:21" ht="15.75" thickBot="1">
      <c r="A94" s="12"/>
      <c r="B94" s="40"/>
      <c r="C94" s="26" t="s">
        <v>192</v>
      </c>
      <c r="D94" s="26"/>
      <c r="E94" s="26"/>
      <c r="F94" s="26"/>
      <c r="G94" s="26"/>
      <c r="H94" s="26"/>
      <c r="I94" s="26"/>
    </row>
    <row r="95" spans="1:21" ht="15.75" thickBot="1">
      <c r="A95" s="12"/>
      <c r="B95" s="40"/>
      <c r="C95" s="27" t="s">
        <v>229</v>
      </c>
      <c r="D95" s="27"/>
      <c r="E95" s="27"/>
      <c r="F95" s="27"/>
      <c r="G95" s="27"/>
      <c r="H95" s="27"/>
      <c r="I95" s="27"/>
    </row>
    <row r="96" spans="1:21" ht="15.75" thickBot="1">
      <c r="A96" s="12"/>
      <c r="B96" s="17" t="s">
        <v>249</v>
      </c>
      <c r="C96" s="27">
        <v>2015</v>
      </c>
      <c r="D96" s="27"/>
      <c r="E96" s="27"/>
      <c r="F96" s="23"/>
      <c r="G96" s="27">
        <v>2014</v>
      </c>
      <c r="H96" s="27"/>
      <c r="I96" s="27"/>
    </row>
    <row r="97" spans="1:21">
      <c r="A97" s="12"/>
      <c r="B97" s="28" t="s">
        <v>529</v>
      </c>
      <c r="C97" s="28" t="s">
        <v>232</v>
      </c>
      <c r="D97" s="30">
        <v>11689</v>
      </c>
      <c r="E97" s="32"/>
      <c r="F97" s="34"/>
      <c r="G97" s="28" t="s">
        <v>232</v>
      </c>
      <c r="H97" s="30">
        <v>16491</v>
      </c>
      <c r="I97" s="32"/>
    </row>
    <row r="98" spans="1:21">
      <c r="A98" s="12"/>
      <c r="B98" s="29"/>
      <c r="C98" s="29"/>
      <c r="D98" s="31"/>
      <c r="E98" s="33"/>
      <c r="F98" s="34"/>
      <c r="G98" s="29"/>
      <c r="H98" s="31"/>
      <c r="I98" s="33"/>
    </row>
    <row r="99" spans="1:21">
      <c r="A99" s="12"/>
      <c r="B99" s="14" t="s">
        <v>530</v>
      </c>
      <c r="C99" s="35"/>
      <c r="D99" s="35"/>
      <c r="E99" s="35"/>
      <c r="F99" s="23"/>
      <c r="G99" s="35"/>
      <c r="H99" s="35"/>
      <c r="I99" s="35"/>
    </row>
    <row r="100" spans="1:21">
      <c r="A100" s="12"/>
      <c r="B100" s="36" t="s">
        <v>538</v>
      </c>
      <c r="C100" s="37">
        <v>128</v>
      </c>
      <c r="D100" s="37"/>
      <c r="E100" s="34"/>
      <c r="F100" s="34"/>
      <c r="G100" s="37">
        <v>118</v>
      </c>
      <c r="H100" s="37"/>
      <c r="I100" s="34"/>
    </row>
    <row r="101" spans="1:21">
      <c r="A101" s="12"/>
      <c r="B101" s="36"/>
      <c r="C101" s="37"/>
      <c r="D101" s="37"/>
      <c r="E101" s="34"/>
      <c r="F101" s="34"/>
      <c r="G101" s="37"/>
      <c r="H101" s="37"/>
      <c r="I101" s="34"/>
    </row>
    <row r="102" spans="1:21" ht="26.25">
      <c r="A102" s="12"/>
      <c r="B102" s="14" t="s">
        <v>532</v>
      </c>
      <c r="C102" s="35"/>
      <c r="D102" s="35"/>
      <c r="E102" s="35"/>
      <c r="F102" s="23"/>
      <c r="G102" s="35"/>
      <c r="H102" s="35"/>
      <c r="I102" s="35"/>
    </row>
    <row r="103" spans="1:21" ht="15.75" thickBot="1">
      <c r="A103" s="12"/>
      <c r="B103" s="24" t="s">
        <v>539</v>
      </c>
      <c r="C103" s="38" t="s">
        <v>540</v>
      </c>
      <c r="D103" s="38"/>
      <c r="E103" s="166" t="s">
        <v>259</v>
      </c>
      <c r="F103" s="21"/>
      <c r="G103" s="38" t="s">
        <v>441</v>
      </c>
      <c r="H103" s="38"/>
      <c r="I103" s="166" t="s">
        <v>259</v>
      </c>
    </row>
    <row r="104" spans="1:21">
      <c r="A104" s="12"/>
      <c r="B104" s="40" t="s">
        <v>535</v>
      </c>
      <c r="C104" s="41" t="s">
        <v>232</v>
      </c>
      <c r="D104" s="44">
        <v>10286</v>
      </c>
      <c r="E104" s="46"/>
      <c r="F104" s="35"/>
      <c r="G104" s="41" t="s">
        <v>232</v>
      </c>
      <c r="H104" s="44">
        <v>14900</v>
      </c>
      <c r="I104" s="46"/>
    </row>
    <row r="105" spans="1:21" ht="15.75" thickBot="1">
      <c r="A105" s="12"/>
      <c r="B105" s="40"/>
      <c r="C105" s="42"/>
      <c r="D105" s="45"/>
      <c r="E105" s="47"/>
      <c r="F105" s="35"/>
      <c r="G105" s="42"/>
      <c r="H105" s="45"/>
      <c r="I105" s="47"/>
    </row>
    <row r="106" spans="1:21" ht="15.75" thickTop="1">
      <c r="A106" s="12"/>
      <c r="B106" s="21"/>
      <c r="C106" s="48"/>
      <c r="D106" s="48"/>
      <c r="E106" s="48"/>
      <c r="F106" s="21"/>
      <c r="G106" s="48"/>
      <c r="H106" s="48"/>
      <c r="I106" s="48"/>
    </row>
    <row r="107" spans="1:21">
      <c r="A107" s="12"/>
      <c r="B107" s="14" t="s">
        <v>536</v>
      </c>
      <c r="C107" s="40" t="s">
        <v>232</v>
      </c>
      <c r="D107" s="50" t="s">
        <v>541</v>
      </c>
      <c r="E107" s="40" t="s">
        <v>259</v>
      </c>
      <c r="F107" s="35"/>
      <c r="G107" s="40" t="s">
        <v>232</v>
      </c>
      <c r="H107" s="50" t="s">
        <v>542</v>
      </c>
      <c r="I107" s="40" t="s">
        <v>259</v>
      </c>
    </row>
    <row r="108" spans="1:21" ht="15.75" thickBot="1">
      <c r="A108" s="12"/>
      <c r="B108" s="14" t="s">
        <v>537</v>
      </c>
      <c r="C108" s="42"/>
      <c r="D108" s="77"/>
      <c r="E108" s="42"/>
      <c r="F108" s="47"/>
      <c r="G108" s="42"/>
      <c r="H108" s="77"/>
      <c r="I108" s="42"/>
    </row>
    <row r="109" spans="1:21" ht="15.75" thickTop="1">
      <c r="A109" s="12" t="s">
        <v>622</v>
      </c>
      <c r="B109" s="60" t="s">
        <v>544</v>
      </c>
      <c r="C109" s="60"/>
      <c r="D109" s="60"/>
      <c r="E109" s="60"/>
      <c r="F109" s="60"/>
      <c r="G109" s="60"/>
      <c r="H109" s="60"/>
      <c r="I109" s="60"/>
      <c r="J109" s="60"/>
      <c r="K109" s="60"/>
      <c r="L109" s="60"/>
      <c r="M109" s="60"/>
      <c r="N109" s="60"/>
      <c r="O109" s="60"/>
      <c r="P109" s="60"/>
      <c r="Q109" s="60"/>
      <c r="R109" s="60"/>
      <c r="S109" s="60"/>
      <c r="T109" s="60"/>
      <c r="U109" s="60"/>
    </row>
    <row r="110" spans="1:21">
      <c r="A110" s="12"/>
      <c r="B110" s="35"/>
      <c r="C110" s="35"/>
      <c r="D110" s="35"/>
      <c r="E110" s="35"/>
      <c r="F110" s="35"/>
      <c r="G110" s="35"/>
      <c r="H110" s="35"/>
      <c r="I110" s="35"/>
      <c r="J110" s="35"/>
      <c r="K110" s="35"/>
      <c r="L110" s="35"/>
      <c r="M110" s="35"/>
      <c r="N110" s="35"/>
      <c r="O110" s="35"/>
      <c r="P110" s="35"/>
      <c r="Q110" s="35"/>
      <c r="R110" s="35"/>
      <c r="S110" s="35"/>
      <c r="T110" s="35"/>
      <c r="U110" s="35"/>
    </row>
    <row r="111" spans="1:21">
      <c r="A111" s="12"/>
      <c r="B111" s="25"/>
      <c r="C111" s="25"/>
      <c r="D111" s="25"/>
      <c r="E111" s="25"/>
      <c r="F111" s="25"/>
      <c r="G111" s="25"/>
      <c r="H111" s="25"/>
      <c r="I111" s="25"/>
      <c r="J111" s="25"/>
      <c r="K111" s="25"/>
      <c r="L111" s="25"/>
      <c r="M111" s="25"/>
      <c r="N111" s="25"/>
      <c r="O111" s="25"/>
      <c r="P111" s="25"/>
      <c r="Q111" s="25"/>
      <c r="R111" s="25"/>
      <c r="S111" s="25"/>
      <c r="T111" s="25"/>
      <c r="U111" s="25"/>
    </row>
    <row r="112" spans="1:21">
      <c r="A112" s="12"/>
      <c r="B112" s="13"/>
      <c r="C112" s="13"/>
      <c r="D112" s="13"/>
      <c r="E112" s="13"/>
      <c r="F112" s="13"/>
      <c r="G112" s="13"/>
      <c r="H112" s="13"/>
      <c r="I112" s="13"/>
      <c r="J112" s="13"/>
      <c r="K112" s="13"/>
      <c r="L112" s="13"/>
      <c r="M112" s="13"/>
      <c r="N112" s="13"/>
      <c r="O112" s="13"/>
      <c r="P112" s="13"/>
      <c r="Q112" s="13"/>
      <c r="R112" s="13"/>
      <c r="S112" s="13"/>
      <c r="T112" s="13"/>
      <c r="U112" s="13"/>
    </row>
    <row r="113" spans="1:21">
      <c r="A113" s="12"/>
      <c r="B113" s="23"/>
      <c r="C113" s="67">
        <v>-1</v>
      </c>
      <c r="D113" s="67"/>
      <c r="E113" s="67"/>
      <c r="F113" s="23"/>
      <c r="G113" s="67">
        <v>-1</v>
      </c>
      <c r="H113" s="67"/>
      <c r="I113" s="67"/>
      <c r="J113" s="23"/>
      <c r="K113" s="67">
        <v>-1</v>
      </c>
      <c r="L113" s="67"/>
      <c r="M113" s="67"/>
      <c r="N113" s="23"/>
      <c r="O113" s="67">
        <v>-1</v>
      </c>
      <c r="P113" s="67"/>
      <c r="Q113" s="67"/>
      <c r="R113" s="23"/>
      <c r="S113" s="35"/>
      <c r="T113" s="35"/>
      <c r="U113" s="35"/>
    </row>
    <row r="114" spans="1:21">
      <c r="A114" s="12"/>
      <c r="B114" s="65" t="s">
        <v>249</v>
      </c>
      <c r="C114" s="67" t="s">
        <v>545</v>
      </c>
      <c r="D114" s="67"/>
      <c r="E114" s="67"/>
      <c r="F114" s="35"/>
      <c r="G114" s="67" t="s">
        <v>546</v>
      </c>
      <c r="H114" s="67"/>
      <c r="I114" s="67"/>
      <c r="J114" s="35"/>
      <c r="K114" s="67" t="s">
        <v>507</v>
      </c>
      <c r="L114" s="67"/>
      <c r="M114" s="67"/>
      <c r="N114" s="35"/>
      <c r="O114" s="67" t="s">
        <v>507</v>
      </c>
      <c r="P114" s="67"/>
      <c r="Q114" s="67"/>
      <c r="R114" s="35"/>
      <c r="S114" s="67" t="s">
        <v>551</v>
      </c>
      <c r="T114" s="67"/>
      <c r="U114" s="67"/>
    </row>
    <row r="115" spans="1:21">
      <c r="A115" s="12"/>
      <c r="B115" s="65"/>
      <c r="C115" s="67"/>
      <c r="D115" s="67"/>
      <c r="E115" s="67"/>
      <c r="F115" s="35"/>
      <c r="G115" s="67" t="s">
        <v>547</v>
      </c>
      <c r="H115" s="67"/>
      <c r="I115" s="67"/>
      <c r="J115" s="35"/>
      <c r="K115" s="67" t="s">
        <v>54</v>
      </c>
      <c r="L115" s="67"/>
      <c r="M115" s="67"/>
      <c r="N115" s="35"/>
      <c r="O115" s="67" t="s">
        <v>510</v>
      </c>
      <c r="P115" s="67"/>
      <c r="Q115" s="67"/>
      <c r="R115" s="35"/>
      <c r="S115" s="67" t="s">
        <v>552</v>
      </c>
      <c r="T115" s="67"/>
      <c r="U115" s="67"/>
    </row>
    <row r="116" spans="1:21">
      <c r="A116" s="12"/>
      <c r="B116" s="65"/>
      <c r="C116" s="67"/>
      <c r="D116" s="67"/>
      <c r="E116" s="67"/>
      <c r="F116" s="35"/>
      <c r="G116" s="67" t="s">
        <v>548</v>
      </c>
      <c r="H116" s="67"/>
      <c r="I116" s="67"/>
      <c r="J116" s="35"/>
      <c r="K116" s="67" t="s">
        <v>550</v>
      </c>
      <c r="L116" s="67"/>
      <c r="M116" s="67"/>
      <c r="N116" s="35"/>
      <c r="O116" s="67" t="s">
        <v>511</v>
      </c>
      <c r="P116" s="67"/>
      <c r="Q116" s="67"/>
      <c r="R116" s="35"/>
      <c r="S116" s="191">
        <v>42094</v>
      </c>
      <c r="T116" s="191"/>
      <c r="U116" s="191"/>
    </row>
    <row r="117" spans="1:21">
      <c r="A117" s="12"/>
      <c r="B117" s="65"/>
      <c r="C117" s="67"/>
      <c r="D117" s="67"/>
      <c r="E117" s="67"/>
      <c r="F117" s="35"/>
      <c r="G117" s="67" t="s">
        <v>549</v>
      </c>
      <c r="H117" s="67"/>
      <c r="I117" s="67"/>
      <c r="J117" s="35"/>
      <c r="K117" s="67" t="s">
        <v>511</v>
      </c>
      <c r="L117" s="67"/>
      <c r="M117" s="67"/>
      <c r="N117" s="35"/>
      <c r="O117" s="67" t="s">
        <v>512</v>
      </c>
      <c r="P117" s="67"/>
      <c r="Q117" s="67"/>
      <c r="R117" s="35"/>
      <c r="S117" s="58"/>
      <c r="T117" s="58"/>
      <c r="U117" s="58"/>
    </row>
    <row r="118" spans="1:21" ht="15.75" thickBot="1">
      <c r="A118" s="12"/>
      <c r="B118" s="66"/>
      <c r="C118" s="26"/>
      <c r="D118" s="26"/>
      <c r="E118" s="26"/>
      <c r="F118" s="35"/>
      <c r="G118" s="26" t="s">
        <v>506</v>
      </c>
      <c r="H118" s="26"/>
      <c r="I118" s="26"/>
      <c r="J118" s="35"/>
      <c r="K118" s="26" t="s">
        <v>509</v>
      </c>
      <c r="L118" s="26"/>
      <c r="M118" s="26"/>
      <c r="N118" s="35"/>
      <c r="O118" s="117"/>
      <c r="P118" s="117"/>
      <c r="Q118" s="117"/>
      <c r="R118" s="35"/>
      <c r="S118" s="117"/>
      <c r="T118" s="117"/>
      <c r="U118" s="117"/>
    </row>
    <row r="119" spans="1:21">
      <c r="A119" s="12"/>
      <c r="B119" s="28" t="s">
        <v>553</v>
      </c>
      <c r="C119" s="28" t="s">
        <v>232</v>
      </c>
      <c r="D119" s="30">
        <v>8419</v>
      </c>
      <c r="E119" s="32"/>
      <c r="F119" s="34"/>
      <c r="G119" s="28" t="s">
        <v>232</v>
      </c>
      <c r="H119" s="71" t="s">
        <v>235</v>
      </c>
      <c r="I119" s="32"/>
      <c r="J119" s="34"/>
      <c r="K119" s="28" t="s">
        <v>232</v>
      </c>
      <c r="L119" s="71" t="s">
        <v>235</v>
      </c>
      <c r="M119" s="32"/>
      <c r="N119" s="34"/>
      <c r="O119" s="28" t="s">
        <v>232</v>
      </c>
      <c r="P119" s="30">
        <v>8419</v>
      </c>
      <c r="Q119" s="32"/>
      <c r="R119" s="34"/>
      <c r="S119" s="28" t="s">
        <v>232</v>
      </c>
      <c r="T119" s="71" t="s">
        <v>333</v>
      </c>
      <c r="U119" s="28" t="s">
        <v>259</v>
      </c>
    </row>
    <row r="120" spans="1:21">
      <c r="A120" s="12"/>
      <c r="B120" s="29"/>
      <c r="C120" s="29"/>
      <c r="D120" s="31"/>
      <c r="E120" s="33"/>
      <c r="F120" s="34"/>
      <c r="G120" s="29"/>
      <c r="H120" s="78"/>
      <c r="I120" s="33"/>
      <c r="J120" s="34"/>
      <c r="K120" s="29"/>
      <c r="L120" s="78"/>
      <c r="M120" s="33"/>
      <c r="N120" s="34"/>
      <c r="O120" s="29"/>
      <c r="P120" s="31"/>
      <c r="Q120" s="33"/>
      <c r="R120" s="34"/>
      <c r="S120" s="29"/>
      <c r="T120" s="78"/>
      <c r="U120" s="29"/>
    </row>
    <row r="121" spans="1:21">
      <c r="A121" s="12"/>
      <c r="B121" s="40" t="s">
        <v>554</v>
      </c>
      <c r="C121" s="50">
        <v>463</v>
      </c>
      <c r="D121" s="50"/>
      <c r="E121" s="35"/>
      <c r="F121" s="35"/>
      <c r="G121" s="50" t="s">
        <v>235</v>
      </c>
      <c r="H121" s="50"/>
      <c r="I121" s="35"/>
      <c r="J121" s="35"/>
      <c r="K121" s="50" t="s">
        <v>235</v>
      </c>
      <c r="L121" s="50"/>
      <c r="M121" s="35"/>
      <c r="N121" s="35"/>
      <c r="O121" s="50">
        <v>463</v>
      </c>
      <c r="P121" s="50"/>
      <c r="Q121" s="35"/>
      <c r="R121" s="35"/>
      <c r="S121" s="50" t="s">
        <v>555</v>
      </c>
      <c r="T121" s="50"/>
      <c r="U121" s="40" t="s">
        <v>259</v>
      </c>
    </row>
    <row r="122" spans="1:21" ht="15.75" thickBot="1">
      <c r="A122" s="12"/>
      <c r="B122" s="40"/>
      <c r="C122" s="51"/>
      <c r="D122" s="51"/>
      <c r="E122" s="52"/>
      <c r="F122" s="35"/>
      <c r="G122" s="51"/>
      <c r="H122" s="51"/>
      <c r="I122" s="52"/>
      <c r="J122" s="35"/>
      <c r="K122" s="51"/>
      <c r="L122" s="51"/>
      <c r="M122" s="52"/>
      <c r="N122" s="35"/>
      <c r="O122" s="51"/>
      <c r="P122" s="51"/>
      <c r="Q122" s="52"/>
      <c r="R122" s="35"/>
      <c r="S122" s="51"/>
      <c r="T122" s="51"/>
      <c r="U122" s="70"/>
    </row>
    <row r="123" spans="1:21">
      <c r="A123" s="12"/>
      <c r="B123" s="49" t="s">
        <v>142</v>
      </c>
      <c r="C123" s="28" t="s">
        <v>232</v>
      </c>
      <c r="D123" s="30">
        <v>8882</v>
      </c>
      <c r="E123" s="32"/>
      <c r="F123" s="34"/>
      <c r="G123" s="28" t="s">
        <v>232</v>
      </c>
      <c r="H123" s="71" t="s">
        <v>235</v>
      </c>
      <c r="I123" s="32"/>
      <c r="J123" s="34"/>
      <c r="K123" s="28" t="s">
        <v>232</v>
      </c>
      <c r="L123" s="71" t="s">
        <v>235</v>
      </c>
      <c r="M123" s="32"/>
      <c r="N123" s="34"/>
      <c r="O123" s="28" t="s">
        <v>232</v>
      </c>
      <c r="P123" s="30">
        <v>8882</v>
      </c>
      <c r="Q123" s="32"/>
      <c r="R123" s="34"/>
      <c r="S123" s="28" t="s">
        <v>232</v>
      </c>
      <c r="T123" s="71" t="s">
        <v>556</v>
      </c>
      <c r="U123" s="28" t="s">
        <v>259</v>
      </c>
    </row>
    <row r="124" spans="1:21" ht="15.75" thickBot="1">
      <c r="A124" s="12"/>
      <c r="B124" s="49"/>
      <c r="C124" s="53"/>
      <c r="D124" s="55"/>
      <c r="E124" s="56"/>
      <c r="F124" s="34"/>
      <c r="G124" s="53"/>
      <c r="H124" s="72"/>
      <c r="I124" s="56"/>
      <c r="J124" s="34"/>
      <c r="K124" s="53"/>
      <c r="L124" s="72"/>
      <c r="M124" s="56"/>
      <c r="N124" s="34"/>
      <c r="O124" s="53"/>
      <c r="P124" s="55"/>
      <c r="Q124" s="56"/>
      <c r="R124" s="34"/>
      <c r="S124" s="53"/>
      <c r="T124" s="72"/>
      <c r="U124" s="53"/>
    </row>
    <row r="125" spans="1:21" ht="15.75" thickTop="1">
      <c r="A125" s="12"/>
      <c r="B125" s="58"/>
      <c r="C125" s="58"/>
      <c r="D125" s="58"/>
      <c r="E125" s="58"/>
      <c r="F125" s="58"/>
      <c r="G125" s="58"/>
      <c r="H125" s="58"/>
      <c r="I125" s="58"/>
      <c r="J125" s="58"/>
      <c r="K125" s="58"/>
      <c r="L125" s="58"/>
      <c r="M125" s="58"/>
      <c r="N125" s="58"/>
      <c r="O125" s="58"/>
      <c r="P125" s="58"/>
      <c r="Q125" s="58"/>
      <c r="R125" s="58"/>
      <c r="S125" s="58"/>
      <c r="T125" s="58"/>
      <c r="U125" s="58"/>
    </row>
    <row r="126" spans="1:21">
      <c r="A126" s="12"/>
      <c r="B126" s="194" t="s">
        <v>557</v>
      </c>
      <c r="C126" s="194"/>
      <c r="D126" s="194"/>
      <c r="E126" s="194"/>
      <c r="F126" s="194"/>
      <c r="G126" s="194"/>
      <c r="H126" s="194"/>
      <c r="I126" s="194"/>
      <c r="J126" s="194"/>
      <c r="K126" s="194"/>
      <c r="L126" s="194"/>
      <c r="M126" s="194"/>
      <c r="N126" s="194"/>
      <c r="O126" s="194"/>
      <c r="P126" s="194"/>
      <c r="Q126" s="194"/>
      <c r="R126" s="194"/>
      <c r="S126" s="194"/>
      <c r="T126" s="194"/>
      <c r="U126" s="194"/>
    </row>
    <row r="127" spans="1:21">
      <c r="A127" s="12" t="s">
        <v>623</v>
      </c>
      <c r="B127" s="60" t="s">
        <v>559</v>
      </c>
      <c r="C127" s="60"/>
      <c r="D127" s="60"/>
      <c r="E127" s="60"/>
      <c r="F127" s="60"/>
      <c r="G127" s="60"/>
      <c r="H127" s="60"/>
      <c r="I127" s="60"/>
      <c r="J127" s="60"/>
      <c r="K127" s="60"/>
      <c r="L127" s="60"/>
      <c r="M127" s="60"/>
      <c r="N127" s="60"/>
      <c r="O127" s="60"/>
      <c r="P127" s="60"/>
      <c r="Q127" s="60"/>
      <c r="R127" s="60"/>
      <c r="S127" s="60"/>
      <c r="T127" s="60"/>
      <c r="U127" s="60"/>
    </row>
    <row r="128" spans="1:21">
      <c r="A128" s="12"/>
      <c r="B128" s="61"/>
      <c r="C128" s="61"/>
      <c r="D128" s="61"/>
      <c r="E128" s="61"/>
      <c r="F128" s="61"/>
      <c r="G128" s="61"/>
      <c r="H128" s="61"/>
      <c r="I128" s="61"/>
      <c r="J128" s="61"/>
      <c r="K128" s="61"/>
      <c r="L128" s="61"/>
      <c r="M128" s="61"/>
      <c r="N128" s="61"/>
      <c r="O128" s="61"/>
      <c r="P128" s="61"/>
      <c r="Q128" s="61"/>
      <c r="R128" s="61"/>
      <c r="S128" s="61"/>
      <c r="T128" s="61"/>
      <c r="U128" s="61"/>
    </row>
    <row r="129" spans="1:17">
      <c r="A129" s="12"/>
      <c r="B129" s="25"/>
      <c r="C129" s="25"/>
      <c r="D129" s="25"/>
      <c r="E129" s="25"/>
      <c r="F129" s="25"/>
      <c r="G129" s="25"/>
      <c r="H129" s="25"/>
      <c r="I129" s="25"/>
      <c r="J129" s="25"/>
      <c r="K129" s="25"/>
      <c r="L129" s="25"/>
      <c r="M129" s="25"/>
      <c r="N129" s="25"/>
      <c r="O129" s="25"/>
      <c r="P129" s="25"/>
      <c r="Q129" s="25"/>
    </row>
    <row r="130" spans="1:17">
      <c r="A130" s="12"/>
      <c r="B130" s="13"/>
      <c r="C130" s="13"/>
      <c r="D130" s="13"/>
      <c r="E130" s="13"/>
      <c r="F130" s="13"/>
      <c r="G130" s="13"/>
      <c r="H130" s="13"/>
      <c r="I130" s="13"/>
      <c r="J130" s="13"/>
      <c r="K130" s="13"/>
      <c r="L130" s="13"/>
      <c r="M130" s="13"/>
      <c r="N130" s="13"/>
      <c r="O130" s="13"/>
      <c r="P130" s="13"/>
      <c r="Q130" s="13"/>
    </row>
    <row r="131" spans="1:17" ht="15.75" thickBot="1">
      <c r="A131" s="12"/>
      <c r="B131" s="14"/>
      <c r="C131" s="26" t="s">
        <v>248</v>
      </c>
      <c r="D131" s="26"/>
      <c r="E131" s="26"/>
      <c r="F131" s="26"/>
      <c r="G131" s="26"/>
      <c r="H131" s="26"/>
      <c r="I131" s="26"/>
      <c r="J131" s="23"/>
      <c r="K131" s="26" t="s">
        <v>267</v>
      </c>
      <c r="L131" s="26"/>
      <c r="M131" s="26"/>
      <c r="N131" s="26"/>
      <c r="O131" s="26"/>
      <c r="P131" s="26"/>
      <c r="Q131" s="26"/>
    </row>
    <row r="132" spans="1:17" ht="15.75" thickBot="1">
      <c r="A132" s="12"/>
      <c r="B132" s="17" t="s">
        <v>249</v>
      </c>
      <c r="C132" s="27" t="s">
        <v>430</v>
      </c>
      <c r="D132" s="27"/>
      <c r="E132" s="27"/>
      <c r="F132" s="23"/>
      <c r="G132" s="27" t="s">
        <v>560</v>
      </c>
      <c r="H132" s="27"/>
      <c r="I132" s="27"/>
      <c r="J132" s="23"/>
      <c r="K132" s="27" t="s">
        <v>430</v>
      </c>
      <c r="L132" s="27"/>
      <c r="M132" s="27"/>
      <c r="N132" s="23"/>
      <c r="O132" s="27" t="s">
        <v>560</v>
      </c>
      <c r="P132" s="27"/>
      <c r="Q132" s="27"/>
    </row>
    <row r="133" spans="1:17">
      <c r="A133" s="12"/>
      <c r="B133" s="20" t="s">
        <v>561</v>
      </c>
      <c r="C133" s="28"/>
      <c r="D133" s="28"/>
      <c r="E133" s="28"/>
      <c r="F133" s="21"/>
      <c r="G133" s="28"/>
      <c r="H133" s="28"/>
      <c r="I133" s="28"/>
      <c r="J133" s="21"/>
      <c r="K133" s="28"/>
      <c r="L133" s="28"/>
      <c r="M133" s="28"/>
      <c r="N133" s="21"/>
      <c r="O133" s="28"/>
      <c r="P133" s="28"/>
      <c r="Q133" s="28"/>
    </row>
    <row r="134" spans="1:17">
      <c r="A134" s="12"/>
      <c r="B134" s="189" t="s">
        <v>23</v>
      </c>
      <c r="C134" s="40" t="s">
        <v>232</v>
      </c>
      <c r="D134" s="43">
        <v>56420</v>
      </c>
      <c r="E134" s="35"/>
      <c r="F134" s="35"/>
      <c r="G134" s="40" t="s">
        <v>232</v>
      </c>
      <c r="H134" s="43">
        <v>56420</v>
      </c>
      <c r="I134" s="35"/>
      <c r="J134" s="35"/>
      <c r="K134" s="40" t="s">
        <v>232</v>
      </c>
      <c r="L134" s="43">
        <v>42903</v>
      </c>
      <c r="M134" s="35"/>
      <c r="N134" s="35"/>
      <c r="O134" s="40" t="s">
        <v>232</v>
      </c>
      <c r="P134" s="43">
        <v>42903</v>
      </c>
      <c r="Q134" s="35"/>
    </row>
    <row r="135" spans="1:17">
      <c r="A135" s="12"/>
      <c r="B135" s="189"/>
      <c r="C135" s="40"/>
      <c r="D135" s="43"/>
      <c r="E135" s="35"/>
      <c r="F135" s="35"/>
      <c r="G135" s="40"/>
      <c r="H135" s="43"/>
      <c r="I135" s="35"/>
      <c r="J135" s="35"/>
      <c r="K135" s="40"/>
      <c r="L135" s="43"/>
      <c r="M135" s="35"/>
      <c r="N135" s="35"/>
      <c r="O135" s="40"/>
      <c r="P135" s="43"/>
      <c r="Q135" s="35"/>
    </row>
    <row r="136" spans="1:17">
      <c r="A136" s="12"/>
      <c r="B136" s="36" t="s">
        <v>24</v>
      </c>
      <c r="C136" s="37">
        <v>48</v>
      </c>
      <c r="D136" s="37"/>
      <c r="E136" s="34"/>
      <c r="F136" s="34"/>
      <c r="G136" s="37">
        <v>48</v>
      </c>
      <c r="H136" s="37"/>
      <c r="I136" s="34"/>
      <c r="J136" s="34"/>
      <c r="K136" s="37">
        <v>35</v>
      </c>
      <c r="L136" s="37"/>
      <c r="M136" s="34"/>
      <c r="N136" s="34"/>
      <c r="O136" s="37">
        <v>35</v>
      </c>
      <c r="P136" s="37"/>
      <c r="Q136" s="34"/>
    </row>
    <row r="137" spans="1:17">
      <c r="A137" s="12"/>
      <c r="B137" s="36"/>
      <c r="C137" s="37"/>
      <c r="D137" s="37"/>
      <c r="E137" s="34"/>
      <c r="F137" s="34"/>
      <c r="G137" s="37"/>
      <c r="H137" s="37"/>
      <c r="I137" s="34"/>
      <c r="J137" s="34"/>
      <c r="K137" s="37"/>
      <c r="L137" s="37"/>
      <c r="M137" s="34"/>
      <c r="N137" s="34"/>
      <c r="O137" s="37"/>
      <c r="P137" s="37"/>
      <c r="Q137" s="34"/>
    </row>
    <row r="138" spans="1:17">
      <c r="A138" s="12"/>
      <c r="B138" s="189" t="s">
        <v>562</v>
      </c>
      <c r="C138" s="43">
        <v>43865</v>
      </c>
      <c r="D138" s="43"/>
      <c r="E138" s="35"/>
      <c r="F138" s="35"/>
      <c r="G138" s="43">
        <v>43865</v>
      </c>
      <c r="H138" s="43"/>
      <c r="I138" s="35"/>
      <c r="J138" s="35"/>
      <c r="K138" s="43">
        <v>63058</v>
      </c>
      <c r="L138" s="43"/>
      <c r="M138" s="35"/>
      <c r="N138" s="35"/>
      <c r="O138" s="43">
        <v>63058</v>
      </c>
      <c r="P138" s="43"/>
      <c r="Q138" s="35"/>
    </row>
    <row r="139" spans="1:17">
      <c r="A139" s="12"/>
      <c r="B139" s="189"/>
      <c r="C139" s="43"/>
      <c r="D139" s="43"/>
      <c r="E139" s="35"/>
      <c r="F139" s="35"/>
      <c r="G139" s="43"/>
      <c r="H139" s="43"/>
      <c r="I139" s="35"/>
      <c r="J139" s="35"/>
      <c r="K139" s="43"/>
      <c r="L139" s="43"/>
      <c r="M139" s="35"/>
      <c r="N139" s="35"/>
      <c r="O139" s="43"/>
      <c r="P139" s="43"/>
      <c r="Q139" s="35"/>
    </row>
    <row r="140" spans="1:17">
      <c r="A140" s="12"/>
      <c r="B140" s="36" t="s">
        <v>28</v>
      </c>
      <c r="C140" s="54">
        <v>410061</v>
      </c>
      <c r="D140" s="54"/>
      <c r="E140" s="34"/>
      <c r="F140" s="34"/>
      <c r="G140" s="54">
        <v>410061</v>
      </c>
      <c r="H140" s="54"/>
      <c r="I140" s="34"/>
      <c r="J140" s="34"/>
      <c r="K140" s="54">
        <v>400146</v>
      </c>
      <c r="L140" s="54"/>
      <c r="M140" s="34"/>
      <c r="N140" s="34"/>
      <c r="O140" s="54">
        <v>400146</v>
      </c>
      <c r="P140" s="54"/>
      <c r="Q140" s="34"/>
    </row>
    <row r="141" spans="1:17">
      <c r="A141" s="12"/>
      <c r="B141" s="36"/>
      <c r="C141" s="54"/>
      <c r="D141" s="54"/>
      <c r="E141" s="34"/>
      <c r="F141" s="34"/>
      <c r="G141" s="54"/>
      <c r="H141" s="54"/>
      <c r="I141" s="34"/>
      <c r="J141" s="34"/>
      <c r="K141" s="54"/>
      <c r="L141" s="54"/>
      <c r="M141" s="34"/>
      <c r="N141" s="34"/>
      <c r="O141" s="54"/>
      <c r="P141" s="54"/>
      <c r="Q141" s="34"/>
    </row>
    <row r="142" spans="1:17">
      <c r="A142" s="12"/>
      <c r="B142" s="189" t="s">
        <v>29</v>
      </c>
      <c r="C142" s="43">
        <v>45563</v>
      </c>
      <c r="D142" s="43"/>
      <c r="E142" s="35"/>
      <c r="F142" s="35"/>
      <c r="G142" s="43">
        <v>45811</v>
      </c>
      <c r="H142" s="43"/>
      <c r="I142" s="35"/>
      <c r="J142" s="35"/>
      <c r="K142" s="43">
        <v>45985</v>
      </c>
      <c r="L142" s="43"/>
      <c r="M142" s="35"/>
      <c r="N142" s="35"/>
      <c r="O142" s="43">
        <v>45795</v>
      </c>
      <c r="P142" s="43"/>
      <c r="Q142" s="35"/>
    </row>
    <row r="143" spans="1:17">
      <c r="A143" s="12"/>
      <c r="B143" s="189"/>
      <c r="C143" s="43"/>
      <c r="D143" s="43"/>
      <c r="E143" s="35"/>
      <c r="F143" s="35"/>
      <c r="G143" s="43"/>
      <c r="H143" s="43"/>
      <c r="I143" s="35"/>
      <c r="J143" s="35"/>
      <c r="K143" s="43"/>
      <c r="L143" s="43"/>
      <c r="M143" s="35"/>
      <c r="N143" s="35"/>
      <c r="O143" s="43"/>
      <c r="P143" s="43"/>
      <c r="Q143" s="35"/>
    </row>
    <row r="144" spans="1:17">
      <c r="A144" s="12"/>
      <c r="B144" s="36" t="s">
        <v>38</v>
      </c>
      <c r="C144" s="54">
        <v>11719</v>
      </c>
      <c r="D144" s="54"/>
      <c r="E144" s="34"/>
      <c r="F144" s="34"/>
      <c r="G144" s="54">
        <v>11719</v>
      </c>
      <c r="H144" s="54"/>
      <c r="I144" s="34"/>
      <c r="J144" s="34"/>
      <c r="K144" s="54">
        <v>17037</v>
      </c>
      <c r="L144" s="54"/>
      <c r="M144" s="34"/>
      <c r="N144" s="34"/>
      <c r="O144" s="54">
        <v>17037</v>
      </c>
      <c r="P144" s="54"/>
      <c r="Q144" s="34"/>
    </row>
    <row r="145" spans="1:17">
      <c r="A145" s="12"/>
      <c r="B145" s="36"/>
      <c r="C145" s="54"/>
      <c r="D145" s="54"/>
      <c r="E145" s="34"/>
      <c r="F145" s="34"/>
      <c r="G145" s="54"/>
      <c r="H145" s="54"/>
      <c r="I145" s="34"/>
      <c r="J145" s="34"/>
      <c r="K145" s="54"/>
      <c r="L145" s="54"/>
      <c r="M145" s="34"/>
      <c r="N145" s="34"/>
      <c r="O145" s="54"/>
      <c r="P145" s="54"/>
      <c r="Q145" s="34"/>
    </row>
    <row r="146" spans="1:17">
      <c r="A146" s="12"/>
      <c r="B146" s="189" t="s">
        <v>30</v>
      </c>
      <c r="C146" s="43">
        <v>7843</v>
      </c>
      <c r="D146" s="43"/>
      <c r="E146" s="35"/>
      <c r="F146" s="35"/>
      <c r="G146" s="43">
        <v>7843</v>
      </c>
      <c r="H146" s="43"/>
      <c r="I146" s="35"/>
      <c r="J146" s="35"/>
      <c r="K146" s="43">
        <v>4033</v>
      </c>
      <c r="L146" s="43"/>
      <c r="M146" s="35"/>
      <c r="N146" s="35"/>
      <c r="O146" s="43">
        <v>4033</v>
      </c>
      <c r="P146" s="43"/>
      <c r="Q146" s="35"/>
    </row>
    <row r="147" spans="1:17">
      <c r="A147" s="12"/>
      <c r="B147" s="189"/>
      <c r="C147" s="43"/>
      <c r="D147" s="43"/>
      <c r="E147" s="35"/>
      <c r="F147" s="35"/>
      <c r="G147" s="43"/>
      <c r="H147" s="43"/>
      <c r="I147" s="35"/>
      <c r="J147" s="35"/>
      <c r="K147" s="43"/>
      <c r="L147" s="43"/>
      <c r="M147" s="35"/>
      <c r="N147" s="35"/>
      <c r="O147" s="43"/>
      <c r="P147" s="43"/>
      <c r="Q147" s="35"/>
    </row>
    <row r="148" spans="1:17">
      <c r="A148" s="12"/>
      <c r="B148" s="36" t="s">
        <v>516</v>
      </c>
      <c r="C148" s="54">
        <v>1176</v>
      </c>
      <c r="D148" s="54"/>
      <c r="E148" s="34"/>
      <c r="F148" s="34"/>
      <c r="G148" s="54">
        <v>1176</v>
      </c>
      <c r="H148" s="54"/>
      <c r="I148" s="34"/>
      <c r="J148" s="34"/>
      <c r="K148" s="37">
        <v>909</v>
      </c>
      <c r="L148" s="37"/>
      <c r="M148" s="34"/>
      <c r="N148" s="34"/>
      <c r="O148" s="37">
        <v>909</v>
      </c>
      <c r="P148" s="37"/>
      <c r="Q148" s="34"/>
    </row>
    <row r="149" spans="1:17">
      <c r="A149" s="12"/>
      <c r="B149" s="36"/>
      <c r="C149" s="54"/>
      <c r="D149" s="54"/>
      <c r="E149" s="34"/>
      <c r="F149" s="34"/>
      <c r="G149" s="54"/>
      <c r="H149" s="54"/>
      <c r="I149" s="34"/>
      <c r="J149" s="34"/>
      <c r="K149" s="37"/>
      <c r="L149" s="37"/>
      <c r="M149" s="34"/>
      <c r="N149" s="34"/>
      <c r="O149" s="37"/>
      <c r="P149" s="37"/>
      <c r="Q149" s="34"/>
    </row>
    <row r="150" spans="1:17">
      <c r="A150" s="12"/>
      <c r="B150" s="189" t="s">
        <v>33</v>
      </c>
      <c r="C150" s="43">
        <v>2488434</v>
      </c>
      <c r="D150" s="43"/>
      <c r="E150" s="35"/>
      <c r="F150" s="35"/>
      <c r="G150" s="43">
        <v>2483751</v>
      </c>
      <c r="H150" s="43"/>
      <c r="I150" s="35"/>
      <c r="J150" s="35"/>
      <c r="K150" s="43">
        <v>2487424</v>
      </c>
      <c r="L150" s="43"/>
      <c r="M150" s="35"/>
      <c r="N150" s="35"/>
      <c r="O150" s="43">
        <v>2482700</v>
      </c>
      <c r="P150" s="43"/>
      <c r="Q150" s="35"/>
    </row>
    <row r="151" spans="1:17">
      <c r="A151" s="12"/>
      <c r="B151" s="189"/>
      <c r="C151" s="43"/>
      <c r="D151" s="43"/>
      <c r="E151" s="35"/>
      <c r="F151" s="35"/>
      <c r="G151" s="43"/>
      <c r="H151" s="43"/>
      <c r="I151" s="35"/>
      <c r="J151" s="35"/>
      <c r="K151" s="43"/>
      <c r="L151" s="43"/>
      <c r="M151" s="35"/>
      <c r="N151" s="35"/>
      <c r="O151" s="43"/>
      <c r="P151" s="43"/>
      <c r="Q151" s="35"/>
    </row>
    <row r="152" spans="1:17">
      <c r="A152" s="12"/>
      <c r="B152" s="36" t="s">
        <v>563</v>
      </c>
      <c r="C152" s="54">
        <v>42411</v>
      </c>
      <c r="D152" s="54"/>
      <c r="E152" s="34"/>
      <c r="F152" s="34"/>
      <c r="G152" s="54">
        <v>46851</v>
      </c>
      <c r="H152" s="54"/>
      <c r="I152" s="34"/>
      <c r="J152" s="34"/>
      <c r="K152" s="54">
        <v>38309</v>
      </c>
      <c r="L152" s="54"/>
      <c r="M152" s="34"/>
      <c r="N152" s="34"/>
      <c r="O152" s="54">
        <v>42970</v>
      </c>
      <c r="P152" s="54"/>
      <c r="Q152" s="34"/>
    </row>
    <row r="153" spans="1:17">
      <c r="A153" s="12"/>
      <c r="B153" s="36"/>
      <c r="C153" s="54"/>
      <c r="D153" s="54"/>
      <c r="E153" s="34"/>
      <c r="F153" s="34"/>
      <c r="G153" s="54"/>
      <c r="H153" s="54"/>
      <c r="I153" s="34"/>
      <c r="J153" s="34"/>
      <c r="K153" s="54"/>
      <c r="L153" s="54"/>
      <c r="M153" s="34"/>
      <c r="N153" s="34"/>
      <c r="O153" s="54"/>
      <c r="P153" s="54"/>
      <c r="Q153" s="34"/>
    </row>
    <row r="154" spans="1:17">
      <c r="A154" s="12"/>
      <c r="B154" s="189" t="s">
        <v>40</v>
      </c>
      <c r="C154" s="43">
        <v>8061</v>
      </c>
      <c r="D154" s="43"/>
      <c r="E154" s="35"/>
      <c r="F154" s="35"/>
      <c r="G154" s="43">
        <v>8061</v>
      </c>
      <c r="H154" s="43"/>
      <c r="I154" s="35"/>
      <c r="J154" s="35"/>
      <c r="K154" s="43">
        <v>7956</v>
      </c>
      <c r="L154" s="43"/>
      <c r="M154" s="35"/>
      <c r="N154" s="35"/>
      <c r="O154" s="43">
        <v>7956</v>
      </c>
      <c r="P154" s="43"/>
      <c r="Q154" s="35"/>
    </row>
    <row r="155" spans="1:17">
      <c r="A155" s="12"/>
      <c r="B155" s="189"/>
      <c r="C155" s="43"/>
      <c r="D155" s="43"/>
      <c r="E155" s="35"/>
      <c r="F155" s="35"/>
      <c r="G155" s="43"/>
      <c r="H155" s="43"/>
      <c r="I155" s="35"/>
      <c r="J155" s="35"/>
      <c r="K155" s="43"/>
      <c r="L155" s="43"/>
      <c r="M155" s="35"/>
      <c r="N155" s="35"/>
      <c r="O155" s="43"/>
      <c r="P155" s="43"/>
      <c r="Q155" s="35"/>
    </row>
    <row r="156" spans="1:17">
      <c r="A156" s="12"/>
      <c r="B156" s="21"/>
      <c r="C156" s="34"/>
      <c r="D156" s="34"/>
      <c r="E156" s="34"/>
      <c r="F156" s="21"/>
      <c r="G156" s="34"/>
      <c r="H156" s="34"/>
      <c r="I156" s="34"/>
      <c r="J156" s="21"/>
      <c r="K156" s="34"/>
      <c r="L156" s="34"/>
      <c r="M156" s="34"/>
      <c r="N156" s="21"/>
      <c r="O156" s="34"/>
      <c r="P156" s="34"/>
      <c r="Q156" s="34"/>
    </row>
    <row r="157" spans="1:17">
      <c r="A157" s="12"/>
      <c r="B157" s="14" t="s">
        <v>564</v>
      </c>
      <c r="C157" s="40"/>
      <c r="D157" s="40"/>
      <c r="E157" s="40"/>
      <c r="F157" s="23"/>
      <c r="G157" s="40"/>
      <c r="H157" s="40"/>
      <c r="I157" s="40"/>
      <c r="J157" s="23"/>
      <c r="K157" s="40"/>
      <c r="L157" s="40"/>
      <c r="M157" s="40"/>
      <c r="N157" s="23"/>
      <c r="O157" s="40"/>
      <c r="P157" s="40"/>
      <c r="Q157" s="40"/>
    </row>
    <row r="158" spans="1:17">
      <c r="A158" s="12"/>
      <c r="B158" s="36" t="s">
        <v>565</v>
      </c>
      <c r="C158" s="54">
        <v>2674631</v>
      </c>
      <c r="D158" s="54"/>
      <c r="E158" s="34"/>
      <c r="F158" s="34"/>
      <c r="G158" s="54">
        <v>2677798</v>
      </c>
      <c r="H158" s="54"/>
      <c r="I158" s="34"/>
      <c r="J158" s="34"/>
      <c r="K158" s="54">
        <v>2491510</v>
      </c>
      <c r="L158" s="54"/>
      <c r="M158" s="34"/>
      <c r="N158" s="34"/>
      <c r="O158" s="54">
        <v>2494624</v>
      </c>
      <c r="P158" s="54"/>
      <c r="Q158" s="34"/>
    </row>
    <row r="159" spans="1:17">
      <c r="A159" s="12"/>
      <c r="B159" s="36"/>
      <c r="C159" s="54"/>
      <c r="D159" s="54"/>
      <c r="E159" s="34"/>
      <c r="F159" s="34"/>
      <c r="G159" s="54"/>
      <c r="H159" s="54"/>
      <c r="I159" s="34"/>
      <c r="J159" s="34"/>
      <c r="K159" s="54"/>
      <c r="L159" s="54"/>
      <c r="M159" s="34"/>
      <c r="N159" s="34"/>
      <c r="O159" s="54"/>
      <c r="P159" s="54"/>
      <c r="Q159" s="34"/>
    </row>
    <row r="160" spans="1:17">
      <c r="A160" s="12"/>
      <c r="B160" s="189" t="s">
        <v>56</v>
      </c>
      <c r="C160" s="43">
        <v>56807</v>
      </c>
      <c r="D160" s="43"/>
      <c r="E160" s="35"/>
      <c r="F160" s="35"/>
      <c r="G160" s="43">
        <v>34557</v>
      </c>
      <c r="H160" s="43"/>
      <c r="I160" s="35"/>
      <c r="J160" s="35"/>
      <c r="K160" s="43">
        <v>56807</v>
      </c>
      <c r="L160" s="43"/>
      <c r="M160" s="35"/>
      <c r="N160" s="35"/>
      <c r="O160" s="43">
        <v>34124</v>
      </c>
      <c r="P160" s="43"/>
      <c r="Q160" s="35"/>
    </row>
    <row r="161" spans="1:21">
      <c r="A161" s="12"/>
      <c r="B161" s="189"/>
      <c r="C161" s="43"/>
      <c r="D161" s="43"/>
      <c r="E161" s="35"/>
      <c r="F161" s="35"/>
      <c r="G161" s="43"/>
      <c r="H161" s="43"/>
      <c r="I161" s="35"/>
      <c r="J161" s="35"/>
      <c r="K161" s="43"/>
      <c r="L161" s="43"/>
      <c r="M161" s="35"/>
      <c r="N161" s="35"/>
      <c r="O161" s="43"/>
      <c r="P161" s="43"/>
      <c r="Q161" s="35"/>
    </row>
    <row r="162" spans="1:21">
      <c r="A162" s="12"/>
      <c r="B162" s="36" t="s">
        <v>57</v>
      </c>
      <c r="C162" s="54">
        <v>6000</v>
      </c>
      <c r="D162" s="54"/>
      <c r="E162" s="34"/>
      <c r="F162" s="34"/>
      <c r="G162" s="54">
        <v>6000</v>
      </c>
      <c r="H162" s="54"/>
      <c r="I162" s="34"/>
      <c r="J162" s="34"/>
      <c r="K162" s="54">
        <v>144000</v>
      </c>
      <c r="L162" s="54"/>
      <c r="M162" s="34"/>
      <c r="N162" s="34"/>
      <c r="O162" s="54">
        <v>144000</v>
      </c>
      <c r="P162" s="54"/>
      <c r="Q162" s="34"/>
    </row>
    <row r="163" spans="1:21">
      <c r="A163" s="12"/>
      <c r="B163" s="36"/>
      <c r="C163" s="54"/>
      <c r="D163" s="54"/>
      <c r="E163" s="34"/>
      <c r="F163" s="34"/>
      <c r="G163" s="54"/>
      <c r="H163" s="54"/>
      <c r="I163" s="34"/>
      <c r="J163" s="34"/>
      <c r="K163" s="54"/>
      <c r="L163" s="54"/>
      <c r="M163" s="34"/>
      <c r="N163" s="34"/>
      <c r="O163" s="54"/>
      <c r="P163" s="54"/>
      <c r="Q163" s="34"/>
    </row>
    <row r="164" spans="1:21">
      <c r="A164" s="12"/>
      <c r="B164" s="189" t="s">
        <v>58</v>
      </c>
      <c r="C164" s="43">
        <v>186864</v>
      </c>
      <c r="D164" s="43"/>
      <c r="E164" s="35"/>
      <c r="F164" s="35"/>
      <c r="G164" s="43">
        <v>186937</v>
      </c>
      <c r="H164" s="43"/>
      <c r="I164" s="35"/>
      <c r="J164" s="35"/>
      <c r="K164" s="43">
        <v>239883</v>
      </c>
      <c r="L164" s="43"/>
      <c r="M164" s="35"/>
      <c r="N164" s="35"/>
      <c r="O164" s="43">
        <v>239950</v>
      </c>
      <c r="P164" s="43"/>
      <c r="Q164" s="35"/>
    </row>
    <row r="165" spans="1:21">
      <c r="A165" s="12"/>
      <c r="B165" s="189"/>
      <c r="C165" s="43"/>
      <c r="D165" s="43"/>
      <c r="E165" s="35"/>
      <c r="F165" s="35"/>
      <c r="G165" s="43"/>
      <c r="H165" s="43"/>
      <c r="I165" s="35"/>
      <c r="J165" s="35"/>
      <c r="K165" s="43"/>
      <c r="L165" s="43"/>
      <c r="M165" s="35"/>
      <c r="N165" s="35"/>
      <c r="O165" s="43"/>
      <c r="P165" s="43"/>
      <c r="Q165" s="35"/>
    </row>
    <row r="166" spans="1:21">
      <c r="A166" s="12"/>
      <c r="B166" s="36" t="s">
        <v>516</v>
      </c>
      <c r="C166" s="54">
        <v>1176</v>
      </c>
      <c r="D166" s="54"/>
      <c r="E166" s="34"/>
      <c r="F166" s="34"/>
      <c r="G166" s="54">
        <v>1176</v>
      </c>
      <c r="H166" s="54"/>
      <c r="I166" s="34"/>
      <c r="J166" s="34"/>
      <c r="K166" s="37">
        <v>907</v>
      </c>
      <c r="L166" s="37"/>
      <c r="M166" s="34"/>
      <c r="N166" s="34"/>
      <c r="O166" s="37">
        <v>907</v>
      </c>
      <c r="P166" s="37"/>
      <c r="Q166" s="34"/>
    </row>
    <row r="167" spans="1:21">
      <c r="A167" s="12"/>
      <c r="B167" s="36"/>
      <c r="C167" s="54"/>
      <c r="D167" s="54"/>
      <c r="E167" s="34"/>
      <c r="F167" s="34"/>
      <c r="G167" s="54"/>
      <c r="H167" s="54"/>
      <c r="I167" s="34"/>
      <c r="J167" s="34"/>
      <c r="K167" s="37"/>
      <c r="L167" s="37"/>
      <c r="M167" s="34"/>
      <c r="N167" s="34"/>
      <c r="O167" s="37"/>
      <c r="P167" s="37"/>
      <c r="Q167" s="34"/>
    </row>
    <row r="168" spans="1:21">
      <c r="A168" s="12"/>
      <c r="B168" s="189" t="s">
        <v>60</v>
      </c>
      <c r="C168" s="50">
        <v>845</v>
      </c>
      <c r="D168" s="50"/>
      <c r="E168" s="35"/>
      <c r="F168" s="35"/>
      <c r="G168" s="50">
        <v>845</v>
      </c>
      <c r="H168" s="50"/>
      <c r="I168" s="35"/>
      <c r="J168" s="35"/>
      <c r="K168" s="50">
        <v>843</v>
      </c>
      <c r="L168" s="50"/>
      <c r="M168" s="35"/>
      <c r="N168" s="35"/>
      <c r="O168" s="50">
        <v>843</v>
      </c>
      <c r="P168" s="50"/>
      <c r="Q168" s="35"/>
    </row>
    <row r="169" spans="1:21">
      <c r="A169" s="12"/>
      <c r="B169" s="189"/>
      <c r="C169" s="50"/>
      <c r="D169" s="50"/>
      <c r="E169" s="35"/>
      <c r="F169" s="35"/>
      <c r="G169" s="50"/>
      <c r="H169" s="50"/>
      <c r="I169" s="35"/>
      <c r="J169" s="35"/>
      <c r="K169" s="50"/>
      <c r="L169" s="50"/>
      <c r="M169" s="35"/>
      <c r="N169" s="35"/>
      <c r="O169" s="50"/>
      <c r="P169" s="50"/>
      <c r="Q169" s="35"/>
    </row>
    <row r="170" spans="1:21" ht="28.5" customHeight="1">
      <c r="A170" s="12" t="s">
        <v>624</v>
      </c>
      <c r="B170" s="60" t="s">
        <v>567</v>
      </c>
      <c r="C170" s="60"/>
      <c r="D170" s="60"/>
      <c r="E170" s="60"/>
      <c r="F170" s="60"/>
      <c r="G170" s="60"/>
      <c r="H170" s="60"/>
      <c r="I170" s="60"/>
      <c r="J170" s="60"/>
      <c r="K170" s="60"/>
      <c r="L170" s="60"/>
      <c r="M170" s="60"/>
      <c r="N170" s="60"/>
      <c r="O170" s="60"/>
      <c r="P170" s="60"/>
      <c r="Q170" s="60"/>
      <c r="R170" s="60"/>
      <c r="S170" s="60"/>
      <c r="T170" s="60"/>
      <c r="U170" s="60"/>
    </row>
    <row r="171" spans="1:21">
      <c r="A171" s="12"/>
      <c r="B171" s="62"/>
      <c r="C171" s="62"/>
      <c r="D171" s="62"/>
      <c r="E171" s="62"/>
      <c r="F171" s="62"/>
      <c r="G171" s="62"/>
      <c r="H171" s="62"/>
      <c r="I171" s="62"/>
      <c r="J171" s="62"/>
      <c r="K171" s="62"/>
      <c r="L171" s="62"/>
      <c r="M171" s="62"/>
      <c r="N171" s="62"/>
      <c r="O171" s="62"/>
      <c r="P171" s="62"/>
      <c r="Q171" s="62"/>
      <c r="R171" s="62"/>
      <c r="S171" s="62"/>
      <c r="T171" s="62"/>
      <c r="U171" s="62"/>
    </row>
    <row r="172" spans="1:21">
      <c r="A172" s="12"/>
      <c r="B172" s="25"/>
      <c r="C172" s="25"/>
      <c r="D172" s="25"/>
      <c r="E172" s="25"/>
      <c r="F172" s="25"/>
      <c r="G172" s="25"/>
      <c r="H172" s="25"/>
      <c r="I172" s="25"/>
      <c r="J172" s="25"/>
      <c r="K172" s="25"/>
      <c r="L172" s="25"/>
      <c r="M172" s="25"/>
      <c r="N172" s="25"/>
      <c r="O172" s="25"/>
      <c r="P172" s="25"/>
      <c r="Q172" s="25"/>
    </row>
    <row r="173" spans="1:21">
      <c r="A173" s="12"/>
      <c r="B173" s="13"/>
      <c r="C173" s="13"/>
      <c r="D173" s="13"/>
      <c r="E173" s="13"/>
      <c r="F173" s="13"/>
      <c r="G173" s="13"/>
      <c r="H173" s="13"/>
      <c r="I173" s="13"/>
      <c r="J173" s="13"/>
      <c r="K173" s="13"/>
      <c r="L173" s="13"/>
      <c r="M173" s="13"/>
      <c r="N173" s="13"/>
      <c r="O173" s="13"/>
      <c r="P173" s="13"/>
      <c r="Q173" s="13"/>
    </row>
    <row r="174" spans="1:21" ht="15.75" thickBot="1">
      <c r="A174" s="12"/>
      <c r="B174" s="23"/>
      <c r="C174" s="26" t="s">
        <v>568</v>
      </c>
      <c r="D174" s="26"/>
      <c r="E174" s="26"/>
      <c r="F174" s="26"/>
      <c r="G174" s="26"/>
      <c r="H174" s="26"/>
      <c r="I174" s="26"/>
      <c r="J174" s="26"/>
      <c r="K174" s="26"/>
      <c r="L174" s="26"/>
      <c r="M174" s="26"/>
      <c r="N174" s="23"/>
      <c r="O174" s="67" t="s">
        <v>335</v>
      </c>
      <c r="P174" s="67"/>
      <c r="Q174" s="67"/>
    </row>
    <row r="175" spans="1:21" ht="15.75" thickBot="1">
      <c r="A175" s="12"/>
      <c r="B175" s="17" t="s">
        <v>249</v>
      </c>
      <c r="C175" s="27" t="s">
        <v>569</v>
      </c>
      <c r="D175" s="27"/>
      <c r="E175" s="27"/>
      <c r="F175" s="23"/>
      <c r="G175" s="27" t="s">
        <v>570</v>
      </c>
      <c r="H175" s="27"/>
      <c r="I175" s="27"/>
      <c r="J175" s="23"/>
      <c r="K175" s="27" t="s">
        <v>571</v>
      </c>
      <c r="L175" s="27"/>
      <c r="M175" s="27"/>
      <c r="N175" s="23"/>
      <c r="O175" s="192">
        <v>42094</v>
      </c>
      <c r="P175" s="192"/>
      <c r="Q175" s="192"/>
    </row>
    <row r="176" spans="1:21">
      <c r="A176" s="12"/>
      <c r="B176" s="19" t="s">
        <v>572</v>
      </c>
      <c r="C176" s="32"/>
      <c r="D176" s="32"/>
      <c r="E176" s="32"/>
      <c r="F176" s="21"/>
      <c r="G176" s="32"/>
      <c r="H176" s="32"/>
      <c r="I176" s="32"/>
      <c r="J176" s="21"/>
      <c r="K176" s="32"/>
      <c r="L176" s="32"/>
      <c r="M176" s="32"/>
      <c r="N176" s="21"/>
      <c r="O176" s="32"/>
      <c r="P176" s="32"/>
      <c r="Q176" s="32"/>
    </row>
    <row r="177" spans="1:17">
      <c r="A177" s="12"/>
      <c r="B177" s="170" t="s">
        <v>29</v>
      </c>
      <c r="C177" s="40" t="s">
        <v>232</v>
      </c>
      <c r="D177" s="50" t="s">
        <v>235</v>
      </c>
      <c r="E177" s="35"/>
      <c r="F177" s="35"/>
      <c r="G177" s="40" t="s">
        <v>232</v>
      </c>
      <c r="H177" s="43">
        <v>45811</v>
      </c>
      <c r="I177" s="35"/>
      <c r="J177" s="35"/>
      <c r="K177" s="40" t="s">
        <v>232</v>
      </c>
      <c r="L177" s="50" t="s">
        <v>235</v>
      </c>
      <c r="M177" s="35"/>
      <c r="N177" s="35"/>
      <c r="O177" s="40" t="s">
        <v>232</v>
      </c>
      <c r="P177" s="43">
        <v>45811</v>
      </c>
      <c r="Q177" s="35"/>
    </row>
    <row r="178" spans="1:17">
      <c r="A178" s="12"/>
      <c r="B178" s="170"/>
      <c r="C178" s="40"/>
      <c r="D178" s="50"/>
      <c r="E178" s="35"/>
      <c r="F178" s="35"/>
      <c r="G178" s="40"/>
      <c r="H178" s="43"/>
      <c r="I178" s="35"/>
      <c r="J178" s="35"/>
      <c r="K178" s="40"/>
      <c r="L178" s="50"/>
      <c r="M178" s="35"/>
      <c r="N178" s="35"/>
      <c r="O178" s="40"/>
      <c r="P178" s="43"/>
      <c r="Q178" s="35"/>
    </row>
    <row r="179" spans="1:17">
      <c r="A179" s="12"/>
      <c r="B179" s="190" t="s">
        <v>33</v>
      </c>
      <c r="C179" s="37" t="s">
        <v>235</v>
      </c>
      <c r="D179" s="37"/>
      <c r="E179" s="34"/>
      <c r="F179" s="34"/>
      <c r="G179" s="37" t="s">
        <v>235</v>
      </c>
      <c r="H179" s="37"/>
      <c r="I179" s="34"/>
      <c r="J179" s="34"/>
      <c r="K179" s="54">
        <v>2483751</v>
      </c>
      <c r="L179" s="54"/>
      <c r="M179" s="34"/>
      <c r="N179" s="34"/>
      <c r="O179" s="54">
        <v>2483751</v>
      </c>
      <c r="P179" s="54"/>
      <c r="Q179" s="34"/>
    </row>
    <row r="180" spans="1:17">
      <c r="A180" s="12"/>
      <c r="B180" s="190"/>
      <c r="C180" s="37"/>
      <c r="D180" s="37"/>
      <c r="E180" s="34"/>
      <c r="F180" s="34"/>
      <c r="G180" s="37"/>
      <c r="H180" s="37"/>
      <c r="I180" s="34"/>
      <c r="J180" s="34"/>
      <c r="K180" s="54"/>
      <c r="L180" s="54"/>
      <c r="M180" s="34"/>
      <c r="N180" s="34"/>
      <c r="O180" s="54"/>
      <c r="P180" s="54"/>
      <c r="Q180" s="34"/>
    </row>
    <row r="181" spans="1:17">
      <c r="A181" s="12"/>
      <c r="B181" s="170" t="s">
        <v>563</v>
      </c>
      <c r="C181" s="50" t="s">
        <v>235</v>
      </c>
      <c r="D181" s="50"/>
      <c r="E181" s="35"/>
      <c r="F181" s="35"/>
      <c r="G181" s="50" t="s">
        <v>235</v>
      </c>
      <c r="H181" s="50"/>
      <c r="I181" s="35"/>
      <c r="J181" s="35"/>
      <c r="K181" s="43">
        <v>36565</v>
      </c>
      <c r="L181" s="43"/>
      <c r="M181" s="35"/>
      <c r="N181" s="35"/>
      <c r="O181" s="43">
        <v>36565</v>
      </c>
      <c r="P181" s="43"/>
      <c r="Q181" s="35"/>
    </row>
    <row r="182" spans="1:17">
      <c r="A182" s="12"/>
      <c r="B182" s="170"/>
      <c r="C182" s="50"/>
      <c r="D182" s="50"/>
      <c r="E182" s="35"/>
      <c r="F182" s="35"/>
      <c r="G182" s="50"/>
      <c r="H182" s="50"/>
      <c r="I182" s="35"/>
      <c r="J182" s="35"/>
      <c r="K182" s="43"/>
      <c r="L182" s="43"/>
      <c r="M182" s="35"/>
      <c r="N182" s="35"/>
      <c r="O182" s="43"/>
      <c r="P182" s="43"/>
      <c r="Q182" s="35"/>
    </row>
    <row r="183" spans="1:17">
      <c r="A183" s="12"/>
      <c r="B183" s="19" t="s">
        <v>573</v>
      </c>
      <c r="C183" s="34"/>
      <c r="D183" s="34"/>
      <c r="E183" s="34"/>
      <c r="F183" s="21"/>
      <c r="G183" s="34"/>
      <c r="H183" s="34"/>
      <c r="I183" s="34"/>
      <c r="J183" s="21"/>
      <c r="K183" s="34"/>
      <c r="L183" s="34"/>
      <c r="M183" s="34"/>
      <c r="N183" s="21"/>
      <c r="O183" s="34"/>
      <c r="P183" s="34"/>
      <c r="Q183" s="34"/>
    </row>
    <row r="184" spans="1:17">
      <c r="A184" s="12"/>
      <c r="B184" s="170" t="s">
        <v>565</v>
      </c>
      <c r="C184" s="43">
        <v>2109133</v>
      </c>
      <c r="D184" s="43"/>
      <c r="E184" s="35"/>
      <c r="F184" s="35"/>
      <c r="G184" s="50" t="s">
        <v>235</v>
      </c>
      <c r="H184" s="50"/>
      <c r="I184" s="35"/>
      <c r="J184" s="35"/>
      <c r="K184" s="43">
        <v>568665</v>
      </c>
      <c r="L184" s="43"/>
      <c r="M184" s="35"/>
      <c r="N184" s="35"/>
      <c r="O184" s="43">
        <v>2677798</v>
      </c>
      <c r="P184" s="43"/>
      <c r="Q184" s="35"/>
    </row>
    <row r="185" spans="1:17">
      <c r="A185" s="12"/>
      <c r="B185" s="170"/>
      <c r="C185" s="43"/>
      <c r="D185" s="43"/>
      <c r="E185" s="35"/>
      <c r="F185" s="35"/>
      <c r="G185" s="50"/>
      <c r="H185" s="50"/>
      <c r="I185" s="35"/>
      <c r="J185" s="35"/>
      <c r="K185" s="43"/>
      <c r="L185" s="43"/>
      <c r="M185" s="35"/>
      <c r="N185" s="35"/>
      <c r="O185" s="43"/>
      <c r="P185" s="43"/>
      <c r="Q185" s="35"/>
    </row>
    <row r="186" spans="1:17">
      <c r="A186" s="12"/>
      <c r="B186" s="190" t="s">
        <v>56</v>
      </c>
      <c r="C186" s="37" t="s">
        <v>235</v>
      </c>
      <c r="D186" s="37"/>
      <c r="E186" s="34"/>
      <c r="F186" s="34"/>
      <c r="G186" s="54">
        <v>34557</v>
      </c>
      <c r="H186" s="54"/>
      <c r="I186" s="34"/>
      <c r="J186" s="34"/>
      <c r="K186" s="37" t="s">
        <v>235</v>
      </c>
      <c r="L186" s="37"/>
      <c r="M186" s="34"/>
      <c r="N186" s="34"/>
      <c r="O186" s="54">
        <v>34557</v>
      </c>
      <c r="P186" s="54"/>
      <c r="Q186" s="34"/>
    </row>
    <row r="187" spans="1:17">
      <c r="A187" s="12"/>
      <c r="B187" s="190"/>
      <c r="C187" s="37"/>
      <c r="D187" s="37"/>
      <c r="E187" s="34"/>
      <c r="F187" s="34"/>
      <c r="G187" s="54"/>
      <c r="H187" s="54"/>
      <c r="I187" s="34"/>
      <c r="J187" s="34"/>
      <c r="K187" s="37"/>
      <c r="L187" s="37"/>
      <c r="M187" s="34"/>
      <c r="N187" s="34"/>
      <c r="O187" s="54"/>
      <c r="P187" s="54"/>
      <c r="Q187" s="34"/>
    </row>
    <row r="188" spans="1:17">
      <c r="A188" s="12"/>
      <c r="B188" s="170" t="s">
        <v>57</v>
      </c>
      <c r="C188" s="50" t="s">
        <v>235</v>
      </c>
      <c r="D188" s="50"/>
      <c r="E188" s="35"/>
      <c r="F188" s="35"/>
      <c r="G188" s="43">
        <v>6000</v>
      </c>
      <c r="H188" s="43"/>
      <c r="I188" s="35"/>
      <c r="J188" s="35"/>
      <c r="K188" s="50" t="s">
        <v>235</v>
      </c>
      <c r="L188" s="50"/>
      <c r="M188" s="35"/>
      <c r="N188" s="35"/>
      <c r="O188" s="43">
        <v>6000</v>
      </c>
      <c r="P188" s="43"/>
      <c r="Q188" s="35"/>
    </row>
    <row r="189" spans="1:17">
      <c r="A189" s="12"/>
      <c r="B189" s="170"/>
      <c r="C189" s="50"/>
      <c r="D189" s="50"/>
      <c r="E189" s="35"/>
      <c r="F189" s="35"/>
      <c r="G189" s="43"/>
      <c r="H189" s="43"/>
      <c r="I189" s="35"/>
      <c r="J189" s="35"/>
      <c r="K189" s="50"/>
      <c r="L189" s="50"/>
      <c r="M189" s="35"/>
      <c r="N189" s="35"/>
      <c r="O189" s="43"/>
      <c r="P189" s="43"/>
      <c r="Q189" s="35"/>
    </row>
    <row r="190" spans="1:17">
      <c r="A190" s="12"/>
      <c r="B190" s="190" t="s">
        <v>58</v>
      </c>
      <c r="C190" s="37" t="s">
        <v>235</v>
      </c>
      <c r="D190" s="37"/>
      <c r="E190" s="34"/>
      <c r="F190" s="34"/>
      <c r="G190" s="54">
        <v>186937</v>
      </c>
      <c r="H190" s="54"/>
      <c r="I190" s="34"/>
      <c r="J190" s="34"/>
      <c r="K190" s="37" t="s">
        <v>235</v>
      </c>
      <c r="L190" s="37"/>
      <c r="M190" s="34"/>
      <c r="N190" s="34"/>
      <c r="O190" s="54">
        <v>186937</v>
      </c>
      <c r="P190" s="54"/>
      <c r="Q190" s="34"/>
    </row>
    <row r="191" spans="1:17">
      <c r="A191" s="12"/>
      <c r="B191" s="190"/>
      <c r="C191" s="37"/>
      <c r="D191" s="37"/>
      <c r="E191" s="34"/>
      <c r="F191" s="34"/>
      <c r="G191" s="54"/>
      <c r="H191" s="54"/>
      <c r="I191" s="34"/>
      <c r="J191" s="34"/>
      <c r="K191" s="37"/>
      <c r="L191" s="37"/>
      <c r="M191" s="34"/>
      <c r="N191" s="34"/>
      <c r="O191" s="54"/>
      <c r="P191" s="54"/>
      <c r="Q191" s="34"/>
    </row>
    <row r="192" spans="1:17">
      <c r="A192" s="12"/>
      <c r="B192" s="35"/>
      <c r="C192" s="35"/>
      <c r="D192" s="35"/>
      <c r="E192" s="35"/>
      <c r="F192" s="35"/>
      <c r="G192" s="35"/>
      <c r="H192" s="35"/>
      <c r="I192" s="35"/>
      <c r="J192" s="35"/>
      <c r="K192" s="35"/>
      <c r="L192" s="35"/>
      <c r="M192" s="35"/>
      <c r="N192" s="35"/>
      <c r="O192" s="35"/>
      <c r="P192" s="35"/>
      <c r="Q192" s="35"/>
    </row>
    <row r="193" spans="1:17" ht="15.75" thickBot="1">
      <c r="A193" s="12"/>
      <c r="B193" s="23"/>
      <c r="C193" s="26" t="s">
        <v>568</v>
      </c>
      <c r="D193" s="26"/>
      <c r="E193" s="26"/>
      <c r="F193" s="26"/>
      <c r="G193" s="26"/>
      <c r="H193" s="26"/>
      <c r="I193" s="26"/>
      <c r="J193" s="26"/>
      <c r="K193" s="26"/>
      <c r="L193" s="26"/>
      <c r="M193" s="26"/>
      <c r="N193" s="23"/>
      <c r="O193" s="67" t="s">
        <v>335</v>
      </c>
      <c r="P193" s="67"/>
      <c r="Q193" s="67"/>
    </row>
    <row r="194" spans="1:17" ht="15.75" thickBot="1">
      <c r="A194" s="12"/>
      <c r="B194" s="17" t="s">
        <v>249</v>
      </c>
      <c r="C194" s="27" t="s">
        <v>569</v>
      </c>
      <c r="D194" s="27"/>
      <c r="E194" s="27"/>
      <c r="F194" s="23"/>
      <c r="G194" s="27" t="s">
        <v>570</v>
      </c>
      <c r="H194" s="27"/>
      <c r="I194" s="27"/>
      <c r="J194" s="23"/>
      <c r="K194" s="27" t="s">
        <v>571</v>
      </c>
      <c r="L194" s="27"/>
      <c r="M194" s="27"/>
      <c r="N194" s="23"/>
      <c r="O194" s="192">
        <v>42004</v>
      </c>
      <c r="P194" s="192"/>
      <c r="Q194" s="192"/>
    </row>
    <row r="195" spans="1:17">
      <c r="A195" s="12"/>
      <c r="B195" s="19" t="s">
        <v>572</v>
      </c>
      <c r="C195" s="32"/>
      <c r="D195" s="32"/>
      <c r="E195" s="32"/>
      <c r="F195" s="21"/>
      <c r="G195" s="32"/>
      <c r="H195" s="32"/>
      <c r="I195" s="32"/>
      <c r="J195" s="21"/>
      <c r="K195" s="32"/>
      <c r="L195" s="32"/>
      <c r="M195" s="32"/>
      <c r="N195" s="21"/>
      <c r="O195" s="32"/>
      <c r="P195" s="32"/>
      <c r="Q195" s="32"/>
    </row>
    <row r="196" spans="1:17">
      <c r="A196" s="12"/>
      <c r="B196" s="170" t="s">
        <v>29</v>
      </c>
      <c r="C196" s="40" t="s">
        <v>232</v>
      </c>
      <c r="D196" s="50" t="s">
        <v>235</v>
      </c>
      <c r="E196" s="35"/>
      <c r="F196" s="35"/>
      <c r="G196" s="40" t="s">
        <v>232</v>
      </c>
      <c r="H196" s="43">
        <v>45795</v>
      </c>
      <c r="I196" s="35"/>
      <c r="J196" s="35"/>
      <c r="K196" s="40" t="s">
        <v>232</v>
      </c>
      <c r="L196" s="50" t="s">
        <v>235</v>
      </c>
      <c r="M196" s="35"/>
      <c r="N196" s="35"/>
      <c r="O196" s="40" t="s">
        <v>232</v>
      </c>
      <c r="P196" s="43">
        <v>45795</v>
      </c>
      <c r="Q196" s="35"/>
    </row>
    <row r="197" spans="1:17">
      <c r="A197" s="12"/>
      <c r="B197" s="170"/>
      <c r="C197" s="40"/>
      <c r="D197" s="50"/>
      <c r="E197" s="35"/>
      <c r="F197" s="35"/>
      <c r="G197" s="40"/>
      <c r="H197" s="43"/>
      <c r="I197" s="35"/>
      <c r="J197" s="35"/>
      <c r="K197" s="40"/>
      <c r="L197" s="50"/>
      <c r="M197" s="35"/>
      <c r="N197" s="35"/>
      <c r="O197" s="40"/>
      <c r="P197" s="43"/>
      <c r="Q197" s="35"/>
    </row>
    <row r="198" spans="1:17">
      <c r="A198" s="12"/>
      <c r="B198" s="190" t="s">
        <v>33</v>
      </c>
      <c r="C198" s="37" t="s">
        <v>235</v>
      </c>
      <c r="D198" s="37"/>
      <c r="E198" s="34"/>
      <c r="F198" s="34"/>
      <c r="G198" s="37" t="s">
        <v>235</v>
      </c>
      <c r="H198" s="37"/>
      <c r="I198" s="34"/>
      <c r="J198" s="34"/>
      <c r="K198" s="54">
        <v>2482700</v>
      </c>
      <c r="L198" s="54"/>
      <c r="M198" s="34"/>
      <c r="N198" s="34"/>
      <c r="O198" s="54">
        <v>2482700</v>
      </c>
      <c r="P198" s="54"/>
      <c r="Q198" s="34"/>
    </row>
    <row r="199" spans="1:17">
      <c r="A199" s="12"/>
      <c r="B199" s="190"/>
      <c r="C199" s="37"/>
      <c r="D199" s="37"/>
      <c r="E199" s="34"/>
      <c r="F199" s="34"/>
      <c r="G199" s="37"/>
      <c r="H199" s="37"/>
      <c r="I199" s="34"/>
      <c r="J199" s="34"/>
      <c r="K199" s="54"/>
      <c r="L199" s="54"/>
      <c r="M199" s="34"/>
      <c r="N199" s="34"/>
      <c r="O199" s="54"/>
      <c r="P199" s="54"/>
      <c r="Q199" s="34"/>
    </row>
    <row r="200" spans="1:17">
      <c r="A200" s="12"/>
      <c r="B200" s="170" t="s">
        <v>563</v>
      </c>
      <c r="C200" s="50" t="s">
        <v>235</v>
      </c>
      <c r="D200" s="50"/>
      <c r="E200" s="35"/>
      <c r="F200" s="35"/>
      <c r="G200" s="50" t="s">
        <v>235</v>
      </c>
      <c r="H200" s="50"/>
      <c r="I200" s="35"/>
      <c r="J200" s="35"/>
      <c r="K200" s="43">
        <v>31281</v>
      </c>
      <c r="L200" s="43"/>
      <c r="M200" s="35"/>
      <c r="N200" s="35"/>
      <c r="O200" s="43">
        <v>31281</v>
      </c>
      <c r="P200" s="43"/>
      <c r="Q200" s="35"/>
    </row>
    <row r="201" spans="1:17">
      <c r="A201" s="12"/>
      <c r="B201" s="170"/>
      <c r="C201" s="50"/>
      <c r="D201" s="50"/>
      <c r="E201" s="35"/>
      <c r="F201" s="35"/>
      <c r="G201" s="50"/>
      <c r="H201" s="50"/>
      <c r="I201" s="35"/>
      <c r="J201" s="35"/>
      <c r="K201" s="43"/>
      <c r="L201" s="43"/>
      <c r="M201" s="35"/>
      <c r="N201" s="35"/>
      <c r="O201" s="43"/>
      <c r="P201" s="43"/>
      <c r="Q201" s="35"/>
    </row>
    <row r="202" spans="1:17">
      <c r="A202" s="12"/>
      <c r="B202" s="19" t="s">
        <v>573</v>
      </c>
      <c r="C202" s="34"/>
      <c r="D202" s="34"/>
      <c r="E202" s="34"/>
      <c r="F202" s="21"/>
      <c r="G202" s="34"/>
      <c r="H202" s="34"/>
      <c r="I202" s="34"/>
      <c r="J202" s="21"/>
      <c r="K202" s="34"/>
      <c r="L202" s="34"/>
      <c r="M202" s="34"/>
      <c r="N202" s="21"/>
      <c r="O202" s="34"/>
      <c r="P202" s="34"/>
      <c r="Q202" s="34"/>
    </row>
    <row r="203" spans="1:17">
      <c r="A203" s="12"/>
      <c r="B203" s="170" t="s">
        <v>565</v>
      </c>
      <c r="C203" s="43">
        <v>1986158</v>
      </c>
      <c r="D203" s="43"/>
      <c r="E203" s="35"/>
      <c r="F203" s="35"/>
      <c r="G203" s="50" t="s">
        <v>235</v>
      </c>
      <c r="H203" s="50"/>
      <c r="I203" s="35"/>
      <c r="J203" s="35"/>
      <c r="K203" s="43">
        <v>508466</v>
      </c>
      <c r="L203" s="43"/>
      <c r="M203" s="35"/>
      <c r="N203" s="35"/>
      <c r="O203" s="43">
        <v>2494624</v>
      </c>
      <c r="P203" s="43"/>
      <c r="Q203" s="35"/>
    </row>
    <row r="204" spans="1:17">
      <c r="A204" s="12"/>
      <c r="B204" s="170"/>
      <c r="C204" s="43"/>
      <c r="D204" s="43"/>
      <c r="E204" s="35"/>
      <c r="F204" s="35"/>
      <c r="G204" s="50"/>
      <c r="H204" s="50"/>
      <c r="I204" s="35"/>
      <c r="J204" s="35"/>
      <c r="K204" s="43"/>
      <c r="L204" s="43"/>
      <c r="M204" s="35"/>
      <c r="N204" s="35"/>
      <c r="O204" s="43"/>
      <c r="P204" s="43"/>
      <c r="Q204" s="35"/>
    </row>
    <row r="205" spans="1:17">
      <c r="A205" s="12"/>
      <c r="B205" s="190" t="s">
        <v>56</v>
      </c>
      <c r="C205" s="37" t="s">
        <v>235</v>
      </c>
      <c r="D205" s="37"/>
      <c r="E205" s="34"/>
      <c r="F205" s="34"/>
      <c r="G205" s="54">
        <v>34124</v>
      </c>
      <c r="H205" s="54"/>
      <c r="I205" s="34"/>
      <c r="J205" s="34"/>
      <c r="K205" s="37" t="s">
        <v>235</v>
      </c>
      <c r="L205" s="37"/>
      <c r="M205" s="34"/>
      <c r="N205" s="34"/>
      <c r="O205" s="54">
        <v>34124</v>
      </c>
      <c r="P205" s="54"/>
      <c r="Q205" s="34"/>
    </row>
    <row r="206" spans="1:17">
      <c r="A206" s="12"/>
      <c r="B206" s="190"/>
      <c r="C206" s="37"/>
      <c r="D206" s="37"/>
      <c r="E206" s="34"/>
      <c r="F206" s="34"/>
      <c r="G206" s="54"/>
      <c r="H206" s="54"/>
      <c r="I206" s="34"/>
      <c r="J206" s="34"/>
      <c r="K206" s="37"/>
      <c r="L206" s="37"/>
      <c r="M206" s="34"/>
      <c r="N206" s="34"/>
      <c r="O206" s="54"/>
      <c r="P206" s="54"/>
      <c r="Q206" s="34"/>
    </row>
    <row r="207" spans="1:17">
      <c r="A207" s="12"/>
      <c r="B207" s="170" t="s">
        <v>57</v>
      </c>
      <c r="C207" s="50" t="s">
        <v>235</v>
      </c>
      <c r="D207" s="50"/>
      <c r="E207" s="35"/>
      <c r="F207" s="35"/>
      <c r="G207" s="43">
        <v>144000</v>
      </c>
      <c r="H207" s="43"/>
      <c r="I207" s="35"/>
      <c r="J207" s="35"/>
      <c r="K207" s="50" t="s">
        <v>235</v>
      </c>
      <c r="L207" s="50"/>
      <c r="M207" s="35"/>
      <c r="N207" s="35"/>
      <c r="O207" s="43">
        <v>144000</v>
      </c>
      <c r="P207" s="43"/>
      <c r="Q207" s="35"/>
    </row>
    <row r="208" spans="1:17">
      <c r="A208" s="12"/>
      <c r="B208" s="170"/>
      <c r="C208" s="50"/>
      <c r="D208" s="50"/>
      <c r="E208" s="35"/>
      <c r="F208" s="35"/>
      <c r="G208" s="43"/>
      <c r="H208" s="43"/>
      <c r="I208" s="35"/>
      <c r="J208" s="35"/>
      <c r="K208" s="50"/>
      <c r="L208" s="50"/>
      <c r="M208" s="35"/>
      <c r="N208" s="35"/>
      <c r="O208" s="43"/>
      <c r="P208" s="43"/>
      <c r="Q208" s="35"/>
    </row>
    <row r="209" spans="1:17">
      <c r="A209" s="12"/>
      <c r="B209" s="190" t="s">
        <v>58</v>
      </c>
      <c r="C209" s="37" t="s">
        <v>235</v>
      </c>
      <c r="D209" s="37"/>
      <c r="E209" s="34"/>
      <c r="F209" s="34"/>
      <c r="G209" s="54">
        <v>239950</v>
      </c>
      <c r="H209" s="54"/>
      <c r="I209" s="34"/>
      <c r="J209" s="34"/>
      <c r="K209" s="37" t="s">
        <v>235</v>
      </c>
      <c r="L209" s="37"/>
      <c r="M209" s="34"/>
      <c r="N209" s="34"/>
      <c r="O209" s="54">
        <v>239950</v>
      </c>
      <c r="P209" s="54"/>
      <c r="Q209" s="34"/>
    </row>
    <row r="210" spans="1:17">
      <c r="A210" s="12"/>
      <c r="B210" s="190"/>
      <c r="C210" s="37"/>
      <c r="D210" s="37"/>
      <c r="E210" s="34"/>
      <c r="F210" s="34"/>
      <c r="G210" s="54"/>
      <c r="H210" s="54"/>
      <c r="I210" s="34"/>
      <c r="J210" s="34"/>
      <c r="K210" s="37"/>
      <c r="L210" s="37"/>
      <c r="M210" s="34"/>
      <c r="N210" s="34"/>
      <c r="O210" s="54"/>
      <c r="P210" s="54"/>
      <c r="Q210" s="34"/>
    </row>
  </sheetData>
  <mergeCells count="985">
    <mergeCell ref="A127:A169"/>
    <mergeCell ref="B127:U127"/>
    <mergeCell ref="B128:U128"/>
    <mergeCell ref="A170:A210"/>
    <mergeCell ref="B170:U170"/>
    <mergeCell ref="B171:U171"/>
    <mergeCell ref="A65:A108"/>
    <mergeCell ref="B65:U65"/>
    <mergeCell ref="B90:U90"/>
    <mergeCell ref="B91:U91"/>
    <mergeCell ref="A109:A126"/>
    <mergeCell ref="B109:U109"/>
    <mergeCell ref="B110:U110"/>
    <mergeCell ref="B125:U125"/>
    <mergeCell ref="B126:U126"/>
    <mergeCell ref="A1:A2"/>
    <mergeCell ref="B1:U1"/>
    <mergeCell ref="B2:U2"/>
    <mergeCell ref="B3:U3"/>
    <mergeCell ref="A4:A64"/>
    <mergeCell ref="B4:U4"/>
    <mergeCell ref="B5:U5"/>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C195:E195"/>
    <mergeCell ref="G195:I195"/>
    <mergeCell ref="K195:M195"/>
    <mergeCell ref="O195:Q195"/>
    <mergeCell ref="B196:B197"/>
    <mergeCell ref="C196:C197"/>
    <mergeCell ref="D196:D197"/>
    <mergeCell ref="E196:E197"/>
    <mergeCell ref="F196:F197"/>
    <mergeCell ref="G196:G197"/>
    <mergeCell ref="B192:Q192"/>
    <mergeCell ref="C193:M193"/>
    <mergeCell ref="O193:Q193"/>
    <mergeCell ref="O194:Q194"/>
    <mergeCell ref="C194:E194"/>
    <mergeCell ref="G194:I194"/>
    <mergeCell ref="K194:M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B172:Q172"/>
    <mergeCell ref="C174:M174"/>
    <mergeCell ref="O174:Q174"/>
    <mergeCell ref="O175:Q175"/>
    <mergeCell ref="C175:E175"/>
    <mergeCell ref="G175:I175"/>
    <mergeCell ref="K175:M175"/>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6:E156"/>
    <mergeCell ref="G156:I156"/>
    <mergeCell ref="K156:M156"/>
    <mergeCell ref="O156:Q156"/>
    <mergeCell ref="C157:E157"/>
    <mergeCell ref="G157:I157"/>
    <mergeCell ref="K157:M157"/>
    <mergeCell ref="O157:Q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C131:I131"/>
    <mergeCell ref="K131:Q131"/>
    <mergeCell ref="C132:E132"/>
    <mergeCell ref="G132:I132"/>
    <mergeCell ref="K132:M132"/>
    <mergeCell ref="O132:Q132"/>
    <mergeCell ref="Q123:Q124"/>
    <mergeCell ref="R123:R124"/>
    <mergeCell ref="S123:S124"/>
    <mergeCell ref="T123:T124"/>
    <mergeCell ref="U123:U124"/>
    <mergeCell ref="B129:Q129"/>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4:R118"/>
    <mergeCell ref="S114:U114"/>
    <mergeCell ref="S115:U115"/>
    <mergeCell ref="S116:U116"/>
    <mergeCell ref="S117:U117"/>
    <mergeCell ref="S118:U118"/>
    <mergeCell ref="N114:N118"/>
    <mergeCell ref="O114:Q114"/>
    <mergeCell ref="O115:Q115"/>
    <mergeCell ref="O116:Q116"/>
    <mergeCell ref="O117:Q117"/>
    <mergeCell ref="O118:Q118"/>
    <mergeCell ref="J114:J118"/>
    <mergeCell ref="K114:M114"/>
    <mergeCell ref="K115:M115"/>
    <mergeCell ref="K116:M116"/>
    <mergeCell ref="K117:M117"/>
    <mergeCell ref="K118:M118"/>
    <mergeCell ref="B114:B118"/>
    <mergeCell ref="C114:E118"/>
    <mergeCell ref="F114:F118"/>
    <mergeCell ref="G114:I114"/>
    <mergeCell ref="G115:I115"/>
    <mergeCell ref="G116:I116"/>
    <mergeCell ref="G117:I117"/>
    <mergeCell ref="G118:I118"/>
    <mergeCell ref="I107:I108"/>
    <mergeCell ref="B111:U111"/>
    <mergeCell ref="C113:E113"/>
    <mergeCell ref="G113:I113"/>
    <mergeCell ref="K113:M113"/>
    <mergeCell ref="O113:Q113"/>
    <mergeCell ref="S113:U113"/>
    <mergeCell ref="H104:H105"/>
    <mergeCell ref="I104:I105"/>
    <mergeCell ref="C106:E106"/>
    <mergeCell ref="G106:I106"/>
    <mergeCell ref="C107:C108"/>
    <mergeCell ref="D107:D108"/>
    <mergeCell ref="E107:E108"/>
    <mergeCell ref="F107:F108"/>
    <mergeCell ref="G107:G108"/>
    <mergeCell ref="H107:H108"/>
    <mergeCell ref="C102:E102"/>
    <mergeCell ref="G102:I102"/>
    <mergeCell ref="C103:D103"/>
    <mergeCell ref="G103:H103"/>
    <mergeCell ref="B104:B105"/>
    <mergeCell ref="C104:C105"/>
    <mergeCell ref="D104:D105"/>
    <mergeCell ref="E104:E105"/>
    <mergeCell ref="F104:F105"/>
    <mergeCell ref="G104:G105"/>
    <mergeCell ref="H97:H98"/>
    <mergeCell ref="I97:I98"/>
    <mergeCell ref="C99:E99"/>
    <mergeCell ref="G99:I99"/>
    <mergeCell ref="B100:B101"/>
    <mergeCell ref="C100:D101"/>
    <mergeCell ref="E100:E101"/>
    <mergeCell ref="F100:F101"/>
    <mergeCell ref="G100:H101"/>
    <mergeCell ref="I100:I101"/>
    <mergeCell ref="B97:B98"/>
    <mergeCell ref="C97:C98"/>
    <mergeCell ref="D97:D98"/>
    <mergeCell ref="E97:E98"/>
    <mergeCell ref="F97:F98"/>
    <mergeCell ref="G97:G98"/>
    <mergeCell ref="I88:I89"/>
    <mergeCell ref="B92:I92"/>
    <mergeCell ref="B94:B95"/>
    <mergeCell ref="C94:I94"/>
    <mergeCell ref="C95:I95"/>
    <mergeCell ref="C96:E96"/>
    <mergeCell ref="G96:I96"/>
    <mergeCell ref="H85:H86"/>
    <mergeCell ref="I85:I86"/>
    <mergeCell ref="C87:E87"/>
    <mergeCell ref="G87:I87"/>
    <mergeCell ref="C88:C89"/>
    <mergeCell ref="D88:D89"/>
    <mergeCell ref="E88:E89"/>
    <mergeCell ref="F88:F89"/>
    <mergeCell ref="G88:G89"/>
    <mergeCell ref="H88:H89"/>
    <mergeCell ref="B85:B86"/>
    <mergeCell ref="C85:C86"/>
    <mergeCell ref="D85:D86"/>
    <mergeCell ref="E85:E86"/>
    <mergeCell ref="F85:F86"/>
    <mergeCell ref="G85:G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C77:E77"/>
    <mergeCell ref="G77:I77"/>
    <mergeCell ref="B78:B79"/>
    <mergeCell ref="C78:D79"/>
    <mergeCell ref="E78:E79"/>
    <mergeCell ref="F78:F79"/>
    <mergeCell ref="G78:H79"/>
    <mergeCell ref="I78:I79"/>
    <mergeCell ref="C74:E74"/>
    <mergeCell ref="G74:I74"/>
    <mergeCell ref="B75:B76"/>
    <mergeCell ref="C75:C76"/>
    <mergeCell ref="D75:D76"/>
    <mergeCell ref="E75:E76"/>
    <mergeCell ref="F75:F76"/>
    <mergeCell ref="G75:G76"/>
    <mergeCell ref="H75:H76"/>
    <mergeCell ref="I75:I76"/>
    <mergeCell ref="N63:N64"/>
    <mergeCell ref="O63:O64"/>
    <mergeCell ref="P63:P64"/>
    <mergeCell ref="Q63:Q64"/>
    <mergeCell ref="B70:I70"/>
    <mergeCell ref="B72:B73"/>
    <mergeCell ref="C72:I72"/>
    <mergeCell ref="C73:I73"/>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K59:L60"/>
    <mergeCell ref="M59:M60"/>
    <mergeCell ref="N59:N60"/>
    <mergeCell ref="O59:Q60"/>
    <mergeCell ref="B61:B62"/>
    <mergeCell ref="C61:C62"/>
    <mergeCell ref="D61:D62"/>
    <mergeCell ref="E61:E62"/>
    <mergeCell ref="F61:F62"/>
    <mergeCell ref="G61:G62"/>
    <mergeCell ref="B59:B60"/>
    <mergeCell ref="C59:D60"/>
    <mergeCell ref="E59:E60"/>
    <mergeCell ref="F59:F60"/>
    <mergeCell ref="G59:I60"/>
    <mergeCell ref="J59:J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41"/>
    <mergeCell ref="O38:Q38"/>
    <mergeCell ref="O39:Q39"/>
    <mergeCell ref="O40:Q40"/>
    <mergeCell ref="O41:Q41"/>
    <mergeCell ref="C42:E42"/>
    <mergeCell ref="G42:I42"/>
    <mergeCell ref="K42:M42"/>
    <mergeCell ref="O42:Q42"/>
    <mergeCell ref="G41:I41"/>
    <mergeCell ref="J38:J41"/>
    <mergeCell ref="K38:M38"/>
    <mergeCell ref="K39:M39"/>
    <mergeCell ref="K40:M40"/>
    <mergeCell ref="K41:M41"/>
    <mergeCell ref="C37:Q37"/>
    <mergeCell ref="B38:B41"/>
    <mergeCell ref="C38:E38"/>
    <mergeCell ref="C39:E39"/>
    <mergeCell ref="C40:E40"/>
    <mergeCell ref="C41:E41"/>
    <mergeCell ref="F38:F41"/>
    <mergeCell ref="G38:I38"/>
    <mergeCell ref="G39:I39"/>
    <mergeCell ref="G40:I40"/>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K30:L31"/>
    <mergeCell ref="M30:M31"/>
    <mergeCell ref="N30:N31"/>
    <mergeCell ref="O30:Q31"/>
    <mergeCell ref="B32:B33"/>
    <mergeCell ref="C32:C33"/>
    <mergeCell ref="D32:D33"/>
    <mergeCell ref="E32:E33"/>
    <mergeCell ref="F32:F33"/>
    <mergeCell ref="G32:G33"/>
    <mergeCell ref="B30:B31"/>
    <mergeCell ref="C30:D31"/>
    <mergeCell ref="E30:E31"/>
    <mergeCell ref="F30:F31"/>
    <mergeCell ref="G30:I31"/>
    <mergeCell ref="J30:J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E13"/>
    <mergeCell ref="G13:I13"/>
    <mergeCell ref="K13:M13"/>
    <mergeCell ref="O13:Q13"/>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ht="30">
      <c r="A2" s="1" t="s">
        <v>73</v>
      </c>
      <c r="B2" s="1" t="s">
        <v>2</v>
      </c>
      <c r="C2" s="1" t="s">
        <v>88</v>
      </c>
    </row>
    <row r="3" spans="1:3" ht="30">
      <c r="A3" s="3" t="s">
        <v>626</v>
      </c>
      <c r="B3" s="4"/>
      <c r="C3" s="4"/>
    </row>
    <row r="4" spans="1:3">
      <c r="A4" s="2" t="s">
        <v>231</v>
      </c>
      <c r="B4" s="8">
        <v>9346</v>
      </c>
      <c r="C4" s="8">
        <v>5848</v>
      </c>
    </row>
    <row r="5" spans="1:3">
      <c r="A5" s="3" t="s">
        <v>233</v>
      </c>
      <c r="B5" s="4"/>
      <c r="C5" s="4"/>
    </row>
    <row r="6" spans="1:3" ht="30">
      <c r="A6" s="2" t="s">
        <v>234</v>
      </c>
      <c r="B6" s="4">
        <v>0</v>
      </c>
      <c r="C6" s="4">
        <v>66</v>
      </c>
    </row>
    <row r="7" spans="1:3" ht="30">
      <c r="A7" s="2" t="s">
        <v>236</v>
      </c>
      <c r="B7" s="8">
        <v>9346</v>
      </c>
      <c r="C7" s="8">
        <v>5914</v>
      </c>
    </row>
    <row r="8" spans="1:3" ht="30">
      <c r="A8" s="2" t="s">
        <v>627</v>
      </c>
      <c r="B8" s="6">
        <v>19934000</v>
      </c>
      <c r="C8" s="6">
        <v>19521000</v>
      </c>
    </row>
    <row r="9" spans="1:3" ht="45">
      <c r="A9" s="2" t="s">
        <v>628</v>
      </c>
      <c r="B9" s="4">
        <v>0</v>
      </c>
      <c r="C9" s="6">
        <v>230000</v>
      </c>
    </row>
    <row r="10" spans="1:3" ht="30">
      <c r="A10" s="2" t="s">
        <v>629</v>
      </c>
      <c r="B10" s="6">
        <v>223000</v>
      </c>
      <c r="C10" s="6">
        <v>198000</v>
      </c>
    </row>
    <row r="11" spans="1:3" ht="30">
      <c r="A11" s="2" t="s">
        <v>630</v>
      </c>
      <c r="B11" s="6">
        <v>20157000</v>
      </c>
      <c r="C11" s="6">
        <v>19949000</v>
      </c>
    </row>
    <row r="12" spans="1:3" ht="30">
      <c r="A12" s="2" t="s">
        <v>631</v>
      </c>
      <c r="B12" s="9">
        <v>0.47</v>
      </c>
      <c r="C12" s="9">
        <v>0.3</v>
      </c>
    </row>
    <row r="13" spans="1:3" ht="30">
      <c r="A13" s="2" t="s">
        <v>632</v>
      </c>
      <c r="B13" s="9">
        <v>0.46</v>
      </c>
      <c r="C13" s="9">
        <v>0.3</v>
      </c>
    </row>
    <row r="14" spans="1:3" ht="45">
      <c r="A14" s="2" t="s">
        <v>633</v>
      </c>
      <c r="B14" s="6">
        <v>277581</v>
      </c>
      <c r="C14" s="4"/>
    </row>
    <row r="15" spans="1:3">
      <c r="A15" s="2" t="s">
        <v>634</v>
      </c>
      <c r="B15" s="4"/>
      <c r="C15" s="4"/>
    </row>
    <row r="16" spans="1:3" ht="30">
      <c r="A16" s="3" t="s">
        <v>635</v>
      </c>
      <c r="B16" s="4"/>
      <c r="C16" s="4"/>
    </row>
    <row r="17" spans="1:3" ht="30">
      <c r="A17" s="2" t="s">
        <v>636</v>
      </c>
      <c r="B17" s="198">
        <v>0.09</v>
      </c>
      <c r="C17" s="198">
        <v>0.0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37</v>
      </c>
      <c r="B1" s="1" t="s">
        <v>21</v>
      </c>
      <c r="C1" s="1" t="s">
        <v>74</v>
      </c>
    </row>
    <row r="2" spans="1:3">
      <c r="A2" s="3" t="s">
        <v>638</v>
      </c>
      <c r="B2" s="4"/>
      <c r="C2" s="4"/>
    </row>
    <row r="3" spans="1:3">
      <c r="A3" s="2" t="s">
        <v>639</v>
      </c>
      <c r="B3" s="4">
        <v>0</v>
      </c>
      <c r="C3" s="4">
        <v>0</v>
      </c>
    </row>
    <row r="4" spans="1:3">
      <c r="A4" s="2" t="s">
        <v>82</v>
      </c>
      <c r="B4" s="9">
        <v>0.01</v>
      </c>
      <c r="C4" s="9">
        <v>0.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0</v>
      </c>
      <c r="B1" s="7" t="s">
        <v>2</v>
      </c>
      <c r="C1" s="7" t="s">
        <v>21</v>
      </c>
    </row>
    <row r="2" spans="1:3" ht="30">
      <c r="A2" s="1" t="s">
        <v>20</v>
      </c>
      <c r="B2" s="7"/>
      <c r="C2" s="7"/>
    </row>
    <row r="3" spans="1:3" ht="30">
      <c r="A3" s="3" t="s">
        <v>641</v>
      </c>
      <c r="B3" s="4"/>
      <c r="C3" s="4"/>
    </row>
    <row r="4" spans="1:3">
      <c r="A4" s="2" t="s">
        <v>250</v>
      </c>
      <c r="B4" s="8">
        <v>45563</v>
      </c>
      <c r="C4" s="8">
        <v>45985</v>
      </c>
    </row>
    <row r="5" spans="1:3">
      <c r="A5" s="2" t="s">
        <v>642</v>
      </c>
      <c r="B5" s="4">
        <v>357</v>
      </c>
      <c r="C5" s="4">
        <v>150</v>
      </c>
    </row>
    <row r="6" spans="1:3">
      <c r="A6" s="2" t="s">
        <v>643</v>
      </c>
      <c r="B6" s="4">
        <v>-109</v>
      </c>
      <c r="C6" s="4">
        <v>-340</v>
      </c>
    </row>
    <row r="7" spans="1:3">
      <c r="A7" s="2" t="s">
        <v>254</v>
      </c>
      <c r="B7" s="6">
        <v>45811</v>
      </c>
      <c r="C7" s="6">
        <v>45795</v>
      </c>
    </row>
    <row r="8" spans="1:3" ht="30">
      <c r="A8" s="3" t="s">
        <v>644</v>
      </c>
      <c r="B8" s="4"/>
      <c r="C8" s="4"/>
    </row>
    <row r="9" spans="1:3">
      <c r="A9" s="2" t="s">
        <v>250</v>
      </c>
      <c r="B9" s="6">
        <v>404063</v>
      </c>
      <c r="C9" s="6">
        <v>396782</v>
      </c>
    </row>
    <row r="10" spans="1:3">
      <c r="A10" s="2" t="s">
        <v>642</v>
      </c>
      <c r="B10" s="6">
        <v>7167</v>
      </c>
      <c r="C10" s="6">
        <v>5501</v>
      </c>
    </row>
    <row r="11" spans="1:3">
      <c r="A11" s="2" t="s">
        <v>643</v>
      </c>
      <c r="B11" s="6">
        <v>-1169</v>
      </c>
      <c r="C11" s="6">
        <v>-2137</v>
      </c>
    </row>
    <row r="12" spans="1:3">
      <c r="A12" s="2" t="s">
        <v>254</v>
      </c>
      <c r="B12" s="6">
        <v>410061</v>
      </c>
      <c r="C12" s="6">
        <v>400146</v>
      </c>
    </row>
    <row r="13" spans="1:3" ht="30">
      <c r="A13" s="2" t="s">
        <v>291</v>
      </c>
      <c r="B13" s="4"/>
      <c r="C13" s="4"/>
    </row>
    <row r="14" spans="1:3" ht="30">
      <c r="A14" s="3" t="s">
        <v>644</v>
      </c>
      <c r="B14" s="4"/>
      <c r="C14" s="4"/>
    </row>
    <row r="15" spans="1:3">
      <c r="A15" s="2" t="s">
        <v>250</v>
      </c>
      <c r="B15" s="6">
        <v>99643</v>
      </c>
      <c r="C15" s="6">
        <v>91355</v>
      </c>
    </row>
    <row r="16" spans="1:3">
      <c r="A16" s="2" t="s">
        <v>642</v>
      </c>
      <c r="B16" s="6">
        <v>1256</v>
      </c>
      <c r="C16" s="4">
        <v>624</v>
      </c>
    </row>
    <row r="17" spans="1:3">
      <c r="A17" s="2" t="s">
        <v>643</v>
      </c>
      <c r="B17" s="4">
        <v>0</v>
      </c>
      <c r="C17" s="4">
        <v>-153</v>
      </c>
    </row>
    <row r="18" spans="1:3">
      <c r="A18" s="2" t="s">
        <v>254</v>
      </c>
      <c r="B18" s="6">
        <v>100899</v>
      </c>
      <c r="C18" s="6">
        <v>91826</v>
      </c>
    </row>
    <row r="19" spans="1:3" ht="30">
      <c r="A19" s="2" t="s">
        <v>292</v>
      </c>
      <c r="B19" s="4"/>
      <c r="C19" s="4"/>
    </row>
    <row r="20" spans="1:3" ht="30">
      <c r="A20" s="3" t="s">
        <v>644</v>
      </c>
      <c r="B20" s="4"/>
      <c r="C20" s="4"/>
    </row>
    <row r="21" spans="1:3">
      <c r="A21" s="2" t="s">
        <v>250</v>
      </c>
      <c r="B21" s="6">
        <v>33965</v>
      </c>
      <c r="C21" s="6">
        <v>33997</v>
      </c>
    </row>
    <row r="22" spans="1:3">
      <c r="A22" s="2" t="s">
        <v>642</v>
      </c>
      <c r="B22" s="6">
        <v>1441</v>
      </c>
      <c r="C22" s="6">
        <v>1300</v>
      </c>
    </row>
    <row r="23" spans="1:3">
      <c r="A23" s="2" t="s">
        <v>643</v>
      </c>
      <c r="B23" s="4">
        <v>-359</v>
      </c>
      <c r="C23" s="4">
        <v>-416</v>
      </c>
    </row>
    <row r="24" spans="1:3">
      <c r="A24" s="2" t="s">
        <v>254</v>
      </c>
      <c r="B24" s="6">
        <v>35047</v>
      </c>
      <c r="C24" s="6">
        <v>34881</v>
      </c>
    </row>
    <row r="25" spans="1:3">
      <c r="A25" s="2" t="s">
        <v>293</v>
      </c>
      <c r="B25" s="4"/>
      <c r="C25" s="4"/>
    </row>
    <row r="26" spans="1:3" ht="30">
      <c r="A26" s="3" t="s">
        <v>644</v>
      </c>
      <c r="B26" s="4"/>
      <c r="C26" s="4"/>
    </row>
    <row r="27" spans="1:3">
      <c r="A27" s="2" t="s">
        <v>250</v>
      </c>
      <c r="B27" s="6">
        <v>270455</v>
      </c>
      <c r="C27" s="6">
        <v>271430</v>
      </c>
    </row>
    <row r="28" spans="1:3">
      <c r="A28" s="2" t="s">
        <v>642</v>
      </c>
      <c r="B28" s="6">
        <v>4470</v>
      </c>
      <c r="C28" s="6">
        <v>3577</v>
      </c>
    </row>
    <row r="29" spans="1:3">
      <c r="A29" s="2" t="s">
        <v>643</v>
      </c>
      <c r="B29" s="4">
        <v>-810</v>
      </c>
      <c r="C29" s="6">
        <v>-1568</v>
      </c>
    </row>
    <row r="30" spans="1:3">
      <c r="A30" s="2" t="s">
        <v>254</v>
      </c>
      <c r="B30" s="6">
        <v>274115</v>
      </c>
      <c r="C30" s="6">
        <v>273439</v>
      </c>
    </row>
    <row r="31" spans="1:3" ht="30">
      <c r="A31" s="2" t="s">
        <v>292</v>
      </c>
      <c r="B31" s="4"/>
      <c r="C31" s="4"/>
    </row>
    <row r="32" spans="1:3" ht="30">
      <c r="A32" s="3" t="s">
        <v>641</v>
      </c>
      <c r="B32" s="4"/>
      <c r="C32" s="4"/>
    </row>
    <row r="33" spans="1:3">
      <c r="A33" s="2" t="s">
        <v>250</v>
      </c>
      <c r="B33" s="6">
        <v>14883</v>
      </c>
      <c r="C33" s="6">
        <v>14900</v>
      </c>
    </row>
    <row r="34" spans="1:3">
      <c r="A34" s="2" t="s">
        <v>642</v>
      </c>
      <c r="B34" s="4">
        <v>2</v>
      </c>
      <c r="C34" s="4">
        <v>0</v>
      </c>
    </row>
    <row r="35" spans="1:3">
      <c r="A35" s="2" t="s">
        <v>643</v>
      </c>
      <c r="B35" s="4">
        <v>-109</v>
      </c>
      <c r="C35" s="4">
        <v>-325</v>
      </c>
    </row>
    <row r="36" spans="1:3">
      <c r="A36" s="2" t="s">
        <v>254</v>
      </c>
      <c r="B36" s="6">
        <v>14776</v>
      </c>
      <c r="C36" s="6">
        <v>14575</v>
      </c>
    </row>
    <row r="37" spans="1:3">
      <c r="A37" s="2" t="s">
        <v>293</v>
      </c>
      <c r="B37" s="4"/>
      <c r="C37" s="4"/>
    </row>
    <row r="38" spans="1:3" ht="30">
      <c r="A38" s="3" t="s">
        <v>641</v>
      </c>
      <c r="B38" s="4"/>
      <c r="C38" s="4"/>
    </row>
    <row r="39" spans="1:3">
      <c r="A39" s="2" t="s">
        <v>250</v>
      </c>
      <c r="B39" s="6">
        <v>30680</v>
      </c>
      <c r="C39" s="6">
        <v>31085</v>
      </c>
    </row>
    <row r="40" spans="1:3">
      <c r="A40" s="2" t="s">
        <v>642</v>
      </c>
      <c r="B40" s="4">
        <v>355</v>
      </c>
      <c r="C40" s="4">
        <v>150</v>
      </c>
    </row>
    <row r="41" spans="1:3">
      <c r="A41" s="2" t="s">
        <v>643</v>
      </c>
      <c r="B41" s="4">
        <v>0</v>
      </c>
      <c r="C41" s="4">
        <v>-15</v>
      </c>
    </row>
    <row r="42" spans="1:3">
      <c r="A42" s="2" t="s">
        <v>254</v>
      </c>
      <c r="B42" s="8">
        <v>31035</v>
      </c>
      <c r="C42" s="8">
        <v>312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2</v>
      </c>
      <c r="B1" s="7" t="s">
        <v>21</v>
      </c>
      <c r="C1" s="7" t="s">
        <v>74</v>
      </c>
    </row>
    <row r="2" spans="1:3" ht="30">
      <c r="A2" s="1" t="s">
        <v>73</v>
      </c>
      <c r="B2" s="7"/>
      <c r="C2" s="7"/>
    </row>
    <row r="3" spans="1:3">
      <c r="A3" s="3" t="s">
        <v>22</v>
      </c>
      <c r="B3" s="4"/>
      <c r="C3" s="4"/>
    </row>
    <row r="4" spans="1:3">
      <c r="A4" s="2" t="s">
        <v>75</v>
      </c>
      <c r="B4" s="8">
        <v>980</v>
      </c>
      <c r="C4" s="8">
        <v>980</v>
      </c>
    </row>
    <row r="5" spans="1:3" ht="30">
      <c r="A5" s="2" t="s">
        <v>76</v>
      </c>
      <c r="B5" s="6">
        <v>11625</v>
      </c>
      <c r="C5" s="6">
        <v>15410</v>
      </c>
    </row>
    <row r="6" spans="1:3" ht="30">
      <c r="A6" s="2" t="s">
        <v>77</v>
      </c>
      <c r="B6" s="8">
        <v>10286</v>
      </c>
      <c r="C6" s="8">
        <v>11689</v>
      </c>
    </row>
    <row r="7" spans="1:3">
      <c r="A7" s="3" t="s">
        <v>63</v>
      </c>
      <c r="B7" s="4"/>
      <c r="C7" s="4"/>
    </row>
    <row r="8" spans="1:3">
      <c r="A8" s="2" t="s">
        <v>78</v>
      </c>
      <c r="B8" s="9">
        <v>0.01</v>
      </c>
      <c r="C8" s="9">
        <v>0.01</v>
      </c>
    </row>
    <row r="9" spans="1:3">
      <c r="A9" s="2" t="s">
        <v>79</v>
      </c>
      <c r="B9" s="6">
        <v>5000000</v>
      </c>
      <c r="C9" s="6">
        <v>5000000</v>
      </c>
    </row>
    <row r="10" spans="1:3">
      <c r="A10" s="2" t="s">
        <v>80</v>
      </c>
      <c r="B10" s="4">
        <v>0</v>
      </c>
      <c r="C10" s="4">
        <v>0</v>
      </c>
    </row>
    <row r="11" spans="1:3">
      <c r="A11" s="2" t="s">
        <v>81</v>
      </c>
      <c r="B11" s="4">
        <v>0</v>
      </c>
      <c r="C11" s="4">
        <v>0</v>
      </c>
    </row>
    <row r="12" spans="1:3">
      <c r="A12" s="2" t="s">
        <v>82</v>
      </c>
      <c r="B12" s="9">
        <v>0.01</v>
      </c>
      <c r="C12" s="9">
        <v>0.01</v>
      </c>
    </row>
    <row r="13" spans="1:3">
      <c r="A13" s="2" t="s">
        <v>83</v>
      </c>
      <c r="B13" s="6">
        <v>30000000</v>
      </c>
      <c r="C13" s="6">
        <v>30000000</v>
      </c>
    </row>
    <row r="14" spans="1:3">
      <c r="A14" s="2" t="s">
        <v>84</v>
      </c>
      <c r="B14" s="6">
        <v>20011455</v>
      </c>
      <c r="C14" s="6">
        <v>19913519</v>
      </c>
    </row>
    <row r="15" spans="1:3">
      <c r="A15" s="2" t="s">
        <v>85</v>
      </c>
      <c r="B15" s="6">
        <v>76000</v>
      </c>
      <c r="C15" s="6">
        <v>7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5</v>
      </c>
      <c r="B1" s="7" t="s">
        <v>2</v>
      </c>
      <c r="C1" s="7" t="s">
        <v>21</v>
      </c>
    </row>
    <row r="2" spans="1:3" ht="30">
      <c r="A2" s="1" t="s">
        <v>20</v>
      </c>
      <c r="B2" s="7"/>
      <c r="C2" s="7"/>
    </row>
    <row r="3" spans="1:3">
      <c r="A3" s="3" t="s">
        <v>646</v>
      </c>
      <c r="B3" s="4"/>
      <c r="C3" s="4"/>
    </row>
    <row r="4" spans="1:3">
      <c r="A4" s="2" t="s">
        <v>283</v>
      </c>
      <c r="B4" s="8">
        <v>4331</v>
      </c>
      <c r="C4" s="4"/>
    </row>
    <row r="5" spans="1:3">
      <c r="A5" s="2" t="s">
        <v>284</v>
      </c>
      <c r="B5" s="6">
        <v>100610</v>
      </c>
      <c r="C5" s="4"/>
    </row>
    <row r="6" spans="1:3">
      <c r="A6" s="2" t="s">
        <v>285</v>
      </c>
      <c r="B6" s="6">
        <v>25767</v>
      </c>
      <c r="C6" s="4"/>
    </row>
    <row r="7" spans="1:3">
      <c r="A7" s="2" t="s">
        <v>286</v>
      </c>
      <c r="B7" s="6">
        <v>2900</v>
      </c>
      <c r="C7" s="4"/>
    </row>
    <row r="8" spans="1:3">
      <c r="A8" s="2" t="s">
        <v>287</v>
      </c>
      <c r="B8" s="6">
        <v>270455</v>
      </c>
      <c r="C8" s="4"/>
    </row>
    <row r="9" spans="1:3">
      <c r="A9" s="2" t="s">
        <v>250</v>
      </c>
      <c r="B9" s="6">
        <v>404063</v>
      </c>
      <c r="C9" s="6">
        <v>396782</v>
      </c>
    </row>
    <row r="10" spans="1:3">
      <c r="A10" s="3" t="s">
        <v>647</v>
      </c>
      <c r="B10" s="4"/>
      <c r="C10" s="4"/>
    </row>
    <row r="11" spans="1:3">
      <c r="A11" s="2" t="s">
        <v>283</v>
      </c>
      <c r="B11" s="6">
        <v>4382</v>
      </c>
      <c r="C11" s="4"/>
    </row>
    <row r="12" spans="1:3">
      <c r="A12" s="2" t="s">
        <v>284</v>
      </c>
      <c r="B12" s="6">
        <v>102383</v>
      </c>
      <c r="C12" s="4"/>
    </row>
    <row r="13" spans="1:3">
      <c r="A13" s="2" t="s">
        <v>285</v>
      </c>
      <c r="B13" s="6">
        <v>26561</v>
      </c>
      <c r="C13" s="4"/>
    </row>
    <row r="14" spans="1:3">
      <c r="A14" s="2" t="s">
        <v>286</v>
      </c>
      <c r="B14" s="6">
        <v>2620</v>
      </c>
      <c r="C14" s="4"/>
    </row>
    <row r="15" spans="1:3">
      <c r="A15" s="2" t="s">
        <v>287</v>
      </c>
      <c r="B15" s="6">
        <v>274115</v>
      </c>
      <c r="C15" s="4"/>
    </row>
    <row r="16" spans="1:3">
      <c r="A16" s="2" t="s">
        <v>648</v>
      </c>
      <c r="B16" s="6">
        <v>410061</v>
      </c>
      <c r="C16" s="6">
        <v>400146</v>
      </c>
    </row>
    <row r="17" spans="1:3">
      <c r="A17" s="3" t="s">
        <v>649</v>
      </c>
      <c r="B17" s="4"/>
      <c r="C17" s="4"/>
    </row>
    <row r="18" spans="1:3">
      <c r="A18" s="2" t="s">
        <v>283</v>
      </c>
      <c r="B18" s="4">
        <v>0</v>
      </c>
      <c r="C18" s="4"/>
    </row>
    <row r="19" spans="1:3">
      <c r="A19" s="2" t="s">
        <v>284</v>
      </c>
      <c r="B19" s="4">
        <v>662</v>
      </c>
      <c r="C19" s="4"/>
    </row>
    <row r="20" spans="1:3">
      <c r="A20" s="2" t="s">
        <v>285</v>
      </c>
      <c r="B20" s="6">
        <v>12963</v>
      </c>
      <c r="C20" s="4"/>
    </row>
    <row r="21" spans="1:3">
      <c r="A21" s="2" t="s">
        <v>286</v>
      </c>
      <c r="B21" s="6">
        <v>1258</v>
      </c>
      <c r="C21" s="4"/>
    </row>
    <row r="22" spans="1:3">
      <c r="A22" s="2" t="s">
        <v>287</v>
      </c>
      <c r="B22" s="6">
        <v>30680</v>
      </c>
      <c r="C22" s="4"/>
    </row>
    <row r="23" spans="1:3">
      <c r="A23" s="2" t="s">
        <v>250</v>
      </c>
      <c r="B23" s="6">
        <v>45563</v>
      </c>
      <c r="C23" s="6">
        <v>45985</v>
      </c>
    </row>
    <row r="24" spans="1:3">
      <c r="A24" s="3" t="s">
        <v>650</v>
      </c>
      <c r="B24" s="4"/>
      <c r="C24" s="4"/>
    </row>
    <row r="25" spans="1:3">
      <c r="A25" s="2" t="s">
        <v>283</v>
      </c>
      <c r="B25" s="4">
        <v>0</v>
      </c>
      <c r="C25" s="4"/>
    </row>
    <row r="26" spans="1:3">
      <c r="A26" s="2" t="s">
        <v>284</v>
      </c>
      <c r="B26" s="4">
        <v>664</v>
      </c>
      <c r="C26" s="4"/>
    </row>
    <row r="27" spans="1:3">
      <c r="A27" s="2" t="s">
        <v>285</v>
      </c>
      <c r="B27" s="6">
        <v>12875</v>
      </c>
      <c r="C27" s="4"/>
    </row>
    <row r="28" spans="1:3">
      <c r="A28" s="2" t="s">
        <v>286</v>
      </c>
      <c r="B28" s="6">
        <v>1237</v>
      </c>
      <c r="C28" s="4"/>
    </row>
    <row r="29" spans="1:3">
      <c r="A29" s="2" t="s">
        <v>287</v>
      </c>
      <c r="B29" s="6">
        <v>31035</v>
      </c>
      <c r="C29" s="4"/>
    </row>
    <row r="30" spans="1:3">
      <c r="A30" s="2" t="s">
        <v>651</v>
      </c>
      <c r="B30" s="8">
        <v>45811</v>
      </c>
      <c r="C30" s="8">
        <v>4579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2</v>
      </c>
      <c r="B1" s="7" t="s">
        <v>2</v>
      </c>
      <c r="C1" s="7" t="s">
        <v>21</v>
      </c>
    </row>
    <row r="2" spans="1:3" ht="30">
      <c r="A2" s="1" t="s">
        <v>20</v>
      </c>
      <c r="B2" s="7"/>
      <c r="C2" s="7"/>
    </row>
    <row r="3" spans="1:3" ht="30">
      <c r="A3" s="3" t="s">
        <v>644</v>
      </c>
      <c r="B3" s="4"/>
      <c r="C3" s="4"/>
    </row>
    <row r="4" spans="1:3">
      <c r="A4" s="2" t="s">
        <v>653</v>
      </c>
      <c r="B4" s="8">
        <v>43732</v>
      </c>
      <c r="C4" s="8">
        <v>48593</v>
      </c>
    </row>
    <row r="5" spans="1:3">
      <c r="A5" s="2" t="s">
        <v>654</v>
      </c>
      <c r="B5" s="4">
        <v>306</v>
      </c>
      <c r="C5" s="4">
        <v>409</v>
      </c>
    </row>
    <row r="6" spans="1:3">
      <c r="A6" s="2" t="s">
        <v>655</v>
      </c>
      <c r="B6" s="6">
        <v>26189</v>
      </c>
      <c r="C6" s="6">
        <v>127255</v>
      </c>
    </row>
    <row r="7" spans="1:3">
      <c r="A7" s="2" t="s">
        <v>656</v>
      </c>
      <c r="B7" s="4">
        <v>972</v>
      </c>
      <c r="C7" s="6">
        <v>2068</v>
      </c>
    </row>
    <row r="8" spans="1:3">
      <c r="A8" s="2" t="s">
        <v>657</v>
      </c>
      <c r="B8" s="6">
        <v>69921</v>
      </c>
      <c r="C8" s="6">
        <v>175848</v>
      </c>
    </row>
    <row r="9" spans="1:3">
      <c r="A9" s="2" t="s">
        <v>658</v>
      </c>
      <c r="B9" s="6">
        <v>1278</v>
      </c>
      <c r="C9" s="6">
        <v>2477</v>
      </c>
    </row>
    <row r="10" spans="1:3" ht="30">
      <c r="A10" s="2" t="s">
        <v>291</v>
      </c>
      <c r="B10" s="4"/>
      <c r="C10" s="4"/>
    </row>
    <row r="11" spans="1:3" ht="30">
      <c r="A11" s="3" t="s">
        <v>644</v>
      </c>
      <c r="B11" s="4"/>
      <c r="C11" s="4"/>
    </row>
    <row r="12" spans="1:3">
      <c r="A12" s="2" t="s">
        <v>653</v>
      </c>
      <c r="B12" s="4">
        <v>0</v>
      </c>
      <c r="C12" s="6">
        <v>5399</v>
      </c>
    </row>
    <row r="13" spans="1:3">
      <c r="A13" s="2" t="s">
        <v>654</v>
      </c>
      <c r="B13" s="4">
        <v>0</v>
      </c>
      <c r="C13" s="4">
        <v>10</v>
      </c>
    </row>
    <row r="14" spans="1:3">
      <c r="A14" s="2" t="s">
        <v>655</v>
      </c>
      <c r="B14" s="4">
        <v>0</v>
      </c>
      <c r="C14" s="6">
        <v>24852</v>
      </c>
    </row>
    <row r="15" spans="1:3">
      <c r="A15" s="2" t="s">
        <v>656</v>
      </c>
      <c r="B15" s="4">
        <v>0</v>
      </c>
      <c r="C15" s="4">
        <v>143</v>
      </c>
    </row>
    <row r="16" spans="1:3">
      <c r="A16" s="2" t="s">
        <v>657</v>
      </c>
      <c r="B16" s="4">
        <v>0</v>
      </c>
      <c r="C16" s="6">
        <v>30251</v>
      </c>
    </row>
    <row r="17" spans="1:3">
      <c r="A17" s="2" t="s">
        <v>658</v>
      </c>
      <c r="B17" s="4">
        <v>0</v>
      </c>
      <c r="C17" s="4">
        <v>153</v>
      </c>
    </row>
    <row r="18" spans="1:3" ht="30">
      <c r="A18" s="2" t="s">
        <v>292</v>
      </c>
      <c r="B18" s="4"/>
      <c r="C18" s="4"/>
    </row>
    <row r="19" spans="1:3" ht="30">
      <c r="A19" s="3" t="s">
        <v>644</v>
      </c>
      <c r="B19" s="4"/>
      <c r="C19" s="4"/>
    </row>
    <row r="20" spans="1:3">
      <c r="A20" s="2" t="s">
        <v>653</v>
      </c>
      <c r="B20" s="6">
        <v>14982</v>
      </c>
      <c r="C20" s="6">
        <v>16827</v>
      </c>
    </row>
    <row r="21" spans="1:3">
      <c r="A21" s="2" t="s">
        <v>654</v>
      </c>
      <c r="B21" s="4">
        <v>127</v>
      </c>
      <c r="C21" s="4">
        <v>343</v>
      </c>
    </row>
    <row r="22" spans="1:3">
      <c r="A22" s="2" t="s">
        <v>655</v>
      </c>
      <c r="B22" s="6">
        <v>4321</v>
      </c>
      <c r="C22" s="6">
        <v>5349</v>
      </c>
    </row>
    <row r="23" spans="1:3">
      <c r="A23" s="2" t="s">
        <v>656</v>
      </c>
      <c r="B23" s="4">
        <v>341</v>
      </c>
      <c r="C23" s="4">
        <v>398</v>
      </c>
    </row>
    <row r="24" spans="1:3">
      <c r="A24" s="2" t="s">
        <v>657</v>
      </c>
      <c r="B24" s="6">
        <v>19303</v>
      </c>
      <c r="C24" s="6">
        <v>22176</v>
      </c>
    </row>
    <row r="25" spans="1:3">
      <c r="A25" s="2" t="s">
        <v>658</v>
      </c>
      <c r="B25" s="4">
        <v>468</v>
      </c>
      <c r="C25" s="4">
        <v>741</v>
      </c>
    </row>
    <row r="26" spans="1:3">
      <c r="A26" s="2" t="s">
        <v>293</v>
      </c>
      <c r="B26" s="4"/>
      <c r="C26" s="4"/>
    </row>
    <row r="27" spans="1:3" ht="30">
      <c r="A27" s="3" t="s">
        <v>644</v>
      </c>
      <c r="B27" s="4"/>
      <c r="C27" s="4"/>
    </row>
    <row r="28" spans="1:3">
      <c r="A28" s="2" t="s">
        <v>653</v>
      </c>
      <c r="B28" s="6">
        <v>28750</v>
      </c>
      <c r="C28" s="6">
        <v>26367</v>
      </c>
    </row>
    <row r="29" spans="1:3">
      <c r="A29" s="2" t="s">
        <v>654</v>
      </c>
      <c r="B29" s="4">
        <v>179</v>
      </c>
      <c r="C29" s="4">
        <v>56</v>
      </c>
    </row>
    <row r="30" spans="1:3">
      <c r="A30" s="2" t="s">
        <v>655</v>
      </c>
      <c r="B30" s="6">
        <v>21868</v>
      </c>
      <c r="C30" s="6">
        <v>97054</v>
      </c>
    </row>
    <row r="31" spans="1:3">
      <c r="A31" s="2" t="s">
        <v>656</v>
      </c>
      <c r="B31" s="4">
        <v>631</v>
      </c>
      <c r="C31" s="6">
        <v>1527</v>
      </c>
    </row>
    <row r="32" spans="1:3">
      <c r="A32" s="2" t="s">
        <v>657</v>
      </c>
      <c r="B32" s="6">
        <v>50618</v>
      </c>
      <c r="C32" s="6">
        <v>123421</v>
      </c>
    </row>
    <row r="33" spans="1:3">
      <c r="A33" s="2" t="s">
        <v>658</v>
      </c>
      <c r="B33" s="8">
        <v>810</v>
      </c>
      <c r="C33" s="8">
        <v>15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ht="30">
      <c r="A2" s="1" t="s">
        <v>20</v>
      </c>
      <c r="B2" s="1" t="s">
        <v>2</v>
      </c>
      <c r="C2" s="1" t="s">
        <v>88</v>
      </c>
    </row>
    <row r="3" spans="1:3" ht="30">
      <c r="A3" s="3" t="s">
        <v>245</v>
      </c>
      <c r="B3" s="4"/>
      <c r="C3" s="4"/>
    </row>
    <row r="4" spans="1:3">
      <c r="A4" s="2" t="s">
        <v>296</v>
      </c>
      <c r="B4" s="8">
        <v>63</v>
      </c>
      <c r="C4" s="8">
        <v>0</v>
      </c>
    </row>
    <row r="5" spans="1:3">
      <c r="A5" s="2" t="s">
        <v>297</v>
      </c>
      <c r="B5" s="4">
        <v>-40</v>
      </c>
      <c r="C5" s="4">
        <v>0</v>
      </c>
    </row>
    <row r="6" spans="1:3">
      <c r="A6" s="2" t="s">
        <v>299</v>
      </c>
      <c r="B6" s="8">
        <v>41069</v>
      </c>
      <c r="C6"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660</v>
      </c>
      <c r="B1" s="1" t="s">
        <v>1</v>
      </c>
      <c r="C1" s="1"/>
    </row>
    <row r="2" spans="1:3">
      <c r="A2" s="7"/>
      <c r="B2" s="1" t="s">
        <v>2</v>
      </c>
      <c r="C2" s="1" t="s">
        <v>21</v>
      </c>
    </row>
    <row r="3" spans="1:3" ht="30">
      <c r="A3" s="3" t="s">
        <v>644</v>
      </c>
      <c r="B3" s="4"/>
      <c r="C3" s="4"/>
    </row>
    <row r="4" spans="1:3">
      <c r="A4" s="2" t="s">
        <v>38</v>
      </c>
      <c r="B4" s="8">
        <v>11719000</v>
      </c>
      <c r="C4" s="8">
        <v>17037000</v>
      </c>
    </row>
    <row r="5" spans="1:3" ht="45">
      <c r="A5" s="2" t="s">
        <v>661</v>
      </c>
      <c r="B5" s="198">
        <v>0.1</v>
      </c>
      <c r="C5" s="4"/>
    </row>
    <row r="6" spans="1:3" ht="30">
      <c r="A6" s="2" t="s">
        <v>662</v>
      </c>
      <c r="B6" s="8">
        <v>251400000</v>
      </c>
      <c r="C6" s="8">
        <v>315800000</v>
      </c>
    </row>
    <row r="7" spans="1:3" ht="30">
      <c r="A7" s="2" t="s">
        <v>663</v>
      </c>
      <c r="B7" s="4" t="s">
        <v>664</v>
      </c>
      <c r="C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5</v>
      </c>
      <c r="B1" s="7" t="s">
        <v>2</v>
      </c>
      <c r="C1" s="7" t="s">
        <v>21</v>
      </c>
    </row>
    <row r="2" spans="1:3" ht="30">
      <c r="A2" s="1" t="s">
        <v>20</v>
      </c>
      <c r="B2" s="7"/>
      <c r="C2" s="7"/>
    </row>
    <row r="3" spans="1:3" ht="30">
      <c r="A3" s="3" t="s">
        <v>666</v>
      </c>
      <c r="B3" s="4"/>
      <c r="C3" s="4"/>
    </row>
    <row r="4" spans="1:3" ht="30">
      <c r="A4" s="2" t="s">
        <v>667</v>
      </c>
      <c r="B4" s="8">
        <v>2435559</v>
      </c>
      <c r="C4" s="8">
        <v>2433916</v>
      </c>
    </row>
    <row r="5" spans="1:3">
      <c r="A5" s="2" t="s">
        <v>591</v>
      </c>
      <c r="B5" s="4"/>
      <c r="C5" s="4"/>
    </row>
    <row r="6" spans="1:3" ht="30">
      <c r="A6" s="3" t="s">
        <v>666</v>
      </c>
      <c r="B6" s="4"/>
      <c r="C6" s="4"/>
    </row>
    <row r="7" spans="1:3">
      <c r="A7" s="2" t="s">
        <v>31</v>
      </c>
      <c r="B7" s="6">
        <v>2434594</v>
      </c>
      <c r="C7" s="6">
        <v>2433021</v>
      </c>
    </row>
    <row r="8" spans="1:3">
      <c r="A8" s="2" t="s">
        <v>312</v>
      </c>
      <c r="B8" s="4">
        <v>965</v>
      </c>
      <c r="C8" s="4">
        <v>895</v>
      </c>
    </row>
    <row r="9" spans="1:3" ht="30">
      <c r="A9" s="2" t="s">
        <v>667</v>
      </c>
      <c r="B9" s="6">
        <v>2435559</v>
      </c>
      <c r="C9" s="6">
        <v>2433916</v>
      </c>
    </row>
    <row r="10" spans="1:3" ht="30">
      <c r="A10" s="2" t="s">
        <v>668</v>
      </c>
      <c r="B10" s="4"/>
      <c r="C10" s="4"/>
    </row>
    <row r="11" spans="1:3" ht="30">
      <c r="A11" s="3" t="s">
        <v>666</v>
      </c>
      <c r="B11" s="4"/>
      <c r="C11" s="4"/>
    </row>
    <row r="12" spans="1:3">
      <c r="A12" s="2" t="s">
        <v>31</v>
      </c>
      <c r="B12" s="6">
        <v>138924</v>
      </c>
      <c r="C12" s="6">
        <v>144773</v>
      </c>
    </row>
    <row r="13" spans="1:3" ht="30">
      <c r="A13" s="2" t="s">
        <v>669</v>
      </c>
      <c r="B13" s="4"/>
      <c r="C13" s="4"/>
    </row>
    <row r="14" spans="1:3" ht="30">
      <c r="A14" s="3" t="s">
        <v>666</v>
      </c>
      <c r="B14" s="4"/>
      <c r="C14" s="4"/>
    </row>
    <row r="15" spans="1:3">
      <c r="A15" s="2" t="s">
        <v>31</v>
      </c>
      <c r="B15" s="6">
        <v>413170</v>
      </c>
      <c r="C15" s="6">
        <v>413026</v>
      </c>
    </row>
    <row r="16" spans="1:3" ht="30">
      <c r="A16" s="2" t="s">
        <v>670</v>
      </c>
      <c r="B16" s="4"/>
      <c r="C16" s="4"/>
    </row>
    <row r="17" spans="1:3" ht="30">
      <c r="A17" s="3" t="s">
        <v>666</v>
      </c>
      <c r="B17" s="4"/>
      <c r="C17" s="4"/>
    </row>
    <row r="18" spans="1:3">
      <c r="A18" s="2" t="s">
        <v>31</v>
      </c>
      <c r="B18" s="6">
        <v>368313</v>
      </c>
      <c r="C18" s="6">
        <v>357503</v>
      </c>
    </row>
    <row r="19" spans="1:3" ht="30">
      <c r="A19" s="2" t="s">
        <v>671</v>
      </c>
      <c r="B19" s="4"/>
      <c r="C19" s="4"/>
    </row>
    <row r="20" spans="1:3" ht="30">
      <c r="A20" s="3" t="s">
        <v>666</v>
      </c>
      <c r="B20" s="4"/>
      <c r="C20" s="4"/>
    </row>
    <row r="21" spans="1:3">
      <c r="A21" s="2" t="s">
        <v>31</v>
      </c>
      <c r="B21" s="6">
        <v>180253</v>
      </c>
      <c r="C21" s="6">
        <v>185252</v>
      </c>
    </row>
    <row r="22" spans="1:3" ht="30">
      <c r="A22" s="2" t="s">
        <v>672</v>
      </c>
      <c r="B22" s="4"/>
      <c r="C22" s="4"/>
    </row>
    <row r="23" spans="1:3" ht="30">
      <c r="A23" s="3" t="s">
        <v>666</v>
      </c>
      <c r="B23" s="4"/>
      <c r="C23" s="4"/>
    </row>
    <row r="24" spans="1:3">
      <c r="A24" s="2" t="s">
        <v>31</v>
      </c>
      <c r="B24" s="6">
        <v>1100660</v>
      </c>
      <c r="C24" s="6">
        <v>1100554</v>
      </c>
    </row>
    <row r="25" spans="1:3" ht="30">
      <c r="A25" s="2" t="s">
        <v>673</v>
      </c>
      <c r="B25" s="4"/>
      <c r="C25" s="4"/>
    </row>
    <row r="26" spans="1:3" ht="30">
      <c r="A26" s="3" t="s">
        <v>666</v>
      </c>
      <c r="B26" s="4"/>
      <c r="C26" s="4"/>
    </row>
    <row r="27" spans="1:3">
      <c r="A27" s="2" t="s">
        <v>31</v>
      </c>
      <c r="B27" s="6">
        <v>1265104</v>
      </c>
      <c r="C27" s="6">
        <v>1270259</v>
      </c>
    </row>
    <row r="28" spans="1:3" ht="30">
      <c r="A28" s="2" t="s">
        <v>674</v>
      </c>
      <c r="B28" s="4"/>
      <c r="C28" s="4"/>
    </row>
    <row r="29" spans="1:3" ht="30">
      <c r="A29" s="3" t="s">
        <v>666</v>
      </c>
      <c r="B29" s="4"/>
      <c r="C29" s="4"/>
    </row>
    <row r="30" spans="1:3">
      <c r="A30" s="2" t="s">
        <v>31</v>
      </c>
      <c r="B30" s="6">
        <v>68830</v>
      </c>
      <c r="C30" s="6">
        <v>62208</v>
      </c>
    </row>
    <row r="31" spans="1:3" ht="30">
      <c r="A31" s="2" t="s">
        <v>667</v>
      </c>
      <c r="B31" s="8">
        <v>69795</v>
      </c>
      <c r="C31" s="8">
        <v>631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60">
      <c r="A1" s="1" t="s">
        <v>675</v>
      </c>
      <c r="B1" s="1" t="s">
        <v>1</v>
      </c>
    </row>
    <row r="2" spans="1:2" ht="30">
      <c r="A2" s="1" t="s">
        <v>20</v>
      </c>
      <c r="B2" s="1" t="s">
        <v>2</v>
      </c>
    </row>
    <row r="3" spans="1:2" ht="30">
      <c r="A3" s="3" t="s">
        <v>676</v>
      </c>
      <c r="B3" s="4"/>
    </row>
    <row r="4" spans="1:2">
      <c r="A4" s="2" t="s">
        <v>677</v>
      </c>
      <c r="B4" s="8">
        <v>30185</v>
      </c>
    </row>
    <row r="5" spans="1:2">
      <c r="A5" s="2" t="s">
        <v>325</v>
      </c>
      <c r="B5" s="6">
        <v>1580</v>
      </c>
    </row>
    <row r="6" spans="1:2">
      <c r="A6" s="2" t="s">
        <v>329</v>
      </c>
      <c r="B6" s="6">
        <v>-2568</v>
      </c>
    </row>
    <row r="7" spans="1:2">
      <c r="A7" s="2" t="s">
        <v>334</v>
      </c>
      <c r="B7" s="6">
        <v>1091</v>
      </c>
    </row>
    <row r="8" spans="1:2">
      <c r="A8" s="2" t="s">
        <v>678</v>
      </c>
      <c r="B8" s="6">
        <v>30288</v>
      </c>
    </row>
    <row r="9" spans="1:2">
      <c r="A9" s="2" t="s">
        <v>315</v>
      </c>
      <c r="B9" s="4"/>
    </row>
    <row r="10" spans="1:2" ht="30">
      <c r="A10" s="3" t="s">
        <v>676</v>
      </c>
      <c r="B10" s="4"/>
    </row>
    <row r="11" spans="1:2">
      <c r="A11" s="2" t="s">
        <v>677</v>
      </c>
      <c r="B11" s="6">
        <v>17004</v>
      </c>
    </row>
    <row r="12" spans="1:2">
      <c r="A12" s="2" t="s">
        <v>325</v>
      </c>
      <c r="B12" s="4">
        <v>823</v>
      </c>
    </row>
    <row r="13" spans="1:2">
      <c r="A13" s="2" t="s">
        <v>329</v>
      </c>
      <c r="B13" s="6">
        <v>-1484</v>
      </c>
    </row>
    <row r="14" spans="1:2">
      <c r="A14" s="2" t="s">
        <v>334</v>
      </c>
      <c r="B14" s="4">
        <v>769</v>
      </c>
    </row>
    <row r="15" spans="1:2">
      <c r="A15" s="2" t="s">
        <v>678</v>
      </c>
      <c r="B15" s="6">
        <v>17112</v>
      </c>
    </row>
    <row r="16" spans="1:2" ht="30">
      <c r="A16" s="2" t="s">
        <v>679</v>
      </c>
      <c r="B16" s="4"/>
    </row>
    <row r="17" spans="1:2" ht="30">
      <c r="A17" s="3" t="s">
        <v>676</v>
      </c>
      <c r="B17" s="4"/>
    </row>
    <row r="18" spans="1:2">
      <c r="A18" s="2" t="s">
        <v>677</v>
      </c>
      <c r="B18" s="6">
        <v>3625</v>
      </c>
    </row>
    <row r="19" spans="1:2">
      <c r="A19" s="2" t="s">
        <v>325</v>
      </c>
      <c r="B19" s="4">
        <v>-175</v>
      </c>
    </row>
    <row r="20" spans="1:2">
      <c r="A20" s="2" t="s">
        <v>329</v>
      </c>
      <c r="B20" s="4">
        <v>0</v>
      </c>
    </row>
    <row r="21" spans="1:2">
      <c r="A21" s="2" t="s">
        <v>334</v>
      </c>
      <c r="B21" s="4">
        <v>127</v>
      </c>
    </row>
    <row r="22" spans="1:2">
      <c r="A22" s="2" t="s">
        <v>678</v>
      </c>
      <c r="B22" s="6">
        <v>3577</v>
      </c>
    </row>
    <row r="23" spans="1:2" ht="30">
      <c r="A23" s="2" t="s">
        <v>680</v>
      </c>
      <c r="B23" s="4"/>
    </row>
    <row r="24" spans="1:2" ht="30">
      <c r="A24" s="3" t="s">
        <v>676</v>
      </c>
      <c r="B24" s="4"/>
    </row>
    <row r="25" spans="1:2">
      <c r="A25" s="2" t="s">
        <v>677</v>
      </c>
      <c r="B25" s="6">
        <v>4598</v>
      </c>
    </row>
    <row r="26" spans="1:2">
      <c r="A26" s="2" t="s">
        <v>325</v>
      </c>
      <c r="B26" s="4">
        <v>-12</v>
      </c>
    </row>
    <row r="27" spans="1:2">
      <c r="A27" s="2" t="s">
        <v>329</v>
      </c>
      <c r="B27" s="4">
        <v>0</v>
      </c>
    </row>
    <row r="28" spans="1:2">
      <c r="A28" s="2" t="s">
        <v>334</v>
      </c>
      <c r="B28" s="4">
        <v>29</v>
      </c>
    </row>
    <row r="29" spans="1:2">
      <c r="A29" s="2" t="s">
        <v>678</v>
      </c>
      <c r="B29" s="6">
        <v>4615</v>
      </c>
    </row>
    <row r="30" spans="1:2">
      <c r="A30" s="2" t="s">
        <v>320</v>
      </c>
      <c r="B30" s="4"/>
    </row>
    <row r="31" spans="1:2" ht="30">
      <c r="A31" s="3" t="s">
        <v>676</v>
      </c>
      <c r="B31" s="4"/>
    </row>
    <row r="32" spans="1:2">
      <c r="A32" s="2" t="s">
        <v>677</v>
      </c>
      <c r="B32" s="6">
        <v>1720</v>
      </c>
    </row>
    <row r="33" spans="1:2">
      <c r="A33" s="2" t="s">
        <v>325</v>
      </c>
      <c r="B33" s="4">
        <v>914</v>
      </c>
    </row>
    <row r="34" spans="1:2">
      <c r="A34" s="2" t="s">
        <v>329</v>
      </c>
      <c r="B34" s="4">
        <v>0</v>
      </c>
    </row>
    <row r="35" spans="1:2">
      <c r="A35" s="2" t="s">
        <v>334</v>
      </c>
      <c r="B35" s="4">
        <v>60</v>
      </c>
    </row>
    <row r="36" spans="1:2">
      <c r="A36" s="2" t="s">
        <v>678</v>
      </c>
      <c r="B36" s="6">
        <v>2694</v>
      </c>
    </row>
    <row r="37" spans="1:2">
      <c r="A37" s="2" t="s">
        <v>321</v>
      </c>
      <c r="B37" s="4"/>
    </row>
    <row r="38" spans="1:2" ht="30">
      <c r="A38" s="3" t="s">
        <v>676</v>
      </c>
      <c r="B38" s="4"/>
    </row>
    <row r="39" spans="1:2">
      <c r="A39" s="2" t="s">
        <v>677</v>
      </c>
      <c r="B39" s="6">
        <v>2830</v>
      </c>
    </row>
    <row r="40" spans="1:2">
      <c r="A40" s="2" t="s">
        <v>325</v>
      </c>
      <c r="B40" s="4">
        <v>74</v>
      </c>
    </row>
    <row r="41" spans="1:2">
      <c r="A41" s="2" t="s">
        <v>329</v>
      </c>
      <c r="B41" s="6">
        <v>-1073</v>
      </c>
    </row>
    <row r="42" spans="1:2">
      <c r="A42" s="2" t="s">
        <v>334</v>
      </c>
      <c r="B42" s="4">
        <v>26</v>
      </c>
    </row>
    <row r="43" spans="1:2">
      <c r="A43" s="2" t="s">
        <v>678</v>
      </c>
      <c r="B43" s="6">
        <v>1857</v>
      </c>
    </row>
    <row r="44" spans="1:2">
      <c r="A44" s="2" t="s">
        <v>322</v>
      </c>
      <c r="B44" s="4"/>
    </row>
    <row r="45" spans="1:2" ht="30">
      <c r="A45" s="3" t="s">
        <v>676</v>
      </c>
      <c r="B45" s="4"/>
    </row>
    <row r="46" spans="1:2">
      <c r="A46" s="2" t="s">
        <v>677</v>
      </c>
      <c r="B46" s="4">
        <v>408</v>
      </c>
    </row>
    <row r="47" spans="1:2">
      <c r="A47" s="2" t="s">
        <v>325</v>
      </c>
      <c r="B47" s="4">
        <v>-44</v>
      </c>
    </row>
    <row r="48" spans="1:2">
      <c r="A48" s="2" t="s">
        <v>329</v>
      </c>
      <c r="B48" s="4">
        <v>-11</v>
      </c>
    </row>
    <row r="49" spans="1:2">
      <c r="A49" s="2" t="s">
        <v>334</v>
      </c>
      <c r="B49" s="4">
        <v>80</v>
      </c>
    </row>
    <row r="50" spans="1:2">
      <c r="A50" s="2" t="s">
        <v>678</v>
      </c>
      <c r="B50" s="8">
        <v>4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1</v>
      </c>
      <c r="B1" s="7" t="s">
        <v>2</v>
      </c>
      <c r="C1" s="7" t="s">
        <v>21</v>
      </c>
    </row>
    <row r="2" spans="1:3" ht="30">
      <c r="A2" s="1" t="s">
        <v>20</v>
      </c>
      <c r="B2" s="7"/>
      <c r="C2" s="7"/>
    </row>
    <row r="3" spans="1:3">
      <c r="A3" s="3" t="s">
        <v>340</v>
      </c>
      <c r="B3" s="4"/>
      <c r="C3" s="4"/>
    </row>
    <row r="4" spans="1:3" ht="30">
      <c r="A4" s="2" t="s">
        <v>667</v>
      </c>
      <c r="B4" s="8">
        <v>2435559</v>
      </c>
      <c r="C4" s="8">
        <v>2433916</v>
      </c>
    </row>
    <row r="5" spans="1:3">
      <c r="A5" s="2" t="s">
        <v>591</v>
      </c>
      <c r="B5" s="4"/>
      <c r="C5" s="4"/>
    </row>
    <row r="6" spans="1:3">
      <c r="A6" s="3" t="s">
        <v>336</v>
      </c>
      <c r="B6" s="4"/>
      <c r="C6" s="4"/>
    </row>
    <row r="7" spans="1:3">
      <c r="A7" s="2" t="s">
        <v>338</v>
      </c>
      <c r="B7" s="6">
        <v>2863</v>
      </c>
      <c r="C7" s="6">
        <v>2394</v>
      </c>
    </row>
    <row r="8" spans="1:3">
      <c r="A8" s="2" t="s">
        <v>339</v>
      </c>
      <c r="B8" s="6">
        <v>27425</v>
      </c>
      <c r="C8" s="6">
        <v>27791</v>
      </c>
    </row>
    <row r="9" spans="1:3">
      <c r="A9" s="2" t="s">
        <v>142</v>
      </c>
      <c r="B9" s="6">
        <v>30288</v>
      </c>
      <c r="C9" s="6">
        <v>30185</v>
      </c>
    </row>
    <row r="10" spans="1:3">
      <c r="A10" s="3" t="s">
        <v>340</v>
      </c>
      <c r="B10" s="4"/>
      <c r="C10" s="4"/>
    </row>
    <row r="11" spans="1:3">
      <c r="A11" s="2" t="s">
        <v>338</v>
      </c>
      <c r="B11" s="6">
        <v>17232</v>
      </c>
      <c r="C11" s="6">
        <v>24366</v>
      </c>
    </row>
    <row r="12" spans="1:3">
      <c r="A12" s="2" t="s">
        <v>339</v>
      </c>
      <c r="B12" s="6">
        <v>2418327</v>
      </c>
      <c r="C12" s="6">
        <v>2409550</v>
      </c>
    </row>
    <row r="13" spans="1:3">
      <c r="A13" s="2" t="s">
        <v>142</v>
      </c>
      <c r="B13" s="6">
        <v>2434594</v>
      </c>
      <c r="C13" s="6">
        <v>2433021</v>
      </c>
    </row>
    <row r="14" spans="1:3" ht="30">
      <c r="A14" s="2" t="s">
        <v>667</v>
      </c>
      <c r="B14" s="6">
        <v>2435559</v>
      </c>
      <c r="C14" s="6">
        <v>2433916</v>
      </c>
    </row>
    <row r="15" spans="1:3" ht="30">
      <c r="A15" s="2" t="s">
        <v>682</v>
      </c>
      <c r="B15" s="4"/>
      <c r="C15" s="4"/>
    </row>
    <row r="16" spans="1:3">
      <c r="A16" s="3" t="s">
        <v>336</v>
      </c>
      <c r="B16" s="4"/>
      <c r="C16" s="4"/>
    </row>
    <row r="17" spans="1:3">
      <c r="A17" s="2" t="s">
        <v>338</v>
      </c>
      <c r="B17" s="6">
        <v>1196</v>
      </c>
      <c r="C17" s="4">
        <v>704</v>
      </c>
    </row>
    <row r="18" spans="1:3">
      <c r="A18" s="2" t="s">
        <v>339</v>
      </c>
      <c r="B18" s="6">
        <v>15916</v>
      </c>
      <c r="C18" s="6">
        <v>16300</v>
      </c>
    </row>
    <row r="19" spans="1:3">
      <c r="A19" s="2" t="s">
        <v>142</v>
      </c>
      <c r="B19" s="6">
        <v>17112</v>
      </c>
      <c r="C19" s="6">
        <v>17004</v>
      </c>
    </row>
    <row r="20" spans="1:3">
      <c r="A20" s="3" t="s">
        <v>340</v>
      </c>
      <c r="B20" s="4"/>
      <c r="C20" s="4"/>
    </row>
    <row r="21" spans="1:3">
      <c r="A21" s="2" t="s">
        <v>338</v>
      </c>
      <c r="B21" s="6">
        <v>4250</v>
      </c>
      <c r="C21" s="6">
        <v>5998</v>
      </c>
    </row>
    <row r="22" spans="1:3">
      <c r="A22" s="2" t="s">
        <v>339</v>
      </c>
      <c r="B22" s="6">
        <v>1260854</v>
      </c>
      <c r="C22" s="6">
        <v>1264261</v>
      </c>
    </row>
    <row r="23" spans="1:3">
      <c r="A23" s="2" t="s">
        <v>142</v>
      </c>
      <c r="B23" s="6">
        <v>1265104</v>
      </c>
      <c r="C23" s="6">
        <v>1270259</v>
      </c>
    </row>
    <row r="24" spans="1:3" ht="30">
      <c r="A24" s="2" t="s">
        <v>683</v>
      </c>
      <c r="B24" s="4"/>
      <c r="C24" s="4"/>
    </row>
    <row r="25" spans="1:3">
      <c r="A25" s="3" t="s">
        <v>336</v>
      </c>
      <c r="B25" s="4"/>
      <c r="C25" s="4"/>
    </row>
    <row r="26" spans="1:3">
      <c r="A26" s="2" t="s">
        <v>338</v>
      </c>
      <c r="B26" s="4">
        <v>0</v>
      </c>
      <c r="C26" s="4">
        <v>0</v>
      </c>
    </row>
    <row r="27" spans="1:3">
      <c r="A27" s="2" t="s">
        <v>339</v>
      </c>
      <c r="B27" s="6">
        <v>4615</v>
      </c>
      <c r="C27" s="6">
        <v>4598</v>
      </c>
    </row>
    <row r="28" spans="1:3">
      <c r="A28" s="2" t="s">
        <v>142</v>
      </c>
      <c r="B28" s="6">
        <v>4615</v>
      </c>
      <c r="C28" s="6">
        <v>4598</v>
      </c>
    </row>
    <row r="29" spans="1:3">
      <c r="A29" s="3" t="s">
        <v>340</v>
      </c>
      <c r="B29" s="4"/>
      <c r="C29" s="4"/>
    </row>
    <row r="30" spans="1:3">
      <c r="A30" s="2" t="s">
        <v>338</v>
      </c>
      <c r="B30" s="4">
        <v>581</v>
      </c>
      <c r="C30" s="6">
        <v>5036</v>
      </c>
    </row>
    <row r="31" spans="1:3">
      <c r="A31" s="2" t="s">
        <v>339</v>
      </c>
      <c r="B31" s="6">
        <v>412589</v>
      </c>
      <c r="C31" s="6">
        <v>407990</v>
      </c>
    </row>
    <row r="32" spans="1:3">
      <c r="A32" s="2" t="s">
        <v>142</v>
      </c>
      <c r="B32" s="6">
        <v>413170</v>
      </c>
      <c r="C32" s="6">
        <v>413026</v>
      </c>
    </row>
    <row r="33" spans="1:3" ht="30">
      <c r="A33" s="2" t="s">
        <v>684</v>
      </c>
      <c r="B33" s="4"/>
      <c r="C33" s="4"/>
    </row>
    <row r="34" spans="1:3">
      <c r="A34" s="3" t="s">
        <v>336</v>
      </c>
      <c r="B34" s="4"/>
      <c r="C34" s="4"/>
    </row>
    <row r="35" spans="1:3">
      <c r="A35" s="2" t="s">
        <v>338</v>
      </c>
      <c r="B35" s="4">
        <v>297</v>
      </c>
      <c r="C35" s="4">
        <v>286</v>
      </c>
    </row>
    <row r="36" spans="1:3">
      <c r="A36" s="2" t="s">
        <v>339</v>
      </c>
      <c r="B36" s="6">
        <v>3280</v>
      </c>
      <c r="C36" s="6">
        <v>3339</v>
      </c>
    </row>
    <row r="37" spans="1:3">
      <c r="A37" s="2" t="s">
        <v>142</v>
      </c>
      <c r="B37" s="6">
        <v>3577</v>
      </c>
      <c r="C37" s="6">
        <v>3625</v>
      </c>
    </row>
    <row r="38" spans="1:3">
      <c r="A38" s="3" t="s">
        <v>340</v>
      </c>
      <c r="B38" s="4"/>
      <c r="C38" s="4"/>
    </row>
    <row r="39" spans="1:3">
      <c r="A39" s="2" t="s">
        <v>338</v>
      </c>
      <c r="B39" s="6">
        <v>3380</v>
      </c>
      <c r="C39" s="6">
        <v>3384</v>
      </c>
    </row>
    <row r="40" spans="1:3">
      <c r="A40" s="2" t="s">
        <v>339</v>
      </c>
      <c r="B40" s="6">
        <v>364933</v>
      </c>
      <c r="C40" s="6">
        <v>354119</v>
      </c>
    </row>
    <row r="41" spans="1:3">
      <c r="A41" s="2" t="s">
        <v>142</v>
      </c>
      <c r="B41" s="6">
        <v>368313</v>
      </c>
      <c r="C41" s="6">
        <v>357503</v>
      </c>
    </row>
    <row r="42" spans="1:3" ht="30">
      <c r="A42" s="2" t="s">
        <v>685</v>
      </c>
      <c r="B42" s="4"/>
      <c r="C42" s="4"/>
    </row>
    <row r="43" spans="1:3">
      <c r="A43" s="3" t="s">
        <v>336</v>
      </c>
      <c r="B43" s="4"/>
      <c r="C43" s="4"/>
    </row>
    <row r="44" spans="1:3">
      <c r="A44" s="2" t="s">
        <v>338</v>
      </c>
      <c r="B44" s="6">
        <v>1370</v>
      </c>
      <c r="C44" s="4">
        <v>352</v>
      </c>
    </row>
    <row r="45" spans="1:3">
      <c r="A45" s="2" t="s">
        <v>339</v>
      </c>
      <c r="B45" s="6">
        <v>1324</v>
      </c>
      <c r="C45" s="6">
        <v>1368</v>
      </c>
    </row>
    <row r="46" spans="1:3">
      <c r="A46" s="2" t="s">
        <v>142</v>
      </c>
      <c r="B46" s="6">
        <v>2694</v>
      </c>
      <c r="C46" s="6">
        <v>1720</v>
      </c>
    </row>
    <row r="47" spans="1:3">
      <c r="A47" s="3" t="s">
        <v>340</v>
      </c>
      <c r="B47" s="4"/>
      <c r="C47" s="4"/>
    </row>
    <row r="48" spans="1:3">
      <c r="A48" s="2" t="s">
        <v>338</v>
      </c>
      <c r="B48" s="6">
        <v>6366</v>
      </c>
      <c r="C48" s="6">
        <v>6866</v>
      </c>
    </row>
    <row r="49" spans="1:3">
      <c r="A49" s="2" t="s">
        <v>339</v>
      </c>
      <c r="B49" s="6">
        <v>132558</v>
      </c>
      <c r="C49" s="6">
        <v>137907</v>
      </c>
    </row>
    <row r="50" spans="1:3">
      <c r="A50" s="2" t="s">
        <v>142</v>
      </c>
      <c r="B50" s="6">
        <v>138924</v>
      </c>
      <c r="C50" s="6">
        <v>144773</v>
      </c>
    </row>
    <row r="51" spans="1:3" ht="30">
      <c r="A51" s="2" t="s">
        <v>686</v>
      </c>
      <c r="B51" s="4"/>
      <c r="C51" s="4"/>
    </row>
    <row r="52" spans="1:3">
      <c r="A52" s="3" t="s">
        <v>336</v>
      </c>
      <c r="B52" s="4"/>
      <c r="C52" s="4"/>
    </row>
    <row r="53" spans="1:3">
      <c r="A53" s="2" t="s">
        <v>338</v>
      </c>
      <c r="B53" s="4">
        <v>0</v>
      </c>
      <c r="C53" s="6">
        <v>1052</v>
      </c>
    </row>
    <row r="54" spans="1:3">
      <c r="A54" s="2" t="s">
        <v>339</v>
      </c>
      <c r="B54" s="6">
        <v>1857</v>
      </c>
      <c r="C54" s="6">
        <v>1778</v>
      </c>
    </row>
    <row r="55" spans="1:3">
      <c r="A55" s="2" t="s">
        <v>142</v>
      </c>
      <c r="B55" s="6">
        <v>1857</v>
      </c>
      <c r="C55" s="6">
        <v>2830</v>
      </c>
    </row>
    <row r="56" spans="1:3">
      <c r="A56" s="3" t="s">
        <v>340</v>
      </c>
      <c r="B56" s="4"/>
      <c r="C56" s="4"/>
    </row>
    <row r="57" spans="1:3">
      <c r="A57" s="2" t="s">
        <v>338</v>
      </c>
      <c r="B57" s="6">
        <v>2655</v>
      </c>
      <c r="C57" s="6">
        <v>3082</v>
      </c>
    </row>
    <row r="58" spans="1:3">
      <c r="A58" s="2" t="s">
        <v>339</v>
      </c>
      <c r="B58" s="6">
        <v>177598</v>
      </c>
      <c r="C58" s="6">
        <v>182170</v>
      </c>
    </row>
    <row r="59" spans="1:3">
      <c r="A59" s="2" t="s">
        <v>142</v>
      </c>
      <c r="B59" s="6">
        <v>180253</v>
      </c>
      <c r="C59" s="6">
        <v>185252</v>
      </c>
    </row>
    <row r="60" spans="1:3" ht="30">
      <c r="A60" s="2" t="s">
        <v>687</v>
      </c>
      <c r="B60" s="4"/>
      <c r="C60" s="4"/>
    </row>
    <row r="61" spans="1:3">
      <c r="A61" s="3" t="s">
        <v>336</v>
      </c>
      <c r="B61" s="4"/>
      <c r="C61" s="4"/>
    </row>
    <row r="62" spans="1:3">
      <c r="A62" s="2" t="s">
        <v>338</v>
      </c>
      <c r="B62" s="4">
        <v>0</v>
      </c>
      <c r="C62" s="4">
        <v>0</v>
      </c>
    </row>
    <row r="63" spans="1:3">
      <c r="A63" s="2" t="s">
        <v>339</v>
      </c>
      <c r="B63" s="4">
        <v>433</v>
      </c>
      <c r="C63" s="4">
        <v>408</v>
      </c>
    </row>
    <row r="64" spans="1:3">
      <c r="A64" s="2" t="s">
        <v>142</v>
      </c>
      <c r="B64" s="4">
        <v>433</v>
      </c>
      <c r="C64" s="4">
        <v>408</v>
      </c>
    </row>
    <row r="65" spans="1:3">
      <c r="A65" s="3" t="s">
        <v>340</v>
      </c>
      <c r="B65" s="4"/>
      <c r="C65" s="4"/>
    </row>
    <row r="66" spans="1:3">
      <c r="A66" s="2" t="s">
        <v>338</v>
      </c>
      <c r="B66" s="4">
        <v>0</v>
      </c>
      <c r="C66" s="4">
        <v>0</v>
      </c>
    </row>
    <row r="67" spans="1:3">
      <c r="A67" s="2" t="s">
        <v>339</v>
      </c>
      <c r="B67" s="6">
        <v>69795</v>
      </c>
      <c r="C67" s="6">
        <v>63103</v>
      </c>
    </row>
    <row r="68" spans="1:3">
      <c r="A68" s="2" t="s">
        <v>142</v>
      </c>
      <c r="B68" s="6">
        <v>68830</v>
      </c>
      <c r="C68" s="6">
        <v>62208</v>
      </c>
    </row>
    <row r="69" spans="1:3" ht="30">
      <c r="A69" s="2" t="s">
        <v>667</v>
      </c>
      <c r="B69" s="8">
        <v>69795</v>
      </c>
      <c r="C69" s="8">
        <v>631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88</v>
      </c>
      <c r="B1" s="7" t="s">
        <v>1</v>
      </c>
      <c r="C1" s="7"/>
      <c r="D1" s="1"/>
      <c r="E1" s="1"/>
    </row>
    <row r="2" spans="1:5" ht="30">
      <c r="A2" s="1" t="s">
        <v>20</v>
      </c>
      <c r="B2" s="1" t="s">
        <v>2</v>
      </c>
      <c r="C2" s="1" t="s">
        <v>88</v>
      </c>
      <c r="D2" s="1" t="s">
        <v>21</v>
      </c>
      <c r="E2" s="1" t="s">
        <v>74</v>
      </c>
    </row>
    <row r="3" spans="1:5" ht="30">
      <c r="A3" s="3" t="s">
        <v>689</v>
      </c>
      <c r="B3" s="4"/>
      <c r="C3" s="4"/>
      <c r="D3" s="4"/>
      <c r="E3" s="4"/>
    </row>
    <row r="4" spans="1:5">
      <c r="A4" s="2" t="s">
        <v>690</v>
      </c>
      <c r="B4" s="8">
        <v>18083</v>
      </c>
      <c r="C4" s="4"/>
      <c r="D4" s="8">
        <v>25497</v>
      </c>
      <c r="E4" s="4"/>
    </row>
    <row r="5" spans="1:5" ht="30">
      <c r="A5" s="2" t="s">
        <v>691</v>
      </c>
      <c r="B5" s="6">
        <v>7863</v>
      </c>
      <c r="C5" s="4"/>
      <c r="D5" s="6">
        <v>6741</v>
      </c>
      <c r="E5" s="4"/>
    </row>
    <row r="6" spans="1:5">
      <c r="A6" s="2" t="s">
        <v>692</v>
      </c>
      <c r="B6" s="6">
        <v>7878</v>
      </c>
      <c r="C6" s="4"/>
      <c r="D6" s="6">
        <v>16249</v>
      </c>
      <c r="E6" s="4"/>
    </row>
    <row r="7" spans="1:5">
      <c r="A7" s="2" t="s">
        <v>693</v>
      </c>
      <c r="B7" s="6">
        <v>15741</v>
      </c>
      <c r="C7" s="4"/>
      <c r="D7" s="6">
        <v>22990</v>
      </c>
      <c r="E7" s="6">
        <v>21567</v>
      </c>
    </row>
    <row r="8" spans="1:5">
      <c r="A8" s="2" t="s">
        <v>352</v>
      </c>
      <c r="B8" s="6">
        <v>2863</v>
      </c>
      <c r="C8" s="4"/>
      <c r="D8" s="6">
        <v>2394</v>
      </c>
      <c r="E8" s="4"/>
    </row>
    <row r="9" spans="1:5">
      <c r="A9" s="2" t="s">
        <v>694</v>
      </c>
      <c r="B9" s="6">
        <v>20618</v>
      </c>
      <c r="C9" s="6">
        <v>18607</v>
      </c>
      <c r="D9" s="4"/>
      <c r="E9" s="4"/>
    </row>
    <row r="10" spans="1:5">
      <c r="A10" s="2" t="s">
        <v>315</v>
      </c>
      <c r="B10" s="4"/>
      <c r="C10" s="4"/>
      <c r="D10" s="4"/>
      <c r="E10" s="4"/>
    </row>
    <row r="11" spans="1:5" ht="30">
      <c r="A11" s="3" t="s">
        <v>689</v>
      </c>
      <c r="B11" s="4"/>
      <c r="C11" s="4"/>
      <c r="D11" s="4"/>
      <c r="E11" s="4"/>
    </row>
    <row r="12" spans="1:5">
      <c r="A12" s="2" t="s">
        <v>690</v>
      </c>
      <c r="B12" s="6">
        <v>5141</v>
      </c>
      <c r="C12" s="4"/>
      <c r="D12" s="6">
        <v>8042</v>
      </c>
      <c r="E12" s="4"/>
    </row>
    <row r="13" spans="1:5" ht="30">
      <c r="A13" s="2" t="s">
        <v>691</v>
      </c>
      <c r="B13" s="6">
        <v>3223</v>
      </c>
      <c r="C13" s="4"/>
      <c r="D13" s="6">
        <v>2609</v>
      </c>
      <c r="E13" s="4"/>
    </row>
    <row r="14" spans="1:5">
      <c r="A14" s="2" t="s">
        <v>692</v>
      </c>
      <c r="B14" s="6">
        <v>1068</v>
      </c>
      <c r="C14" s="4"/>
      <c r="D14" s="6">
        <v>3464</v>
      </c>
      <c r="E14" s="4"/>
    </row>
    <row r="15" spans="1:5">
      <c r="A15" s="2" t="s">
        <v>693</v>
      </c>
      <c r="B15" s="6">
        <v>4291</v>
      </c>
      <c r="C15" s="4"/>
      <c r="D15" s="6">
        <v>6073</v>
      </c>
      <c r="E15" s="4"/>
    </row>
    <row r="16" spans="1:5">
      <c r="A16" s="2" t="s">
        <v>352</v>
      </c>
      <c r="B16" s="6">
        <v>1196</v>
      </c>
      <c r="C16" s="4"/>
      <c r="D16" s="4">
        <v>704</v>
      </c>
      <c r="E16" s="4"/>
    </row>
    <row r="17" spans="1:5">
      <c r="A17" s="2" t="s">
        <v>694</v>
      </c>
      <c r="B17" s="6">
        <v>8956</v>
      </c>
      <c r="C17" s="6">
        <v>4136</v>
      </c>
      <c r="D17" s="4"/>
      <c r="E17" s="4"/>
    </row>
    <row r="18" spans="1:5">
      <c r="A18" s="2" t="s">
        <v>695</v>
      </c>
      <c r="B18" s="4"/>
      <c r="C18" s="4"/>
      <c r="D18" s="4"/>
      <c r="E18" s="4"/>
    </row>
    <row r="19" spans="1:5" ht="30">
      <c r="A19" s="3" t="s">
        <v>689</v>
      </c>
      <c r="B19" s="4"/>
      <c r="C19" s="4"/>
      <c r="D19" s="4"/>
      <c r="E19" s="4"/>
    </row>
    <row r="20" spans="1:5">
      <c r="A20" s="2" t="s">
        <v>690</v>
      </c>
      <c r="B20" s="6">
        <v>1383</v>
      </c>
      <c r="C20" s="4"/>
      <c r="D20" s="6">
        <v>1376</v>
      </c>
      <c r="E20" s="4"/>
    </row>
    <row r="21" spans="1:5" ht="30">
      <c r="A21" s="2" t="s">
        <v>691</v>
      </c>
      <c r="B21" s="4">
        <v>759</v>
      </c>
      <c r="C21" s="4"/>
      <c r="D21" s="4">
        <v>770</v>
      </c>
      <c r="E21" s="4"/>
    </row>
    <row r="22" spans="1:5">
      <c r="A22" s="2" t="s">
        <v>692</v>
      </c>
      <c r="B22" s="4">
        <v>560</v>
      </c>
      <c r="C22" s="4"/>
      <c r="D22" s="4">
        <v>519</v>
      </c>
      <c r="E22" s="4"/>
    </row>
    <row r="23" spans="1:5">
      <c r="A23" s="2" t="s">
        <v>693</v>
      </c>
      <c r="B23" s="6">
        <v>1319</v>
      </c>
      <c r="C23" s="4"/>
      <c r="D23" s="6">
        <v>1289</v>
      </c>
      <c r="E23" s="4"/>
    </row>
    <row r="24" spans="1:5">
      <c r="A24" s="2" t="s">
        <v>352</v>
      </c>
      <c r="B24" s="4">
        <v>297</v>
      </c>
      <c r="C24" s="4"/>
      <c r="D24" s="4">
        <v>286</v>
      </c>
      <c r="E24" s="4"/>
    </row>
    <row r="25" spans="1:5">
      <c r="A25" s="2" t="s">
        <v>694</v>
      </c>
      <c r="B25" s="4">
        <v>649</v>
      </c>
      <c r="C25" s="6">
        <v>1281</v>
      </c>
      <c r="D25" s="4"/>
      <c r="E25" s="4"/>
    </row>
    <row r="26" spans="1:5">
      <c r="A26" s="2" t="s">
        <v>696</v>
      </c>
      <c r="B26" s="4"/>
      <c r="C26" s="4"/>
      <c r="D26" s="4"/>
      <c r="E26" s="4"/>
    </row>
    <row r="27" spans="1:5" ht="30">
      <c r="A27" s="3" t="s">
        <v>689</v>
      </c>
      <c r="B27" s="4"/>
      <c r="C27" s="4"/>
      <c r="D27" s="4"/>
      <c r="E27" s="4"/>
    </row>
    <row r="28" spans="1:5">
      <c r="A28" s="2" t="s">
        <v>690</v>
      </c>
      <c r="B28" s="4">
        <v>581</v>
      </c>
      <c r="C28" s="4"/>
      <c r="D28" s="6">
        <v>5036</v>
      </c>
      <c r="E28" s="4"/>
    </row>
    <row r="29" spans="1:5" ht="30">
      <c r="A29" s="2" t="s">
        <v>691</v>
      </c>
      <c r="B29" s="4">
        <v>0</v>
      </c>
      <c r="C29" s="4"/>
      <c r="D29" s="4">
        <v>0</v>
      </c>
      <c r="E29" s="4"/>
    </row>
    <row r="30" spans="1:5">
      <c r="A30" s="2" t="s">
        <v>692</v>
      </c>
      <c r="B30" s="4">
        <v>581</v>
      </c>
      <c r="C30" s="4"/>
      <c r="D30" s="6">
        <v>5187</v>
      </c>
      <c r="E30" s="4"/>
    </row>
    <row r="31" spans="1:5">
      <c r="A31" s="2" t="s">
        <v>693</v>
      </c>
      <c r="B31" s="4">
        <v>581</v>
      </c>
      <c r="C31" s="4"/>
      <c r="D31" s="6">
        <v>5187</v>
      </c>
      <c r="E31" s="6">
        <v>7190</v>
      </c>
    </row>
    <row r="32" spans="1:5">
      <c r="A32" s="2" t="s">
        <v>352</v>
      </c>
      <c r="B32" s="4">
        <v>0</v>
      </c>
      <c r="C32" s="4"/>
      <c r="D32" s="4">
        <v>0</v>
      </c>
      <c r="E32" s="4"/>
    </row>
    <row r="33" spans="1:5">
      <c r="A33" s="2" t="s">
        <v>694</v>
      </c>
      <c r="B33" s="4">
        <v>632</v>
      </c>
      <c r="C33" s="6">
        <v>4375</v>
      </c>
      <c r="D33" s="4"/>
      <c r="E33" s="4"/>
    </row>
    <row r="34" spans="1:5">
      <c r="A34" s="2" t="s">
        <v>320</v>
      </c>
      <c r="B34" s="4"/>
      <c r="C34" s="4"/>
      <c r="D34" s="4"/>
      <c r="E34" s="4"/>
    </row>
    <row r="35" spans="1:5" ht="30">
      <c r="A35" s="3" t="s">
        <v>689</v>
      </c>
      <c r="B35" s="4"/>
      <c r="C35" s="4"/>
      <c r="D35" s="4"/>
      <c r="E35" s="4"/>
    </row>
    <row r="36" spans="1:5">
      <c r="A36" s="2" t="s">
        <v>690</v>
      </c>
      <c r="B36" s="6">
        <v>7271</v>
      </c>
      <c r="C36" s="4"/>
      <c r="D36" s="6">
        <v>7961</v>
      </c>
      <c r="E36" s="4"/>
    </row>
    <row r="37" spans="1:5" ht="30">
      <c r="A37" s="2" t="s">
        <v>691</v>
      </c>
      <c r="B37" s="6">
        <v>3881</v>
      </c>
      <c r="C37" s="4"/>
      <c r="D37" s="4">
        <v>419</v>
      </c>
      <c r="E37" s="4"/>
    </row>
    <row r="38" spans="1:5">
      <c r="A38" s="2" t="s">
        <v>692</v>
      </c>
      <c r="B38" s="6">
        <v>2973</v>
      </c>
      <c r="C38" s="4"/>
      <c r="D38" s="6">
        <v>6929</v>
      </c>
      <c r="E38" s="4"/>
    </row>
    <row r="39" spans="1:5">
      <c r="A39" s="2" t="s">
        <v>693</v>
      </c>
      <c r="B39" s="6">
        <v>6854</v>
      </c>
      <c r="C39" s="4"/>
      <c r="D39" s="6">
        <v>7348</v>
      </c>
      <c r="E39" s="4"/>
    </row>
    <row r="40" spans="1:5">
      <c r="A40" s="2" t="s">
        <v>352</v>
      </c>
      <c r="B40" s="6">
        <v>1370</v>
      </c>
      <c r="C40" s="4"/>
      <c r="D40" s="4">
        <v>352</v>
      </c>
      <c r="E40" s="4"/>
    </row>
    <row r="41" spans="1:5">
      <c r="A41" s="2" t="s">
        <v>694</v>
      </c>
      <c r="B41" s="6">
        <v>6682</v>
      </c>
      <c r="C41" s="6">
        <v>7280</v>
      </c>
      <c r="D41" s="4"/>
      <c r="E41" s="4"/>
    </row>
    <row r="42" spans="1:5">
      <c r="A42" s="2" t="s">
        <v>321</v>
      </c>
      <c r="B42" s="4"/>
      <c r="C42" s="4"/>
      <c r="D42" s="4"/>
      <c r="E42" s="4"/>
    </row>
    <row r="43" spans="1:5" ht="30">
      <c r="A43" s="3" t="s">
        <v>689</v>
      </c>
      <c r="B43" s="4"/>
      <c r="C43" s="4"/>
      <c r="D43" s="4"/>
      <c r="E43" s="4"/>
    </row>
    <row r="44" spans="1:5">
      <c r="A44" s="2" t="s">
        <v>690</v>
      </c>
      <c r="B44" s="6">
        <v>3707</v>
      </c>
      <c r="C44" s="4"/>
      <c r="D44" s="6">
        <v>3082</v>
      </c>
      <c r="E44" s="4"/>
    </row>
    <row r="45" spans="1:5" ht="30">
      <c r="A45" s="2" t="s">
        <v>691</v>
      </c>
      <c r="B45" s="4">
        <v>0</v>
      </c>
      <c r="C45" s="4"/>
      <c r="D45" s="6">
        <v>2943</v>
      </c>
      <c r="E45" s="4"/>
    </row>
    <row r="46" spans="1:5">
      <c r="A46" s="2" t="s">
        <v>692</v>
      </c>
      <c r="B46" s="6">
        <v>2696</v>
      </c>
      <c r="C46" s="4"/>
      <c r="D46" s="4">
        <v>150</v>
      </c>
      <c r="E46" s="4"/>
    </row>
    <row r="47" spans="1:5">
      <c r="A47" s="2" t="s">
        <v>693</v>
      </c>
      <c r="B47" s="6">
        <v>2696</v>
      </c>
      <c r="C47" s="4"/>
      <c r="D47" s="6">
        <v>3093</v>
      </c>
      <c r="E47" s="4"/>
    </row>
    <row r="48" spans="1:5">
      <c r="A48" s="2" t="s">
        <v>352</v>
      </c>
      <c r="B48" s="4">
        <v>0</v>
      </c>
      <c r="C48" s="4"/>
      <c r="D48" s="6">
        <v>1052</v>
      </c>
      <c r="E48" s="4"/>
    </row>
    <row r="49" spans="1:5">
      <c r="A49" s="2" t="s">
        <v>694</v>
      </c>
      <c r="B49" s="6">
        <v>2940</v>
      </c>
      <c r="C49" s="4">
        <v>954</v>
      </c>
      <c r="D49" s="4"/>
      <c r="E49" s="4"/>
    </row>
    <row r="50" spans="1:5">
      <c r="A50" s="2" t="s">
        <v>322</v>
      </c>
      <c r="B50" s="4"/>
      <c r="C50" s="4"/>
      <c r="D50" s="4"/>
      <c r="E50" s="4"/>
    </row>
    <row r="51" spans="1:5" ht="30">
      <c r="A51" s="3" t="s">
        <v>689</v>
      </c>
      <c r="B51" s="4"/>
      <c r="C51" s="4"/>
      <c r="D51" s="4"/>
      <c r="E51" s="4"/>
    </row>
    <row r="52" spans="1:5">
      <c r="A52" s="2" t="s">
        <v>690</v>
      </c>
      <c r="B52" s="4">
        <v>0</v>
      </c>
      <c r="C52" s="4"/>
      <c r="D52" s="4">
        <v>0</v>
      </c>
      <c r="E52" s="4"/>
    </row>
    <row r="53" spans="1:5" ht="30">
      <c r="A53" s="2" t="s">
        <v>691</v>
      </c>
      <c r="B53" s="4">
        <v>0</v>
      </c>
      <c r="C53" s="4"/>
      <c r="D53" s="4">
        <v>0</v>
      </c>
      <c r="E53" s="4"/>
    </row>
    <row r="54" spans="1:5">
      <c r="A54" s="2" t="s">
        <v>692</v>
      </c>
      <c r="B54" s="4">
        <v>0</v>
      </c>
      <c r="C54" s="4"/>
      <c r="D54" s="4">
        <v>0</v>
      </c>
      <c r="E54" s="4"/>
    </row>
    <row r="55" spans="1:5">
      <c r="A55" s="2" t="s">
        <v>693</v>
      </c>
      <c r="B55" s="4">
        <v>0</v>
      </c>
      <c r="C55" s="4"/>
      <c r="D55" s="4">
        <v>0</v>
      </c>
      <c r="E55" s="4"/>
    </row>
    <row r="56" spans="1:5">
      <c r="A56" s="2" t="s">
        <v>352</v>
      </c>
      <c r="B56" s="4">
        <v>0</v>
      </c>
      <c r="C56" s="4"/>
      <c r="D56" s="4">
        <v>0</v>
      </c>
      <c r="E56" s="4"/>
    </row>
    <row r="57" spans="1:5">
      <c r="A57" s="2" t="s">
        <v>694</v>
      </c>
      <c r="B57" s="8">
        <v>759</v>
      </c>
      <c r="C57" s="8">
        <v>581</v>
      </c>
      <c r="D57" s="4"/>
      <c r="E5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ht="30">
      <c r="A2" s="1" t="s">
        <v>20</v>
      </c>
      <c r="B2" s="1" t="s">
        <v>2</v>
      </c>
      <c r="C2" s="1" t="s">
        <v>88</v>
      </c>
    </row>
    <row r="3" spans="1:3">
      <c r="A3" s="3" t="s">
        <v>301</v>
      </c>
      <c r="B3" s="4"/>
      <c r="C3" s="4"/>
    </row>
    <row r="4" spans="1:3" ht="30">
      <c r="A4" s="2" t="s">
        <v>362</v>
      </c>
      <c r="B4" s="8">
        <v>315</v>
      </c>
      <c r="C4" s="8">
        <v>320</v>
      </c>
    </row>
    <row r="5" spans="1:3" ht="30">
      <c r="A5" s="2" t="s">
        <v>363</v>
      </c>
      <c r="B5" s="4">
        <v>27</v>
      </c>
      <c r="C5" s="4">
        <v>9</v>
      </c>
    </row>
    <row r="6" spans="1:3" ht="30">
      <c r="A6" s="2" t="s">
        <v>364</v>
      </c>
      <c r="B6" s="8">
        <v>13</v>
      </c>
      <c r="C6" s="8">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698</v>
      </c>
      <c r="B1" s="1" t="s">
        <v>2</v>
      </c>
    </row>
    <row r="2" spans="1:2">
      <c r="A2" s="1" t="s">
        <v>699</v>
      </c>
      <c r="B2" s="1" t="s">
        <v>700</v>
      </c>
    </row>
    <row r="3" spans="1:2" ht="30">
      <c r="A3" s="3" t="s">
        <v>666</v>
      </c>
      <c r="B3" s="4"/>
    </row>
    <row r="4" spans="1:2" ht="30">
      <c r="A4" s="2" t="s">
        <v>701</v>
      </c>
      <c r="B4" s="4">
        <v>0</v>
      </c>
    </row>
    <row r="5" spans="1:2" ht="30">
      <c r="A5" s="2" t="s">
        <v>702</v>
      </c>
      <c r="B5" s="8">
        <v>0</v>
      </c>
    </row>
    <row r="6" spans="1:2">
      <c r="A6" s="2" t="s">
        <v>703</v>
      </c>
      <c r="B6" s="4">
        <v>0.3</v>
      </c>
    </row>
    <row r="7" spans="1:2" ht="30">
      <c r="A7" s="2" t="s">
        <v>704</v>
      </c>
      <c r="B7" s="4"/>
    </row>
    <row r="8" spans="1:2" ht="30">
      <c r="A8" s="3" t="s">
        <v>666</v>
      </c>
      <c r="B8" s="4"/>
    </row>
    <row r="9" spans="1:2" ht="45">
      <c r="A9" s="2" t="s">
        <v>705</v>
      </c>
      <c r="B9" s="9">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87</v>
      </c>
      <c r="B2" s="1" t="s">
        <v>2</v>
      </c>
      <c r="C2" s="1" t="s">
        <v>88</v>
      </c>
    </row>
    <row r="3" spans="1:3">
      <c r="A3" s="3" t="s">
        <v>89</v>
      </c>
      <c r="B3" s="4"/>
      <c r="C3" s="4"/>
    </row>
    <row r="4" spans="1:3">
      <c r="A4" s="2" t="s">
        <v>90</v>
      </c>
      <c r="B4" s="8">
        <v>29608</v>
      </c>
      <c r="C4" s="8">
        <v>31444</v>
      </c>
    </row>
    <row r="5" spans="1:3">
      <c r="A5" s="3" t="s">
        <v>91</v>
      </c>
      <c r="B5" s="4"/>
      <c r="C5" s="4"/>
    </row>
    <row r="6" spans="1:3">
      <c r="A6" s="2" t="s">
        <v>92</v>
      </c>
      <c r="B6" s="6">
        <v>2141</v>
      </c>
      <c r="C6" s="6">
        <v>2166</v>
      </c>
    </row>
    <row r="7" spans="1:3">
      <c r="A7" s="2" t="s">
        <v>93</v>
      </c>
      <c r="B7" s="4">
        <v>297</v>
      </c>
      <c r="C7" s="4">
        <v>299</v>
      </c>
    </row>
    <row r="8" spans="1:3">
      <c r="A8" s="2" t="s">
        <v>94</v>
      </c>
      <c r="B8" s="4">
        <v>47</v>
      </c>
      <c r="C8" s="4">
        <v>66</v>
      </c>
    </row>
    <row r="9" spans="1:3">
      <c r="A9" s="2" t="s">
        <v>95</v>
      </c>
      <c r="B9" s="4">
        <v>58</v>
      </c>
      <c r="C9" s="4">
        <v>49</v>
      </c>
    </row>
    <row r="10" spans="1:3">
      <c r="A10" s="2" t="s">
        <v>96</v>
      </c>
      <c r="B10" s="6">
        <v>32151</v>
      </c>
      <c r="C10" s="6">
        <v>34024</v>
      </c>
    </row>
    <row r="11" spans="1:3">
      <c r="A11" s="3" t="s">
        <v>97</v>
      </c>
      <c r="B11" s="4"/>
      <c r="C11" s="4"/>
    </row>
    <row r="12" spans="1:3">
      <c r="A12" s="2" t="s">
        <v>49</v>
      </c>
      <c r="B12" s="4">
        <v>277</v>
      </c>
      <c r="C12" s="4">
        <v>112</v>
      </c>
    </row>
    <row r="13" spans="1:3">
      <c r="A13" s="2" t="s">
        <v>50</v>
      </c>
      <c r="B13" s="4">
        <v>642</v>
      </c>
      <c r="C13" s="4">
        <v>742</v>
      </c>
    </row>
    <row r="14" spans="1:3">
      <c r="A14" s="2" t="s">
        <v>98</v>
      </c>
      <c r="B14" s="4">
        <v>50</v>
      </c>
      <c r="C14" s="4">
        <v>49</v>
      </c>
    </row>
    <row r="15" spans="1:3">
      <c r="A15" s="3" t="s">
        <v>52</v>
      </c>
      <c r="B15" s="4"/>
      <c r="C15" s="4"/>
    </row>
    <row r="16" spans="1:3">
      <c r="A16" s="2" t="s">
        <v>53</v>
      </c>
      <c r="B16" s="6">
        <v>1226</v>
      </c>
      <c r="C16" s="6">
        <v>1326</v>
      </c>
    </row>
    <row r="17" spans="1:3">
      <c r="A17" s="2" t="s">
        <v>54</v>
      </c>
      <c r="B17" s="4">
        <v>365</v>
      </c>
      <c r="C17" s="4">
        <v>424</v>
      </c>
    </row>
    <row r="18" spans="1:3">
      <c r="A18" s="2" t="s">
        <v>56</v>
      </c>
      <c r="B18" s="4">
        <v>302</v>
      </c>
      <c r="C18" s="4">
        <v>407</v>
      </c>
    </row>
    <row r="19" spans="1:3">
      <c r="A19" s="2" t="s">
        <v>57</v>
      </c>
      <c r="B19" s="4">
        <v>49</v>
      </c>
      <c r="C19" s="4">
        <v>399</v>
      </c>
    </row>
    <row r="20" spans="1:3">
      <c r="A20" s="2" t="s">
        <v>99</v>
      </c>
      <c r="B20" s="4">
        <v>195</v>
      </c>
      <c r="C20" s="4">
        <v>199</v>
      </c>
    </row>
    <row r="21" spans="1:3">
      <c r="A21" s="2" t="s">
        <v>100</v>
      </c>
      <c r="B21" s="6">
        <v>3106</v>
      </c>
      <c r="C21" s="6">
        <v>3658</v>
      </c>
    </row>
    <row r="22" spans="1:3">
      <c r="A22" s="2" t="s">
        <v>101</v>
      </c>
      <c r="B22" s="6">
        <v>29045</v>
      </c>
      <c r="C22" s="6">
        <v>30366</v>
      </c>
    </row>
    <row r="23" spans="1:3">
      <c r="A23" s="2" t="s">
        <v>102</v>
      </c>
      <c r="B23" s="6">
        <v>1580</v>
      </c>
      <c r="C23" s="6">
        <v>1027</v>
      </c>
    </row>
    <row r="24" spans="1:3" ht="30">
      <c r="A24" s="2" t="s">
        <v>103</v>
      </c>
      <c r="B24" s="6">
        <v>-3270</v>
      </c>
      <c r="C24" s="6">
        <v>3304</v>
      </c>
    </row>
    <row r="25" spans="1:3" ht="30">
      <c r="A25" s="2" t="s">
        <v>104</v>
      </c>
      <c r="B25" s="6">
        <v>30735</v>
      </c>
      <c r="C25" s="6">
        <v>26035</v>
      </c>
    </row>
    <row r="26" spans="1:3">
      <c r="A26" s="3" t="s">
        <v>105</v>
      </c>
      <c r="B26" s="4"/>
      <c r="C26" s="4"/>
    </row>
    <row r="27" spans="1:3">
      <c r="A27" s="2" t="s">
        <v>106</v>
      </c>
      <c r="B27" s="6">
        <v>1740</v>
      </c>
      <c r="C27" s="6">
        <v>1722</v>
      </c>
    </row>
    <row r="28" spans="1:3">
      <c r="A28" s="2" t="s">
        <v>107</v>
      </c>
      <c r="B28" s="6">
        <v>1856</v>
      </c>
      <c r="C28" s="6">
        <v>1738</v>
      </c>
    </row>
    <row r="29" spans="1:3">
      <c r="A29" s="2" t="s">
        <v>108</v>
      </c>
      <c r="B29" s="4">
        <v>753</v>
      </c>
      <c r="C29" s="4">
        <v>637</v>
      </c>
    </row>
    <row r="30" spans="1:3">
      <c r="A30" s="2" t="s">
        <v>109</v>
      </c>
      <c r="B30" s="4">
        <v>20</v>
      </c>
      <c r="C30" s="4">
        <v>683</v>
      </c>
    </row>
    <row r="31" spans="1:3">
      <c r="A31" s="2" t="s">
        <v>110</v>
      </c>
      <c r="B31" s="4">
        <v>674</v>
      </c>
      <c r="C31" s="4">
        <v>497</v>
      </c>
    </row>
    <row r="32" spans="1:3">
      <c r="A32" s="2" t="s">
        <v>111</v>
      </c>
      <c r="B32" s="4">
        <v>23</v>
      </c>
      <c r="C32" s="4">
        <v>0</v>
      </c>
    </row>
    <row r="33" spans="1:3">
      <c r="A33" s="2" t="s">
        <v>112</v>
      </c>
      <c r="B33" s="6">
        <v>-2264</v>
      </c>
      <c r="C33" s="6">
        <v>-2410</v>
      </c>
    </row>
    <row r="34" spans="1:3">
      <c r="A34" s="2" t="s">
        <v>113</v>
      </c>
      <c r="B34" s="4">
        <v>781</v>
      </c>
      <c r="C34" s="6">
        <v>1055</v>
      </c>
    </row>
    <row r="35" spans="1:3">
      <c r="A35" s="2" t="s">
        <v>114</v>
      </c>
      <c r="B35" s="6">
        <v>3583</v>
      </c>
      <c r="C35" s="6">
        <v>3922</v>
      </c>
    </row>
    <row r="36" spans="1:3">
      <c r="A36" s="3" t="s">
        <v>115</v>
      </c>
      <c r="B36" s="4"/>
      <c r="C36" s="4"/>
    </row>
    <row r="37" spans="1:3">
      <c r="A37" s="2" t="s">
        <v>116</v>
      </c>
      <c r="B37" s="6">
        <v>11513</v>
      </c>
      <c r="C37" s="6">
        <v>12116</v>
      </c>
    </row>
    <row r="38" spans="1:3">
      <c r="A38" s="2" t="s">
        <v>117</v>
      </c>
      <c r="B38" s="6">
        <v>1694</v>
      </c>
      <c r="C38" s="6">
        <v>1640</v>
      </c>
    </row>
    <row r="39" spans="1:3">
      <c r="A39" s="2" t="s">
        <v>118</v>
      </c>
      <c r="B39" s="6">
        <v>1030</v>
      </c>
      <c r="C39" s="6">
        <v>1126</v>
      </c>
    </row>
    <row r="40" spans="1:3">
      <c r="A40" s="2" t="s">
        <v>119</v>
      </c>
      <c r="B40" s="4">
        <v>726</v>
      </c>
      <c r="C40" s="4">
        <v>699</v>
      </c>
    </row>
    <row r="41" spans="1:3" ht="30">
      <c r="A41" s="2" t="s">
        <v>120</v>
      </c>
      <c r="B41" s="4">
        <v>278</v>
      </c>
      <c r="C41" s="6">
        <v>1134</v>
      </c>
    </row>
    <row r="42" spans="1:3">
      <c r="A42" s="2" t="s">
        <v>121</v>
      </c>
      <c r="B42" s="4">
        <v>972</v>
      </c>
      <c r="C42" s="6">
        <v>1267</v>
      </c>
    </row>
    <row r="43" spans="1:3">
      <c r="A43" s="2" t="s">
        <v>122</v>
      </c>
      <c r="B43" s="4">
        <v>412</v>
      </c>
      <c r="C43" s="4">
        <v>-111</v>
      </c>
    </row>
    <row r="44" spans="1:3">
      <c r="A44" s="2" t="s">
        <v>54</v>
      </c>
      <c r="B44" s="6">
        <v>3325</v>
      </c>
      <c r="C44" s="6">
        <v>3231</v>
      </c>
    </row>
    <row r="45" spans="1:3">
      <c r="A45" s="2" t="s">
        <v>123</v>
      </c>
      <c r="B45" s="6">
        <v>19950</v>
      </c>
      <c r="C45" s="6">
        <v>21102</v>
      </c>
    </row>
    <row r="46" spans="1:3">
      <c r="A46" s="2" t="s">
        <v>124</v>
      </c>
      <c r="B46" s="6">
        <v>14368</v>
      </c>
      <c r="C46" s="6">
        <v>8855</v>
      </c>
    </row>
    <row r="47" spans="1:3">
      <c r="A47" s="2" t="s">
        <v>125</v>
      </c>
      <c r="B47" s="6">
        <v>5022</v>
      </c>
      <c r="C47" s="6">
        <v>3007</v>
      </c>
    </row>
    <row r="48" spans="1:3">
      <c r="A48" s="2" t="s">
        <v>126</v>
      </c>
      <c r="B48" s="8">
        <v>9346</v>
      </c>
      <c r="C48" s="8">
        <v>5848</v>
      </c>
    </row>
    <row r="49" spans="1:3">
      <c r="A49" s="3" t="s">
        <v>127</v>
      </c>
      <c r="B49" s="4"/>
      <c r="C49" s="4"/>
    </row>
    <row r="50" spans="1:3">
      <c r="A50" s="2" t="s">
        <v>128</v>
      </c>
      <c r="B50" s="9">
        <v>0.47</v>
      </c>
      <c r="C50" s="9">
        <v>0.3</v>
      </c>
    </row>
    <row r="51" spans="1:3">
      <c r="A51" s="2" t="s">
        <v>129</v>
      </c>
      <c r="B51" s="9">
        <v>0.46</v>
      </c>
      <c r="C51"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706</v>
      </c>
      <c r="B1" s="7" t="s">
        <v>2</v>
      </c>
      <c r="C1" s="7" t="s">
        <v>21</v>
      </c>
      <c r="D1" s="7" t="s">
        <v>74</v>
      </c>
    </row>
    <row r="2" spans="1:4" ht="30">
      <c r="A2" s="1" t="s">
        <v>20</v>
      </c>
      <c r="B2" s="7"/>
      <c r="C2" s="7"/>
      <c r="D2" s="7"/>
    </row>
    <row r="3" spans="1:4" ht="30">
      <c r="A3" s="3" t="s">
        <v>707</v>
      </c>
      <c r="B3" s="4"/>
      <c r="C3" s="4"/>
      <c r="D3" s="4"/>
    </row>
    <row r="4" spans="1:4">
      <c r="A4" s="2" t="s">
        <v>367</v>
      </c>
      <c r="B4" s="8">
        <v>14401</v>
      </c>
      <c r="C4" s="8">
        <v>21630</v>
      </c>
      <c r="D4" s="4"/>
    </row>
    <row r="5" spans="1:4">
      <c r="A5" s="2" t="s">
        <v>368</v>
      </c>
      <c r="B5" s="6">
        <v>1340</v>
      </c>
      <c r="C5" s="6">
        <v>1360</v>
      </c>
      <c r="D5" s="4"/>
    </row>
    <row r="6" spans="1:4" ht="30">
      <c r="A6" s="2" t="s">
        <v>369</v>
      </c>
      <c r="B6" s="4">
        <v>0</v>
      </c>
      <c r="C6" s="4">
        <v>0</v>
      </c>
      <c r="D6" s="4"/>
    </row>
    <row r="7" spans="1:4">
      <c r="A7" s="2" t="s">
        <v>693</v>
      </c>
      <c r="B7" s="6">
        <v>15741</v>
      </c>
      <c r="C7" s="6">
        <v>22990</v>
      </c>
      <c r="D7" s="6">
        <v>21567</v>
      </c>
    </row>
    <row r="8" spans="1:4">
      <c r="A8" s="2" t="s">
        <v>315</v>
      </c>
      <c r="B8" s="4"/>
      <c r="C8" s="4"/>
      <c r="D8" s="4"/>
    </row>
    <row r="9" spans="1:4" ht="30">
      <c r="A9" s="3" t="s">
        <v>707</v>
      </c>
      <c r="B9" s="4"/>
      <c r="C9" s="4"/>
      <c r="D9" s="4"/>
    </row>
    <row r="10" spans="1:4">
      <c r="A10" s="2" t="s">
        <v>367</v>
      </c>
      <c r="B10" s="6">
        <v>4291</v>
      </c>
      <c r="C10" s="6">
        <v>6073</v>
      </c>
      <c r="D10" s="4"/>
    </row>
    <row r="11" spans="1:4">
      <c r="A11" s="2" t="s">
        <v>368</v>
      </c>
      <c r="B11" s="4">
        <v>0</v>
      </c>
      <c r="C11" s="4">
        <v>0</v>
      </c>
      <c r="D11" s="4"/>
    </row>
    <row r="12" spans="1:4" ht="30">
      <c r="A12" s="2" t="s">
        <v>369</v>
      </c>
      <c r="B12" s="4">
        <v>0</v>
      </c>
      <c r="C12" s="4">
        <v>0</v>
      </c>
      <c r="D12" s="4"/>
    </row>
    <row r="13" spans="1:4">
      <c r="A13" s="2" t="s">
        <v>693</v>
      </c>
      <c r="B13" s="6">
        <v>4291</v>
      </c>
      <c r="C13" s="6">
        <v>6073</v>
      </c>
      <c r="D13" s="4"/>
    </row>
    <row r="14" spans="1:4">
      <c r="A14" s="2" t="s">
        <v>696</v>
      </c>
      <c r="B14" s="4"/>
      <c r="C14" s="4"/>
      <c r="D14" s="4"/>
    </row>
    <row r="15" spans="1:4" ht="30">
      <c r="A15" s="3" t="s">
        <v>707</v>
      </c>
      <c r="B15" s="4"/>
      <c r="C15" s="4"/>
      <c r="D15" s="4"/>
    </row>
    <row r="16" spans="1:4">
      <c r="A16" s="2" t="s">
        <v>367</v>
      </c>
      <c r="B16" s="4">
        <v>0</v>
      </c>
      <c r="C16" s="6">
        <v>4597</v>
      </c>
      <c r="D16" s="4"/>
    </row>
    <row r="17" spans="1:4">
      <c r="A17" s="2" t="s">
        <v>368</v>
      </c>
      <c r="B17" s="4">
        <v>581</v>
      </c>
      <c r="C17" s="4">
        <v>590</v>
      </c>
      <c r="D17" s="4"/>
    </row>
    <row r="18" spans="1:4" ht="30">
      <c r="A18" s="2" t="s">
        <v>369</v>
      </c>
      <c r="B18" s="4">
        <v>0</v>
      </c>
      <c r="C18" s="4">
        <v>0</v>
      </c>
      <c r="D18" s="4"/>
    </row>
    <row r="19" spans="1:4">
      <c r="A19" s="2" t="s">
        <v>693</v>
      </c>
      <c r="B19" s="4">
        <v>581</v>
      </c>
      <c r="C19" s="6">
        <v>5187</v>
      </c>
      <c r="D19" s="6">
        <v>7190</v>
      </c>
    </row>
    <row r="20" spans="1:4">
      <c r="A20" s="2" t="s">
        <v>695</v>
      </c>
      <c r="B20" s="4"/>
      <c r="C20" s="4"/>
      <c r="D20" s="4"/>
    </row>
    <row r="21" spans="1:4" ht="30">
      <c r="A21" s="3" t="s">
        <v>707</v>
      </c>
      <c r="B21" s="4"/>
      <c r="C21" s="4"/>
      <c r="D21" s="4"/>
    </row>
    <row r="22" spans="1:4">
      <c r="A22" s="2" t="s">
        <v>367</v>
      </c>
      <c r="B22" s="4">
        <v>560</v>
      </c>
      <c r="C22" s="4">
        <v>519</v>
      </c>
      <c r="D22" s="4"/>
    </row>
    <row r="23" spans="1:4">
      <c r="A23" s="2" t="s">
        <v>368</v>
      </c>
      <c r="B23" s="4">
        <v>759</v>
      </c>
      <c r="C23" s="4">
        <v>770</v>
      </c>
      <c r="D23" s="4"/>
    </row>
    <row r="24" spans="1:4" ht="30">
      <c r="A24" s="2" t="s">
        <v>369</v>
      </c>
      <c r="B24" s="4">
        <v>0</v>
      </c>
      <c r="C24" s="4">
        <v>0</v>
      </c>
      <c r="D24" s="4"/>
    </row>
    <row r="25" spans="1:4">
      <c r="A25" s="2" t="s">
        <v>693</v>
      </c>
      <c r="B25" s="6">
        <v>1319</v>
      </c>
      <c r="C25" s="6">
        <v>1289</v>
      </c>
      <c r="D25" s="4"/>
    </row>
    <row r="26" spans="1:4">
      <c r="A26" s="2" t="s">
        <v>320</v>
      </c>
      <c r="B26" s="4"/>
      <c r="C26" s="4"/>
      <c r="D26" s="4"/>
    </row>
    <row r="27" spans="1:4" ht="30">
      <c r="A27" s="3" t="s">
        <v>707</v>
      </c>
      <c r="B27" s="4"/>
      <c r="C27" s="4"/>
      <c r="D27" s="4"/>
    </row>
    <row r="28" spans="1:4">
      <c r="A28" s="2" t="s">
        <v>367</v>
      </c>
      <c r="B28" s="6">
        <v>6854</v>
      </c>
      <c r="C28" s="6">
        <v>7348</v>
      </c>
      <c r="D28" s="4"/>
    </row>
    <row r="29" spans="1:4">
      <c r="A29" s="2" t="s">
        <v>368</v>
      </c>
      <c r="B29" s="4">
        <v>0</v>
      </c>
      <c r="C29" s="4">
        <v>0</v>
      </c>
      <c r="D29" s="4"/>
    </row>
    <row r="30" spans="1:4" ht="30">
      <c r="A30" s="2" t="s">
        <v>369</v>
      </c>
      <c r="B30" s="4">
        <v>0</v>
      </c>
      <c r="C30" s="4">
        <v>0</v>
      </c>
      <c r="D30" s="4"/>
    </row>
    <row r="31" spans="1:4">
      <c r="A31" s="2" t="s">
        <v>693</v>
      </c>
      <c r="B31" s="6">
        <v>6854</v>
      </c>
      <c r="C31" s="6">
        <v>7348</v>
      </c>
      <c r="D31" s="4"/>
    </row>
    <row r="32" spans="1:4">
      <c r="A32" s="2" t="s">
        <v>321</v>
      </c>
      <c r="B32" s="4"/>
      <c r="C32" s="4"/>
      <c r="D32" s="4"/>
    </row>
    <row r="33" spans="1:4" ht="30">
      <c r="A33" s="3" t="s">
        <v>707</v>
      </c>
      <c r="B33" s="4"/>
      <c r="C33" s="4"/>
      <c r="D33" s="4"/>
    </row>
    <row r="34" spans="1:4">
      <c r="A34" s="2" t="s">
        <v>367</v>
      </c>
      <c r="B34" s="6">
        <v>2696</v>
      </c>
      <c r="C34" s="6">
        <v>3093</v>
      </c>
      <c r="D34" s="4"/>
    </row>
    <row r="35" spans="1:4">
      <c r="A35" s="2" t="s">
        <v>368</v>
      </c>
      <c r="B35" s="4">
        <v>0</v>
      </c>
      <c r="C35" s="4">
        <v>0</v>
      </c>
      <c r="D35" s="4"/>
    </row>
    <row r="36" spans="1:4" ht="30">
      <c r="A36" s="2" t="s">
        <v>369</v>
      </c>
      <c r="B36" s="4">
        <v>0</v>
      </c>
      <c r="C36" s="4">
        <v>0</v>
      </c>
      <c r="D36" s="4"/>
    </row>
    <row r="37" spans="1:4">
      <c r="A37" s="2" t="s">
        <v>693</v>
      </c>
      <c r="B37" s="6">
        <v>2696</v>
      </c>
      <c r="C37" s="6">
        <v>3093</v>
      </c>
      <c r="D37" s="4"/>
    </row>
    <row r="38" spans="1:4">
      <c r="A38" s="2" t="s">
        <v>322</v>
      </c>
      <c r="B38" s="4"/>
      <c r="C38" s="4"/>
      <c r="D38" s="4"/>
    </row>
    <row r="39" spans="1:4" ht="30">
      <c r="A39" s="3" t="s">
        <v>707</v>
      </c>
      <c r="B39" s="4"/>
      <c r="C39" s="4"/>
      <c r="D39" s="4"/>
    </row>
    <row r="40" spans="1:4">
      <c r="A40" s="2" t="s">
        <v>367</v>
      </c>
      <c r="B40" s="4">
        <v>0</v>
      </c>
      <c r="C40" s="4">
        <v>0</v>
      </c>
      <c r="D40" s="4"/>
    </row>
    <row r="41" spans="1:4">
      <c r="A41" s="2" t="s">
        <v>368</v>
      </c>
      <c r="B41" s="4">
        <v>0</v>
      </c>
      <c r="C41" s="4">
        <v>0</v>
      </c>
      <c r="D41" s="4"/>
    </row>
    <row r="42" spans="1:4" ht="30">
      <c r="A42" s="2" t="s">
        <v>369</v>
      </c>
      <c r="B42" s="4">
        <v>0</v>
      </c>
      <c r="C42" s="4">
        <v>0</v>
      </c>
      <c r="D42" s="4"/>
    </row>
    <row r="43" spans="1:4">
      <c r="A43" s="2" t="s">
        <v>693</v>
      </c>
      <c r="B43" s="8">
        <v>0</v>
      </c>
      <c r="C43" s="8">
        <v>0</v>
      </c>
      <c r="D43"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20</v>
      </c>
      <c r="B2" s="1" t="s">
        <v>2</v>
      </c>
      <c r="C2" s="1" t="s">
        <v>88</v>
      </c>
    </row>
    <row r="3" spans="1:3">
      <c r="A3" s="1"/>
      <c r="B3" s="1" t="s">
        <v>700</v>
      </c>
      <c r="C3" s="1" t="s">
        <v>700</v>
      </c>
    </row>
    <row r="4" spans="1:3" ht="30">
      <c r="A4" s="3" t="s">
        <v>709</v>
      </c>
      <c r="B4" s="4"/>
      <c r="C4" s="4"/>
    </row>
    <row r="5" spans="1:3">
      <c r="A5" s="2" t="s">
        <v>375</v>
      </c>
      <c r="B5" s="4">
        <v>0</v>
      </c>
      <c r="C5" s="4">
        <v>2</v>
      </c>
    </row>
    <row r="6" spans="1:3" ht="30">
      <c r="A6" s="2" t="s">
        <v>710</v>
      </c>
      <c r="B6" s="8">
        <v>0</v>
      </c>
      <c r="C6" s="8">
        <v>1292</v>
      </c>
    </row>
    <row r="7" spans="1:3" ht="30">
      <c r="A7" s="2" t="s">
        <v>711</v>
      </c>
      <c r="B7" s="4">
        <v>0</v>
      </c>
      <c r="C7" s="6">
        <v>1042</v>
      </c>
    </row>
    <row r="8" spans="1:3">
      <c r="A8" s="2" t="s">
        <v>315</v>
      </c>
      <c r="B8" s="4"/>
      <c r="C8" s="4"/>
    </row>
    <row r="9" spans="1:3" ht="30">
      <c r="A9" s="3" t="s">
        <v>709</v>
      </c>
      <c r="B9" s="4"/>
      <c r="C9" s="4"/>
    </row>
    <row r="10" spans="1:3">
      <c r="A10" s="2" t="s">
        <v>375</v>
      </c>
      <c r="B10" s="4">
        <v>0</v>
      </c>
      <c r="C10" s="4">
        <v>0</v>
      </c>
    </row>
    <row r="11" spans="1:3" ht="30">
      <c r="A11" s="2" t="s">
        <v>710</v>
      </c>
      <c r="B11" s="4">
        <v>0</v>
      </c>
      <c r="C11" s="4">
        <v>0</v>
      </c>
    </row>
    <row r="12" spans="1:3" ht="30">
      <c r="A12" s="2" t="s">
        <v>711</v>
      </c>
      <c r="B12" s="4">
        <v>0</v>
      </c>
      <c r="C12" s="4">
        <v>0</v>
      </c>
    </row>
    <row r="13" spans="1:3" ht="30">
      <c r="A13" s="2" t="s">
        <v>679</v>
      </c>
      <c r="B13" s="4"/>
      <c r="C13" s="4"/>
    </row>
    <row r="14" spans="1:3" ht="30">
      <c r="A14" s="3" t="s">
        <v>709</v>
      </c>
      <c r="B14" s="4"/>
      <c r="C14" s="4"/>
    </row>
    <row r="15" spans="1:3">
      <c r="A15" s="2" t="s">
        <v>375</v>
      </c>
      <c r="B15" s="4">
        <v>0</v>
      </c>
      <c r="C15" s="4">
        <v>2</v>
      </c>
    </row>
    <row r="16" spans="1:3" ht="30">
      <c r="A16" s="2" t="s">
        <v>710</v>
      </c>
      <c r="B16" s="4">
        <v>0</v>
      </c>
      <c r="C16" s="6">
        <v>1292</v>
      </c>
    </row>
    <row r="17" spans="1:3" ht="30">
      <c r="A17" s="2" t="s">
        <v>711</v>
      </c>
      <c r="B17" s="4">
        <v>0</v>
      </c>
      <c r="C17" s="6">
        <v>1042</v>
      </c>
    </row>
    <row r="18" spans="1:3" ht="30">
      <c r="A18" s="2" t="s">
        <v>680</v>
      </c>
      <c r="B18" s="4"/>
      <c r="C18" s="4"/>
    </row>
    <row r="19" spans="1:3" ht="30">
      <c r="A19" s="3" t="s">
        <v>709</v>
      </c>
      <c r="B19" s="4"/>
      <c r="C19" s="4"/>
    </row>
    <row r="20" spans="1:3">
      <c r="A20" s="2" t="s">
        <v>375</v>
      </c>
      <c r="B20" s="4">
        <v>0</v>
      </c>
      <c r="C20" s="4">
        <v>0</v>
      </c>
    </row>
    <row r="21" spans="1:3" ht="30">
      <c r="A21" s="2" t="s">
        <v>710</v>
      </c>
      <c r="B21" s="4">
        <v>0</v>
      </c>
      <c r="C21" s="4">
        <v>0</v>
      </c>
    </row>
    <row r="22" spans="1:3" ht="30">
      <c r="A22" s="2" t="s">
        <v>711</v>
      </c>
      <c r="B22" s="4">
        <v>0</v>
      </c>
      <c r="C22" s="4">
        <v>0</v>
      </c>
    </row>
    <row r="23" spans="1:3">
      <c r="A23" s="2" t="s">
        <v>320</v>
      </c>
      <c r="B23" s="4"/>
      <c r="C23" s="4"/>
    </row>
    <row r="24" spans="1:3" ht="30">
      <c r="A24" s="3" t="s">
        <v>709</v>
      </c>
      <c r="B24" s="4"/>
      <c r="C24" s="4"/>
    </row>
    <row r="25" spans="1:3">
      <c r="A25" s="2" t="s">
        <v>375</v>
      </c>
      <c r="B25" s="4">
        <v>0</v>
      </c>
      <c r="C25" s="4">
        <v>0</v>
      </c>
    </row>
    <row r="26" spans="1:3" ht="30">
      <c r="A26" s="2" t="s">
        <v>710</v>
      </c>
      <c r="B26" s="4">
        <v>0</v>
      </c>
      <c r="C26" s="4">
        <v>0</v>
      </c>
    </row>
    <row r="27" spans="1:3" ht="30">
      <c r="A27" s="2" t="s">
        <v>711</v>
      </c>
      <c r="B27" s="4">
        <v>0</v>
      </c>
      <c r="C27" s="4">
        <v>0</v>
      </c>
    </row>
    <row r="28" spans="1:3">
      <c r="A28" s="2" t="s">
        <v>321</v>
      </c>
      <c r="B28" s="4"/>
      <c r="C28" s="4"/>
    </row>
    <row r="29" spans="1:3" ht="30">
      <c r="A29" s="3" t="s">
        <v>709</v>
      </c>
      <c r="B29" s="4"/>
      <c r="C29" s="4"/>
    </row>
    <row r="30" spans="1:3">
      <c r="A30" s="2" t="s">
        <v>375</v>
      </c>
      <c r="B30" s="4">
        <v>0</v>
      </c>
      <c r="C30" s="4">
        <v>0</v>
      </c>
    </row>
    <row r="31" spans="1:3" ht="30">
      <c r="A31" s="2" t="s">
        <v>710</v>
      </c>
      <c r="B31" s="4">
        <v>0</v>
      </c>
      <c r="C31" s="4">
        <v>0</v>
      </c>
    </row>
    <row r="32" spans="1:3" ht="30">
      <c r="A32" s="2" t="s">
        <v>711</v>
      </c>
      <c r="B32" s="4">
        <v>0</v>
      </c>
      <c r="C32" s="4">
        <v>0</v>
      </c>
    </row>
    <row r="33" spans="1:3">
      <c r="A33" s="2" t="s">
        <v>322</v>
      </c>
      <c r="B33" s="4"/>
      <c r="C33" s="4"/>
    </row>
    <row r="34" spans="1:3" ht="30">
      <c r="A34" s="3" t="s">
        <v>709</v>
      </c>
      <c r="B34" s="4"/>
      <c r="C34" s="4"/>
    </row>
    <row r="35" spans="1:3">
      <c r="A35" s="2" t="s">
        <v>375</v>
      </c>
      <c r="B35" s="4">
        <v>0</v>
      </c>
      <c r="C35" s="4">
        <v>0</v>
      </c>
    </row>
    <row r="36" spans="1:3" ht="30">
      <c r="A36" s="2" t="s">
        <v>710</v>
      </c>
      <c r="B36" s="4">
        <v>0</v>
      </c>
      <c r="C36" s="4">
        <v>0</v>
      </c>
    </row>
    <row r="37" spans="1:3" ht="30">
      <c r="A37" s="2" t="s">
        <v>711</v>
      </c>
      <c r="B37" s="8">
        <v>0</v>
      </c>
      <c r="C37"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2</v>
      </c>
      <c r="B1" s="7" t="s">
        <v>2</v>
      </c>
      <c r="C1" s="7" t="s">
        <v>21</v>
      </c>
    </row>
    <row r="2" spans="1:3" ht="30">
      <c r="A2" s="1" t="s">
        <v>20</v>
      </c>
      <c r="B2" s="7"/>
      <c r="C2" s="7"/>
    </row>
    <row r="3" spans="1:3" ht="30">
      <c r="A3" s="3" t="s">
        <v>707</v>
      </c>
      <c r="B3" s="4"/>
      <c r="C3" s="4"/>
    </row>
    <row r="4" spans="1:3" ht="30">
      <c r="A4" s="2" t="s">
        <v>667</v>
      </c>
      <c r="B4" s="8">
        <v>2435559</v>
      </c>
      <c r="C4" s="8">
        <v>2433916</v>
      </c>
    </row>
    <row r="5" spans="1:3">
      <c r="A5" s="2" t="s">
        <v>591</v>
      </c>
      <c r="B5" s="4"/>
      <c r="C5" s="4"/>
    </row>
    <row r="6" spans="1:3" ht="30">
      <c r="A6" s="3" t="s">
        <v>707</v>
      </c>
      <c r="B6" s="4"/>
      <c r="C6" s="4"/>
    </row>
    <row r="7" spans="1:3">
      <c r="A7" s="2" t="s">
        <v>713</v>
      </c>
      <c r="B7" s="6">
        <v>4190</v>
      </c>
      <c r="C7" s="6">
        <v>4964</v>
      </c>
    </row>
    <row r="8" spans="1:3">
      <c r="A8" s="2" t="s">
        <v>714</v>
      </c>
      <c r="B8" s="6">
        <v>6402</v>
      </c>
      <c r="C8" s="6">
        <v>7702</v>
      </c>
    </row>
    <row r="9" spans="1:3">
      <c r="A9" s="2" t="s">
        <v>715</v>
      </c>
      <c r="B9" s="6">
        <v>10592</v>
      </c>
      <c r="C9" s="6">
        <v>12666</v>
      </c>
    </row>
    <row r="10" spans="1:3">
      <c r="A10" s="2" t="s">
        <v>393</v>
      </c>
      <c r="B10" s="6">
        <v>2424967</v>
      </c>
      <c r="C10" s="6">
        <v>2421250</v>
      </c>
    </row>
    <row r="11" spans="1:3">
      <c r="A11" s="2" t="s">
        <v>142</v>
      </c>
      <c r="B11" s="6">
        <v>2434594</v>
      </c>
      <c r="C11" s="6">
        <v>2433021</v>
      </c>
    </row>
    <row r="12" spans="1:3" ht="30">
      <c r="A12" s="2" t="s">
        <v>667</v>
      </c>
      <c r="B12" s="6">
        <v>2435559</v>
      </c>
      <c r="C12" s="6">
        <v>2433916</v>
      </c>
    </row>
    <row r="13" spans="1:3" ht="30">
      <c r="A13" s="2" t="s">
        <v>682</v>
      </c>
      <c r="B13" s="4"/>
      <c r="C13" s="4"/>
    </row>
    <row r="14" spans="1:3" ht="30">
      <c r="A14" s="3" t="s">
        <v>707</v>
      </c>
      <c r="B14" s="4"/>
      <c r="C14" s="4"/>
    </row>
    <row r="15" spans="1:3">
      <c r="A15" s="2" t="s">
        <v>713</v>
      </c>
      <c r="B15" s="6">
        <v>2931</v>
      </c>
      <c r="C15" s="6">
        <v>3059</v>
      </c>
    </row>
    <row r="16" spans="1:3">
      <c r="A16" s="2" t="s">
        <v>714</v>
      </c>
      <c r="B16" s="4">
        <v>932</v>
      </c>
      <c r="C16" s="4">
        <v>232</v>
      </c>
    </row>
    <row r="17" spans="1:3">
      <c r="A17" s="2" t="s">
        <v>715</v>
      </c>
      <c r="B17" s="6">
        <v>3863</v>
      </c>
      <c r="C17" s="6">
        <v>3291</v>
      </c>
    </row>
    <row r="18" spans="1:3">
      <c r="A18" s="2" t="s">
        <v>393</v>
      </c>
      <c r="B18" s="6">
        <v>1261241</v>
      </c>
      <c r="C18" s="6">
        <v>1266968</v>
      </c>
    </row>
    <row r="19" spans="1:3">
      <c r="A19" s="2" t="s">
        <v>142</v>
      </c>
      <c r="B19" s="6">
        <v>1265104</v>
      </c>
      <c r="C19" s="6">
        <v>1270259</v>
      </c>
    </row>
    <row r="20" spans="1:3" ht="30">
      <c r="A20" s="2" t="s">
        <v>684</v>
      </c>
      <c r="B20" s="4"/>
      <c r="C20" s="4"/>
    </row>
    <row r="21" spans="1:3" ht="30">
      <c r="A21" s="3" t="s">
        <v>707</v>
      </c>
      <c r="B21" s="4"/>
      <c r="C21" s="4"/>
    </row>
    <row r="22" spans="1:3">
      <c r="A22" s="2" t="s">
        <v>713</v>
      </c>
      <c r="B22" s="4">
        <v>267</v>
      </c>
      <c r="C22" s="4">
        <v>766</v>
      </c>
    </row>
    <row r="23" spans="1:3">
      <c r="A23" s="2" t="s">
        <v>714</v>
      </c>
      <c r="B23" s="4">
        <v>267</v>
      </c>
      <c r="C23" s="4">
        <v>496</v>
      </c>
    </row>
    <row r="24" spans="1:3">
      <c r="A24" s="2" t="s">
        <v>715</v>
      </c>
      <c r="B24" s="4">
        <v>534</v>
      </c>
      <c r="C24" s="6">
        <v>1262</v>
      </c>
    </row>
    <row r="25" spans="1:3">
      <c r="A25" s="2" t="s">
        <v>393</v>
      </c>
      <c r="B25" s="6">
        <v>367779</v>
      </c>
      <c r="C25" s="6">
        <v>356241</v>
      </c>
    </row>
    <row r="26" spans="1:3">
      <c r="A26" s="2" t="s">
        <v>142</v>
      </c>
      <c r="B26" s="6">
        <v>368313</v>
      </c>
      <c r="C26" s="6">
        <v>357503</v>
      </c>
    </row>
    <row r="27" spans="1:3" ht="30">
      <c r="A27" s="2" t="s">
        <v>683</v>
      </c>
      <c r="B27" s="4"/>
      <c r="C27" s="4"/>
    </row>
    <row r="28" spans="1:3" ht="30">
      <c r="A28" s="3" t="s">
        <v>707</v>
      </c>
      <c r="B28" s="4"/>
      <c r="C28" s="4"/>
    </row>
    <row r="29" spans="1:3">
      <c r="A29" s="2" t="s">
        <v>713</v>
      </c>
      <c r="B29" s="4">
        <v>0</v>
      </c>
      <c r="C29" s="4">
        <v>261</v>
      </c>
    </row>
    <row r="30" spans="1:3">
      <c r="A30" s="2" t="s">
        <v>714</v>
      </c>
      <c r="B30" s="4">
        <v>0</v>
      </c>
      <c r="C30" s="6">
        <v>4450</v>
      </c>
    </row>
    <row r="31" spans="1:3">
      <c r="A31" s="2" t="s">
        <v>715</v>
      </c>
      <c r="B31" s="4">
        <v>0</v>
      </c>
      <c r="C31" s="6">
        <v>4711</v>
      </c>
    </row>
    <row r="32" spans="1:3">
      <c r="A32" s="2" t="s">
        <v>393</v>
      </c>
      <c r="B32" s="6">
        <v>413170</v>
      </c>
      <c r="C32" s="6">
        <v>408315</v>
      </c>
    </row>
    <row r="33" spans="1:3">
      <c r="A33" s="2" t="s">
        <v>142</v>
      </c>
      <c r="B33" s="6">
        <v>413170</v>
      </c>
      <c r="C33" s="6">
        <v>413026</v>
      </c>
    </row>
    <row r="34" spans="1:3" ht="30">
      <c r="A34" s="2" t="s">
        <v>685</v>
      </c>
      <c r="B34" s="4"/>
      <c r="C34" s="4"/>
    </row>
    <row r="35" spans="1:3" ht="30">
      <c r="A35" s="3" t="s">
        <v>707</v>
      </c>
      <c r="B35" s="4"/>
      <c r="C35" s="4"/>
    </row>
    <row r="36" spans="1:3">
      <c r="A36" s="2" t="s">
        <v>713</v>
      </c>
      <c r="B36" s="4">
        <v>0</v>
      </c>
      <c r="C36" s="4">
        <v>702</v>
      </c>
    </row>
    <row r="37" spans="1:3">
      <c r="A37" s="2" t="s">
        <v>714</v>
      </c>
      <c r="B37" s="6">
        <v>3226</v>
      </c>
      <c r="C37" s="6">
        <v>2524</v>
      </c>
    </row>
    <row r="38" spans="1:3">
      <c r="A38" s="2" t="s">
        <v>715</v>
      </c>
      <c r="B38" s="6">
        <v>3226</v>
      </c>
      <c r="C38" s="6">
        <v>3226</v>
      </c>
    </row>
    <row r="39" spans="1:3">
      <c r="A39" s="2" t="s">
        <v>393</v>
      </c>
      <c r="B39" s="6">
        <v>135698</v>
      </c>
      <c r="C39" s="6">
        <v>141547</v>
      </c>
    </row>
    <row r="40" spans="1:3">
      <c r="A40" s="2" t="s">
        <v>142</v>
      </c>
      <c r="B40" s="6">
        <v>138924</v>
      </c>
      <c r="C40" s="6">
        <v>144773</v>
      </c>
    </row>
    <row r="41" spans="1:3" ht="30">
      <c r="A41" s="2" t="s">
        <v>686</v>
      </c>
      <c r="B41" s="4"/>
      <c r="C41" s="4"/>
    </row>
    <row r="42" spans="1:3" ht="30">
      <c r="A42" s="3" t="s">
        <v>707</v>
      </c>
      <c r="B42" s="4"/>
      <c r="C42" s="4"/>
    </row>
    <row r="43" spans="1:3">
      <c r="A43" s="2" t="s">
        <v>713</v>
      </c>
      <c r="B43" s="4">
        <v>974</v>
      </c>
      <c r="C43" s="4">
        <v>168</v>
      </c>
    </row>
    <row r="44" spans="1:3">
      <c r="A44" s="2" t="s">
        <v>714</v>
      </c>
      <c r="B44" s="6">
        <v>1977</v>
      </c>
      <c r="C44" s="4">
        <v>0</v>
      </c>
    </row>
    <row r="45" spans="1:3">
      <c r="A45" s="2" t="s">
        <v>715</v>
      </c>
      <c r="B45" s="6">
        <v>2951</v>
      </c>
      <c r="C45" s="4">
        <v>168</v>
      </c>
    </row>
    <row r="46" spans="1:3">
      <c r="A46" s="2" t="s">
        <v>393</v>
      </c>
      <c r="B46" s="6">
        <v>177302</v>
      </c>
      <c r="C46" s="6">
        <v>185084</v>
      </c>
    </row>
    <row r="47" spans="1:3">
      <c r="A47" s="2" t="s">
        <v>142</v>
      </c>
      <c r="B47" s="6">
        <v>180253</v>
      </c>
      <c r="C47" s="6">
        <v>185252</v>
      </c>
    </row>
    <row r="48" spans="1:3" ht="30">
      <c r="A48" s="2" t="s">
        <v>687</v>
      </c>
      <c r="B48" s="4"/>
      <c r="C48" s="4"/>
    </row>
    <row r="49" spans="1:3" ht="30">
      <c r="A49" s="3" t="s">
        <v>707</v>
      </c>
      <c r="B49" s="4"/>
      <c r="C49" s="4"/>
    </row>
    <row r="50" spans="1:3">
      <c r="A50" s="2" t="s">
        <v>713</v>
      </c>
      <c r="B50" s="4">
        <v>18</v>
      </c>
      <c r="C50" s="4">
        <v>8</v>
      </c>
    </row>
    <row r="51" spans="1:3">
      <c r="A51" s="2" t="s">
        <v>714</v>
      </c>
      <c r="B51" s="4">
        <v>0</v>
      </c>
      <c r="C51" s="4">
        <v>0</v>
      </c>
    </row>
    <row r="52" spans="1:3">
      <c r="A52" s="2" t="s">
        <v>715</v>
      </c>
      <c r="B52" s="4">
        <v>18</v>
      </c>
      <c r="C52" s="4">
        <v>8</v>
      </c>
    </row>
    <row r="53" spans="1:3">
      <c r="A53" s="2" t="s">
        <v>393</v>
      </c>
      <c r="B53" s="6">
        <v>69777</v>
      </c>
      <c r="C53" s="6">
        <v>63095</v>
      </c>
    </row>
    <row r="54" spans="1:3">
      <c r="A54" s="2" t="s">
        <v>142</v>
      </c>
      <c r="B54" s="6">
        <v>68830</v>
      </c>
      <c r="C54" s="6">
        <v>62208</v>
      </c>
    </row>
    <row r="55" spans="1:3" ht="30">
      <c r="A55" s="2" t="s">
        <v>667</v>
      </c>
      <c r="B55" s="8">
        <v>69795</v>
      </c>
      <c r="C55" s="8">
        <v>631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6</v>
      </c>
      <c r="B1" s="7" t="s">
        <v>2</v>
      </c>
      <c r="C1" s="7" t="s">
        <v>21</v>
      </c>
    </row>
    <row r="2" spans="1:3" ht="30">
      <c r="A2" s="1" t="s">
        <v>20</v>
      </c>
      <c r="B2" s="7"/>
      <c r="C2" s="7"/>
    </row>
    <row r="3" spans="1:3" ht="30">
      <c r="A3" s="3" t="s">
        <v>717</v>
      </c>
      <c r="B3" s="4"/>
      <c r="C3" s="4"/>
    </row>
    <row r="4" spans="1:3" ht="30">
      <c r="A4" s="2" t="s">
        <v>667</v>
      </c>
      <c r="B4" s="8">
        <v>2435559</v>
      </c>
      <c r="C4" s="8">
        <v>2433916</v>
      </c>
    </row>
    <row r="5" spans="1:3">
      <c r="A5" s="2" t="s">
        <v>591</v>
      </c>
      <c r="B5" s="4"/>
      <c r="C5" s="4"/>
    </row>
    <row r="6" spans="1:3" ht="30">
      <c r="A6" s="3" t="s">
        <v>717</v>
      </c>
      <c r="B6" s="4"/>
      <c r="C6" s="4"/>
    </row>
    <row r="7" spans="1:3">
      <c r="A7" s="2" t="s">
        <v>300</v>
      </c>
      <c r="B7" s="6">
        <v>2434594</v>
      </c>
      <c r="C7" s="6">
        <v>2433021</v>
      </c>
    </row>
    <row r="8" spans="1:3" ht="30">
      <c r="A8" s="2" t="s">
        <v>667</v>
      </c>
      <c r="B8" s="6">
        <v>2435559</v>
      </c>
      <c r="C8" s="6">
        <v>2433916</v>
      </c>
    </row>
    <row r="9" spans="1:3" ht="30">
      <c r="A9" s="2" t="s">
        <v>682</v>
      </c>
      <c r="B9" s="4"/>
      <c r="C9" s="4"/>
    </row>
    <row r="10" spans="1:3" ht="30">
      <c r="A10" s="3" t="s">
        <v>717</v>
      </c>
      <c r="B10" s="4"/>
      <c r="C10" s="4"/>
    </row>
    <row r="11" spans="1:3">
      <c r="A11" s="2" t="s">
        <v>300</v>
      </c>
      <c r="B11" s="6">
        <v>1265104</v>
      </c>
      <c r="C11" s="6">
        <v>1270259</v>
      </c>
    </row>
    <row r="12" spans="1:3" ht="30">
      <c r="A12" s="2" t="s">
        <v>684</v>
      </c>
      <c r="B12" s="4"/>
      <c r="C12" s="4"/>
    </row>
    <row r="13" spans="1:3" ht="30">
      <c r="A13" s="3" t="s">
        <v>717</v>
      </c>
      <c r="B13" s="4"/>
      <c r="C13" s="4"/>
    </row>
    <row r="14" spans="1:3">
      <c r="A14" s="2" t="s">
        <v>300</v>
      </c>
      <c r="B14" s="6">
        <v>368313</v>
      </c>
      <c r="C14" s="6">
        <v>357503</v>
      </c>
    </row>
    <row r="15" spans="1:3" ht="30">
      <c r="A15" s="2" t="s">
        <v>683</v>
      </c>
      <c r="B15" s="4"/>
      <c r="C15" s="4"/>
    </row>
    <row r="16" spans="1:3" ht="30">
      <c r="A16" s="3" t="s">
        <v>717</v>
      </c>
      <c r="B16" s="4"/>
      <c r="C16" s="4"/>
    </row>
    <row r="17" spans="1:3">
      <c r="A17" s="2" t="s">
        <v>300</v>
      </c>
      <c r="B17" s="6">
        <v>413170</v>
      </c>
      <c r="C17" s="6">
        <v>413026</v>
      </c>
    </row>
    <row r="18" spans="1:3" ht="30">
      <c r="A18" s="2" t="s">
        <v>685</v>
      </c>
      <c r="B18" s="4"/>
      <c r="C18" s="4"/>
    </row>
    <row r="19" spans="1:3" ht="30">
      <c r="A19" s="3" t="s">
        <v>717</v>
      </c>
      <c r="B19" s="4"/>
      <c r="C19" s="4"/>
    </row>
    <row r="20" spans="1:3">
      <c r="A20" s="2" t="s">
        <v>300</v>
      </c>
      <c r="B20" s="6">
        <v>138924</v>
      </c>
      <c r="C20" s="6">
        <v>144773</v>
      </c>
    </row>
    <row r="21" spans="1:3" ht="30">
      <c r="A21" s="2" t="s">
        <v>686</v>
      </c>
      <c r="B21" s="4"/>
      <c r="C21" s="4"/>
    </row>
    <row r="22" spans="1:3" ht="30">
      <c r="A22" s="3" t="s">
        <v>717</v>
      </c>
      <c r="B22" s="4"/>
      <c r="C22" s="4"/>
    </row>
    <row r="23" spans="1:3">
      <c r="A23" s="2" t="s">
        <v>300</v>
      </c>
      <c r="B23" s="6">
        <v>180253</v>
      </c>
      <c r="C23" s="6">
        <v>185252</v>
      </c>
    </row>
    <row r="24" spans="1:3" ht="30">
      <c r="A24" s="2" t="s">
        <v>687</v>
      </c>
      <c r="B24" s="4"/>
      <c r="C24" s="4"/>
    </row>
    <row r="25" spans="1:3" ht="30">
      <c r="A25" s="3" t="s">
        <v>717</v>
      </c>
      <c r="B25" s="4"/>
      <c r="C25" s="4"/>
    </row>
    <row r="26" spans="1:3">
      <c r="A26" s="2" t="s">
        <v>300</v>
      </c>
      <c r="B26" s="6">
        <v>68830</v>
      </c>
      <c r="C26" s="6">
        <v>62208</v>
      </c>
    </row>
    <row r="27" spans="1:3" ht="30">
      <c r="A27" s="2" t="s">
        <v>667</v>
      </c>
      <c r="B27" s="6">
        <v>69795</v>
      </c>
      <c r="C27" s="6">
        <v>63103</v>
      </c>
    </row>
    <row r="28" spans="1:3">
      <c r="A28" s="2" t="s">
        <v>718</v>
      </c>
      <c r="B28" s="4"/>
      <c r="C28" s="4"/>
    </row>
    <row r="29" spans="1:3" ht="30">
      <c r="A29" s="3" t="s">
        <v>717</v>
      </c>
      <c r="B29" s="4"/>
      <c r="C29" s="4"/>
    </row>
    <row r="30" spans="1:3" ht="30">
      <c r="A30" s="2" t="s">
        <v>667</v>
      </c>
      <c r="B30" s="6">
        <v>2223578</v>
      </c>
      <c r="C30" s="6">
        <v>2229430</v>
      </c>
    </row>
    <row r="31" spans="1:3" ht="30">
      <c r="A31" s="2" t="s">
        <v>719</v>
      </c>
      <c r="B31" s="4"/>
      <c r="C31" s="4"/>
    </row>
    <row r="32" spans="1:3" ht="30">
      <c r="A32" s="3" t="s">
        <v>717</v>
      </c>
      <c r="B32" s="4"/>
      <c r="C32" s="4"/>
    </row>
    <row r="33" spans="1:3">
      <c r="A33" s="2" t="s">
        <v>300</v>
      </c>
      <c r="B33" s="6">
        <v>1149860</v>
      </c>
      <c r="C33" s="6">
        <v>1167751</v>
      </c>
    </row>
    <row r="34" spans="1:3" ht="45">
      <c r="A34" s="2" t="s">
        <v>720</v>
      </c>
      <c r="B34" s="4"/>
      <c r="C34" s="4"/>
    </row>
    <row r="35" spans="1:3" ht="30">
      <c r="A35" s="3" t="s">
        <v>717</v>
      </c>
      <c r="B35" s="4"/>
      <c r="C35" s="4"/>
    </row>
    <row r="36" spans="1:3">
      <c r="A36" s="2" t="s">
        <v>300</v>
      </c>
      <c r="B36" s="6">
        <v>346073</v>
      </c>
      <c r="C36" s="6">
        <v>334347</v>
      </c>
    </row>
    <row r="37" spans="1:3" ht="45">
      <c r="A37" s="2" t="s">
        <v>721</v>
      </c>
      <c r="B37" s="4"/>
      <c r="C37" s="4"/>
    </row>
    <row r="38" spans="1:3" ht="30">
      <c r="A38" s="3" t="s">
        <v>717</v>
      </c>
      <c r="B38" s="4"/>
      <c r="C38" s="4"/>
    </row>
    <row r="39" spans="1:3">
      <c r="A39" s="2" t="s">
        <v>300</v>
      </c>
      <c r="B39" s="6">
        <v>378017</v>
      </c>
      <c r="C39" s="6">
        <v>372818</v>
      </c>
    </row>
    <row r="40" spans="1:3" ht="30">
      <c r="A40" s="2" t="s">
        <v>722</v>
      </c>
      <c r="B40" s="4"/>
      <c r="C40" s="4"/>
    </row>
    <row r="41" spans="1:3" ht="30">
      <c r="A41" s="3" t="s">
        <v>717</v>
      </c>
      <c r="B41" s="4"/>
      <c r="C41" s="4"/>
    </row>
    <row r="42" spans="1:3">
      <c r="A42" s="2" t="s">
        <v>300</v>
      </c>
      <c r="B42" s="6">
        <v>117768</v>
      </c>
      <c r="C42" s="6">
        <v>123260</v>
      </c>
    </row>
    <row r="43" spans="1:3" ht="30">
      <c r="A43" s="2" t="s">
        <v>723</v>
      </c>
      <c r="B43" s="4"/>
      <c r="C43" s="4"/>
    </row>
    <row r="44" spans="1:3" ht="30">
      <c r="A44" s="3" t="s">
        <v>717</v>
      </c>
      <c r="B44" s="4"/>
      <c r="C44" s="4"/>
    </row>
    <row r="45" spans="1:3">
      <c r="A45" s="2" t="s">
        <v>300</v>
      </c>
      <c r="B45" s="6">
        <v>162387</v>
      </c>
      <c r="C45" s="6">
        <v>168543</v>
      </c>
    </row>
    <row r="46" spans="1:3" ht="30">
      <c r="A46" s="2" t="s">
        <v>724</v>
      </c>
      <c r="B46" s="4"/>
      <c r="C46" s="4"/>
    </row>
    <row r="47" spans="1:3" ht="30">
      <c r="A47" s="3" t="s">
        <v>717</v>
      </c>
      <c r="B47" s="4"/>
      <c r="C47" s="4"/>
    </row>
    <row r="48" spans="1:3" ht="30">
      <c r="A48" s="2" t="s">
        <v>667</v>
      </c>
      <c r="B48" s="6">
        <v>69473</v>
      </c>
      <c r="C48" s="6">
        <v>62711</v>
      </c>
    </row>
    <row r="49" spans="1:3">
      <c r="A49" s="2" t="s">
        <v>725</v>
      </c>
      <c r="B49" s="4"/>
      <c r="C49" s="4"/>
    </row>
    <row r="50" spans="1:3" ht="30">
      <c r="A50" s="3" t="s">
        <v>717</v>
      </c>
      <c r="B50" s="4"/>
      <c r="C50" s="4"/>
    </row>
    <row r="51" spans="1:3" ht="30">
      <c r="A51" s="2" t="s">
        <v>667</v>
      </c>
      <c r="B51" s="6">
        <v>151004</v>
      </c>
      <c r="C51" s="6">
        <v>128484</v>
      </c>
    </row>
    <row r="52" spans="1:3" ht="30">
      <c r="A52" s="2" t="s">
        <v>726</v>
      </c>
      <c r="B52" s="4"/>
      <c r="C52" s="4"/>
    </row>
    <row r="53" spans="1:3" ht="30">
      <c r="A53" s="3" t="s">
        <v>717</v>
      </c>
      <c r="B53" s="4"/>
      <c r="C53" s="4"/>
    </row>
    <row r="54" spans="1:3">
      <c r="A54" s="2" t="s">
        <v>300</v>
      </c>
      <c r="B54" s="6">
        <v>84786</v>
      </c>
      <c r="C54" s="6">
        <v>62315</v>
      </c>
    </row>
    <row r="55" spans="1:3" ht="45">
      <c r="A55" s="2" t="s">
        <v>727</v>
      </c>
      <c r="B55" s="4"/>
      <c r="C55" s="4"/>
    </row>
    <row r="56" spans="1:3" ht="30">
      <c r="A56" s="3" t="s">
        <v>717</v>
      </c>
      <c r="B56" s="4"/>
      <c r="C56" s="4"/>
    </row>
    <row r="57" spans="1:3">
      <c r="A57" s="2" t="s">
        <v>300</v>
      </c>
      <c r="B57" s="6">
        <v>17730</v>
      </c>
      <c r="C57" s="6">
        <v>18025</v>
      </c>
    </row>
    <row r="58" spans="1:3" ht="45">
      <c r="A58" s="2" t="s">
        <v>728</v>
      </c>
      <c r="B58" s="4"/>
      <c r="C58" s="4"/>
    </row>
    <row r="59" spans="1:3" ht="30">
      <c r="A59" s="3" t="s">
        <v>717</v>
      </c>
      <c r="B59" s="4"/>
      <c r="C59" s="4"/>
    </row>
    <row r="60" spans="1:3">
      <c r="A60" s="2" t="s">
        <v>300</v>
      </c>
      <c r="B60" s="6">
        <v>23581</v>
      </c>
      <c r="C60" s="6">
        <v>24088</v>
      </c>
    </row>
    <row r="61" spans="1:3" ht="30">
      <c r="A61" s="2" t="s">
        <v>729</v>
      </c>
      <c r="B61" s="4"/>
      <c r="C61" s="4"/>
    </row>
    <row r="62" spans="1:3" ht="30">
      <c r="A62" s="3" t="s">
        <v>717</v>
      </c>
      <c r="B62" s="4"/>
      <c r="C62" s="4"/>
    </row>
    <row r="63" spans="1:3">
      <c r="A63" s="2" t="s">
        <v>300</v>
      </c>
      <c r="B63" s="6">
        <v>13178</v>
      </c>
      <c r="C63" s="6">
        <v>12993</v>
      </c>
    </row>
    <row r="64" spans="1:3" ht="30">
      <c r="A64" s="2" t="s">
        <v>730</v>
      </c>
      <c r="B64" s="4"/>
      <c r="C64" s="4"/>
    </row>
    <row r="65" spans="1:3" ht="30">
      <c r="A65" s="3" t="s">
        <v>717</v>
      </c>
      <c r="B65" s="4"/>
      <c r="C65" s="4"/>
    </row>
    <row r="66" spans="1:3">
      <c r="A66" s="2" t="s">
        <v>300</v>
      </c>
      <c r="B66" s="6">
        <v>11681</v>
      </c>
      <c r="C66" s="6">
        <v>11012</v>
      </c>
    </row>
    <row r="67" spans="1:3" ht="30">
      <c r="A67" s="2" t="s">
        <v>731</v>
      </c>
      <c r="B67" s="4"/>
      <c r="C67" s="4"/>
    </row>
    <row r="68" spans="1:3" ht="30">
      <c r="A68" s="3" t="s">
        <v>717</v>
      </c>
      <c r="B68" s="4"/>
      <c r="C68" s="4"/>
    </row>
    <row r="69" spans="1:3" ht="30">
      <c r="A69" s="2" t="s">
        <v>667</v>
      </c>
      <c r="B69" s="4">
        <v>48</v>
      </c>
      <c r="C69" s="4">
        <v>51</v>
      </c>
    </row>
    <row r="70" spans="1:3">
      <c r="A70" s="2" t="s">
        <v>732</v>
      </c>
      <c r="B70" s="4"/>
      <c r="C70" s="4"/>
    </row>
    <row r="71" spans="1:3" ht="30">
      <c r="A71" s="3" t="s">
        <v>717</v>
      </c>
      <c r="B71" s="4"/>
      <c r="C71" s="4"/>
    </row>
    <row r="72" spans="1:3" ht="30">
      <c r="A72" s="2" t="s">
        <v>667</v>
      </c>
      <c r="B72" s="6">
        <v>59616</v>
      </c>
      <c r="C72" s="6">
        <v>76002</v>
      </c>
    </row>
    <row r="73" spans="1:3" ht="30">
      <c r="A73" s="2" t="s">
        <v>733</v>
      </c>
      <c r="B73" s="4"/>
      <c r="C73" s="4"/>
    </row>
    <row r="74" spans="1:3" ht="30">
      <c r="A74" s="3" t="s">
        <v>717</v>
      </c>
      <c r="B74" s="4"/>
      <c r="C74" s="4"/>
    </row>
    <row r="75" spans="1:3">
      <c r="A75" s="2" t="s">
        <v>300</v>
      </c>
      <c r="B75" s="6">
        <v>29799</v>
      </c>
      <c r="C75" s="6">
        <v>40193</v>
      </c>
    </row>
    <row r="76" spans="1:3" ht="45">
      <c r="A76" s="2" t="s">
        <v>734</v>
      </c>
      <c r="B76" s="4"/>
      <c r="C76" s="4"/>
    </row>
    <row r="77" spans="1:3" ht="30">
      <c r="A77" s="3" t="s">
        <v>717</v>
      </c>
      <c r="B77" s="4"/>
      <c r="C77" s="4"/>
    </row>
    <row r="78" spans="1:3">
      <c r="A78" s="2" t="s">
        <v>300</v>
      </c>
      <c r="B78" s="6">
        <v>4510</v>
      </c>
      <c r="C78" s="6">
        <v>5131</v>
      </c>
    </row>
    <row r="79" spans="1:3" ht="45">
      <c r="A79" s="2" t="s">
        <v>735</v>
      </c>
      <c r="B79" s="4"/>
      <c r="C79" s="4"/>
    </row>
    <row r="80" spans="1:3" ht="30">
      <c r="A80" s="3" t="s">
        <v>717</v>
      </c>
      <c r="B80" s="4"/>
      <c r="C80" s="4"/>
    </row>
    <row r="81" spans="1:3">
      <c r="A81" s="2" t="s">
        <v>300</v>
      </c>
      <c r="B81" s="6">
        <v>11572</v>
      </c>
      <c r="C81" s="6">
        <v>16120</v>
      </c>
    </row>
    <row r="82" spans="1:3" ht="30">
      <c r="A82" s="2" t="s">
        <v>736</v>
      </c>
      <c r="B82" s="4"/>
      <c r="C82" s="4"/>
    </row>
    <row r="83" spans="1:3" ht="30">
      <c r="A83" s="3" t="s">
        <v>717</v>
      </c>
      <c r="B83" s="4"/>
      <c r="C83" s="4"/>
    </row>
    <row r="84" spans="1:3">
      <c r="A84" s="2" t="s">
        <v>300</v>
      </c>
      <c r="B84" s="6">
        <v>7276</v>
      </c>
      <c r="C84" s="6">
        <v>8520</v>
      </c>
    </row>
    <row r="85" spans="1:3" ht="30">
      <c r="A85" s="2" t="s">
        <v>737</v>
      </c>
      <c r="B85" s="4"/>
      <c r="C85" s="4"/>
    </row>
    <row r="86" spans="1:3" ht="30">
      <c r="A86" s="3" t="s">
        <v>717</v>
      </c>
      <c r="B86" s="4"/>
      <c r="C86" s="4"/>
    </row>
    <row r="87" spans="1:3">
      <c r="A87" s="2" t="s">
        <v>300</v>
      </c>
      <c r="B87" s="6">
        <v>6185</v>
      </c>
      <c r="C87" s="6">
        <v>5697</v>
      </c>
    </row>
    <row r="88" spans="1:3" ht="30">
      <c r="A88" s="2" t="s">
        <v>738</v>
      </c>
      <c r="B88" s="4"/>
      <c r="C88" s="4"/>
    </row>
    <row r="89" spans="1:3" ht="30">
      <c r="A89" s="3" t="s">
        <v>717</v>
      </c>
      <c r="B89" s="4"/>
      <c r="C89" s="4"/>
    </row>
    <row r="90" spans="1:3" ht="30">
      <c r="A90" s="2" t="s">
        <v>667</v>
      </c>
      <c r="B90" s="4">
        <v>274</v>
      </c>
      <c r="C90" s="4">
        <v>341</v>
      </c>
    </row>
    <row r="91" spans="1:3">
      <c r="A91" s="2" t="s">
        <v>739</v>
      </c>
      <c r="B91" s="4"/>
      <c r="C91" s="4"/>
    </row>
    <row r="92" spans="1:3" ht="30">
      <c r="A92" s="3" t="s">
        <v>717</v>
      </c>
      <c r="B92" s="4"/>
      <c r="C92" s="4"/>
    </row>
    <row r="93" spans="1:3" ht="30">
      <c r="A93" s="2" t="s">
        <v>667</v>
      </c>
      <c r="B93" s="6">
        <v>1361</v>
      </c>
      <c r="C93" s="4">
        <v>0</v>
      </c>
    </row>
    <row r="94" spans="1:3" ht="30">
      <c r="A94" s="2" t="s">
        <v>740</v>
      </c>
      <c r="B94" s="4"/>
      <c r="C94" s="4"/>
    </row>
    <row r="95" spans="1:3" ht="30">
      <c r="A95" s="3" t="s">
        <v>717</v>
      </c>
      <c r="B95" s="4"/>
      <c r="C95" s="4"/>
    </row>
    <row r="96" spans="1:3">
      <c r="A96" s="2" t="s">
        <v>300</v>
      </c>
      <c r="B96" s="4">
        <v>659</v>
      </c>
      <c r="C96" s="4">
        <v>0</v>
      </c>
    </row>
    <row r="97" spans="1:3" ht="45">
      <c r="A97" s="2" t="s">
        <v>741</v>
      </c>
      <c r="B97" s="4"/>
      <c r="C97" s="4"/>
    </row>
    <row r="98" spans="1:3" ht="30">
      <c r="A98" s="3" t="s">
        <v>717</v>
      </c>
      <c r="B98" s="4"/>
      <c r="C98" s="4"/>
    </row>
    <row r="99" spans="1:3">
      <c r="A99" s="2" t="s">
        <v>300</v>
      </c>
      <c r="B99" s="4">
        <v>0</v>
      </c>
      <c r="C99" s="4">
        <v>0</v>
      </c>
    </row>
    <row r="100" spans="1:3" ht="45">
      <c r="A100" s="2" t="s">
        <v>742</v>
      </c>
      <c r="B100" s="4"/>
      <c r="C100" s="4"/>
    </row>
    <row r="101" spans="1:3" ht="30">
      <c r="A101" s="3" t="s">
        <v>717</v>
      </c>
      <c r="B101" s="4"/>
      <c r="C101" s="4"/>
    </row>
    <row r="102" spans="1:3">
      <c r="A102" s="2" t="s">
        <v>300</v>
      </c>
      <c r="B102" s="4">
        <v>0</v>
      </c>
      <c r="C102" s="4">
        <v>0</v>
      </c>
    </row>
    <row r="103" spans="1:3" ht="30">
      <c r="A103" s="2" t="s">
        <v>743</v>
      </c>
      <c r="B103" s="4"/>
      <c r="C103" s="4"/>
    </row>
    <row r="104" spans="1:3" ht="30">
      <c r="A104" s="3" t="s">
        <v>717</v>
      </c>
      <c r="B104" s="4"/>
      <c r="C104" s="4"/>
    </row>
    <row r="105" spans="1:3">
      <c r="A105" s="2" t="s">
        <v>300</v>
      </c>
      <c r="B105" s="4">
        <v>702</v>
      </c>
      <c r="C105" s="4">
        <v>0</v>
      </c>
    </row>
    <row r="106" spans="1:3" ht="30">
      <c r="A106" s="2" t="s">
        <v>744</v>
      </c>
      <c r="B106" s="4"/>
      <c r="C106" s="4"/>
    </row>
    <row r="107" spans="1:3" ht="30">
      <c r="A107" s="3" t="s">
        <v>717</v>
      </c>
      <c r="B107" s="4"/>
      <c r="C107" s="4"/>
    </row>
    <row r="108" spans="1:3">
      <c r="A108" s="2" t="s">
        <v>300</v>
      </c>
      <c r="B108" s="4">
        <v>0</v>
      </c>
      <c r="C108" s="4">
        <v>0</v>
      </c>
    </row>
    <row r="109" spans="1:3" ht="30">
      <c r="A109" s="2" t="s">
        <v>745</v>
      </c>
      <c r="B109" s="4"/>
      <c r="C109" s="4"/>
    </row>
    <row r="110" spans="1:3" ht="30">
      <c r="A110" s="3" t="s">
        <v>717</v>
      </c>
      <c r="B110" s="4"/>
      <c r="C110" s="4"/>
    </row>
    <row r="111" spans="1:3" ht="30">
      <c r="A111" s="2" t="s">
        <v>667</v>
      </c>
      <c r="B111" s="8">
        <v>0</v>
      </c>
      <c r="C11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6</v>
      </c>
      <c r="B1" s="7" t="s">
        <v>2</v>
      </c>
      <c r="C1" s="7" t="s">
        <v>21</v>
      </c>
    </row>
    <row r="2" spans="1:3" ht="30">
      <c r="A2" s="1" t="s">
        <v>20</v>
      </c>
      <c r="B2" s="7"/>
      <c r="C2" s="7"/>
    </row>
    <row r="3" spans="1:3">
      <c r="A3" s="3" t="s">
        <v>603</v>
      </c>
      <c r="B3" s="4"/>
      <c r="C3" s="4"/>
    </row>
    <row r="4" spans="1:3">
      <c r="A4" s="2" t="s">
        <v>747</v>
      </c>
      <c r="B4" s="8">
        <v>94788</v>
      </c>
      <c r="C4" s="8">
        <v>99103</v>
      </c>
    </row>
    <row r="5" spans="1:3">
      <c r="A5" s="2" t="s">
        <v>320</v>
      </c>
      <c r="B5" s="4"/>
      <c r="C5" s="4"/>
    </row>
    <row r="6" spans="1:3">
      <c r="A6" s="3" t="s">
        <v>603</v>
      </c>
      <c r="B6" s="4"/>
      <c r="C6" s="4"/>
    </row>
    <row r="7" spans="1:3">
      <c r="A7" s="2" t="s">
        <v>748</v>
      </c>
      <c r="B7" s="4">
        <v>6.26</v>
      </c>
      <c r="C7" s="4">
        <v>6.16</v>
      </c>
    </row>
    <row r="8" spans="1:3">
      <c r="A8" s="2" t="s">
        <v>747</v>
      </c>
      <c r="B8" s="6">
        <v>7574</v>
      </c>
      <c r="C8" s="6">
        <v>7740</v>
      </c>
    </row>
    <row r="9" spans="1:3" ht="30">
      <c r="A9" s="2" t="s">
        <v>680</v>
      </c>
      <c r="B9" s="4"/>
      <c r="C9" s="4"/>
    </row>
    <row r="10" spans="1:3">
      <c r="A10" s="3" t="s">
        <v>603</v>
      </c>
      <c r="B10" s="4"/>
      <c r="C10" s="4"/>
    </row>
    <row r="11" spans="1:3">
      <c r="A11" s="2" t="s">
        <v>748</v>
      </c>
      <c r="B11" s="4">
        <v>7.12</v>
      </c>
      <c r="C11" s="4">
        <v>7.07</v>
      </c>
    </row>
    <row r="12" spans="1:3">
      <c r="A12" s="2" t="s">
        <v>747</v>
      </c>
      <c r="B12" s="6">
        <v>37524</v>
      </c>
      <c r="C12" s="6">
        <v>39066</v>
      </c>
    </row>
    <row r="13" spans="1:3" ht="30">
      <c r="A13" s="2" t="s">
        <v>679</v>
      </c>
      <c r="B13" s="4"/>
      <c r="C13" s="4"/>
    </row>
    <row r="14" spans="1:3">
      <c r="A14" s="3" t="s">
        <v>603</v>
      </c>
      <c r="B14" s="4"/>
      <c r="C14" s="4"/>
    </row>
    <row r="15" spans="1:3">
      <c r="A15" s="2" t="s">
        <v>748</v>
      </c>
      <c r="B15" s="4">
        <v>6.39</v>
      </c>
      <c r="C15" s="4">
        <v>6.35</v>
      </c>
    </row>
    <row r="16" spans="1:3">
      <c r="A16" s="2" t="s">
        <v>747</v>
      </c>
      <c r="B16" s="6">
        <v>20935</v>
      </c>
      <c r="C16" s="6">
        <v>22695</v>
      </c>
    </row>
    <row r="17" spans="1:3">
      <c r="A17" s="2" t="s">
        <v>321</v>
      </c>
      <c r="B17" s="4"/>
      <c r="C17" s="4"/>
    </row>
    <row r="18" spans="1:3">
      <c r="A18" s="3" t="s">
        <v>603</v>
      </c>
      <c r="B18" s="4"/>
      <c r="C18" s="4"/>
    </row>
    <row r="19" spans="1:3">
      <c r="A19" s="2" t="s">
        <v>748</v>
      </c>
      <c r="B19" s="4">
        <v>5.52</v>
      </c>
      <c r="C19" s="4">
        <v>5.54</v>
      </c>
    </row>
    <row r="20" spans="1:3">
      <c r="A20" s="2" t="s">
        <v>747</v>
      </c>
      <c r="B20" s="6">
        <v>24314</v>
      </c>
      <c r="C20" s="6">
        <v>25121</v>
      </c>
    </row>
    <row r="21" spans="1:3">
      <c r="A21" s="2" t="s">
        <v>309</v>
      </c>
      <c r="B21" s="4"/>
      <c r="C21" s="4"/>
    </row>
    <row r="22" spans="1:3">
      <c r="A22" s="3" t="s">
        <v>603</v>
      </c>
      <c r="B22" s="4"/>
      <c r="C22" s="4"/>
    </row>
    <row r="23" spans="1:3">
      <c r="A23" s="2" t="s">
        <v>747</v>
      </c>
      <c r="B23" s="6">
        <v>90347</v>
      </c>
      <c r="C23" s="6">
        <v>94622</v>
      </c>
    </row>
    <row r="24" spans="1:3">
      <c r="A24" s="2" t="s">
        <v>315</v>
      </c>
      <c r="B24" s="4"/>
      <c r="C24" s="4"/>
    </row>
    <row r="25" spans="1:3">
      <c r="A25" s="3" t="s">
        <v>603</v>
      </c>
      <c r="B25" s="4"/>
      <c r="C25" s="4"/>
    </row>
    <row r="26" spans="1:3">
      <c r="A26" s="2" t="s">
        <v>748</v>
      </c>
      <c r="B26" s="4">
        <v>6.67</v>
      </c>
      <c r="C26" s="4">
        <v>6.57</v>
      </c>
    </row>
    <row r="27" spans="1:3">
      <c r="A27" s="2" t="s">
        <v>747</v>
      </c>
      <c r="B27" s="6">
        <v>4125</v>
      </c>
      <c r="C27" s="6">
        <v>4012</v>
      </c>
    </row>
    <row r="28" spans="1:3">
      <c r="A28" s="2" t="s">
        <v>359</v>
      </c>
      <c r="B28" s="4"/>
      <c r="C28" s="4"/>
    </row>
    <row r="29" spans="1:3">
      <c r="A29" s="3" t="s">
        <v>603</v>
      </c>
      <c r="B29" s="4"/>
      <c r="C29" s="4"/>
    </row>
    <row r="30" spans="1:3">
      <c r="A30" s="2" t="s">
        <v>748</v>
      </c>
      <c r="B30" s="4">
        <v>5.29</v>
      </c>
      <c r="C30" s="4">
        <v>5.39</v>
      </c>
    </row>
    <row r="31" spans="1:3">
      <c r="A31" s="2" t="s">
        <v>747</v>
      </c>
      <c r="B31" s="8">
        <v>316</v>
      </c>
      <c r="C31" s="8">
        <v>4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9</v>
      </c>
      <c r="B1" s="7" t="s">
        <v>2</v>
      </c>
      <c r="C1" s="7" t="s">
        <v>21</v>
      </c>
    </row>
    <row r="2" spans="1:3" ht="30">
      <c r="A2" s="1" t="s">
        <v>20</v>
      </c>
      <c r="B2" s="7"/>
      <c r="C2" s="7"/>
    </row>
    <row r="3" spans="1:3" ht="30">
      <c r="A3" s="3" t="s">
        <v>707</v>
      </c>
      <c r="B3" s="4"/>
      <c r="C3" s="4"/>
    </row>
    <row r="4" spans="1:3">
      <c r="A4" s="2" t="s">
        <v>713</v>
      </c>
      <c r="B4" s="8">
        <v>854</v>
      </c>
      <c r="C4" s="8">
        <v>3672</v>
      </c>
    </row>
    <row r="5" spans="1:3">
      <c r="A5" s="2" t="s">
        <v>714</v>
      </c>
      <c r="B5" s="6">
        <v>13921</v>
      </c>
      <c r="C5" s="6">
        <v>10722</v>
      </c>
    </row>
    <row r="6" spans="1:3">
      <c r="A6" s="2" t="s">
        <v>715</v>
      </c>
      <c r="B6" s="6">
        <v>14775</v>
      </c>
      <c r="C6" s="6">
        <v>14394</v>
      </c>
    </row>
    <row r="7" spans="1:3">
      <c r="A7" s="2" t="s">
        <v>393</v>
      </c>
      <c r="B7" s="6">
        <v>80013</v>
      </c>
      <c r="C7" s="6">
        <v>84709</v>
      </c>
    </row>
    <row r="8" spans="1:3">
      <c r="A8" s="2" t="s">
        <v>142</v>
      </c>
      <c r="B8" s="6">
        <v>94788</v>
      </c>
      <c r="C8" s="6">
        <v>99103</v>
      </c>
    </row>
    <row r="9" spans="1:3">
      <c r="A9" s="2" t="s">
        <v>315</v>
      </c>
      <c r="B9" s="4"/>
      <c r="C9" s="4"/>
    </row>
    <row r="10" spans="1:3" ht="30">
      <c r="A10" s="3" t="s">
        <v>707</v>
      </c>
      <c r="B10" s="4"/>
      <c r="C10" s="4"/>
    </row>
    <row r="11" spans="1:3">
      <c r="A11" s="2" t="s">
        <v>713</v>
      </c>
      <c r="B11" s="4">
        <v>0</v>
      </c>
      <c r="C11" s="4">
        <v>0</v>
      </c>
    </row>
    <row r="12" spans="1:3">
      <c r="A12" s="2" t="s">
        <v>714</v>
      </c>
      <c r="B12" s="4">
        <v>6</v>
      </c>
      <c r="C12" s="4">
        <v>16</v>
      </c>
    </row>
    <row r="13" spans="1:3">
      <c r="A13" s="2" t="s">
        <v>715</v>
      </c>
      <c r="B13" s="4">
        <v>6</v>
      </c>
      <c r="C13" s="4">
        <v>16</v>
      </c>
    </row>
    <row r="14" spans="1:3">
      <c r="A14" s="2" t="s">
        <v>393</v>
      </c>
      <c r="B14" s="6">
        <v>4119</v>
      </c>
      <c r="C14" s="6">
        <v>3996</v>
      </c>
    </row>
    <row r="15" spans="1:3">
      <c r="A15" s="2" t="s">
        <v>142</v>
      </c>
      <c r="B15" s="6">
        <v>4125</v>
      </c>
      <c r="C15" s="6">
        <v>4012</v>
      </c>
    </row>
    <row r="16" spans="1:3" ht="30">
      <c r="A16" s="2" t="s">
        <v>679</v>
      </c>
      <c r="B16" s="4"/>
      <c r="C16" s="4"/>
    </row>
    <row r="17" spans="1:3" ht="30">
      <c r="A17" s="3" t="s">
        <v>707</v>
      </c>
      <c r="B17" s="4"/>
      <c r="C17" s="4"/>
    </row>
    <row r="18" spans="1:3">
      <c r="A18" s="2" t="s">
        <v>713</v>
      </c>
      <c r="B18" s="4">
        <v>0</v>
      </c>
      <c r="C18" s="4">
        <v>0</v>
      </c>
    </row>
    <row r="19" spans="1:3">
      <c r="A19" s="2" t="s">
        <v>714</v>
      </c>
      <c r="B19" s="6">
        <v>3115</v>
      </c>
      <c r="C19" s="6">
        <v>2759</v>
      </c>
    </row>
    <row r="20" spans="1:3">
      <c r="A20" s="2" t="s">
        <v>715</v>
      </c>
      <c r="B20" s="6">
        <v>3115</v>
      </c>
      <c r="C20" s="6">
        <v>2759</v>
      </c>
    </row>
    <row r="21" spans="1:3">
      <c r="A21" s="2" t="s">
        <v>393</v>
      </c>
      <c r="B21" s="6">
        <v>17820</v>
      </c>
      <c r="C21" s="6">
        <v>19936</v>
      </c>
    </row>
    <row r="22" spans="1:3">
      <c r="A22" s="2" t="s">
        <v>142</v>
      </c>
      <c r="B22" s="6">
        <v>20935</v>
      </c>
      <c r="C22" s="6">
        <v>22695</v>
      </c>
    </row>
    <row r="23" spans="1:3" ht="30">
      <c r="A23" s="2" t="s">
        <v>680</v>
      </c>
      <c r="B23" s="4"/>
      <c r="C23" s="4"/>
    </row>
    <row r="24" spans="1:3" ht="30">
      <c r="A24" s="3" t="s">
        <v>707</v>
      </c>
      <c r="B24" s="4"/>
      <c r="C24" s="4"/>
    </row>
    <row r="25" spans="1:3">
      <c r="A25" s="2" t="s">
        <v>713</v>
      </c>
      <c r="B25" s="4">
        <v>0</v>
      </c>
      <c r="C25" s="4">
        <v>878</v>
      </c>
    </row>
    <row r="26" spans="1:3">
      <c r="A26" s="2" t="s">
        <v>714</v>
      </c>
      <c r="B26" s="6">
        <v>7953</v>
      </c>
      <c r="C26" s="6">
        <v>6484</v>
      </c>
    </row>
    <row r="27" spans="1:3">
      <c r="A27" s="2" t="s">
        <v>715</v>
      </c>
      <c r="B27" s="6">
        <v>7953</v>
      </c>
      <c r="C27" s="6">
        <v>7362</v>
      </c>
    </row>
    <row r="28" spans="1:3">
      <c r="A28" s="2" t="s">
        <v>393</v>
      </c>
      <c r="B28" s="6">
        <v>29571</v>
      </c>
      <c r="C28" s="6">
        <v>31704</v>
      </c>
    </row>
    <row r="29" spans="1:3">
      <c r="A29" s="2" t="s">
        <v>142</v>
      </c>
      <c r="B29" s="6">
        <v>37524</v>
      </c>
      <c r="C29" s="6">
        <v>39066</v>
      </c>
    </row>
    <row r="30" spans="1:3">
      <c r="A30" s="2" t="s">
        <v>320</v>
      </c>
      <c r="B30" s="4"/>
      <c r="C30" s="4"/>
    </row>
    <row r="31" spans="1:3" ht="30">
      <c r="A31" s="3" t="s">
        <v>707</v>
      </c>
      <c r="B31" s="4"/>
      <c r="C31" s="4"/>
    </row>
    <row r="32" spans="1:3">
      <c r="A32" s="2" t="s">
        <v>713</v>
      </c>
      <c r="B32" s="4">
        <v>396</v>
      </c>
      <c r="C32" s="4">
        <v>774</v>
      </c>
    </row>
    <row r="33" spans="1:3">
      <c r="A33" s="2" t="s">
        <v>714</v>
      </c>
      <c r="B33" s="4">
        <v>0</v>
      </c>
      <c r="C33" s="4">
        <v>0</v>
      </c>
    </row>
    <row r="34" spans="1:3">
      <c r="A34" s="2" t="s">
        <v>715</v>
      </c>
      <c r="B34" s="4">
        <v>396</v>
      </c>
      <c r="C34" s="4">
        <v>774</v>
      </c>
    </row>
    <row r="35" spans="1:3">
      <c r="A35" s="2" t="s">
        <v>393</v>
      </c>
      <c r="B35" s="6">
        <v>7178</v>
      </c>
      <c r="C35" s="6">
        <v>6966</v>
      </c>
    </row>
    <row r="36" spans="1:3">
      <c r="A36" s="2" t="s">
        <v>142</v>
      </c>
      <c r="B36" s="6">
        <v>7574</v>
      </c>
      <c r="C36" s="6">
        <v>7740</v>
      </c>
    </row>
    <row r="37" spans="1:3">
      <c r="A37" s="2" t="s">
        <v>321</v>
      </c>
      <c r="B37" s="4"/>
      <c r="C37" s="4"/>
    </row>
    <row r="38" spans="1:3" ht="30">
      <c r="A38" s="3" t="s">
        <v>707</v>
      </c>
      <c r="B38" s="4"/>
      <c r="C38" s="4"/>
    </row>
    <row r="39" spans="1:3">
      <c r="A39" s="2" t="s">
        <v>713</v>
      </c>
      <c r="B39" s="4">
        <v>448</v>
      </c>
      <c r="C39" s="6">
        <v>2020</v>
      </c>
    </row>
    <row r="40" spans="1:3">
      <c r="A40" s="2" t="s">
        <v>714</v>
      </c>
      <c r="B40" s="6">
        <v>2847</v>
      </c>
      <c r="C40" s="6">
        <v>1451</v>
      </c>
    </row>
    <row r="41" spans="1:3">
      <c r="A41" s="2" t="s">
        <v>715</v>
      </c>
      <c r="B41" s="6">
        <v>3295</v>
      </c>
      <c r="C41" s="6">
        <v>3471</v>
      </c>
    </row>
    <row r="42" spans="1:3">
      <c r="A42" s="2" t="s">
        <v>393</v>
      </c>
      <c r="B42" s="6">
        <v>21019</v>
      </c>
      <c r="C42" s="6">
        <v>21650</v>
      </c>
    </row>
    <row r="43" spans="1:3">
      <c r="A43" s="2" t="s">
        <v>142</v>
      </c>
      <c r="B43" s="6">
        <v>24314</v>
      </c>
      <c r="C43" s="6">
        <v>25121</v>
      </c>
    </row>
    <row r="44" spans="1:3">
      <c r="A44" s="2" t="s">
        <v>322</v>
      </c>
      <c r="B44" s="4"/>
      <c r="C44" s="4"/>
    </row>
    <row r="45" spans="1:3" ht="30">
      <c r="A45" s="3" t="s">
        <v>707</v>
      </c>
      <c r="B45" s="4"/>
      <c r="C45" s="4"/>
    </row>
    <row r="46" spans="1:3">
      <c r="A46" s="2" t="s">
        <v>713</v>
      </c>
      <c r="B46" s="4">
        <v>10</v>
      </c>
      <c r="C46" s="4">
        <v>0</v>
      </c>
    </row>
    <row r="47" spans="1:3">
      <c r="A47" s="2" t="s">
        <v>714</v>
      </c>
      <c r="B47" s="4">
        <v>0</v>
      </c>
      <c r="C47" s="4">
        <v>12</v>
      </c>
    </row>
    <row r="48" spans="1:3">
      <c r="A48" s="2" t="s">
        <v>715</v>
      </c>
      <c r="B48" s="4">
        <v>10</v>
      </c>
      <c r="C48" s="4">
        <v>12</v>
      </c>
    </row>
    <row r="49" spans="1:3">
      <c r="A49" s="2" t="s">
        <v>393</v>
      </c>
      <c r="B49" s="4">
        <v>306</v>
      </c>
      <c r="C49" s="4">
        <v>457</v>
      </c>
    </row>
    <row r="50" spans="1:3">
      <c r="A50" s="2" t="s">
        <v>142</v>
      </c>
      <c r="B50" s="8">
        <v>316</v>
      </c>
      <c r="C50" s="8">
        <v>4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7" t="s">
        <v>1</v>
      </c>
      <c r="C1" s="7"/>
    </row>
    <row r="2" spans="1:3" ht="30">
      <c r="A2" s="1" t="s">
        <v>20</v>
      </c>
      <c r="B2" s="1" t="s">
        <v>2</v>
      </c>
      <c r="C2" s="1" t="s">
        <v>88</v>
      </c>
    </row>
    <row r="3" spans="1:3" ht="60">
      <c r="A3" s="3" t="s">
        <v>751</v>
      </c>
      <c r="B3" s="4"/>
      <c r="C3" s="4"/>
    </row>
    <row r="4" spans="1:3">
      <c r="A4" s="2" t="s">
        <v>458</v>
      </c>
      <c r="B4" s="8">
        <v>83693</v>
      </c>
      <c r="C4" s="8">
        <v>125100</v>
      </c>
    </row>
    <row r="5" spans="1:3" ht="30">
      <c r="A5" s="2" t="s">
        <v>432</v>
      </c>
      <c r="B5" s="6">
        <v>-6148</v>
      </c>
      <c r="C5" s="6">
        <v>-9849</v>
      </c>
    </row>
    <row r="6" spans="1:3">
      <c r="A6" s="2" t="s">
        <v>434</v>
      </c>
      <c r="B6" s="6">
        <v>3088</v>
      </c>
      <c r="C6" s="6">
        <v>4560</v>
      </c>
    </row>
    <row r="7" spans="1:3" ht="30">
      <c r="A7" s="2" t="s">
        <v>436</v>
      </c>
      <c r="B7" s="6">
        <v>5511</v>
      </c>
      <c r="C7" s="4">
        <v>-539</v>
      </c>
    </row>
    <row r="8" spans="1:3">
      <c r="A8" s="2" t="s">
        <v>439</v>
      </c>
      <c r="B8" s="6">
        <v>-2981</v>
      </c>
      <c r="C8" s="6">
        <v>-9113</v>
      </c>
    </row>
    <row r="9" spans="1:3">
      <c r="A9" s="2" t="s">
        <v>470</v>
      </c>
      <c r="B9" s="6">
        <v>83163</v>
      </c>
      <c r="C9" s="6">
        <v>110159</v>
      </c>
    </row>
    <row r="10" spans="1:3">
      <c r="A10" s="2" t="s">
        <v>427</v>
      </c>
      <c r="B10" s="4"/>
      <c r="C10" s="4"/>
    </row>
    <row r="11" spans="1:3" ht="60">
      <c r="A11" s="3" t="s">
        <v>751</v>
      </c>
      <c r="B11" s="4"/>
      <c r="C11" s="4"/>
    </row>
    <row r="12" spans="1:3">
      <c r="A12" s="2" t="s">
        <v>458</v>
      </c>
      <c r="B12" s="6">
        <v>178145</v>
      </c>
      <c r="C12" s="6">
        <v>266068</v>
      </c>
    </row>
    <row r="13" spans="1:3" ht="30">
      <c r="A13" s="2" t="s">
        <v>432</v>
      </c>
      <c r="B13" s="6">
        <v>-6148</v>
      </c>
      <c r="C13" s="6">
        <v>-9849</v>
      </c>
    </row>
    <row r="14" spans="1:3">
      <c r="A14" s="2" t="s">
        <v>434</v>
      </c>
      <c r="B14" s="4">
        <v>0</v>
      </c>
      <c r="C14" s="4">
        <v>0</v>
      </c>
    </row>
    <row r="15" spans="1:3" ht="30">
      <c r="A15" s="2" t="s">
        <v>436</v>
      </c>
      <c r="B15" s="6">
        <v>-12159</v>
      </c>
      <c r="C15" s="6">
        <v>4888</v>
      </c>
    </row>
    <row r="16" spans="1:3">
      <c r="A16" s="2" t="s">
        <v>439</v>
      </c>
      <c r="B16" s="6">
        <v>-5623</v>
      </c>
      <c r="C16" s="6">
        <v>-14297</v>
      </c>
    </row>
    <row r="17" spans="1:3">
      <c r="A17" s="2" t="s">
        <v>470</v>
      </c>
      <c r="B17" s="6">
        <v>154215</v>
      </c>
      <c r="C17" s="6">
        <v>246810</v>
      </c>
    </row>
    <row r="18" spans="1:3">
      <c r="A18" s="2" t="s">
        <v>428</v>
      </c>
      <c r="B18" s="4"/>
      <c r="C18" s="4"/>
    </row>
    <row r="19" spans="1:3" ht="60">
      <c r="A19" s="3" t="s">
        <v>751</v>
      </c>
      <c r="B19" s="4"/>
      <c r="C19" s="4"/>
    </row>
    <row r="20" spans="1:3">
      <c r="A20" s="2" t="s">
        <v>458</v>
      </c>
      <c r="B20" s="6">
        <v>65719</v>
      </c>
      <c r="C20" s="6">
        <v>87438</v>
      </c>
    </row>
    <row r="21" spans="1:3" ht="30">
      <c r="A21" s="2" t="s">
        <v>432</v>
      </c>
      <c r="B21" s="4">
        <v>0</v>
      </c>
      <c r="C21" s="4">
        <v>0</v>
      </c>
    </row>
    <row r="22" spans="1:3">
      <c r="A22" s="2" t="s">
        <v>434</v>
      </c>
      <c r="B22" s="4">
        <v>0</v>
      </c>
      <c r="C22" s="4">
        <v>0</v>
      </c>
    </row>
    <row r="23" spans="1:3" ht="30">
      <c r="A23" s="2" t="s">
        <v>436</v>
      </c>
      <c r="B23" s="6">
        <v>-26187</v>
      </c>
      <c r="C23" s="6">
        <v>10503</v>
      </c>
    </row>
    <row r="24" spans="1:3">
      <c r="A24" s="2" t="s">
        <v>439</v>
      </c>
      <c r="B24" s="6">
        <v>-1709</v>
      </c>
      <c r="C24" s="6">
        <v>-3142</v>
      </c>
    </row>
    <row r="25" spans="1:3">
      <c r="A25" s="2" t="s">
        <v>470</v>
      </c>
      <c r="B25" s="6">
        <v>37823</v>
      </c>
      <c r="C25" s="6">
        <v>94799</v>
      </c>
    </row>
    <row r="26" spans="1:3">
      <c r="A26" s="2" t="s">
        <v>429</v>
      </c>
      <c r="B26" s="4"/>
      <c r="C26" s="4"/>
    </row>
    <row r="27" spans="1:3" ht="60">
      <c r="A27" s="3" t="s">
        <v>751</v>
      </c>
      <c r="B27" s="4"/>
      <c r="C27" s="4"/>
    </row>
    <row r="28" spans="1:3">
      <c r="A28" s="2" t="s">
        <v>458</v>
      </c>
      <c r="B28" s="6">
        <v>28733</v>
      </c>
      <c r="C28" s="6">
        <v>53530</v>
      </c>
    </row>
    <row r="29" spans="1:3" ht="30">
      <c r="A29" s="2" t="s">
        <v>432</v>
      </c>
      <c r="B29" s="4">
        <v>0</v>
      </c>
      <c r="C29" s="4">
        <v>0</v>
      </c>
    </row>
    <row r="30" spans="1:3">
      <c r="A30" s="2" t="s">
        <v>434</v>
      </c>
      <c r="B30" s="6">
        <v>-3088</v>
      </c>
      <c r="C30" s="6">
        <v>-4560</v>
      </c>
    </row>
    <row r="31" spans="1:3" ht="30">
      <c r="A31" s="2" t="s">
        <v>436</v>
      </c>
      <c r="B31" s="6">
        <v>8517</v>
      </c>
      <c r="C31" s="6">
        <v>-5076</v>
      </c>
    </row>
    <row r="32" spans="1:3">
      <c r="A32" s="2" t="s">
        <v>439</v>
      </c>
      <c r="B32" s="4">
        <v>-933</v>
      </c>
      <c r="C32" s="6">
        <v>-2042</v>
      </c>
    </row>
    <row r="33" spans="1:3">
      <c r="A33" s="2" t="s">
        <v>470</v>
      </c>
      <c r="B33" s="8">
        <v>33229</v>
      </c>
      <c r="C33" s="8">
        <v>4185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52</v>
      </c>
      <c r="B1" s="7" t="s">
        <v>1</v>
      </c>
      <c r="C1" s="7"/>
    </row>
    <row r="2" spans="1:3" ht="30">
      <c r="A2" s="1" t="s">
        <v>20</v>
      </c>
      <c r="B2" s="1" t="s">
        <v>2</v>
      </c>
      <c r="C2" s="1" t="s">
        <v>88</v>
      </c>
    </row>
    <row r="3" spans="1:3" ht="30">
      <c r="A3" s="3" t="s">
        <v>753</v>
      </c>
      <c r="B3" s="4"/>
      <c r="C3" s="4"/>
    </row>
    <row r="4" spans="1:3">
      <c r="A4" s="2" t="s">
        <v>458</v>
      </c>
      <c r="B4" s="8">
        <v>15866</v>
      </c>
      <c r="C4" s="4"/>
    </row>
    <row r="5" spans="1:3" ht="30">
      <c r="A5" s="2" t="s">
        <v>460</v>
      </c>
      <c r="B5" s="6">
        <v>-1395</v>
      </c>
      <c r="C5" s="6">
        <v>-2255</v>
      </c>
    </row>
    <row r="6" spans="1:3">
      <c r="A6" s="2" t="s">
        <v>462</v>
      </c>
      <c r="B6" s="4">
        <v>-563</v>
      </c>
      <c r="C6" s="4"/>
    </row>
    <row r="7" spans="1:3">
      <c r="A7" s="2" t="s">
        <v>465</v>
      </c>
      <c r="B7" s="4">
        <v>900</v>
      </c>
      <c r="C7" s="4"/>
    </row>
    <row r="8" spans="1:3">
      <c r="A8" s="2" t="s">
        <v>466</v>
      </c>
      <c r="B8" s="6">
        <v>-2589</v>
      </c>
      <c r="C8" s="4"/>
    </row>
    <row r="9" spans="1:3" ht="30">
      <c r="A9" s="2" t="s">
        <v>468</v>
      </c>
      <c r="B9" s="4">
        <v>-575</v>
      </c>
      <c r="C9" s="4"/>
    </row>
    <row r="10" spans="1:3">
      <c r="A10" s="2" t="s">
        <v>470</v>
      </c>
      <c r="B10" s="8">
        <v>11644</v>
      </c>
      <c r="C1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4</v>
      </c>
      <c r="B1" s="7" t="s">
        <v>2</v>
      </c>
      <c r="C1" s="7" t="s">
        <v>21</v>
      </c>
    </row>
    <row r="2" spans="1:3">
      <c r="A2" s="1" t="s">
        <v>699</v>
      </c>
      <c r="B2" s="7"/>
      <c r="C2" s="7"/>
    </row>
    <row r="3" spans="1:3">
      <c r="A3" s="3" t="s">
        <v>301</v>
      </c>
      <c r="B3" s="4"/>
      <c r="C3" s="4"/>
    </row>
    <row r="4" spans="1:3">
      <c r="A4" s="2" t="s">
        <v>755</v>
      </c>
      <c r="B4" s="9">
        <v>127.7</v>
      </c>
      <c r="C4" s="9">
        <v>135.30000000000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6</v>
      </c>
      <c r="B1" s="7" t="s">
        <v>2</v>
      </c>
      <c r="C1" s="7" t="s">
        <v>21</v>
      </c>
    </row>
    <row r="2" spans="1:3" ht="30">
      <c r="A2" s="1" t="s">
        <v>20</v>
      </c>
      <c r="B2" s="7"/>
      <c r="C2" s="7"/>
    </row>
    <row r="3" spans="1:3" ht="30">
      <c r="A3" s="3" t="s">
        <v>757</v>
      </c>
      <c r="B3" s="4"/>
      <c r="C3" s="4"/>
    </row>
    <row r="4" spans="1:3">
      <c r="A4" s="2" t="s">
        <v>480</v>
      </c>
      <c r="B4" s="8">
        <v>136924</v>
      </c>
      <c r="C4" s="8">
        <v>141263</v>
      </c>
    </row>
    <row r="5" spans="1:3">
      <c r="A5" s="2" t="s">
        <v>758</v>
      </c>
      <c r="B5" s="4"/>
      <c r="C5" s="4"/>
    </row>
    <row r="6" spans="1:3" ht="30">
      <c r="A6" s="3" t="s">
        <v>757</v>
      </c>
      <c r="B6" s="4"/>
      <c r="C6" s="4"/>
    </row>
    <row r="7" spans="1:3" ht="30">
      <c r="A7" s="2" t="s">
        <v>759</v>
      </c>
      <c r="B7" s="6">
        <v>1176</v>
      </c>
      <c r="C7" s="4">
        <v>907</v>
      </c>
    </row>
    <row r="8" spans="1:3">
      <c r="A8" s="2" t="s">
        <v>760</v>
      </c>
      <c r="B8" s="4"/>
      <c r="C8" s="4"/>
    </row>
    <row r="9" spans="1:3" ht="30">
      <c r="A9" s="3" t="s">
        <v>757</v>
      </c>
      <c r="B9" s="4"/>
      <c r="C9" s="4"/>
    </row>
    <row r="10" spans="1:3" ht="30">
      <c r="A10" s="2" t="s">
        <v>761</v>
      </c>
      <c r="B10" s="8">
        <v>1176</v>
      </c>
      <c r="C10" s="8">
        <v>9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20</v>
      </c>
      <c r="B2" s="1" t="s">
        <v>2</v>
      </c>
      <c r="C2" s="1" t="s">
        <v>88</v>
      </c>
    </row>
    <row r="3" spans="1:3" ht="30">
      <c r="A3" s="3" t="s">
        <v>131</v>
      </c>
      <c r="B3" s="4"/>
      <c r="C3" s="4"/>
    </row>
    <row r="4" spans="1:3">
      <c r="A4" s="2" t="s">
        <v>126</v>
      </c>
      <c r="B4" s="8">
        <v>9346</v>
      </c>
      <c r="C4" s="8">
        <v>5848</v>
      </c>
    </row>
    <row r="5" spans="1:3" ht="30">
      <c r="A5" s="3" t="s">
        <v>132</v>
      </c>
      <c r="B5" s="4"/>
      <c r="C5" s="4"/>
    </row>
    <row r="6" spans="1:3" ht="60">
      <c r="A6" s="2" t="s">
        <v>133</v>
      </c>
      <c r="B6" s="6">
        <v>1712</v>
      </c>
      <c r="C6" s="6">
        <v>1757</v>
      </c>
    </row>
    <row r="7" spans="1:3" ht="75">
      <c r="A7" s="2" t="s">
        <v>134</v>
      </c>
      <c r="B7" s="4">
        <v>-14</v>
      </c>
      <c r="C7" s="4">
        <v>0</v>
      </c>
    </row>
    <row r="8" spans="1:3" ht="30">
      <c r="A8" s="2" t="s">
        <v>135</v>
      </c>
      <c r="B8" s="6">
        <v>1698</v>
      </c>
      <c r="C8" s="6">
        <v>1757</v>
      </c>
    </row>
    <row r="9" spans="1:3">
      <c r="A9" s="2" t="s">
        <v>136</v>
      </c>
      <c r="B9" s="8">
        <v>11044</v>
      </c>
      <c r="C9" s="8">
        <v>76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2</v>
      </c>
      <c r="B1" s="7" t="s">
        <v>2</v>
      </c>
      <c r="C1" s="7" t="s">
        <v>21</v>
      </c>
    </row>
    <row r="2" spans="1:3" ht="30">
      <c r="A2" s="1" t="s">
        <v>20</v>
      </c>
      <c r="B2" s="7"/>
      <c r="C2" s="7"/>
    </row>
    <row r="3" spans="1:3" ht="30">
      <c r="A3" s="3" t="s">
        <v>763</v>
      </c>
      <c r="B3" s="4"/>
      <c r="C3" s="4"/>
    </row>
    <row r="4" spans="1:3">
      <c r="A4" s="2" t="s">
        <v>39</v>
      </c>
      <c r="B4" s="8">
        <v>14911</v>
      </c>
      <c r="C4" s="8">
        <v>147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764</v>
      </c>
      <c r="B1" s="7" t="s">
        <v>1</v>
      </c>
      <c r="C1" s="7"/>
      <c r="D1" s="1"/>
    </row>
    <row r="2" spans="1:4" ht="30">
      <c r="A2" s="1" t="s">
        <v>20</v>
      </c>
      <c r="B2" s="1" t="s">
        <v>2</v>
      </c>
      <c r="C2" s="1" t="s">
        <v>88</v>
      </c>
      <c r="D2" s="1" t="s">
        <v>2</v>
      </c>
    </row>
    <row r="3" spans="1:4" ht="30">
      <c r="A3" s="3" t="s">
        <v>765</v>
      </c>
      <c r="B3" s="4"/>
      <c r="C3" s="4"/>
      <c r="D3" s="4"/>
    </row>
    <row r="4" spans="1:4">
      <c r="A4" s="2" t="s">
        <v>43</v>
      </c>
      <c r="B4" s="8">
        <v>30334</v>
      </c>
      <c r="C4" s="4"/>
      <c r="D4" s="8">
        <v>30334</v>
      </c>
    </row>
    <row r="5" spans="1:4" ht="30">
      <c r="A5" s="3" t="s">
        <v>766</v>
      </c>
      <c r="B5" s="4"/>
      <c r="C5" s="4"/>
      <c r="D5" s="4"/>
    </row>
    <row r="6" spans="1:4">
      <c r="A6" s="2" t="s">
        <v>172</v>
      </c>
      <c r="B6" s="8">
        <v>284</v>
      </c>
      <c r="C6" s="8">
        <v>383</v>
      </c>
      <c r="D6"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7</v>
      </c>
      <c r="B1" s="7" t="s">
        <v>2</v>
      </c>
      <c r="C1" s="7" t="s">
        <v>21</v>
      </c>
    </row>
    <row r="2" spans="1:3" ht="30">
      <c r="A2" s="1" t="s">
        <v>20</v>
      </c>
      <c r="B2" s="7"/>
      <c r="C2" s="7"/>
    </row>
    <row r="3" spans="1:3">
      <c r="A3" s="3" t="s">
        <v>768</v>
      </c>
      <c r="B3" s="4"/>
      <c r="C3" s="4"/>
    </row>
    <row r="4" spans="1:3">
      <c r="A4" s="2" t="s">
        <v>769</v>
      </c>
      <c r="B4" s="8">
        <v>441775</v>
      </c>
      <c r="C4" s="8">
        <v>377544</v>
      </c>
    </row>
    <row r="5" spans="1:3">
      <c r="A5" s="3" t="s">
        <v>54</v>
      </c>
      <c r="B5" s="4"/>
      <c r="C5" s="4"/>
    </row>
    <row r="6" spans="1:3">
      <c r="A6" s="2" t="s">
        <v>770</v>
      </c>
      <c r="B6" s="8">
        <v>123723</v>
      </c>
      <c r="C6" s="8">
        <v>1278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771</v>
      </c>
      <c r="B1" s="7" t="s">
        <v>160</v>
      </c>
      <c r="C1" s="7"/>
      <c r="D1" s="7"/>
      <c r="E1" s="1"/>
    </row>
    <row r="2" spans="1:5" ht="30">
      <c r="A2" s="1" t="s">
        <v>73</v>
      </c>
      <c r="B2" s="1" t="s">
        <v>21</v>
      </c>
      <c r="C2" s="1" t="s">
        <v>74</v>
      </c>
      <c r="D2" s="1" t="s">
        <v>161</v>
      </c>
      <c r="E2" s="1" t="s">
        <v>2</v>
      </c>
    </row>
    <row r="3" spans="1:5">
      <c r="A3" s="3" t="s">
        <v>772</v>
      </c>
      <c r="B3" s="4"/>
      <c r="C3" s="4"/>
      <c r="D3" s="4"/>
      <c r="E3" s="4"/>
    </row>
    <row r="4" spans="1:5">
      <c r="A4" s="2" t="s">
        <v>56</v>
      </c>
      <c r="B4" s="8">
        <v>56807</v>
      </c>
      <c r="C4" s="4"/>
      <c r="D4" s="4"/>
      <c r="E4" s="8">
        <v>56807</v>
      </c>
    </row>
    <row r="5" spans="1:5" ht="30">
      <c r="A5" s="2" t="s">
        <v>773</v>
      </c>
      <c r="B5" s="6">
        <v>287852</v>
      </c>
      <c r="C5" s="6">
        <v>1176470</v>
      </c>
      <c r="D5" s="4">
        <v>0</v>
      </c>
      <c r="E5"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4</v>
      </c>
      <c r="B1" s="7" t="s">
        <v>2</v>
      </c>
      <c r="C1" s="7" t="s">
        <v>21</v>
      </c>
    </row>
    <row r="2" spans="1:3" ht="30">
      <c r="A2" s="1" t="s">
        <v>20</v>
      </c>
      <c r="B2" s="7"/>
      <c r="C2" s="7"/>
    </row>
    <row r="3" spans="1:3">
      <c r="A3" s="3" t="s">
        <v>775</v>
      </c>
      <c r="B3" s="4"/>
      <c r="C3" s="4"/>
    </row>
    <row r="4" spans="1:3">
      <c r="A4" s="2" t="s">
        <v>142</v>
      </c>
      <c r="B4" s="8">
        <v>181164</v>
      </c>
      <c r="C4" s="8">
        <v>2341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c r="A1" s="7" t="s">
        <v>776</v>
      </c>
      <c r="B1" s="1" t="s">
        <v>1</v>
      </c>
      <c r="C1" s="1"/>
    </row>
    <row r="2" spans="1:3">
      <c r="A2" s="7"/>
      <c r="B2" s="1" t="s">
        <v>2</v>
      </c>
      <c r="C2" s="1" t="s">
        <v>21</v>
      </c>
    </row>
    <row r="3" spans="1:3">
      <c r="A3" s="3" t="s">
        <v>777</v>
      </c>
      <c r="B3" s="4"/>
      <c r="C3" s="4"/>
    </row>
    <row r="4" spans="1:3" ht="30">
      <c r="A4" s="2" t="s">
        <v>702</v>
      </c>
      <c r="B4" s="4">
        <v>0</v>
      </c>
      <c r="C4" s="4"/>
    </row>
    <row r="5" spans="1:3">
      <c r="A5" s="2" t="s">
        <v>492</v>
      </c>
      <c r="B5" s="4"/>
      <c r="C5" s="4"/>
    </row>
    <row r="6" spans="1:3">
      <c r="A6" s="3" t="s">
        <v>777</v>
      </c>
      <c r="B6" s="4"/>
      <c r="C6" s="4"/>
    </row>
    <row r="7" spans="1:3" ht="30">
      <c r="A7" s="2" t="s">
        <v>778</v>
      </c>
      <c r="B7" s="6">
        <v>995715000</v>
      </c>
      <c r="C7" s="6">
        <v>947424000</v>
      </c>
    </row>
    <row r="8" spans="1:3">
      <c r="A8" s="2" t="s">
        <v>493</v>
      </c>
      <c r="B8" s="4"/>
      <c r="C8" s="4"/>
    </row>
    <row r="9" spans="1:3">
      <c r="A9" s="3" t="s">
        <v>777</v>
      </c>
      <c r="B9" s="4"/>
      <c r="C9" s="4"/>
    </row>
    <row r="10" spans="1:3" ht="30">
      <c r="A10" s="2" t="s">
        <v>778</v>
      </c>
      <c r="B10" s="6">
        <v>52981000</v>
      </c>
      <c r="C10" s="6">
        <v>50108000</v>
      </c>
    </row>
    <row r="11" spans="1:3">
      <c r="A11" s="2" t="s">
        <v>779</v>
      </c>
      <c r="B11" s="4"/>
      <c r="C11" s="4"/>
    </row>
    <row r="12" spans="1:3">
      <c r="A12" s="3" t="s">
        <v>777</v>
      </c>
      <c r="B12" s="4"/>
      <c r="C12" s="4"/>
    </row>
    <row r="13" spans="1:3">
      <c r="A13" s="2" t="s">
        <v>780</v>
      </c>
      <c r="B13" s="4" t="s">
        <v>781</v>
      </c>
      <c r="C13" s="4"/>
    </row>
    <row r="14" spans="1:3">
      <c r="A14" s="2" t="s">
        <v>782</v>
      </c>
      <c r="B14" s="4"/>
      <c r="C14" s="4"/>
    </row>
    <row r="15" spans="1:3">
      <c r="A15" s="3" t="s">
        <v>777</v>
      </c>
      <c r="B15" s="4"/>
      <c r="C15" s="4"/>
    </row>
    <row r="16" spans="1:3">
      <c r="A16" s="2" t="s">
        <v>780</v>
      </c>
      <c r="B16" s="4" t="s">
        <v>783</v>
      </c>
      <c r="C16" s="4"/>
    </row>
    <row r="17" spans="1:3" ht="30">
      <c r="A17" s="2" t="s">
        <v>704</v>
      </c>
      <c r="B17" s="4"/>
      <c r="C17" s="4"/>
    </row>
    <row r="18" spans="1:3">
      <c r="A18" s="3" t="s">
        <v>777</v>
      </c>
      <c r="B18" s="4"/>
      <c r="C18" s="4"/>
    </row>
    <row r="19" spans="1:3" ht="45">
      <c r="A19" s="2" t="s">
        <v>705</v>
      </c>
      <c r="B19" s="6">
        <v>200000</v>
      </c>
      <c r="C19" s="4"/>
    </row>
    <row r="20" spans="1:3" ht="30">
      <c r="A20" s="2" t="s">
        <v>784</v>
      </c>
      <c r="B20" s="4"/>
      <c r="C20" s="4"/>
    </row>
    <row r="21" spans="1:3">
      <c r="A21" s="3" t="s">
        <v>777</v>
      </c>
      <c r="B21" s="4"/>
      <c r="C21" s="4"/>
    </row>
    <row r="22" spans="1:3" ht="30">
      <c r="A22" s="2" t="s">
        <v>778</v>
      </c>
      <c r="B22" s="6">
        <v>73000000</v>
      </c>
      <c r="C22" s="8">
        <v>659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785</v>
      </c>
      <c r="B1" s="7" t="s">
        <v>2</v>
      </c>
      <c r="C1" s="7" t="s">
        <v>21</v>
      </c>
      <c r="D1" s="7" t="s">
        <v>74</v>
      </c>
    </row>
    <row r="2" spans="1:4" ht="30">
      <c r="A2" s="1" t="s">
        <v>20</v>
      </c>
      <c r="B2" s="7"/>
      <c r="C2" s="7"/>
      <c r="D2" s="7"/>
    </row>
    <row r="3" spans="1:4">
      <c r="A3" s="3" t="s">
        <v>22</v>
      </c>
      <c r="B3" s="4"/>
      <c r="C3" s="4"/>
      <c r="D3" s="4"/>
    </row>
    <row r="4" spans="1:4">
      <c r="A4" s="2" t="s">
        <v>28</v>
      </c>
      <c r="B4" s="8">
        <v>410061</v>
      </c>
      <c r="C4" s="8">
        <v>400146</v>
      </c>
      <c r="D4" s="4"/>
    </row>
    <row r="5" spans="1:4">
      <c r="A5" s="2" t="s">
        <v>192</v>
      </c>
      <c r="B5" s="6">
        <v>10286</v>
      </c>
      <c r="C5" s="6">
        <v>10286</v>
      </c>
      <c r="D5" s="6">
        <v>11689</v>
      </c>
    </row>
    <row r="6" spans="1:4" ht="30">
      <c r="A6" s="2" t="s">
        <v>786</v>
      </c>
      <c r="B6" s="4"/>
      <c r="C6" s="4"/>
      <c r="D6" s="4"/>
    </row>
    <row r="7" spans="1:4">
      <c r="A7" s="3" t="s">
        <v>22</v>
      </c>
      <c r="B7" s="4"/>
      <c r="C7" s="4"/>
      <c r="D7" s="4"/>
    </row>
    <row r="8" spans="1:4">
      <c r="A8" s="2" t="s">
        <v>192</v>
      </c>
      <c r="B8" s="6">
        <v>32100</v>
      </c>
      <c r="C8" s="4"/>
      <c r="D8" s="4"/>
    </row>
    <row r="9" spans="1:4" ht="30">
      <c r="A9" s="2" t="s">
        <v>787</v>
      </c>
      <c r="B9" s="4"/>
      <c r="C9" s="4"/>
      <c r="D9" s="4"/>
    </row>
    <row r="10" spans="1:4">
      <c r="A10" s="3" t="s">
        <v>22</v>
      </c>
      <c r="B10" s="4"/>
      <c r="C10" s="4"/>
      <c r="D10" s="4"/>
    </row>
    <row r="11" spans="1:4">
      <c r="A11" s="2" t="s">
        <v>28</v>
      </c>
      <c r="B11" s="6">
        <v>410061</v>
      </c>
      <c r="C11" s="6">
        <v>400146</v>
      </c>
      <c r="D11" s="4"/>
    </row>
    <row r="12" spans="1:4">
      <c r="A12" s="2" t="s">
        <v>192</v>
      </c>
      <c r="B12" s="6">
        <v>46851</v>
      </c>
      <c r="C12" s="6">
        <v>42970</v>
      </c>
      <c r="D12" s="4"/>
    </row>
    <row r="13" spans="1:4">
      <c r="A13" s="2" t="s">
        <v>516</v>
      </c>
      <c r="B13" s="6">
        <v>1176</v>
      </c>
      <c r="C13" s="4">
        <v>909</v>
      </c>
      <c r="D13" s="4"/>
    </row>
    <row r="14" spans="1:4">
      <c r="A14" s="3" t="s">
        <v>517</v>
      </c>
      <c r="B14" s="4"/>
      <c r="C14" s="4"/>
      <c r="D14" s="4"/>
    </row>
    <row r="15" spans="1:4">
      <c r="A15" s="2" t="s">
        <v>516</v>
      </c>
      <c r="B15" s="6">
        <v>1176</v>
      </c>
      <c r="C15" s="4">
        <v>907</v>
      </c>
      <c r="D15" s="4"/>
    </row>
    <row r="16" spans="1:4" ht="30">
      <c r="A16" s="2" t="s">
        <v>291</v>
      </c>
      <c r="B16" s="4"/>
      <c r="C16" s="4"/>
      <c r="D16" s="4"/>
    </row>
    <row r="17" spans="1:4">
      <c r="A17" s="3" t="s">
        <v>22</v>
      </c>
      <c r="B17" s="4"/>
      <c r="C17" s="4"/>
      <c r="D17" s="4"/>
    </row>
    <row r="18" spans="1:4">
      <c r="A18" s="2" t="s">
        <v>28</v>
      </c>
      <c r="B18" s="6">
        <v>100899</v>
      </c>
      <c r="C18" s="6">
        <v>91826</v>
      </c>
      <c r="D18" s="4"/>
    </row>
    <row r="19" spans="1:4" ht="30">
      <c r="A19" s="2" t="s">
        <v>292</v>
      </c>
      <c r="B19" s="4"/>
      <c r="C19" s="4"/>
      <c r="D19" s="4"/>
    </row>
    <row r="20" spans="1:4">
      <c r="A20" s="3" t="s">
        <v>22</v>
      </c>
      <c r="B20" s="4"/>
      <c r="C20" s="4"/>
      <c r="D20" s="4"/>
    </row>
    <row r="21" spans="1:4">
      <c r="A21" s="2" t="s">
        <v>28</v>
      </c>
      <c r="B21" s="6">
        <v>35047</v>
      </c>
      <c r="C21" s="6">
        <v>34881</v>
      </c>
      <c r="D21" s="4"/>
    </row>
    <row r="22" spans="1:4" ht="30">
      <c r="A22" s="2" t="s">
        <v>515</v>
      </c>
      <c r="B22" s="4"/>
      <c r="C22" s="4"/>
      <c r="D22" s="4"/>
    </row>
    <row r="23" spans="1:4">
      <c r="A23" s="3" t="s">
        <v>22</v>
      </c>
      <c r="B23" s="4"/>
      <c r="C23" s="4"/>
      <c r="D23" s="4"/>
    </row>
    <row r="24" spans="1:4">
      <c r="A24" s="2" t="s">
        <v>28</v>
      </c>
      <c r="B24" s="6">
        <v>274115</v>
      </c>
      <c r="C24" s="6">
        <v>273439</v>
      </c>
      <c r="D24" s="4"/>
    </row>
    <row r="25" spans="1:4" ht="30">
      <c r="A25" s="2" t="s">
        <v>788</v>
      </c>
      <c r="B25" s="4"/>
      <c r="C25" s="4"/>
      <c r="D25" s="4"/>
    </row>
    <row r="26" spans="1:4">
      <c r="A26" s="3" t="s">
        <v>22</v>
      </c>
      <c r="B26" s="4"/>
      <c r="C26" s="4"/>
      <c r="D26" s="4"/>
    </row>
    <row r="27" spans="1:4">
      <c r="A27" s="2" t="s">
        <v>28</v>
      </c>
      <c r="B27" s="6">
        <v>410061</v>
      </c>
      <c r="C27" s="6">
        <v>400146</v>
      </c>
      <c r="D27" s="4"/>
    </row>
    <row r="28" spans="1:4">
      <c r="A28" s="2" t="s">
        <v>192</v>
      </c>
      <c r="B28" s="6">
        <v>10286</v>
      </c>
      <c r="C28" s="6">
        <v>11689</v>
      </c>
      <c r="D28" s="4"/>
    </row>
    <row r="29" spans="1:4">
      <c r="A29" s="2" t="s">
        <v>516</v>
      </c>
      <c r="B29" s="6">
        <v>1176</v>
      </c>
      <c r="C29" s="4">
        <v>909</v>
      </c>
      <c r="D29" s="4"/>
    </row>
    <row r="30" spans="1:4">
      <c r="A30" s="2" t="s">
        <v>46</v>
      </c>
      <c r="B30" s="6">
        <v>421523</v>
      </c>
      <c r="C30" s="6">
        <v>412744</v>
      </c>
      <c r="D30" s="4"/>
    </row>
    <row r="31" spans="1:4">
      <c r="A31" s="3" t="s">
        <v>517</v>
      </c>
      <c r="B31" s="4"/>
      <c r="C31" s="4"/>
      <c r="D31" s="4"/>
    </row>
    <row r="32" spans="1:4">
      <c r="A32" s="2" t="s">
        <v>516</v>
      </c>
      <c r="B32" s="6">
        <v>1176</v>
      </c>
      <c r="C32" s="4">
        <v>907</v>
      </c>
      <c r="D32" s="4"/>
    </row>
    <row r="33" spans="1:4">
      <c r="A33" s="2" t="s">
        <v>62</v>
      </c>
      <c r="B33" s="6">
        <v>1176</v>
      </c>
      <c r="C33" s="4">
        <v>907</v>
      </c>
      <c r="D33" s="4"/>
    </row>
    <row r="34" spans="1:4" ht="60">
      <c r="A34" s="2" t="s">
        <v>789</v>
      </c>
      <c r="B34" s="4"/>
      <c r="C34" s="4"/>
      <c r="D34" s="4"/>
    </row>
    <row r="35" spans="1:4">
      <c r="A35" s="3" t="s">
        <v>22</v>
      </c>
      <c r="B35" s="4"/>
      <c r="C35" s="4"/>
      <c r="D35" s="4"/>
    </row>
    <row r="36" spans="1:4">
      <c r="A36" s="2" t="s">
        <v>28</v>
      </c>
      <c r="B36" s="6">
        <v>100899</v>
      </c>
      <c r="C36" s="6">
        <v>91826</v>
      </c>
      <c r="D36" s="4"/>
    </row>
    <row r="37" spans="1:4" ht="45">
      <c r="A37" s="2" t="s">
        <v>790</v>
      </c>
      <c r="B37" s="4"/>
      <c r="C37" s="4"/>
      <c r="D37" s="4"/>
    </row>
    <row r="38" spans="1:4">
      <c r="A38" s="3" t="s">
        <v>22</v>
      </c>
      <c r="B38" s="4"/>
      <c r="C38" s="4"/>
      <c r="D38" s="4"/>
    </row>
    <row r="39" spans="1:4">
      <c r="A39" s="2" t="s">
        <v>28</v>
      </c>
      <c r="B39" s="6">
        <v>35047</v>
      </c>
      <c r="C39" s="6">
        <v>34881</v>
      </c>
      <c r="D39" s="4"/>
    </row>
    <row r="40" spans="1:4" ht="45">
      <c r="A40" s="2" t="s">
        <v>791</v>
      </c>
      <c r="B40" s="4"/>
      <c r="C40" s="4"/>
      <c r="D40" s="4"/>
    </row>
    <row r="41" spans="1:4">
      <c r="A41" s="3" t="s">
        <v>22</v>
      </c>
      <c r="B41" s="4"/>
      <c r="C41" s="4"/>
      <c r="D41" s="4"/>
    </row>
    <row r="42" spans="1:4">
      <c r="A42" s="2" t="s">
        <v>28</v>
      </c>
      <c r="B42" s="6">
        <v>274115</v>
      </c>
      <c r="C42" s="6">
        <v>273439</v>
      </c>
      <c r="D42" s="4"/>
    </row>
    <row r="43" spans="1:4" ht="45">
      <c r="A43" s="2" t="s">
        <v>792</v>
      </c>
      <c r="B43" s="4"/>
      <c r="C43" s="4"/>
      <c r="D43" s="4"/>
    </row>
    <row r="44" spans="1:4">
      <c r="A44" s="3" t="s">
        <v>22</v>
      </c>
      <c r="B44" s="4"/>
      <c r="C44" s="4"/>
      <c r="D44" s="4"/>
    </row>
    <row r="45" spans="1:4">
      <c r="A45" s="2" t="s">
        <v>28</v>
      </c>
      <c r="B45" s="4">
        <v>0</v>
      </c>
      <c r="C45" s="4">
        <v>0</v>
      </c>
      <c r="D45" s="4"/>
    </row>
    <row r="46" spans="1:4">
      <c r="A46" s="2" t="s">
        <v>793</v>
      </c>
      <c r="B46" s="4"/>
      <c r="C46" s="4">
        <v>0</v>
      </c>
      <c r="D46" s="4"/>
    </row>
    <row r="47" spans="1:4">
      <c r="A47" s="2" t="s">
        <v>192</v>
      </c>
      <c r="B47" s="4">
        <v>0</v>
      </c>
      <c r="C47" s="4">
        <v>0</v>
      </c>
      <c r="D47" s="4"/>
    </row>
    <row r="48" spans="1:4">
      <c r="A48" s="2" t="s">
        <v>516</v>
      </c>
      <c r="B48" s="4">
        <v>0</v>
      </c>
      <c r="C48" s="4">
        <v>0</v>
      </c>
      <c r="D48" s="4"/>
    </row>
    <row r="49" spans="1:4">
      <c r="A49" s="2" t="s">
        <v>46</v>
      </c>
      <c r="B49" s="4">
        <v>0</v>
      </c>
      <c r="C49" s="4">
        <v>0</v>
      </c>
      <c r="D49" s="4"/>
    </row>
    <row r="50" spans="1:4">
      <c r="A50" s="3" t="s">
        <v>517</v>
      </c>
      <c r="B50" s="4"/>
      <c r="C50" s="4"/>
      <c r="D50" s="4"/>
    </row>
    <row r="51" spans="1:4">
      <c r="A51" s="2" t="s">
        <v>516</v>
      </c>
      <c r="B51" s="4">
        <v>0</v>
      </c>
      <c r="C51" s="4">
        <v>0</v>
      </c>
      <c r="D51" s="4"/>
    </row>
    <row r="52" spans="1:4">
      <c r="A52" s="2" t="s">
        <v>62</v>
      </c>
      <c r="B52" s="4">
        <v>0</v>
      </c>
      <c r="C52" s="4">
        <v>0</v>
      </c>
      <c r="D52" s="4"/>
    </row>
    <row r="53" spans="1:4" ht="60">
      <c r="A53" s="2" t="s">
        <v>794</v>
      </c>
      <c r="B53" s="4"/>
      <c r="C53" s="4"/>
      <c r="D53" s="4"/>
    </row>
    <row r="54" spans="1:4">
      <c r="A54" s="3" t="s">
        <v>22</v>
      </c>
      <c r="B54" s="4"/>
      <c r="C54" s="4"/>
      <c r="D54" s="4"/>
    </row>
    <row r="55" spans="1:4">
      <c r="A55" s="2" t="s">
        <v>28</v>
      </c>
      <c r="B55" s="4">
        <v>0</v>
      </c>
      <c r="C55" s="4">
        <v>0</v>
      </c>
      <c r="D55" s="4"/>
    </row>
    <row r="56" spans="1:4" ht="60">
      <c r="A56" s="2" t="s">
        <v>795</v>
      </c>
      <c r="B56" s="4"/>
      <c r="C56" s="4"/>
      <c r="D56" s="4"/>
    </row>
    <row r="57" spans="1:4">
      <c r="A57" s="3" t="s">
        <v>22</v>
      </c>
      <c r="B57" s="4"/>
      <c r="C57" s="4"/>
      <c r="D57" s="4"/>
    </row>
    <row r="58" spans="1:4">
      <c r="A58" s="2" t="s">
        <v>28</v>
      </c>
      <c r="B58" s="4">
        <v>0</v>
      </c>
      <c r="C58" s="4">
        <v>0</v>
      </c>
      <c r="D58" s="4"/>
    </row>
    <row r="59" spans="1:4" ht="60">
      <c r="A59" s="2" t="s">
        <v>796</v>
      </c>
      <c r="B59" s="4"/>
      <c r="C59" s="4"/>
      <c r="D59" s="4"/>
    </row>
    <row r="60" spans="1:4">
      <c r="A60" s="3" t="s">
        <v>22</v>
      </c>
      <c r="B60" s="4"/>
      <c r="C60" s="4"/>
      <c r="D60" s="4"/>
    </row>
    <row r="61" spans="1:4">
      <c r="A61" s="2" t="s">
        <v>28</v>
      </c>
      <c r="B61" s="4">
        <v>0</v>
      </c>
      <c r="C61" s="4">
        <v>0</v>
      </c>
      <c r="D61" s="4"/>
    </row>
    <row r="62" spans="1:4" ht="30">
      <c r="A62" s="2" t="s">
        <v>797</v>
      </c>
      <c r="B62" s="4"/>
      <c r="C62" s="4"/>
      <c r="D62" s="4"/>
    </row>
    <row r="63" spans="1:4">
      <c r="A63" s="3" t="s">
        <v>22</v>
      </c>
      <c r="B63" s="4"/>
      <c r="C63" s="4"/>
      <c r="D63" s="4"/>
    </row>
    <row r="64" spans="1:4">
      <c r="A64" s="2" t="s">
        <v>28</v>
      </c>
      <c r="B64" s="6">
        <v>406990</v>
      </c>
      <c r="C64" s="6">
        <v>397087</v>
      </c>
      <c r="D64" s="4"/>
    </row>
    <row r="65" spans="1:4">
      <c r="A65" s="2" t="s">
        <v>793</v>
      </c>
      <c r="B65" s="4"/>
      <c r="C65" s="4">
        <v>0</v>
      </c>
      <c r="D65" s="4"/>
    </row>
    <row r="66" spans="1:4">
      <c r="A66" s="2" t="s">
        <v>192</v>
      </c>
      <c r="B66" s="4">
        <v>0</v>
      </c>
      <c r="C66" s="4">
        <v>0</v>
      </c>
      <c r="D66" s="4"/>
    </row>
    <row r="67" spans="1:4">
      <c r="A67" s="2" t="s">
        <v>516</v>
      </c>
      <c r="B67" s="6">
        <v>1176</v>
      </c>
      <c r="C67" s="4">
        <v>909</v>
      </c>
      <c r="D67" s="4"/>
    </row>
    <row r="68" spans="1:4">
      <c r="A68" s="2" t="s">
        <v>46</v>
      </c>
      <c r="B68" s="6">
        <v>408166</v>
      </c>
      <c r="C68" s="6">
        <v>397996</v>
      </c>
      <c r="D68" s="4"/>
    </row>
    <row r="69" spans="1:4">
      <c r="A69" s="3" t="s">
        <v>517</v>
      </c>
      <c r="B69" s="4"/>
      <c r="C69" s="4"/>
      <c r="D69" s="4"/>
    </row>
    <row r="70" spans="1:4">
      <c r="A70" s="2" t="s">
        <v>516</v>
      </c>
      <c r="B70" s="6">
        <v>1176</v>
      </c>
      <c r="C70" s="4">
        <v>907</v>
      </c>
      <c r="D70" s="4"/>
    </row>
    <row r="71" spans="1:4">
      <c r="A71" s="2" t="s">
        <v>62</v>
      </c>
      <c r="B71" s="6">
        <v>1176</v>
      </c>
      <c r="C71" s="4">
        <v>907</v>
      </c>
      <c r="D71" s="4"/>
    </row>
    <row r="72" spans="1:4" ht="60">
      <c r="A72" s="2" t="s">
        <v>798</v>
      </c>
      <c r="B72" s="4"/>
      <c r="C72" s="4"/>
      <c r="D72" s="4"/>
    </row>
    <row r="73" spans="1:4">
      <c r="A73" s="3" t="s">
        <v>22</v>
      </c>
      <c r="B73" s="4"/>
      <c r="C73" s="4"/>
      <c r="D73" s="4"/>
    </row>
    <row r="74" spans="1:4">
      <c r="A74" s="2" t="s">
        <v>28</v>
      </c>
      <c r="B74" s="6">
        <v>100899</v>
      </c>
      <c r="C74" s="6">
        <v>91826</v>
      </c>
      <c r="D74" s="4"/>
    </row>
    <row r="75" spans="1:4" ht="60">
      <c r="A75" s="2" t="s">
        <v>799</v>
      </c>
      <c r="B75" s="4"/>
      <c r="C75" s="4"/>
      <c r="D75" s="4"/>
    </row>
    <row r="76" spans="1:4">
      <c r="A76" s="3" t="s">
        <v>22</v>
      </c>
      <c r="B76" s="4"/>
      <c r="C76" s="4"/>
      <c r="D76" s="4"/>
    </row>
    <row r="77" spans="1:4">
      <c r="A77" s="2" t="s">
        <v>28</v>
      </c>
      <c r="B77" s="6">
        <v>31976</v>
      </c>
      <c r="C77" s="6">
        <v>31822</v>
      </c>
      <c r="D77" s="4"/>
    </row>
    <row r="78" spans="1:4" ht="60">
      <c r="A78" s="2" t="s">
        <v>800</v>
      </c>
      <c r="B78" s="4"/>
      <c r="C78" s="4"/>
      <c r="D78" s="4"/>
    </row>
    <row r="79" spans="1:4">
      <c r="A79" s="3" t="s">
        <v>22</v>
      </c>
      <c r="B79" s="4"/>
      <c r="C79" s="4"/>
      <c r="D79" s="4"/>
    </row>
    <row r="80" spans="1:4">
      <c r="A80" s="2" t="s">
        <v>28</v>
      </c>
      <c r="B80" s="6">
        <v>274115</v>
      </c>
      <c r="C80" s="6">
        <v>273439</v>
      </c>
      <c r="D80" s="4"/>
    </row>
    <row r="81" spans="1:4" ht="30">
      <c r="A81" s="2" t="s">
        <v>801</v>
      </c>
      <c r="B81" s="4"/>
      <c r="C81" s="4"/>
      <c r="D81" s="4"/>
    </row>
    <row r="82" spans="1:4">
      <c r="A82" s="3" t="s">
        <v>22</v>
      </c>
      <c r="B82" s="4"/>
      <c r="C82" s="4"/>
      <c r="D82" s="4"/>
    </row>
    <row r="83" spans="1:4">
      <c r="A83" s="2" t="s">
        <v>28</v>
      </c>
      <c r="B83" s="6">
        <v>3071</v>
      </c>
      <c r="C83" s="6">
        <v>3059</v>
      </c>
      <c r="D83" s="4"/>
    </row>
    <row r="84" spans="1:4">
      <c r="A84" s="2" t="s">
        <v>793</v>
      </c>
      <c r="B84" s="4"/>
      <c r="C84" s="4">
        <v>0</v>
      </c>
      <c r="D84" s="4"/>
    </row>
    <row r="85" spans="1:4">
      <c r="A85" s="2" t="s">
        <v>192</v>
      </c>
      <c r="B85" s="6">
        <v>10286</v>
      </c>
      <c r="C85" s="6">
        <v>11689</v>
      </c>
      <c r="D85" s="4"/>
    </row>
    <row r="86" spans="1:4">
      <c r="A86" s="2" t="s">
        <v>516</v>
      </c>
      <c r="B86" s="4">
        <v>0</v>
      </c>
      <c r="C86" s="4">
        <v>0</v>
      </c>
      <c r="D86" s="4"/>
    </row>
    <row r="87" spans="1:4">
      <c r="A87" s="2" t="s">
        <v>46</v>
      </c>
      <c r="B87" s="6">
        <v>13357</v>
      </c>
      <c r="C87" s="6">
        <v>14748</v>
      </c>
      <c r="D87" s="4"/>
    </row>
    <row r="88" spans="1:4">
      <c r="A88" s="3" t="s">
        <v>517</v>
      </c>
      <c r="B88" s="4"/>
      <c r="C88" s="4"/>
      <c r="D88" s="4"/>
    </row>
    <row r="89" spans="1:4">
      <c r="A89" s="2" t="s">
        <v>516</v>
      </c>
      <c r="B89" s="4">
        <v>0</v>
      </c>
      <c r="C89" s="4">
        <v>0</v>
      </c>
      <c r="D89" s="4"/>
    </row>
    <row r="90" spans="1:4">
      <c r="A90" s="2" t="s">
        <v>62</v>
      </c>
      <c r="B90" s="4">
        <v>0</v>
      </c>
      <c r="C90" s="4">
        <v>0</v>
      </c>
      <c r="D90" s="4"/>
    </row>
    <row r="91" spans="1:4" ht="60">
      <c r="A91" s="2" t="s">
        <v>802</v>
      </c>
      <c r="B91" s="4"/>
      <c r="C91" s="4"/>
      <c r="D91" s="4"/>
    </row>
    <row r="92" spans="1:4">
      <c r="A92" s="3" t="s">
        <v>22</v>
      </c>
      <c r="B92" s="4"/>
      <c r="C92" s="4"/>
      <c r="D92" s="4"/>
    </row>
    <row r="93" spans="1:4">
      <c r="A93" s="2" t="s">
        <v>28</v>
      </c>
      <c r="B93" s="4">
        <v>0</v>
      </c>
      <c r="C93" s="4">
        <v>0</v>
      </c>
      <c r="D93" s="4"/>
    </row>
    <row r="94" spans="1:4" ht="60">
      <c r="A94" s="2" t="s">
        <v>803</v>
      </c>
      <c r="B94" s="4"/>
      <c r="C94" s="4"/>
      <c r="D94" s="4"/>
    </row>
    <row r="95" spans="1:4">
      <c r="A95" s="3" t="s">
        <v>22</v>
      </c>
      <c r="B95" s="4"/>
      <c r="C95" s="4"/>
      <c r="D95" s="4"/>
    </row>
    <row r="96" spans="1:4">
      <c r="A96" s="2" t="s">
        <v>28</v>
      </c>
      <c r="B96" s="6">
        <v>3071</v>
      </c>
      <c r="C96" s="6">
        <v>3059</v>
      </c>
      <c r="D96" s="4"/>
    </row>
    <row r="97" spans="1:4" ht="60">
      <c r="A97" s="2" t="s">
        <v>804</v>
      </c>
      <c r="B97" s="4"/>
      <c r="C97" s="4"/>
      <c r="D97" s="4"/>
    </row>
    <row r="98" spans="1:4">
      <c r="A98" s="3" t="s">
        <v>22</v>
      </c>
      <c r="B98" s="4"/>
      <c r="C98" s="4"/>
      <c r="D98" s="4"/>
    </row>
    <row r="99" spans="1:4">
      <c r="A99" s="2" t="s">
        <v>28</v>
      </c>
      <c r="B99" s="4">
        <v>0</v>
      </c>
      <c r="C99" s="4">
        <v>0</v>
      </c>
      <c r="D99" s="4"/>
    </row>
    <row r="100" spans="1:4" ht="30">
      <c r="A100" s="2" t="s">
        <v>788</v>
      </c>
      <c r="B100" s="4"/>
      <c r="C100" s="4"/>
      <c r="D100" s="4"/>
    </row>
    <row r="101" spans="1:4">
      <c r="A101" s="3" t="s">
        <v>22</v>
      </c>
      <c r="B101" s="4"/>
      <c r="C101" s="4"/>
      <c r="D101" s="4"/>
    </row>
    <row r="102" spans="1:4">
      <c r="A102" s="2" t="s">
        <v>793</v>
      </c>
      <c r="B102" s="4"/>
      <c r="C102" s="8">
        <v>0</v>
      </c>
      <c r="D102"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05</v>
      </c>
      <c r="B1" s="7" t="s">
        <v>1</v>
      </c>
      <c r="C1" s="7"/>
      <c r="D1" s="1"/>
      <c r="E1" s="1"/>
    </row>
    <row r="2" spans="1:5" ht="30">
      <c r="A2" s="1" t="s">
        <v>20</v>
      </c>
      <c r="B2" s="1" t="s">
        <v>2</v>
      </c>
      <c r="C2" s="1" t="s">
        <v>88</v>
      </c>
      <c r="D2" s="1" t="s">
        <v>21</v>
      </c>
      <c r="E2" s="1" t="s">
        <v>74</v>
      </c>
    </row>
    <row r="3" spans="1:5" ht="45">
      <c r="A3" s="3" t="s">
        <v>806</v>
      </c>
      <c r="B3" s="4"/>
      <c r="C3" s="4"/>
      <c r="D3" s="4"/>
      <c r="E3" s="4"/>
    </row>
    <row r="4" spans="1:5" ht="45">
      <c r="A4" s="2" t="s">
        <v>41</v>
      </c>
      <c r="B4" s="8">
        <v>42411</v>
      </c>
      <c r="C4" s="4"/>
      <c r="D4" s="8">
        <v>38309</v>
      </c>
      <c r="E4" s="4"/>
    </row>
    <row r="5" spans="1:5" ht="30">
      <c r="A5" s="2" t="s">
        <v>77</v>
      </c>
      <c r="B5" s="6">
        <v>10286</v>
      </c>
      <c r="C5" s="4"/>
      <c r="D5" s="6">
        <v>10286</v>
      </c>
      <c r="E5" s="6">
        <v>11689</v>
      </c>
    </row>
    <row r="6" spans="1:5">
      <c r="A6" s="2" t="s">
        <v>807</v>
      </c>
      <c r="B6" s="4" t="s">
        <v>808</v>
      </c>
      <c r="C6" s="4"/>
      <c r="D6" s="4"/>
      <c r="E6" s="4"/>
    </row>
    <row r="7" spans="1:5">
      <c r="A7" s="2" t="s">
        <v>809</v>
      </c>
      <c r="B7" s="4" t="s">
        <v>808</v>
      </c>
      <c r="C7" s="4"/>
      <c r="D7" s="4"/>
      <c r="E7" s="4"/>
    </row>
    <row r="8" spans="1:5">
      <c r="A8" s="2" t="s">
        <v>810</v>
      </c>
      <c r="B8" s="4"/>
      <c r="C8" s="4"/>
      <c r="D8" s="4"/>
      <c r="E8" s="4"/>
    </row>
    <row r="9" spans="1:5" ht="45">
      <c r="A9" s="3" t="s">
        <v>806</v>
      </c>
      <c r="B9" s="4"/>
      <c r="C9" s="4"/>
      <c r="D9" s="4"/>
      <c r="E9" s="4"/>
    </row>
    <row r="10" spans="1:5" ht="45">
      <c r="A10" s="2" t="s">
        <v>41</v>
      </c>
      <c r="B10" s="6">
        <v>42400</v>
      </c>
      <c r="C10" s="4"/>
      <c r="D10" s="4"/>
      <c r="E10" s="4"/>
    </row>
    <row r="11" spans="1:5" ht="30">
      <c r="A11" s="2" t="s">
        <v>801</v>
      </c>
      <c r="B11" s="4"/>
      <c r="C11" s="4"/>
      <c r="D11" s="4"/>
      <c r="E11" s="4"/>
    </row>
    <row r="12" spans="1:5" ht="45">
      <c r="A12" s="3" t="s">
        <v>806</v>
      </c>
      <c r="B12" s="4"/>
      <c r="C12" s="4"/>
      <c r="D12" s="4"/>
      <c r="E12" s="4"/>
    </row>
    <row r="13" spans="1:5" ht="30">
      <c r="A13" s="2" t="s">
        <v>77</v>
      </c>
      <c r="B13" s="6">
        <v>10286</v>
      </c>
      <c r="C13" s="4"/>
      <c r="D13" s="6">
        <v>11689</v>
      </c>
      <c r="E13" s="4"/>
    </row>
    <row r="14" spans="1:5" ht="30">
      <c r="A14" s="2" t="s">
        <v>811</v>
      </c>
      <c r="B14" s="4"/>
      <c r="C14" s="4"/>
      <c r="D14" s="4"/>
      <c r="E14" s="4"/>
    </row>
    <row r="15" spans="1:5" ht="45">
      <c r="A15" s="3" t="s">
        <v>806</v>
      </c>
      <c r="B15" s="4"/>
      <c r="C15" s="4"/>
      <c r="D15" s="4"/>
      <c r="E15" s="4"/>
    </row>
    <row r="16" spans="1:5">
      <c r="A16" s="2" t="s">
        <v>812</v>
      </c>
      <c r="B16" s="4">
        <v>3</v>
      </c>
      <c r="C16" s="4"/>
      <c r="D16" s="4"/>
      <c r="E16" s="4"/>
    </row>
    <row r="17" spans="1:5" ht="30">
      <c r="A17" s="2" t="s">
        <v>786</v>
      </c>
      <c r="B17" s="4"/>
      <c r="C17" s="4"/>
      <c r="D17" s="4"/>
      <c r="E17" s="4"/>
    </row>
    <row r="18" spans="1:5" ht="45">
      <c r="A18" s="3" t="s">
        <v>806</v>
      </c>
      <c r="B18" s="4"/>
      <c r="C18" s="4"/>
      <c r="D18" s="4"/>
      <c r="E18" s="4"/>
    </row>
    <row r="19" spans="1:5" ht="30">
      <c r="A19" s="2" t="s">
        <v>77</v>
      </c>
      <c r="B19" s="6">
        <v>32100</v>
      </c>
      <c r="C19" s="4"/>
      <c r="D19" s="4"/>
      <c r="E19" s="4"/>
    </row>
    <row r="20" spans="1:5">
      <c r="A20" s="2" t="s">
        <v>560</v>
      </c>
      <c r="B20" s="4"/>
      <c r="C20" s="4"/>
      <c r="D20" s="4"/>
      <c r="E20" s="4"/>
    </row>
    <row r="21" spans="1:5" ht="45">
      <c r="A21" s="3" t="s">
        <v>806</v>
      </c>
      <c r="B21" s="4"/>
      <c r="C21" s="4"/>
      <c r="D21" s="4"/>
      <c r="E21" s="4"/>
    </row>
    <row r="22" spans="1:5" ht="30">
      <c r="A22" s="2" t="s">
        <v>77</v>
      </c>
      <c r="B22" s="6">
        <v>46851</v>
      </c>
      <c r="C22" s="4"/>
      <c r="D22" s="6">
        <v>42970</v>
      </c>
      <c r="E22" s="4"/>
    </row>
    <row r="23" spans="1:5">
      <c r="A23" s="2" t="s">
        <v>813</v>
      </c>
      <c r="B23" s="4"/>
      <c r="C23" s="4"/>
      <c r="D23" s="4"/>
      <c r="E23" s="4"/>
    </row>
    <row r="24" spans="1:5" ht="45">
      <c r="A24" s="3" t="s">
        <v>806</v>
      </c>
      <c r="B24" s="4"/>
      <c r="C24" s="4"/>
      <c r="D24" s="4"/>
      <c r="E24" s="4"/>
    </row>
    <row r="25" spans="1:5" ht="30">
      <c r="A25" s="2" t="s">
        <v>77</v>
      </c>
      <c r="B25" s="6">
        <v>10286</v>
      </c>
      <c r="C25" s="4"/>
      <c r="D25" s="6">
        <v>11689</v>
      </c>
      <c r="E25" s="4"/>
    </row>
    <row r="26" spans="1:5" ht="45">
      <c r="A26" s="2" t="s">
        <v>814</v>
      </c>
      <c r="B26" s="4"/>
      <c r="C26" s="4"/>
      <c r="D26" s="4"/>
      <c r="E26" s="4"/>
    </row>
    <row r="27" spans="1:5" ht="45">
      <c r="A27" s="3" t="s">
        <v>806</v>
      </c>
      <c r="B27" s="4"/>
      <c r="C27" s="4"/>
      <c r="D27" s="4"/>
      <c r="E27" s="4"/>
    </row>
    <row r="28" spans="1:5" ht="30">
      <c r="A28" s="2" t="s">
        <v>815</v>
      </c>
      <c r="B28" s="8">
        <v>-274</v>
      </c>
      <c r="C28" s="8">
        <v>334</v>
      </c>
      <c r="D28" s="4"/>
      <c r="E28" s="4"/>
    </row>
    <row r="29" spans="1:5" ht="30">
      <c r="A29" s="2" t="s">
        <v>816</v>
      </c>
      <c r="B29" s="4"/>
      <c r="C29" s="4"/>
      <c r="D29" s="4"/>
      <c r="E29" s="4"/>
    </row>
    <row r="30" spans="1:5" ht="45">
      <c r="A30" s="3" t="s">
        <v>806</v>
      </c>
      <c r="B30" s="4"/>
      <c r="C30" s="4"/>
      <c r="D30" s="4"/>
      <c r="E30" s="4"/>
    </row>
    <row r="31" spans="1:5">
      <c r="A31" s="2" t="s">
        <v>817</v>
      </c>
      <c r="B31" s="198">
        <v>2.3E-2</v>
      </c>
      <c r="C31" s="4"/>
      <c r="D31" s="4"/>
      <c r="E31" s="4"/>
    </row>
    <row r="32" spans="1:5" ht="30">
      <c r="A32" s="2" t="s">
        <v>818</v>
      </c>
      <c r="B32" s="4"/>
      <c r="C32" s="4"/>
      <c r="D32" s="4"/>
      <c r="E32" s="4"/>
    </row>
    <row r="33" spans="1:5" ht="45">
      <c r="A33" s="3" t="s">
        <v>806</v>
      </c>
      <c r="B33" s="4"/>
      <c r="C33" s="4"/>
      <c r="D33" s="4"/>
      <c r="E33" s="4"/>
    </row>
    <row r="34" spans="1:5">
      <c r="A34" s="2" t="s">
        <v>817</v>
      </c>
      <c r="B34" s="198">
        <v>4.82E-2</v>
      </c>
      <c r="C34" s="4"/>
      <c r="D34" s="4"/>
      <c r="E34" s="4"/>
    </row>
    <row r="35" spans="1:5">
      <c r="A35" s="2" t="s">
        <v>819</v>
      </c>
      <c r="B35" s="4"/>
      <c r="C35" s="4"/>
      <c r="D35" s="4"/>
      <c r="E35" s="4"/>
    </row>
    <row r="36" spans="1:5" ht="45">
      <c r="A36" s="3" t="s">
        <v>806</v>
      </c>
      <c r="B36" s="4"/>
      <c r="C36" s="4"/>
      <c r="D36" s="4"/>
      <c r="E36" s="4"/>
    </row>
    <row r="37" spans="1:5">
      <c r="A37" s="2" t="s">
        <v>820</v>
      </c>
      <c r="B37" s="4">
        <v>2.0499999999999998</v>
      </c>
      <c r="C37" s="4"/>
      <c r="D37" s="4"/>
      <c r="E37" s="4"/>
    </row>
    <row r="38" spans="1:5" ht="30">
      <c r="A38" s="2" t="s">
        <v>821</v>
      </c>
      <c r="B38" s="198">
        <v>2.0499999999999998</v>
      </c>
      <c r="C38" s="4"/>
      <c r="D38" s="198">
        <v>2.0499999999999998</v>
      </c>
      <c r="E38" s="4"/>
    </row>
    <row r="39" spans="1:5" ht="30">
      <c r="A39" s="2" t="s">
        <v>822</v>
      </c>
      <c r="B39" s="198">
        <v>2.65</v>
      </c>
      <c r="C39" s="4"/>
      <c r="D39" s="4"/>
      <c r="E39" s="4"/>
    </row>
    <row r="40" spans="1:5" ht="30">
      <c r="A40" s="2" t="s">
        <v>823</v>
      </c>
      <c r="B40" s="198">
        <v>2.85</v>
      </c>
      <c r="C40" s="4"/>
      <c r="D40" s="4"/>
      <c r="E40" s="4"/>
    </row>
    <row r="41" spans="1:5" ht="30">
      <c r="A41" s="2" t="s">
        <v>824</v>
      </c>
      <c r="B41" s="4"/>
      <c r="C41" s="4"/>
      <c r="D41" s="4"/>
      <c r="E41" s="4"/>
    </row>
    <row r="42" spans="1:5" ht="45">
      <c r="A42" s="3" t="s">
        <v>806</v>
      </c>
      <c r="B42" s="4"/>
      <c r="C42" s="4"/>
      <c r="D42" s="4"/>
      <c r="E42" s="4"/>
    </row>
    <row r="43" spans="1:5" ht="30">
      <c r="A43" s="2" t="s">
        <v>821</v>
      </c>
      <c r="B43" s="198">
        <v>0.75</v>
      </c>
      <c r="C43" s="4"/>
      <c r="D43" s="4"/>
      <c r="E43" s="4"/>
    </row>
    <row r="44" spans="1:5">
      <c r="A44" s="2" t="s">
        <v>825</v>
      </c>
      <c r="B44" s="4"/>
      <c r="C44" s="4"/>
      <c r="D44" s="4"/>
      <c r="E44" s="4"/>
    </row>
    <row r="45" spans="1:5" ht="45">
      <c r="A45" s="3" t="s">
        <v>806</v>
      </c>
      <c r="B45" s="4"/>
      <c r="C45" s="4"/>
      <c r="D45" s="4"/>
      <c r="E45" s="4"/>
    </row>
    <row r="46" spans="1:5">
      <c r="A46" s="2" t="s">
        <v>820</v>
      </c>
      <c r="B46" s="4">
        <v>205</v>
      </c>
      <c r="C46" s="4"/>
      <c r="D46" s="4"/>
      <c r="E4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7" t="s">
        <v>1</v>
      </c>
      <c r="C1" s="7"/>
    </row>
    <row r="2" spans="1:3" ht="30">
      <c r="A2" s="1" t="s">
        <v>20</v>
      </c>
      <c r="B2" s="1" t="s">
        <v>2</v>
      </c>
      <c r="C2" s="1" t="s">
        <v>88</v>
      </c>
    </row>
    <row r="3" spans="1:3" ht="30">
      <c r="A3" s="2" t="s">
        <v>528</v>
      </c>
      <c r="B3" s="4"/>
      <c r="C3" s="4"/>
    </row>
    <row r="4" spans="1:3" ht="30">
      <c r="A4" s="3" t="s">
        <v>827</v>
      </c>
      <c r="B4" s="4"/>
      <c r="C4" s="4"/>
    </row>
    <row r="5" spans="1:3">
      <c r="A5" s="2" t="s">
        <v>529</v>
      </c>
      <c r="B5" s="8">
        <v>3059</v>
      </c>
      <c r="C5" s="8">
        <v>3040</v>
      </c>
    </row>
    <row r="6" spans="1:3">
      <c r="A6" s="3" t="s">
        <v>828</v>
      </c>
      <c r="B6" s="4"/>
      <c r="C6" s="4"/>
    </row>
    <row r="7" spans="1:3" ht="30">
      <c r="A7" s="2" t="s">
        <v>531</v>
      </c>
      <c r="B7" s="4">
        <v>12</v>
      </c>
      <c r="C7" s="4">
        <v>6</v>
      </c>
    </row>
    <row r="8" spans="1:3" ht="30">
      <c r="A8" s="3" t="s">
        <v>829</v>
      </c>
      <c r="B8" s="4"/>
      <c r="C8" s="4"/>
    </row>
    <row r="9" spans="1:3">
      <c r="A9" s="2" t="s">
        <v>533</v>
      </c>
      <c r="B9" s="4">
        <v>0</v>
      </c>
      <c r="C9" s="4">
        <v>0</v>
      </c>
    </row>
    <row r="10" spans="1:3">
      <c r="A10" s="2" t="s">
        <v>534</v>
      </c>
      <c r="B10" s="4">
        <v>0</v>
      </c>
      <c r="C10" s="4">
        <v>0</v>
      </c>
    </row>
    <row r="11" spans="1:3">
      <c r="A11" s="2" t="s">
        <v>535</v>
      </c>
      <c r="B11" s="6">
        <v>3071</v>
      </c>
      <c r="C11" s="6">
        <v>3046</v>
      </c>
    </row>
    <row r="12" spans="1:3" ht="30">
      <c r="A12" s="2" t="s">
        <v>815</v>
      </c>
      <c r="B12" s="4">
        <v>-12</v>
      </c>
      <c r="C12" s="4">
        <v>-6</v>
      </c>
    </row>
    <row r="13" spans="1:3" ht="30">
      <c r="A13" s="2" t="s">
        <v>830</v>
      </c>
      <c r="B13" s="4"/>
      <c r="C13" s="4"/>
    </row>
    <row r="14" spans="1:3" ht="30">
      <c r="A14" s="3" t="s">
        <v>827</v>
      </c>
      <c r="B14" s="4"/>
      <c r="C14" s="4"/>
    </row>
    <row r="15" spans="1:3">
      <c r="A15" s="2" t="s">
        <v>529</v>
      </c>
      <c r="B15" s="6">
        <v>11689</v>
      </c>
      <c r="C15" s="6">
        <v>16491</v>
      </c>
    </row>
    <row r="16" spans="1:3">
      <c r="A16" s="3" t="s">
        <v>828</v>
      </c>
      <c r="B16" s="4"/>
      <c r="C16" s="4"/>
    </row>
    <row r="17" spans="1:3">
      <c r="A17" s="2" t="s">
        <v>828</v>
      </c>
      <c r="B17" s="4">
        <v>128</v>
      </c>
      <c r="C17" s="4">
        <v>118</v>
      </c>
    </row>
    <row r="18" spans="1:3" ht="30">
      <c r="A18" s="3" t="s">
        <v>829</v>
      </c>
      <c r="B18" s="4"/>
      <c r="C18" s="4"/>
    </row>
    <row r="19" spans="1:3">
      <c r="A19" s="2" t="s">
        <v>539</v>
      </c>
      <c r="B19" s="6">
        <v>-1531</v>
      </c>
      <c r="C19" s="6">
        <v>-1709</v>
      </c>
    </row>
    <row r="20" spans="1:3">
      <c r="A20" s="2" t="s">
        <v>535</v>
      </c>
      <c r="B20" s="6">
        <v>10286</v>
      </c>
      <c r="C20" s="6">
        <v>14900</v>
      </c>
    </row>
    <row r="21" spans="1:3" ht="30">
      <c r="A21" s="2" t="s">
        <v>815</v>
      </c>
      <c r="B21" s="8">
        <v>-274</v>
      </c>
      <c r="C21" s="8">
        <v>33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90">
      <c r="A1" s="1" t="s">
        <v>831</v>
      </c>
      <c r="B1" s="1" t="s">
        <v>1</v>
      </c>
    </row>
    <row r="2" spans="1:2" ht="30">
      <c r="A2" s="1" t="s">
        <v>20</v>
      </c>
      <c r="B2" s="1" t="s">
        <v>2</v>
      </c>
    </row>
    <row r="3" spans="1:2" ht="45">
      <c r="A3" s="3" t="s">
        <v>806</v>
      </c>
      <c r="B3" s="4"/>
    </row>
    <row r="4" spans="1:2">
      <c r="A4" s="2" t="s">
        <v>832</v>
      </c>
      <c r="B4" s="8">
        <v>-2609</v>
      </c>
    </row>
    <row r="5" spans="1:2">
      <c r="A5" s="2" t="s">
        <v>553</v>
      </c>
      <c r="B5" s="4"/>
    </row>
    <row r="6" spans="1:2" ht="45">
      <c r="A6" s="3" t="s">
        <v>806</v>
      </c>
      <c r="B6" s="4"/>
    </row>
    <row r="7" spans="1:2">
      <c r="A7" s="2" t="s">
        <v>832</v>
      </c>
      <c r="B7" s="6">
        <v>-2568</v>
      </c>
    </row>
    <row r="8" spans="1:2">
      <c r="A8" s="2" t="s">
        <v>554</v>
      </c>
      <c r="B8" s="4"/>
    </row>
    <row r="9" spans="1:2" ht="45">
      <c r="A9" s="3" t="s">
        <v>806</v>
      </c>
      <c r="B9" s="4"/>
    </row>
    <row r="10" spans="1:2">
      <c r="A10" s="2" t="s">
        <v>832</v>
      </c>
      <c r="B10" s="4">
        <v>-41</v>
      </c>
    </row>
    <row r="11" spans="1:2" ht="30">
      <c r="A11" s="2" t="s">
        <v>833</v>
      </c>
      <c r="B11" s="4"/>
    </row>
    <row r="12" spans="1:2" ht="45">
      <c r="A12" s="3" t="s">
        <v>806</v>
      </c>
      <c r="B12" s="4"/>
    </row>
    <row r="13" spans="1:2">
      <c r="A13" s="2" t="s">
        <v>46</v>
      </c>
      <c r="B13" s="4">
        <v>0</v>
      </c>
    </row>
    <row r="14" spans="1:2" ht="45">
      <c r="A14" s="2" t="s">
        <v>834</v>
      </c>
      <c r="B14" s="4"/>
    </row>
    <row r="15" spans="1:2" ht="45">
      <c r="A15" s="3" t="s">
        <v>806</v>
      </c>
      <c r="B15" s="4"/>
    </row>
    <row r="16" spans="1:2">
      <c r="A16" s="2" t="s">
        <v>553</v>
      </c>
      <c r="B16" s="4">
        <v>0</v>
      </c>
    </row>
    <row r="17" spans="1:2" ht="45">
      <c r="A17" s="2" t="s">
        <v>835</v>
      </c>
      <c r="B17" s="4"/>
    </row>
    <row r="18" spans="1:2" ht="45">
      <c r="A18" s="3" t="s">
        <v>806</v>
      </c>
      <c r="B18" s="4"/>
    </row>
    <row r="19" spans="1:2">
      <c r="A19" s="2" t="s">
        <v>554</v>
      </c>
      <c r="B19" s="4">
        <v>0</v>
      </c>
    </row>
    <row r="20" spans="1:2" ht="30">
      <c r="A20" s="2" t="s">
        <v>836</v>
      </c>
      <c r="B20" s="4"/>
    </row>
    <row r="21" spans="1:2" ht="45">
      <c r="A21" s="3" t="s">
        <v>806</v>
      </c>
      <c r="B21" s="4"/>
    </row>
    <row r="22" spans="1:2">
      <c r="A22" s="2" t="s">
        <v>46</v>
      </c>
      <c r="B22" s="4">
        <v>0</v>
      </c>
    </row>
    <row r="23" spans="1:2" ht="30">
      <c r="A23" s="2" t="s">
        <v>837</v>
      </c>
      <c r="B23" s="4"/>
    </row>
    <row r="24" spans="1:2" ht="45">
      <c r="A24" s="3" t="s">
        <v>806</v>
      </c>
      <c r="B24" s="4"/>
    </row>
    <row r="25" spans="1:2">
      <c r="A25" s="2" t="s">
        <v>553</v>
      </c>
      <c r="B25" s="4">
        <v>0</v>
      </c>
    </row>
    <row r="26" spans="1:2" ht="30">
      <c r="A26" s="2" t="s">
        <v>838</v>
      </c>
      <c r="B26" s="4"/>
    </row>
    <row r="27" spans="1:2" ht="45">
      <c r="A27" s="3" t="s">
        <v>806</v>
      </c>
      <c r="B27" s="4"/>
    </row>
    <row r="28" spans="1:2">
      <c r="A28" s="2" t="s">
        <v>554</v>
      </c>
      <c r="B28" s="4">
        <v>0</v>
      </c>
    </row>
    <row r="29" spans="1:2" ht="30">
      <c r="A29" s="2" t="s">
        <v>839</v>
      </c>
      <c r="B29" s="4"/>
    </row>
    <row r="30" spans="1:2" ht="45">
      <c r="A30" s="3" t="s">
        <v>806</v>
      </c>
      <c r="B30" s="4"/>
    </row>
    <row r="31" spans="1:2">
      <c r="A31" s="2" t="s">
        <v>46</v>
      </c>
      <c r="B31" s="6">
        <v>8882</v>
      </c>
    </row>
    <row r="32" spans="1:2" ht="30">
      <c r="A32" s="2" t="s">
        <v>840</v>
      </c>
      <c r="B32" s="4"/>
    </row>
    <row r="33" spans="1:2" ht="45">
      <c r="A33" s="3" t="s">
        <v>806</v>
      </c>
      <c r="B33" s="4"/>
    </row>
    <row r="34" spans="1:2">
      <c r="A34" s="2" t="s">
        <v>553</v>
      </c>
      <c r="B34" s="6">
        <v>8419</v>
      </c>
    </row>
    <row r="35" spans="1:2" ht="30">
      <c r="A35" s="2" t="s">
        <v>841</v>
      </c>
      <c r="B35" s="4"/>
    </row>
    <row r="36" spans="1:2" ht="45">
      <c r="A36" s="3" t="s">
        <v>806</v>
      </c>
      <c r="B36" s="4"/>
    </row>
    <row r="37" spans="1:2">
      <c r="A37" s="2" t="s">
        <v>554</v>
      </c>
      <c r="B37" s="4">
        <v>463</v>
      </c>
    </row>
    <row r="38" spans="1:2" ht="30">
      <c r="A38" s="2" t="s">
        <v>787</v>
      </c>
      <c r="B38" s="4"/>
    </row>
    <row r="39" spans="1:2" ht="45">
      <c r="A39" s="3" t="s">
        <v>806</v>
      </c>
      <c r="B39" s="4"/>
    </row>
    <row r="40" spans="1:2">
      <c r="A40" s="2" t="s">
        <v>46</v>
      </c>
      <c r="B40" s="6">
        <v>8882</v>
      </c>
    </row>
    <row r="41" spans="1:2" ht="30">
      <c r="A41" s="2" t="s">
        <v>842</v>
      </c>
      <c r="B41" s="4"/>
    </row>
    <row r="42" spans="1:2" ht="45">
      <c r="A42" s="3" t="s">
        <v>806</v>
      </c>
      <c r="B42" s="4"/>
    </row>
    <row r="43" spans="1:2">
      <c r="A43" s="2" t="s">
        <v>553</v>
      </c>
      <c r="B43" s="6">
        <v>8419</v>
      </c>
    </row>
    <row r="44" spans="1:2" ht="30">
      <c r="A44" s="2" t="s">
        <v>843</v>
      </c>
      <c r="B44" s="4"/>
    </row>
    <row r="45" spans="1:2" ht="45">
      <c r="A45" s="3" t="s">
        <v>806</v>
      </c>
      <c r="B45" s="4"/>
    </row>
    <row r="46" spans="1:2">
      <c r="A46" s="2" t="s">
        <v>554</v>
      </c>
      <c r="B46" s="8">
        <v>4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20</v>
      </c>
      <c r="B2" s="1" t="s">
        <v>2</v>
      </c>
      <c r="C2" s="1" t="s">
        <v>88</v>
      </c>
    </row>
    <row r="3" spans="1:3">
      <c r="A3" s="3" t="s">
        <v>138</v>
      </c>
      <c r="B3" s="4"/>
      <c r="C3" s="4"/>
    </row>
    <row r="4" spans="1:3" ht="45">
      <c r="A4" s="2" t="s">
        <v>139</v>
      </c>
      <c r="B4" s="8">
        <v>1045</v>
      </c>
      <c r="C4" s="8">
        <v>1091</v>
      </c>
    </row>
    <row r="5" spans="1:3" ht="60">
      <c r="A5" s="2" t="s">
        <v>140</v>
      </c>
      <c r="B5" s="8">
        <v>9</v>
      </c>
      <c r="C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844</v>
      </c>
      <c r="B1" s="7" t="s">
        <v>2</v>
      </c>
      <c r="C1" s="7" t="s">
        <v>21</v>
      </c>
      <c r="D1" s="7" t="s">
        <v>74</v>
      </c>
    </row>
    <row r="2" spans="1:4" ht="30">
      <c r="A2" s="1" t="s">
        <v>20</v>
      </c>
      <c r="B2" s="7"/>
      <c r="C2" s="7"/>
      <c r="D2" s="7"/>
    </row>
    <row r="3" spans="1:4">
      <c r="A3" s="3" t="s">
        <v>561</v>
      </c>
      <c r="B3" s="4"/>
      <c r="C3" s="4"/>
      <c r="D3" s="4"/>
    </row>
    <row r="4" spans="1:4">
      <c r="A4" s="2" t="s">
        <v>28</v>
      </c>
      <c r="B4" s="8">
        <v>410061</v>
      </c>
      <c r="C4" s="8">
        <v>400146</v>
      </c>
      <c r="D4" s="4"/>
    </row>
    <row r="5" spans="1:4">
      <c r="A5" s="2" t="s">
        <v>29</v>
      </c>
      <c r="B5" s="6">
        <v>45563</v>
      </c>
      <c r="C5" s="6">
        <v>45985</v>
      </c>
      <c r="D5" s="4"/>
    </row>
    <row r="6" spans="1:4">
      <c r="A6" s="2" t="s">
        <v>192</v>
      </c>
      <c r="B6" s="6">
        <v>10286</v>
      </c>
      <c r="C6" s="6">
        <v>10286</v>
      </c>
      <c r="D6" s="6">
        <v>11689</v>
      </c>
    </row>
    <row r="7" spans="1:4">
      <c r="A7" s="2" t="s">
        <v>430</v>
      </c>
      <c r="B7" s="4"/>
      <c r="C7" s="4"/>
      <c r="D7" s="4"/>
    </row>
    <row r="8" spans="1:4">
      <c r="A8" s="3" t="s">
        <v>561</v>
      </c>
      <c r="B8" s="4"/>
      <c r="C8" s="4"/>
      <c r="D8" s="4"/>
    </row>
    <row r="9" spans="1:4">
      <c r="A9" s="2" t="s">
        <v>23</v>
      </c>
      <c r="B9" s="6">
        <v>56420</v>
      </c>
      <c r="C9" s="6">
        <v>42903</v>
      </c>
      <c r="D9" s="4"/>
    </row>
    <row r="10" spans="1:4">
      <c r="A10" s="2" t="s">
        <v>24</v>
      </c>
      <c r="B10" s="4">
        <v>48</v>
      </c>
      <c r="C10" s="4">
        <v>35</v>
      </c>
      <c r="D10" s="4"/>
    </row>
    <row r="11" spans="1:4">
      <c r="A11" s="2" t="s">
        <v>562</v>
      </c>
      <c r="B11" s="6">
        <v>43865</v>
      </c>
      <c r="C11" s="6">
        <v>63058</v>
      </c>
      <c r="D11" s="4"/>
    </row>
    <row r="12" spans="1:4">
      <c r="A12" s="2" t="s">
        <v>28</v>
      </c>
      <c r="B12" s="6">
        <v>410061</v>
      </c>
      <c r="C12" s="6">
        <v>400146</v>
      </c>
      <c r="D12" s="4"/>
    </row>
    <row r="13" spans="1:4">
      <c r="A13" s="2" t="s">
        <v>29</v>
      </c>
      <c r="B13" s="6">
        <v>45563</v>
      </c>
      <c r="C13" s="6">
        <v>45985</v>
      </c>
      <c r="D13" s="4"/>
    </row>
    <row r="14" spans="1:4">
      <c r="A14" s="2" t="s">
        <v>38</v>
      </c>
      <c r="B14" s="6">
        <v>11719</v>
      </c>
      <c r="C14" s="6">
        <v>17037</v>
      </c>
      <c r="D14" s="4"/>
    </row>
    <row r="15" spans="1:4">
      <c r="A15" s="2" t="s">
        <v>30</v>
      </c>
      <c r="B15" s="6">
        <v>7843</v>
      </c>
      <c r="C15" s="6">
        <v>4033</v>
      </c>
      <c r="D15" s="4"/>
    </row>
    <row r="16" spans="1:4">
      <c r="A16" s="2" t="s">
        <v>516</v>
      </c>
      <c r="B16" s="6">
        <v>1176</v>
      </c>
      <c r="C16" s="4">
        <v>909</v>
      </c>
      <c r="D16" s="4"/>
    </row>
    <row r="17" spans="1:4">
      <c r="A17" s="2" t="s">
        <v>33</v>
      </c>
      <c r="B17" s="6">
        <v>2488434</v>
      </c>
      <c r="C17" s="6">
        <v>2487424</v>
      </c>
      <c r="D17" s="4"/>
    </row>
    <row r="18" spans="1:4">
      <c r="A18" s="2" t="s">
        <v>192</v>
      </c>
      <c r="B18" s="6">
        <v>42411</v>
      </c>
      <c r="C18" s="6">
        <v>38309</v>
      </c>
      <c r="D18" s="4"/>
    </row>
    <row r="19" spans="1:4">
      <c r="A19" s="2" t="s">
        <v>40</v>
      </c>
      <c r="B19" s="6">
        <v>8061</v>
      </c>
      <c r="C19" s="6">
        <v>7956</v>
      </c>
      <c r="D19" s="4"/>
    </row>
    <row r="20" spans="1:4">
      <c r="A20" s="3" t="s">
        <v>564</v>
      </c>
      <c r="B20" s="4"/>
      <c r="C20" s="4"/>
      <c r="D20" s="4"/>
    </row>
    <row r="21" spans="1:4">
      <c r="A21" s="2" t="s">
        <v>565</v>
      </c>
      <c r="B21" s="6">
        <v>2674631</v>
      </c>
      <c r="C21" s="6">
        <v>2491510</v>
      </c>
      <c r="D21" s="4"/>
    </row>
    <row r="22" spans="1:4">
      <c r="A22" s="2" t="s">
        <v>56</v>
      </c>
      <c r="B22" s="6">
        <v>56807</v>
      </c>
      <c r="C22" s="6">
        <v>56807</v>
      </c>
      <c r="D22" s="4"/>
    </row>
    <row r="23" spans="1:4">
      <c r="A23" s="2" t="s">
        <v>57</v>
      </c>
      <c r="B23" s="6">
        <v>6000</v>
      </c>
      <c r="C23" s="6">
        <v>144000</v>
      </c>
      <c r="D23" s="4"/>
    </row>
    <row r="24" spans="1:4">
      <c r="A24" s="2" t="s">
        <v>58</v>
      </c>
      <c r="B24" s="6">
        <v>186864</v>
      </c>
      <c r="C24" s="6">
        <v>239883</v>
      </c>
      <c r="D24" s="4"/>
    </row>
    <row r="25" spans="1:4">
      <c r="A25" s="2" t="s">
        <v>516</v>
      </c>
      <c r="B25" s="6">
        <v>1176</v>
      </c>
      <c r="C25" s="4">
        <v>907</v>
      </c>
      <c r="D25" s="4"/>
    </row>
    <row r="26" spans="1:4">
      <c r="A26" s="2" t="s">
        <v>60</v>
      </c>
      <c r="B26" s="4">
        <v>845</v>
      </c>
      <c r="C26" s="4">
        <v>843</v>
      </c>
      <c r="D26" s="4"/>
    </row>
    <row r="27" spans="1:4">
      <c r="A27" s="2" t="s">
        <v>560</v>
      </c>
      <c r="B27" s="4"/>
      <c r="C27" s="4"/>
      <c r="D27" s="4"/>
    </row>
    <row r="28" spans="1:4">
      <c r="A28" s="3" t="s">
        <v>561</v>
      </c>
      <c r="B28" s="4"/>
      <c r="C28" s="4"/>
      <c r="D28" s="4"/>
    </row>
    <row r="29" spans="1:4">
      <c r="A29" s="2" t="s">
        <v>23</v>
      </c>
      <c r="B29" s="6">
        <v>56420</v>
      </c>
      <c r="C29" s="6">
        <v>42903</v>
      </c>
      <c r="D29" s="4"/>
    </row>
    <row r="30" spans="1:4">
      <c r="A30" s="2" t="s">
        <v>24</v>
      </c>
      <c r="B30" s="4">
        <v>48</v>
      </c>
      <c r="C30" s="4">
        <v>35</v>
      </c>
      <c r="D30" s="4"/>
    </row>
    <row r="31" spans="1:4">
      <c r="A31" s="2" t="s">
        <v>562</v>
      </c>
      <c r="B31" s="6">
        <v>43865</v>
      </c>
      <c r="C31" s="6">
        <v>63058</v>
      </c>
      <c r="D31" s="4"/>
    </row>
    <row r="32" spans="1:4">
      <c r="A32" s="2" t="s">
        <v>28</v>
      </c>
      <c r="B32" s="6">
        <v>410061</v>
      </c>
      <c r="C32" s="6">
        <v>400146</v>
      </c>
      <c r="D32" s="4"/>
    </row>
    <row r="33" spans="1:4">
      <c r="A33" s="2" t="s">
        <v>29</v>
      </c>
      <c r="B33" s="6">
        <v>45811</v>
      </c>
      <c r="C33" s="6">
        <v>45795</v>
      </c>
      <c r="D33" s="4"/>
    </row>
    <row r="34" spans="1:4">
      <c r="A34" s="2" t="s">
        <v>38</v>
      </c>
      <c r="B34" s="6">
        <v>11719</v>
      </c>
      <c r="C34" s="6">
        <v>17037</v>
      </c>
      <c r="D34" s="4"/>
    </row>
    <row r="35" spans="1:4">
      <c r="A35" s="2" t="s">
        <v>30</v>
      </c>
      <c r="B35" s="6">
        <v>7843</v>
      </c>
      <c r="C35" s="6">
        <v>4033</v>
      </c>
      <c r="D35" s="4"/>
    </row>
    <row r="36" spans="1:4">
      <c r="A36" s="2" t="s">
        <v>516</v>
      </c>
      <c r="B36" s="6">
        <v>1176</v>
      </c>
      <c r="C36" s="4">
        <v>909</v>
      </c>
      <c r="D36" s="4"/>
    </row>
    <row r="37" spans="1:4">
      <c r="A37" s="2" t="s">
        <v>33</v>
      </c>
      <c r="B37" s="6">
        <v>2483751</v>
      </c>
      <c r="C37" s="6">
        <v>2482700</v>
      </c>
      <c r="D37" s="4"/>
    </row>
    <row r="38" spans="1:4">
      <c r="A38" s="2" t="s">
        <v>192</v>
      </c>
      <c r="B38" s="6">
        <v>46851</v>
      </c>
      <c r="C38" s="6">
        <v>42970</v>
      </c>
      <c r="D38" s="4"/>
    </row>
    <row r="39" spans="1:4">
      <c r="A39" s="2" t="s">
        <v>40</v>
      </c>
      <c r="B39" s="6">
        <v>8061</v>
      </c>
      <c r="C39" s="6">
        <v>7956</v>
      </c>
      <c r="D39" s="4"/>
    </row>
    <row r="40" spans="1:4">
      <c r="A40" s="3" t="s">
        <v>564</v>
      </c>
      <c r="B40" s="4"/>
      <c r="C40" s="4"/>
      <c r="D40" s="4"/>
    </row>
    <row r="41" spans="1:4">
      <c r="A41" s="2" t="s">
        <v>565</v>
      </c>
      <c r="B41" s="6">
        <v>2677798</v>
      </c>
      <c r="C41" s="6">
        <v>2494624</v>
      </c>
      <c r="D41" s="4"/>
    </row>
    <row r="42" spans="1:4">
      <c r="A42" s="2" t="s">
        <v>56</v>
      </c>
      <c r="B42" s="6">
        <v>34557</v>
      </c>
      <c r="C42" s="6">
        <v>34124</v>
      </c>
      <c r="D42" s="4"/>
    </row>
    <row r="43" spans="1:4">
      <c r="A43" s="2" t="s">
        <v>57</v>
      </c>
      <c r="B43" s="6">
        <v>6000</v>
      </c>
      <c r="C43" s="6">
        <v>144000</v>
      </c>
      <c r="D43" s="4"/>
    </row>
    <row r="44" spans="1:4">
      <c r="A44" s="2" t="s">
        <v>58</v>
      </c>
      <c r="B44" s="6">
        <v>186937</v>
      </c>
      <c r="C44" s="6">
        <v>239950</v>
      </c>
      <c r="D44" s="4"/>
    </row>
    <row r="45" spans="1:4">
      <c r="A45" s="2" t="s">
        <v>516</v>
      </c>
      <c r="B45" s="6">
        <v>1176</v>
      </c>
      <c r="C45" s="4">
        <v>907</v>
      </c>
      <c r="D45" s="4"/>
    </row>
    <row r="46" spans="1:4">
      <c r="A46" s="2" t="s">
        <v>60</v>
      </c>
      <c r="B46" s="8">
        <v>845</v>
      </c>
      <c r="C46" s="8">
        <v>843</v>
      </c>
      <c r="D46"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5</v>
      </c>
      <c r="B1" s="7" t="s">
        <v>2</v>
      </c>
      <c r="C1" s="7" t="s">
        <v>21</v>
      </c>
    </row>
    <row r="2" spans="1:3" ht="30">
      <c r="A2" s="1" t="s">
        <v>20</v>
      </c>
      <c r="B2" s="7"/>
      <c r="C2" s="7"/>
    </row>
    <row r="3" spans="1:3" ht="30">
      <c r="A3" s="2" t="s">
        <v>846</v>
      </c>
      <c r="B3" s="4"/>
      <c r="C3" s="4"/>
    </row>
    <row r="4" spans="1:3" ht="30">
      <c r="A4" s="3" t="s">
        <v>847</v>
      </c>
      <c r="B4" s="4"/>
      <c r="C4" s="4"/>
    </row>
    <row r="5" spans="1:3" ht="45">
      <c r="A5" s="2" t="s">
        <v>848</v>
      </c>
      <c r="B5" s="8">
        <v>45811</v>
      </c>
      <c r="C5" s="8">
        <v>45795</v>
      </c>
    </row>
    <row r="6" spans="1:3" ht="30">
      <c r="A6" s="2" t="s">
        <v>849</v>
      </c>
      <c r="B6" s="4"/>
      <c r="C6" s="4"/>
    </row>
    <row r="7" spans="1:3" ht="30">
      <c r="A7" s="3" t="s">
        <v>847</v>
      </c>
      <c r="B7" s="4"/>
      <c r="C7" s="4"/>
    </row>
    <row r="8" spans="1:3" ht="45">
      <c r="A8" s="2" t="s">
        <v>848</v>
      </c>
      <c r="B8" s="6">
        <v>2483751</v>
      </c>
      <c r="C8" s="6">
        <v>2482700</v>
      </c>
    </row>
    <row r="9" spans="1:3" ht="30">
      <c r="A9" s="2" t="s">
        <v>850</v>
      </c>
      <c r="B9" s="4"/>
      <c r="C9" s="4"/>
    </row>
    <row r="10" spans="1:3" ht="30">
      <c r="A10" s="3" t="s">
        <v>847</v>
      </c>
      <c r="B10" s="4"/>
      <c r="C10" s="4"/>
    </row>
    <row r="11" spans="1:3" ht="45">
      <c r="A11" s="2" t="s">
        <v>848</v>
      </c>
      <c r="B11" s="6">
        <v>36565</v>
      </c>
      <c r="C11" s="6">
        <v>31281</v>
      </c>
    </row>
    <row r="12" spans="1:3">
      <c r="A12" s="2" t="s">
        <v>851</v>
      </c>
      <c r="B12" s="4"/>
      <c r="C12" s="4"/>
    </row>
    <row r="13" spans="1:3" ht="30">
      <c r="A13" s="3" t="s">
        <v>847</v>
      </c>
      <c r="B13" s="4"/>
      <c r="C13" s="4"/>
    </row>
    <row r="14" spans="1:3" ht="45">
      <c r="A14" s="2" t="s">
        <v>852</v>
      </c>
      <c r="B14" s="6">
        <v>2677798</v>
      </c>
      <c r="C14" s="6">
        <v>2494624</v>
      </c>
    </row>
    <row r="15" spans="1:3" ht="30">
      <c r="A15" s="2" t="s">
        <v>853</v>
      </c>
      <c r="B15" s="4"/>
      <c r="C15" s="4"/>
    </row>
    <row r="16" spans="1:3" ht="30">
      <c r="A16" s="3" t="s">
        <v>847</v>
      </c>
      <c r="B16" s="4"/>
      <c r="C16" s="4"/>
    </row>
    <row r="17" spans="1:3" ht="45">
      <c r="A17" s="2" t="s">
        <v>852</v>
      </c>
      <c r="B17" s="6">
        <v>34557</v>
      </c>
      <c r="C17" s="6">
        <v>34124</v>
      </c>
    </row>
    <row r="18" spans="1:3" ht="30">
      <c r="A18" s="2" t="s">
        <v>854</v>
      </c>
      <c r="B18" s="4"/>
      <c r="C18" s="4"/>
    </row>
    <row r="19" spans="1:3" ht="30">
      <c r="A19" s="3" t="s">
        <v>847</v>
      </c>
      <c r="B19" s="4"/>
      <c r="C19" s="4"/>
    </row>
    <row r="20" spans="1:3" ht="45">
      <c r="A20" s="2" t="s">
        <v>852</v>
      </c>
      <c r="B20" s="6">
        <v>6000</v>
      </c>
      <c r="C20" s="6">
        <v>144000</v>
      </c>
    </row>
    <row r="21" spans="1:3" ht="30">
      <c r="A21" s="2" t="s">
        <v>855</v>
      </c>
      <c r="B21" s="4"/>
      <c r="C21" s="4"/>
    </row>
    <row r="22" spans="1:3" ht="30">
      <c r="A22" s="3" t="s">
        <v>847</v>
      </c>
      <c r="B22" s="4"/>
      <c r="C22" s="4"/>
    </row>
    <row r="23" spans="1:3" ht="45">
      <c r="A23" s="2" t="s">
        <v>852</v>
      </c>
      <c r="B23" s="6">
        <v>186937</v>
      </c>
      <c r="C23" s="6">
        <v>239950</v>
      </c>
    </row>
    <row r="24" spans="1:3">
      <c r="A24" s="2" t="s">
        <v>856</v>
      </c>
      <c r="B24" s="4"/>
      <c r="C24" s="4"/>
    </row>
    <row r="25" spans="1:3" ht="30">
      <c r="A25" s="3" t="s">
        <v>847</v>
      </c>
      <c r="B25" s="4"/>
      <c r="C25" s="4"/>
    </row>
    <row r="26" spans="1:3" ht="45">
      <c r="A26" s="2" t="s">
        <v>848</v>
      </c>
      <c r="B26" s="4">
        <v>0</v>
      </c>
      <c r="C26" s="4">
        <v>0</v>
      </c>
    </row>
    <row r="27" spans="1:3">
      <c r="A27" s="2" t="s">
        <v>857</v>
      </c>
      <c r="B27" s="4"/>
      <c r="C27" s="4"/>
    </row>
    <row r="28" spans="1:3" ht="30">
      <c r="A28" s="3" t="s">
        <v>847</v>
      </c>
      <c r="B28" s="4"/>
      <c r="C28" s="4"/>
    </row>
    <row r="29" spans="1:3" ht="45">
      <c r="A29" s="2" t="s">
        <v>848</v>
      </c>
      <c r="B29" s="4">
        <v>0</v>
      </c>
      <c r="C29" s="4">
        <v>0</v>
      </c>
    </row>
    <row r="30" spans="1:3">
      <c r="A30" s="2" t="s">
        <v>858</v>
      </c>
      <c r="B30" s="4"/>
      <c r="C30" s="4"/>
    </row>
    <row r="31" spans="1:3" ht="30">
      <c r="A31" s="3" t="s">
        <v>847</v>
      </c>
      <c r="B31" s="4"/>
      <c r="C31" s="4"/>
    </row>
    <row r="32" spans="1:3" ht="45">
      <c r="A32" s="2" t="s">
        <v>848</v>
      </c>
      <c r="B32" s="4">
        <v>0</v>
      </c>
      <c r="C32" s="4">
        <v>0</v>
      </c>
    </row>
    <row r="33" spans="1:3">
      <c r="A33" s="2" t="s">
        <v>859</v>
      </c>
      <c r="B33" s="4"/>
      <c r="C33" s="4"/>
    </row>
    <row r="34" spans="1:3" ht="30">
      <c r="A34" s="3" t="s">
        <v>847</v>
      </c>
      <c r="B34" s="4"/>
      <c r="C34" s="4"/>
    </row>
    <row r="35" spans="1:3" ht="45">
      <c r="A35" s="2" t="s">
        <v>852</v>
      </c>
      <c r="B35" s="6">
        <v>2109133</v>
      </c>
      <c r="C35" s="6">
        <v>1986158</v>
      </c>
    </row>
    <row r="36" spans="1:3">
      <c r="A36" s="2" t="s">
        <v>860</v>
      </c>
      <c r="B36" s="4"/>
      <c r="C36" s="4"/>
    </row>
    <row r="37" spans="1:3" ht="30">
      <c r="A37" s="3" t="s">
        <v>847</v>
      </c>
      <c r="B37" s="4"/>
      <c r="C37" s="4"/>
    </row>
    <row r="38" spans="1:3" ht="45">
      <c r="A38" s="2" t="s">
        <v>852</v>
      </c>
      <c r="B38" s="4">
        <v>0</v>
      </c>
      <c r="C38" s="4">
        <v>0</v>
      </c>
    </row>
    <row r="39" spans="1:3" ht="30">
      <c r="A39" s="2" t="s">
        <v>861</v>
      </c>
      <c r="B39" s="4"/>
      <c r="C39" s="4"/>
    </row>
    <row r="40" spans="1:3" ht="30">
      <c r="A40" s="3" t="s">
        <v>847</v>
      </c>
      <c r="B40" s="4"/>
      <c r="C40" s="4"/>
    </row>
    <row r="41" spans="1:3" ht="45">
      <c r="A41" s="2" t="s">
        <v>852</v>
      </c>
      <c r="B41" s="4">
        <v>0</v>
      </c>
      <c r="C41" s="4">
        <v>0</v>
      </c>
    </row>
    <row r="42" spans="1:3">
      <c r="A42" s="2" t="s">
        <v>862</v>
      </c>
      <c r="B42" s="4"/>
      <c r="C42" s="4"/>
    </row>
    <row r="43" spans="1:3" ht="30">
      <c r="A43" s="3" t="s">
        <v>847</v>
      </c>
      <c r="B43" s="4"/>
      <c r="C43" s="4"/>
    </row>
    <row r="44" spans="1:3" ht="45">
      <c r="A44" s="2" t="s">
        <v>852</v>
      </c>
      <c r="B44" s="4">
        <v>0</v>
      </c>
      <c r="C44" s="4">
        <v>0</v>
      </c>
    </row>
    <row r="45" spans="1:3">
      <c r="A45" s="2" t="s">
        <v>863</v>
      </c>
      <c r="B45" s="4"/>
      <c r="C45" s="4"/>
    </row>
    <row r="46" spans="1:3" ht="30">
      <c r="A46" s="3" t="s">
        <v>847</v>
      </c>
      <c r="B46" s="4"/>
      <c r="C46" s="4"/>
    </row>
    <row r="47" spans="1:3" ht="45">
      <c r="A47" s="2" t="s">
        <v>848</v>
      </c>
      <c r="B47" s="6">
        <v>45811</v>
      </c>
      <c r="C47" s="6">
        <v>45795</v>
      </c>
    </row>
    <row r="48" spans="1:3">
      <c r="A48" s="2" t="s">
        <v>864</v>
      </c>
      <c r="B48" s="4"/>
      <c r="C48" s="4"/>
    </row>
    <row r="49" spans="1:3" ht="30">
      <c r="A49" s="3" t="s">
        <v>847</v>
      </c>
      <c r="B49" s="4"/>
      <c r="C49" s="4"/>
    </row>
    <row r="50" spans="1:3" ht="45">
      <c r="A50" s="2" t="s">
        <v>848</v>
      </c>
      <c r="B50" s="4">
        <v>0</v>
      </c>
      <c r="C50" s="4">
        <v>0</v>
      </c>
    </row>
    <row r="51" spans="1:3">
      <c r="A51" s="2" t="s">
        <v>865</v>
      </c>
      <c r="B51" s="4"/>
      <c r="C51" s="4"/>
    </row>
    <row r="52" spans="1:3" ht="30">
      <c r="A52" s="3" t="s">
        <v>847</v>
      </c>
      <c r="B52" s="4"/>
      <c r="C52" s="4"/>
    </row>
    <row r="53" spans="1:3" ht="45">
      <c r="A53" s="2" t="s">
        <v>848</v>
      </c>
      <c r="B53" s="4">
        <v>0</v>
      </c>
      <c r="C53" s="4">
        <v>0</v>
      </c>
    </row>
    <row r="54" spans="1:3">
      <c r="A54" s="2" t="s">
        <v>866</v>
      </c>
      <c r="B54" s="4"/>
      <c r="C54" s="4"/>
    </row>
    <row r="55" spans="1:3" ht="30">
      <c r="A55" s="3" t="s">
        <v>847</v>
      </c>
      <c r="B55" s="4"/>
      <c r="C55" s="4"/>
    </row>
    <row r="56" spans="1:3" ht="45">
      <c r="A56" s="2" t="s">
        <v>852</v>
      </c>
      <c r="B56" s="4">
        <v>0</v>
      </c>
      <c r="C56" s="4">
        <v>0</v>
      </c>
    </row>
    <row r="57" spans="1:3">
      <c r="A57" s="2" t="s">
        <v>867</v>
      </c>
      <c r="B57" s="4"/>
      <c r="C57" s="4"/>
    </row>
    <row r="58" spans="1:3" ht="30">
      <c r="A58" s="3" t="s">
        <v>847</v>
      </c>
      <c r="B58" s="4"/>
      <c r="C58" s="4"/>
    </row>
    <row r="59" spans="1:3" ht="45">
      <c r="A59" s="2" t="s">
        <v>852</v>
      </c>
      <c r="B59" s="6">
        <v>34557</v>
      </c>
      <c r="C59" s="6">
        <v>34124</v>
      </c>
    </row>
    <row r="60" spans="1:3" ht="30">
      <c r="A60" s="2" t="s">
        <v>868</v>
      </c>
      <c r="B60" s="4"/>
      <c r="C60" s="4"/>
    </row>
    <row r="61" spans="1:3" ht="30">
      <c r="A61" s="3" t="s">
        <v>847</v>
      </c>
      <c r="B61" s="4"/>
      <c r="C61" s="4"/>
    </row>
    <row r="62" spans="1:3" ht="45">
      <c r="A62" s="2" t="s">
        <v>852</v>
      </c>
      <c r="B62" s="6">
        <v>6000</v>
      </c>
      <c r="C62" s="6">
        <v>144000</v>
      </c>
    </row>
    <row r="63" spans="1:3">
      <c r="A63" s="2" t="s">
        <v>869</v>
      </c>
      <c r="B63" s="4"/>
      <c r="C63" s="4"/>
    </row>
    <row r="64" spans="1:3" ht="30">
      <c r="A64" s="3" t="s">
        <v>847</v>
      </c>
      <c r="B64" s="4"/>
      <c r="C64" s="4"/>
    </row>
    <row r="65" spans="1:3" ht="45">
      <c r="A65" s="2" t="s">
        <v>852</v>
      </c>
      <c r="B65" s="6">
        <v>186937</v>
      </c>
      <c r="C65" s="6">
        <v>239950</v>
      </c>
    </row>
    <row r="66" spans="1:3">
      <c r="A66" s="2" t="s">
        <v>870</v>
      </c>
      <c r="B66" s="4"/>
      <c r="C66" s="4"/>
    </row>
    <row r="67" spans="1:3" ht="30">
      <c r="A67" s="3" t="s">
        <v>847</v>
      </c>
      <c r="B67" s="4"/>
      <c r="C67" s="4"/>
    </row>
    <row r="68" spans="1:3" ht="45">
      <c r="A68" s="2" t="s">
        <v>848</v>
      </c>
      <c r="B68" s="4">
        <v>0</v>
      </c>
      <c r="C68" s="4">
        <v>0</v>
      </c>
    </row>
    <row r="69" spans="1:3">
      <c r="A69" s="2" t="s">
        <v>871</v>
      </c>
      <c r="B69" s="4"/>
      <c r="C69" s="4"/>
    </row>
    <row r="70" spans="1:3" ht="30">
      <c r="A70" s="3" t="s">
        <v>847</v>
      </c>
      <c r="B70" s="4"/>
      <c r="C70" s="4"/>
    </row>
    <row r="71" spans="1:3" ht="45">
      <c r="A71" s="2" t="s">
        <v>848</v>
      </c>
      <c r="B71" s="6">
        <v>2483751</v>
      </c>
      <c r="C71" s="6">
        <v>2482700</v>
      </c>
    </row>
    <row r="72" spans="1:3">
      <c r="A72" s="2" t="s">
        <v>872</v>
      </c>
      <c r="B72" s="4"/>
      <c r="C72" s="4"/>
    </row>
    <row r="73" spans="1:3" ht="30">
      <c r="A73" s="3" t="s">
        <v>847</v>
      </c>
      <c r="B73" s="4"/>
      <c r="C73" s="4"/>
    </row>
    <row r="74" spans="1:3" ht="45">
      <c r="A74" s="2" t="s">
        <v>848</v>
      </c>
      <c r="B74" s="6">
        <v>36565</v>
      </c>
      <c r="C74" s="6">
        <v>31281</v>
      </c>
    </row>
    <row r="75" spans="1:3">
      <c r="A75" s="2" t="s">
        <v>873</v>
      </c>
      <c r="B75" s="4"/>
      <c r="C75" s="4"/>
    </row>
    <row r="76" spans="1:3" ht="30">
      <c r="A76" s="3" t="s">
        <v>847</v>
      </c>
      <c r="B76" s="4"/>
      <c r="C76" s="4"/>
    </row>
    <row r="77" spans="1:3" ht="45">
      <c r="A77" s="2" t="s">
        <v>852</v>
      </c>
      <c r="B77" s="6">
        <v>568665</v>
      </c>
      <c r="C77" s="6">
        <v>508466</v>
      </c>
    </row>
    <row r="78" spans="1:3">
      <c r="A78" s="2" t="s">
        <v>874</v>
      </c>
      <c r="B78" s="4"/>
      <c r="C78" s="4"/>
    </row>
    <row r="79" spans="1:3" ht="30">
      <c r="A79" s="3" t="s">
        <v>847</v>
      </c>
      <c r="B79" s="4"/>
      <c r="C79" s="4"/>
    </row>
    <row r="80" spans="1:3" ht="45">
      <c r="A80" s="2" t="s">
        <v>852</v>
      </c>
      <c r="B80" s="4">
        <v>0</v>
      </c>
      <c r="C80" s="4">
        <v>0</v>
      </c>
    </row>
    <row r="81" spans="1:3" ht="30">
      <c r="A81" s="2" t="s">
        <v>875</v>
      </c>
      <c r="B81" s="4"/>
      <c r="C81" s="4"/>
    </row>
    <row r="82" spans="1:3" ht="30">
      <c r="A82" s="3" t="s">
        <v>847</v>
      </c>
      <c r="B82" s="4"/>
      <c r="C82" s="4"/>
    </row>
    <row r="83" spans="1:3" ht="45">
      <c r="A83" s="2" t="s">
        <v>852</v>
      </c>
      <c r="B83" s="4">
        <v>0</v>
      </c>
      <c r="C83" s="4">
        <v>0</v>
      </c>
    </row>
    <row r="84" spans="1:3">
      <c r="A84" s="2" t="s">
        <v>876</v>
      </c>
      <c r="B84" s="4"/>
      <c r="C84" s="4"/>
    </row>
    <row r="85" spans="1:3" ht="30">
      <c r="A85" s="3" t="s">
        <v>847</v>
      </c>
      <c r="B85" s="4"/>
      <c r="C85" s="4"/>
    </row>
    <row r="86" spans="1:3" ht="45">
      <c r="A86" s="2" t="s">
        <v>852</v>
      </c>
      <c r="B86" s="8">
        <v>0</v>
      </c>
      <c r="C86"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77</v>
      </c>
      <c r="B1" s="7" t="s">
        <v>1</v>
      </c>
      <c r="C1" s="7"/>
    </row>
    <row r="2" spans="1:3" ht="30">
      <c r="A2" s="1" t="s">
        <v>87</v>
      </c>
      <c r="B2" s="1" t="s">
        <v>2</v>
      </c>
      <c r="C2" s="1" t="s">
        <v>88</v>
      </c>
    </row>
    <row r="3" spans="1:3" ht="30">
      <c r="A3" s="3" t="s">
        <v>878</v>
      </c>
      <c r="B3" s="4"/>
      <c r="C3" s="4"/>
    </row>
    <row r="4" spans="1:3">
      <c r="A4" s="2" t="s">
        <v>879</v>
      </c>
      <c r="B4" s="8">
        <v>32151</v>
      </c>
      <c r="C4" s="8">
        <v>34024</v>
      </c>
    </row>
    <row r="5" spans="1:3">
      <c r="A5" s="2" t="s">
        <v>880</v>
      </c>
      <c r="B5" s="6">
        <v>3106</v>
      </c>
      <c r="C5" s="6">
        <v>3658</v>
      </c>
    </row>
    <row r="6" spans="1:3">
      <c r="A6" s="2" t="s">
        <v>101</v>
      </c>
      <c r="B6" s="6">
        <v>29045</v>
      </c>
      <c r="C6" s="6">
        <v>30366</v>
      </c>
    </row>
    <row r="7" spans="1:3" ht="30">
      <c r="A7" s="2" t="s">
        <v>881</v>
      </c>
      <c r="B7" s="6">
        <v>1580</v>
      </c>
      <c r="C7" s="6">
        <v>1027</v>
      </c>
    </row>
    <row r="8" spans="1:3" ht="30">
      <c r="A8" s="2" t="s">
        <v>882</v>
      </c>
      <c r="B8" s="6">
        <v>-3270</v>
      </c>
      <c r="C8" s="6">
        <v>3304</v>
      </c>
    </row>
    <row r="9" spans="1:3" ht="30">
      <c r="A9" s="2" t="s">
        <v>104</v>
      </c>
      <c r="B9" s="6">
        <v>30735</v>
      </c>
      <c r="C9" s="6">
        <v>26035</v>
      </c>
    </row>
    <row r="10" spans="1:3">
      <c r="A10" s="2" t="s">
        <v>883</v>
      </c>
      <c r="B10" s="6">
        <v>3583</v>
      </c>
      <c r="C10" s="6">
        <v>3922</v>
      </c>
    </row>
    <row r="11" spans="1:3">
      <c r="A11" s="2" t="s">
        <v>884</v>
      </c>
      <c r="B11" s="6">
        <v>19950</v>
      </c>
      <c r="C11" s="6">
        <v>21102</v>
      </c>
    </row>
    <row r="12" spans="1:3">
      <c r="A12" s="2" t="s">
        <v>124</v>
      </c>
      <c r="B12" s="6">
        <v>14368</v>
      </c>
      <c r="C12" s="6">
        <v>8855</v>
      </c>
    </row>
    <row r="13" spans="1:3">
      <c r="A13" s="2" t="s">
        <v>125</v>
      </c>
      <c r="B13" s="6">
        <v>5022</v>
      </c>
      <c r="C13" s="6">
        <v>3007</v>
      </c>
    </row>
    <row r="14" spans="1:3">
      <c r="A14" s="2" t="s">
        <v>126</v>
      </c>
      <c r="B14" s="8">
        <v>9346</v>
      </c>
      <c r="C14" s="8">
        <v>5848</v>
      </c>
    </row>
    <row r="15" spans="1:3">
      <c r="A15" s="3" t="s">
        <v>885</v>
      </c>
      <c r="B15" s="4"/>
      <c r="C15" s="4"/>
    </row>
    <row r="16" spans="1:3">
      <c r="A16" s="2" t="s">
        <v>128</v>
      </c>
      <c r="B16" s="9">
        <v>0.47</v>
      </c>
      <c r="C16" s="9">
        <v>0.3</v>
      </c>
    </row>
    <row r="17" spans="1:3">
      <c r="A17" s="2" t="s">
        <v>129</v>
      </c>
      <c r="B17" s="9">
        <v>0.46</v>
      </c>
      <c r="C17" s="9">
        <v>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3.42578125" bestFit="1" customWidth="1"/>
    <col min="7" max="7" width="17.28515625" bestFit="1" customWidth="1"/>
    <col min="8" max="8" width="36.5703125" bestFit="1" customWidth="1"/>
    <col min="9" max="9" width="16.5703125" bestFit="1" customWidth="1"/>
  </cols>
  <sheetData>
    <row r="1" spans="1:9" ht="15" customHeight="1">
      <c r="A1" s="1" t="s">
        <v>141</v>
      </c>
      <c r="B1" s="7" t="s">
        <v>142</v>
      </c>
      <c r="C1" s="7" t="s">
        <v>143</v>
      </c>
      <c r="D1" s="7" t="s">
        <v>144</v>
      </c>
      <c r="E1" s="7" t="s">
        <v>145</v>
      </c>
      <c r="F1" s="7" t="s">
        <v>67</v>
      </c>
      <c r="G1" s="7" t="s">
        <v>68</v>
      </c>
      <c r="H1" s="7" t="s">
        <v>146</v>
      </c>
      <c r="I1" s="7" t="s">
        <v>147</v>
      </c>
    </row>
    <row r="2" spans="1:9" ht="30">
      <c r="A2" s="1" t="s">
        <v>20</v>
      </c>
      <c r="B2" s="7"/>
      <c r="C2" s="7"/>
      <c r="D2" s="7"/>
      <c r="E2" s="7"/>
      <c r="F2" s="7"/>
      <c r="G2" s="7"/>
      <c r="H2" s="7"/>
      <c r="I2" s="7"/>
    </row>
    <row r="3" spans="1:9">
      <c r="A3" s="2" t="s">
        <v>148</v>
      </c>
      <c r="B3" s="4"/>
      <c r="C3" s="8">
        <v>0</v>
      </c>
      <c r="D3" s="8">
        <v>194</v>
      </c>
      <c r="E3" s="8">
        <v>-1743</v>
      </c>
      <c r="F3" s="8">
        <v>200258</v>
      </c>
      <c r="G3" s="8">
        <v>85376</v>
      </c>
      <c r="H3" s="8">
        <v>-4380</v>
      </c>
      <c r="I3" s="8">
        <v>279705</v>
      </c>
    </row>
    <row r="4" spans="1:9" ht="30">
      <c r="A4" s="3" t="s">
        <v>149</v>
      </c>
      <c r="B4" s="4"/>
      <c r="C4" s="4"/>
      <c r="D4" s="4"/>
      <c r="E4" s="4"/>
      <c r="F4" s="4"/>
      <c r="G4" s="4"/>
      <c r="H4" s="4"/>
      <c r="I4" s="4"/>
    </row>
    <row r="5" spans="1:9">
      <c r="A5" s="2" t="s">
        <v>126</v>
      </c>
      <c r="B5" s="6">
        <v>5848</v>
      </c>
      <c r="C5" s="4">
        <v>0</v>
      </c>
      <c r="D5" s="4">
        <v>0</v>
      </c>
      <c r="E5" s="4">
        <v>0</v>
      </c>
      <c r="F5" s="4">
        <v>0</v>
      </c>
      <c r="G5" s="6">
        <v>5848</v>
      </c>
      <c r="H5" s="4">
        <v>0</v>
      </c>
      <c r="I5" s="6">
        <v>5848</v>
      </c>
    </row>
    <row r="6" spans="1:9">
      <c r="A6" s="2" t="s">
        <v>150</v>
      </c>
      <c r="B6" s="6">
        <v>1757</v>
      </c>
      <c r="C6" s="4">
        <v>0</v>
      </c>
      <c r="D6" s="4">
        <v>0</v>
      </c>
      <c r="E6" s="4">
        <v>0</v>
      </c>
      <c r="F6" s="4">
        <v>0</v>
      </c>
      <c r="G6" s="4">
        <v>0</v>
      </c>
      <c r="H6" s="6">
        <v>1757</v>
      </c>
      <c r="I6" s="6">
        <v>1757</v>
      </c>
    </row>
    <row r="7" spans="1:9" ht="30">
      <c r="A7" s="2" t="s">
        <v>151</v>
      </c>
      <c r="B7" s="4"/>
      <c r="C7" s="4">
        <v>0</v>
      </c>
      <c r="D7" s="4">
        <v>0</v>
      </c>
      <c r="E7" s="4">
        <v>0</v>
      </c>
      <c r="F7" s="4">
        <v>0</v>
      </c>
      <c r="G7" s="6">
        <v>-1043</v>
      </c>
      <c r="H7" s="4">
        <v>0</v>
      </c>
      <c r="I7" s="6">
        <v>-1043</v>
      </c>
    </row>
    <row r="8" spans="1:9" ht="30">
      <c r="A8" s="2" t="s">
        <v>152</v>
      </c>
      <c r="B8" s="4"/>
      <c r="C8" s="4">
        <v>0</v>
      </c>
      <c r="D8" s="4">
        <v>1</v>
      </c>
      <c r="E8" s="4">
        <v>0</v>
      </c>
      <c r="F8" s="4">
        <v>-630</v>
      </c>
      <c r="G8" s="4">
        <v>0</v>
      </c>
      <c r="H8" s="4">
        <v>0</v>
      </c>
      <c r="I8" s="4">
        <v>-629</v>
      </c>
    </row>
    <row r="9" spans="1:9">
      <c r="A9" s="2" t="s">
        <v>153</v>
      </c>
      <c r="B9" s="4"/>
      <c r="C9" s="4">
        <v>0</v>
      </c>
      <c r="D9" s="4">
        <v>3</v>
      </c>
      <c r="E9" s="4">
        <v>0</v>
      </c>
      <c r="F9" s="6">
        <v>4999</v>
      </c>
      <c r="G9" s="4">
        <v>0</v>
      </c>
      <c r="H9" s="4">
        <v>0</v>
      </c>
      <c r="I9" s="6">
        <v>5002</v>
      </c>
    </row>
    <row r="10" spans="1:9">
      <c r="A10" s="2" t="s">
        <v>154</v>
      </c>
      <c r="B10" s="4"/>
      <c r="C10" s="4">
        <v>0</v>
      </c>
      <c r="D10" s="4">
        <v>0</v>
      </c>
      <c r="E10" s="4">
        <v>0</v>
      </c>
      <c r="F10" s="4">
        <v>735</v>
      </c>
      <c r="G10" s="4">
        <v>0</v>
      </c>
      <c r="H10" s="4">
        <v>0</v>
      </c>
      <c r="I10" s="4">
        <v>735</v>
      </c>
    </row>
    <row r="11" spans="1:9" ht="30">
      <c r="A11" s="2" t="s">
        <v>155</v>
      </c>
      <c r="B11" s="4"/>
      <c r="C11" s="4">
        <v>0</v>
      </c>
      <c r="D11" s="4">
        <v>0</v>
      </c>
      <c r="E11" s="4">
        <v>0</v>
      </c>
      <c r="F11" s="4">
        <v>74</v>
      </c>
      <c r="G11" s="4">
        <v>0</v>
      </c>
      <c r="H11" s="4">
        <v>0</v>
      </c>
      <c r="I11" s="4">
        <v>74</v>
      </c>
    </row>
    <row r="12" spans="1:9">
      <c r="A12" s="2" t="s">
        <v>156</v>
      </c>
      <c r="B12" s="4"/>
      <c r="C12" s="4">
        <v>0</v>
      </c>
      <c r="D12" s="4">
        <v>198</v>
      </c>
      <c r="E12" s="6">
        <v>-1743</v>
      </c>
      <c r="F12" s="6">
        <v>205436</v>
      </c>
      <c r="G12" s="6">
        <v>90181</v>
      </c>
      <c r="H12" s="6">
        <v>-2623</v>
      </c>
      <c r="I12" s="6">
        <v>291449</v>
      </c>
    </row>
    <row r="13" spans="1:9">
      <c r="A13" s="2" t="s">
        <v>157</v>
      </c>
      <c r="B13" s="6">
        <v>316241</v>
      </c>
      <c r="C13" s="4">
        <v>0</v>
      </c>
      <c r="D13" s="4">
        <v>199</v>
      </c>
      <c r="E13" s="6">
        <v>-1743</v>
      </c>
      <c r="F13" s="6">
        <v>207731</v>
      </c>
      <c r="G13" s="6">
        <v>108373</v>
      </c>
      <c r="H13" s="6">
        <v>1681</v>
      </c>
      <c r="I13" s="4"/>
    </row>
    <row r="14" spans="1:9" ht="30">
      <c r="A14" s="3" t="s">
        <v>149</v>
      </c>
      <c r="B14" s="4"/>
      <c r="C14" s="4"/>
      <c r="D14" s="4"/>
      <c r="E14" s="4"/>
      <c r="F14" s="4"/>
      <c r="G14" s="4"/>
      <c r="H14" s="4"/>
      <c r="I14" s="4"/>
    </row>
    <row r="15" spans="1:9">
      <c r="A15" s="2" t="s">
        <v>126</v>
      </c>
      <c r="B15" s="6">
        <v>9346</v>
      </c>
      <c r="C15" s="4">
        <v>0</v>
      </c>
      <c r="D15" s="4">
        <v>0</v>
      </c>
      <c r="E15" s="4">
        <v>0</v>
      </c>
      <c r="F15" s="4">
        <v>0</v>
      </c>
      <c r="G15" s="6">
        <v>9346</v>
      </c>
      <c r="H15" s="4">
        <v>0</v>
      </c>
      <c r="I15" s="6">
        <v>9346</v>
      </c>
    </row>
    <row r="16" spans="1:9">
      <c r="A16" s="2" t="s">
        <v>150</v>
      </c>
      <c r="B16" s="6">
        <v>1698</v>
      </c>
      <c r="C16" s="4">
        <v>0</v>
      </c>
      <c r="D16" s="4">
        <v>0</v>
      </c>
      <c r="E16" s="4">
        <v>0</v>
      </c>
      <c r="F16" s="4">
        <v>0</v>
      </c>
      <c r="G16" s="4">
        <v>0</v>
      </c>
      <c r="H16" s="6">
        <v>1698</v>
      </c>
      <c r="I16" s="6">
        <v>1698</v>
      </c>
    </row>
    <row r="17" spans="1:9" ht="30">
      <c r="A17" s="2" t="s">
        <v>151</v>
      </c>
      <c r="B17" s="4"/>
      <c r="C17" s="4">
        <v>0</v>
      </c>
      <c r="D17" s="4">
        <v>0</v>
      </c>
      <c r="E17" s="4">
        <v>0</v>
      </c>
      <c r="F17" s="4">
        <v>0</v>
      </c>
      <c r="G17" s="6">
        <v>-1051</v>
      </c>
      <c r="H17" s="4">
        <v>0</v>
      </c>
      <c r="I17" s="6">
        <v>-1051</v>
      </c>
    </row>
    <row r="18" spans="1:9" ht="30">
      <c r="A18" s="2" t="s">
        <v>152</v>
      </c>
      <c r="B18" s="4"/>
      <c r="C18" s="4">
        <v>0</v>
      </c>
      <c r="D18" s="4">
        <v>1</v>
      </c>
      <c r="E18" s="4">
        <v>0</v>
      </c>
      <c r="F18" s="6">
        <v>-1047</v>
      </c>
      <c r="G18" s="4">
        <v>0</v>
      </c>
      <c r="H18" s="4">
        <v>0</v>
      </c>
      <c r="I18" s="6">
        <v>-1046</v>
      </c>
    </row>
    <row r="19" spans="1:9">
      <c r="A19" s="2" t="s">
        <v>154</v>
      </c>
      <c r="B19" s="4"/>
      <c r="C19" s="4">
        <v>0</v>
      </c>
      <c r="D19" s="4">
        <v>0</v>
      </c>
      <c r="E19" s="4">
        <v>0</v>
      </c>
      <c r="F19" s="4">
        <v>768</v>
      </c>
      <c r="G19" s="4">
        <v>0</v>
      </c>
      <c r="H19" s="4">
        <v>0</v>
      </c>
      <c r="I19" s="4">
        <v>768</v>
      </c>
    </row>
    <row r="20" spans="1:9" ht="30">
      <c r="A20" s="2" t="s">
        <v>155</v>
      </c>
      <c r="B20" s="4"/>
      <c r="C20" s="4">
        <v>0</v>
      </c>
      <c r="D20" s="4">
        <v>0</v>
      </c>
      <c r="E20" s="4">
        <v>0</v>
      </c>
      <c r="F20" s="4">
        <v>153</v>
      </c>
      <c r="G20" s="4">
        <v>0</v>
      </c>
      <c r="H20" s="4">
        <v>0</v>
      </c>
      <c r="I20" s="4">
        <v>153</v>
      </c>
    </row>
    <row r="21" spans="1:9">
      <c r="A21" s="2" t="s">
        <v>158</v>
      </c>
      <c r="B21" s="8">
        <v>326109</v>
      </c>
      <c r="C21" s="8">
        <v>0</v>
      </c>
      <c r="D21" s="8">
        <v>200</v>
      </c>
      <c r="E21" s="8">
        <v>-1743</v>
      </c>
      <c r="F21" s="8">
        <v>207605</v>
      </c>
      <c r="G21" s="8">
        <v>116668</v>
      </c>
      <c r="H21" s="8">
        <v>3379</v>
      </c>
      <c r="I21" s="8">
        <v>32610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7" t="s">
        <v>159</v>
      </c>
      <c r="B1" s="7" t="s">
        <v>160</v>
      </c>
      <c r="C1" s="7"/>
      <c r="D1" s="7"/>
    </row>
    <row r="2" spans="1:4">
      <c r="A2" s="7"/>
      <c r="B2" s="1" t="s">
        <v>21</v>
      </c>
      <c r="C2" s="1" t="s">
        <v>74</v>
      </c>
      <c r="D2" s="1" t="s">
        <v>161</v>
      </c>
    </row>
    <row r="3" spans="1:4" ht="30">
      <c r="A3" s="2" t="s">
        <v>162</v>
      </c>
      <c r="B3" s="9">
        <v>0.21</v>
      </c>
      <c r="C3" s="9">
        <v>0.21</v>
      </c>
      <c r="D3" s="9">
        <v>0.21</v>
      </c>
    </row>
    <row r="4" spans="1:4" ht="30">
      <c r="A4" s="2" t="s">
        <v>163</v>
      </c>
      <c r="B4" s="6">
        <v>225958</v>
      </c>
      <c r="C4" s="6">
        <v>135087</v>
      </c>
      <c r="D4" s="6">
        <v>238290</v>
      </c>
    </row>
    <row r="5" spans="1:4" ht="30">
      <c r="A5" s="2" t="s">
        <v>164</v>
      </c>
      <c r="B5" s="6">
        <v>287852</v>
      </c>
      <c r="C5" s="6">
        <v>1176470</v>
      </c>
      <c r="D5" s="4">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ht="30">
      <c r="A2" s="1" t="s">
        <v>20</v>
      </c>
      <c r="B2" s="1" t="s">
        <v>2</v>
      </c>
      <c r="C2" s="1" t="s">
        <v>88</v>
      </c>
    </row>
    <row r="3" spans="1:3">
      <c r="A3" s="3" t="s">
        <v>166</v>
      </c>
      <c r="B3" s="4"/>
      <c r="C3" s="4"/>
    </row>
    <row r="4" spans="1:3">
      <c r="A4" s="2" t="s">
        <v>126</v>
      </c>
      <c r="B4" s="8">
        <v>9346</v>
      </c>
      <c r="C4" s="8">
        <v>5848</v>
      </c>
    </row>
    <row r="5" spans="1:3" ht="45">
      <c r="A5" s="3" t="s">
        <v>167</v>
      </c>
      <c r="B5" s="4"/>
      <c r="C5" s="4"/>
    </row>
    <row r="6" spans="1:3">
      <c r="A6" s="2" t="s">
        <v>168</v>
      </c>
      <c r="B6" s="4">
        <v>489</v>
      </c>
      <c r="C6" s="4">
        <v>533</v>
      </c>
    </row>
    <row r="7" spans="1:3">
      <c r="A7" s="2" t="s">
        <v>169</v>
      </c>
      <c r="B7" s="6">
        <v>-1690</v>
      </c>
      <c r="C7" s="6">
        <v>4331</v>
      </c>
    </row>
    <row r="8" spans="1:3">
      <c r="A8" s="2" t="s">
        <v>170</v>
      </c>
      <c r="B8" s="4">
        <v>-152</v>
      </c>
      <c r="C8" s="6">
        <v>1032</v>
      </c>
    </row>
    <row r="9" spans="1:3">
      <c r="A9" s="2" t="s">
        <v>171</v>
      </c>
      <c r="B9" s="4">
        <v>851</v>
      </c>
      <c r="C9" s="4">
        <v>951</v>
      </c>
    </row>
    <row r="10" spans="1:3">
      <c r="A10" s="2" t="s">
        <v>172</v>
      </c>
      <c r="B10" s="4">
        <v>284</v>
      </c>
      <c r="C10" s="4">
        <v>383</v>
      </c>
    </row>
    <row r="11" spans="1:3">
      <c r="A11" s="2" t="s">
        <v>111</v>
      </c>
      <c r="B11" s="4">
        <v>-23</v>
      </c>
      <c r="C11" s="4">
        <v>0</v>
      </c>
    </row>
    <row r="12" spans="1:3">
      <c r="A12" s="2" t="s">
        <v>173</v>
      </c>
      <c r="B12" s="6">
        <v>-31603</v>
      </c>
      <c r="C12" s="6">
        <v>-10050</v>
      </c>
    </row>
    <row r="13" spans="1:3">
      <c r="A13" s="2" t="s">
        <v>174</v>
      </c>
      <c r="B13" s="6">
        <v>27767</v>
      </c>
      <c r="C13" s="6">
        <v>10008</v>
      </c>
    </row>
    <row r="14" spans="1:3">
      <c r="A14" s="2" t="s">
        <v>109</v>
      </c>
      <c r="B14" s="4">
        <v>-20</v>
      </c>
      <c r="C14" s="4">
        <v>-683</v>
      </c>
    </row>
    <row r="15" spans="1:3">
      <c r="A15" s="2" t="s">
        <v>110</v>
      </c>
      <c r="B15" s="4">
        <v>-674</v>
      </c>
      <c r="C15" s="4">
        <v>-497</v>
      </c>
    </row>
    <row r="16" spans="1:3" ht="30">
      <c r="A16" s="2" t="s">
        <v>175</v>
      </c>
      <c r="B16" s="4">
        <v>-153</v>
      </c>
      <c r="C16" s="4">
        <v>-74</v>
      </c>
    </row>
    <row r="17" spans="1:3">
      <c r="A17" s="2" t="s">
        <v>154</v>
      </c>
      <c r="B17" s="4">
        <v>768</v>
      </c>
      <c r="C17" s="4">
        <v>735</v>
      </c>
    </row>
    <row r="18" spans="1:3" ht="30">
      <c r="A18" s="2" t="s">
        <v>176</v>
      </c>
      <c r="B18" s="4">
        <v>41</v>
      </c>
      <c r="C18" s="4">
        <v>344</v>
      </c>
    </row>
    <row r="19" spans="1:3" ht="30">
      <c r="A19" s="2" t="s">
        <v>177</v>
      </c>
      <c r="B19" s="6">
        <v>-1390</v>
      </c>
      <c r="C19" s="6">
        <v>-4096</v>
      </c>
    </row>
    <row r="20" spans="1:3">
      <c r="A20" s="3" t="s">
        <v>178</v>
      </c>
      <c r="B20" s="4"/>
      <c r="C20" s="4"/>
    </row>
    <row r="21" spans="1:3">
      <c r="A21" s="2" t="s">
        <v>40</v>
      </c>
      <c r="B21" s="4">
        <v>-104</v>
      </c>
      <c r="C21" s="4">
        <v>-173</v>
      </c>
    </row>
    <row r="22" spans="1:3">
      <c r="A22" s="2" t="s">
        <v>60</v>
      </c>
      <c r="B22" s="4">
        <v>2</v>
      </c>
      <c r="C22" s="4">
        <v>-83</v>
      </c>
    </row>
    <row r="23" spans="1:3">
      <c r="A23" s="2" t="s">
        <v>45</v>
      </c>
      <c r="B23" s="6">
        <v>-1666</v>
      </c>
      <c r="C23" s="6">
        <v>-6621</v>
      </c>
    </row>
    <row r="24" spans="1:3">
      <c r="A24" s="2" t="s">
        <v>61</v>
      </c>
      <c r="B24" s="6">
        <v>-3681</v>
      </c>
      <c r="C24" s="6">
        <v>-9285</v>
      </c>
    </row>
    <row r="25" spans="1:3">
      <c r="A25" s="2" t="s">
        <v>179</v>
      </c>
      <c r="B25" s="6">
        <v>-1608</v>
      </c>
      <c r="C25" s="6">
        <v>-7397</v>
      </c>
    </row>
    <row r="26" spans="1:3">
      <c r="A26" s="3" t="s">
        <v>180</v>
      </c>
      <c r="B26" s="4"/>
      <c r="C26" s="4"/>
    </row>
    <row r="27" spans="1:3">
      <c r="A27" s="2" t="s">
        <v>181</v>
      </c>
      <c r="B27" s="6">
        <v>3443</v>
      </c>
      <c r="C27" s="6">
        <v>-23344</v>
      </c>
    </row>
    <row r="28" spans="1:3" ht="30">
      <c r="A28" s="2" t="s">
        <v>182</v>
      </c>
      <c r="B28" s="6">
        <v>1395</v>
      </c>
      <c r="C28" s="6">
        <v>2255</v>
      </c>
    </row>
    <row r="29" spans="1:3" ht="30">
      <c r="A29" s="2" t="s">
        <v>183</v>
      </c>
      <c r="B29" s="6">
        <v>41069</v>
      </c>
      <c r="C29" s="4">
        <v>0</v>
      </c>
    </row>
    <row r="30" spans="1:3" ht="45">
      <c r="A30" s="2" t="s">
        <v>184</v>
      </c>
      <c r="B30" s="6">
        <v>10715</v>
      </c>
      <c r="C30" s="6">
        <v>10278</v>
      </c>
    </row>
    <row r="31" spans="1:3" ht="30">
      <c r="A31" s="2" t="s">
        <v>185</v>
      </c>
      <c r="B31" s="4">
        <v>515</v>
      </c>
      <c r="C31" s="4">
        <v>0</v>
      </c>
    </row>
    <row r="32" spans="1:3" ht="30">
      <c r="A32" s="2" t="s">
        <v>186</v>
      </c>
      <c r="B32" s="6">
        <v>19593</v>
      </c>
      <c r="C32" s="6">
        <v>1118</v>
      </c>
    </row>
    <row r="33" spans="1:3" ht="30">
      <c r="A33" s="2" t="s">
        <v>187</v>
      </c>
      <c r="B33" s="6">
        <v>4066</v>
      </c>
      <c r="C33" s="6">
        <v>3294</v>
      </c>
    </row>
    <row r="34" spans="1:3" ht="30">
      <c r="A34" s="2" t="s">
        <v>188</v>
      </c>
      <c r="B34" s="6">
        <v>2896</v>
      </c>
      <c r="C34" s="6">
        <v>3014</v>
      </c>
    </row>
    <row r="35" spans="1:3" ht="30">
      <c r="A35" s="3" t="s">
        <v>189</v>
      </c>
      <c r="B35" s="4"/>
      <c r="C35" s="4"/>
    </row>
    <row r="36" spans="1:3" ht="30">
      <c r="A36" s="2" t="s">
        <v>190</v>
      </c>
      <c r="B36" s="6">
        <v>-59869</v>
      </c>
      <c r="C36" s="6">
        <v>-29853</v>
      </c>
    </row>
    <row r="37" spans="1:3">
      <c r="A37" s="2" t="s">
        <v>191</v>
      </c>
      <c r="B37" s="6">
        <v>-9975</v>
      </c>
      <c r="C37" s="6">
        <v>-3457</v>
      </c>
    </row>
    <row r="38" spans="1:3">
      <c r="A38" s="2" t="s">
        <v>192</v>
      </c>
      <c r="B38" s="6">
        <v>-3112</v>
      </c>
      <c r="C38" s="4">
        <v>0</v>
      </c>
    </row>
    <row r="39" spans="1:3">
      <c r="A39" s="2" t="s">
        <v>193</v>
      </c>
      <c r="B39" s="4">
        <v>-648</v>
      </c>
      <c r="C39" s="4">
        <v>-381</v>
      </c>
    </row>
    <row r="40" spans="1:3" ht="30">
      <c r="A40" s="2" t="s">
        <v>194</v>
      </c>
      <c r="B40" s="6">
        <v>10088</v>
      </c>
      <c r="C40" s="6">
        <v>-37076</v>
      </c>
    </row>
    <row r="41" spans="1:3">
      <c r="A41" s="3" t="s">
        <v>195</v>
      </c>
      <c r="B41" s="4"/>
      <c r="C41" s="4"/>
    </row>
    <row r="42" spans="1:3" ht="30">
      <c r="A42" s="2" t="s">
        <v>196</v>
      </c>
      <c r="B42" s="6">
        <v>38066</v>
      </c>
      <c r="C42" s="6">
        <v>-40971</v>
      </c>
    </row>
    <row r="43" spans="1:3" ht="30">
      <c r="A43" s="2" t="s">
        <v>197</v>
      </c>
      <c r="B43" s="6">
        <v>145054</v>
      </c>
      <c r="C43" s="6">
        <v>-41863</v>
      </c>
    </row>
    <row r="44" spans="1:3" ht="30">
      <c r="A44" s="2" t="s">
        <v>198</v>
      </c>
      <c r="B44" s="6">
        <v>302000</v>
      </c>
      <c r="C44" s="6">
        <v>80000</v>
      </c>
    </row>
    <row r="45" spans="1:3" ht="30">
      <c r="A45" s="2" t="s">
        <v>199</v>
      </c>
      <c r="B45" s="6">
        <v>-440000</v>
      </c>
      <c r="C45" s="4">
        <v>0</v>
      </c>
    </row>
    <row r="46" spans="1:3">
      <c r="A46" s="2" t="s">
        <v>200</v>
      </c>
      <c r="B46" s="4">
        <v>0</v>
      </c>
      <c r="C46" s="6">
        <v>-3900</v>
      </c>
    </row>
    <row r="47" spans="1:3">
      <c r="A47" s="2" t="s">
        <v>201</v>
      </c>
      <c r="B47" s="6">
        <v>-53019</v>
      </c>
      <c r="C47" s="6">
        <v>-20113</v>
      </c>
    </row>
    <row r="48" spans="1:3">
      <c r="A48" s="2" t="s">
        <v>202</v>
      </c>
      <c r="B48" s="6">
        <v>-1051</v>
      </c>
      <c r="C48" s="6">
        <v>-1043</v>
      </c>
    </row>
    <row r="49" spans="1:3" ht="30">
      <c r="A49" s="2" t="s">
        <v>175</v>
      </c>
      <c r="B49" s="4">
        <v>153</v>
      </c>
      <c r="C49" s="4">
        <v>74</v>
      </c>
    </row>
    <row r="50" spans="1:3" ht="30">
      <c r="A50" s="2" t="s">
        <v>203</v>
      </c>
      <c r="B50" s="6">
        <v>-1046</v>
      </c>
      <c r="C50" s="4">
        <v>-629</v>
      </c>
    </row>
    <row r="51" spans="1:3">
      <c r="A51" s="2" t="s">
        <v>204</v>
      </c>
      <c r="B51" s="6">
        <v>-9843</v>
      </c>
      <c r="C51" s="6">
        <v>-28445</v>
      </c>
    </row>
    <row r="52" spans="1:3" ht="30">
      <c r="A52" s="2" t="s">
        <v>205</v>
      </c>
      <c r="B52" s="6">
        <v>-1363</v>
      </c>
      <c r="C52" s="6">
        <v>-72918</v>
      </c>
    </row>
    <row r="53" spans="1:3" ht="30">
      <c r="A53" s="2" t="s">
        <v>206</v>
      </c>
      <c r="B53" s="6">
        <v>100696</v>
      </c>
      <c r="C53" s="6">
        <v>210569</v>
      </c>
    </row>
    <row r="54" spans="1:3" ht="30">
      <c r="A54" s="2" t="s">
        <v>207</v>
      </c>
      <c r="B54" s="6">
        <v>99333</v>
      </c>
      <c r="C54" s="6">
        <v>137651</v>
      </c>
    </row>
    <row r="55" spans="1:3" ht="30">
      <c r="A55" s="3" t="s">
        <v>208</v>
      </c>
      <c r="B55" s="4"/>
      <c r="C55" s="4"/>
    </row>
    <row r="56" spans="1:3">
      <c r="A56" s="2" t="s">
        <v>209</v>
      </c>
      <c r="B56" s="6">
        <v>3105</v>
      </c>
      <c r="C56" s="6">
        <v>3741</v>
      </c>
    </row>
    <row r="57" spans="1:3" ht="30">
      <c r="A57" s="2" t="s">
        <v>210</v>
      </c>
      <c r="B57" s="6">
        <v>3500</v>
      </c>
      <c r="C57" s="6">
        <v>8549</v>
      </c>
    </row>
    <row r="58" spans="1:3">
      <c r="A58" s="3" t="s">
        <v>211</v>
      </c>
      <c r="B58" s="4"/>
      <c r="C58" s="4"/>
    </row>
    <row r="59" spans="1:3" ht="30">
      <c r="A59" s="2" t="s">
        <v>212</v>
      </c>
      <c r="B59" s="4">
        <v>890</v>
      </c>
      <c r="C59" s="6">
        <v>4721</v>
      </c>
    </row>
    <row r="60" spans="1:3">
      <c r="A60" s="2" t="s">
        <v>213</v>
      </c>
      <c r="B60" s="4">
        <v>0</v>
      </c>
      <c r="C60" s="4">
        <v>495</v>
      </c>
    </row>
    <row r="61" spans="1:3" ht="30">
      <c r="A61" s="2" t="s">
        <v>214</v>
      </c>
      <c r="B61" s="8">
        <v>0</v>
      </c>
      <c r="C61" s="8">
        <v>500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Earnings_Per_Share</vt:lpstr>
      <vt:lpstr>Investments</vt:lpstr>
      <vt:lpstr>Portfolio_Loans</vt:lpstr>
      <vt:lpstr>Purchase_Credit_Impaired_PCI_L</vt:lpstr>
      <vt:lpstr>Derivative_Financial_Instrumen</vt:lpstr>
      <vt:lpstr>Commitments</vt:lpstr>
      <vt:lpstr>Fair_Value_Measurements</vt:lpstr>
      <vt:lpstr>New_Authoritative_Accounting_G</vt:lpstr>
      <vt:lpstr>Summary_of_Significant_Account1</vt:lpstr>
      <vt:lpstr>Earnings_Per_Share_Tables</vt:lpstr>
      <vt:lpstr>Investments_Tables</vt:lpstr>
      <vt:lpstr>Portfolio_Loans_Tables</vt:lpstr>
      <vt:lpstr>Purchase_Credit_Impaired_PCI_L1</vt:lpstr>
      <vt:lpstr>Derivative_Financial_Instrumen1</vt:lpstr>
      <vt:lpstr>Commitments_Tables</vt:lpstr>
      <vt:lpstr>Fair_Value_Measurements_Tables</vt:lpstr>
      <vt:lpstr>Earnings_Per_Share_Details</vt:lpstr>
      <vt:lpstr>Preferred_Stock_and_Common_Sto</vt:lpstr>
      <vt:lpstr>Investments_Schedule_of_Availa</vt:lpstr>
      <vt:lpstr>Investments_Investments_Classi</vt:lpstr>
      <vt:lpstr>Investments_Schedule_of_Unreal</vt:lpstr>
      <vt:lpstr>Investments_Schedule_of_Realiz</vt:lpstr>
      <vt:lpstr>Investments_Narrative_Details</vt:lpstr>
      <vt:lpstr>Portfolio_Loans_Summary_of_Por</vt:lpstr>
      <vt:lpstr>Portfolio_Loans_Summary_of_All</vt:lpstr>
      <vt:lpstr>Portfolio_Loans_Summary_of_Rec</vt:lpstr>
      <vt:lpstr>Portfolio_Loans_Summary_of_Por1</vt:lpstr>
      <vt:lpstr>Portfolio_Loans_Summary_of_Pas</vt:lpstr>
      <vt:lpstr>Portfolio_Loans_Narrative_Deta</vt:lpstr>
      <vt:lpstr>Portfolio_Loans_Summary_of_Rec1</vt:lpstr>
      <vt:lpstr>Portfolio_Loans_Summary_of_Rec2</vt:lpstr>
      <vt:lpstr>Portfolio_Loans_Summary_of_Agi</vt:lpstr>
      <vt:lpstr>Portfolio_Loans_Summary_of_Rec3</vt:lpstr>
      <vt:lpstr>Purchase_Credit_Impaired_PCI_L2</vt:lpstr>
      <vt:lpstr>Purchase_Credit_Impaired_PCI_L3</vt:lpstr>
      <vt:lpstr>Purchase_Credit_Impaired_PCI_L4</vt:lpstr>
      <vt:lpstr>Purchase_Credit_Impaired_PCI_L5</vt:lpstr>
      <vt:lpstr>Purchase_Credit_Impaired_PCI_L6</vt:lpstr>
      <vt:lpstr>Derivative_Financial_Instrumen2</vt:lpstr>
      <vt:lpstr>Fixed_Assets_Summary_of_Fixed_</vt:lpstr>
      <vt:lpstr>Goodwill_and_Intangible_Assets</vt:lpstr>
      <vt:lpstr>Maturity_of_Certificates_of_De</vt:lpstr>
      <vt:lpstr>Subordinated_Debentures_Detail</vt:lpstr>
      <vt:lpstr>Other_Borrowings_and_Notes_Pay</vt:lpstr>
      <vt:lpstr>Commitments_Details</vt:lpstr>
      <vt:lpstr>Fair_Value_Measurements_Summar</vt:lpstr>
      <vt:lpstr>Fair_Value_Measurements_Narrat</vt:lpstr>
      <vt:lpstr>Fair_Value_Measurements_Schedu</vt:lpstr>
      <vt:lpstr>Fair_Value_Measurements_Summar1</vt:lpstr>
      <vt:lpstr>Fair_Value_Measurements_Summar2</vt:lpstr>
      <vt:lpstr>Fair_Value_Measurements_Schedu1</vt:lpstr>
      <vt:lpstr>Quarterly_Condensed_Financi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13:26Z</dcterms:created>
  <dcterms:modified xsi:type="dcterms:W3CDTF">2015-04-30T19:13:26Z</dcterms:modified>
</cp:coreProperties>
</file>